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Conservatorship and Related Mat" sheetId="7" r:id="rId7"/>
    <s:sheet name="Variable Interest Entities" sheetId="8" r:id="rId8"/>
    <s:sheet name="Mortgage Loans and Loan Loss Re" sheetId="9" r:id="rId9"/>
    <s:sheet name="Impaired Loans" sheetId="10" r:id="rId10"/>
    <s:sheet name="Real Estate Owned" sheetId="11" r:id="rId11"/>
    <s:sheet name="Investments in Securities" sheetId="12" r:id="rId12"/>
    <s:sheet name="Debt Securities and Subordinate" sheetId="13" r:id="rId13"/>
    <s:sheet name="Derivatives" sheetId="14" r:id="rId14"/>
    <s:sheet name="Collateral and Offsetting of As" sheetId="15" r:id="rId15"/>
    <s:sheet name="Stockholders' Equity" sheetId="16" r:id="rId16"/>
    <s:sheet name="Income Taxes" sheetId="17" r:id="rId17"/>
    <s:sheet name="Segment Reporting" sheetId="18" r:id="rId18"/>
    <s:sheet name="Financial Guarantees" sheetId="19" r:id="rId19"/>
    <s:sheet name="Concentration of Credit and Oth" sheetId="20" r:id="rId20"/>
    <s:sheet name="Fair Value Disclosures" sheetId="21" r:id="rId21"/>
    <s:sheet name="Legal Contingencies" sheetId="22" r:id="rId22"/>
    <s:sheet name="Regulatory Capital" sheetId="23" r:id="rId23"/>
    <s:sheet name="Selected Financial Statement Li" sheetId="24" r:id="rId24"/>
    <s:sheet name="Summary of Significant Accoun25" sheetId="25" r:id="rId25"/>
    <s:sheet name="Variable Interest Entities (Tab" sheetId="26" r:id="rId26"/>
    <s:sheet name="Mortgage Loans and Loan Loss 27" sheetId="27" r:id="rId27"/>
    <s:sheet name="Impaired Loans (Tables)" sheetId="28" r:id="rId28"/>
    <s:sheet name="Real Estate Owned (Tables)" sheetId="29" r:id="rId29"/>
    <s:sheet name="Investments in Securities (Tabl" sheetId="30" r:id="rId30"/>
    <s:sheet name="Debt Securities and Subordina31" sheetId="31" r:id="rId31"/>
    <s:sheet name="Derivatives (Tables)" sheetId="32" r:id="rId32"/>
    <s:sheet name="Collateral and Offsetting of 33" sheetId="33" r:id="rId33"/>
    <s:sheet name="Stockholders' Equity (Tables)" sheetId="34" r:id="rId34"/>
    <s:sheet name="Segment Reporting (Tables)" sheetId="35" r:id="rId35"/>
    <s:sheet name="Financial Guarantees (Tables)" sheetId="36" r:id="rId36"/>
    <s:sheet name="Concentration of Credit and O37" sheetId="37" r:id="rId37"/>
    <s:sheet name="Fair Value Disclosures (Tables)" sheetId="38" r:id="rId38"/>
    <s:sheet name="Regulatory Capital (Tables)" sheetId="39" r:id="rId39"/>
    <s:sheet name="Selected Financial Statement 40" sheetId="40" r:id="rId40"/>
    <s:sheet name="Summary of Significant Accoun41" sheetId="41" r:id="rId41"/>
    <s:sheet name="Conservatorship and Related M42" sheetId="42" r:id="rId42"/>
    <s:sheet name="Variable Interest Entities (Det" sheetId="43" r:id="rId43"/>
    <s:sheet name="Variable Interest Entities - Va" sheetId="44" r:id="rId44"/>
    <s:sheet name="Mortgage Loans and Loan Loss 45" sheetId="45" r:id="rId45"/>
    <s:sheet name="Mortgage Loans and Loan Loss 46" sheetId="46" r:id="rId46"/>
    <s:sheet name="Mortgage Loans and Loan Loss 47" sheetId="47" r:id="rId47"/>
    <s:sheet name="Mortgage Loans and Loan Loss 48" sheetId="48" r:id="rId48"/>
    <s:sheet name="Mortgage Loans and Loan Loss 49" sheetId="49" r:id="rId49"/>
    <s:sheet name="Mortgage Loans and Loan Loss 50" sheetId="50" r:id="rId50"/>
    <s:sheet name="Mortgage Loans and Loan Loss 51" sheetId="51" r:id="rId51"/>
    <s:sheet name="Impaired Loans (Details)" sheetId="52" r:id="rId52"/>
    <s:sheet name="Impaired Loans - Individially I" sheetId="53" r:id="rId53"/>
    <s:sheet name="Impaired Loans - Payment Status" sheetId="54" r:id="rId54"/>
    <s:sheet name="Impaired Loans - Delinquency Ra" sheetId="55" r:id="rId55"/>
    <s:sheet name="Impaired Loans - TDR Activity, " sheetId="56" r:id="rId56"/>
    <s:sheet name="Impaired Loans - Payment Defaul" sheetId="57" r:id="rId57"/>
    <s:sheet name="Real Estate Owned (Details)" sheetId="58" r:id="rId58"/>
    <s:sheet name="Real Estate Owned - REO (Detail" sheetId="59" r:id="rId59"/>
    <s:sheet name="Investments in Securities (Deta" sheetId="60" r:id="rId60"/>
    <s:sheet name="Investments in Securities - Ava" sheetId="61" r:id="rId61"/>
    <s:sheet name="Investments in Securities - A62" sheetId="62" r:id="rId62"/>
    <s:sheet name="Investments in Securities - Sig" sheetId="63" r:id="rId63"/>
    <s:sheet name="Investments in Securities - Net" sheetId="64" r:id="rId64"/>
    <s:sheet name="Investments in Securities - Oth" sheetId="65" r:id="rId65"/>
    <s:sheet name="Investments in Securities - Gro" sheetId="66" r:id="rId66"/>
    <s:sheet name="Investments in Securities - Con" sheetId="67" r:id="rId67"/>
    <s:sheet name="Investments in Securities - Tra" sheetId="68" r:id="rId68"/>
    <s:sheet name="Debt Securities and Subordina69" sheetId="69" r:id="rId69"/>
    <s:sheet name="Debt Securities and Subordina70" sheetId="70" r:id="rId70"/>
    <s:sheet name="Debt Securities and Subordina71" sheetId="71" r:id="rId71"/>
    <s:sheet name="Derivatives (Details)" sheetId="72" r:id="rId72"/>
    <s:sheet name="Derivatives - Derivative Assets" sheetId="73" r:id="rId73"/>
    <s:sheet name="Derivatives - Gains and Losses " sheetId="74" r:id="rId74"/>
    <s:sheet name="Collateral and Offsetting of 75" sheetId="75" r:id="rId75"/>
    <s:sheet name="Collateral and Offsetting of 76" sheetId="76" r:id="rId76"/>
    <s:sheet name="Collateral and Offsetting of 77" sheetId="77" r:id="rId77"/>
    <s:sheet name="Stockholders' Equity (Deficit) " sheetId="78" r:id="rId78"/>
    <s:sheet name="Stockholders' Equity - Changes " sheetId="79" r:id="rId79"/>
    <s:sheet name="Stockholders' Equity - Reclassi" sheetId="80" r:id="rId80"/>
    <s:sheet name="Income Taxes (Details)" sheetId="81" r:id="rId81"/>
    <s:sheet name="Segment Reporting (Details)" sheetId="82" r:id="rId82"/>
    <s:sheet name="Segment Reporting - Summary of " sheetId="83" r:id="rId83"/>
    <s:sheet name="Segment Reporting - Segment Ear" sheetId="84" r:id="rId84"/>
    <s:sheet name="Financial Guarantees (Details)" sheetId="85" r:id="rId85"/>
    <s:sheet name="Financial Guarantees - Financia" sheetId="86" r:id="rId86"/>
    <s:sheet name="Concentration of Credit and O87" sheetId="87" r:id="rId87"/>
    <s:sheet name="Concentration of Credit and O88" sheetId="88" r:id="rId88"/>
    <s:sheet name="Concentration of Credit and O89" sheetId="89" r:id="rId89"/>
    <s:sheet name="Concentration of Credit and O90" sheetId="90" r:id="rId90"/>
    <s:sheet name="Fair Value Disclosures (Details" sheetId="91" r:id="rId91"/>
    <s:sheet name="Fair Value Disclosures - Assets" sheetId="92" r:id="rId92"/>
    <s:sheet name="Fair Value Disclosures - Asse93" sheetId="93" r:id="rId93"/>
    <s:sheet name="Fair Value Disclosures - Asse94" sheetId="94" r:id="rId94"/>
    <s:sheet name="Fair Value Disclosures - Quanti" sheetId="95" r:id="rId95"/>
    <s:sheet name="Fair Value Disclosures Fair Val" sheetId="96" r:id="rId96"/>
    <s:sheet name="Fair Value Disclosures - Fair V" sheetId="97" r:id="rId97"/>
    <s:sheet name="Fair Value Disclosures - Differ" sheetId="98" r:id="rId98"/>
    <s:sheet name="Legal Contingencies (Details)" sheetId="99" r:id="rId99"/>
    <s:sheet name="Regulatory Capital (Details)" sheetId="100" r:id="rId100"/>
    <s:sheet name="Regulatory Capital Regulatory C" sheetId="101" r:id="rId101"/>
    <s:sheet name="Selected Financial Statement102" sheetId="102" r:id="rId102"/>
    <s:sheet name="Selected Financial Statement103" sheetId="103" r:id="rId103"/>
  </s:sheets>
  <s:definedNames/>
  <s:calcPr calcId="124519" calcMode="auto" fullCalcOnLoad="1"/>
</s:workbook>
</file>

<file path=xl/sharedStrings.xml><?xml version="1.0" encoding="utf-8"?>
<sst xmlns="http://schemas.openxmlformats.org/spreadsheetml/2006/main" uniqueCount="1607">
  <si>
    <t>Document and Entity Information - shares</t>
  </si>
  <si>
    <t>6 Months Ended</t>
  </si>
  <si>
    <t>Jun. 30, 2015</t>
  </si>
  <si>
    <t>Jul. 21, 2015</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Well-known Seasoned Issuer</t>
  </si>
  <si>
    <t>No</t>
  </si>
  <si>
    <t>Entity Voluntary Filers</t>
  </si>
  <si>
    <t>Entity Current Reporting Status</t>
  </si>
  <si>
    <t>Yes</t>
  </si>
  <si>
    <t>Entity Common Stock, Shares Outstanding</t>
  </si>
  <si>
    <t>Condensed Consolidated Statements of Comprehensive Income - USD ($) shares in Millions, $ in Millions</t>
  </si>
  <si>
    <t>3 Months Ended</t>
  </si>
  <si>
    <t>Jun. 30, 2014</t>
  </si>
  <si>
    <t>Interest income</t>
  </si>
  <si>
    <t>Total mortgage loans</t>
  </si>
  <si>
    <t>Investments in securities</t>
  </si>
  <si>
    <t>Other</t>
  </si>
  <si>
    <t>Total interest income</t>
  </si>
  <si>
    <t>Interest expense</t>
  </si>
  <si>
    <t>Total interest expense</t>
  </si>
  <si>
    <t>Expense related to derivatives</t>
  </si>
  <si>
    <t>Net interest income</t>
  </si>
  <si>
    <t>Benefit for credit losses</t>
  </si>
  <si>
    <t>Net interest income after benefit for credit losses</t>
  </si>
  <si>
    <t>Non-interest income (loss)</t>
  </si>
  <si>
    <t>Derivative gains (losses)</t>
  </si>
  <si>
    <t>Impairment of available-for-sale securities:</t>
  </si>
  <si>
    <t>Total other-than-temporary impairment of available-for-sale securities</t>
  </si>
  <si>
    <t>Portion of other-than-temporary impairment recognized in AOCI</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ccupancy expense</t>
  </si>
  <si>
    <t>Other administrative expense</t>
  </si>
  <si>
    <t>Total administrative expense</t>
  </si>
  <si>
    <t>Real estate owned operations (expense) income</t>
  </si>
  <si>
    <t>Temporary Payroll Tax Cut Continuation Act of 2011 expense</t>
  </si>
  <si>
    <t>Other expense</t>
  </si>
  <si>
    <t>Income before income tax expense</t>
  </si>
  <si>
    <t>Income tax expense</t>
  </si>
  <si>
    <t>Net income</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Variable Interest Entity Primary Beneficiary</t>
  </si>
  <si>
    <t>Gains (losses) on extinguishment of debt securities of consolidated trusts and other debt</t>
  </si>
  <si>
    <t>Freddie Mac parent</t>
  </si>
  <si>
    <t>Interest expense, short-term debt</t>
  </si>
  <si>
    <t>Interest expense, long-term debt</t>
  </si>
  <si>
    <t>Condensed Consolidated Balance Sheets - USD ($) $ in Millions</t>
  </si>
  <si>
    <t>Dec. 31, 2014</t>
  </si>
  <si>
    <t>Assets</t>
  </si>
  <si>
    <t>Cash and cash equivalents (includes $0 and $2, respectively, related to our consolidated VIEs)</t>
  </si>
  <si>
    <t>Restricted cash and cash equivalents (includes $18,790 and $8,532, respectively, related to our consolidated VIEs)</t>
  </si>
  <si>
    <t>Federal funds sold and securities purchased under agreements to resell (includes $9,925 and $13,500, respectively, related to our consolidated VIEs)</t>
  </si>
  <si>
    <t>Investments in securities:</t>
  </si>
  <si>
    <t>Available-for-sale, at fair value (includes $0 and $9, respectively, pledged as collateral that may be repledged)</t>
  </si>
  <si>
    <t>Trading, at fair value (includes $2,281 and $1,884, respectively, pledged as collateral that may be repledged)</t>
  </si>
  <si>
    <t>Total investments in securities</t>
  </si>
  <si>
    <t>Held-for-investment, at amortized cost:</t>
  </si>
  <si>
    <t>Total held-for-investment mortgage loans, net</t>
  </si>
  <si>
    <t>Held-for-sale, at lower-of-cost-or-fair-value (includes $17,600 and $12,130 at fair value, respectively)</t>
  </si>
  <si>
    <t>Total mortgage loans, net</t>
  </si>
  <si>
    <t>Accrued interest receivable (includes $5,177 and $5,124, respectively, related to our consolidated VIEs)</t>
  </si>
  <si>
    <t>Derivative assets, net</t>
  </si>
  <si>
    <t>Real estate owned, net (includes $42 and $44, respectively, related to our consolidated VIEs)</t>
  </si>
  <si>
    <t>Deferred tax assets, net</t>
  </si>
  <si>
    <t>Other assets (Note 19) (includes $3,114 and $2,596, respectively, related to our consolidated VIEs)</t>
  </si>
  <si>
    <t>Total assets</t>
  </si>
  <si>
    <t>Liabilities</t>
  </si>
  <si>
    <t>Accrued interest payable (includes $4,718 and $4,702, respectively, related to our consolidated VIEs)</t>
  </si>
  <si>
    <t>Debt, net:</t>
  </si>
  <si>
    <t>Total debt, net</t>
  </si>
  <si>
    <t>Derivative liabilities, net</t>
  </si>
  <si>
    <t>Other liabilities (Note 19) (includes $5 and $1, respectively, related to our consolidated VIEs)</t>
  </si>
  <si>
    <t>Total liabilities</t>
  </si>
  <si>
    <t>Commitments and contingencies (Notes 9, 14, and 17)</t>
  </si>
  <si>
    <t>Equity</t>
  </si>
  <si>
    <t>Senior preferred stock, at redemption value</t>
  </si>
  <si>
    <t>Preferred stock, at redemption value</t>
  </si>
  <si>
    <t>Common stock, $0.00 par value, 4,000,000,000 shares authorized, 725,863,886 shares issued and 650,044,758 shares and 650,043,899 shares outstanding, respectively</t>
  </si>
  <si>
    <t>Additional paid-in capital</t>
  </si>
  <si>
    <t>Retained earnings (accumulated deficit)</t>
  </si>
  <si>
    <t>AOCI, net of taxes, related to:</t>
  </si>
  <si>
    <t>Available-for-sale securities (includes $964 and $839, respectively, related to net unrealized gains on securities for which other-than-temporary impairment has been recognized in earnings)</t>
  </si>
  <si>
    <t>Cash flow hedge relationships</t>
  </si>
  <si>
    <t>Defined benefit plans</t>
  </si>
  <si>
    <t>Total AOCI, net of taxes</t>
  </si>
  <si>
    <t>Treasury stock, at cost, 75,819,128 shares and 75,819,987 shares, respectively</t>
  </si>
  <si>
    <t>Total equity (See NOTE 11: STOCKHOLDERS’ EQUITY for information on our dividend obligation to Treasury)</t>
  </si>
  <si>
    <t>Total liabilities and equity</t>
  </si>
  <si>
    <t>Condensed Consolidated Balance Sheets (Parenthetical) - USD ($) $ in Millions</t>
  </si>
  <si>
    <t>Cash and cash equivalents related to consolidated VIEs</t>
  </si>
  <si>
    <t>Restricted cash and cash equivalents related to consolidated VIEs</t>
  </si>
  <si>
    <t>Federal funds sold and securities purchased under agreements to resell related to consolidated VIEs</t>
  </si>
  <si>
    <t>Available-for-sale securities pledged as collateral that may be repledged</t>
  </si>
  <si>
    <t>Trading securities pledged as collateral that may be repledged</t>
  </si>
  <si>
    <t>Mortgage loans:</t>
  </si>
  <si>
    <t>Allowance for loan losses, held-for-investment mortgage loans</t>
  </si>
  <si>
    <t>Mortgage loans, held for sale, at fair value</t>
  </si>
  <si>
    <t>Accrued interest receivable related to consolidated VIEs</t>
  </si>
  <si>
    <t>Real estate owned, net related to consolidated VIEs</t>
  </si>
  <si>
    <t>Other assets related to consolidated VIEs</t>
  </si>
  <si>
    <t>Accrued interest payable related to consolidated VIEs</t>
  </si>
  <si>
    <t>Other liabilities related to consolidated VIEs</t>
  </si>
  <si>
    <t>Common stock,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Debt securities recorded at fair value</t>
  </si>
  <si>
    <t>Condensed Consolidated Statements of Cash Flows - USD ($) $ in Millions</t>
  </si>
  <si>
    <t>Net cash (used in) provided by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Proceeds from sales of mortgage loans held-for-investment</t>
  </si>
  <si>
    <t>Repayments of mortgage loans held-for-investment</t>
  </si>
  <si>
    <t>(Increase) decrease in restricted cash</t>
  </si>
  <si>
    <t>Net proceeds from dispositions of real estate owned and other recoveries</t>
  </si>
  <si>
    <t>Net decrease in federal funds sold and securities purchased under agreements to resell</t>
  </si>
  <si>
    <t>Derivative premiums and terminations and swap collateral, net</t>
  </si>
  <si>
    <t>Changes in other assets</t>
  </si>
  <si>
    <t>Net cash provided by investing activities</t>
  </si>
  <si>
    <t>Cash flows from financing activities:</t>
  </si>
  <si>
    <t>Payment of cash dividends on senior preferred stock</t>
  </si>
  <si>
    <t>Changes in other liabilities</t>
  </si>
  <si>
    <t>Net cash used in financing activities</t>
  </si>
  <si>
    <t>Net (decrease) in cash and cash equivalents</t>
  </si>
  <si>
    <t>Cash and cash equivalents at beginning of period</t>
  </si>
  <si>
    <t>Cash and cash equivalents at end of period</t>
  </si>
  <si>
    <t>Cash paid (received) for:</t>
  </si>
  <si>
    <t>Debt interest</t>
  </si>
  <si>
    <t>Net cash settlement on interest rate swaps</t>
  </si>
  <si>
    <t>Income taxes</t>
  </si>
  <si>
    <t>Parent Company [Member]</t>
  </si>
  <si>
    <t>Proceeds from issuance of debt</t>
  </si>
  <si>
    <t>Repayments of debt</t>
  </si>
  <si>
    <t>Variable Interest Entity Primary Beneficiary Member</t>
  </si>
  <si>
    <t>Summary of Significant Accounting Policies</t>
  </si>
  <si>
    <t>Accounting Policies [Abstract]</t>
  </si>
  <si>
    <t>SUMMARY OF SIGNIFICANT ACCOUNTING POLICIES</t>
  </si>
  <si>
    <t>NOTE 1: SUMMARY OF SIGNIFICANT ACCOUNTING POLICIES Freddie Mac is a GSE chartered by Congress in 1970. Our public mission is to provide liquidity, stability, and affordability to the U.S. housing market. We are regulated by FHFA, the SEC, HUD, the CFPB and Treasury, and are currently operating under the conservatorship of FHFA. For more information on the roles of FHFA and Treasury, see “NOTE 2: CONSERVATORSHIP AND RELATED MATTERS” in this Form 10-Q and in our Annual Report on Form 10-K for the year ended December 31, 2014, or our 2014 Annual Report. The accompanying unaudited condensed consolidated financial statements should be read in conjunction with the audited consolidated financial statements and accompanying notes in our 2014 Annual Report. We perform our mission by participating in the secondary mortgage market. Our participation in the secondary mortgage market includes providing our credit guarantee for mortgage loans originated by mortgage lenders in the primary mortgage market and investing in mortgage loans and mortgage-related securities. We do not participate directly in the primary mortgage market. We have three reportable segments, which are based on the type of business activities each performs — Single-family Guarantee, Investments, and Multifamily. See “NOTE 13: SEGMENT REPORTING” in our 2014 Annual Report for additional information. Our primary business objectives are: • to support U.S. homeowners and renters by maintaining mortgage availability even when other sources of financing are scarce and providing struggling homeowners with alternatives that allow them to stay in their homes or to avoid foreclosure; • to reduce taxpayer exposure to losses by increasing the role of private capital in the mortgage market and reducing our overall risk profile; • to build a commercially strong and efficient business enterprise to succeed in a to-be-determined “future state;” and • to support and improve the secondary mortgage market. For information regarding our objectives, see “NOTE 2: CONSERVATORSHIP AND RELATED MATTERS — Business Objectives” in our 2014 Annual Report. Throughout our condensed consolidated financial statements and accompanying notes, we use certain acronyms and terms which are defined in the “GLOSSARY.” Basis of Presentation The accompanying unaudited condensed consolidated financial statements have been prepared in accordance with GAAP for interim financial information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the Board of Directors and management. Certain financial statement information that is normally included in annual financial statements prepared in conformity with GAAP, but is not required for interim reporting purposes, has been condensed or omitted. Certain amounts in prior periods’ consolidated financial statements have been reclassified to conform to the current presentation. In the opinion of management, all adjustments, which include only normal recurring adjustments, have been recorded for a fair presentation of our unaudited condensed consolidated financial statement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 Change in Estimate Adoption of Regulatory Guidance on Determining when a Loan is Uncollectible On January 1, 2015, we adopted regulatory guidance issued by FHFA that establishes guidelines for adverse classification and identification of specified single-family and multifamily assets and off-balance sheet credit exposures, including guidelines for recognizing charge-offs on certain single-family loans. We analyze loans for collectability based on several factors, including, but not limited to: (a) servicing actions that indicate the potential for near-term loss mitigation, such as whether we have achieved quality borrower contact; (b) credit risk factors, such as whether the loan is in a state with foreclosure practices that prevent timely resolution of delinquencies; and (c) loan characteristics that indicate whether repayment is likely to occur, such as the borrower's payment history, loan status, and historical performance of loans with similar characteristics. Upon adoption of the FHFA regulatory guidance on January 1, 2015, we changed the timing of when we deem certain single-family loans to be uncollectible, and we began to charge-off the amount of recorded investment in excess of the fair value of the underlying collateral for mortgage loans that have been deemed uncollectible prior to foreclosure, based on the factors identified above. This adoption resulted in a reduction to both the recorded investment of mortgage loans, held-for-investment, and our allowance for loan losses of $1.9 billion on January 1, 2015. However, these additional charge-offs did not have a material impact on our comprehensive income during the first half of 2015, as we had already measured impairment for these loans based on collateral value in prior periods. Earnings Per Common Share The August 2012 amendment to the Purchase Agreement changed the manner in which the dividend on the senior preferred stock is determined. For each quarter from January 1, 2013 through and including December 31, 2017, the dividend payment will be the amount, if any, by which our Net Worth Amount at the end of the immediately preceding fiscal quarter, less the applicable Capital Reserve Amount, exceeds zero. See "NOTE 11: STOCKHOLDERS' EQUITY — Senior Preferred Stock" for additional information regarding the Capital Reserve Amount. For each quarter beginning January 1, 2018, the dividend payment will be the amount, if any, by which our Net Worth Amount at the end of the immediately preceding fiscal quarter exceeds zero.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Because we have issued participating securities, we use the “two-class” method of computing earnings per common share.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 average shares related to stock options if the average market price during the period exceeds the exercise price. During periods in which a net loss attributable to common stockholders has been incurred, potential common equivalent shares outstanding are not included in the calculation because it would have an antidilutive effect. See “NOTE 1: SUMMARY OF SIGNIFICANT ACCOUNTING POLICIES — Earnings Per Common Share” in our 2014 Annual Report for further discussion of our significant accounting policies regarding our calculation of earnings per common share and “NOTE 11: STOCKHOLDERS’ EQUITY — Stock-Based Compensation” for additional information on our earnings-per-share calculation. Recent Accounting Guidance The following table provides a brief description of recent accounting pronouncements that could affect our financial statements. Standard Description Date of Adoption Effect on the financial statements Recently Adopted Accounting Guidance ASU 2014-04, Reclassification of Residential Real Estate Collateralized Consumer Mortgage Loans upon Foreclosure (Topic 310) The amendment clarifi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January 1, 2015 The adoption of this amendment did not have a material impact on our consolidated financial statements. ASU 2014-11, Repurchase-to-Maturity Transactions, Repurchase Financings, and Disclosures (Topic 860) The amendment requires repurchase-to-maturity transactions to be accounted for as secured borrowings and requires separate accounting for a transfer of a financial asset completed contemporaneously with a repurchase agreement with the same counterparty. January 1, 2015 The adoption of this amendment did not have a material impact on our consolidated financial statements. ASU 2014-14, Classification of Certain Government-Guaranteed Mortgage Loans upon Foreclosure (Topic 310) The amendment requires that a mortgage loan be de-recognized and a separate receivable be recognized upon foreclosure if certain conditions are met. If those conditions are met and such a receivable is recognized, the receivable should be measured based on the amount of principal and interest related to the loan expected to be recovered from the guarantor. January 1, 2015 The adoption of this amendment did not have a material impact on our consolidated financial statements. Recently Issued Accounting Guidance, Not Yet Adopted Within our Consolidated Financial Statements ASU 2015-03, Simplifying the Presentation of Debt Issuance Costs (Subtopic 835-30) The amendment requires that debt issuance costs related to a recognized debt liability be presented in the balance sheet as a direct deduction from the carrying amount of that debt liability, consistent with debt discounts. January 1, 2016 We do not expect that the adoption of this amendment will have a material impact on our consolidated financial statements. ASU 2015-02, Amendments to the Consolidation Analysis (Topic 810) The amendment affects reporting entities that are required to evaluate whether they should consolidate certain legal entities. January 1, 2016 We do not expect that the adoption of this amendment will have a material impact on our consolidated financial statements.</t>
  </si>
  <si>
    <t>Conservatorship and Related Matters</t>
  </si>
  <si>
    <t>Conservatorship and Related Matters [Abstract]</t>
  </si>
  <si>
    <t>CONSERVATORSHIP AND RELATED MATTERS</t>
  </si>
  <si>
    <t>NOTE 2: CONSERVATORSHIP AND RELATED MATTERS Business Objectives We operate under the conservatorship that commenced on September 6, 2008, conducting our business under the direction of FHFA, as our Conservator. The conservatorship and related matters continue to have wide-ranging effects on us, including on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delegated certain authority to the Board of Directors to oversee, and management to conduct, business operations so that the company can continue to operate in the ordinary course. The directors serve on behalf of, and exercise authority as directed by, the Conservator. We are also subject to certain constraints on our business activitie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Impact of Conservatorship and Related Developments on the Mortgage-Related Investments Portfolio For purposes of the limit imposed by the Purchase Agreement, the UPB of our mortgage-related investments portfolio may not exceed $399.2 billion at December 31, 2015 and was $383 billion at June 30, 2015. Our 2014 Retained Portfolio Plan provides for us to manage the UPB of the mortgage-related investments portfolio so that it does not exceed 90% of the annual cap, or $359.3 billion , established by the Purchase Agreement (subject to certain exceptions). The annual 15% reduction in our mortgage-related investments portfolio cap will continue until it reaches $250 billion and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Government Support for our Business We receive substantial support from Treasury and FHFA, as our Conservator and regulator, and are dependent upon their continued support in order to continue operating our business. This support includes our ability to access funds from Treasury under the Purchase Agreement, which is critical to: (a) keeping us solvent; (b) allowing us to focus on our primary business objectives under conservatorship; and (c) avoiding the appointment of a receiver by FHFA under statutory mandatory receivership provisions. At March 31, 2015, our assets exceeded our liabilities under GAAP; therefore FHFA did not request a draw on our behalf and, as a result, we did not receive any funding from Treasury under the Purchase Agreement during the three months ended June 30, 2015 . Since conservatorship began through June 30, 2015 , we have paid cash dividends of $92.6 billion to Treasury at the direction of the Conservator. As a result of the net worth sweep dividend provisions of the senior preferred stock, we cannot retain capital from the earnings generated by our business operations or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We are not aware of any current plans of our Conservator to significantly change our business model or capital structure in the near term. Our future structure and role will be determined by the Administration and Congress, and there are likely to be significant changes beyond the near term. We have no ability to predict the outcome of these deliberations. See “NOTE 8: DEBT SECURITIES AND SUBORDINATED BORROWINGS” and “NOTE 11: STOCKHOLDERS’ EQUITY” in our 2014 Annual Report for more information on the conservatorship and the Purchase Agreement.</t>
  </si>
  <si>
    <t>Variable Interest Entities</t>
  </si>
  <si>
    <t>Organization, Consolidation and Presentation of Financial Statements [Abstract]</t>
  </si>
  <si>
    <t>VARIABLE INTEREST ENTITIES</t>
  </si>
  <si>
    <t>NOTE 3: VARIABLE INTEREST ENTITIES We have interests in various entities that are considered to be VIEs, including securitization trusts we use in our securities issuance process. We are required to evaluate VIEs at inception and on an ongoing basis. When we determine that we are the primary beneficiary of a VIE, we consolidate the assets and liabilities of the trust on our balance sheets. See “NOTE 1: SUMMARY OF SIGNIFICANT ACCOUNTING POLICIES — Consolidation and Equity Method of Accounting” in our 2014 Annual Report for more information about VIEs. VIEs for which We are the Primary Beneficiary At June 30, 2015 and December 31, 2014, we were the primary beneficiary of, and therefore consolidated, single-family PC trusts with assets totaling $1.6 trillion and $1.5 trillion , respectively, as measured using the UPB of issued PCs. In addition, we concluded that we are the primary beneficiary of Other Guarantee Transactions with underlying assets totaling $7.1 billion and $7.4 billion at June 30, 2015 and December 31, 2014 , respectively, and consolidated them on our balance sheets. VIEs for which We are not the Primary Beneficiary The table below presents the carrying amounts and classification of the assets and liabilities recorded on our consolidated balance sheets related to our variable interests in non-consolidated VIEs in which we have significant continuing involvement, as well as our maximum exposure to loss as a result of our involvement with these VIEs. Table 3.1 — Variable Interests in VIEs for which We are not the Primary Beneficiary June 30, 2015 Freddie Mac Securities (1) Other (in millions) Assets and Liabilities Recorded on our Consolidated Balance Sheets Assets: Restricted cash and cash equivalents $ — $ 2 Investments in securities: Available-for-sale, at fair value 36,209 — Trading, at fair value 16,137 — Accrued interest receivable 219 8 Other assets 1,069 525 Liabilities: Derivative liabilities, net — (28 ) Other liabilities (1,055 ) (563 ) Maximum Exposure to Loss (2) $ 98,222 $ 10,634 Total Assets of Non-Consolidated VIEs (3) $ 116,035 $ 22,918 December 31, 2014 Freddie Mac Securities (1) Other (in millions) Assets and Liabilities Recorded on our Consolidated Balance Sheets Assets: Restricted cash and cash equivalents $ — $ 3 Investments in securities: Available-for-sale, at fair value 39,099 — Trading, at fair value 17,469 — Accrued interest receivable 236 7 Other assets 914 495 Liabilities: Derivative liabilities, net — (30 ) Other liabilities (1,005 ) (560 ) Maximum Exposure to Loss (2) $ 87,529 $ 10,419 Total Assets of Non-Consolidated VIEs (3) $ 103,253 $ 22,855 (1) Freddie Mac securities include our variable interests in single-family multiclass REMICs and Other Structured Securities, multifamily PCs, multifamily Other Structured Securities, and Other Guarantee Transactions that we do not consolidate. Our maximum exposure to loss includes guaranteed UPB of assets held by the non-consolidated VIEs related to multifamily PCs, multifamily Other Structured Securities, and Other Guarantee Transactions. Our maximum exposure to loss on Freddie Mac securities excludes investments in single-family multiclass REMICs and Other Structured Securities, because we already consolidate the collateral of these trusts on our consolidated balance sheets. (2) For Freddie Mac securities, this represents the UPB of the securities. For other VIEs, this represents either the carrying amount or amortized cost recorded on our consolidated balance sheets. (3) Represents the UPB of assets held by non-consolidated VIEs using the most current information available to us. We also have interests in VIEs through our investments in non-Freddie Mac mortgage-related securities. Our only involvement with these VIEs is as a passive investor in the beneficial interests issued by the VIE and we do not have any power to influence the significant activities of these VIEs. See "NOTE 7: INVESTMENTS IN SECURITIES" for further information about these investments.</t>
  </si>
  <si>
    <t>Mortgage Loans and Loan Loss Reserves</t>
  </si>
  <si>
    <t>Mortgage Loans on Real Estate [Abstract]</t>
  </si>
  <si>
    <t>MORTGAGE LOANS AND LOAN LOSS RESERVES</t>
  </si>
  <si>
    <t>NOTE 4: MORTGAGE LOANS AND LOAN LOSS RESERVES We own both single-family mortgage loans, which are secured by one to four unit residential properties, and multifamily mortgage loans, which are secured by properties with five or more residential rental units. Our single-family mortgage loans are predominantly first lien, fixed-rate mortgage loans secured by the borrower’s primary residence. For a discussion of our significant accounting policies regarding our mortgage loans and loan loss reserves, see “NOTE 1: SUMMARY OF SIGNIFICANT ACCOUNTING POLICIES" in our 2014 Annual Report. The table below summarizes the types of mortgage loans on our consolidated balance sheets as of June 30, 2015 and December 31, 2014. Table 4.1 — Mortgage Loans June 30, 2015 December 31, 2014 Unsecuritized Held By Consolidated Trusts Total Unsecuritized Held By Consolidated Trusts Total (in millions) Single-family: Fixed-rate Amortizing $ 101,493 $ 1,462,905 $ 1,564,398 $ 105,560 $ 1,431,872 $ 1,537,432 Interest-only 723 2,722 3,445 939 3,298 4,237 Total fixed-rate 102,216 1,465,627 1,567,843 106,499 1,435,170 1,541,669 Adjustable-rate Amortizing 1,149 67,227 68,376 1,353 68,632 69,985 Interest-only 2,710 18,838 21,548 3,191 20,373 23,564 Total adjustable-rate 3,859 86,065 89,924 4,544 89,005 93,549 Other Guarantee Transactions — 6,434 6,434 — 7,042 7,042 FHA/VA and other governmental 480 2,909 3,389 473 3,139 3,612 Total single-family 106,555 1,561,035 1,667,590 111,516 1,534,356 1,645,872 Multifamily: Fixed-rate 43,397 498 43,895 43,632 524 44,156 Adjustable-rate 11,250 — 11,250 9,321 — 9,321 Other governmental 3 — 3 3 — 3 Total multifamily 54,650 498 55,148 52,956 524 53,480 Total UPB of mortgage loans 161,205 1,561,533 1,722,738 164,472 1,534,880 1,699,352 Deferred fees, unamortized premiums, discounts and other cost basis adjustments (4,989 ) 27,393 22,404 (3,366 ) 26,098 22,732 Fair value adjustments on loans held-for sale (852 ) — (852 ) 257 — 257 Allowance for loan losses on mortgage loans held-for-investment (14,589 ) (2,738 ) (17,327 ) (18,877 ) (2,884 ) (21,761 ) Total mortgage loans, net $ 140,775 $ 1,586,188 $ 1,726,963 $ 142,486 $ 1,558,094 $ 1,700,580 Mortgage loans, net: Held-for-investment $ 118,367 $ 1,586,188 $ 1,704,555 $ 130,118 $ 1,558,094 $ 1,688,212 Held-for-sale 22,408 — 22,408 12,368 — 12,368 Total mortgage loans, net $ 140,775 $ 1,586,188 $ 1,726,963 $ 142,486 $ 1,558,094 $ 1,700,580 During the three months ended June 30, 2015 and the three months ended June 30, 2014 , we purchased $99.8 billion and $57.8 billion , respectively, in UPB of single-family mortgage loans, and $1.0 billion and $0.7 billion , respectively, in UPB of multifamily mortgage loans that were classified as held-for-investment. During the six months ended June 30, 2015 and the six months ended June 30, 2014, we purchased $179.0 billion and $106.4 billion , respectively, in UPB of single-family mortgage loans, and $1.8 billion and $1.3 billion , respectively, in UPB of multifamily mortgage loans that were classified as held-for-investment. Our sales of multifamily mortgage loans occur primarily through the issuance of multifamily K Certificates, which we categorize as Other Guarantee Transactions. During the three months ended June 30, 2015 and the three months ended June 30, 2014, we sold $10.1 billion and $4.5 billion , respectively, in UPB of held-for-sale multifamily mortgage loans. During the six months ended June 30, 2015 and the six months ended June 30, 2014, we sold $15.2 billion and $8.4 billion , respectively, in UPB of held-for-sale multifamily mortgage loans. See “NOTE 14: FINANCIAL GUARANTEES” for more information on our issuances of Other Guarantee Transactions. In January 2015, FHFA informed us that it would not object to our sales of additional seriously delinquent single-family mortgage loans. As a result, we reclassified $4.5 billion and $8.1 billion in UPB of mortgage loans from held-for-investment to held-for-sale during the three months ended June 30, 2015 and the six months ended June 30, 2015, respectively. For information regarding the fair value of our mortgage loans classified as held-for-sale, see "NOTE 16: FAIR VALUE DISCLOSURES." Credit Quality of Mortgage Loans We evaluate the credit quality of single-family mortgage loans using different criteria than the criteria we use to evaluate multifamily mortgage loans. The current LTV ratio is one key factor we consider when estimating our loan loss reserves for single-family mortgage loans. As estimated current LTV ratios increase, the borrower’s equity in the home decreases, which negatively affects the borrower’s ability to refinance (outside of HARP) or to sell the property for an amount at or above the balance of the outstanding mortgage loan. The table below presents information on the estimated current LTV ratios of single-family held-for-investment mortgage loans on our consolidated balance sheets. Our current LTV ratio estimates are based on available data through the end of each respective period presented. Table 4.2 — Recorded Investment of Single-Family Mortgage Loans, by LTV Ratio As of June 30, 2015 As of December 31, 2014 Estimated Current LTV Ratio (1) Estimated Current LTV Ratio (1) ≤ 80 &gt; 80 to 100 &gt; 100 (2) Total ≤ 80 &gt; 80 to 100 &gt; 100 (2) Total (in millions) Single-family mortgage loans: 20 and 30-year or more, amortizing fixed-rate (3) $ 961,742 $ 250,081 $ 67,213 $ 1,279,036 $ 911,071 $ 258,126 $ 85,398 $ 1,254,595 15-year amortizing fixed-rate (3) 267,240 13,713 2,493 283,446 265,098 14,101 3,338 282,537 Adjustable-rate 60,376 5,570 421 66,367 60,463 6,701 709 67,873 Alt-A, interest-only, and option ARM 28,408 15,647 11,735 55,790 28,935 18,232 16,448 63,615 Total single-family mortgage loans $ 1,317,766 $ 285,011 $ 81,862 $ 1,684,639 $ 1,265,567 $ 297,160 $ 105,893 $ 1,668,620 (1) The current LTV ratios are management estimates, which are updated on a monthly basis. Current market values are estimated by adjusting the value of the property at origination based on changes in the market value of homes in the same geographic area since that time. Changes in market value are derived from our internal index which measures price changes for repeat sales and refinancing activity on the same properties using Freddie Mac and Fannie Mae single-family mortgage loan acquisitions, including foreclosure sales. Estimates of the current LTV ratio include the credit-enhanced portion of the mortgage loan and exclude any secondary financing by third parties. (2) The serious delinquency rate for the total of single-family held-for-investment mortgage loans with estimated current LTV ratios in excess of 100% was 6.92% and 9.01% as of June 30, 2015 and December 31, 2014, respectively. (3) The majority of our mortgage loan modifications result in new terms that include fixed interest rates after modification. As of June 30, 2015 and December 31, 2014, we have categorized UPB of approximately $40.6 billion and $42.3 billion , respectively, of modified mortgage loans as fixed-rate mortgage loans (instead of as adjustable rate mortgage loans), even though the modified mortgage loans have rate adjustment provisions. In these cases, while the terms of the modified mortgage loans provide for the interest rate to adjust in the future, such future rates are determined at the time of modification rather than at a subsequent date. We have discontinued our purchases of Alt-A, interest-only, and option ARM loans. For reporting purposes mortgage loans within the Alt-A category continue to be presented in that category following modification, even though the borrower may have provided full documentation of assets and income to complete the modification and mortgage loans within the option ARM category continue to be presented in that category following modification, even though the modified mortgage loan no longer provides for optional payment provisions. A second-lien mortgage loan reduces the borrower’s equity in the home, and has a negative effect on the borrower’s ability to refinance or sell the property for an amount at or above the combined balances of the first and second mortgage loans. As of June 30, 2015 and December 31, 2014, based on data collected by us at mortgage loan delivery, approximately 13% and 14% , respectively, of mortgage loans in our single-family credit guarantee portfolio had second-lien financing by third parties at origination of the first mortgage loan. However, borrowers are free to obtain second-lien financing after origination, and we are not entitled to receive notification when a borrower does so. Therefore, it is likely that additional borrowers have post-origination second-lien mortgage loans. For further information about concentrations of risk associated with our single-family and multifamily mortgage loans, see “NOTE 15: CONCENTRATION OF CREDIT AND OTHER RISKS.” The following table presents the recorded investment in our multifamily held-for-investment mortgage loans, by credit quality indicator as of June 30, 2015 and December 31, 2014. The multifamily credit quality indicator is based on available data through the end of each period presented. Table 4.3 — Recorded Investment of Multifamily Mortgage Loans, by Credit Classification June 30, 2015 December 31, 2014 (in millions) Credit risk profile by internally assigned grade: (1) Pass $ 35,026 $ 38,518 Special mention 1,444 1,805 Substandard 762 1,030 Doubtful 11 — Total $ 37,243 $ 41,353 (1) A mortgage loan categorized as: "Pass" is current and adequately protected by the current financial strength and debt service capacity of the borrower; "Special mention" has signs of potential financial weakness; "Substandard" has a well-defined financial weakness that jeopardizes the timely full repayment; and "Doubtful" has a weakness that makes collection or liquidation in full highly questionable and improbable based on existing conditions. For information about the payment status of single-family and multifamily mortgage loans, including the amount of such mortgage loans we deem impaired, see “NOTE 5: IMPAIRED LOANS.” Allowance for Loan Losses and Reserve for Guarantee Losses, or Loan Loss Reserves Our loan loss reserves consist of our allowance for loan losses on mortgage loans that we classify as held-for investment on our consolidated balance sheets and reserve for guarantee losses associated with Freddie Mac mortgage-related securities backed by multifamily mortgage loans, certain single-family Other Guarantee Transactions, and other guarantee commitments, for which we have incremental credit risk. On January 1, 2015, we adopted regulatory guidance that changed when we deem a mortgage loan to be uncollectible and we recognized $1.9 billion of charge-offs on that date related to this change in estimate. See "NOTE 1: SUMMARY OF SIGNFICANT ACCOUNTING POLICIES" for further information about this change. The table below presents our loan loss reserves activity. Table 4.4 — Detail of Loan Loss Reserves Three Months Ended June 30, 2015 2014 Allowance for Loan Losses Reserve for Allowance for Loan Losses Reserve for Unsecuritized Held By Consolidated Trusts Total Unsecuritized Held By Consolidated Trusts Total (dollars in millions) Single-family: Beginning balance $ 16,020 $ 2,554 $ 105 $ 18,679 $ 21,107 $ 2,789 $ 106 $ 24,002 Provision (benefit) for credit losses (929 ) 125 (36 ) (840 ) (787 ) 196 (4 ) (595 ) Charge-offs (793 ) (57 ) (2 ) (852 ) (1,150 ) (70 ) (2 ) (1,222 ) Recoveries 192 4 — 196 327 16 — 343 Transfers, net (1) 45 112 — 157 459 (279 ) — 180 Ending balance $ 14,535 $ 2,738 $ 67 $ 17,340 $ 19,956 $ 2,652 $ 100 $ 22,708 Multifamily: Beginning balance $ 74 $ — $ 17 $ 91 $ 113 $ — $ 19 $ 132 Provision (benefit) for credit losses (14 ) — (3 ) (17 ) (20 ) — (3 ) (23 ) Charge-offs (6 ) — — (6 ) (2 ) — — (2 ) Ending balance $ 54 $ — $ 14 $ 68 $ 91 $ — $ 16 $ 107 Total: Beginning balance $ 16,094 $ 2,554 $ 122 $ 18,770 $ 21,220 $ 2,789 $ 125 $ 24,134 Provision (benefit) for credit losses (943 ) 125 (39 ) (857 ) (807 ) 196 (7 ) (618 ) Charge-offs (799 ) (57 ) (2 ) (858 ) (1,152 ) (70 ) (2 ) (1,224 ) Recoveries 192 4 — 196 327 16 — 343 Transfers, net (1) 45 112 — 157 459 (279 ) — 180 Ending balance $ 14,589 $ 2,738 $ 81 $ 17,408 $ 20,047 $ 2,652 $ 116 $ 22,815 Ratio of total loan loss reserves (excluding TDR concessions) to annualized net charge-offs for single-family mortgage loans 2.4 2.8 Ratio of total loan loss reserves to annualized net charge-offs for single-family mortgage loans 6.6 5.5 Six Months Ended June 30, 2015 2014 Allowance for Loan Losses Reserve for Allowance for Loan Losses Reserve for Unsecuritized Held By Consolidated Trusts Total Unsecuritized Held By Consolidated Trusts Total (in millions) Single-family: Beginning balance $ 18,800 $ 2,884 $ 109 $ 21,793 $ 21,487 $ 3,006 $ 85 $ 24,578 Provision (benefit) for credit losses (1,398 ) 100 (38 ) (1,336 ) (876 ) 367 18 (491 ) Charge-offs (3,574 ) (225 ) (4 ) (3,803 ) (2,450 ) (226 ) (3 ) (2,679 ) Recoveries 361 9 — 370 664 246 — 910 Transfers, net (1) 346 (30 ) — 316 1,131 (741 ) — 390 Ending balance $ 14,535 $ 2,738 $ 67 $ 17,340 $ 19,956 $ 2,652 $ 100 $ 22,708 Multifamily: Beginning balance $ 77 $ — $ 17 $ 94 $ 125 $ — $ 26 $ 151 Provision (benefit) for credit losses (17 ) — (3 ) (20 ) (32 ) — (10 ) (42 ) Charge-offs (6 ) — — (6 ) (2 ) — — (2 ) Ending balance $ 54 $ — $ 14 $ 68 $ 91 $ — $ 16 $ 107 Total: Beginning balance $ 18,877 $ 2,884 $ 126 $ 21,887 $ 21,612 $ 3,006 $ 111 $ 24,729 Provision (benefit) for credit losses (1,415 ) 100 (41 ) (1,356 ) (908 ) 367 8 (533 ) Charge-offs (3,580 ) (225 ) (4 ) (3,809 ) (2,452 ) (226 ) (3 ) (2,681 ) Recoveries 361 9 — 370 664 246 — 910 Transfers, net (1) 346 (30 ) — 316 1,131 (741 ) — 390 Ending balance $ 14,589 $ 2,738 $ 81 $ 17,408 $ 20,047 $ 2,652 $ 116 $ 22,815 (1) Includes approximately $0.2 billion during both the three months ended June 30, 2015 and the three months ended June 30, 2014, $0.3 billion during the six months ended June 30, 2015 and $0.4 billion during the six months ended June 30, 2014, attributable to capitalization of past due interest on modified mortgage loans. Also includes amounts associated with reclassified single-family reserves related to our removal of mortgage loans previously held by consolidated trusts, net of reclassifications for single-family mortgage loans subsequently resecuritized after such removal. The table below presents our allowance for loan losses and our recorded investment in mortgage loans, held-for-investment, by impairment evaluation methodology. Table 4.5 — Net Investment in Mortgage Loans June 30, 2015 December 31, 2014 Single-family Multifamily Total Single-family Multifamily Total (in millions) Recorded investment: Collectively evaluated $ 1,590,166 $ 36,523 $ 1,626,689 $ 1,568,237 $ 40,451 $ 1,608,688 Individually evaluated 94,473 720 95,193 100,383 902 101,285 Total recorded investment 1,684,639 37,243 1,721,882 1,668,620 41,353 1,709,973 Ending balance of the allowance for loan losses: Collectively evaluated (1,745 ) (24 ) (1,769 ) (3,847 ) (25 ) (3,872 ) Individually evaluated (15,528 ) (30 ) (15,558 ) (17,837 ) (52 ) (17,889 ) Total ending balance of the allowance (17,273 ) (54 ) (17,327 ) (21,684 ) (77 ) (21,761 ) Net investment in mortgage loans $ 1,667,366 $ 37,189 $ 1,704,555 $ 1,646,936 $ 41,276 $ 1,688,212 A significant number of unsecuritized single-family mortgage loans on our consolidated balance sheets are individually evaluated for impairment while substantially all single-family mortgage loans held by our consolidated trusts are collectively evaluated for impairment. The ending balance of the allowance for loan losses associated with our held-for-investment unsecuritized mortgage loans represented approximately 11.0% and 12.7% of the recorded investment in such mortgage loans at June 30, 2015 and December 31, 2014 , respectively, and a substantial portion of the allowance associated with these mortgage loans represented interest rate concessions provided to borrowers as part of mortgage loan modifications. The ending balance of the allowance for loan losses associated with mortgage loans held by our consolidated trusts represented approximately 0.2% of the recorded investment in such mortgage loans as of both June 30, 2015 and December 31, 2014 . Credit Protection and Other Forms of Credit Enhancement In connection with many of our mortgage loans and other mortgage-related guarantees, we have credit protection in the form of primary mortgage insurance, credit risk transfer transactions, pool insurance, recourse to lenders, and other forms of credit enhancements. The table below presents the UPB of mortgage loans on our consolidated balance sheets or underlying our financial guarantees with credit protection and the maximum amounts of potential loss recovery by type of credit protection. Table 4.6 — Recourse and Other Forms of Credit Protection (1) UPB at Maximum Coverage (2) at June 30, 2015 December 31, 2014 June 30, 2015 December 31, 2014 (in millions) Single-family: Primary mortgage insurance $ 238,366 $ 227,495 $ 60,810 $ 57,938 Other credit protection: Credit risk transfer transactions (3) 233,149 144,272 11,246 6,657 Lender recourse and indemnifications 6,001 6,527 5,640 6,092 Pool insurance (4) 1,969 2,284 840 947 HFA indemnification 3,029 3,357 3,029 3,324 Subordination (5) 2,252 2,377 310 339 Other credit enhancements 19 20 16 18 Total $ 484,785 $ 386,332 $ 81,891 $ 75,315 Multifamily: K Certificates $ 86,788 $ 75,541 $ 15,736 $ 13,576 Subordination (5) 4,490 4,724 788 796 HFA indemnification 713 772 699 699 Other credit enhancements 6,383 5,706 2,181 1,685 Total $ 98,374 $ 86,743 $ 19,404 $ 16,756 (1) Except for the majority of our single-family credit risk transfer transactions, our credit enhancements generally provide protection for the first, or initial, credit losses associated with the related mortgage loans. Excludes: (a) FHA/VA and other governmental loans; (b) purchased credit protection associated with $9.0 billion and $9.8 billion in UPB of single-family mortgage loans underlying Other Guarantee Transactions as of June 30, 2015 and December 31, 2014, respectively; and (c) repurchase rights (subject to certain conditions and limitations) we have under representations and warranties provided by our agreements with seller/servicers to underwrite loans and service them in accordance with our standards. (2) Except for subordination and K Certificates, this represents the remaining amount of loss recovery that is available subject to terms of counterparty agreements. For subordination and K Certificates coverage, this represents the UPB of the securities that are subordinate to our guarantee, which provide protection by absorbing first losses. (3) Excludes $75.4 billion and $48.3 billion in UPB at June 30, 2015 and December 31, 2014, respectively, where the related mortgage loans are also covered by primary mortgage insurance. Maximum coverage amounts presented represent the outstanding balance of STACR debt notes held by third parties as well as the remaining aggregate limit of insurance purchased from third parties in ACIS transactions. (4) Excludes approximately $0.8 billion and $0.9 billion in UPB at June 30, 2015 and December 31, 2014, respectively, where the related mortgage loans are also covered by primary mortgage insurance. (5) Represents Freddie Mac issued mortgage-related securities with subordination protection, excluding multifamily K Certificates and those securities backed by state and local HFA bonds related to the HFA initiative. Primary mortgage insurance and credit risk transfers are the most prevalent type of credit enhancements protecting our single-family credit guarantee portfolio. For information about counterparty risk associated with mortgage insurers, see “NOTE 15: CONCENTRATION OF CREDIT AND OTHER RISKS — Mortgage Insurers.” Our credit risk transfer transactions include structured agency credit risk (STACR) debt note transactions and agency credit insurance structures (ACIS), and provide credit enhancement by transferring a portion of credit losses on single-family mortgage loans to third party investors and insurers. The value of these transactions to us is dependent on various economic scenarios, and we will benefit from these transactions if we experience significant mortgage loan defaults. We completed five and two STACR debt note transactions during the six months ended June 30, 2015 and the six months ended June 30, 2014, respectively. We completed five and two ACIS transactions during the six months ended June 30, 2015 and the six months ended June 30, 2014, respectively. We also have credit enhancements protecting our multifamily mortgage portfolio. Subordination, primarily through our K Certificates, is the most prevalent type, whereby we mitigate our credit risk exposure by structuring our securities to sell the expected credit risk to private investors who purchase the subordinate tranches. We also have credit protection for certain mortgage loans on our consolidated balance sheets that are covered by insurance or partial guarantees issued by federal agencies (such as FHA, VA, and USDA). The total UPB of these mortgage loans was $3.4 billion and $3.6 billion as of June 30, 2015 and December 31, 2014, respectively. Non-Cash Investing and Financing Activities We acquired $123.9 billion and $82.7 billion of mortgage loans held-for-investment in exchange for the issuance of debt securities of consolidated trusts in guarantor swap transactions during the six months ended June 30, 2015 and the six months ended June 30, 2014, respectively. These guarantor swap transactions during the six months ended June 30, 2015 included approximately $3.8 billion of mortgage loans received from sellers to satisfy advances that were recorded in other assets on our condensed consolidated balance sheets.</t>
  </si>
  <si>
    <t>Impaired Loans</t>
  </si>
  <si>
    <t>Loan and Lease Receivables, Impaired [Abstract]</t>
  </si>
  <si>
    <t>IMPAIRED LOANS</t>
  </si>
  <si>
    <t>NOTE 5: IMPAIRED LOANS Individually Impaired Loans Individually impaired single-family mortgage loans include TDRs, as well as mortgage loans acquired under our financial guarantees with deteriorated credit quality. Individually impaired multifamily mortgage loans include TDRs, mortgage loans three monthly payments or more past due, and mortgage loans that are impaired based on management judgment. Total loan loss reserves consist of a specific allowance related to individually impaired mortgage loans, and a general reserve for other probable incurred losses. Our recorded investment in individually impaired mortgage loans and the related specific allowance are summarized in the table below by product class (for single-family mortgage loans). Table 5.1 — Individually Impaired Loans Balance at June 30, 2015 For the Three Months Ended June 30, 2015 For the Six Months Ended June 30, 2015 UPB Recorded Investment Associated Allowance Net Investment Average Recorded Investment Interest Income Recognized Interest Income Recognized On Cash Basis (1) Average Recorded Investment Interest Income Recognized Interest Income Recognized On Cash Basis (1) (in millions) Single-family — With no specific allowance recorded: (2) 20 and 30-year or more, amortizing fixed-rate $ 4,534 $ 3,322 N/A $ 3,322 $ 3,369 $ 100 $ 5 $ 3,191 $ 188 $ 7 15-year amortizing fixed-rate 51 41 N/A 41 43 2 — 43 4 — Adjustable-rate 88 85 N/A 85 85 1 — 59 1 — Alt-A, interest-only, and option ARM 1,133 808 N/A 808 816 20 2 750 38 2 Total with no specific allowance recorded 5,806 4,256 N/A 4,256 4,313 123 7 4,043 231 9 With specific allowance recorded: (3) 20 and 30-year or more, amortizing fixed-rate 75,555 73,609 $ (12,406 ) 61,203 73,778 639 94 75,021 1,271 175 15-year amortizing fixed-rate 1,046 1,047 (24 ) 1,023 1,033 12 3 1,090 24 6 Adjustable-rate 673 664 (36 ) 628 660 5 1 724 10 2 Alt-A, interest-only, and option ARM 15,531 14,897 (3,062 ) 11,835 14,966 104 20 15,547 206 33 Total with specific allowance recorded 92,805 90,217 (15,528 ) 74,689 90,437 760 118 92,382 1,511 216 Combined single-family: 20 and 30-year or more, amortizing fixed-rate 80,089 76,931 (12,406 ) 64,525 77,147 739 99 78,212 1,459 182 15-year amortizing fixed-rate 1,097 1,088 (24 ) 1,064 1,076 14 3 1,133 28 6 Adjustable-rate 761 749 (36 ) 713 745 6 1 783 11 2 Alt-A, interest-only, and option ARM 16,664 15,705 (3,062 ) 12,643 15,782 124 22 16,297 244 35 Total single-family $ 98,611 $ 94,473 $ (15,528 ) $ 78,945 $ 94,750 $ 883 $ 125 $ 96,425 $ 1,742 $ 225 Multifamily — With no specific allowance recorded (4) $ 523 $ 515 N/A $ 515 $ 515 $ 7 $ 2 $ 622 $ 14 $ 4 With specific allowance recorded 213 205 $ (30 ) 175 210 2 2 268 5 4 Total multifamily $ 736 $ 720 $ (30 ) $ 690 $ 725 $ 9 $ 4 $ 890 $ 19 $ 8 Total single-family and multifamily $ 99,347 $ 95,193 $ (15,558 ) $ 79,635 $ 95,475 $ 892 $ 129 $ 97,315 $ 1,761 $ 233 Balance at December 31, 2014 For the Three Months Ended June 30, 2014 For the Six Months Ended June 30, 2014 UPB Recorded Investment Associated Allowance Net Investment Average Recorded Investment Interest Income Recognized Interest Income Recognized On Cash Basis (1) Average Recorded Investment Interest Income Recognized Interest Income Recognized On Cash Basis (1) (in millions) Single-family — With no specific allowance recorded: (2) 20 and 30-year or more, amortizing fixed-rate $ 6,041 $ 4,007 N/A $ 4,007 $ 3,453 $ 82 $ 7 $ 3,457 $ 172 $ 15 15-year amortizing fixed-rate 63 44 N/A 44 32 2 — 33 5 — Adjustable rate 27 22 N/A 22 11 — — 11 — — Alt-A, interest-only, and option ARM 1,717 1,168 N/A 1,168 1,122 19 2 1,103 38 2 Total with no specific allowance recorded 7,848 5,241 N/A 5,241 4,618 103 9 4,604 215 17 With specific allowance recorded: (3) 20 and 30-year or more, amortizing fixed-rate 77,798 76,708 $ (14,051 ) 62,657 75,761 586 64 75,343 1,172 130 15-year amortizing fixed-rate 1,226 1,233 (40 ) 1,193 1,265 14 2 1,270 28 5 Adjustable rate 868 866 (65 ) 801 896 6 1 907 12 2 Alt-A, interest-only, and option ARM 16,734 16,335 (3,681 ) 12,654 16,515 95 13 16,592 191 28 Total with specific allowance recorded 96,626 95,142 (17,837 ) 77,305 94,437 701 80 94,112 1,403 165 Combined single-family: 20 and 30-year or more, amortizing fixed-rate 83,839 80,715 (14,051 ) 66,664 79,214 668 71 78,800 1,344 145 15-year amortizing fixed-rate 1,289 1,277 (40 ) 1,237 1,297 16 2 1,303 33 5 Adjustable rate 895 888 (65 ) 823 907 6 1 918 12 2 Alt-A, interest-only, and option ARM 18,451 17,503 (3,681 ) 13,822 17,637 114 15 17,695 229 30 Total single-family $ 104,474 $ 100,383 $ (17,837 ) $ 82,546 $ 99,055 $ 804 $ 89 $ 98,716 $ 1,618 $ 182 Multifamily — With no specific allowance recorded (4) $ 440 $ 431 N/A $ 431 $ 586 $ 8 $ 2 $ 668 $ 16 $ 5 With specific allowance recorded 480 471 $ (52 ) 419 497 6 5 511 13 9 Total multifamily $ 920 $ 902 $ (52 ) $ 850 $ 1,083 $ 14 $ 7 $ 1,179 $ 29 $ 14 Total single-family and multifamily $ 105,394 $ 101,285 $ (17,889 ) $ 83,396 $ 100,138 $ 818 $ 96 $ 99,895 $ 1,647 $ 196 (1) Consists of income recognized during the period related to mortgage loans on non-accrual status. (2) Individually impaired single-family mortgage loans with no specific allowance primarily represent mortgage loans removed from PC pools and accounted for in accordance with the accounting guidance for loans and debt securities acquired with deteriorated credit quality that have not experienced further deterioration. (3) Consists primarily of mortgage loans classified as TDRs. (4) Individually impaired multifamily mortgage loans with no specific allowance primarily represent those mortgage loans for which the collateral value is sufficiently in excess of the mortgage loan balance to result in recovery of the entire recorded investment if the property were foreclosed upon or otherwise subject to disposition. Mortgage Loan Performance The table below presents the recorded investment of our single-family and multifamily mortgage loans, held-for-investment, by payment status. Table 5.2 — Payment Status of Mortgage Loans June 30, 2015 Current One Month Past Due Two Months Past Due Three Months or More Past Due, or in Foreclosure (1) Total Non-accrual (in millions) Single-family: 20 and 30-year or more, amortizing fixed-rate $ 1,242,982 $ 16,342 $ 4,954 $ 14,758 $ 1,279,036 $ 14,753 15-year amortizing fixed-rate 281,905 966 182 393 283,446 393 Adjustable-rate 65,606 373 92 296 66,367 296 Alt-A, interest-only, and option ARM 49,432 2,120 781 3,457 55,790 3,454 Total single-family 1,639,925 19,801 6,009 18,904 1,684,639 18,896 Total multifamily 37,229 3 — 11 37,243 346 Total single-family and multifamily $ 1,677,154 $ 19,804 $ 6,009 $ 18,915 $ 1,721,882 $ 19,242 December 31, 2014 Current One Month Past Due Two Months Past Due Three Months or More Past Due, or in Foreclosure (1) Total Non-accrual (in millions) Single-family: 20 and 30-year or more, amortizing fixed-rate $ 1,207,826 $ 17,516 $ 5,817 $ 23,436 $ 1,254,595 $ 23,433 15-year amortizing fixed-rate 280,629 1,010 216 682 282,537 682 Adjustable-rate 66,737 406 118 612 67,873 612 Alt-A, interest-only, and option ARM 53,251 2,368 948 7,048 63,615 7,045 Total single-family 1,608,443 21,300 7,099 31,778 1,668,620 31,772 Total multifamily 41,335 7 11 — 41,353 385 Total single-family and multifamily $ 1,649,778 $ 21,307 $ 7,110 $ 31,778 $ 1,709,973 $ 32,157 (1) Includes $9.3 billion and $17.9 billion of mortgage loans that were in the process of foreclosure as of June 30, 2015 and December 31, 2014 , respectively. The table below summarizes the delinquency rates of mortgage loans within our single-family credit guarantee and multifamily mortgage portfolios. Table 5.3 — Delinquency Rates June 30, 2015 December 31, 2014 Single-family: (1) Non-credit-enhanced portfolio Serious delinquency rate 1.48 % 1.74 % Total number of seriously delinquent loans 121,810 150,300 Credit-enhanced portfolio: (2) Primary mortgage insurance: Serious delinquency rate 2.46 % 3.10 % Total number of seriously delinquent loans 31,508 38,595 Other credit protection: (3) Serious delinquency rate 0.73 % 1.21 % Total number of seriously delinquent loans 10,146 12,175 Total single-family: Serious delinquency rate 1.53 % 1.88 % Total number of seriously delinquent loans 162,527 200,069 Multifamily: (4) Non-credit-enhanced portfolio: Delinquency rate 0.02 % 0.02 % UPB of delinquent loans (in millions) $ 11 $ 11 Credit-enhanced portfolio: Delinquency rate 0.01 % 0.05 % UPB of delinquent loans (in millions) $ 8 $ 44 Total Multifamily: Delinquency rate 0.01 % 0.04 % UPB of delinquent loans (in millions) $ 19 $ 55 (1) Serious delinquencies on single-family mortgage loans underlying certain REMICs and Other Structured Securities, Other Guarantee Transactions, and other guarantee commitments may be reported on a different schedule due to variances in industry practice. (2) The credit enhanced categories are not mutually exclusive as a single mortgage loan may be covered by both primary mortgage insurance and other credit protection. (3) Consists of single-family mortgage loans covered by financial arrangements (other than primary mortgage insurance) that are designed to reduce our credit risk exposure. See " Table 4.6 — Recourse and Other Forms of Credit Protection " for more information. (4) Multifamily delinquency performance is based on UPB of mortgage loans that are two monthly payments or more past due or those in the process of foreclosure and includes multifamily Other Guarantee Transactions (e.g., K Certificates). Troubled Debt Restructurings Single-Family TDRs During the six months ended June 30, 2015 , approximately 43% of completed single-family mortgage loan modifications that were classified as TDRs involved interest rate reductions and, in certain cases, term extensions, and approximately 16% involved principal forbearance in addition to interest rate reductions and, in certain cases, term extensions. During the six months ended June 30, 2015 , the average term extension was 193 months, and the average interest rate reduction was 0.9% on completed single-family mortgage loan modifications classified as TDRs. TDR Activity and Performance The table below presents the volume of single-family and multifamily mortgage loans that were newly classified as TDRs during the periods presented, based on the original category of the mortgage loan before the mortgage loan was classified as a TDR. Mortgage loans classified as a TDR in one period may be subject to further action (such as a modification or remodification) in a subsequent period. In such cases, the subsequent action would not be reflected in the table below since the mortgage loan would already have been classified as a TDR. Table 5.4 — TDR Activity, by Segment Three Months Ended June 30, Six Months Ended June 30, 2015 2014 2015 2014 Number of Loans Post-TDR Recorded Investment Number of Loans Post-TDR Recorded Investment Number of Loans Post-TDR Recorded Investment Number of Loans Post-TDR Recorded Investment (dollars in millions) Single-family: (1) 20 and 30-year or more, amortizing fixed-rate 11,730 $ 1,672 17,424 $ 2,618 25,023 $ 3,591 35,162 $ 5,345 15-year amortizing fixed-rate 1,403 102 1,837 137 3,055 225 3,347 255 Adjustable-rate 328 51 442 66 733 108 939 146 Alt-A, interest-only, and option ARM 1,126 206 2,430 481 2,514 475 5,136 1,054 Total Single-family 14,587 2,031 22,133 3,302 31,325 4,399 44,584 6,800 Multifamily 1 30 1 10 1 30 1 10 Total 14,588 $ 2,061 22,134 $ 3,312 31,326 $ 4,429 44,585 $ 6,810 (1) The pre-TDR recorded investment for single-family mortgage loans initially classified as TDR during the three months ended June 30, 2015 and the six months ended June 30, 2015 was $2.0 billion and $4.4 billion , respectively, compared to $3.3 billion and $6.8 billion during the three months ended June 30, 2014 and the six months ended June 30, 2014 , respectively. The table below presents the volume of our TDR modifications that experienced payment defaults (i.e., mortgage loans that became two months delinquent or completed a loss event) during the applicable periods and had completed a modification during the year preceding the payment default. The table presents mortgage loans based on their original product category before modification and excludes mortgage loans subject to other loss mitigation activity. Substantially all of our completed single-family mortgage loan modifications classified as a TDR during the six months ended June 30, 2015 resulted in a modified loan with a fixed interest rate. However, many of these fixed-rate mortgage loans include provisions for the reduced interest rates to remain fixed for the first five years of the modification and then increase at a rate of up to one percent per year until the interest rate has been adjusted to the market rate that was in effect at the time of the modification. Table 5.5 — Payment Defaults of Completed TDR Modifications, by Segment (1) Three Months Ended June 30, Six Months Ended June 30, 2015 2014 2015 2014 Number of Loans Post-TDR Recorded Investment (2) Number of Loans Post-TDR Recorded Investment (2) Number of Loans Post-TDR Recorded Investment (2) Number of Loans Post-TDR Recorded Investment (2) (dollars in millions) Single-family: 20 and 30-year or more, amortizing fixed-rate 4,466 $ 737 4,392 $ 780 8,773 $ 1,491 8,624 $ 1,561 15-year amortizing fixed-rate 231 19 138 13 437 37 291 29 Adjustable-rate 82 14 88 17 150 26 162 31 Alt-A, interest-only, and option ARM 444 106 562 137 958 228 1,174 290 Total single-family 5,223 $ 876 5,180 $ 947 10,318 $ 1,782 10,251 $ 1,911 Multifamily — $ — — $ — — $ — — $ — (1) Represents TDR loans that experienced a payment default during the period and had completed a modification during the year preceding the payment default. (2) Represents the recorded investment at the end of the period in which the loan was modified and does not represent the recorded investment as of June 30. In addition to modifications, mortgage loans may be initially classified as TDRs as a result of other loss mitigation activities (i.e., repayment plans, forbearance agreements, or trial period modifications). During the six months ended June 30, 2015 and the six months ended June 30, 2014 , 4,921 and 4,295 , respectively, of such mortgage loans (with a post-TDR recorded investment of $0.7 billion during both periods) experienced a payment default within a year after the loss mitigation activity occurred. Mortgage loans may also be initially classified as TDRs because the borrowers’ debts were discharged in Chapter 7 bankruptcy (and the mortgage loan was not already classified as a TDR for other reasons). During the six months ended June 30, 2015 and the six months ended June 30, 2014 , 1,321 and 2,388 , respectively, of such mortgage loans (with a post-TDR recorded investment of $0.2 billion and $0.4 billion , respectively) experienced a payment default within a year after the borrowers' bankruptcy.</t>
  </si>
  <si>
    <t>Real Estate Owned</t>
  </si>
  <si>
    <t>Repossessed Assets [Abstract]</t>
  </si>
  <si>
    <t>REAL ESTATE OWNED</t>
  </si>
  <si>
    <t>NOTE 6: REAL ESTATE OWNED We obtain REO properties when we are the highest bidder at foreclosure sales of properties that collateralize single-family and multifamily mortgage loans owned by us or when a delinquent borrower chooses to transfer the mortgaged property to us in lieu of going through the foreclosure process (i.e., deed in lieu of foreclosure). See “NOTE 1: SUMMARY OF SIGNIFICANT ACCOUNTING POLICIES” in our 2014 Annual Report for a discussion of our significant accounting policies for REO. The table below provides a summary of the change in the carrying value of our combined single-family and multifamily REO balances. For the periods presented in the table below, the weighted average holding period for our disposed properties was less than one year. Table 6.1 — REO Three Months Ended Six Months Ended 2015 2014 2015 2014 (in millions) Beginning balance — REO $ 2,384 $ 4,397 $ 2,684 $ 4,602 Additions 562 1,026 1,245 2,478 Dispositions (912 ) (1,727 ) (1,895 ) (3,384 ) Ending balance — REO 2,034 3,696 2,034 3,696 Beginning balance, valuation allowance (90 ) (58 ) (126 ) (51 ) Change in valuation allowance 34 39 70 32 Ending balance, valuation allowance (56 ) (19 ) (56 ) (19 ) Ending balance — REO, net $ 1,978 $ 3,677 $ 1,978 $ 3,677 The REO balance, net associated with single-family properties was $2.0 billion and $2.6 billion at June 30, 2015 and December 31, 2014 , respectively, and the balance associated with multifamily properties was $0 at both June 30, 2015 and December 31, 2014 . Our single-family REO inventory consisted of 19,484 properties and 25,768 properties at June 30, 2015 and December 31, 2014 , respectively. Non-Cash Investing and Financing Activities REO property acquisitions as a result of the derecognition of mortgage loans held on our condensed consolidated balance sheets upon foreclosure of the underlying collateral or deed in lieu of foreclosure represent non-cash transfers. During the six months ended June 30, 2015 and the six months ended June 30, 2014, we had transfers of $1.1 billion and $2.3 billion , respectively, from mortgage loans to REO.</t>
  </si>
  <si>
    <t>Investments in Securities</t>
  </si>
  <si>
    <t>Investments, Debt and Equity Securities [Abstract]</t>
  </si>
  <si>
    <t>INVESTMENTS IN SECURITIES</t>
  </si>
  <si>
    <t>NOTE 7: INVESTMENTS IN SECURITIES The table below summarizes amortized cost, estimated fair values, and corresponding gross unrealized gains and gross unrealized losses for available-for-sale securities by major security type. At June 30, 2015 and December 31, 2014, all available-for-sale securities are mortgage-related securities. Table 7.1 — Available-For-Sale Securities Gross Unrealized Losses June 30, 2015 Amortized Cost Gross Unrealized Gains Other-Than-Temporary Impairment (1) Temporary Impairment (2) Fair Value (in millions) Available-for-sale securities: Freddie Mac $ 35,041 $ 1,250 $ — $ (82 ) $ 36,209 Fannie Mae 9,345 429 — (15 ) 9,759 Ginnie Mae 167 15 — — 182 CMBS 16,919 664 — — 17,583 Subprime 15,318 872 (317 ) (71 ) 15,802 Option ARM 4,587 331 (81 ) (4 ) 4,833 Alt-A and other 3,652 595 (20 ) (5 ) 4,222 Obligations of states and political subdivisions 1,606 23 — (2 ) 1,627 Manufactured housing 521 94 (1 ) — 614 Total available-for-sale securities $ 87,156 $ 4,273 $ (419 ) $ (179 ) $ 90,831 December 31, 2014 Available-for-sale securities: Freddie Mac $ 37,710 $ 1,435 $ — $ (46 ) $ 39,099 Fannie Mae 10,860 463 — (10 ) 11,313 Ginnie Mae 183 16 — — 199 CMBS 20,988 890 (2 ) (54 ) 21,822 Subprime 20,210 989 (518 ) (92 ) 20,589 Option ARM 5,460 372 (179 ) (4 ) 5,649 Alt-A and other 4,500 578 (29 ) (6 ) 5,043 Obligations of states and political subdivisions 2,166 34 — (2 ) 2,198 Manufactured housing 556 84 (2 ) — 638 Total available-for-sale securities $ 102,633 $ 4,861 $ (730 ) $ (214 ) $ 106,550 (1) Represents the gross unrealized losses for securities for which we have previously recognized other-than-temporary impairments in earnings. (2) Represents the gross unrealized losses for securities for which we have not previously recognized other-than-temporary impairments in earnings. Available-For-Sale Securities in a Gross Unrealized Loss Position The table below shows the fair value of available-for-sale securities in a gross unrealized loss position, and whether they have been in that position less than 12 months, or 12 months or greater. Table 7.2 — Available-For-Sale Securities in a Gross Unrealized Loss Position Less than 12 Months 12 Months or Greater June 30, 2015 Fair Value Gross Unrealized Losses Fair Value Gross Unrealized Losses (in millions) Available-for-sale securities: Freddie Mac $ 4,633 $ (48 ) $ 1,018 $ (34 ) Fannie Mae 1,820 (15 ) 5 — Ginnie Mae — — 61 — CMBS 148 — 153 — Subprime 266 (6 ) 5,350 (382 ) Option ARM 260 (2 ) 727 (83 ) Alt-A and other 85 (1 ) 375 (24 ) Obligations of states and political subdivisions 97 (1 ) 12 (1 ) Manufactured housing — — 15 (1 ) Total available-for-sale securities in a gross unrealized loss position $ 7,309 $ (73 ) $ 7,716 $ (525 ) December 31, 2014 Available-for-sale securities: Freddie Mac $ 2,531 $ (14 ) $ 936 $ (32 ) Fannie Mae 2,693 (9 ) 5 (1 ) Ginnie Mae 66 — — — CMBS 184 (5 ) 1,149 (51 ) Subprime 286 (3 ) 6,533 (607 ) Option ARM 77 — 1,490 (183 ) Alt-A and other 185 (5 ) 499 (30 ) Obligations of states and political subdivisions 48 — 28 (2 ) Manufactured housing 42 — 15 (2 ) Total available-for-sale securities in a gross unrealized loss position $ 6,112 $ (36 ) $ 10,655 $ (908 ) At June 30, 2015 , total gross unrealized losses on available-for-sale securities were $0.6 billion . The gross unrealized losses relate to 373 individual lots representing 337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n individual security may be in an unrealized gain position while other lots for that security may be in an unrealized loss position, depending upon the amortized cost of the specific lot. Impairment Recognition on Investments in Securities The table below presents the modeled attributes, including default rates, prepayment rates, and severities, without regard to subordination, that are used to determine whether our interests in certain available-for-sale non-agency mortgage-related securities will experience a cash shortfall. Table 7.3 — Significant Modeled Attributes for Certain Available-For-Sale Non-Agency Mortgage-Related Securities June 30, 2015 Subprime Option ARM Alt-A (dollars in millions) UPB $ 20,987 $ 6,938 $ 3,622 Weighted average collateral defaults (1) 46 % 30 % 24 % Weighted average collateral severities (2) 65 % 56 % 46 % Weighted average voluntary prepayment rates (3) 3 % 9 % 10 % Average credit enhancements (4) 8 % (1 )% 1 % (1) The expected cumulative default rate is expressed as a percentage of the current collateral UPB. (2) The expected average loss given default is calculated as the ratio of cumulative loss over cumulative default for each security. (3) The security’s voluntary prepayment rate represents the average of the monthly voluntary prepayment rate weighted by the security’s outstanding UPB. (4) 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the total UPB of securities subordinate to the securities we own divided by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 Other-Than-Temporary Impairments on Available-for-Sale Securities The table below summarizes our net impairment of available-for-sale securities recognized in earnings by security type. Table 7.4 — Net Impairment of Available-For-Sale Securities Recognized in Earnings Three Months Ended June 30, Six Months Ended June 30, 2015 2014 2015 2014 (in millions) Available-for-sale securities: (1) CMBS $ (12 ) $ — $ (29 ) $ — Subprime (25 ) (135 ) (89 ) (457 ) Option ARM (58 ) (17 ) (69 ) (33 ) Alt-A and other (3 ) (5 ) (4 ) (31 ) Total net impairment of available-for-sale securities recognized in earnings $ (98 ) $ (157 ) $ (191 ) $ (521 ) (1) Includes $76 million and $165 million of other-than-temporary impairments recognized in earnings during the three and six months ended June 30, 2015, respectively, compared to $138 million and $466 million during the three and six months ended June 30, 2014, respectively, as we had the intent to sell the related securities before recovery of their amortized cost basis. The table below presents the changes in the unrealized credit-related other-than-temporary impairment component of the amortized cost related to available-for-sale securities that we have written down for other-than-temporary impairment and for which the credit component of the loss has been recognized in earnings. Table 7.5 — Other-Than-Temporary Impairments Related to Credit Losses on Available-For-Sale Securities Three Months Ended June 30, Six Months Ended June 30, 2015 2014 2015 2014 (in millions) Beginning balance — remaining credit losses on available-for-sale securities where other-than-temporary impairments were recognized in earnings $ 6,281 $ 12,750 $ 6,798 $ 14,463 Additions: Amounts related to credit losses for which an other-than-temporary impairment was previously recognized 22 19 26 55 Reductions: Amounts related to securities which were sold, written off, or matured (35 ) (233 ) (87 ) (334 ) Amounts for which we intend to sell the security or it is more likely than not that we will be required to sell the security before recovery of its amortized cost basis (511 ) (1,271 ) (891 ) (2,787 ) Amounts related to amortization resulting from significant increases in cash flows expected to be collected and/or due to the passage of time that are recognized over the remaining life of the security (78 ) (147 ) (167 ) (279 ) Ending balance — remaining credit losses on available-for-sale securities where other-than-temporary impairments were recognized in earnings (1) $ 5,679 $ 11,118 $ 5,679 $ 11,118 (1) Excludes other-than-temporary impairments on securities that we intend to sell or it is more likely than not that we will be required to sell before recovery of the unrealized losses. Realized Gains and Losses on Sales of Available-For-Sale Securities The table below illustrates the gross realized gains and gross realized losses from the sale of available-for-sale securities. Table 7.6 — Gross Realized Gains and Gross Realized Losses on Sales of Available-For-Sale Securities Three Months Ended June 30, Six Months Ended June 30, 2015 2014 2015 2014 (in millions) Gross realized gains $ 486 $ 346 $ 853 $ 1,121 Gross realized losses (6 ) (14 ) (11 ) (16 ) Net realized gains (losses) $ 480 $ 332 $ 842 $ 1,105 Maturities of Available-For-Sale Securities The table below summarizes the remaining contractual maturities of available-for-sale securities. Table 7.7 — Contractual Maturities of Available-For-Sale Securities As of June 30, 2015 After One Year Through Five Years After Five Years Through Ten Years Total Amortized Cost Total Fair Value One Year or Less After Ten Years Amortized Cost Fair Value Amortized Cost Fair Value Amortized Cost Fair Value Amortized Cost Fair Value (in millions) Available-for-sale securities: Freddie Mac $ 35,041 $ 36,209 $ — $ — $ 61 $ 61 $ 414 $ 415 $ 34,566 $ 35,733 Fannie Mae 9,345 9,759 1 2 25 26 87 97 9,232 9,634 Ginnie Mae 167 182 — — 3 3 20 24 144 155 CMBS 16,919 17,583 — — 315 326 8 9 16,596 17,248 Subprime 15,318 15,802 — — — — — — 15,318 15,802 Option ARM 4,587 4,833 — — — — — — 4,587 4,833 Alt-A and other 3,652 4,222 2 2 24 24 8 9 3,618 4,187 Obligations of states and political subdivisions 1,606 1,627 — — 39 41 41 41 1,526 1,545 Manufactured housing 521 614 — — — — 8 10 513 604 Total available-for-sale securities $ 87,156 $ 90,831 $ 3 $ 4 $ 467 $ 481 $ 586 $ 605 $ 86,100 $ 89,741 Trading Securities The table below summarizes the estimated fair values by major security type for trading securities. Our trading securities mainly consist of Treasury securities, agency fixed-rate and variable-rate pass-through mortgage-related securities, and agency REMICs, including inverse floating rate, interest-only and principal-only securities. Table 7.8 — Trading Securities June 30, 2015 December 31, 2014 (in millions) Mortgage-related securities: Freddie Mac $ 16,137 $ 17,469 Fannie Mae 5,855 6,099 Ginnie Mae 12 16 Other 119 171 Total mortgage-related securities 22,123 23,755 U.S. Treasury securities 9,962 6,682 Total fair value of trading securities $ 32,085 $ 30,437 As of June 30, 2015 , our agency securities classified as trading were generally in an unrealized gain position and therefore we expect to recognize losses on these securities as they approach maturity and move closer to par. During the three and six months ended June 30, 2015 , we recorded net unrealized gains (losses) on trading securities held at those dates of $(325) million and $(281) million , respectively. During the three and six months ended June 30, 2014, we recorded net unrealized gains (losses) on trading securities held at those dates of $35 million and $3 million , respectively.</t>
  </si>
  <si>
    <t>Debt Securities and Subordinated Borrowings</t>
  </si>
  <si>
    <t>Debt Disclosure [Abstract]</t>
  </si>
  <si>
    <t>DEBT SECURITIES AND SUBORDINATED BORROWINGS</t>
  </si>
  <si>
    <t>NOTE 8: DEBT SECURITIES AND SUBORDINATED BORROWINGS Debt securities that we issue are classified on our consolidated balance sheets as either debt securities of consolidated trusts held by third parties or other debt. We issue other debt to fund our operations. 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does not include debt securities of consolidated trusts held by third parties. We also cannot become liable for any subordinated indebtedness without the prior consent of Treasury. See “NOTE 2: CONSERVATORSHIP AND RELATED MATTERS” for information regarding restrictions on the amount of mortgage-related securities that we may own. Our debt cap under the Purchase Agreement is $563.6 billion in 2015 and will decline to $479.0 billion on January 1, 2016. As of June 30, 2015 , our aggregate indebtedness was $417.5 billion . Our aggregate indebtedness is calculated as the par value of other short- and long-term debt. In the tables below, the categories of short-term debt (due within one year) and long-term debt (due after one year) are based on the original contractual maturity of the debt instruments classified as other debt. Other Debt The table below summarizes the balances and effective interest rates for other debt. We had no balances in securities sold under agreements to repurchase at either June 30, 2015 or December 31, 2014. Table 8.1 — Other Debt June 30, 2015 December 31, 2014 Par Value Carrying Amount (1) Weighted Average Effective Rate (2) Par Value Carrying Amount (1) Weighted Average Effective Rate (2) (dollars in millions) Other short-term debt: Reference Bills ® securities and other discount notes $ 93,149 $ 93,107 0.15 % $ 134,670 $ 134,619 0.12 % Total other short-term debt $ 93,149 $ 93,107 0.15 $ 134,670 $ 134,619 0.12 Other long-term debt: Original maturities on or before December 31, 2015 $ 34,046 $ 34,043 1.60 % $ 58,841 $ 58,830 1.62 % 2016 62,704 62,841 2.04 72,504 72,696 1.88 2017 86,645 86,713 1.57 77,482 77,489 1.78 2018 46,650 46,676 1.55 30,850 30,823 1.67 2019 28,258 28,180 1.92 30,671 30,570 1.97 Thereafter 66,009 62,377 3.14 49,011 45,042 3.42 Total other long-term debt (3) 324,312 320,830 2.00 319,359 315,450 2.02 Total other debt $ 417,461 $ 413,937 $ 454,029 $ 450,069 (1) Represents par value, net of associated discounts or premiums, and hedge-related basis adjustments. Includes $7.7 billion and $5.8 billion at June 30, 2015 and December 31, 2014, respectively, of other long-term debt that represents the fair value of debt securities with the fair value option elected. (2) Represents the weighted average effective rate that remains constant over the life of the instrument, which includes the amortization of discounts or premiums, issuance costs, and hedge-related basis adjustments. (3) Balance, net for other long-term debt includes callable debt of $109.5 billion and $106.3 billion at June 30, 2015 and December 31, 2014, respectively, which gives us the option to call or not call debt for a variety of reasons that include managing the composition of liabilities or economic reasons. Debt Securities of Consolidated Trusts Held by Third Parties Debt securities of consolidated trusts held by third parties represents our liability to third parties that hold beneficial interests in our consolidated securitization trusts. Debt securities of consolidated trusts held by third parties are prepayable as the loans that collateralize the debt may prepay without penalty at any time. The table below summarizes the debt securities of consolidated trusts held by third parties based on underlying mortgage product type. Table 8.2 — Debt Securities of Consolidated Trusts Held by Third Parties June 30, 2015 December 31, 2014 Contractual Maturity UPB Carrying Amount Weighted Average Coupon (1) Contractual Maturity UPB Carrying Amount Weighted Average Coupon (1) (dollars in millions) (dollars in millions) Single-family: 30-year or more, fixed-rate 2015 - 2053 $ 1,050,771 $ 1,081,570 3.94 % 2015 - 2053 $ 1,018,357 $ 1,047,302 4.04 % 20-year fixed-rate 2015 - 2035 72,857 75,117 3.67 2015 - 2035 71,545 73,764 3.74 15-year fixed-rate 2015 - 2030 268,489 275,009 3.06 2015 - 2030 266,117 272,538 3.13 Adjustable-rate 2015 - 2047 64,384 65,846 2.60 2015 - 2047 65,082 66,518 2.62 Interest-only 2026 - 2041 15,847 15,911 3.18 2026 - 2041 17,474 17,524 3.29 FHA/VA 2016 - 2044 1,100 1,122 5.39 2015 - 2044 1,226 1,250 5.42 Total single-family 1,473,448 1,514,575 1,439,801 1,478,896 Multifamily (2) 2017 - 2023 513 557 4.70 2017 - 2019 524 577 4.93 Total debt securities of consolidated trusts held by third parties $ 1,473,961 $ 1,515,132 $ 1,440,325 $ 1,479,473 (1) The effective rate for debt securities of consolidated trusts held by third parties was 2.95% and 3.19% as of June 30, 2015 and December 31, 2014, respectively. (2) Carrying amount includes interest-only securities recorded at fair value.</t>
  </si>
  <si>
    <t>Derivatives</t>
  </si>
  <si>
    <t>Derivative Instruments and Hedging Activities Disclosure [Abstract]</t>
  </si>
  <si>
    <t>DERIVATIVES</t>
  </si>
  <si>
    <t>NOTE 9: DERIVATIVES Use of Derivatives We use derivatives primarily to manage the interest rate risk associated with our investments in financial assets and related liabilities. When we use derivatives to mitigate our exposures, we consider a number of factors, including cost, exposure to counterparty risk, and our overall risk management strategy. We classify derivatives into three categories: (a) exchange-traded derivatives; (b) cleared derivatives; and (c)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 LIBOR-based interest-rate swaps; • LIBOR- and Treasury-based options (including swaptions); and • LIBOR- and Treasury-based exchange-traded futures. In addition to swaps, futures, and purchased options, our derivative positions include written options and swaptions, commitments, swap guarantees, and credit derivatives. For a discussion of our significant accounting policies related to derivatives, see “NOTE 1: SUMMARY OF SIGNIFICANT ACCOUNTING POLICIES — Derivatives” in our 2014 Annual Report. Derivative Assets and Liabilities at Fair Value The table below presents the notional value and fair value of derivatives reported on our consolidated balance sheets. Table 9.1 — Derivative Assets and Liabilities at Fair Value June 30, 2015 December 31, 2014 Notional or Contractual Amount Derivatives at Fair Value Notional or Contractual Amount Derivatives at Fair Value Assets Liabilities Assets Liabilities (in millions) Total derivative portfolio Interest-rate swaps: Receive-fixed $ 212,583 $ 4,105 $ (311 ) $ 205,219 $ 5,243 $ (487 ) Pay-fixed 200,048 1,071 (9,413 ) 213,325 408 (12,829 ) Basis (floating to floating) 300 2 — 300 2 — Total interest-rate swaps 412,931 5,178 (9,724 ) 418,844 5,653 (13,316 ) Option-based: Call swaptions Purchased 48,950 2,320 — 56,390 3,315 — Written 4,350 — (87 ) 10,660 — (90 ) Put Swaptions Purchased 19,850 520 — 22,125 179 — Written 11,400 — (48 ) 3,560 — (9 ) Other option-based derivatives (1) 12,295 676 (4 ) 19,733 730 (28 ) Total option-based 96,845 3,516 (139 ) 112,468 4,224 (127 ) Futures 20,000 — — 40,263 — — Commitments 46,000 121 (79 ) 27,054 40 (79 ) Credit derivatives 4,953 11 (9 ) 5,207 27 (11 ) Swap guarantee derivatives 3,164 — (25 ) 3,204 — (27 ) Total derivatives not designated as hedging instruments 583,893 8,826 (9,976 ) 607,040 9,944 (13,560 ) Derivative interest receivable (payable) 745 (1,244 ) 817 (1,500 ) Netting adjustments (2) (9,079 ) 10,309 (9,939 ) 13,097 Total derivative portfolio, net $ 583,893 $ 492 $ (911 ) $ 607,040 $ 822 $ (1,963 ) (1) Primarily includes purchased interest-rate caps and floors and options on Treasury futures. (2) Represents counterparty netting and cash collateral netting. Net cash collateral posted was $1.2 billion and $3.2 billion at June 30, 2015 and December 31, 2014, respectively. The carrying value of our derivatives on our consolidated balance sheets is equal to their fair value, including net derivative interest receivable or payable and net trade/settle receivable or payable, and is net of cash collateral held or posted, where allowable. Derivatives in a net asset position are reported as derivative assets, net. Similarly, derivatives in a net liability position are reported as derivative liabilities, net. See “NOTE 10: COLLATERAL AND OFFSETTING OF ASSETS AND LIABILITIES” for information related to our derivative counterparties and collateral held and posted. Gains and Losses on Derivatives The table below presents the gains and losses on derivatives, including the accrual of periodic cash settlements, reported in our consolidated statements of comprehensive income as derivate gains (losses). Table 9.2 — Gains and Losses on Derivatives Derivative Gains (Losses) Three Months Ended June 30, Six Months Ended June 30, 2015 2014 2015 2014 (in millions) Interest-rate swaps: Receive-fixed $ (1,599 ) $ 1,657 $ (282 ) $ 3,051 Pay-fixed 6,440 (3,208 ) 2,462 (6,372 ) Basis (floating to floating) (1 ) — (1 ) — Total interest-rate swaps 4,840 (1,551 ) 2,179 (3,321 ) Option based: Call swaptions Purchased (1,513 ) 545 (498 ) 1,073 Written 38 (52 ) 9 (152 ) Put swaptions Purchased 131 (357 ) 65 (776 ) Written 8 — 23 — Other option-based derivatives (1) (129 ) 61 (48 ) 121 Total option-based (1,465 ) 197 (449 ) 266 Futures 29 (10 ) (11 ) (40 ) Commitments 265 130 154 196 Credit derivatives (1 ) (25 ) (38 ) (28 ) Swap guarantee derivatives 2 2 4 5 Other (3 ) — (4 ) (8 ) Subtotal 3,667 (1,257 ) 1,835 (2,930 ) Accrual of periodic settlements: Receive-fixed interest-rate swaps 621 783 1,301 1,617 Pay-fixed interest-rate swaps (1,154 ) (1,453 ) (2,405 ) (2,965 ) Other 1 1 1 1 Total accrual of periodic settlements (532 ) (669 ) (1,103 ) (1,347 ) Total $ 3,135 $ (1,926 ) $ 732 $ (4,277 ) (1) Primarily includes purchased interest-rate caps and floors and options on Treasury futures. Hedge Designation of Derivatives As of June 30, 2015 and December 31, 2014, we did not have any derivatives in hedge accounting relationships; however, there are deferred net losses recorded in AOCI related to closed cash flow hedges. See “NOTE 11: STOCKHOLDERS’ EQUITY — Accumulated Other Comprehensive Income — Future Reclassifications from AOCI to Net Income Related to Closed Cash Flow Hedges ” for information about future reclassifications of deferred net losses related to closed cash flow hedges to net income.</t>
  </si>
  <si>
    <t>Collateral and Offsetting of Assets and Liabilities</t>
  </si>
  <si>
    <t>Offsetting [Abstract]</t>
  </si>
  <si>
    <t>COLLATERAL AND OFFSETTING OF ASSETS AND LIABILITIES</t>
  </si>
  <si>
    <t>NOTE 10: COLLATERAL AND OFFSETTING OF ASSETS AND LIABILITIES Derivative Portfolio Derivative Counterparties Our use of cleared derivatives, exchange-traded derivatives, and OTC derivatives exposes us to institutional credit risk. The requirement that we post initial and variation margin in connection with cleared and exchange-traded derivatives, such as cleared interest-rate swaps and futures contracts, exposes us to institutional credit risk in the event that our clearing members or the financial clearinghouses fail to meet their obligations. The use of cleared and exchange-traded derivatives decreases our credit risk exposure to individual counterparties because a central counterparty is substituted for individual counterparties. However, our exposure to the clearinghouses and clearing members that administer our cleared transactions has increased and may become more concentrated over time. OTC derivatives expose us to the credit risk of individual counterparties because transactions are executed and settled between us and each counterparty, exposing us to potential losses if a counterparty fails to meet its obligations. Our use of interest 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Master Netting and Collateral Agreements We use master netting and collateral agreements to reduce our credit risk exposure to our derivative counterparties for interest-rate swap and option-based derivatives. Master netting agreements provide for the netting of amounts receivable and payable from an individual counterparty, which reduces our exposure to a single counterparty in the event of default. On a daily basis, the market value of each counterparty’s derivatives outstanding is calculated to determine the amount of our net credit exposure, which is equal to derivatives in a net gain position by counterparty after giving consideration to collateral posted. Collateral posted by a derivative counterparty is typically in the form of cash, although U.S. Treasury securities and Freddie Mac mortgage-related securities may also be posted. In the event a counterparty defaults on its obligations under the derivatives agreement and the default is not remedied in the manner prescribed in the agreement, we have the right under the agreement to direct the custodian bank to transfer the collateral to us or to sell the collateral and transfer the proceeds to us. As of June 30, 2015 and December 31, 2014, all amounts of cash collateral related to derivatives with master netting and collateral agreements were offset against derivative assets, net or derivative liabilities, net, as applicable. Our net uncollateralized exposure to derivative counterparties for OTC interest-rate swap and option-based derivatives was $32 million and $174 million as of June 30, 2015 and December 31, 2014, respectively. In the event that all of our counterparties for these derivatives were to have defaulted simultaneously on June 30, 2015 , our maximum loss for accounting purposes after applying netting agreements and collateral on an individual counterparty basis would have been approximately $32 million . Three counterparties each accounted for greater than 10% and collectively accounted for 91% of our net uncollateralized exposure to derivative counterparties, excluding cleared and exchange-traded derivatives, commitments, swap guarantee derivatives, certain written options, and certain credit derivatives as of June 30, 2015 . All three of these counterparties, Toronto Dominion Bank, Wells Fargo Bank, N.A., and JP Morgan Chase Bank, N.A. were rated “A+” or above using the lower of S&amp;P’s or Moody’s rating stated in terms of the S&amp;P equivalent as of June 30, 2015 . Beginning with contracts executed or modified on or after June 10, 2013, the types of interest-rate swaps that we use most frequently became subject to the central clearing requirement. We post initial and variation margin in connection with our cleared and exchange-traded derivatives. Our exposure to cleared and exchange-traded derivatives was $148 million and $128 million as of June 30, 2015 and December 31, 2014, respectively, which includes consideration of the cash collateral that has been posted for initial and variation margin. We net our exposure to cleared derivatives by clearinghouse and clearing member. Exchange-traded derivatives are settled on a daily basis through the payment of variation margin. For information about margin we have posted in connection with cleared and exchange-traded derivatives, see “— Collateral Pledged.” The table below displays information related to derivatives and securities purchased under agreements to resell on our consolidated balance sheets. Table 10.1 — Offsetting of Financial Assets and Liabilities June 30, 2015 Gross Amount Recognized Amount Offset in the Consolidated Balance Sheets Net Amount Presented in the Consolidated Balance Sheets (1) Gross Amount Not Offset in the Consolidated Balance Sheets (2) Net Amount (in millions) Assets: Derivatives: Over-the-counter interest-rate swaps and option-based derivatives $ 7,785 $ (7,573 ) $ 212 $ (180 ) $ 32 Cleared and exchange-traded derivatives 1,654 (1,506 ) 148 — 148 Other 132 — 132 — 132 Total derivatives 9,571 (9,079 ) 492 (180 ) 312 Securities purchased under agreements to resell 37,041 — 37,041 (37,041 ) — Total $ 46,612 $ (9,079 ) $ 37,533 $ (37,221 ) $ 312 Liabilities: Derivatives: Over-the-counter interest-rate swaps and option-based derivatives $ (8,027 ) $ 7,232 $ (795 ) $ 726 $ (69 ) Cleared and exchange-traded derivatives (3,080 ) 3,077 (3 ) — (3 ) Other (113 ) — (113 ) — (113 ) Total $ (11,220 ) $ 10,309 $ (911 ) $ 726 $ (185 ) December 31, 2014 Gross Amount Recognized Amount Offset in the Consolidated Balance Sheets Net Amount Presented in the Consolidated Balance Sheets (1) Gross Amount Not Offset in the Consolidated Balance Sheets (2) Net Amount (in millions) Assets: Derivatives: Over-the-counter interest-rate and option-based derivatives $ 10,315 $ (9,688 ) $ 627 $ (453 ) $ 174 Cleared and exchange-traded derivatives 379 (251 ) 128 — 128 Other 67 — 67 — 67 Total derivatives 10,761 (9,939 ) 822 (453 ) 369 Securities purchased under agreements to resell 51,903 — 51,903 (51,903 ) — Total $ 62,664 $ (9,939 ) $ 52,725 $ (52,356 ) $ 369 Liabilities: Derivatives: Over-the-counter interest-rate and option-based derivatives $ (10,666 ) $ 8,845 $ (1,821 ) $ 1,743 $ (78 ) Cleared and exchange-traded derivatives (4,277 ) 4,252 (25 ) — (25 ) Other (117 ) — (117 ) — (117 ) Total $ (15,060 ) $ 13,097 $ (1,963 ) $ 1,743 $ (220 ) (1) For derivatives, includes cash collateral posted or held in excess of exposure. (2) Does not include the fair value amount of non-cash collateral posted or held that exceeds the associated net asset or liability presented on the consolidated balance sheets. For cleared and exchange-traded derivatives, does not include non-cash collateral posted by us with an aggregate fair value of $2.5 billion and $2.3 billion as of June 30, 2015 and December 31, 2014, respectively. Collateral Pledged Collateral Pledged to Freddie Mac We had cash and cash equivalents pledged to us related to OTC derivative instruments of $1.1 billion and $2.1 billion as of June 30, 2015 and December 31, 2014, respectively. As of June 30, 2015 and December 31, 2014, we had $180 million and $453 million , respectively, of collateral in the form of securities pledged to and held by us related to OTC derivative instruments. Although it is our practice not to repledge assets held as collateral, a portion of the collateral may be repledged based on master netting agreements related to our derivative instruments. In addition, we had $80 million and $0 million of cash pledged to us related to cleared derivatives as of June 30, 2015 and December 31, 2014, respectively. Also, as of June 30, 2015 and December 31, 2014, we had $300 million and $0 million , respectively, of securities pledged to us for transactions involving securities purchased under agreements to resell that we had the right to repledge. From time to time we may obtain pledges of collateral from certain seller/servicers as additional security for certain of their obligations to us, including their obligations to repurchase mortgage loans sold to us in breach of representations and warranties. This collateral may, at our discretion, take the form of cash, cash equivalents, or agency securities. We did not hold any federal funds sold as of June 30, 2015 and December 31, 2014. Collateral Pledged by Freddie Mac We are required to pledge collateral for margin requirements with third-party custodians in connection with secured financings and derivative transactions with some counterparties. The amount of collateral pledged related to our derivative instruments is determined after giving consideration to our credit rating. The aggregate fair value of all OTC derivative instruments with credit-risk-related contingent features that were in a liability position on June 30, 2015 , was $1.5 billion for which we posted cash and non-cash collateral of $1.5 billion in the normal course of business. Since we were fully collateralized as of June 30, 2015 , we would not have been required to post additional collateral on that day if the credit-risk-related contingent features underlying these agreements were triggered. We also execute forward purchase and sale commitments of mortgage-related securities, including dollar roll transactions that utilize the Mortgage Backed Securities Division of the Fixed Income Clearing Corporation (“MBSD/FICC”) as a clearinghouse. As a clearing member of the clearinghouse, we post margin to the MBSD/FICC and are exposed to the institutional credit risk of the organization. In the event a clearing member fails and causes losses to the MBSD/FICC clearing system, we would be subject to the loss of any or all the property that we have posted to the MBSD/FICC under the loss mutualization rules of the MBSD/FICC. The table below summarizes all securities pledged as collateral by us, including assets that the secured party may repledge. Table 10.2 — Collateral in the Form of Securities Pledged June 30, 2015 December 31, 2014 (in millions) Securities pledged with the ability for the secured party to repledge: Debt securities of consolidated trusts held by third parties (1) $ 914 $ 2,539 Available-for-sale securities — 9 Trading securities 2,281 1,884 Total securities pledged $ 3,195 $ 4,432 (1) Represents PCs held by us in our Investments segment mortgage investments portfolio and pledged as collateral which are recorded as a reduction to debt securities of consolidated trusts held by third parties on our consolidated balance sheets. Securities Pledged with the Ability of the Secured Party to Repledge As of June 30, 2015 , we pledged securities with the ability of the secured party to repledge of $3.2 billion in connection with derivatives and securities transactions. As of December 31, 2014 , we pledged securities with the ability of the secured party to repledge of $4.4 billion in connection with derivatives and securities transactions. Cash Pledged As of June 30, 2015 , we pledged $2.6 billion of collateral in the form of cash and cash equivalents, of which $0.7 billion related to our OTC derivative agreements as we had $1.5 billion of such derivatives in a net loss position. The remaining $1.9 billion of cash and cash equivalents was posted at clearing members or clearinghouses in connection with derivatives and securities transactions as of June 30, 2015 . As of December 31, 2014 , we pledged $5.4 billion of collateral in the form of cash and cash equivalents, of which $1.2 billion related to our OTC derivative agreements as we had $3.0 billion of such derivatives in a net loss position. The remaining $4.2 billion of cash and cash equivalents was posted at clearing members or clearinghouses in connection with derivatives and securities transactions as of December 31, 2014.</t>
  </si>
  <si>
    <t>Stockholders' Equity</t>
  </si>
  <si>
    <t>Stockholders' Equity Note [Abstract]</t>
  </si>
  <si>
    <t>STOCKHOLDERS' EQUITY (DEFICIT)</t>
  </si>
  <si>
    <t>NOTE 11: STOCKHOLDERS’ EQUITY Accumulated Other Comprehensive Income The table below presents changes in AOCI after the effects of our 35% federal statutory tax rate related to available-for-sale securities, closed cash flow hedges, and our defined benefit plans. Table 11.1 — Changes in AOCI by Component, Net of Tax Six Months Ended June 30, 2015 AOCI Related to Available- For-Sale Securities AOCI Related to Cash Flow Hedge Relationships AOCI Related to Defined Benefit Plans Total (in millions) Beginning balance $ 2,546 $ (803 ) $ (13 ) $ 1,730 Other comprehensive income before reclassifications (1) 265 — 26 291 Amounts reclassified from accumulated other comprehensive income (422 ) 97 — (325 ) Changes in AOCI by component (157 ) 97 26 (34 ) Ending balance $ 2,389 $ (706 ) $ 13 $ 1,696 Six Months Ended June 30, 2014 AOCI Related to Available- For-Sale Securities AOCI Related to Cash Flow Hedge Relationships AOCI Related to Defined Benefit Plans Total (in millions) Beginning balance $ 962 $ (1,000 ) $ 32 $ (6 ) Other comprehensive income before reclassifications (1) 1,285 — 1 1,286 Amounts reclassified from accumulated other comprehensive income (379 ) 101 (1 ) (279 ) Changes in AOCI by component 906 101 — 1,007 Ending balance $ 1,868 $ (899 ) $ 32 $ 1,001 (1) For the six months ended June 30, 2015 and the six months ended June 30, 2014, net of tax expense of $0.1 billion and $0.7 billion , respectively, for AOCI related to available-for-sale securities. Reclassifications from AOCI to Net Income The table below presents reclassifications from AOCI to net income, including the affected line item in our consolidated statements of comprehensive income. Table 11.2 — Reclassifications from AOCI to Net Income Details about Accumulated Other Comprehensive Income Components Three Months Ended June 30, Six Months Ended June 30, Affected Line Item in the Consolidated Statements of Comprehensive Income 2015 2014 2015 2014 (in millions) AOCI related to available-for-sale securities $ 480 $ 332 $ 842 $ 1,105 Other gains (losses) on investment securities recognized in earnings (98 ) (157 ) (191 ) (521 ) Net impairment of available-for-sale securities recognized in earnings 382 175 651 584 Total before tax (134 ) (61 ) (229 ) (205 ) Tax (expense) or benefit 248 114 422 379 Net of tax AOCI related to cash flow hedge relationships (1 ) — (1 ) (1 ) Interest expense — Other debt (58 ) (76 ) (123 ) (155 ) Expense related to derivatives (59 ) (76 ) (124 ) (156 ) Total before tax 21 27 27 55 Tax (expense) or benefit (38 ) (49 ) (97 ) (101 ) Net of tax AOCI related to defined benefit plans — 1 — 2 Salaries and employee benefits — (1 ) — (1 ) Tax (expense) or benefit — — — 1 Net of tax Total reclassifications in the period $ 210 $ 65 $ 325 $ 279 Net of tax Future Reclassifications from AOCI to Net Income Related to Closed Cash Flow Hedges As shown in “ Table 11.1 — Changes in AOCI by Component, Net of Tax ,” the total AOCI related to derivatives designated as cash flow hedges was a loss of $0.7 billion and $0.9 billion at June 30, 2015 and June 30, 2014,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51 million , net of taxes, of the $0.7 billion of cash flow hedge losses in AOCI at June 30, 2015 will be reclassified into earnings. The maximum remaining length of time over which we have hedged the exposure related to the variability in future cash flows on forecasted transactions, primarily forecasted debt issuances, is 18 years. Senior Preferred Stock No cash was received from Treasury under the Purchase Agreement during the three months ended June 30, 2015, because we had positive net worth at March 31, 2015 and, consequently, FHFA did not request a draw on our behalf. At June 30, 2015 , our assets exceeded our liabilities under GAAP; therefore no draw is being requested from Treasury under the Purchase Agreement. Our quarterly senior preferred stock dividend is the amount, if any, by which our Net Worth Amount at the end of the immediately preceding fiscal quarter exceeds the applicable Capital Reserve Amount, which was established at $3 billion for 2013 and declines to zero in 2018. Based on our Net Worth Amount at June 30, 2015 and the Capital Reserve Amount of $1.8 billion in 2015, our dividend obligation to Treasury in September 2015 will be $3.9 billion . See “NOTE 2: CONSERVATORSHIP AND RELATED MATTERS — Government Support for our Business” for additional information. The aggregate liquidation preference on the senior preferred stock owned by Treasury was $72.3 billion as of both June 30, 2015 and December 31, 2014. See “NOTE 18: REGULATORY CAPITAL” for additional information. Stock-Based Compensation We did not repurchase or issue any of our common shares or non-cumulative preferred stock during the three and six months ended June 30, 2015, except for issuances of treasury stock relating to stock-based compensation granted prior to conservatorship. For purposes of the earnings-per-share calculation, all stock options outstanding at June 30, 2015 and June 30, 2014 were out of the money and excluded from the computation of dilutive potential common shares during the three and six months ended June 30, 2015 and the three and six months ended June 30, 2014, respectively. The weighted average common shares outstanding for the period includes the weighted average number of shares that are associated with the warrant for our common stock issued to Treasury pursuant to the Purchase Agreement. Dividends Declared No common dividends were declared during the six months ended June 30, 2015. During the three months ended March 31, 2015 and June 30, 2015 , we paid dividends of $0.9 billion and $0.7 billion , respectively, in cash on the senior preferred stock at the direction of our Conservator. We did not declare or pay dividends on any other series of Freddie Mac preferred stock outstanding during the six months ended June 30, 2015.</t>
  </si>
  <si>
    <t>Income Taxes</t>
  </si>
  <si>
    <t>Income Tax Disclosure [Abstract]</t>
  </si>
  <si>
    <t>INCOME TAXES</t>
  </si>
  <si>
    <t>NOTE 12: INCOME TAXES Income Tax Expense For the three months ended June 30, 2015 and the three months ended June 30, 2014, we reported an income tax expense of $1.9 billion and $673 million , respectively, resulting in effective tax rates of 31.4% and 33.1% , respectively. For the six months ended June 30, 2015 and the six months ended June 30, 2014, we reported an income tax expense of $2.2 billion and $2.4 billion , respectively, resulting in effective tax rates of 31.6% and 31.0% , respectively. Our effective tax rate differed from the statutory rate of 35% in these periods primarily due to our recognition of low income housing tax credits. For a discussion of our significant accounting policies related to income taxes, please see “NOTE 1: SUMMARY OF SIGNIFICANT ACCOUNTING POLICIES" and "NOTE 12: INCOME TAXES" in our 2014 Annual Report. Deferred Tax Assets and Liabilities We had a net deferred tax asset of $19.5 billion as of both June 30, 2015 and December 31, 2014 . At June 30, 2015 , our net deferred tax asset consisted primarily of basis differences related to derivative instruments and deferred fees. Based on all positive and negative evidence available at June 30, 2015 , we determined that it is more likely than not that our net deferred tax asset will be realized. Therefore, a valuation allowance was not necessary. Unrecognized Tax Benefits and IRS Examinations We have evaluated all income tax positions and determined that there are no uncertain tax positions that require reserves as of June 30, 2015 . We have finalized the stipulation of settled issues with the IRS and closing agreement for years 1998-2010 related to our tax accounting method for certain hedging transactions. A final decision was entered in U.S. Tax Court in June 2015. For additional information, see “NOTE 17: LEGAL CONTINGENCIES.”</t>
  </si>
  <si>
    <t>Segment Reporting</t>
  </si>
  <si>
    <t>Segment Reporting [Abstract]</t>
  </si>
  <si>
    <t>SEGMENT REPORTING</t>
  </si>
  <si>
    <t>NOTE 13: SEGMENT REPORTING We evaluate segment performance and allocate resources based on a Segment Earnings approach, subject to the conduct of our business under the direction of the Conservator. See “NOTE 2: CONSERVATORSHIP AND RELATED MATTERS” for additional information about the conservatorship. We present Segment Earnings by reclassifying certain credit guarantee-related activities and investment-related activities between various line items on our GAAP consolidated statements of comprehensive income and allocating certain revenues and expenses, including certain returns on assets and funding costs, and all administrative expenses to our three reportable segments. We do not consider our assets by segment when evaluating segment performance or allocating resources. We operate our business solely in the U.S. and its territories. Therefore, we do not generate any revenue from and do not have any long-lived assets other than financial instruments in geographic locations outside of the U.S. and its territories. Segments We have three reportable segments, which are based on the type of business activities each performs — Single-family Guarantee, Investments, and Multifamily. Segment Earnings The financial performance of our Single-family Guarantee segment is measured based on its contribution to GAAP net income (loss). Our Investments segment and Multifamily segment are measured based on each segment's contribution to GAAP comprehensive income (loss), which consists of the sum of its contribution to GAAP net income (loss) and GAAP total other comprehensive income (loss), net of taxes. Taxes for the reportable segments are generally calculated by applying our corporate annual effective tax rate to each segment's pre-tax income. In the second quarter of 2015, we changed our Segment Earnings definition associated with the revenue and expense related to the Temporary Payroll Tax Cut Continuation Act of 2011. As a result of this change, the revenue and expense related to the legislated 10 basis point increase in management and guarantee fee income are now netted within the Single-family Guarantee segment. The purpose of this change is to better reflect how management evaluates the Single-family Guarantee segment. Prior period results have been revised to conform with the current period presentation. We reclassified $187 million and $365 million of Temporary Payroll Tax Cut Continuation Act of 2011 expense into management and guarantee income for the three and six months ended June 30, 2014, respectively. 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in particular Segment Earnings management and guarantee income and net interest income, differ significantly from those applied in preparing the comparable line items in our consolidated financial statements prepared in accordance with GAAP. Accordingly, the results of such line items should not be used as a substitute for the comparable line items as determined in accordance with GAAP. Segment Adjustments In presenting Segment Earnings management and guarantee income and net interest income, we make adjustments to better reflect how management measures and assesses the performance of each segment and the company as a whole. These adjustments relate to amounts that are not reflected in net income (loss) as determined in accordance with GAAP. These adjustments are reversed through the segment adjustments line item within Segment Earnings, so that Segment Earnings (loss) for each segment equals GAAP net income (loss) for each segment. Segment adjustments consist of the following: • We adjust our Segment Earnings management and guarantee income for the Single-family Guarantee segment to include the amortization of buy-down fees and credit delivery fees recorded in periods prior to the January 1, 2010 adoption of accounting guidance for the transfers of financial assets and the consolidation of VIEs. As of June 30, 2015 , the unamortized balance of buy-down fees was $0.2 billion and the unamortized balance of credit delivery fees was $0.6 billion . We consider such fees to be part of the effective rate of the management and guarantee fee income on guaranteed mortgage loans. These adjustments are necessary to better reflect the realization of revenue associated with guarantee contracts over the life of the underlying loans. • We adjust our Segment Earnings net interest income for the Investments segment to include the amortization of cash premiums and discounts, as well as buy-up fees, on the consolidated Freddie Mac mortgage-related securities we purchase as investments. As of June 30, 2015 , the unamortized balance of such premiums and discounts, net was $3.8 billion and the unamortized balance of buy-up fees was $0.3 billion . These adjustments are necessary to reflect the effective yield realized on investments in consolidated Freddie Mac mortgage-related securities purchased at a premium or discount or with buy-up fees. Table 13.1 — Summary of Segment Earnings and Comprehensive Income (Loss) Three Months Ended June 30, Six Months Ended June 30, 2015 2014 2015 2014 (in millions) Segment Earnings (loss), net of taxes: Single-family Guarantee $ 489 $ 568 $ 549 $ 881 Investments 3,207 318 3,387 3,620 Multifamily 473 476 757 894 All Other — — — (13 ) Total Segment Earnings, net of taxes 4,169 1,362 4,693 5,382 Net income $ 4,169 $ 1,362 $ 4,693 $ 5,382 Comprehensive income (loss) of segments: Single-family Guarantee $ 489 $ 568 $ 548 $ 881 Investments 3,038 913 3,454 4,694 Multifamily 366 409 630 827 All Other 20 — 27 (13 ) Comprehensive income of segments 3,913 1,890 4,659 6,389 Comprehensive income $ 3,913 $ 1,890 $ 4,659 $ 6,389 The table below presents detailed reconciliations between our GAAP financial statements and Segment Earnings by financial statement line item for our reportable segments and All Other. Table 13.2 — Segment Earnings and Reconciliation to GAAP Results Three Months Ended June 30, 2015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26 $ 459 $ 281 $ — $ 766 $ 2,987 $ 216 $ 3,203 $ 3,969 Benefit for credit losses 663 — 17 — 680 177 — 177 857 Non-interest income (loss): Management and guarantee income (1) 1,398 — 79 — 1,477 (1,312 ) (74 ) (1,386 ) 91 Net impairment of available-for-sale securities recognized in earnings — 96 (9 ) — 87 (185 ) — (185 ) (98 ) Derivative gains (losses) (1 ) 3,157 708 — 3,864 (729 ) — (729 ) 3,135 Gains (losses) on trading securities — (271 ) (57 ) — (328 ) — — — (328 ) Gains (losses) on mortgage loans (665 ) — (259 ) — (924 ) — — — (924 ) Other non-interest income (loss) 235 1,112 21 — 1,368 (703 ) — (703 ) 665 Non-interest expense: Administrative expenses (329 ) (82 ) (90 ) — (501 ) — — — (501 ) REO operations expense (52 ) — — — (52 ) — — — (52 ) Other non-interest expense (487 ) (2 ) (12 ) — (501 ) (235 ) — (235 ) (736 ) Segment adjustments (74 ) 216 — — 142 — (142 ) (142 ) — Income tax expense (225 ) (1,478 ) (206 ) — (1,909 ) — — — (1,909 ) Net income 489 3,207 473 — 4,169 — — — 4,169 Changes in unrealized gains (losses) related to available-for-sale securities — (207 ) (107 ) — (314 ) — — — (314 ) Changes in unrealized gains (losses) related to cash flow hedge relationships — 38 — — 38 — — — 38 Changes in defined benefit plans — — — 20 20 — — — 20 Total other comprehensive income (loss), net of taxes — (169 ) (107 ) 20 (256 ) — — — (256 ) Comprehensive income $ 489 $ 3,038 $ 366 $ 20 $ 3,913 $ — $ — $ — $ 3,913 Six Months Ended June 30, 2015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111 ) $ 1,085 $ 523 $ — $ 1,497 $ 5,722 $ 397 $ 6,119 $ 7,616 Benefit for credit losses 975 — 20 — 995 361 — 361 1,356 Non-interest income (loss): Management and guarantee income (1) 2,721 — 152 — 2,873 (2,554 ) (140 ) (2,694 ) 179 Net impairment of available-for-sale securities recognized in earnings — 214 (26 ) — 188 (379 ) — (379 ) (191 ) Derivative gains (losses) (38 ) 1,729 509 — 2,200 (1,468 ) — (1,468 ) 732 Gains (losses) on trading securities — (226 ) (47 ) — (273 ) — — — (273 ) Gains (losses) on mortgage loans (1,218 ) — 94 — (1,124 ) — — — (1,124 ) Other non-interest income 310 1,921 65 — 2,296 (1,225 ) — (1,225 ) 1,071 Non-interest expense: Administrative expense (629 ) (163 ) (160 ) — (952 ) — — — (952 ) REO operations expense (127 ) — — — (127 ) — — — (127 ) Other non-interest expense (939 ) (2 ) (23 ) — (964 ) (457 ) — (457 ) (1,421 ) Segment adjustments (140 ) 397 — — 257 — (257 ) (257 ) — Income tax expense (255 ) (1,568 ) (350 ) — (2,173 ) — — — (2,173 ) Net income 549 3,387 757 — 4,693 — — — 4,693 Changes in unrealized gains (losses) related to available-for-sale securities — (30 ) (127 ) — (157 ) — — — (157 ) Changes in unrealized gains (losses) related to cash flow hedge relationships — 97 — — 97 — — — 97 Changes in defined benefit plans (1 ) — — 27 26 — — — 26 Total other comprehensive income (loss), net of taxes (1 ) 67 (127 ) 27 (34 ) — — — (34 ) Comprehensive income $ 548 $ 3,454 $ 630 $ 27 $ 4,659 $ — $ — $ — $ 4,659 Three Months Ended June 30, 2014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79 ) $ 726 $ 250 $ — $ 897 $ 2,457 $ 149 $ 2,606 $ 3,503 Benefit for credit losses 398 — 23 — 421 197 — 197 618 Non-interest income (loss): Management and guarantee income (1) 1,065 — 63 — 1,128 (970 ) (76 ) (1,046 ) 82 Net impairment of available-for-sale securities recognized in earnings — 83 — — 83 (240 ) — (240 ) (157 ) Derivative gains (losses) (25 ) (1,124 ) 112 — (1,037 ) (889 ) — (889 ) (1,926 ) Gains (losses) on trading securities — 14 26 — 40 — — — 40 Gains (losses) on mortgage loans (195 ) — 156 — (39 ) — — — (39 ) Other non-interest income 48 773 141 — 962 (368 ) — (368 ) 594 Non-interest expense: Administrative expenses (275 ) (111 ) (67 ) — (453 ) — — — (453 ) REO operations income (expense) 48 — 2 — 50 — — — 50 Other non-interest expense (80 ) (2 ) (8 ) — (90 ) (187 ) — (187 ) (277 ) Segment adjustments (76 ) 149 — — 73 — (73 ) (73 ) — Income tax expense (261 ) (190 ) (222 ) — (673 ) — — — (673 ) Net income 568 318 476 — 1,362 — — — 1,362 Changes in unrealized gains (losses) related to available-for-sale securities — 546 (67 ) — 479 — — — 479 Changes in unrealized gains (losses) related to cash flow hedge relationships — 49 — — 49 — — — 49 Changes in defined benefit plans — — — — — — — — — Total other comprehensive income (loss), net of taxes — 595 (67 ) — 528 — — — 528 Comprehensive income $ 568 $ 913 $ 409 $ — $ 1,890 $ — $ — $ — $ 1,890 Six Months Ended June 30, 2014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46 ) $ 1,562 $ 465 $ — $ 1,981 $ 4,732 $ 300 $ 5,032 $ 7,013 Benefit for credit losses 76 — 42 — 118 415 — 415 533 Non-interest income (loss): Management and guarantee income (1) 2,058 — 121 — 2,179 (1,861 ) (158 ) (2,019 ) 160 Net impairment of available-for-sale securities recognized in earnings — (132 ) — — (132 ) (389 ) — (389 ) (521 ) Derivative gains (losses) (28 ) (2,612 ) 197 — (2,443 ) (1,834 ) — (1,834 ) (4,277 ) Gains (losses) on trading securities — (41 ) 74 — 33 — — — 33 Gains (losses) on mortgage loans (195 ) — 410 — 215 — — — 215 Other non-interest income 251 6,410 132 — 6,793 (698 ) — (698 ) 6,095 Non-interest expense: Administrative expense (553 ) (235 ) (133 ) — (921 ) — — — (921 ) REO operations income (expense) (11 ) — 2 — (9 ) — — — (9 ) Other non-interest expense (119 ) (6 ) (13 ) (18 ) (156 ) (365 ) — (365 ) (521 ) Segment adjustments (158 ) 300 — — 142 — (142 ) (142 ) — Income tax (expense) benefit (394 ) (1,626 ) (403 ) 5 (2,418 ) — — — (2,418 ) Net income (loss) 881 3,620 894 (13 ) 5,382 — — — 5,382 Changes in unrealized gains (losses) related to available-for-sale securities — 973 (67 ) — 906 — — — 906 Changes in unrealized gains (losses) related to cash flow hedge relationships — 101 — — 101 — — — 101 Changes in defined benefit plans — — — — — — — — — Total other comprehensive income (loss), net of taxes — 1,074 (67 ) — 1,007 — — — 1,007 Comprehensive income $ 881 $ 4,694 $ 827 $ (13 ) $ 6,389 $ — $ — $ — $ 6,389 (1) Management and guarantee income is included in other income on our GAAP consolidated statements of comprehensive income.</t>
  </si>
  <si>
    <t>Financial Guarantees</t>
  </si>
  <si>
    <t>Guarantees [Abstract]</t>
  </si>
  <si>
    <t>FINANCIAL GUARANTEES</t>
  </si>
  <si>
    <t>NOTE 14: FINANCIAL GUARANTEES We provide financial guarantees to securitization trusts that issue mortgage-related securities backed by single-family mortgage loans, which we consolidate. During the three months ended June 30, 2015 and the six months ended June 30, 2015 , we issued approximately $101.2 billion and $180.0 billion , respectively, compared to $57.5 billion and $109.5 billion during the three months ended June 30, 2014 and the six months ended June 30, 2014 , respectively, in UPB of Freddie Mac mortgage-related securities backed by single-family mortgage loans (excluding those backed by HFA bonds). Our exposure for guarantees to consolidated securitization trusts is generally the UPB of the mortgage loans recorded on our consolidated balance sheets. We also provide guarantees to non-consolidated securitization trusts that issue mortgage-related securities as well as in other guarantee commitments. If we are exposed to incremental credit risk by providing these guarantees, we charge a management and guarantee fee and recognize a guarantee asset, guarantee obligation, and a reserve for guarantee losses, as necessary. The table below presents our maximum potential exposure, our recognized liability, and the maximum remaining term of our financial guarantees that are not consolidated on our balance sheets. Table 14.1 — Financial Guarantees June 30, 2015 December 31, 2014 Maximum Exposure (1) Recognized Liability (2) Maximum Remaining Term Maximum Exposure (1) Recognized Liability (2) Maximum Remaining Term (dollars in millions, terms in years) Non-consolidated Freddie Mac securities $ 98,222 $ 975 38 $ 87,529 $ 861 39 Other guarantee commitments 18,071 642 39 26,147 772 39 Derivative instruments 18,924 164 30 21,336 154 31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The maximum exposure disclosed above is not representative of the actual loss we are likely to incur, based on our historical loss experience and after consideration of proceeds from related collateral liquidation. The maximum exposure for our liquidity guarantees is not mutually exclusive of our default guarantees on the same securities; therefore, these amounts are included within the maximum exposure of non-consolidated Freddie Mac securities and other guarantee commitments. (2) For non-consolidated Freddie Mac securities and other guarantee commitments, this amount represents the guarantee obligation on our consolidated balance sheets. This amount excludes our reserve for guarantee losses, which totaled $81 million and $126 million as of June 30, 2015 and December 31, 2014 , respectively, and is included within other liabilities on our consolidated balance sheets. Non-Consolidated Freddie Mac Securities During the three months ended June 30, 2015 and the six months ended June 30, 2015 , we issued approximately $8.5 billion and $12.9 billion , respectively, compared to $3.9 billion and $7.2 billion during the three months ended June 30, 2014 and the six months ended June 30, 2014 , respectively, in UPB of Other Guarantee Transactions, all of which were backed by multifamily mortgage loans, for which a guarantee asset and guarantee obligation were recognized. For many of the mortgage loans underlying our non-consolidated guarantees, there are credit protections from third parties, including subordination, covering a portion of our exposure. See “NOTE 4: MORTGAGE LOANS AND LOAN LOSS RESERVES” for information about credit protections on mortgage loans we guarantee. Other Guarantee Commitments We provide long-term standby commitments to certain of our customers, which obligate us to purchase seriously delinquent mortgage loans that are covered by those agreements. During the six months ended June 30, 2015 and the six months ended June 30, 2014 , we issued and guaranteed $2.3 billion and $1.2 billion , respectively, in UPB of long-term standby commitments. These long-term standby commitments totaled $8.2 billion and $16.5 billion in UPB at June 30, 2015 and December 31, 2014 , respectively. Periodically, a customer may seek to terminate long-term standby commitments and simultaneously enter into guarantor swap transactions to obtain our PCs backed by many of the same mortgage loans. We also had other guarantee commitments on multifamily housing revenue bonds that were issued by HFAs of $9.6 billion and $9.3 billion in UPB at June 30, 2015 and December 31, 2014 , respectively. In addition, as of June 30, 2015 and December 31, 2014 , we had issued guarantees under the TCLFP on securities backed by HFA bonds with UPB of $0.3 billion and $0.4 billion , respectively. Liquidity Guarantees No advances under our liquidity guarantees were outstanding at both June 30, 2015 and December 31, 2014 .</t>
  </si>
  <si>
    <t>Concentration of Credit and Other Risks</t>
  </si>
  <si>
    <t>Risks and Uncertainties [Abstract]</t>
  </si>
  <si>
    <t>CONCENTRATION OF CREDIT AND OTHER RISKS</t>
  </si>
  <si>
    <t>NOTE 15: CONCENTRATION OF CREDIT AND OTHER RISKS Single-Family Credit Guarantee Portfolio The table below summarizes the concentration by year of origination and geographic area of the approximately $1.7 trillion in UPB of our single-family credit guarantee portfolio at both June 30, 2015 and December 31, 2014. See “NOTE 1: SUMMARY OF SIGNIFICANT ACCOUNTING POLICIES” in our 2014 Annual Report and "NOTE 4: MORTGAGE LOANS AND LOAN LOSS RESERVES” and “NOTE 7: INVESTMENTS IN SECURITIES” for more information about credit risk associated with mortgage loans and mortgage-related securities that we hold or guarantee. Table 15.1 — Concentration of Credit Risk — Single-Family Credit Guarantee Portfolio June 30, 2015 December 31, 2014 Percent of Credit Losses Six Months Ended Percentage of Portfolio (1) Serious Delinquency Rate Percentage of Portfolio (1) Serious Delinquency Rate June 30, 2015 June 30, 2014 Year of Origination 2015 8 % — % N/A N/A — % N/A 2014 12 0.05 12 % 0.02 % — — % 2013 15 0.09 16 0.06 — — 2012 13 0.09 14 0.09 — — 2011 5 0.26 6 0.26 — — 2010 5 0.45 6 0.46 1 1 2009 5 0.86 6 0.92 1 2 Subtotal - New single-family book 63 0.21 60 0.24 2 3 HARP and other relief refinance loans (1) 19 0.70 20 0.75 6 7 2005 to 2008 Legacy single-family book 12 6.54 13 7.59 83 81 Pre-2005 Legacy single-family book 6 2.75 7 3.10 9 9 Total 100 % 1.53 % 100 % 1.88 % 100 % 100 % Region (2) West 29 % 0.96 % 29 % 1.23 % 12 % 12 % Northeast 26 2.38 26 2.81 45 25 North Central 17 1.23 17 1.48 15 21 Southeast 16 1.87 16 2.40 25 38 Southwest 12 0.95 12 1.16 3 4 Total 100 % 1.53 % 100 % 1.88 % 100 % 100 % State Arizona, California, Florida, and Nevada (3) 26 % 1.42 % 26 % 1.91 % 28 % 38 % Illinois, Michigan, and Ohio (4) 10 1.42 10 1.70 12 16 New York and New Jersey (5) 9 3.95 9 4.62 30 10 All other 55 1.26 55 1.53 30 36 Total 100 % 1.53 % 100 % 1.88 % 100 % 100 % (1) HARP and other relief refinance loans are presented separately rather than in the year that the refinancing occurred (from 2009 to 2015). All other refinance loans are presented in the year that the refinancing occurred. (2) Region designation: West (AK, AZ, CA, GU, HI, ID, MT, NV, OR, UT, WA); Northeast (CT, DE, DC, MA, ME, MD, NH, NJ, NY, PA, RI, VT, VA, WV); North Central (IL, IN, IA, MI, MN, ND, OH, SD, WI); Southeast (AL, FL, GA, KY, MS, NC, PR, SC, TN, VI); Southwest (AR, CO, KS, LA, MO, NE, NM, OK, TX, WY). (3) Represents the four states that had the largest cumulative declines in home prices during the housing crisis that began in 2006, as measured using Freddie Mac’s home price index. (4) Represents selected states in the North Central region that have experienced adverse economic conditions since 2006. (5) Represents two states with a judicial foreclosure process in which there are a significant number of seriously delinquent mortgage loans within our single-family credit guarantee portfolio. Credit Performance of Certain Higher Risk Single-Family Mortgage Loan Categories Participants in the mortgage loan market often characterize single-family mortgage loans based upon their overall credit quality at the time of origination, generally considering them to be prime or subprime. Many mortgage loan market participants classify single-family mortgage loans with credit characteristics that range between their prime and subprime categories as Alt-A because these mortgage loans have a combination of characteristics of each category, may be underwritten with lower or alternative income or asset documentation requirements compared to a full documentation mortgage loan, or both. However, there is no universally accepted definition of subprime or Alt-A. Although we discontinued new purchases of mortgage loans with lower documentation standards for assets or income beginning March 1, 2009, we continued to purchase certain amounts of these mortgage loans in cases where the mortgage loan was either: (a) purchased pursuant to a previously issued other guarantee commitment; (b) part of our relief refinance initiative; or (c) in another refinance mortgage loan initiative and the pre-existing mortgage loan (including Alt-A mortgage loans) was originated under less than full documentation standards. In the event we purchase a refinance mortgage loan and the original mortgage loan had been previously identified as Alt-A, such refinance mortgage loan may no longer be categorized or reported as Alt-A in the table below because the new refinance mortgage loan replacing the original mortgage loan would not be identified by the seller/servicer as an Alt-A mortgage loan. As a result, our reported Alt-A balances may be lower than would otherwise be the case had such refinancing not occurred. Although we do not categorize single-family mortgage loans we purchase or guarantee as prime or subprime, we recognize that there are a number of mortgage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mortgage loan at origination) of single-family mortgage loans in our single-family credit guarantee portfolio based on UPB. The table includes a presentation of each higher-risk category in isolation. A single mortgage loan may fall within more than one category (for example, an interest-only mortgage loan may also have an original LTV ratio greater than 90%). Mortgage loans with a combination of these attributes will have an even higher risk of delinquency than those with an individual attribute. Table 15.2 — Certain Higher-Risk Categories in the Single-Family Credit Guarantee Portfolio (1) Percentage of Portfolio Serious Delinquency Rate June 30, 2015 December 31, 2014 June 30, 2015 December 31, 2014 Interest-only 1 % 2 % 7.73 % 9.36 % Option ARM (2) — — 8.79 9.87 Alt-A 3 3 7.51 8.53 Original LTV ratio greater than 90% (3) 16 16 2.16 2.58 Lower credit scores at origination (less than 620) 3 3 7.24 8.57 (1) Excludes loans underlying certain Other Guarantee Transactions for which data was not available. (2) For reporting purposes, mortgage loans within the option ARM category continue to be reported in that category following modification, even though the modified mortgage loan no longer provides for optional payment provisions. (3) Includes HARP mortgage loans, which we are required to purchase as part of our participation in the MHA Program. The percentage of borrowers in our single-family credit guarantee portfolio, based on UPB, with estimated current LTV ratios greater than 100% was 5% and 6% at June 30, 2015 and December 31, 2014, respectively. An increase in the estimated current LTV ratio of a mortgage loan indicates that the borrower’s equity in the home has declined, and can negatively affect the borrower’s ability to refinance (outside of HARP) or to sell the property for an amount at or above the balance of the outstanding mortgage loan. The serious delinquency rate for single-family mortgage loans with estimated current LTV ratios greater than 100% was 8.26% and 9.06% as of June 30, 2015 and December 31, 2014, respectively. Mortgage loans in our 2005-2008 Legacy single-family book have been more affected by declines in home prices that have occurred since 2006 than mortgage loans originated in other years. Our 2005-2008 Legacy single-family book comprised approximately 12% of our single-family credit guarantee portfolio, based on UPB at June 30, 2015 , and these mortgage loans accounted for approximately 83% of our credit losses during the six months ended June 30, 2015. 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7: INVESTMENTS IN SECURITIES” for further information on these categories and other concentrations in our investments in securities. Multifamily Mortgage Portfolio The table below summarizes the concentration of multifamily mortgage loans in our multifamily mortgage portfolio by the legal structure of the investments we hold, based on UPB. Table 15.3 — Concentration of Credit Risk — Multifamily Mortgage Portfolio June 30, 2015 December 31, 2014 UPB Delinquency Rate (1) UPB Delinquency Rate (1) (dollars in billions) Legal Structure Unsecuritized mortgage loans: Unsecuritized mortgage loans held-for-investment $ 36.9 0.03 % $ 40.9 0.03 % Unsecuritized mortgage loans held-for-sale 17.8 — 12.1 — K Certificates 87.2 0.01 76.0 0.01 Other Freddie-Mac mortgage-related securities 5.0 — 5.0 0.64 Other guarantee commitments 9.6 — 9.3 — Total $ 156.5 0.01 % $ 143.3 0.04 % (1) Based on mortgage loans two monthly payments or more delinquent or in foreclosure. In the multifamily mortgage portfolio, the primary concentration of credit risk is the legal structure of the investments we hold. Our exposure to credit risk in K Certificates is minimal, as the expected credit risk is absorbed by the subordinate tranches, which are sold to private investors. As a result, our multifamily credit risk is primarily related to mortgage loans that have not been securitized. Seller/Servicers We acquire a significant portion of our single-family mortgage loan purchase volume from several large sellers. Our top ten single-family sellers provided approximately 51% of our single-family purchase volume during the six months ended June 30, 2015. Bank of America, N.A. and Wells Fargo Bank, N.A., accounted for 12% and 11% , respectively, of our single-family mortgage loan purchase volume and were the only single-family sellers that comprised 10% or more of our purchase volume during the six months ended June 30, 2015. In recent years, there has been a shift in our purchase volume from depository institutions to non-depository sellers. Some of these non-depository sellers have grown rapidly in recent years and we purchase a significant share of our mortgage loans from them. Our top three non-depository sellers provided approximately 10% of our single-family purchase volume during the six months ended June 30, 2015 . We are exposed to the risk that servicers might fail to service mortgage loans in accordance with our contractual requirements, resulting in increased credit losses. For example, our servicers have an active role in our loss mitigation efforts, including under the servicing alignment initiative and the MHA Program, and therefore, we have exposure to them to the extent a decline in their performance results in a failure to realize the anticipated benefits of our loss mitigation plans. Since we do not have our own servicing operation, if our servicers lack appropriate controls, experience a failure in their controls, or experience an operating disruption in their ability to service mortgage loans, our business and financial results could be adversely affected. A significant portion of our single-family mortgage loans are serviced by several large servicers. Our top two single-family mortgage loan servicers, Wells Fargo Bank, N.A. and JPMorgan Chase Bank, N.A., serviced approximately 21% and 11% , respectively, of our single-family mortgage loans, and were the only servicers that serviced more than 10% of our mortgage loans, as of June 30, 2015 . In recent years, there has been a shift in our servicing from depository institutions to non-depository servicers. Some of these non-depository servicers have grown rapidly in recent years and now service a large share of our mortgage loans. As of June 30, 2015 , approximately 10% of our total single-family credit guarantee portfolio was serviced by our three largest non-depository servicers, on a combined basis. Several of these non-depository servicers also service a large share of the mortgage loans underlying our investments in non-agency mortgage-related securities. Ocwen Financial Corp. (Ocwen) is one of our significant non-depository servicers. During the second quarter of 2015, Ocwen transferred servicing for approximately $19 billion in UPB of mortgage loans owned by Freddie Mac, which represented approximately 42% of Freddie Mac mortgage loans serviced by Ocwen at March 31, 2015. We acquire our multifamily mortgage loans from a network of approved sellers. Our top three multifamily sellers, CBRE Capital Markets, Inc., Walker &amp; Dunlop, LLC, and Holliday Fenoglio Fowler, L.P., provided approximately 17% , 14% , and 14% , respectively, of our multifamily new business volume during the six months ended June 30, 2015. Our top ten multifamily sellers represented an aggregate of approximately 84% of our multifamily new business volume during the six months ended June 30, 2015. A significant portion of our multifamily mortgage loans are serviced by several of our large customers. As of June 30, 2015 our top three multifamily servicers, Wells Fargo Bank, N.A., CBRE Capital Markets, Inc., and Berkadia Commercial Mortgage LLC, each serviced more than 10% of our multifamily mortgage portfolio, excluding mortgage loans underlying K Certificates, and together serviced approximately 38% of this portfolio. Mortgage Insurers We are exposed to institutional credit risk relating to the potential insolvency of, or non-performance by, mortgage insurers that insure single-family mortgage loans we purchase or guarantee. We evaluate the recovery and collectability from mortgage insurers as part of the estimate of our loan loss reserves. As of June 30, 2015 , mortgage insurers provided coverage with maximum loss limits of $61.7 billion , for $241.1 billion of UPB, in connection with our single-family credit guarantee portfolio. These amounts are based on gross coverage without regard to netting of coverage that may exist to the extent an affected mortgage loan is covered under both primary and pool insurance. Our top four mortgage insurer counterparties, United Guaranty Residential Insurance Company, Radian Guaranty Inc., Mortgage Guaranty Insurance Corporation, and Genworth Mortgage Insurance Corporation, each accounted for more than 10%, and collectively represented approximately 80% of our overall mortgage insurance coverage at June 30, 2015 . Each of our four largest counterparties had a credit rating of BB- or greater, as of June 30, 2015 , based on the lower of the S&amp;P or Moody’s rating scales and stated in terms of the S&amp;P equivalent. PMI Mortgage Insurance Co. (PMI), Republic Mortgage Insurance Co., and Triad Guaranty Insurance Corp. (Triad) are no longer rated by either S&amp;P or Moody’s because they are in rehabilitation or under regulatory supervision. We received proceeds of $0.4 billion and $0.6 billion during the six months ended June 30, 2015 and the six months ended June 30, 2014, respectively, from our primary and pool mortgage insurance policies for recovery of losses on our single-family mortgage loans. We had outstanding receivables from mortgage insurers of $0.3 billion and $0.4 billion (excluding deferred payment obligations associated with unpaid claim amounts) as of June 30, 2015 and December 31, 2014, respectively. The balance of these receivables, net of associated reserves, was approximately $0.2 billion and $0.3 billion at June 30, 2015 and December 31, 2014, respectively. PMI and Triad are both in rehabilitation, and a substantial portion of their claims are recorded by us as deferred payment obligations. These insurers no longer issue new insurance but continue to pay a portion of their respective claims in cash. If, as we currently expect, these insurers do not pay the full amount of their deferred payment obligations in cash, we would lose a portion of the coverage from these insurers. As of both June 30, 2015 and December 31, 2014, we had cumulative unpaid deferred payment obligations of $0.4 billion from these insurers. We reserved for all of these unpaid amounts as collectability is uncertain. It is not clear how the regulators of these companies will administer their respective deferred payment plans in the future, nor when or if those obligations will be paid. Cash and Other Investments Counterparties We are exposed to institutional credit risk relating to the potential insolvency of, or non-performance by, counterparties in non-mortgage-related investment agreements and cash equivalent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 Our cash and other investment (including cash equivalents) counterparties are primarily major financial institutions, Treasury, and the Federal Reserve Bank of New York. As of June 30, 2015 and December 31, 2014, including amounts related to our consolidated VIEs, there were $61.3 billion and $71.4 billion , respectively, of: (a) cash and securities purchased under agreements to resell invested with institutional counterparties; (b) Treasury securities classified as cash equivalents; and (c) cash deposited with the Federal Reserve Bank of New York. As of June 30, 2015 these included: • $21.1 billion of securities purchased under agreements to resell with 15 counterparties that had short-term S&amp;P ratings of A-1 or above; • $4.4 billion of securities purchased under agreements to resell with four counterparties that had short-term S&amp;P ratings of A-2; • $11.5 billion of securities purchased under agreements to resell with four counterparties that do not have short-term S&amp;P or other third-party credit ratings, but were evaluated under the company's counterparty credit risk system and were determined to be eligible for these transactions (by providing more than 100% in approved collateral); • $0.3 billion of cash equivalents invested in Treasury securities; and • $23.9 billion of cash deposited with the Federal Reserve Bank of New York (as a non-interest-bearing deposit). Non-Agency Mortgage-Related Security Issuers and Servicers We are engaged in various loss mitigation efforts concerning certain investments in non-agency mortgage-related securities. Certain recent developments are discussed below. In 2011, FHFA, as Conservator for Freddie Mac and Fannie Mae, filed lawsuits against a number of corporate families of financial institutions and related defendants alleging securities laws violations and, in some cases, fraud. In March 2015, FHFA’s case against Nomura Holding America, Inc. (or Nomura) went to trial in the U.S. District Court for the Southern District of New York. The trial was completed in April 2015. In May 2015, the judge ruled against Nomura and co-defendant RBS Securities Inc. and ordered the defendants to pay an aggregate of $806 million , of which $779 million will be paid to Freddie Mac. The order also provides for Freddie Mac to transfer the mortgage-related securities at issue in this trial to the defendants. Pursuant to the order, FHFA is seeking to recover certain costs, legal fees and expenses. The defendants have filed a notice of appeal and the Court has stayed enforcement of the judgment during the pendency of the appeal. We have been working with an investor consortium that seeks to enforce certain claims relating to certain Countrywide non-agency mortgage-related securities. In June 2011, Bank of America Corporation, BAC Home Loans Servicing, LP, Countrywide Financial Corporation and Countrywide Home Loans, Inc. entered into a settlement agreement with The Bank of New York Mellon, as trustee, to resolve certain claims with respect to a number of Countrywide mortgage securitization trusts. In January 2014, a New York state court approved a significant portion of the settlement. In March 2015, a New York intermediate appellate court upheld the settlement in full. The time for objectors to the settlement to seek an appeal has expired. The settlement is subject to certain additional conditions, which we expect will be achieved in the near term. We expect to receive a benefit from the settlement for those covered securitizations that we hold at the time settlement proceeds are distributed to the trusts. This benefit, which is expected to be approximately $0.5 billion , will be reflected in earnings through higher net interest income recognized over the expected life of the securities. A significant portion of the single-family mortgage loans underlying our investments in non-agency mortgage-related securities is serviced by non-depository servicers. As of June 30, 2015 and December 31, 2014, approximately $14.9 billion and $17.9 billion , respectively, in UPB of mortgage loans underlying our investments in single-family non-agency mortgage-related securities were serviced by subsidiaries and/or affiliates of Ocwen, and Ocwen was the only non-depository servicer who serviced 10% or more of the UPB underlying our investments in non-agency mortgage-related securities at that date. Ocwen and its subsidiaries and/or affiliates have been the subject of significant adverse regulatory scrutiny, and Ocwen's credit and servicer ratings from various rating agencies have been downgraded. As of June 30, 2015 , approximately 11% of our investments in single-family non-agency mortgage-related securities, based on UPB, were serviced by JPMorgan Chase Bank, N.A. Derivative Portfolio For a discussion of our derivative counterparties as well as related master netting and collateral agreements, see “NOTE 10: COLLATERAL AND OFFSETTING OF ASSETS AND LIABILITIES.”</t>
  </si>
  <si>
    <t>Fair Value Disclosures</t>
  </si>
  <si>
    <t>Fair Value Disclosures [Abstract]</t>
  </si>
  <si>
    <t>FAIR VALUE DISCLOSURES</t>
  </si>
  <si>
    <t>NOTE 16: 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or liabilities. The lowest priority, Level 3, is given to measurements based on unobservable inputs. Assets and liabilities are classified in their entirety within the fair value hierarchy based on the lowest level input that is significant to the fair value measurement. Assets and Liabilities on Our Consolidated Balance Sheets Measured at Fair Value on a Recurring Basis The table below presents our assets and liabilities measured on our consolidated balance sheets at fair value on a recurring basis subsequent to initial recognition, including instruments where we have elected the fair value option, as of June 30, 2015 and December 31, 2014 . Table 16.1 — Assets and Liabilities on Our Consolidated Balance Sheets Measured at Fair Value on a Recurring Basis June 30, 2015 Level 1 Level 2 Level 3 Netting Adjustment (1) Total (in millions) Assets: Investments in securities: Available-for-sale, at fair value: Mortgage-related securities: Freddie Mac $ — $ 33,066 $ 3,143 $ — $ 36,209 Fannie Mae — 9,655 104 — 9,759 Ginnie Mae — 180 2 — 182 CMBS — 14,049 3,534 — 17,583 Subprime — — 15,802 — 15,802 Option ARM — — 4,833 — 4,833 Alt-A and other — — 4,222 — 4,222 Obligations of states and political subdivisions — — 1,627 — 1,627 Manufactured housing — — 614 — 614 Total available-for-sale securities, at fair value — 56,950 33,881 — 90,831 Trading, at fair value: Mortgage-related securities: Freddie Mac — 15,792 345 — 16,137 Fannie Mae — 5,684 171 — 5,855 Ginnie Mae — 12 — — 12 Other — 116 3 — 119 Total mortgage-related securities — 21,604 519 — 22,123 U.S. Treasury securities 9,962 — — — 9,962 Total trading securities, at fair value 9,962 21,604 519 — 32,085 Total investments in securities 9,962 78,554 34,400 — 122,916 Mortgage loans: Held-for-sale, at fair value — 17,600 — — 17,600 Derivative assets, net: Interest-rate swaps — 5,178 — — 5,178 Option-based derivatives — 3,516 — — 3,516 Other — 120 12 — 132 Subtotal, before netting adjustments — 8,814 12 — 8,826 Netting adjustments (1) — — — (8,334 ) (8,334 ) Total derivative assets, net — 8,814 12 (8,334 ) 492 Other assets: Guarantee asset, at fair value — — 1,652 — 1,652 All other, at fair value — — 7 — 7 Total other assets — — 1,659 — 1,659 Total assets carried at fair value on a recurring basis $ 9,962 $ 104,968 $ 36,071 $ (8,334 ) $ 142,667 Liabilities: Debt securities of consolidated trusts held by third parties, at fair value $ — $ 36 $ — $ — $ 36 Other debt, at fair value — 7,733 — — 7,733 Derivative liabilities, net: Interest-rate swaps — 9,724 — — 9,724 Option-based derivatives 4 135 — — 139 Other — 79 34 — 113 Subtotal, before netting adjustments 4 9,938 34 — 9,976 Netting adjustments (1) — — — (9,065 ) (9,065 ) Total derivative liabilities, net 4 9,938 34 (9,065 ) 911 Total liabilities carried at fair value on a recurring basis $ 4 $ 17,707 $ 34 $ (9,065 ) $ 8,680 Fair Value at December 31, 2014 Level 1 Level 2 Level 3 Netting Adjustment (1) Total (in millions) Assets: Investments in securities: Available-for-sale, at fair value: Mortgage-related securities: Freddie Mac $ — $ 34,868 $ 4,231 $ — $ 39,099 Fannie Mae — 11,228 85 — 11,313 Ginnie Mae — 195 4 — 199 CMBS — 18,348 3,474 — 21,822 Subprime — — 20,589 — 20,589 Option ARM — — 5,649 — 5,649 Alt-A and other — 16 5,027 — 5,043 Obligations of states and political subdivisions — — 2,198 — 2,198 Manufactured housing — — 638 — 638 Total available-for-sale securities, at fair value — 64,655 41,895 — 106,550 Trading, at fair value: Mortgage-related securities: Freddie Mac — 16,542 927 — 17,469 Fannie Mae — 5,867 232 — 6,099 Ginnie Mae — 15 1 — 16 Other — 167 4 — 171 Total mortgage-related securities — 22,591 1,164 — 23,755 U.S. Treasury securities 6,682 — — — 6,682 Total trading securities, at fair value 6,682 22,591 1,164 — 30,437 Total investments in securities 6,682 87,246 43,059 — 136,987 Mortgage loans: Held-for-sale, at fair value — 12,130 — — 12,130 Derivative assets, net: Interest-rate swaps — 5,653 — — 5,653 Option-based derivatives 5 4,219 — — 4,224 Other — 40 27 — 67 Subtotal, before netting adjustments 5 9,912 27 — 9,944 Netting adjustments (1) — — — (9,122 ) (9,122 ) Total derivative assets, net 5 9,912 27 (9,122 ) 822 Other assets: Guarantee asset, at fair value — — 1,626 — 1,626 All other, at fair value — — 5 — 5 Total other assets — — 1,631 — 1,631 Total assets carried at fair value on a recurring basis $ 6,687 $ 109,288 $ 44,717 $ (9,122 ) $ 151,570 Liabilities: Debt securities of consolidated trusts held by third parties, at fair value $ — $ 42 $ — $ — $ 42 Other debt, at fair value — 5,820 — — 5,820 Derivative liabilities, net: Interest-rate swaps — 13,316 — — 13,316 Option-based derivatives 28 99 — — 127 Other — 80 37 — 117 Subtotal, before netting adjustments 28 13,495 37 — 13,560 Netting adjustments (1) — — — (11,597 ) (11,597 ) Total derivative liabilities, net 28 13,495 37 (11,597 ) 1,963 Total liabilities carried at fair value on a recurring basis $ 28 $ 19,357 $ 37 $ (11,597 ) $ 7,825 (1) Represents counterparty netting, cash collateral netting and net derivative interest receivable or payable. The net cash collateral posted was $1.2 billion and $3.2 billion , respectively, at June 30, 2015 and December 31, 2014. The net interest receivable (payable) of derivative assets and derivative liabilities was $(0.5) billion and $(0.7) billion at June 30, 2015 and December 31, 2014, respectively, which was mainly related to interest rate swaps. Changes in Fair Value Levels We monitor the availability of observable market data to assess the appropriate classification of financial instruments within the fair value hierarchy and transfer assets and liabilities between Level 1, Level 2, and Level 3 accordingly. Observable market data includes, but is not limited to, quoted prices and market transactions. Changes in economic conditions or the volume and level of activity in a market generally will drive changes in availability of observable market data. Changes in availability of observable market data, which also may result in changing the valuation technique used, are generally the cause of transfers between Level 1, 2, or 3. During the three and six months ended June 30, 2015 and the three and six months ended June 30, 2014, our transfers between Level 1 and Level 2 assets and liabilities were less than $1 million. The table below presents a reconciliation of all assets and liabilities measured on our consolidated balance sheets at fair value on a recurring basis using significant unobservable inputs (Level 3) during the three and six months ended June 30, 2015 and the three and six months ended June 30, 2014 ,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during the three and six months ended June 30, 2015 and the three and six months ended June 30, 2014 . When assets and liabilities are transferred between levels, we recognize the transfer as of the beginning of the period. Table 16.2 — Assets and Liabilities on Our Consolidated Balance Sheets Measured at Fair Value on a Recurring Basis Using Significant Unobservable Inputs Three Months Ended June 30, 2015 Realized and unrealized gains (losses) Balance, March 31, 2015 Included in earnings (1) Included in other comprehensive income (1) Total Purchases Issues Sales Settlements, net Transfers into Level 3 (2) Transfers out of Level 3 (2) Balance, June 30, 2015 Unrealized gains (losses) still held (in millions) Assets Investments in securities: Available-for-sale, at fair value: Mortgage-related securities: Freddie Mac $ 2,683 $ 14 $ (2 ) $ 12 $ 624 $ — $ (332 ) $ 302 $ 4 $ (150 ) $ 3,143 $ (1 ) Fannie Mae 113 — 1 1 — — — (7 ) — (3 ) 104 — Ginnie Mae 3 — — — — — (1 ) — — — 2 — CMBS 3,552 (9 ) (2 ) (11 ) — — — (7 ) — — 3,534 (9 ) Subprime 17,799 242 92 334 — — (1,701 ) (630 ) — — 15,802 54 Option ARM 5,276 48 88 136 — — (422 ) (157 ) — — 4,833 (1 ) Alt-A and other 4,788 91 42 133 — — (483 ) (214 ) — (2 ) 4,222 36 Obligations of states and political subdivisions 1,827 — (8 ) (8 ) — — — (192 ) — — 1,627 — Manufactured housing 619 — 12 12 — — — (17 ) — — 614 — Total available-for-sale mortgage-related securities 36,660 386 223 609 624 — (2,939 ) (922 ) 4 (155 ) 33,881 79 Trading, at fair value: Mortgage-related securities: Freddie Mac 511 (15 ) — (15 ) 41 19 (10 ) (2 ) 45 (244 ) 345 (12 ) Fannie Mae 139 10 — 10 100 — (95 ) — 23 (6 ) 171 (2 ) Ginnie Mae — — — — — — — — — — — — Other 4 — — — — — — (1 ) — — 3 — Total trading mortgage-related securities 654 (5 ) — (5 ) 141 19 (105 ) (3 ) 68 (250 ) 519 (14 ) Other assets: Guarantee asset (3) 1,569 3 — 3 — 220 — (140 ) — — 1,652 3 All other, at fair value 6 1 — 1 — — — — — — 7 1 Total other assets 1,575 4 — 4 — 220 — (140 ) — — 1,659 4 Realized and unrealized (gains) losses Balance, March 31, 2015 Included in earnings (1) Included in other comprehensive income (1) Total Purchases Issues Sales Settlements, net Transfers into Level 3 (2) Transfers out of Level 3 (2) Balance, June 30, 2015 Unrealized (gains) losses still held (in millions) Liabilities Net derivatives (4) $ 25 $ (9 ) $ — $ (9 ) $ — $ — $ — $ 6 $ — $ — $ 22 $ (8 ) Six Months Ended June 30, 2015 Realized and unrealized gains (losses) Balance, January 1, 2015 Included in earnings (1) Included in other comprehensive income (1) Total Purchases Issues Sales Settlements, net Transfers into Level 3 (2) Transfers out of Level 3 (2) Balance, June 30, 2015 Unrealized gains (losses) still held (in millions) Assets Investments in securities: Available-for-sale, at fair value: Mortgage-related securities: Freddie Mac $ 4,231 $ 25 $ (13 ) $ 12 $ 722 $ — $ (394 ) $ 276 $ 5 $ (1,709 ) $ 3,143 $ (2 ) Fannie Mae 85 — 4 4 — — — (14 ) 38 (9 ) 104 — Ginnie Mae 4 — — — — — — (2 ) — — 2 — CMBS 3,474 (25 ) 100 75 — — (1 ) (14 ) — — 3,534 (25 ) Subprime 20,589 527 105 632 — — (4,140 ) (1,279 ) — — 15,802 77 Option ARM 5,649 120 58 178 — — (689 ) (305 ) — — 4,833 46 Alt-A and other 5,027 137 31 168 — — (572 ) (412 ) 11 — 4,222 75 Obligations of states and political subdivisions 2,198 — (12 ) (12 ) — — — (559 ) — — 1,627 — Manufactured housing 638 (1 ) 11 10 — — — (34 ) — — 614 (1 ) Total available-for-sale mortgage-related securities 41,895 783 284 1,067 722 — (5,796 ) (2,343 ) 54 (1,718 ) 33,881 170 Trading, at fair value: Mortgage-related securities: Freddie Mac 927 (18 ) — (18 ) 41 19 (11 ) (3 ) 46 (656 ) 345 (13 ) Fannie Mae 232 10 — 10 100 — (95 ) (1 ) 23 (98 ) 171 (1 ) Ginnie Mae 1 — — — — — (1 ) — — — — — Other 4 4 — 4 — — (4 ) (1 ) — — 3 — Total trading mortgage-related securities 1,164 (4 ) — (4 ) 141 19 (111 ) (5 ) 69 (754 ) 519 (14 ) Other assets: Guarantee asset (3) 1,626 (12 ) — (12 ) — 314 — (276 ) — — 1,652 (12 ) All other, at fair value 5 2 — 2 — — — — — — 7 2 Total other assets 1,631 (10 ) — (10 ) — 314 — (276 ) — — 1,659 (10 ) Realized and unrealized (gains) losses Balance, Included in earnings (1) Included in other comprehensive income (1) Total Purchases Issues Sales Settlements, net Transfers into Level 3 (2) Transfers out of Level 3 (2) Balance, June 30, 2015 Unrealized (gains) losses still held (in millions) Liabilities Net derivatives (4) $ 10 $ 16 $ — $ 16 $ — $ — $ — $ (4 ) $ — $ — $ 22 $ 11 Three months ended June 30, 2014 Realized and unrealized gains (losses) Balance, March 31, 2014 Included in earnings (1) Included in other comprehensive income (1) Total Purchases Issues Sales Settlements, net Transfers into Level 3 Transfers out of Level 3 Balance, June 30, 2014 Unrealized gains (losses) still held (in millions) Assets Investments in securities: Available-for-sale, at fair value: Mortgage-related securities: Freddie Mac $ 2,443 $ (2 ) $ 4 $ 2 $ 1,440 $ — $ (277 ) $ (21 ) $ — $ (695 ) $ 2,892 $ — Fannie Mae 134 — (1 ) (1 ) 118 — (55 ) (4 ) — (56 ) 136 — Ginnie Mae 11 — — — — — (6 ) — — — 5 — CMBS 3,457 — 109 109 — — — (6 ) — (234 ) 3,326 — Subprime 26,540 (104 ) 578 474 — — (2,389 ) (334 ) — — 24,291 (135 ) Option ARM 6,439 (13 ) 39 26 — — (175 ) (59 ) — — 6,231 (17 ) Alt-A and other 7,606 87 72 159 — — (1,280 ) (31 ) — — 6,454 (5 ) Obligations of states and political subdivisions 3,276 1 12 13 — — (12 ) (379 ) — — 2,898 — Manufactured housing 676 — 11 11 — — — (19 ) — — 668 — Total available-for-sale mortgage-related securities 50,582 (31 ) 824 793 1,558 — (4,194 ) (853 ) — (985 ) 46,901 (157 ) Trading, at fair value: Mortgage-related securities: Freddie Mac 513 (11 ) — (11 ) 1,676 35 (840 ) (11 ) — (110 ) 1,252 (9 ) Fannie Mae 358 (11 ) — (11 ) — — — (3 ) — (177 ) 167 (11 ) Ginnie Mae 71 1 — 1 — — (70 ) (2 ) — — — (2 ) Other 7 (1 ) — (1 ) — — — — — — 6 20 Total trading mortgage-related securities 949 (22 ) — (22 ) 1,676 35 (910 ) (16 ) — (287 ) 1,425 (2 ) Other assets: Guarantee asset (3) 1,558 (17 ) — (17 ) — 82 — (36 ) — — 1,587 (17 ) All other, at fair value 12 — — — — — — — — — 12 — Total other assets 1,570 (17 ) — (17 ) — 82 — (36 ) — — 1,599 (17 ) Realized and unrealized (gains) losses Balance, March 31, 2014 Included in earnings (1) Included in other comprehensive income (1) Total Purchases Issues Sales Settlements, net Transfers into Level 3 Transfers out of Level 3 Balance, June 30, 2014 Unrealized (gains) losses still held (in millions) Liabilities Other debt, at fair value $ 1,000 $ — $ — $ — $ — $ — $ — $ — $ — $ — $ 1,000 $ — Net derivatives (4) 36 (8 ) — (8 ) — — — 30 — — 58 20 Six months ended June 30, 2014 Realized and unrealized gains (losses) Balance, January 1, 2014 Included in earnings (1) Included in other comprehensive income (1) Total Purchases Issues Sales Settlements, net Transfers into Level 3 Transfers out of Level 3 Balance, June 30, 2014 Unrealized gains (losses) still held (in millions) Assets Investments in securities: Available-for-sale, at fair value: Mortgage-related securities: Freddie Mac $ 1,939 $ (2 ) $ 2 $ — $ 2,046 $ — $ (1,010 ) $ (44 ) $ 3 $ (42 ) $ 2,892 $ — Fannie Mae 131 — (1 ) (1 ) 118 — (55 ) (7 ) — (50 ) 136 — Ginnie Mae 12 — — — — — (6 ) (2 ) 1 — 5 — CMBS 3,109 — 227 227 — — — (10 ) — — 3,326 — Subprime 27,499 (402 ) 1,488 1,086 — — (3,205 ) (1,089 ) — — 24,291 (457 ) Option ARM 6,574 (29 ) 3 (26 ) — — (175 ) (142 ) — — 6,231 (33 ) Alt-A and other 8,706 172 136 308 — — (2,388 ) (172 ) — — 6,454 (31 ) Obligations of states and political subdivisions 3,495 1 71 72 1 — (13 ) (657 ) — — 2,898 — Manufactured housing 684 — 21 21 — — — (37 ) — — 668 — Total available-for-sale mortgage-related securities 52,149 (260 ) 1,947 1,687 2,165 — (6,852 ) (2,160 ) 4 (92 ) 46,901 (521 ) Trading, at fair value: Mortgage-related securities: Freddie Mac 343 (17 ) — (17 ) 1,982 35 (1,005 ) (19 ) — (67 ) 1,252 (38 ) Fannie Mae 221 (19 ) — (19 ) — — — (5 ) — (30 ) 167 (19 ) Ginnie Mae 74 — — — — — (70 ) (4 ) — — — (2 ) Other 8 (1 ) — (1 ) — — — (1 ) — — 6 (1 ) Total trading mortgage-related securities 646 (37 ) — (37 ) 1,982 35 (1,075 ) (29 ) — (97 ) 1,425 (60 ) Other assets: Guarantee asset (3) 1,611 (104 ) — (104 ) — 148 — (68 ) — — 1,587 (104 ) All other, at fair value 9 3 — 3 — — — — — — 12 3 Total other assets 1,620 (101 ) — (101 ) — 148 — (68 ) — — 1,599 (101 ) Realized and unrealized (gains) losses Balance, January 1, 2014 Included in earnings (1) Included in other comprehensive income (1) Total Purchases Issues Sales Settlements, net Transfers into Level 3 Transfers out of Level 3 Balance, June 30, 2014 Unrealized (gains) losses still held (in millions) Liabilities Other debt, at fair value $ 1,528 $ (7 ) $ — $ (7 ) $ — $ — $ — $ (521 ) $ — $ — $ 1,000 $ — Net derivatives (4) 325 (30 ) — (30 ) — — — 44 — (281 ) 58 14 (1) 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 (2) Transfers out of Level 3 during the three and six months ended June 30, 2015 consist primarily of certain mortgage-related securities due to an increased volume and level of activity in the market and availability of price quotes from dealers and third-party pricing services. Transfers into Level 3 during the three and six months ended June 30, 2015 consist primarily of certain mortgage-related securities due to a lack of market activity and relevant price quotes from dealers and third-party pricing services. (3) Changes in fair value of the guarantee asset are recorded in other income on our consolidated statements of comprehensive income. (4) Amounts are prior to counterparty netting, cash collateral netting, net trade/settle receivable or payable and net derivative interest receivable or payable. Assets on Our Consolidated Balance She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se assets include impaired held-for-investment single-family and multifamily mortgage loans, held-for-sale single-family loans for which we have not elected the fair value option and REO, net. The table below presents assets measured on our consolidated balance sheets at fair value on a non-recurring basis as of June 30, 2015 and December 31, 2014, respectively. Table 16.3 — Assets on Our Consolidated Balance Sheets Measured at Fair Value on a Non-Recurring Basis June 30, 2015 December 31, 2014 Level 1 Level 2 Level 3 Total Level 1 Level 2 Level 3 Total (in millions) Assets measured at fair value on a non-recurring basis: Mortgage loans (1) $ — $ 197 $ 6,117 $ 6,314 $ — $ 80 $ 8,962 $ 9,042 REO, net (2) — — 981 981 — — 1,665 1,665 Total assets measured at fair value on a non-recurring basis $ — $ 197 $ 7,098 $ 7,295 $ — $ 80 $ 10,627 $ 10,707 (1) Includes impaired mortgage loans that are classified as held-for-investment and have been measured for impairment based on the fair value of the underlying collateral, and held-for-sale mortgage loans where the fair value is below cost. (2) Represents the fair value of foreclosed properties that were measured at fair value subsequent to their initial classification as REO, net. The carrying amount of REO, net was reduced to fair value of $1.0 billion , less estimated costs to sell of $63 million (or approximately $0.9 billion ) at June 30, 2015 . The carrying amount of REO, net was reduced to fair value of $1.7 billion , less estimated costs to sell of $109 million (or approximately $1.6 billion ) at December 31, 2014 . Valuation Processes and Controls Over Fair Value Measurement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Valuation Techniques for Assets and Liabilities Measured on Our Consolidated Balance Sheets at Fair Value We categorize assets and liabilities that we measure and report on our consolidated balance sheets at fair value within the fair value hierarchy based on the valuation techniques used to derive the fair value and our judgment regarding the observability of the related inputs. During the three months ended June 30, 2015, we changed our valuation technique related to single-family mortgage loans held-for-sale, and the new technique is discussed below. Mortgage Loans, Held-for-Sale Mortgage loans, held-for-sale include certain deeply delinquent single-family loans accounted for at the lower-of-cost-or-fair-value on a non-recurring basis. Our single-family mortgage loans, held-for-sale are primarily valued using dealer quotes for these and similar whole loans, stratified by loan-to-value ratio and geographic location of the underlying property. The loan-to-value ratios are based on broker price opinions, which consider the physical condition of the property and use comparable sales and other market data in determining the value. These loans are classified as Level 3 because the underlying assumptions regarding market pricing of delinquent loans are unobservable due to the low volume and level of activity in this market. Quantitative Information about Level 3 Fair Value Measurements for Assets and Liabilities Measured on Our Consolidated Balance Sheets at Fair Value The table below provides valuation techniques, the range, and the weighted average of significant unobservable inputs for assets and liabilities measured on our consolidated balance sheets at fair value on a recurring basis using unobservable inputs (Level 3) as of June 30, 2015 and December 31, 2014. Table 16.4 — Quantitative Information about Recurring Level 3 Fair Value Measurements for Assets and Liabilities Measured on Our Consolidated Balance Sheets at Fair Value June 30, 2015 Total Fair Value Level 3 Fair Value Predominant Valuation Technique(s) Unobservable Inputs Type Range Weighted Average (dollars in millions) Recurring fair value measurements Assets Investments in securities Available-for-sale, at fair value Mortgage-related securities Freddie Mac $ 2,331 Discounted cash flows OAS (148) - 503 bps 92 bps 568 Risk metric Effective duration (1) (0.07) - 14.12 years 3.89 years 244 Other Total Freddie Mac $ 36,209 3,143 Fannie Mae 82 Median of external sources External pricing sources $107.3 - $109.4 $ 108.6 22 Discounted cash flows OAS (194) - 1,071 bps 56 bps Total Fannie Mae 9,759 104 Ginnie Mae 2 Discounted cash flows Total Ginnie Mae 182 2 CMBS 1,968 Single external source External pricing source $106.0 - $106.0 $ 106.0 1,277 Risk metric Effective duration (1) 5.87 - 10.10 years 8.86 years 289 Other Total CMBS 17,583 3,534 Subprime, option ARM, and Alt-A: Subprime 14,858 Median of external sources External pricing sources $73.5 - $78.3 $ 75.9 944 Other Total subprime 15,802 15,802 Option ARM 4,227 Median of external sources External pricing sources $66.3 - $71.9 $ 69.0 606 Other Total option ARM 4,833 4,833 Alt-A and other 3,232 Median of external sources External pricing sources $84.7 - $88.3 $ 86.5 636 Single external source External pricing source $82.4 - $82.4 $ 82.4 354 Other Total Alt-A and other 4,222 4,222 Obligations of states and political subdivisions 1,463 Median of external sources External pricing sources $101.1 - $101.7 $ 101.4 164 Other Total obligations of states and political subdivisions 1,627 1,627 Manufactured housing 614 Median of external sources External pricing sources $90.9 - $93.5 $ 92.4 Total manufactured housing 614 614 Total available-for-sale mortgage-related securities 90,831 33,881 Trading, at fair value Mortgage-related securities Freddie Mac 236 Discounted cash flows OAS (269) - 1,542 bps 57 bps 25 Risk Metrics Effective duration (1) 0.08 - 0.75 years 0.23 years 5 Single external source External pricing source $0.6 - $0.6 $ 0.6 79 Other Total Freddie Mac 16,137 345 Fannie Mae 149 Discounted cash flows OAS (1,574) - 596 bps (303) bps 22 Other Total Fannie Mae 5,855 171 Ginnie Mae 12 — Other 3 Other Total other 119 3 Total trading mortgage-related securities 22,123 519 Total investments in securities $ 112,954 $ 34,400 Other assets: Guarantee asset, at fair value $ 1,446 Discounted cash flows OAS 17 - 198 bps 53 bps 206 Median of external sources External pricing sources $10.7 - $25.0 $ 16.7 Total guarantee asset, at fair value $ 1,652 1,652 All other, at fair value 7 Other Total all other, at fair value 7 7 Total other assets 1,659 1,659 Liabilities Net derivatives 22 Other Total net derivatives 419 22 December 31, 2014 Total Fair Value Level 3 Fair Value Predominant Valuation Technique(s) Unobservable Inputs Type Range Weighted Average (dollars in millions) Recurring fair value measurements Assets Investments in securities Available-for-sale, at fair value Mortgage-related securities Freddie Mac $ 2,980 Discounted cash flows OAS (146) - 144 bps 83 bps 375 Risk metric Effective duration (1) 0.18 - 7.54 years 3.82 years 143 Median of external sources External pricing sources $103.2 - $104.4 $ 103.8 733 Other Total Freddie Mac $ 39,099 4,231 Fannie Mae 47 Median of external sources 29 Discounted cash flows 9 Other Total Fannie Mae 11,313 85 Ginnie Mae 4 Discounted cash flows Total Ginnie Mae 199 4 CMBS 2,726 Risk Metrics Effective duration (1) 5.84 - 10.65 years 9.59 years 748 Discounted cash flows OAS 181 -766 bps 421 bps Total CMBS 21,822 3,474 Subprime, option ARM, and Alt-A: Subprime 18,789 Median of external sources External pricing sources $71.0 - $76.1 $ 73.5 1,800 Other Total subprime 20,589 20,589 Option ARM 5,205 Median of external sources External pricing sources $65.3 - $70.9 $ 67.9 444 Other Total option ARM 5,649 5,649 Alt-A and other 4,116 Median of external sources External pricing sources $83.0 - $86.2 $ 84.5 911 Other Total Alt-A and other 5,043 5,027 Obligations of states and political subdivisions 1,992 Median of external sources External pricing sources $101.3 - $101.9 $ 101.6 206 Other Total obligations of states and political subdivisions 2,198 2,198 Manufactured housing 515 Median of external sources External pricing sources $89.3 - $92.4 $ 91.0 123 Single external source External pricing source $89.8 - $89.8 $ 89.8 Total manufactured housing 638 638 Total available-for-sale mortgage-related securities 106,550 41,895 Trading, at fair value Mortgage-related securities Freddie Mac 478 Discounted cash flows OAS (219) - 9,748 bps 169 bps 320 Risk Metrics Effective duration (1) 1.78 - 2.30 years 2.27 years 129 Other Total Freddie Mac 17,469 927 Fannie Mae 207 Discounted cash flows OAS (173) - 2,027 bps 204 bps 25 Other Total Fannie Mae 6,099 232 Ginnie Mae 16 1 Other 3 Median of external sources 1 Discounted cash flows Total other 171 4 Total trading mortgage-related securities 23,755 1,164 Total investments in securities $ 130,305 $ 43,059 Other assets: Guarantee asset, at fair value $ 1,285 Discounted cash flows OAS 17 - 202 bps 53 bps 341 Median of external sources External pricing sources $10.0 - $21.2 $ 16.6 Total guarantee asset, at fair value $ 1,626 1,626 All other, at fair value 5 Other Total all other, at fair value 5 5 Total other assets 1,631 1,631 Liabilities Net derivatives 10 Other Total net derivatives 1,141 10 (1) Effective duration is used as a proxy to represent the aggregate impact of key rate durations. The table below provides valuation techniques, the range, and the weighted average of significant unobservable inputs for assets and liabilities measured on our consolidated balance sheets at fair value on a non-recurring basis using unobservable inputs (Level 3) as of June 30, 2015 and December 31, 2014. Table 16.5 — Quantitative Information about Non-Recurring Level 3 Fair Value Measurements for Assets and Liabilities Measured on Our Consolidated Balance Sheets at Fair Value June 30, 2015 Total Fair Value Level 3 Fair Value Predominant Valuation Technique(s) Unobservable Inputs Type Range Weighted Average (dollars in millions) Non-recurring fair value measurements Mortgage loans $ 6,314 $ 6,117 Internal model Historical sales $3,000 - $738,864 $162,136 Internal model Housing sales index 41 - 380 bps 84 bps Third-party appraisal Property value $6 million - $30 million $23 million Income capitalization (1) Capitalization rates 6% - 11% 7% Median of external sources External pricing sources $40.4 - $95.4 $72.9 REO, net $ 981 $ 981 Internal model Historical sales proceeds $3,000 - $626,005 $150,854 Internal model Housing sales index 41 - 380 bps 83 bps December 31, 2014 Total Fair Value Level 3 Fair Value Predominant Valuation Technique(s) Unobservable Inputs Type Range Weighted Average (dollars in millions) Non-recurring fair value measurements Mortgage loans $ 8,962 $ 8,962 Internal model Historical sales $3,000 - $896,519 $162,556 Internal model Housing sales index 38 - 294 bps 82 bps Third-party appraisal Property value $11 million - $44 million $31 million Income capitalization (1) Capitalization rates 6%- 9% 7% REO, net $ 1,665 $ 1,665 Internal model Historical sales proceeds $3,008 - $896,519 $154,165 Internal model Housing sales index 38 - 294 bps 82 bps (1) The predominant valuation technique used for multifamily mortgage loans. Certain loans in this population are valued using other techniques, and the capitalization rate for those is not represented in the “Range” or “Weighted Average” above. Fair Value of Financial Instruments The table below presents the carrying value and estimated fair value of our financial instruments as of June 30, 2015 and December 31, 2014. Table 16.6 — Fair Value of Financial Instruments June 30, 2015 Fair Value GAAP Carrying Amount Level 1 Level 2 Level 3 Netting Adjustments Total (in millions) Financial Assets Cash and cash equivalents $ 5,461 $ 5,461 $ — $ — $ — $ 5,461 Restricted cash and cash equivalents 18,792 18,792 — — — 18,792 Federal funds sold and securities purchased under agreements to resell 37,041 — 37,041 — — 37,041 Investments in securities: Available-for-sale, at fair value 90,831 — 56,950 33,881 — 90,831 Trading, at fair value 32,085 9,962 21,604 519 — 32,085 Total investments in securities 122,916 9,962 78,554 34,400 — 122,916 Mortgage loans: Mortgage loans held by consolidated trusts 1,586,188 — 1,419,714 181,302 — 1,601,016 Unsecuritized mortgage loans 140,775 — 30,952 111,523 — 142,475 Total mortgage loans 1,726,963 — 1,450,666 292,825 — 1,743,491 Derivative assets, net 492 — 8,814 12 (8,334 ) 492 Guarantee asset 1,652 — — 1,861 — 1,861 Advances to lenders 990 — 990 — — 990 Total financial assets $ 1,914,307 $ 34,215 $ 1,576,065 $ 329,098 $ (8,334 ) $ 1,931,044 Financial Liabilities Debt, net: Debt securities of consolidated trusts held by third parties $ 1,515,132 $ — $ 1,587,920 $ 897 $ — $ 1,588,817 Other debt 413,937 — 409,560 11,328 — 420,888 Total debt, net 1,929,069 — 1,997,480 12,225 — 2,009,705 Derivative liabilities, net 911 4 9,938 34 (9,065 ) 911 Guarantee obligation 1,608 — — 3,034 — 3,034 Total financial liabilities $ 1,931,588 $ 4 $ 2,007,418 $ 15,293 $ (9,065 ) $ 2,013,650 December 31, 2014 Fair Value GAAP Carrying Amount Level 1 Level 2 Level 3 Netting Adjustments Total (in millions) Financial Assets Cash and cash equivalents $ 10,928 $ 10,928 $ — $ — $ — $ 10,928 Restricted cash and cash equivalents 8,535 8,535 — — — 8,535 Federal funds sold and securities purchased under agreements to resell 51,903 — 51,903 — — 51,903 Investments in securities: Available-for-sale, at fair value 106,550 — 64,655 41,895 — 106,550 Trading, at fair value 30,437 6,682 22,591 1,164 — 30,437 Total investments in securities 136,987 6,682 87,246 43,059 — 136,987 Mortgage loans: Mortgage loans held by consolidated trusts 1,</t>
  </si>
  <si>
    <t>Legal Contingencies</t>
  </si>
  <si>
    <t>Commitments and Contingencies Disclosure [Abstract]</t>
  </si>
  <si>
    <t>LEGAL CONTINGENCIES</t>
  </si>
  <si>
    <t>NOTE 17: 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loan foreclosures. From time to time, we are also involved in proceedings arising from our termination of a seller/servicer’s eligibility to sell mortgage loans to, and/or service mortgage loans for, us. In these cases, the former seller/servicer sometimes seeks damages against us for wrongful termination under a variety of legal theories. In addition, we are sometimes sued in connection with the origination or servicing of mortgage loans. These suits typically involve claims alleging wrongful actions of seller/servicers. Our contracts with our seller/servicers generally provide for indemnification of Freddie Mac against liability arising from seller/servicers' wrongful actions with respect to mortgage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OPERS”) vs. Freddie Mac, Syron, et al .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ought unspecified damages and interest, and reasonable costs and expenses, including attorney and expert fees. On October 8, 2013, defendants filed motions to dismiss the complaint. On October 31, 2014, the Court granted defendants’ motions and dismissed the case in its entirety against all defendants, with prejudice. On November 25, 2014, plaintiff filed a notice of appeal in the U.S. Court of Appeals for the Sixth Circuit.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the inherent uncertainty of pre-trial litigation in the event the case is ultimately remanded to the District Court in whole or in part; and the fact that the District Court has not yet ruled upon motions for class certification or summary judgment. In particular, absent resolution of the appellate process, the certification of a class, the identification of a class period, and the identification of the alleged statement or statements that survive dispositive motions, we cannot reasonably estimate any possible loss or range of possible loss. Litigation Related to the Taylor, Bean &amp; Whitaker (TBW) Bankruptcy On August 24, 2009, TBW, which had been one of our single-family seller/servicers, filed for bankruptcy in the U.S. Bankruptcy Court for the Middle District of Florida. We entered into a settlement with TBW and the TBW creditors' committee regarding the TBW bankruptcy in 2011. However, we continue to be involved in litigation with other parties relating to the TBW bankruptcy, as described below. On or about May 14, 2010, certain underwriters at Lloyds, London and London Market Insurance Companies brought an adversary proceeding in the U.S. Bankruptcy Court for the Middle District of Florida against TBW, Freddie Mac and other parties seeking a declaration rescinding $90 million of mortgage bankers bonds providing fidelity and errors and omissions insurance coverage. Several excess insurers on the bonds thereafter filed similar claims in that action. Freddie Mac has filed a proof of loss under the bonds. The underwriters moved for partial summary judgment against Freddie Mac in April 2013. The Court denied this motion on March 27, 2014, and the underwriters subsequently appealed the denial of the motion to the U.S. District Court. Numerous additional motions for summary judgment filed by the parties, including by Freddie Mac, are pending. On February 19, 2015, the Court granted summary judgment against TBW on its claims. Freddie Mac has moved for a clarification that the Court’s judgment does not apply to Freddie Mac’s separate claims against Lloyds. Discovery is proceeding. At present, it is not possible for us to predict the probable outcome of this lawsuit. On December 29, 2014, Freddie Mac filed an action in the U.S. District Court for the Southern District of New York against certain underwriters at Lloyds, London and several other insurance carriers seeking coverage for $111 million in losses under Freddie Mac’s primary and excess financial institution bonds. The losses resulted from fraud perpetrated by senior officers and employees of TBW. At present, it is not possible for us to predict the probable outcome of this lawsuit. On September 15, 2014, Freddie Mac filed a lawsuit in the Circuit Court of the 11th Judicial Circuit in Miami-Dade County, Florida against Deloitte &amp; Touche LLP (Deloitte) for negligent misrepresentation / false information negligently supplied for the guidance of others. The complaint alleges, among other items, that Deloitte, as TBW’s independent auditor, made and supplied false information during the course of its professional audits of TBW, as a result of which Freddie Mac incurred damages in excess of $1.3 billion . Freddie Mac seeks damages and interest, as well as costs. On October 8, 2014, Deloitte removed the case from state court to the U.S. District Court for the Southern District of Florida. Discovery is proceeding. At present, it is not possible for us to predict the probable outcome of this lawsuit. IRS Litigation In 2010 and 2011, we received Statutory Notices from the IRS assessing a total of $3.0 billion of additional income taxes and penalties for the 1998 to 2007 tax years. We filed a petition with the U.S. Tax Court in October 2010 in response to the Statutory Notices for the 1998 to 2005 tax years and, in 2012, paid the tax assessed in the Statutory Notices for the years 2006 and 2007 of $36 million . In the fourth quarter of 2012 we reached an agreement in principle with the IRS for all years, including 2006 and 2007, to favorably resolve the matters in dispute and reduced the previously unrecognized tax benefits to zero . We have finalized the stipulation of settled issues and closing agreement for years 1998-2010 related to our tax accounting method for certain hedging transactions. A final decision was entered in U.S. Tax Court in June 2015.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on July 22, 2013, and a second amended complaint on October 6, 2014. The defendants have moved to dismiss the second amended complaint; Freddie Mac has opposed this motion.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on December 3,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42,297,500 . American European Insurance Company, Cacciapalle and Miller vs. Treasury and FHFA . This case was filed as a shareholder derivative lawsuit, purportedly on behalf of Freddie Mac as a “nominal” defendant, on July 30, 2014. The complaint alleges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on January 17, 2014. Treasury filed a motion to dismiss the same day. On September 30, 2014, the District Court granted the motions and dismissed the plaintiffs’ claims. On October 9, 2014, Arrowood filed a notice of appeal of the District Court’s decision. On October 15, 2014, plaintiffs in the In re Fannie Mae/Freddie Mac Senior Preferred Stock Purchase Agreement Class Action Litigations case filed a notice of appeal of the District Court’s decision. The scope of this appeal includes the American European Insurance Company shareholder derivative lawsuit.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Rafter, Rattien and Pershing Square Capital Management vs. the United States of America, Federal National Mortgage Association and Federal Home Loan Mortgage Corporation. This case was filed as a shareholder derivative lawsuit, purportedly on behalf of Freddie Mac as a “nominal” defendant, on August 14, 2014. The complaint alleges that: (a) the net worth sweep dividend provisions of the senior preferred stock constitute an unlawful taking of private property for public use without just compensation; and (b) the U.S government breached an implied-in-fact contract with Freddie Mac. The plaintiffs ask that they be awarded just compensation for the U.S. government’s alleged taking of their property, attorneys’ fees, costs and expenses, and that Freddie Mac be awarded damages or other appropriate relief for the alleged breach of contract. At present, it is not possible for us to predict the probable outcome of the lawsuits discussed above in the U.S. District Court for the District of Columbia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NOTE 18: REGULATORY CAPITAL On October 9, 2008, FHFA announced that it was suspending capital classification of us during conservatorship in light of the Purchase Agreement. FHFA continues to monitor our capital levels, but the existing statutory and FHFA-directed regulatory capital requirements are not binding during conservatorship. We continue to provide quarterly submissions to FHFA on minimum capital. The table below summarizes our minimum capital requirements and deficits and net worth. Table 18.1 — Net Worth and Minimum Capital June 30, 2015 December 31, 2014 (in millions) GAAP net worth $ 5,713 $ 2,651 Core capital (deficit) (1)(2) $ (68,319 ) $ (71,415 ) Less: Minimum capital requirement (1) 19,474 20,090 Minimum capital surplus (deficit) (1) $ (87,793 ) $ (91,505 ) (1) Core capital and minimum capital figures for June 30, 2015 are estimates. FHFA is the authoritative source for our regulatory capital. (2) Core capital excludes certain components of GAAP total equity (i.e., AOCI and the liquidation preference of the senior preferred stock) as these items do not meet the statutory definition of core capital. At June 30, 2015, our assets exceeded our liabilities under GAAP; therefore no draw is being requested from Treasury under the Purchase Agreement. As of June 30, 2015 , our aggregate funding received from Treasury under the Purchase Agreement was $71.3 billion . This aggregate funding amount does not include the initial $1 billion liquidation preference of senior preferred stock that we issued to Treasury in September 2008 as an initial commitment fee and for which no cash was received. We paid quarterly dividends of $0.9 billion and $0.7 billion on the senior preferred stock in cash in March 2015 and June 2015, respectively, at the direction of the Conservator.</t>
  </si>
  <si>
    <t>Selected Financial Statement Line Items</t>
  </si>
  <si>
    <t>Selected Financial Statement Data [Abstract]</t>
  </si>
  <si>
    <t>NOTE 19: SELECTED FINANCIAL STATEMENT LINE ITEMS The table below presents the significant components of other income (loss) and other expense on our consolidated statements of comprehensive income. Table 19.1 — Significant Components of Other Income (Loss) and Other Expense on Our Consolidated Statements of Comprehensive Income Three Months Ended June 30, Six Months Ended June 30, 2015 2014 2015 2014 (in millions) Other income (loss): Non-agency mortgage-related securities settlements (1) $ — $ 364 $ — $ 4,897 Gains (losses) on mortgage loans (924 ) (39 ) (1,124 ) 215 Other 356 167 567 421 Total other income (loss) $ (568 ) $ 492 $ (557 ) $ 5,533 Other expense: Property tax and insurance expense on held-for-sale loans $ (401 ) $ (62 ) $ (761 ) $ (62 ) Other (100 ) (28 ) (203 ) (94 ) Total other expense $ (501 ) $ (90 ) $ (964 ) $ (156 ) (1) Settlement agreements primarily related to lawsuits regarding our investments in certain non-agency mortgage-related securities is a significant component of other income during the three and six months ended June 30, 2014 . For more information, see “NOTE 15: CONCENTRATION OF CREDIT AND OTHER RISKS — Non-Agency Mortgage-Related Security Issuers” in our 2014 Annual Report. The table below presents the significant components of other assets and other liabilities on our consolidated balance sheets. Table 19.2 — Significant Components of Other Assets and Other Liabilities on Our Consolidated Balance Sheets June 30, 2015 December 31, 2014 (in millions) Other assets: Accounts and other receivables (1) $ 4,544 $ 3,899 Current income tax receivable — 1,048 Guarantee asset 1,652 1,626 All other 2,099 1,121 Total other assets $ 8,295 $ 7,694 Other liabilities: Servicer liabilities $ 1,540 $ 1,847 Guarantee obligation 1,608 1,623 Accounts payable and accrued expenses 1,345 803 All other 1,037 785 Total other liabilities $ 5,530 $ 5,058 (1) Primarily consists of servicer receivables and other non-interest receivables. END OF CONSOLIDATED FINANCIAL STATEMENTS AND ACCOMPANYING NOTES</t>
  </si>
  <si>
    <t>Summary of Significant Accounting Policies (Policies)</t>
  </si>
  <si>
    <t>We have three reportable segments, which are based on the type of business activities each performs — Single-family Guarantee, Investments, and Multifamily. See “NOTE 13: SEGMENT REPORTING” in our 2014 Annual Report for additional information.</t>
  </si>
  <si>
    <t>Basis of Presentation</t>
  </si>
  <si>
    <t>Basis of Presentation The accompanying unaudited condensed consolidated financial statements have been prepared in accordance with GAAP for interim financial information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the Board of Directors and management. Certain financial statement information that is normally included in annual financial statements prepared in conformity with GAAP, but is not required for interim reporting purposes, has been condensed or omitted. Certain amounts in prior periods’ consolidated financial statements have been reclassified to conform to the current presentation. In the opinion of management, all adjustments, which include only normal recurring adjustments, have been recorded for a fair presentation of our unaudited condensed consolidated financial statement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nd assessing impairments on investments. Actual results could be different from these estimates.</t>
  </si>
  <si>
    <t>Allowance for Loan Losses and Reserve for Guarantee Losses</t>
  </si>
  <si>
    <t>Change in Estimate Adoption of Regulatory Guidance on Determining when a Loan is Uncollectible On January 1, 2015, we adopted regulatory guidance issued by FHFA that establishes guidelines for adverse classification and identification of specified single-family and multifamily assets and off-balance sheet credit exposures, including guidelines for recognizing charge-offs on certain single-family loans. We analyze loans for collectability based on several factors, including, but not limited to: (a) servicing actions that indicate the potential for near-term loss mitigation, such as whether we have achieved quality borrower contact; (b) credit risk factors, such as whether the loan is in a state with foreclosure practices that prevent timely resolution of delinquencies; and (c) loan characteristics that indicate whether repayment is likely to occur, such as the borrower's payment history, loan status, and historical performance of loans with similar characteristics. Upon adoption of the FHFA regulatory guidance on January 1, 2015, we changed the timing of when we deem certain single-family loans to be uncollectible, and we began to charge-off the amount of recorded investment in excess of the fair value of the underlying collateral for mortgage loans that have been deemed uncollectible prior to foreclosure, based on the factors identified above. This adoption resulted in a reduction to both the recorded investment of mortgage loans, held-for-investment, and our allowance for loan losses of $1.9 billion on January 1, 2015. However, these additional charge-offs did not have a material impact on our comprehensive income during the first half of 2015, as we had already measured impairment for these loans based on collateral value in prior periods.</t>
  </si>
  <si>
    <t>Earnings Per Common Share</t>
  </si>
  <si>
    <t>Earnings Per Common Share The August 2012 amendment to the Purchase Agreement changed the manner in which the dividend on the senior preferred stock is determined. For each quarter from January 1, 2013 through and including December 31, 2017, the dividend payment will be the amount, if any, by which our Net Worth Amount at the end of the immediately preceding fiscal quarter, less the applicable Capital Reserve Amount, exceeds zero. See "NOTE 11: STOCKHOLDERS' EQUITY — Senior Preferred Stock" for additional information regarding the Capital Reserve Amount. For each quarter beginning January 1, 2018, the dividend payment will be the amount, if any, by which our Net Worth Amount at the end of the immediately preceding fiscal quarter exceeds zero.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Because we have issued participating securities, we use the “two-class” method of computing earnings per common share.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 average shares related to stock options if the average market price during the period exceeds the exercise price. During periods in which a net loss attributable to common stockholders has been incurred, potential common equivalent shares outstanding are not included in the calculation because it would have an antidilutive effect. See “NOTE 1: SUMMARY OF SIGNIFICANT ACCOUNTING POLICIES — Earnings Per Common Share” in our 2014 Annual Report for further discussion of our significant accounting policies regarding our calculation of earnings per common share and “NOTE 11: STOCKHOLDERS’ EQUITY — Stock-Based Compensation” for additional information on our earnings-per-share calculation.</t>
  </si>
  <si>
    <t>Recently Adopted or Issued Accounting Guidance</t>
  </si>
  <si>
    <t>Recent Accounting Guidance The following table provides a brief description of recent accounting pronouncements that could affect our financial statements. Standard Description Date of Adoption Effect on the financial statements Recently Adopted Accounting Guidance ASU 2014-04, Reclassification of Residential Real Estate Collateralized Consumer Mortgage Loans upon Foreclosure (Topic 310) The amendment clarifi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January 1, 2015 The adoption of this amendment did not have a material impact on our consolidated financial statements. ASU 2014-11, Repurchase-to-Maturity Transactions, Repurchase Financings, and Disclosures (Topic 860) The amendment requires repurchase-to-maturity transactions to be accounted for as secured borrowings and requires separate accounting for a transfer of a financial asset completed contemporaneously with a repurchase agreement with the same counterparty. January 1, 2015 The adoption of this amendment did not have a material impact on our consolidated financial statements. ASU 2014-14, Classification of Certain Government-Guaranteed Mortgage Loans upon Foreclosure (Topic 310) The amendment requires that a mortgage loan be de-recognized and a separate receivable be recognized upon foreclosure if certain conditions are met. If those conditions are met and such a receivable is recognized, the receivable should be measured based on the amount of principal and interest related to the loan expected to be recovered from the guarantor. January 1, 2015 The adoption of this amendment did not have a material impact on our consolidated financial statements. Recently Issued Accounting Guidance, Not Yet Adopted Within our Consolidated Financial Statements ASU 2015-03, Simplifying the Presentation of Debt Issuance Costs (Subtopic 835-30) The amendment requires that debt issuance costs related to a recognized debt liability be presented in the balance sheet as a direct deduction from the carrying amount of that debt liability, consistent with debt discounts. January 1, 2016 We do not expect that the adoption of this amendment will have a material impact on our consolidated financial statements. ASU 2015-02, Amendments to the Consolidation Analysis (Topic 810) The amendment affects reporting entities that are required to evaluate whether they should consolidate certain legal entities. January 1, 2016 We do not expect that the adoption of this amendment will have a material impact on our consolidated financial statements.</t>
  </si>
  <si>
    <t>Variable Interest Entities (Tables)</t>
  </si>
  <si>
    <t>Table - Variable Interests in VIEs for Which We are not the Primary Beneficiary</t>
  </si>
  <si>
    <t xml:space="preserve">Table 3.1 — Variable Interests in VIEs for which We are not the Primary Beneficiary June 30, 2015 Freddie Mac Securities (1) Other (in millions) Assets and Liabilities Recorded on our Consolidated Balance Sheets Assets: Restricted cash and cash equivalents $ — $ 2 Investments in securities: Available-for-sale, at fair value 36,209 — Trading, at fair value 16,137 — Accrued interest receivable 219 8 Other assets 1,069 525 Liabilities: Derivative liabilities, net — (28 ) Other liabilities (1,055 ) (563 ) Maximum Exposure to Loss (2) $ 98,222 $ 10,634 Total Assets of Non-Consolidated VIEs (3) $ 116,035 $ 22,918 December 31, 2014 Freddie Mac Securities (1) Other (in millions) Assets and Liabilities Recorded on our Consolidated Balance Sheets Assets: Restricted cash and cash equivalents $ — $ 3 Investments in securities: Available-for-sale, at fair value 39,099 — Trading, at fair value 17,469 — Accrued interest receivable 236 7 Other assets 914 495 Liabilities: Derivative liabilities, net — (30 ) Other liabilities (1,005 ) (560 ) Maximum Exposure to Loss (2) $ 87,529 $ 10,419 Total Assets of Non-Consolidated VIEs (3) $ 103,253 $ 22,855 (1) Freddie Mac securities include our variable interests in single-family multiclass REMICs and Other Structured Securities, multifamily PCs, multifamily Other Structured Securities, and Other Guarantee Transactions that we do not consolidate. Our maximum exposure to loss includes guaranteed UPB of assets held by the non-consolidated VIEs related to multifamily PCs, multifamily Other Structured Securities, and Other Guarantee Transactions. Our maximum exposure to loss on Freddie Mac securities excludes investments in single-family multiclass REMICs and Other Structured Securities, because we already consolidate the collateral of these trusts on our consolidated balance sheets. (2) For Freddie Mac securities, this represents the UPB of the securities. For other VIEs, this represents either the carrying amount or amortized cost recorded on our consolidated balance sheets. (3) Represents the UPB of assets held by non-consolidated VIEs using the most current information available to us. </t>
  </si>
  <si>
    <t>Mortgage Loans and Loan Loss Reserves (Tables)</t>
  </si>
  <si>
    <t>Table - Mortgage Loans</t>
  </si>
  <si>
    <t>Table 4.1 — Mortgage Loans June 30, 2015 December 31, 2014 Unsecuritized Held By Consolidated Trusts Total Unsecuritized Held By Consolidated Trusts Total (in millions) Single-family: Fixed-rate Amortizing $ 101,493 $ 1,462,905 $ 1,564,398 $ 105,560 $ 1,431,872 $ 1,537,432 Interest-only 723 2,722 3,445 939 3,298 4,237 Total fixed-rate 102,216 1,465,627 1,567,843 106,499 1,435,170 1,541,669 Adjustable-rate Amortizing 1,149 67,227 68,376 1,353 68,632 69,985 Interest-only 2,710 18,838 21,548 3,191 20,373 23,564 Total adjustable-rate 3,859 86,065 89,924 4,544 89,005 93,549 Other Guarantee Transactions — 6,434 6,434 — 7,042 7,042 FHA/VA and other governmental 480 2,909 3,389 473 3,139 3,612 Total single-family 106,555 1,561,035 1,667,590 111,516 1,534,356 1,645,872 Multifamily: Fixed-rate 43,397 498 43,895 43,632 524 44,156 Adjustable-rate 11,250 — 11,250 9,321 — 9,321 Other governmental 3 — 3 3 — 3 Total multifamily 54,650 498 55,148 52,956 524 53,480 Total UPB of mortgage loans 161,205 1,561,533 1,722,738 164,472 1,534,880 1,699,352 Deferred fees, unamortized premiums, discounts and other cost basis adjustments (4,989 ) 27,393 22,404 (3,366 ) 26,098 22,732 Fair value adjustments on loans held-for sale (852 ) — (852 ) 257 — 257 Allowance for loan losses on mortgage loans held-for-investment (14,589 ) (2,738 ) (17,327 ) (18,877 ) (2,884 ) (21,761 ) Total mortgage loans, net $ 140,775 $ 1,586,188 $ 1,726,963 $ 142,486 $ 1,558,094 $ 1,700,580 Mortgage loans, net: Held-for-investment $ 118,367 $ 1,586,188 $ 1,704,555 $ 130,118 $ 1,558,094 $ 1,688,212 Held-for-sale 22,408 — 22,408 12,368 — 12,368 Total mortgage loans, net $ 140,775 $ 1,586,188 $ 1,726,963 $ 142,486 $ 1,558,094 $ 1,700,580</t>
  </si>
  <si>
    <t>Table - Recorded Investment of Held-For-Invstment Mortgage Loans, by LTV Ratio and Credit Classification</t>
  </si>
  <si>
    <t>Table 4.2 — Recorded Investment of Single-Family Mortgage Loans, by LTV Ratio As of June 30, 2015 As of December 31, 2014 Estimated Current LTV Ratio (1) Estimated Current LTV Ratio (1) ≤ 80 &gt; 80 to 100 &gt; 100 (2) Total ≤ 80 &gt; 80 to 100 &gt; 100 (2) Total (in millions) Single-family mortgage loans: 20 and 30-year or more, amortizing fixed-rate (3) $ 961,742 $ 250,081 $ 67,213 $ 1,279,036 $ 911,071 $ 258,126 $ 85,398 $ 1,254,595 15-year amortizing fixed-rate (3) 267,240 13,713 2,493 283,446 265,098 14,101 3,338 282,537 Adjustable-rate 60,376 5,570 421 66,367 60,463 6,701 709 67,873 Alt-A, interest-only, and option ARM 28,408 15,647 11,735 55,790 28,935 18,232 16,448 63,615 Total single-family mortgage loans $ 1,317,766 $ 285,011 $ 81,862 $ 1,684,639 $ 1,265,567 $ 297,160 $ 105,893 $ 1,668,620 (1) The current LTV ratios are management estimates, which are updated on a monthly basis. Current market values are estimated by adjusting the value of the property at origination based on changes in the market value of homes in the same geographic area since that time. Changes in market value are derived from our internal index which measures price changes for repeat sales and refinancing activity on the same properties using Freddie Mac and Fannie Mae single-family mortgage loan acquisitions, including foreclosure sales. Estimates of the current LTV ratio include the credit-enhanced portion of the mortgage loan and exclude any secondary financing by third parties. (2) The serious delinquency rate for the total of single-family held-for-investment mortgage loans with estimated current LTV ratios in excess of 100% was 6.92% and 9.01% as of June 30, 2015 and December 31, 2014, respectively. (3) The majority of our mortgage loan modifications result in new terms that include fixed interest rates after modification. As of June 30, 2015 and December 31, 2014, we have categorized UPB of approximately $40.6 billion and $42.3 billion , respectively, of modified mortgage loans as fixed-rate mortgage loans (instead of as adjustable rate mortgage loans), even though the modified mortgage loans have rate adjustment provisions. In these cases, while the terms of the modified mortgage loans provide for the interest rate to adjust in the future, such future rates are determined at the time of modification rather than at a subsequent date. Table 4.3 — Recorded Investment of Multifamily Mortgage Loans, by Credit Classification June 30, 2015 December 31, 2014 (in millions) Credit risk profile by internally assigned grade: (1) Pass $ 35,026 $ 38,518 Special mention 1,444 1,805 Substandard 762 1,030 Doubtful 11 — Total $ 37,243 $ 41,353 (1) A mortgage loan categorized as: "Pass" is current and adequately protected by the current financial strength and debt service capacity of the borrower; "Special mention" has signs of potential financial weakness; "Substandard" has a well-defined financial weakness that jeopardizes the timely full repayment; and "Doubtful" has a weakness that makes collection or liquidation in full highly questionable and improbable based on existing conditions.</t>
  </si>
  <si>
    <t>Table - Detail of Loan Loss Reserves</t>
  </si>
  <si>
    <t>Table 4.4 — Detail of Loan Loss Reserves Three Months Ended June 30, 2015 2014 Allowance for Loan Losses Reserve for Allowance for Loan Losses Reserve for Unsecuritized Held By Consolidated Trusts Total Unsecuritized Held By Consolidated Trusts Total (dollars in millions) Single-family: Beginning balance $ 16,020 $ 2,554 $ 105 $ 18,679 $ 21,107 $ 2,789 $ 106 $ 24,002 Provision (benefit) for credit losses (929 ) 125 (36 ) (840 ) (787 ) 196 (4 ) (595 ) Charge-offs (793 ) (57 ) (2 ) (852 ) (1,150 ) (70 ) (2 ) (1,222 ) Recoveries 192 4 — 196 327 16 — 343 Transfers, net (1) 45 112 — 157 459 (279 ) — 180 Ending balance $ 14,535 $ 2,738 $ 67 $ 17,340 $ 19,956 $ 2,652 $ 100 $ 22,708 Multifamily: Beginning balance $ 74 $ — $ 17 $ 91 $ 113 $ — $ 19 $ 132 Provision (benefit) for credit losses (14 ) — (3 ) (17 ) (20 ) — (3 ) (23 ) Charge-offs (6 ) — — (6 ) (2 ) — — (2 ) Ending balance $ 54 $ — $ 14 $ 68 $ 91 $ — $ 16 $ 107 Total: Beginning balance $ 16,094 $ 2,554 $ 122 $ 18,770 $ 21,220 $ 2,789 $ 125 $ 24,134 Provision (benefit) for credit losses (943 ) 125 (39 ) (857 ) (807 ) 196 (7 ) (618 ) Charge-offs (799 ) (57 ) (2 ) (858 ) (1,152 ) (70 ) (2 ) (1,224 ) Recoveries 192 4 — 196 327 16 — 343 Transfers, net (1) 45 112 — 157 459 (279 ) — 180 Ending balance $ 14,589 $ 2,738 $ 81 $ 17,408 $ 20,047 $ 2,652 $ 116 $ 22,815 Ratio of total loan loss reserves (excluding TDR concessions) to annualized net charge-offs for single-family mortgage loans 2.4 2.8 Ratio of total loan loss reserves to annualized net charge-offs for single-family mortgage loans 6.6 5.5 Six Months Ended June 30, 2015 2014 Allowance for Loan Losses Reserve for Allowance for Loan Losses Reserve for Unsecuritized Held By Consolidated Trusts Total Unsecuritized Held By Consolidated Trusts Total (in millions) Single-family: Beginning balance $ 18,800 $ 2,884 $ 109 $ 21,793 $ 21,487 $ 3,006 $ 85 $ 24,578 Provision (benefit) for credit losses (1,398 ) 100 (38 ) (1,336 ) (876 ) 367 18 (491 ) Charge-offs (3,574 ) (225 ) (4 ) (3,803 ) (2,450 ) (226 ) (3 ) (2,679 ) Recoveries 361 9 — 370 664 246 — 910 Transfers, net (1) 346 (30 ) — 316 1,131 (741 ) — 390 Ending balance $ 14,535 $ 2,738 $ 67 $ 17,340 $ 19,956 $ 2,652 $ 100 $ 22,708 Multifamily: Beginning balance $ 77 $ — $ 17 $ 94 $ 125 $ — $ 26 $ 151 Provision (benefit) for credit losses (17 ) — (3 ) (20 ) (32 ) — (10 ) (42 ) Charge-offs (6 ) — — (6 ) (2 ) — — (2 ) Ending balance $ 54 $ — $ 14 $ 68 $ 91 $ — $ 16 $ 107 Total: Beginning balance $ 18,877 $ 2,884 $ 126 $ 21,887 $ 21,612 $ 3,006 $ 111 $ 24,729 Provision (benefit) for credit losses (1,415 ) 100 (41 ) (1,356 ) (908 ) 367 8 (533 ) Charge-offs (3,580 ) (225 ) (4 ) (3,809 ) (2,452 ) (226 ) (3 ) (2,681 ) Recoveries 361 9 — 370 664 246 — 910 Transfers, net (1) 346 (30 ) — 316 1,131 (741 ) — 390 Ending balance $ 14,589 $ 2,738 $ 81 $ 17,408 $ 20,047 $ 2,652 $ 116 $ 22,815 (1) Includes approximately $0.2 billion during both the three months ended June 30, 2015 and the three months ended June 30, 2014, $0.3 billion during the six months ended June 30, 2015 and $0.4 billion during the six months ended June 30, 2014, attributable to capitalization of past due interest on modified mortgage loans. Also includes amounts associated with reclassified single-family reserves related to our removal of mortgage loans previously held by consolidated trusts, net of reclassifications for single-family mortgage loans subsequently resecuritized after such removal.</t>
  </si>
  <si>
    <t>Table - Net Investment in Mortgage Loans</t>
  </si>
  <si>
    <t>Table 4.5 — Net Investment in Mortgage Loans June 30, 2015 December 31, 2014 Single-family Multifamily Total Single-family Multifamily Total (in millions) Recorded investment: Collectively evaluated $ 1,590,166 $ 36,523 $ 1,626,689 $ 1,568,237 $ 40,451 $ 1,608,688 Individually evaluated 94,473 720 95,193 100,383 902 101,285 Total recorded investment 1,684,639 37,243 1,721,882 1,668,620 41,353 1,709,973 Ending balance of the allowance for loan losses: Collectively evaluated (1,745 ) (24 ) (1,769 ) (3,847 ) (25 ) (3,872 ) Individually evaluated (15,528 ) (30 ) (15,558 ) (17,837 ) (52 ) (17,889 ) Total ending balance of the allowance (17,273 ) (54 ) (17,327 ) (21,684 ) (77 ) (21,761 ) Net investment in mortgage loans $ 1,667,366 $ 37,189 $ 1,704,555 $ 1,646,936 $ 41,276 $ 1,688,212</t>
  </si>
  <si>
    <t>Table - Recourse and other forms of credit protection</t>
  </si>
  <si>
    <t>Table 4.6 — Recourse and Other Forms of Credit Protection (1) UPB at Maximum Coverage (2) at June 30, 2015 December 31, 2014 June 30, 2015 December 31, 2014 (in millions) Single-family: Primary mortgage insurance $ 238,366 $ 227,495 $ 60,810 $ 57,938 Other credit protection: Credit risk transfer transactions (3) 233,149 144,272 11,246 6,657 Lender recourse and indemnifications 6,001 6,527 5,640 6,092 Pool insurance (4) 1,969 2,284 840 947 HFA indemnification 3,029 3,357 3,029 3,324 Subordination (5) 2,252 2,377 310 339 Other credit enhancements 19 20 16 18 Total $ 484,785 $ 386,332 $ 81,891 $ 75,315 Multifamily: K Certificates $ 86,788 $ 75,541 $ 15,736 $ 13,576 Subordination (5) 4,490 4,724 788 796 HFA indemnification 713 772 699 699 Other credit enhancements 6,383 5,706 2,181 1,685 Total $ 98,374 $ 86,743 $ 19,404 $ 16,756 (1) Except for the majority of our single-family credit risk transfer transactions, our credit enhancements generally provide protection for the first, or initial, credit losses associated with the related mortgage loans. Excludes: (a) FHA/VA and other governmental loans; (b) purchased credit protection associated with $9.0 billion and $9.8 billion in UPB of single-family mortgage loans underlying Other Guarantee Transactions as of June 30, 2015 and December 31, 2014, respectively; and (c) repurchase rights (subject to certain conditions and limitations) we have under representations and warranties provided by our agreements with seller/servicers to underwrite loans and service them in accordance with our standards. (2) Except for subordination and K Certificates, this represents the remaining amount of loss recovery that is available subject to terms of counterparty agreements. For subordination and K Certificates coverage, this represents the UPB of the securities that are subordinate to our guarantee, which provide protection by absorbing first losses. (3) Excludes $75.4 billion and $48.3 billion in UPB at June 30, 2015 and December 31, 2014, respectively, where the related mortgage loans are also covered by primary mortgage insurance. Maximum coverage amounts presented represent the outstanding balance of STACR debt notes held by third parties as well as the remaining aggregate limit of insurance purchased from third parties in ACIS transactions. (4) Excludes approximately $0.8 billion and $0.9 billion in UPB at June 30, 2015 and December 31, 2014, respectively, where the related mortgage loans are also covered by primary mortgage insurance. (5) Represents Freddie Mac issued mortgage-related securities with subordination protection, excluding multifamily K Certificates and those securities backed by state and local HFA bonds related to the HFA initiative.</t>
  </si>
  <si>
    <t>Impaired Loans (Tables)</t>
  </si>
  <si>
    <t>Table - Individually Impaired Loans</t>
  </si>
  <si>
    <t>Table 5.1 — Individually Impaired Loans Balance at June 30, 2015 For the Three Months Ended June 30, 2015 For the Six Months Ended June 30, 2015 UPB Recorded Investment Associated Allowance Net Investment Average Recorded Investment Interest Income Recognized Interest Income Recognized On Cash Basis (1) Average Recorded Investment Interest Income Recognized Interest Income Recognized On Cash Basis (1) (in millions) Single-family — With no specific allowance recorded: (2) 20 and 30-year or more, amortizing fixed-rate $ 4,534 $ 3,322 N/A $ 3,322 $ 3,369 $ 100 $ 5 $ 3,191 $ 188 $ 7 15-year amortizing fixed-rate 51 41 N/A 41 43 2 — 43 4 — Adjustable-rate 88 85 N/A 85 85 1 — 59 1 — Alt-A, interest-only, and option ARM 1,133 808 N/A 808 816 20 2 750 38 2 Total with no specific allowance recorded 5,806 4,256 N/A 4,256 4,313 123 7 4,043 231 9 With specific allowance recorded: (3) 20 and 30-year or more, amortizing fixed-rate 75,555 73,609 $ (12,406 ) 61,203 73,778 639 94 75,021 1,271 175 15-year amortizing fixed-rate 1,046 1,047 (24 ) 1,023 1,033 12 3 1,090 24 6 Adjustable-rate 673 664 (36 ) 628 660 5 1 724 10 2 Alt-A, interest-only, and option ARM 15,531 14,897 (3,062 ) 11,835 14,966 104 20 15,547 206 33 Total with specific allowance recorded 92,805 90,217 (15,528 ) 74,689 90,437 760 118 92,382 1,511 216 Combined single-family: 20 and 30-year or more, amortizing fixed-rate 80,089 76,931 (12,406 ) 64,525 77,147 739 99 78,212 1,459 182 15-year amortizing fixed-rate 1,097 1,088 (24 ) 1,064 1,076 14 3 1,133 28 6 Adjustable-rate 761 749 (36 ) 713 745 6 1 783 11 2 Alt-A, interest-only, and option ARM 16,664 15,705 (3,062 ) 12,643 15,782 124 22 16,297 244 35 Total single-family $ 98,611 $ 94,473 $ (15,528 ) $ 78,945 $ 94,750 $ 883 $ 125 $ 96,425 $ 1,742 $ 225 Multifamily — With no specific allowance recorded (4) $ 523 $ 515 N/A $ 515 $ 515 $ 7 $ 2 $ 622 $ 14 $ 4 With specific allowance recorded 213 205 $ (30 ) 175 210 2 2 268 5 4 Total multifamily $ 736 $ 720 $ (30 ) $ 690 $ 725 $ 9 $ 4 $ 890 $ 19 $ 8 Total single-family and multifamily $ 99,347 $ 95,193 $ (15,558 ) $ 79,635 $ 95,475 $ 892 $ 129 $ 97,315 $ 1,761 $ 233 Balance at December 31, 2014 For the Three Months Ended June 30, 2014 For the Six Months Ended June 30, 2014 UPB Recorded Investment Associated Allowance Net Investment Average Recorded Investment Interest Income Recognized Interest Income Recognized On Cash Basis (1) Average Recorded Investment Interest Income Recognized Interest Income Recognized On Cash Basis (1) (in millions) Single-family — With no specific allowance recorded: (2) 20 and 30-year or more, amortizing fixed-rate $ 6,041 $ 4,007 N/A $ 4,007 $ 3,453 $ 82 $ 7 $ 3,457 $ 172 $ 15 15-year amortizing fixed-rate 63 44 N/A 44 32 2 — 33 5 — Adjustable rate 27 22 N/A 22 11 — — 11 — — Alt-A, interest-only, and option ARM 1,717 1,168 N/A 1,168 1,122 19 2 1,103 38 2 Total with no specific allowance recorded 7,848 5,241 N/A 5,241 4,618 103 9 4,604 215 17 With specific allowance recorded: (3) 20 and 30-year or more, amortizing fixed-rate 77,798 76,708 $ (14,051 ) 62,657 75,761 586 64 75,343 1,172 130 15-year amortizing fixed-rate 1,226 1,233 (40 ) 1,193 1,265 14 2 1,270 28 5 Adjustable rate 868 866 (65 ) 801 896 6 1 907 12 2 Alt-A, interest-only, and option ARM 16,734 16,335 (3,681 ) 12,654 16,515 95 13 16,592 191 28 Total with specific allowance recorded 96,626 95,142 (17,837 ) 77,305 94,437 701 80 94,112 1,403 165 Combined single-family: 20 and 30-year or more, amortizing fixed-rate 83,839 80,715 (14,051 ) 66,664 79,214 668 71 78,800 1,344 145 15-year amortizing fixed-rate 1,289 1,277 (40 ) 1,237 1,297 16 2 1,303 33 5 Adjustable rate 895 888 (65 ) 823 907 6 1 918 12 2 Alt-A, interest-only, and option ARM 18,451 17,503 (3,681 ) 13,822 17,637 114 15 17,695 229 30 Total single-family $ 104,474 $ 100,383 $ (17,837 ) $ 82,546 $ 99,055 $ 804 $ 89 $ 98,716 $ 1,618 $ 182 Multifamily — With no specific allowance recorded (4) $ 440 $ 431 N/A $ 431 $ 586 $ 8 $ 2 $ 668 $ 16 $ 5 With specific allowance recorded 480 471 $ (52 ) 419 497 6 5 511 13 9 Total multifamily $ 920 $ 902 $ (52 ) $ 850 $ 1,083 $ 14 $ 7 $ 1,179 $ 29 $ 14 Total single-family and multifamily $ 105,394 $ 101,285 $ (17,889 ) $ 83,396 $ 100,138 $ 818 $ 96 $ 99,895 $ 1,647 $ 196 (1) Consists of income recognized during the period related to mortgage loans on non-accrual status. (2) Individually impaired single-family mortgage loans with no specific allowance primarily represent mortgage loans removed from PC pools and accounted for in accordance with the accounting guidance for loans and debt securities acquired with deteriorated credit quality that have not experienced further deterioration. (3) Consists primarily of mortgage loans classified as TDRs. (4) Individually impaired multifamily mortgage loans with no specific allowance primarily represent those mortgage loans for which the collateral value is sufficiently in excess of the mortgage loan balance to result in recovery of the entire recorded investment if the property were foreclosed upon or otherwise subject to disposition.</t>
  </si>
  <si>
    <t>Table - Payment Status of Mortgage Loans</t>
  </si>
  <si>
    <t>Table 5.2 — Payment Status of Mortgage Loans June 30, 2015 Current One Month Past Due Two Months Past Due Three Months or More Past Due, or in Foreclosure (1) Total Non-accrual (in millions) Single-family: 20 and 30-year or more, amortizing fixed-rate $ 1,242,982 $ 16,342 $ 4,954 $ 14,758 $ 1,279,036 $ 14,753 15-year amortizing fixed-rate 281,905 966 182 393 283,446 393 Adjustable-rate 65,606 373 92 296 66,367 296 Alt-A, interest-only, and option ARM 49,432 2,120 781 3,457 55,790 3,454 Total single-family 1,639,925 19,801 6,009 18,904 1,684,639 18,896 Total multifamily 37,229 3 — 11 37,243 346 Total single-family and multifamily $ 1,677,154 $ 19,804 $ 6,009 $ 18,915 $ 1,721,882 $ 19,242 December 31, 2014 Current One Month Past Due Two Months Past Due Three Months or More Past Due, or in Foreclosure (1) Total Non-accrual (in millions) Single-family: 20 and 30-year or more, amortizing fixed-rate $ 1,207,826 $ 17,516 $ 5,817 $ 23,436 $ 1,254,595 $ 23,433 15-year amortizing fixed-rate 280,629 1,010 216 682 282,537 682 Adjustable-rate 66,737 406 118 612 67,873 612 Alt-A, interest-only, and option ARM 53,251 2,368 948 7,048 63,615 7,045 Total single-family 1,608,443 21,300 7,099 31,778 1,668,620 31,772 Total multifamily 41,335 7 11 — 41,353 385 Total single-family and multifamily $ 1,649,778 $ 21,307 $ 7,110 $ 31,778 $ 1,709,973 $ 32,157 (1) Includes $9.3 billion and $17.9 billion of mortgage loans that were in the process of foreclosure as of June 30, 2015 and December 31, 2014 , respectively.</t>
  </si>
  <si>
    <t>Table - Delinquency Rates</t>
  </si>
  <si>
    <t>Table 5.3 — Delinquency Rates June 30, 2015 December 31, 2014 Single-family: (1) Non-credit-enhanced portfolio Serious delinquency rate 1.48 % 1.74 % Total number of seriously delinquent loans 121,810 150,300 Credit-enhanced portfolio: (2) Primary mortgage insurance: Serious delinquency rate 2.46 % 3.10 % Total number of seriously delinquent loans 31,508 38,595 Other credit protection: (3) Serious delinquency rate 0.73 % 1.21 % Total number of seriously delinquent loans 10,146 12,175 Total single-family: Serious delinquency rate 1.53 % 1.88 % Total number of seriously delinquent loans 162,527 200,069 Multifamily: (4) Non-credit-enhanced portfolio: Delinquency rate 0.02 % 0.02 % UPB of delinquent loans (in millions) $ 11 $ 11 Credit-enhanced portfolio: Delinquency rate 0.01 % 0.05 % UPB of delinquent loans (in millions) $ 8 $ 44 Total Multifamily: Delinquency rate 0.01 % 0.04 % UPB of delinquent loans (in millions) $ 19 $ 55 (1) Serious delinquencies on single-family mortgage loans underlying certain REMICs and Other Structured Securities, Other Guarantee Transactions, and other guarantee commitments may be reported on a different schedule due to variances in industry practice. (2) The credit enhanced categories are not mutually exclusive as a single mortgage loan may be covered by both primary mortgage insurance and other credit protection. (3) Consists of single-family mortgage loans covered by financial arrangements (other than primary mortgage insurance) that are designed to reduce our credit risk exposure. See " Table 4.6 — Recourse and Other Forms of Credit Protection " for more information. (4) Multifamily delinquency performance is based on UPB of mortgage loans that are two monthly payments or more past due or those in the process of foreclosure and includes multifamily Other Guarantee Transactions (e.g., K Certificates).</t>
  </si>
  <si>
    <t>Table - TDR Activity, by Segment</t>
  </si>
  <si>
    <t>Table 5.4 — TDR Activity, by Segment Three Months Ended June 30, Six Months Ended June 30, 2015 2014 2015 2014 Number of Loans Post-TDR Recorded Investment Number of Loans Post-TDR Recorded Investment Number of Loans Post-TDR Recorded Investment Number of Loans Post-TDR Recorded Investment (dollars in millions) Single-family: (1) 20 and 30-year or more, amortizing fixed-rate 11,730 $ 1,672 17,424 $ 2,618 25,023 $ 3,591 35,162 $ 5,345 15-year amortizing fixed-rate 1,403 102 1,837 137 3,055 225 3,347 255 Adjustable-rate 328 51 442 66 733 108 939 146 Alt-A, interest-only, and option ARM 1,126 206 2,430 481 2,514 475 5,136 1,054 Total Single-family 14,587 2,031 22,133 3,302 31,325 4,399 44,584 6,800 Multifamily 1 30 1 10 1 30 1 10 Total 14,588 $ 2,061 22,134 $ 3,312 31,326 $ 4,429 44,585 $ 6,810 (1) The pre-TDR recorded investment for single-family mortgage loans initially classified as TDR during the three months ended June 30, 2015 and the six months ended June 30, 2015 was $2.0 billion and $4.4 billion , respectively, compared to $3.3 billion and $6.8 billion during the three months ended June 30, 2014 and the six months ended June 30, 2014 , respectively.</t>
  </si>
  <si>
    <t>Table - Payment Defaults of Completed TDR Modifications, by Segment</t>
  </si>
  <si>
    <t>Table 5.5 — Payment Defaults of Completed TDR Modifications, by Segment (1) Three Months Ended June 30, Six Months Ended June 30, 2015 2014 2015 2014 Number of Loans Post-TDR Recorded Investment (2) Number of Loans Post-TDR Recorded Investment (2) Number of Loans Post-TDR Recorded Investment (2) Number of Loans Post-TDR Recorded Investment (2) (dollars in millions) Single-family: 20 and 30-year or more, amortizing fixed-rate 4,466 $ 737 4,392 $ 780 8,773 $ 1,491 8,624 $ 1,561 15-year amortizing fixed-rate 231 19 138 13 437 37 291 29 Adjustable-rate 82 14 88 17 150 26 162 31 Alt-A, interest-only, and option ARM 444 106 562 137 958 228 1,174 290 Total single-family 5,223 $ 876 5,180 $ 947 10,318 $ 1,782 10,251 $ 1,911 Multifamily — $ — — $ — — $ — — $ — (1) Represents TDR loans that experienced a payment default during the period and had completed a modification during the year preceding the payment default. (2) Represents the recorded investment at the end of the period in which the loan was modified and does not represent the recorded investment as of June 30.</t>
  </si>
  <si>
    <t>Real Estate Owned (Tables)</t>
  </si>
  <si>
    <t>Table - REO</t>
  </si>
  <si>
    <t>Table 6.1 — REO Three Months Ended Six Months Ended 2015 2014 2015 2014 (in millions) Beginning balance — REO $ 2,384 $ 4,397 $ 2,684 $ 4,602 Additions 562 1,026 1,245 2,478 Dispositions (912 ) (1,727 ) (1,895 ) (3,384 ) Ending balance — REO 2,034 3,696 2,034 3,696 Beginning balance, valuation allowance (90 ) (58 ) (126 ) (51 ) Change in valuation allowance 34 39 70 32 Ending balance, valuation allowance (56 ) (19 ) (56 ) (19 ) Ending balance — REO, net $ 1,978 $ 3,677 $ 1,978 $ 3,677</t>
  </si>
  <si>
    <t>Investments in Securities (Tables)</t>
  </si>
  <si>
    <t>Table - Available-For-Sale Securities</t>
  </si>
  <si>
    <t>Table 7.1 — Available-For-Sale Securities Gross Unrealized Losses June 30, 2015 Amortized Cost Gross Unrealized Gains Other-Than-Temporary Impairment (1) Temporary Impairment (2) Fair Value (in millions) Available-for-sale securities: Freddie Mac $ 35,041 $ 1,250 $ — $ (82 ) $ 36,209 Fannie Mae 9,345 429 — (15 ) 9,759 Ginnie Mae 167 15 — — 182 CMBS 16,919 664 — — 17,583 Subprime 15,318 872 (317 ) (71 ) 15,802 Option ARM 4,587 331 (81 ) (4 ) 4,833 Alt-A and other 3,652 595 (20 ) (5 ) 4,222 Obligations of states and political subdivisions 1,606 23 — (2 ) 1,627 Manufactured housing 521 94 (1 ) — 614 Total available-for-sale securities $ 87,156 $ 4,273 $ (419 ) $ (179 ) $ 90,831 December 31, 2014 Available-for-sale securities: Freddie Mac $ 37,710 $ 1,435 $ — $ (46 ) $ 39,099 Fannie Mae 10,860 463 — (10 ) 11,313 Ginnie Mae 183 16 — — 199 CMBS 20,988 890 (2 ) (54 ) 21,822 Subprime 20,210 989 (518 ) (92 ) 20,589 Option ARM 5,460 372 (179 ) (4 ) 5,649 Alt-A and other 4,500 578 (29 ) (6 ) 5,043 Obligations of states and political subdivisions 2,166 34 — (2 ) 2,198 Manufactured housing 556 84 (2 ) — 638 Total available-for-sale securities $ 102,633 $ 4,861 $ (730 ) $ (214 ) $ 106,550 (1) Represents the gross unrealized losses for securities for which we have previously recognized other-than-temporary impairments in earnings. (2) Represents the gross unrealized losses for securities for which we have not previously recognized other-than-temporary impairments in earnings.</t>
  </si>
  <si>
    <t>Table - Available-For-Sale Securities in a Gross Unrealized Loss Position</t>
  </si>
  <si>
    <t>Table 7.2 — Available-For-Sale Securities in a Gross Unrealized Loss Position Less than 12 Months 12 Months or Greater June 30, 2015 Fair Value Gross Unrealized Losses Fair Value Gross Unrealized Losses (in millions) Available-for-sale securities: Freddie Mac $ 4,633 $ (48 ) $ 1,018 $ (34 ) Fannie Mae 1,820 (15 ) 5 — Ginnie Mae — — 61 — CMBS 148 — 153 — Subprime 266 (6 ) 5,350 (382 ) Option ARM 260 (2 ) 727 (83 ) Alt-A and other 85 (1 ) 375 (24 ) Obligations of states and political subdivisions 97 (1 ) 12 (1 ) Manufactured housing — — 15 (1 ) Total available-for-sale securities in a gross unrealized loss position $ 7,309 $ (73 ) $ 7,716 $ (525 ) December 31, 2014 Available-for-sale securities: Freddie Mac $ 2,531 $ (14 ) $ 936 $ (32 ) Fannie Mae 2,693 (9 ) 5 (1 ) Ginnie Mae 66 — — — CMBS 184 (5 ) 1,149 (51 ) Subprime 286 (3 ) 6,533 (607 ) Option ARM 77 — 1,490 (183 ) Alt-A and other 185 (5 ) 499 (30 ) Obligations of states and political subdivisions 48 — 28 (2 ) Manufactured housing 42 — 15 (2 ) Total available-for-sale securities in a gross unrealized loss position $ 6,112 $ (36 ) $ 10,655 $ (908 )</t>
  </si>
  <si>
    <t>Table - Significant Modeled Attributes for Certain Available-For-Sale Non-Agency Mortgage-Related Securities</t>
  </si>
  <si>
    <t>Table 7.3 — Significant Modeled Attributes for Certain Available-For-Sale Non-Agency Mortgage-Related Securities June 30, 2015 Subprime Option ARM Alt-A (dollars in millions) UPB $ 20,987 $ 6,938 $ 3,622 Weighted average collateral defaults (1) 46 % 30 % 24 % Weighted average collateral severities (2) 65 % 56 % 46 % Weighted average voluntary prepayment rates (3) 3 % 9 % 10 % Average credit enhancements (4) 8 % (1 )% 1 % (1) The expected cumulative default rate is expressed as a percentage of the current collateral UPB. (2) The expected average loss given default is calculated as the ratio of cumulative loss over cumulative default for each security. (3) The security’s voluntary prepayment rate represents the average of the monthly voluntary prepayment rate weighted by the security’s outstanding UPB. (4) 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the total UPB of securities subordinate to the securities we own divided by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t>
  </si>
  <si>
    <t>Table - Net Impairment of Available-For-Sale Securities Recognized in Earnings</t>
  </si>
  <si>
    <t>Table 7.4 — Net Impairment of Available-For-Sale Securities Recognized in Earnings Three Months Ended June 30, Six Months Ended June 30, 2015 2014 2015 2014 (in millions) Available-for-sale securities: (1) CMBS $ (12 ) $ — $ (29 ) $ — Subprime (25 ) (135 ) (89 ) (457 ) Option ARM (58 ) (17 ) (69 ) (33 ) Alt-A and other (3 ) (5 ) (4 ) (31 ) Total net impairment of available-for-sale securities recognized in earnings $ (98 ) $ (157 ) $ (191 ) $ (521 ) (1) Includes $76 million and $165 million of other-than-temporary impairments recognized in earnings during the three and six months ended June 30, 2015, respectively, compared to $138 million and $466 million during the three and six months ended June 30, 2014, respectively, as we had the intent to sell the related securities before recovery of their amortized cost basis.</t>
  </si>
  <si>
    <t>Table - Other-Than-Temporary Impairments Related to Credit Losses on Available-For-Sale Securities</t>
  </si>
  <si>
    <t>Table 7.5 — Other-Than-Temporary Impairments Related to Credit Losses on Available-For-Sale Securities Three Months Ended June 30, Six Months Ended June 30, 2015 2014 2015 2014 (in millions) Beginning balance — remaining credit losses on available-for-sale securities where other-than-temporary impairments were recognized in earnings $ 6,281 $ 12,750 $ 6,798 $ 14,463 Additions: Amounts related to credit losses for which an other-than-temporary impairment was previously recognized 22 19 26 55 Reductions: Amounts related to securities which were sold, written off, or matured (35 ) (233 ) (87 ) (334 ) Amounts for which we intend to sell the security or it is more likely than not that we will be required to sell the security before recovery of its amortized cost basis (511 ) (1,271 ) (891 ) (2,787 ) Amounts related to amortization resulting from significant increases in cash flows expected to be collected and/or due to the passage of time that are recognized over the remaining life of the security (78 ) (147 ) (167 ) (279 ) Ending balance — remaining credit losses on available-for-sale securities where other-than-temporary impairments were recognized in earnings (1) $ 5,679 $ 11,118 $ 5,679 $ 11,118 (1) Excludes other-than-temporary impairments on securities that we intend to sell or it is more likely than not that we will be required to sell before recovery of the unrealized losses.</t>
  </si>
  <si>
    <t>Table - Gross Realized Gains and Gross Realized Losses on Sales of Available-For-Sale Securities</t>
  </si>
  <si>
    <t>Table 7.6 — Gross Realized Gains and Gross Realized Losses on Sales of Available-For-Sale Securities Three Months Ended June 30, Six Months Ended June 30, 2015 2014 2015 2014 (in millions) Gross realized gains $ 486 $ 346 $ 853 $ 1,121 Gross realized losses (6 ) (14 ) (11 ) (16 ) Net realized gains (losses) $ 480 $ 332 $ 842 $ 1,105</t>
  </si>
  <si>
    <t>Table - Maturities of Available-For-Sale Securities</t>
  </si>
  <si>
    <t>Table 7.7 — Contractual Maturities of Available-For-Sale Securities As of June 30, 2015 After One Year Through Five Years After Five Years Through Ten Years Total Amortized Cost Total Fair Value One Year or Less After Ten Years Amortized Cost Fair Value Amortized Cost Fair Value Amortized Cost Fair Value Amortized Cost Fair Value (in millions) Available-for-sale securities: Freddie Mac $ 35,041 $ 36,209 $ — $ — $ 61 $ 61 $ 414 $ 415 $ 34,566 $ 35,733 Fannie Mae 9,345 9,759 1 2 25 26 87 97 9,232 9,634 Ginnie Mae 167 182 — — 3 3 20 24 144 155 CMBS 16,919 17,583 — — 315 326 8 9 16,596 17,248 Subprime 15,318 15,802 — — — — — — 15,318 15,802 Option ARM 4,587 4,833 — — — — — — 4,587 4,833 Alt-A and other 3,652 4,222 2 2 24 24 8 9 3,618 4,187 Obligations of states and political subdivisions 1,606 1,627 — — 39 41 41 41 1,526 1,545 Manufactured housing 521 614 — — — — 8 10 513 604 Total available-for-sale securities $ 87,156 $ 90,831 $ 3 $ 4 $ 467 $ 481 $ 586 $ 605 $ 86,100 $ 89,741</t>
  </si>
  <si>
    <t>Table - Trading Securities</t>
  </si>
  <si>
    <t>Table 7.8 — Trading Securities June 30, 2015 December 31, 2014 (in millions) Mortgage-related securities: Freddie Mac $ 16,137 $ 17,469 Fannie Mae 5,855 6,099 Ginnie Mae 12 16 Other 119 171 Total mortgage-related securities 22,123 23,755 U.S. Treasury securities 9,962 6,682 Total fair value of trading securities $ 32,085 $ 30,437</t>
  </si>
  <si>
    <t>Debt Securities and Subordinated Borrowings (Tables)</t>
  </si>
  <si>
    <t>Table - Other Debt</t>
  </si>
  <si>
    <t>Table 8.1 — Other Debt June 30, 2015 December 31, 2014 Par Value Carrying Amount (1) Weighted Average Effective Rate (2) Par Value Carrying Amount (1) Weighted Average Effective Rate (2) (dollars in millions) Other short-term debt: Reference Bills ® securities and other discount notes $ 93,149 $ 93,107 0.15 % $ 134,670 $ 134,619 0.12 % Total other short-term debt $ 93,149 $ 93,107 0.15 $ 134,670 $ 134,619 0.12 Other long-term debt: Original maturities on or before December 31, 2015 $ 34,046 $ 34,043 1.60 % $ 58,841 $ 58,830 1.62 % 2016 62,704 62,841 2.04 72,504 72,696 1.88 2017 86,645 86,713 1.57 77,482 77,489 1.78 2018 46,650 46,676 1.55 30,850 30,823 1.67 2019 28,258 28,180 1.92 30,671 30,570 1.97 Thereafter 66,009 62,377 3.14 49,011 45,042 3.42 Total other long-term debt (3) 324,312 320,830 2.00 319,359 315,450 2.02 Total other debt $ 417,461 $ 413,937 $ 454,029 $ 450,069 (1) Represents par value, net of associated discounts or premiums, and hedge-related basis adjustments. Includes $7.7 billion and $5.8 billion at June 30, 2015 and December 31, 2014, respectively, of other long-term debt that represents the fair value of debt securities with the fair value option elected. (2) Represents the weighted average effective rate that remains constant over the life of the instrument, which includes the amortization of discounts or premiums, issuance costs, and hedge-related basis adjustments. (3) Balance, net for other long-term debt includes callable debt of $109.5 billion and $106.3 billion at June 30, 2015 and December 31, 2014, respectively, which gives us the option to call or not call debt for a variety of reasons that include managing the composition of liabilities or economic reasons.</t>
  </si>
  <si>
    <t>Table - Debt Securities of Consolidated Trusts Held by Third Parties</t>
  </si>
  <si>
    <t>Table 8.2 — Debt Securities of Consolidated Trusts Held by Third Parties June 30, 2015 December 31, 2014 Contractual Maturity UPB Carrying Amount Weighted Average Coupon (1) Contractual Maturity UPB Carrying Amount Weighted Average Coupon (1) (dollars in millions) (dollars in millions) Single-family: 30-year or more, fixed-rate 2015 - 2053 $ 1,050,771 $ 1,081,570 3.94 % 2015 - 2053 $ 1,018,357 $ 1,047,302 4.04 % 20-year fixed-rate 2015 - 2035 72,857 75,117 3.67 2015 - 2035 71,545 73,764 3.74 15-year fixed-rate 2015 - 2030 268,489 275,009 3.06 2015 - 2030 266,117 272,538 3.13 Adjustable-rate 2015 - 2047 64,384 65,846 2.60 2015 - 2047 65,082 66,518 2.62 Interest-only 2026 - 2041 15,847 15,911 3.18 2026 - 2041 17,474 17,524 3.29 FHA/VA 2016 - 2044 1,100 1,122 5.39 2015 - 2044 1,226 1,250 5.42 Total single-family 1,473,448 1,514,575 1,439,801 1,478,896 Multifamily (2) 2017 - 2023 513 557 4.70 2017 - 2019 524 577 4.93 Total debt securities of consolidated trusts held by third parties $ 1,473,961 $ 1,515,132 $ 1,440,325 $ 1,479,473 (1) The effective rate for debt securities of consolidated trusts held by third parties was 2.95% and 3.19% as of June 30, 2015 and December 31, 2014, respectively. (2) Carrying amount includes interest-only securities recorded at fair value.</t>
  </si>
  <si>
    <t>Derivatives (Tables)</t>
  </si>
  <si>
    <t>Table - Derivative Assets and Liabilities at Fair Value</t>
  </si>
  <si>
    <t>Table 9.1 — Derivative Assets and Liabilities at Fair Value June 30, 2015 December 31, 2014 Notional or Contractual Amount Derivatives at Fair Value Notional or Contractual Amount Derivatives at Fair Value Assets Liabilities Assets Liabilities (in millions) Total derivative portfolio Interest-rate swaps: Receive-fixed $ 212,583 $ 4,105 $ (311 ) $ 205,219 $ 5,243 $ (487 ) Pay-fixed 200,048 1,071 (9,413 ) 213,325 408 (12,829 ) Basis (floating to floating) 300 2 — 300 2 — Total interest-rate swaps 412,931 5,178 (9,724 ) 418,844 5,653 (13,316 ) Option-based: Call swaptions Purchased 48,950 2,320 — 56,390 3,315 — Written 4,350 — (87 ) 10,660 — (90 ) Put Swaptions Purchased 19,850 520 — 22,125 179 — Written 11,400 — (48 ) 3,560 — (9 ) Other option-based derivatives (1) 12,295 676 (4 ) 19,733 730 (28 ) Total option-based 96,845 3,516 (139 ) 112,468 4,224 (127 ) Futures 20,000 — — 40,263 — — Commitments 46,000 121 (79 ) 27,054 40 (79 ) Credit derivatives 4,953 11 (9 ) 5,207 27 (11 ) Swap guarantee derivatives 3,164 — (25 ) 3,204 — (27 ) Total derivatives not designated as hedging instruments 583,893 8,826 (9,976 ) 607,040 9,944 (13,560 ) Derivative interest receivable (payable) 745 (1,244 ) 817 (1,500 ) Netting adjustments (2) (9,079 ) 10,309 (9,939 ) 13,097 Total derivative portfolio, net $ 583,893 $ 492 $ (911 ) $ 607,040 $ 822 $ (1,963 ) (1) Primarily includes purchased interest-rate caps and floors and options on Treasury futures. (2) Represents counterparty netting and cash collateral netting. Net cash collateral posted was $1.2 billion and $3.2 billion at June 30, 2015 and December 31, 2014, respectively.</t>
  </si>
  <si>
    <t>Table - Gains and Losses on Derivatives</t>
  </si>
  <si>
    <t>Table 9.2 — Gains and Losses on Derivatives Derivative Gains (Losses) Three Months Ended June 30, Six Months Ended June 30, 2015 2014 2015 2014 (in millions) Interest-rate swaps: Receive-fixed $ (1,599 ) $ 1,657 $ (282 ) $ 3,051 Pay-fixed 6,440 (3,208 ) 2,462 (6,372 ) Basis (floating to floating) (1 ) — (1 ) — Total interest-rate swaps 4,840 (1,551 ) 2,179 (3,321 ) Option based: Call swaptions Purchased (1,513 ) 545 (498 ) 1,073 Written 38 (52 ) 9 (152 ) Put swaptions Purchased 131 (357 ) 65 (776 ) Written 8 — 23 — Other option-based derivatives (1) (129 ) 61 (48 ) 121 Total option-based (1,465 ) 197 (449 ) 266 Futures 29 (10 ) (11 ) (40 ) Commitments 265 130 154 196 Credit derivatives (1 ) (25 ) (38 ) (28 ) Swap guarantee derivatives 2 2 4 5 Other (3 ) — (4 ) (8 ) Subtotal 3,667 (1,257 ) 1,835 (2,930 ) Accrual of periodic settlements: Receive-fixed interest-rate swaps 621 783 1,301 1,617 Pay-fixed interest-rate swaps (1,154 ) (1,453 ) (2,405 ) (2,965 ) Other 1 1 1 1 Total accrual of periodic settlements (532 ) (669 ) (1,103 ) (1,347 ) Total $ 3,135 $ (1,926 ) $ 732 $ (4,277 ) (1) Primarily includes purchased interest-rate caps and floors and options on Treasury futures.</t>
  </si>
  <si>
    <t>Collateral and Offsetting of Assets and Liabilities (Tables)</t>
  </si>
  <si>
    <t>Table - Offsetting of Financial Assets and Liabilities</t>
  </si>
  <si>
    <t>Table 10.1 — Offsetting of Financial Assets and Liabilities June 30, 2015 Gross Amount Recognized Amount Offset in the Consolidated Balance Sheets Net Amount Presented in the Consolidated Balance Sheets (1) Gross Amount Not Offset in the Consolidated Balance Sheets (2) Net Amount (in millions) Assets: Derivatives: Over-the-counter interest-rate swaps and option-based derivatives $ 7,785 $ (7,573 ) $ 212 $ (180 ) $ 32 Cleared and exchange-traded derivatives 1,654 (1,506 ) 148 — 148 Other 132 — 132 — 132 Total derivatives 9,571 (9,079 ) 492 (180 ) 312 Securities purchased under agreements to resell 37,041 — 37,041 (37,041 ) — Total $ 46,612 $ (9,079 ) $ 37,533 $ (37,221 ) $ 312 Liabilities: Derivatives: Over-the-counter interest-rate swaps and option-based derivatives $ (8,027 ) $ 7,232 $ (795 ) $ 726 $ (69 ) Cleared and exchange-traded derivatives (3,080 ) 3,077 (3 ) — (3 ) Other (113 ) — (113 ) — (113 ) Total $ (11,220 ) $ 10,309 $ (911 ) $ 726 $ (185 ) December 31, 2014 Gross Amount Recognized Amount Offset in the Consolidated Balance Sheets Net Amount Presented in the Consolidated Balance Sheets (1) Gross Amount Not Offset in the Consolidated Balance Sheets (2) Net Amount (in millions) Assets: Derivatives: Over-the-counter interest-rate and option-based derivatives $ 10,315 $ (9,688 ) $ 627 $ (453 ) $ 174 Cleared and exchange-traded derivatives 379 (251 ) 128 — 128 Other 67 — 67 — 67 Total derivatives 10,761 (9,939 ) 822 (453 ) 369 Securities purchased under agreements to resell 51,903 — 51,903 (51,903 ) — Total $ 62,664 $ (9,939 ) $ 52,725 $ (52,356 ) $ 369 Liabilities: Derivatives: Over-the-counter interest-rate and option-based derivatives $ (10,666 ) $ 8,845 $ (1,821 ) $ 1,743 $ (78 ) Cleared and exchange-traded derivatives (4,277 ) 4,252 (25 ) — (25 ) Other (117 ) — (117 ) — (117 ) Total $ (15,060 ) $ 13,097 $ (1,963 ) $ 1,743 $ (220 ) (1) For derivatives, includes cash collateral posted or held in excess of exposure. (2) Does not include the fair value amount of non-cash collateral posted or held that exceeds the associated net asset or liability presented on the consolidated balance sheets. For cleared and exchange-traded derivatives, does not include non-cash collateral posted by us with an aggregate fair value of $2.5 billion and $2.3 billion as of June 30, 2015 and December 31, 2014, respectively.</t>
  </si>
  <si>
    <t>Table - Collateral in the Form of Securities Pledged</t>
  </si>
  <si>
    <t>Table 10.2 — Collateral in the Form of Securities Pledged June 30, 2015 December 31, 2014 (in millions) Securities pledged with the ability for the secured party to repledge: Debt securities of consolidated trusts held by third parties (1) $ 914 $ 2,539 Available-for-sale securities — 9 Trading securities 2,281 1,884 Total securities pledged $ 3,195 $ 4,432 (1) Represents PCs held by us in our Investments segment mortgage investments portfolio and pledged as collateral which are recorded as a reduction to debt securities of consolidated trusts held by third parties on our consolidated balance sheets.</t>
  </si>
  <si>
    <t>Stockholders' Equity (Tables)</t>
  </si>
  <si>
    <t>Table - Changes in AOCI by Component, Net of Tax</t>
  </si>
  <si>
    <t>Table 11.1 — Changes in AOCI by Component, Net of Tax Six Months Ended June 30, 2015 AOCI Related to Available- For-Sale Securities AOCI Related to Cash Flow Hedge Relationships AOCI Related to Defined Benefit Plans Total (in millions) Beginning balance $ 2,546 $ (803 ) $ (13 ) $ 1,730 Other comprehensive income before reclassifications (1) 265 — 26 291 Amounts reclassified from accumulated other comprehensive income (422 ) 97 — (325 ) Changes in AOCI by component (157 ) 97 26 (34 ) Ending balance $ 2,389 $ (706 ) $ 13 $ 1,696 Six Months Ended June 30, 2014 AOCI Related to Available- For-Sale Securities AOCI Related to Cash Flow Hedge Relationships AOCI Related to Defined Benefit Plans Total (in millions) Beginning balance $ 962 $ (1,000 ) $ 32 $ (6 ) Other comprehensive income before reclassifications (1) 1,285 — 1 1,286 Amounts reclassified from accumulated other comprehensive income (379 ) 101 (1 ) (279 ) Changes in AOCI by component 906 101 — 1,007 Ending balance $ 1,868 $ (899 ) $ 32 $ 1,001 (1) For the six months ended June 30, 2015 and the six months ended June 30, 2014, net of tax expense of $0.1 billion and $0.7 billion , respectively, for AOCI related to available-for-sale securities.</t>
  </si>
  <si>
    <t>Table - Reclassifications from AOCI to Net Income</t>
  </si>
  <si>
    <t>Table 11.2 — Reclassifications from AOCI to Net Income Details about Accumulated Other Comprehensive Income Components Three Months Ended June 30, Six Months Ended June 30, Affected Line Item in the Consolidated Statements of Comprehensive Income 2015 2014 2015 2014 (in millions) AOCI related to available-for-sale securities $ 480 $ 332 $ 842 $ 1,105 Other gains (losses) on investment securities recognized in earnings (98 ) (157 ) (191 ) (521 ) Net impairment of available-for-sale securities recognized in earnings 382 175 651 584 Total before tax (134 ) (61 ) (229 ) (205 ) Tax (expense) or benefit 248 114 422 379 Net of tax AOCI related to cash flow hedge relationships (1 ) — (1 ) (1 ) Interest expense — Other debt (58 ) (76 ) (123 ) (155 ) Expense related to derivatives (59 ) (76 ) (124 ) (156 ) Total before tax 21 27 27 55 Tax (expense) or benefit (38 ) (49 ) (97 ) (101 ) Net of tax AOCI related to defined benefit plans — 1 — 2 Salaries and employee benefits — (1 ) — (1 ) Tax (expense) or benefit — — — 1 Net of tax Total reclassifications in the period $ 210 $ 65 $ 325 $ 279 Net of tax</t>
  </si>
  <si>
    <t>Segment Reporting (Tables)</t>
  </si>
  <si>
    <t>Table - Summary of Segment Earnings and Comprehensive Income (Loss)</t>
  </si>
  <si>
    <t>Table 13.1 — Summary of Segment Earnings and Comprehensive Income (Loss) Three Months Ended June 30, Six Months Ended June 30, 2015 2014 2015 2014 (in millions) Segment Earnings (loss), net of taxes: Single-family Guarantee $ 489 $ 568 $ 549 $ 881 Investments 3,207 318 3,387 3,620 Multifamily 473 476 757 894 All Other — — — (13 ) Total Segment Earnings, net of taxes 4,169 1,362 4,693 5,382 Net income $ 4,169 $ 1,362 $ 4,693 $ 5,382 Comprehensive income (loss) of segments: Single-family Guarantee $ 489 $ 568 $ 548 $ 881 Investments 3,038 913 3,454 4,694 Multifamily 366 409 630 827 All Other 20 — 27 (13 ) Comprehensive income of segments 3,913 1,890 4,659 6,389 Comprehensive income $ 3,913 $ 1,890 $ 4,659 $ 6,389</t>
  </si>
  <si>
    <t>Table - Segment Earnings and Reconciliation to GAAP Results</t>
  </si>
  <si>
    <t>Table 13.2 — Segment Earnings and Reconciliation to GAAP Results Three Months Ended June 30, 2015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26 $ 459 $ 281 $ — $ 766 $ 2,987 $ 216 $ 3,203 $ 3,969 Benefit for credit losses 663 — 17 — 680 177 — 177 857 Non-interest income (loss): Management and guarantee income (1) 1,398 — 79 — 1,477 (1,312 ) (74 ) (1,386 ) 91 Net impairment of available-for-sale securities recognized in earnings — 96 (9 ) — 87 (185 ) — (185 ) (98 ) Derivative gains (losses) (1 ) 3,157 708 — 3,864 (729 ) — (729 ) 3,135 Gains (losses) on trading securities — (271 ) (57 ) — (328 ) — — — (328 ) Gains (losses) on mortgage loans (665 ) — (259 ) — (924 ) — — — (924 ) Other non-interest income (loss) 235 1,112 21 — 1,368 (703 ) — (703 ) 665 Non-interest expense: Administrative expenses (329 ) (82 ) (90 ) — (501 ) — — — (501 ) REO operations expense (52 ) — — — (52 ) — — — (52 ) Other non-interest expense (487 ) (2 ) (12 ) — (501 ) (235 ) — (235 ) (736 ) Segment adjustments (74 ) 216 — — 142 — (142 ) (142 ) — Income tax expense (225 ) (1,478 ) (206 ) — (1,909 ) — — — (1,909 ) Net income 489 3,207 473 — 4,169 — — — 4,169 Changes in unrealized gains (losses) related to available-for-sale securities — (207 ) (107 ) — (314 ) — — — (314 ) Changes in unrealized gains (losses) related to cash flow hedge relationships — 38 — — 38 — — — 38 Changes in defined benefit plans — — — 20 20 — — — 20 Total other comprehensive income (loss), net of taxes — (169 ) (107 ) 20 (256 ) — — — (256 ) Comprehensive income $ 489 $ 3,038 $ 366 $ 20 $ 3,913 $ — $ — $ — $ 3,913 Six Months Ended June 30, 2015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111 ) $ 1,085 $ 523 $ — $ 1,497 $ 5,722 $ 397 $ 6,119 $ 7,616 Benefit for credit losses 975 — 20 — 995 361 — 361 1,356 Non-interest income (loss): Management and guarantee income (1) 2,721 — 152 — 2,873 (2,554 ) (140 ) (2,694 ) 179 Net impairment of available-for-sale securities recognized in earnings — 214 (26 ) — 188 (379 ) — (379 ) (191 ) Derivative gains (losses) (38 ) 1,729 509 — 2,200 (1,468 ) — (1,468 ) 732 Gains (losses) on trading securities — (226 ) (47 ) — (273 ) — — — (273 ) Gains (losses) on mortgage loans (1,218 ) — 94 — (1,124 ) — — — (1,124 ) Other non-interest income 310 1,921 65 — 2,296 (1,225 ) — (1,225 ) 1,071 Non-interest expense: Administrative expense (629 ) (163 ) (160 ) — (952 ) — — — (952 ) REO operations expense (127 ) — — — (127 ) — — — (127 ) Other non-interest expense (939 ) (2 ) (23 ) — (964 ) (457 ) — (457 ) (1,421 ) Segment adjustments (140 ) 397 — — 257 — (257 ) (257 ) — Income tax expense (255 ) (1,568 ) (350 ) — (2,173 ) — — — (2,173 ) Net income 549 3,387 757 — 4,693 — — — 4,693 Changes in unrealized gains (losses) related to available-for-sale securities — (30 ) (127 ) — (157 ) — — — (157 ) Changes in unrealized gains (losses) related to cash flow hedge relationships — 97 — — 97 — — — 97 Changes in defined benefit plans (1 ) — — 27 26 — — — 26 Total other comprehensive income (loss), net of taxes (1 ) 67 (127 ) 27 (34 ) — — — (34 ) Comprehensive income $ 548 $ 3,454 $ 630 $ 27 $ 4,659 $ — $ — $ — $ 4,659 Three Months Ended June 30, 2014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79 ) $ 726 $ 250 $ — $ 897 $ 2,457 $ 149 $ 2,606 $ 3,503 Benefit for credit losses 398 — 23 — 421 197 — 197 618 Non-interest income (loss): Management and guarantee income (1) 1,065 — 63 — 1,128 (970 ) (76 ) (1,046 ) 82 Net impairment of available-for-sale securities recognized in earnings — 83 — — 83 (240 ) — (240 ) (157 ) Derivative gains (losses) (25 ) (1,124 ) 112 — (1,037 ) (889 ) — (889 ) (1,926 ) Gains (losses) on trading securities — 14 26 — 40 — — — 40 Gains (losses) on mortgage loans (195 ) — 156 — (39 ) — — — (39 ) Other non-interest income 48 773 141 — 962 (368 ) — (368 ) 594 Non-interest expense: Administrative expenses (275 ) (111 ) (67 ) — (453 ) — — — (453 ) REO operations income (expense) 48 — 2 — 50 — — — 50 Other non-interest expense (80 ) (2 ) (8 ) — (90 ) (187 ) — (187 ) (277 ) Segment adjustments (76 ) 149 — — 73 — (73 ) (73 ) — Income tax expense (261 ) (190 ) (222 ) — (673 ) — — — (673 ) Net income 568 318 476 — 1,362 — — — 1,362 Changes in unrealized gains (losses) related to available-for-sale securities — 546 (67 ) — 479 — — — 479 Changes in unrealized gains (losses) related to cash flow hedge relationships — 49 — — 49 — — — 49 Changes in defined benefit plans — — — — — — — — — Total other comprehensive income (loss), net of taxes — 595 (67 ) — 528 — — — 528 Comprehensive income $ 568 $ 913 $ 409 $ — $ 1,890 $ — $ — $ — $ 1,890 Six Months Ended June 30, 2014 Total Segment Earnings (Loss), Net of Tax Reconciliation to Consolidated Statements of Comprehensive Income Total per Consolidated Statements of Comprehensive Income Single-family Guarantee Investments Multifamily All Other Reclassifications Segment Adjustments Total Reconciling Items (in millions) Net interest income $ (46 ) $ 1,562 $ 465 $ — $ 1,981 $ 4,732 $ 300 $ 5,032 $ 7,013 Benefit for credit losses 76 — 42 — 118 415 — 415 533 Non-interest income (loss): Management and guarantee income (1) 2,058 — 121 — 2,179 (1,861 ) (158 ) (2,019 ) 160 Net impairment of available-for-sale securities recognized in earnings — (132 ) — — (132 ) (389 ) — (389 ) (521 ) Derivative gains (losses) (28 ) (2,612 ) 197 — (2,443 ) (1,834 ) — (1,834 ) (4,277 ) Gains (losses) on trading securities — (41 ) 74 — 33 — — — 33 Gains (losses) on mortgage loans (195 ) — 410 — 215 — — — 215 Other non-interest income 251 6,410 132 — 6,793 (698 ) — (698 ) 6,095 Non-interest expense: Administrative expense (553 ) (235 ) (133 ) — (921 ) — — — (921 ) REO operations income (expense) (11 ) — 2 — (9 ) — — — (9 ) Other non-interest expense (119 ) (6 ) (13 ) (18 ) (156 ) (365 ) — (365 ) (521 ) Segment adjustments (158 ) 300 — — 142 — (142 ) (142 ) — Income tax (expense) benefit (394 ) (1,626 ) (403 ) 5 (2,418 ) — — — (2,418 ) Net income (loss) 881 3,620 894 (13 ) 5,382 — — — 5,382 Changes in unrealized gains (losses) related to available-for-sale securities — 973 (67 ) — 906 — — — 906 Changes in unrealized gains (losses) related to cash flow hedge relationships — 101 — — 101 — — — 101 Changes in defined benefit plans — — — — — — — — — Total other comprehensive income (loss), net of taxes — 1,074 (67 ) — 1,007 — — — 1,007 Comprehensive income $ 881 $ 4,694 $ 827 $ (13 ) $ 6,389 $ — $ — $ — $ 6,389 (1) Management and guarantee income is included in other income on our GAAP consolidated statements of comprehensive income.</t>
  </si>
  <si>
    <t>Financial Guarantees (Tables)</t>
  </si>
  <si>
    <t>Table - Financial Guarantees</t>
  </si>
  <si>
    <t>Table 14.1 — Financial Guarantees June 30, 2015 December 31, 2014 Maximum Exposure (1) Recognized Liability (2) Maximum Remaining Term Maximum Exposure (1) Recognized Liability (2) Maximum Remaining Term (dollars in millions, terms in years) Non-consolidated Freddie Mac securities $ 98,222 $ 975 38 $ 87,529 $ 861 39 Other guarantee commitments 18,071 642 39 26,147 772 39 Derivative instruments 18,924 164 30 21,336 154 31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The maximum exposure disclosed above is not representative of the actual loss we are likely to incur, based on our historical loss experience and after consideration of proceeds from related collateral liquidation. The maximum exposure for our liquidity guarantees is not mutually exclusive of our default guarantees on the same securities; therefore, these amounts are included within the maximum exposure of non-consolidated Freddie Mac securities and other guarantee commitments. (2) For non-consolidated Freddie Mac securities and other guarantee commitments, this amount represents the guarantee obligation on our consolidated balance sheets. This amount excludes our reserve for guarantee losses, which totaled $81 million and $126 million as of June 30, 2015 and December 31, 2014 , respectively, and is included within other liabilities on our consolidated balance sheets.</t>
  </si>
  <si>
    <t>Concentration of Credit and Other Risks (Tables)</t>
  </si>
  <si>
    <t>Table - Concentration of Credit Risk</t>
  </si>
  <si>
    <t>Table 15.1 — Concentration of Credit Risk — Single-Family Credit Guarantee Portfolio June 30, 2015 December 31, 2014 Percent of Credit Losses Six Months Ended Percentage of Portfolio (1) Serious Delinquency Rate Percentage of Portfolio (1) Serious Delinquency Rate June 30, 2015 June 30, 2014 Year of Origination 2015 8 % — % N/A N/A — % N/A 2014 12 0.05 12 % 0.02 % — — % 2013 15 0.09 16 0.06 — — 2012 13 0.09 14 0.09 — — 2011 5 0.26 6 0.26 — — 2010 5 0.45 6 0.46 1 1 2009 5 0.86 6 0.92 1 2 Subtotal - New single-family book 63 0.21 60 0.24 2 3 HARP and other relief refinance loans (1) 19 0.70 20 0.75 6 7 2005 to 2008 Legacy single-family book 12 6.54 13 7.59 83 81 Pre-2005 Legacy single-family book 6 2.75 7 3.10 9 9 Total 100 % 1.53 % 100 % 1.88 % 100 % 100 % Region (2) West 29 % 0.96 % 29 % 1.23 % 12 % 12 % Northeast 26 2.38 26 2.81 45 25 North Central 17 1.23 17 1.48 15 21 Southeast 16 1.87 16 2.40 25 38 Southwest 12 0.95 12 1.16 3 4 Total 100 % 1.53 % 100 % 1.88 % 100 % 100 % State Arizona, California, Florida, and Nevada (3) 26 % 1.42 % 26 % 1.91 % 28 % 38 % Illinois, Michigan, and Ohio (4) 10 1.42 10 1.70 12 16 New York and New Jersey (5) 9 3.95 9 4.62 30 10 All other 55 1.26 55 1.53 30 36 Total 100 % 1.53 % 100 % 1.88 % 100 % 100 % (1) HARP and other relief refinance loans are presented separately rather than in the year that the refinancing occurred (from 2009 to 2015). All other refinance loans are presented in the year that the refinancing occurred. (2) Region designation: West (AK, AZ, CA, GU, HI, ID, MT, NV, OR, UT, WA); Northeast (CT, DE, DC, MA, ME, MD, NH, NJ, NY, PA, RI, VT, VA, WV); North Central (IL, IN, IA, MI, MN, ND, OH, SD, WI); Southeast (AL, FL, GA, KY, MS, NC, PR, SC, TN, VI); Southwest (AR, CO, KS, LA, MO, NE, NM, OK, TX, WY). (3) Represents the four states that had the largest cumulative declines in home prices during the housing crisis that began in 2006, as measured using Freddie Mac’s home price index. (4) Represents selected states in the North Central region that have experienced adverse economic conditions since 2006. (5) Represents two states with a judicial foreclosure process in which there are a significant number of seriously delinquent mortgage loans within our single-family credit guarantee portfolio. Table 15.3 — Concentration of Credit Risk — Multifamily Mortgage Portfolio June 30, 2015 December 31, 2014 UPB Delinquency Rate (1) UPB Delinquency Rate (1) (dollars in billions) Legal Structure Unsecuritized mortgage loans: Unsecuritized mortgage loans held-for-investment $ 36.9 0.03 % $ 40.9 0.03 % Unsecuritized mortgage loans held-for-sale 17.8 — 12.1 — K Certificates 87.2 0.01 76.0 0.01 Other Freddie-Mac mortgage-related securities 5.0 — 5.0 0.64 Other guarantee commitments 9.6 — 9.3 — Total $ 156.5 0.01 % $ 143.3 0.04 % (1) Based on mortgage loans two monthly payments or more delinquent or in foreclosure.</t>
  </si>
  <si>
    <t>Certain Higher Risk Categories In The Single Family Credit Guarantee Portfolio [Table Text Block]</t>
  </si>
  <si>
    <t>Table 15.2 — Certain Higher-Risk Categories in the Single-Family Credit Guarantee Portfolio (1) Percentage of Portfolio Serious Delinquency Rate June 30, 2015 December 31, 2014 June 30, 2015 December 31, 2014 Interest-only 1 % 2 % 7.73 % 9.36 % Option ARM (2) — — 8.79 9.87 Alt-A 3 3 7.51 8.53 Original LTV ratio greater than 90% (3) 16 16 2.16 2.58 Lower credit scores at origination (less than 620) 3 3 7.24 8.57 (1) Excludes loans underlying certain Other Guarantee Transactions for which data was not available. (2) For reporting purposes, mortgage loans within the option ARM category continue to be reported in that category following modification, even though the modified mortgage loan no longer provides for optional payment provisions. (3) Includes HARP mortgage loans, which we are required to purchase as part of our participation in the MHA Program.</t>
  </si>
  <si>
    <t>Fair Value Disclosures (Tables)</t>
  </si>
  <si>
    <t>Table - Assets and Liabilities on Our Consolidated Balance Sheets Measured at Fair Value on a Recurring Basis</t>
  </si>
  <si>
    <t>Table 16.1 — Assets and Liabilities on Our Consolidated Balance Sheets Measured at Fair Value on a Recurring Basis June 30, 2015 Level 1 Level 2 Level 3 Netting Adjustment (1) Total (in millions) Assets: Investments in securities: Available-for-sale, at fair value: Mortgage-related securities: Freddie Mac $ — $ 33,066 $ 3,143 $ — $ 36,209 Fannie Mae — 9,655 104 — 9,759 Ginnie Mae — 180 2 — 182 CMBS — 14,049 3,534 — 17,583 Subprime — — 15,802 — 15,802 Option ARM — — 4,833 — 4,833 Alt-A and other — — 4,222 — 4,222 Obligations of states and political subdivisions — — 1,627 — 1,627 Manufactured housing — — 614 — 614 Total available-for-sale securities, at fair value — 56,950 33,881 — 90,831 Trading, at fair value: Mortgage-related securities: Freddie Mac — 15,792 345 — 16,137 Fannie Mae — 5,684 171 — 5,855 Ginnie Mae — 12 — — 12 Other — 116 3 — 119 Total mortgage-related securities — 21,604 519 — 22,123 U.S. Treasury securities 9,962 — — — 9,962 Total trading securities, at fair value 9,962 21,604 519 — 32,085 Total investments in securities 9,962 78,554 34,400 — 122,916 Mortgage loans: Held-for-sale, at fair value — 17,600 — — 17,600 Derivative assets, net: Interest-rate swaps — 5,178 — — 5,178 Option-based derivatives — 3,516 — — 3,516 Other — 120 12 — 132 Subtotal, before netting adjustments — 8,814 12 — 8,826 Netting adjustments (1) — — — (8,334 ) (8,334 ) Total derivative assets, net — 8,814 12 (8,334 ) 492 Other assets: Guarantee asset, at fair value — — 1,652 — 1,652 All other, at fair value — — 7 — 7 Total other assets — — 1,659 — 1,659 Total assets carried at fair value on a recurring basis $ 9,962 $ 104,968 $ 36,071 $ (8,334 ) $ 142,667 Liabilities: Debt securities of consolidated trusts held by third parties, at fair value $ — $ 36 $ — $ — $ 36 Other debt, at fair value — 7,733 — — 7,733 Derivative liabilities, net: Interest-rate swaps — 9,724 — — 9,724 Option-based derivatives 4 135 — — 139 Other — 79 34 — 113 Subtotal, before netting adjustments 4 9,938 34 — 9,976 Netting adjustments (1) — — — (9,065 ) (9,065 ) Total derivative liabilities, net 4 9,938 34 (9,065 ) 911 Total liabilities carried at fair value on a recurring basis $ 4 $ 17,707 $ 34 $ (9,065 ) $ 8,680 Fair Value at December 31, 2014 Level 1 Level 2 Level 3 Netting Adjustment (1) Total (in millions) Assets: Investments in securities: Available-for-sale, at fair value: Mortgage-related securities: Freddie Mac $ — $ 34,868 $ 4,231 $ — $ 39,099 Fannie Mae — 11,228 85 — 11,313 Ginnie Mae — 195 4 — 199 CMBS — 18,348 3,474 — 21,822 Subprime — — 20,589 — 20,589 Option ARM — — 5,649 — 5,649 Alt-A and other — 16 5,027 — 5,043 Obligations of states and political subdivisions — — 2,198 — 2,198 Manufactured housing — — 638 — 638 Total available-for-sale securities, at fair value — 64,655 41,895 — 106,550 Trading, at fair value: Mortgage-related securities: Freddie Mac — 16,542 927 — 17,469 Fannie Mae — 5,867 232 — 6,099 Ginnie Mae — 15 1 — 16 Other — 167 4 — 171 Total mortgage-related securities — 22,591 1,164 — 23,755 U.S. Treasury securities 6,682 — — — 6,682 Total trading securities, at fair value 6,682 22,591 1,164 — 30,437 Total investments in securities 6,682 87,246 43,059 — 136,987 Mortgage loans: Held-for-sale, at fair value — 12,130 — — 12,130 Derivative assets, net: Interest-rate swaps — 5,653 — — 5,653 Option-based derivatives 5 4,219 — — 4,224 Other — 40 27 — 67 Subtotal, before netting adjustments 5 9,912 27 — 9,944 Netting adjustments (1) — — — (9,122 ) (9,122 ) Total derivative assets, net 5 9,912 27 (9,122 ) 822 Other assets: Guarantee asset, at fair value — — 1,626 — 1,626 All other, at fair value — — 5 — 5 Total other assets — — 1,631 — 1,631 Total assets carried at fair value on a recurring basis $ 6,687 $ 109,288 $ 44,717 $ (9,122 ) $ 151,570 Liabilities: Debt securities of consolidated trusts held by third parties, at fair value $ — $ 42 $ — $ — $ 42 Other debt, at fair value — 5,820 — — 5,820 Derivative liabilities, net: Interest-rate swaps — 13,316 — — 13,316 Option-based derivatives 28 99 — — 127 Other — 80 37 — 117 Subtotal, before netting adjustments 28 13,495 37 — 13,560 Netting adjustments (1) — — — (11,597 ) (11,597 ) Total derivative liabilities, net 28 13,495 37 (11,597 ) 1,963 Total liabilities carried at fair value on a recurring basis $ 28 $ 19,357 $ 37 $ (11,597 ) $ 7,825 (1) Represents counterparty netting, cash collateral netting and net derivative interest receivable or payable. The net cash collateral posted was $1.2 billion and $3.2 billion , respectively, at June 30, 2015 and December 31, 2014. The net interest receivable (payable) of derivative assets and derivative liabilities was $(0.5) billion and $(0.7) billion at June 30, 2015 and December 31, 2014, respectively, which was mainly related to interest rate swaps.</t>
  </si>
  <si>
    <t>Table - Assets and Liabilities on Our Consolidated Balance Sheets Measured at Fair Value on a Recurring Basis Using Significant Unobservable Inputs</t>
  </si>
  <si>
    <t>Table 16.2 — Assets and Liabilities on Our Consolidated Balance Sheets Measured at Fair Value on a Recurring Basis Using Significant Unobservable Inputs Three Months Ended June 30, 2015 Realized and unrealized gains (losses) Balance, March 31, 2015 Included in earnings (1) Included in other comprehensive income (1) Total Purchases Issues Sales Settlements, net Transfers into Level 3 (2) Transfers out of Level 3 (2) Balance, June 30, 2015 Unrealized gains (losses) still held (in millions) Assets Investments in securities: Available-for-sale, at fair value: Mortgage-related securities: Freddie Mac $ 2,683 $ 14 $ (2 ) $ 12 $ 624 $ — $ (332 ) $ 302 $ 4 $ (150 ) $ 3,143 $ (1 ) Fannie Mae 113 — 1 1 — — — (7 ) — (3 ) 104 — Ginnie Mae 3 — — — — — (1 ) — — — 2 — CMBS 3,552 (9 ) (2 ) (11 ) — — — (7 ) — — 3,534 (9 ) Subprime 17,799 242 92 334 — — (1,701 ) (630 ) — — 15,802 54 Option ARM 5,276 48 88 136 — — (422 ) (157 ) — — 4,833 (1 ) Alt-A and other 4,788 91 42 133 — — (483 ) (214 ) — (2 ) 4,222 36 Obligations of states and political subdivisions 1,827 — (8 ) (8 ) — — — (192 ) — — 1,627 — Manufactured housing 619 — 12 12 — — — (17 ) — — 614 — Total available-for-sale mortgage-related securities 36,660 386 223 609 624 — (2,939 ) (922 ) 4 (155 ) 33,881 79 Trading, at fair value: Mortgage-related securities: Freddie Mac 511 (15 ) — (15 ) 41 19 (10 ) (2 ) 45 (244 ) 345 (12 ) Fannie Mae 139 10 — 10 100 — (95 ) — 23 (6 ) 171 (2 ) Ginnie Mae — — — — — — — — — — — — Other 4 — — — — — — (1 ) — — 3 — Total trading mortgage-related securities 654 (5 ) — (5 ) 141 19 (105 ) (3 ) 68 (250 ) 519 (14 ) Other assets: Guarantee asset (3) 1,569 3 — 3 — 220 — (140 ) — — 1,652 3 All other, at fair value 6 1 — 1 — — — — — — 7 1 Total other assets 1,575 4 — 4 — 220 — (140 ) — — 1,659 4 Realized and unrealized (gains) losses Balance, March 31, 2015 Included in earnings (1) Included in other comprehensive income (1) Total Purchases Issues Sales Settlements, net Transfers into Level 3 (2) Transfers out of Level 3 (2) Balance, June 30, 2015 Unrealized (gains) losses still held (in millions) Liabilities Net derivatives (4) $ 25 $ (9 ) $ — $ (9 ) $ — $ — $ — $ 6 $ — $ — $ 22 $ (8 ) Six Months Ended June 30, 2015 Realized and unrealized gains (losses) Balance, January 1, 2015 Included in earnings (1) Included in other comprehensive income (1) Total Purchases Issues Sales Settlements, net Transfers into Level 3 (2) Transfers out of Level 3 (2) Balance, June 30, 2015 Unrealized gains (losses) still held (in millions) Assets Investments in securities: Available-for-sale, at fair value: Mortgage-related securities: Freddie Mac $ 4,231 $ 25 $ (13 ) $ 12 $ 722 $ — $ (394 ) $ 276 $ 5 $ (1,709 ) $ 3,143 $ (2 ) Fannie Mae 85 — 4 4 — — — (14 ) 38 (9 ) 104 — Ginnie Mae 4 — — — — — — (2 ) — — 2 — CMBS 3,474 (25 ) 100 75 — — (1 ) (14 ) — — 3,534 (25 ) Subprime 20,589 527 105 632 — — (4,140 ) (1,279 ) — — 15,802 77 Option ARM 5,649 120 58 178 — — (689 ) (305 ) — — 4,833 46 Alt-A and other 5,027 137 31 168 — — (572 ) (412 ) 11 — 4,222 75 Obligations of states and political subdivisions 2,198 — (12 ) (12 ) — — — (559 ) — — 1,627 — Manufactured housing 638 (1 ) 11 10 — — — (34 ) — — 614 (1 ) Total available-for-sale mortgage-related securities 41,895 783 284 1,067 722 — (5,796 ) (2,343 ) 54 (1,718 ) 33,881 170 Trading, at fair value: Mortgage-related securities: Freddie Mac 927 (18 ) — (18 ) 41 19 (11 ) (3 ) 46 (656 ) 345 (13 ) Fannie Mae 232 10 — 10 100 — (95 ) (1 ) 23 (98 ) 171 (1 ) Ginnie Mae 1 — — — — — (1 ) — — — — — Other 4 4 — 4 — — (4 ) (1 ) — — 3 — Total trading mortgage-related securities 1,164 (4 ) — (4 ) 141 19 (111 ) (5 ) 69 (754 ) 519 (14 ) Other assets: Guarantee asset (3) 1,626 (12 ) — (12 ) — 314 — (276 ) — — 1,652 (12 ) All other, at fair value 5 2 — 2 — — — — — — 7 2 Total other assets 1,631 (10 ) — (10 ) — 314 — (276 ) — — 1,659 (10 ) Realized and unrealized (gains) losses Balance, Included in earnings (1) Included in other comprehensive income (1) Total Purchases Issues Sales Settlements, net Transfers into Level 3 (2) Transfers out of Level 3 (2) Balance, June 30, 2015 Unrealized (gains) losses still held (in millions) Liabilities Net derivatives (4) $ 10 $ 16 $ — $ 16 $ — $ — $ — $ (4 ) $ — $ — $ 22 $ 11 Three months ended June 30, 2014 Realized and unrealized gains (losses) Balance, March 31, 2014 Included in earnings (1) Included in other comprehensive income (1) Total Purchases Issues Sales Settlements, net Transfers into Level 3 Transfers out of Level 3 Balance, June 30, 2014 Unrealized gains (losses) still held (in millions) Assets Investments in securities: Available-for-sale, at fair value: Mortgage-related securities: Freddie Mac $ 2,443 $ (2 ) $ 4 $ 2 $ 1,440 $ — $ (277 ) $ (21 ) $ — $ (695 ) $ 2,892 $ — Fannie Mae 134 — (1 ) (1 ) 118 — (55 ) (4 ) — (56 ) 136 — Ginnie Mae 11 — — — — — (6 ) — — — 5 — CMBS 3,457 — 109 109 — — — (6 ) — (234 ) 3,326 — Subprime 26,540 (104 ) 578 474 — — (2,389 ) (334 ) — — 24,291 (135 ) Option ARM 6,439 (13 ) 39 26 — — (175 ) (59 ) — — 6,231 (17 ) Alt-A and other 7,606 87 72 159 — — (1,280 ) (31 ) — — 6,454 (5 ) Obligations of states and political subdivisions 3,276 1 12 13 — — (12 ) (379 ) — — 2,898 — Manufactured housing 676 — 11 11 — — — (19 ) — — 668 — Total available-for-sale mortgage-related securities 50,582 (31 ) 824 793 1,558 — (4,194 ) (853 ) — (985 ) 46,901 (157 ) Trading, at fair value: Mortgage-related securities: Freddie Mac 513 (11 ) — (11 ) 1,676 35 (840 ) (11 ) — (110 ) 1,252 (9 ) Fannie Mae 358 (11 ) — (11 ) — — — (3 ) — (177 ) 167 (11 ) Ginnie Mae 71 1 — 1 — — (70 ) (2 ) — — — (2 ) Other 7 (1 ) — (1 ) — — — — — — 6 20 Total trading mortgage-related securities 949 (22 ) — (22 ) 1,676 35 (910 ) (16 ) — (287 ) 1,425 (2 ) Other assets: Guarantee asset (3) 1,558 (17 ) — (17 ) — 82 — (36 ) — — 1,587 (17 ) All other, at fair value 12 — — — — — — — — — 12 — Total other assets 1,570 (17 ) — (17 ) — 82 — (36 ) — — 1,599 (17 ) Realized and unrealized (gains) losses Balance, March 31, 2014 Included in earnings (1) Included in other comprehensive income (1) Total Purchases Issues Sales Settlements, net Transfers into Level 3 Transfers out of Level 3 Balance, June 30, 2014 Unrealized (gains) losses still held (in millions) Liabilities Other debt, at fair value $ 1,000 $ — $ — $ — $ — $ — $ — $ — $ — $ — $ 1,000 $ — Net derivatives (4) 36 (8 ) — (8 ) — — — 30 — — 58 20 Six months ended June 30, 2014 Realized and unrealized gains (losses) Balance, January 1, 2014 Included in earnings (1) Included in other comprehensive income (1) Total Purchases Issues Sales Settlements, net Transfers into Level 3 Transfers out of Level 3 Balance, June 30, 2014 Unrealized gains (losses) still held (in millions) Assets Investments in securities: Available-for-sale, at fair value: Mortgage-related securities: Freddie Mac $ 1,939 $ (2 ) $ 2 $ — $ 2,046 $ — $ (1,010 ) $ (44 ) $ 3 $ (42 ) $ 2,892 $ — Fannie Mae 131 — (1 ) (1 ) 118 — (55 ) (7 ) — (50 ) 136 — Ginnie Mae 12 — — — — — (6 ) (2 ) 1 — 5 — CMBS 3,109 — 227 227 — — — (10 ) — — 3,326 — Subprime 27,499 (402 ) 1,488 1,086 — — (3,205 ) (1,089 ) — — 24,291 (457 ) Option ARM 6,574 (29 ) 3 (26 ) — — (175 ) (142 ) — — 6,231 (33 ) Alt-A and other 8,706 172 136 308 — — (2,388 ) (172 ) — — 6,454 (31 ) Obligations of states and political subdivisions 3,495 1 71 72 1 — (13 ) (657 ) — — 2,898 — Manufactured housing 684 — 21 21 — — — (37 ) — — 668 — Total available-for-sale mortgage-related securities 52,149 (260 ) 1,947 1,687 2,165 — (6,852 ) (2,160 ) 4 (92 ) 46,901 (521 ) Trading, at fair value: Mortgage-related securities: Freddie Mac 343 (17 ) — (17 ) 1,982 35 (1,005 ) (19 ) — (67 ) 1,252 (38 ) Fannie Mae 221 (19 ) — (19 ) — — — (5 ) — (30 ) 167 (19 ) Ginnie Mae 74 — — — — — (70 ) (4 ) — — — (2 ) Other 8 (1 ) — (1 ) — — — (1 ) — — 6 (1 ) Total trading mortgage-related securities 646 (37 ) — (37 ) 1,982 35 (1,075 ) (29 ) — (97 ) 1,425 (60 ) Other assets: Guarantee asset (3) 1,611 (104 ) — (104 ) — 148 — (68 ) — — 1,587 (104 ) All other, at fair value 9 3 — 3 — — — — — — 12 3 Total other assets 1,620 (101 ) — (101 ) — 148 — (68 ) — — 1,599 (101 ) Realized and unrealized (gains) losses Balance, January 1, 2014 Included in earnings (1) Included in other comprehensive income (1) Total Purchases Issues Sales Settlements, net Transfers into Level 3 Transfers out of Level 3 Balance, June 30, 2014 Unrealized (gains) losses still held (in millions) Liabilities Other debt, at fair value $ 1,528 $ (7 ) $ — $ (7 ) $ — $ — $ — $ (521 ) $ — $ — $ 1,000 $ — Net derivatives (4) 325 (30 ) — (30 ) — — — 44 — (281 ) 58 14 (1) 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 (2) Transfers out of Level 3 during the three and six months ended June 30, 2015 consist primarily of certain mortgage-related securities due to an increased volume and level of activity in the market and availability of price quotes from dealers and third-party pricing services. Transfers into Level 3 during the three and six months ended June 30, 2015 consist primarily of certain mortgage-related securities due to a lack of market activity and relevant price quotes from dealers and third-party pricing services. (3) Changes in fair value of the guarantee asset are recorded in other income on our consolidated statements of comprehensive income. (4) Amounts are prior to counterparty netting, cash collateral netting, net trade/settle receivable or payable and net derivative interest receivable or payable.</t>
  </si>
  <si>
    <t>Table - Assets on Our Consolidated Balance Sheets Measured at Fair Value on a Non-Recurring Basis</t>
  </si>
  <si>
    <t>Table 16.3 — Assets on Our Consolidated Balance Sheets Measured at Fair Value on a Non-Recurring Basis June 30, 2015 December 31, 2014 Level 1 Level 2 Level 3 Total Level 1 Level 2 Level 3 Total (in millions) Assets measured at fair value on a non-recurring basis: Mortgage loans (1) $ — $ 197 $ 6,117 $ 6,314 $ — $ 80 $ 8,962 $ 9,042 REO, net (2) — — 981 981 — — 1,665 1,665 Total assets measured at fair value on a non-recurring basis $ — $ 197 $ 7,098 $ 7,295 $ — $ 80 $ 10,627 $ 10,707 (1) Includes impaired mortgage loans that are classified as held-for-investment and have been measured for impairment based on the fair value of the underlying collateral, and held-for-sale mortgage loans where the fair value is below cost. (2) Represents the fair value of foreclosed properties that were measured at fair value subsequent to their initial classification as REO, net. The carrying amount of REO, net was reduced to fair value of $1.0 billion , less estimated costs to sell of $63 million (or approximately $0.9 billion ) at June 30, 2015 . The carrying amount of REO, net was reduced to fair value of $1.7 billion , less estimated costs to sell of $109 million (or approximately $1.6 billion ) at December 31, 2014 .</t>
  </si>
  <si>
    <t>Table - Quantitative Information about Recurring Level 3 Fair Value Measurements for Assets and Liabilities Measured on Our Consolidated Balance Sheets at Fair Value</t>
  </si>
  <si>
    <t>Table 16.4 — Quantitative Information about Recurring Level 3 Fair Value Measurements for Assets and Liabilities Measured on Our Consolidated Balance Sheets at Fair Value June 30, 2015 Total Fair Value Level 3 Fair Value Predominant Valuation Technique(s) Unobservable Inputs Type Range Weighted Average (dollars in millions) Recurring fair value measurements Assets Investments in securities Available-for-sale, at fair value Mortgage-related securities Freddie Mac $ 2,331 Discounted cash flows OAS (148) - 503 bps 92 bps 568 Risk metric Effective duration (1) (0.07) - 14.12 years 3.89 years 244 Other Total Freddie Mac $ 36,209 3,143 Fannie Mae 82 Median of external sources External pricing sources $107.3 - $109.4 $ 108.6 22 Discounted cash flows OAS (194) - 1,071 bps 56 bps Total Fannie Mae 9,759 104 Ginnie Mae 2 Discounted cash flows Total Ginnie Mae 182 2 CMBS 1,968 Single external source External pricing source $106.0 - $106.0 $ 106.0 1,277 Risk metric Effective duration (1) 5.87 - 10.10 years 8.86 years 289 Other Total CMBS 17,583 3,534 Subprime, option ARM, and Alt-A: Subprime 14,858 Median of external sources External pricing sources $73.5 - $78.3 $ 75.9 944 Other Total subprime 15,802 15,802 Option ARM 4,227 Median of external sources External pricing sources $66.3 - $71.9 $ 69.0 606 Other Total option ARM 4,833 4,833 Alt-A and other 3,232 Median of external sources External pricing sources $84.7 - $88.3 $ 86.5 636 Single external source External pricing source $82.4 - $82.4 $ 82.4 354 Other Total Alt-A and other 4,222 4,222 Obligations of states and political subdivisions 1,463 Median of external sources External pricing sources $101.1 - $101.7 $ 101.4 164 Other Total obligations of states and political subdivisions 1,627 1,627 Manufactured housing 614 Median of external sources External pricing sources $90.9 - $93.5 $ 92.4 Total manufactured housing 614 614 Total available-for-sale mortgage-related securities 90,831 33,881 Trading, at fair value Mortgage-related securities Freddie Mac 236 Discounted cash flows OAS (269) - 1,542 bps 57 bps 25 Risk Metrics Effective duration (1) 0.08 - 0.75 years 0.23 years 5 Single external source External pricing source $0.6 - $0.6 $ 0.6 79 Other Total Freddie Mac 16,137 345 Fannie Mae 149 Discounted cash flows OAS (1,574) - 596 bps (303) bps 22 Other Total Fannie Mae 5,855 171 Ginnie Mae 12 — Other 3 Other Total other 119 3 Total trading mortgage-related securities 22,123 519 Total investments in securities $ 112,954 $ 34,400 Other assets: Guarantee asset, at fair value $ 1,446 Discounted cash flows OAS 17 - 198 bps 53 bps 206 Median of external sources External pricing sources $10.7 - $25.0 $ 16.7 Total guarantee asset, at fair value $ 1,652 1,652 All other, at fair value 7 Other Total all other, at fair value 7 7 Total other assets 1,659 1,659 Liabilities Net derivatives 22 Other Total net derivatives 419 22 December 31, 2014 Total Fair Value Level 3 Fair Value Predominant Valuation Technique(s) Unobservable Inputs Type Range Weighted Average (dollars in millions) Recurring fair value measurements Assets Investments in securities Available-for-sale, at fair value Mortgage-related securities Freddie Mac $ 2,980 Discounted cash flows OAS (146) - 144 bps 83 bps 375 Risk metric Effective duration (1) 0.18 - 7.54 years 3.82 years 143 Median of external sources External pricing sources $103.2 - $104.4 $ 103.8 733 Other Total Freddie Mac $ 39,099 4,231 Fannie Mae 47 Median of external sources 29 Discounted cash flows 9 Other Total Fannie Mae 11,313 85 Ginnie Mae 4 Discounted cash flows Total Ginnie Mae 199 4 CMBS 2,726 Risk Metrics Effective duration (1) 5.84 - 10.65 years 9.59 years 748 Discounted cash flows OAS 181 -766 bps 421 bps Total CMBS 21,822 3,474 Subprime, option ARM, and Alt-A: Subprime 18,789 Median of external sources External pricing sources $71.0 - $76.1 $ 73.5 1,800 Other Total subprime 20,589 20,589 Option ARM 5,205 Median of external sources External pricing sources $65.3 - $70.9 $ 67.9 444 Other Total option ARM 5,649 5,649 Alt-A and other 4,116 Median of external sources External pricing sources $83.0 - $86.2 $ 84.5 911 Other Total Alt-A and other 5,043 5,027 Obligations of states and political subdivisions 1,992 Median of external sources External pricing sources $101.3 - $101.9 $ 101.6 206 Other Total obligations of states and political subdivisions 2,198 2,198 Manufactured housing 515 Median of external sources External pricing sources $89.3 - $92.4 $ 91.0 123 Single external source External pricing source $89.8 - $89.8 $ 89.8 Total manufactured housing 638 638 Total available-for-sale mortgage-related securities 106,550 41,895 Trading, at fair value Mortgage-related securities Freddie Mac 478 Discounted cash flows OAS (219) - 9,748 bps 169 bps 320 Risk Metrics Effective duration (1) 1.78 - 2.30 years 2.27 years 129 Other Total Freddie Mac 17,469 927 Fannie Mae 207 Discounted cash flows OAS (173) - 2,027 bps 204 bps 25 Other Total Fannie Mae 6,099 232 Ginnie Mae 16 1 Other 3 Median of external sources 1 Discounted cash flows Total other 171 4 Total trading mortgage-related securities 23,755 1,164 Total investments in securities $ 130,305 $ 43,059 Other assets: Guarantee asset, at fair value $ 1,285 Discounted cash flows OAS 17 - 202 bps 53 bps 341 Median of external sources External pricing sources $10.0 - $21.2 $ 16.6 Total guarantee asset, at fair value $ 1,626 1,626 All other, at fair value 5 Other Total all other, at fair value 5 5 Total other assets 1,631 1,631 Liabilities Net derivatives 10 Other Total net derivatives 1,141 10 (1) Effective duration is used as a proxy to represent the aggregate impact of key rate durations.</t>
  </si>
  <si>
    <t>Table - Quantitative Information about Non-Recurring Level 3 Fair Value Measurements for Assets and Liabilities Measured on Our Consolidated Balance Sheets at Fair Value</t>
  </si>
  <si>
    <t>Table 16.5 — Quantitative Information about Non-Recurring Level 3 Fair Value Measurements for Assets and Liabilities Measured on Our Consolidated Balance Sheets at Fair Value June 30, 2015 Total Fair Value Level 3 Fair Value Predominant Valuation Technique(s) Unobservable Inputs Type Range Weighted Average (dollars in millions) Non-recurring fair value measurements Mortgage loans $ 6,314 $ 6,117 Internal model Historical sales $3,000 - $738,864 $162,136 Internal model Housing sales index 41 - 380 bps 84 bps Third-party appraisal Property value $6 million - $30 million $23 million Income capitalization (1) Capitalization rates 6% - 11% 7% Median of external sources External pricing sources $40.4 - $95.4 $72.9 REO, net $ 981 $ 981 Internal model Historical sales proceeds $3,000 - $626,005 $150,854 Internal model Housing sales index 41 - 380 bps 83 bps December 31, 2014 Total Fair Value Level 3 Fair Value Predominant Valuation Technique(s) Unobservable Inputs Type Range Weighted Average (dollars in millions) Non-recurring fair value measurements Mortgage loans $ 8,962 $ 8,962 Internal model Historical sales $3,000 - $896,519 $162,556 Internal model Housing sales index 38 - 294 bps 82 bps Third-party appraisal Property value $11 million - $44 million $31 million Income capitalization (1) Capitalization rates 6%- 9% 7% REO, net $ 1,665 $ 1,665 Internal model Historical sales proceeds $3,008 - $896,519 $154,165 Internal model Housing sales index 38 - 294 bps 82 bps (1) The predominant valuation technique used for multifamily mortgage loans. Certain loans in this population are valued using other techniques, and the capitalization rate for those is not represented in the “Range” or “Weighted Average” above.</t>
  </si>
  <si>
    <t>Table - Fair Value of Financial Instruments</t>
  </si>
  <si>
    <t>Table 16.6 — Fair Value of Financial Instruments June 30, 2015 Fair Value GAAP Carrying Amount Level 1 Level 2 Level 3 Netting Adjustments Total (in millions) Financial Assets Cash and cash equivalents $ 5,461 $ 5,461 $ — $ — $ — $ 5,461 Restricted cash and cash equivalents 18,792 18,792 — — — 18,792 Federal funds sold and securities purchased under agreements to resell 37,041 — 37,041 — — 37,041 Investments in securities: Available-for-sale, at fair value 90,831 — 56,950 33,881 — 90,831 Trading, at fair value 32,085 9,962 21,604 519 — 32,085 Total investments in securities 122,916 9,962 78,554 34,400 — 122,916 Mortgage loans: Mortgage loans held by consolidated trusts 1,586,188 — 1,419,714 181,302 — 1,601,016 Unsecuritized mortgage loans 140,775 — 30,952 111,523 — 142,475 Total mortgage loans 1,726,963 — 1,450,666 292,825 — 1,743,491 Derivative assets, net 492 — 8,814 12 (8,334 ) 492 Guarantee asset 1,652 — — 1,861 — 1,861 Advances to lenders 990 — 990 — — 990 Total financial assets $ 1,914,307 $ 34,215 $ 1,576,065 $ 329,098 $ (8,334 ) $ 1,931,044 Financial Liabilities Debt, net: Debt securities of consolidated trusts held by third parties $ 1,515,132 $ — $ 1,587,920 $ 897 $ — $ 1,588,817 Other debt 413,937 — 409,560 11,328 — 420,888 Total debt, net 1,929,069 — 1,997,480 12,225 — 2,009,705 Derivative liabilities, net 911 4 9,938 34 (9,065 ) 911 Guarantee obligation 1,608 — — 3,034 — 3,034 Total financial liabilities $ 1,931,588 $ 4 $ 2,007,418 $ 15,293 $ (9,065 ) $ 2,013,650 December 31, 2014 Fair Value GAAP Carrying Amount Level 1 Level 2 Level 3 Netting Adjustments Total (in millions) Financial Assets Cash and cash equivalents $ 10,928 $ 10,928 $ — $ — $ — $ 10,928 Restricted cash and cash equivalents 8,535 8,535 — — — 8,535 Federal funds sold and securities purchased under agreements to resell 51,903 — 51,903 — — 51,903 Investments in securities: Available-for-sale, at fair value 106,550 — 64,655 41,895 — 106,550 Trading, at fair value 30,437 6,682 22,591 1,164 — 30,437 Total investments in securities 136,987 6,682 87,246 43,059 — 136,987 Mortgage loans: Mortgage loans held by consolidated trusts 1,558,094 — 1,387,412 197,896 — 1,585,308 Unsecuritized mortgage loans 142,486 — 22,305 119,157 — 141,462 Total mortgage loans 1,700,580 — 1,409,717 317,053 — 1,726,770 Derivative assets, net 822 5 9,912 27 (9,122 ) 822 Guarantee asset 1,626 — — 1,837 — 1,837 Total financial assets $ 1,911,381 $ 26,150 $ 1,558,778 $ 361,976 $ (9,122 ) $ 1,937,782 Financial Liabilities Debt, net: Debt securities of consolidated trusts held by third parties $ 1,479,473 $ — $ 1,521,508 $ 1,364 $ — $ 1,522,872 Other debt 450,069 — 444,748 13,371 — 458,119 Total debt, net 1,929,542 — 1,966,256 14,735 — 1,980,991 Derivative liabilities, net 1,963 28 13,495 37 (11,597 ) 1,963 Guarantee obligation 1,623 — — 3,127 — 3,127 Total financial liabilities $ 1,933,128 $ 28 $ 1,979,751 $ 17,899 $ (11,597 ) $ 1,986,081</t>
  </si>
  <si>
    <t>Table - Difference between Fair Value and Unpaid Principal Balance for Certain Financial Instruments with Fair Value Option Elected</t>
  </si>
  <si>
    <t>Table 16.7 — Difference between Fair Value and Unpaid Principal Balance for Certain Financial Instruments with Fair Value Option Elected June 30, 2015 December 31, 2014 Multifamily Held-For-Sale Mortgage Loans Other Debt - Long Term Multifamily Held-For-Sale Mortgage Loans Other Debt - Long Term (in millions) Fair value $ 17,600 $ 7,733 $ 12,130 $ 5,820 Unpaid principal balance 17,509 7,657 11,872 5,896 Difference $ 91 $ 76 $ 258 $ (76 )</t>
  </si>
  <si>
    <t>Regulatory Capital (Tables)</t>
  </si>
  <si>
    <t>Table - Net Worth and Minimum Capital</t>
  </si>
  <si>
    <t>Table 18.1 — Net Worth and Minimum Capital June 30, 2015 December 31, 2014 (in millions) GAAP net worth $ 5,713 $ 2,651 Core capital (deficit) (1)(2) $ (68,319 ) $ (71,415 ) Less: Minimum capital requirement (1) 19,474 20,090 Minimum capital surplus (deficit) (1) $ (87,793 ) $ (91,505 ) (1) Core capital and minimum capital figures for June 30, 2015 are estimates.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 and Other Expense on Our Consolidated Statements of Comprehensive Income</t>
  </si>
  <si>
    <t>Table 19.1 — Significant Components of Other Income (Loss) and Other Expense on Our Consolidated Statements of Comprehensive Income Three Months Ended June 30, Six Months Ended June 30, 2015 2014 2015 2014 (in millions) Other income (loss): Non-agency mortgage-related securities settlements (1) $ — $ 364 $ — $ 4,897 Gains (losses) on mortgage loans (924 ) (39 ) (1,124 ) 215 Other 356 167 567 421 Total other income (loss) $ (568 ) $ 492 $ (557 ) $ 5,533 Other expense: Property tax and insurance expense on held-for-sale loans $ (401 ) $ (62 ) $ (761 ) $ (62 ) Other (100 ) (28 ) (203 ) (94 ) Total other expense $ (501 ) $ (90 ) $ (964 ) $ (156 ) (1) Settlement agreements primarily related to lawsuits regarding our investments in certain non-agency mortgage-related securities is a significant component of other income during the three and six months ended June 30, 2014 . For more information, see “NOTE 15: CONCENTRATION OF CREDIT AND OTHER RISKS — Non-Agency Mortgage-Related Security Issuers” in our 2014 Annual Report.</t>
  </si>
  <si>
    <t>Table - Significant Components of Other Assets and Other Liabilities on Our Consolidated Balance Sheets</t>
  </si>
  <si>
    <t>Table 19.2 — Significant Components of Other Assets and Other Liabilities on Our Consolidated Balance Sheets June 30, 2015 December 31, 2014 (in millions) Other assets: Accounts and other receivables (1) $ 4,544 $ 3,899 Current income tax receivable — 1,048 Guarantee asset 1,652 1,626 All other 2,099 1,121 Total other assets $ 8,295 $ 7,694 Other liabilities: Servicer liabilities $ 1,540 $ 1,847 Guarantee obligation 1,608 1,623 Accounts payable and accrued expenses 1,345 803 All other 1,037 785 Total other liabilities $ 5,530 $ 5,058 (1) Primarily consists of servicer receivables and other non-interest receivables.</t>
  </si>
  <si>
    <t>Summary of Significant Accounting Policies (Details) $ in Millions</t>
  </si>
  <si>
    <t>Jan. 01, 2015USD ($)</t>
  </si>
  <si>
    <t>Jun. 30, 2015USD ($)</t>
  </si>
  <si>
    <t>Jun. 30, 2014USD ($)</t>
  </si>
  <si>
    <t>Jun. 30, 2015USD ($)numberofreportablesegments</t>
  </si>
  <si>
    <t>Change in Accounting Estimate [Line Items]</t>
  </si>
  <si>
    <t>Number of reportable segments | numberofreportablesegments</t>
  </si>
  <si>
    <t>Loan Loss Reserves Write Offs</t>
  </si>
  <si>
    <t>Regulatory guidance AB 2012-02</t>
  </si>
  <si>
    <t>Conservatorship and Related Matters (Details) - Jun. 30, 2015 - USD ($)</t>
  </si>
  <si>
    <t>Total</t>
  </si>
  <si>
    <t>Maximum limit of the UPB of mortgage-related investments portfolio</t>
  </si>
  <si>
    <t>Annual maximum percentage of mortgage-related investments portfolio limit under 2014 retained portfolio plan</t>
  </si>
  <si>
    <t>90.00%</t>
  </si>
  <si>
    <t>Maximum limit of the UPB of mortgage-related investments portfolio under 2014 retained portfolio plan</t>
  </si>
  <si>
    <t>Minimum limit of the UPB of mortgage-related investments portfolio</t>
  </si>
  <si>
    <t>UPB of mortgage-related investments portfolio</t>
  </si>
  <si>
    <t>Annual percentage reduction of the mortgage-related investments portfolio</t>
  </si>
  <si>
    <t>15.00%</t>
  </si>
  <si>
    <t>Draw received</t>
  </si>
  <si>
    <t>Aggregate dividend payments since conservatorship began</t>
  </si>
  <si>
    <t>Variable Interest Entities (Details) - USD ($) $ in Billions</t>
  </si>
  <si>
    <t>Single-family PC Trusts</t>
  </si>
  <si>
    <t>Variable Interest Entity [Line Items]</t>
  </si>
  <si>
    <t>Consolidated UPB of VIE</t>
  </si>
  <si>
    <t>Other Guarantee Transactions</t>
  </si>
  <si>
    <t>Variable Interest Entities - Variable Interests in VIEs for which We are not the Primary Beneficiary (Details) - USD ($) $ in Millions</t>
  </si>
  <si>
    <t>Assets [Abstract]</t>
  </si>
  <si>
    <t>Restricted Cash and Cash Equivalents</t>
  </si>
  <si>
    <t>Investments in Securities [Abstract]</t>
  </si>
  <si>
    <t>Available-for-sale, at fair value</t>
  </si>
  <si>
    <t>Trading Securities, Debt</t>
  </si>
  <si>
    <t>Accrued interest receivable</t>
  </si>
  <si>
    <t>Other Assets</t>
  </si>
  <si>
    <t>Liabilities [Abstract]</t>
  </si>
  <si>
    <t>Other Liabilities</t>
  </si>
  <si>
    <t>Freddie Mac Securities</t>
  </si>
  <si>
    <t>Maximum Exposure to Loss</t>
  </si>
  <si>
    <t>Total Assets of Non-Consolidated VIEs</t>
  </si>
  <si>
    <t>Mortgage Loans and Loan Loss Reserves (Details) $ in Millions</t>
  </si>
  <si>
    <t>Jun. 30, 2015USD ($)transaction</t>
  </si>
  <si>
    <t>Jun. 30, 2014USD ($)transaction</t>
  </si>
  <si>
    <t>Dec. 31, 2014USD ($)</t>
  </si>
  <si>
    <t>Accounts, Notes, Loans and Financing Receivables [Line Items]</t>
  </si>
  <si>
    <t>Percent of Single-Family Credit Guarantee portfolio with second lien financing by third parties at origination</t>
  </si>
  <si>
    <t>13.00%</t>
  </si>
  <si>
    <t>14.00%</t>
  </si>
  <si>
    <t>Loan Loss Reseves Write Offs</t>
  </si>
  <si>
    <t>Number of STACR transactions | transaction</t>
  </si>
  <si>
    <t>Number of ACIS transactions | transaction</t>
  </si>
  <si>
    <t>Mortgage loan UPB covered by federal agency issued insurance or partial guarantee</t>
  </si>
  <si>
    <t>Noncash acquisition, mortgage loans held-for-investment acquired</t>
  </si>
  <si>
    <t>Transfers from advances to lenders to loans HFI</t>
  </si>
  <si>
    <t>Unsecuritized</t>
  </si>
  <si>
    <t>Allowance for loan losses as a percentage of recorded investment of mortgage loans, held for investment</t>
  </si>
  <si>
    <t>11.00%</t>
  </si>
  <si>
    <t>12.70%</t>
  </si>
  <si>
    <t>Held by consolidated trusts</t>
  </si>
  <si>
    <t>0.20%</t>
  </si>
  <si>
    <t>Single-family</t>
  </si>
  <si>
    <t>Financing Receivable, Significant Purchases</t>
  </si>
  <si>
    <t>Amount of mortgage loans reclassified to held-for-sale</t>
  </si>
  <si>
    <t>Multifamily</t>
  </si>
  <si>
    <t>Financing Receivable, Significant Sales</t>
  </si>
  <si>
    <t>Mortgage Loans and Loan Loss Reserves - Mortgage Loans (Details) - USD ($) $ in Millions</t>
  </si>
  <si>
    <t>Mar. 31, 2015</t>
  </si>
  <si>
    <t>Mar. 31, 2014</t>
  </si>
  <si>
    <t>Dec. 31, 2013</t>
  </si>
  <si>
    <t>UPB of Mortgage Loans</t>
  </si>
  <si>
    <t>Deferred fees, unamortized premiums, discounts and other cost basis adjustments</t>
  </si>
  <si>
    <t>Fair value adjustments on loans held-for-sale</t>
  </si>
  <si>
    <t>Allowance for loan losses on mortgage loans held-for-investment</t>
  </si>
  <si>
    <t>Mortgage loans held-for-investment</t>
  </si>
  <si>
    <t>Mortgage loans held-for-sale</t>
  </si>
  <si>
    <t>Single-family | Fixed-rate</t>
  </si>
  <si>
    <t>Single-family | Fixed-rate amortizing</t>
  </si>
  <si>
    <t>Single-family | Fixed-rate interest-only</t>
  </si>
  <si>
    <t>Single-family | Adjustable-rate</t>
  </si>
  <si>
    <t>Single-family | Adjustable-rate amortizing</t>
  </si>
  <si>
    <t>Single-family | Adjustable-rate interest-only</t>
  </si>
  <si>
    <t>Single-family | Other Guarantee Transactions</t>
  </si>
  <si>
    <t>Single-family | FHA/VA and other governmental</t>
  </si>
  <si>
    <t>Multifamily | Fixed-rate</t>
  </si>
  <si>
    <t>Multifamily | Adjustable-rate</t>
  </si>
  <si>
    <t>Multifamily | FHA/VA and other governmental</t>
  </si>
  <si>
    <t>Unsecuritized | Single-family</t>
  </si>
  <si>
    <t>Unsecuritized | Single-family | Fixed-rate</t>
  </si>
  <si>
    <t>Unsecuritized | Single-family | Fixed-rate amortizing</t>
  </si>
  <si>
    <t>Unsecuritized | Single-family | Fixed-rate interest-only</t>
  </si>
  <si>
    <t>Unsecuritized | Single-family | Adjustable-rate</t>
  </si>
  <si>
    <t>Unsecuritized | Single-family | Adjustable-rate amortizing</t>
  </si>
  <si>
    <t>Unsecuritized | Single-family | Adjustable-rate interest-only</t>
  </si>
  <si>
    <t>Unsecuritized | Single-family | Other Guarantee Transactions</t>
  </si>
  <si>
    <t>Unsecuritized | Single-family | FHA/VA and other governmental</t>
  </si>
  <si>
    <t>Unsecuritized | Multifamily</t>
  </si>
  <si>
    <t>Unsecuritized | Multifamily | Fixed-rate</t>
  </si>
  <si>
    <t>Unsecuritized | Multifamily | Adjustable-rate</t>
  </si>
  <si>
    <t>Unsecuritized | Multifamily | FHA/VA and other governmental</t>
  </si>
  <si>
    <t>Held by consolidated trusts | Single-family</t>
  </si>
  <si>
    <t>Held by consolidated trusts | Single-family | Fixed-rate</t>
  </si>
  <si>
    <t>Held by consolidated trusts | Single-family | Fixed-rate amortizing</t>
  </si>
  <si>
    <t>Held by consolidated trusts | Single-family | Fixed-rate interest-only</t>
  </si>
  <si>
    <t>Held by consolidated trusts | Single-family | Adjustable-rate</t>
  </si>
  <si>
    <t>Held by consolidated trusts | Single-family | Adjustable-rate amortizing</t>
  </si>
  <si>
    <t>Held by consolidated trusts | Single-family | Adjustable-rate interest-only</t>
  </si>
  <si>
    <t>Held by consolidated trusts | Single-family | Other Guarantee Transactions</t>
  </si>
  <si>
    <t>Held by consolidated trusts | Single-family | FHA/VA and other governmental</t>
  </si>
  <si>
    <t>Held by consolidated trusts | Multifamily</t>
  </si>
  <si>
    <t>Held by consolidated trusts | Multifamily | Fixed-rate</t>
  </si>
  <si>
    <t>Held by consolidated trusts | Multifamily | Adjustable-rate</t>
  </si>
  <si>
    <t>Held by consolidated trusts | Multifamily | FHA/VA and other governmental</t>
  </si>
  <si>
    <t>Mortgage Loans and Loan Loss Reserves - Recorded Investment of Single-Family Mortgage Loans, by LTV Ratio (Details) - USD ($) $ in Millions</t>
  </si>
  <si>
    <t>Financing Receivable, Recorded Investment [Line Items]</t>
  </si>
  <si>
    <t>Recorded investment of held-for-investment mortgage loans</t>
  </si>
  <si>
    <t>Single-Family serious delinquency rate</t>
  </si>
  <si>
    <t>1.53%</t>
  </si>
  <si>
    <t>1.88%</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6.92%</t>
  </si>
  <si>
    <t>9.01%</t>
  </si>
  <si>
    <t>Mortgage Loans and Loan Loss Reserves - Recorded Investment of Multifamily Mortgage Loans, by Credit Classification (Details) - USD ($) $ in Millions</t>
  </si>
  <si>
    <t>Multifamily Loans</t>
  </si>
  <si>
    <t>Pass | Multifamily Loans</t>
  </si>
  <si>
    <t>Special Mention | Multifamily Loans</t>
  </si>
  <si>
    <t>Substandard | Multifamily Loans</t>
  </si>
  <si>
    <t>Doubtful | Multifamily Loans</t>
  </si>
  <si>
    <t>Mortgage Loans and Loan Loss Reserves - Detail of Loan Loss Reserves (Details) $ in Millions</t>
  </si>
  <si>
    <t>Rollforward of Allowance for Loan Losses</t>
  </si>
  <si>
    <t>Beginning balance</t>
  </si>
  <si>
    <t>Ending balance</t>
  </si>
  <si>
    <t>Reserve For Guarantee Losses Rollforward</t>
  </si>
  <si>
    <t>Provision (benefit) for credit losses</t>
  </si>
  <si>
    <t>Charge-offs</t>
  </si>
  <si>
    <t>Recoveries</t>
  </si>
  <si>
    <t>Transfers, net</t>
  </si>
  <si>
    <t>Rollforward of Total loan loss reserves</t>
  </si>
  <si>
    <t>Capitalization of past due interest on modified loans</t>
  </si>
  <si>
    <t>Ratio of total loan loss reserves (excluding TDR concessions) to net annualized charge-offs for single-family mortgage loans</t>
  </si>
  <si>
    <t>Ratio of total loan loss reserves to net annualized charge-offs for single-family mortgage loans</t>
  </si>
  <si>
    <t>Mortgage Loans and Loan Loss Reserves - Net Investment in Mortgage Loans (Details) - USD ($) $ in Millions</t>
  </si>
  <si>
    <t>Financing Receivable, Allowance for Credit Losses [Line Items]</t>
  </si>
  <si>
    <t>Recorded investment, collectively evaluated</t>
  </si>
  <si>
    <t>Recorded investment, individually evaluated</t>
  </si>
  <si>
    <t>Total recorded investment</t>
  </si>
  <si>
    <t>Allowance for loan losses, collectively evaluated</t>
  </si>
  <si>
    <t>Allowance for loan losses, individually evaluated</t>
  </si>
  <si>
    <t>Total ending balance of the allowance</t>
  </si>
  <si>
    <t>Net investment in mortgage loans</t>
  </si>
  <si>
    <t>Mortgage Loans and Loan Loss Reserves - Recourse and Other Forms of Credit Protection (Details) - USD ($) $ in Millions</t>
  </si>
  <si>
    <t>Recourse And Other Forms Of Credit Protection [Line Items]</t>
  </si>
  <si>
    <t>Excluded credit protected mortgage loans UPB underlying Other Guarantee Transactions</t>
  </si>
  <si>
    <t>Credit risk transfer transactions</t>
  </si>
  <si>
    <t>Excluded credit protected mortgage loans UPB also covered by primary mortgage insurance</t>
  </si>
  <si>
    <t>Pool insurance</t>
  </si>
  <si>
    <t>Credit protected mortgage loans UPB</t>
  </si>
  <si>
    <t>Credit protected mortgage loans Maximum Coverage</t>
  </si>
  <si>
    <t>Single-family | Primary mortgage insurance</t>
  </si>
  <si>
    <t>Single-family | Credit risk transfer transactions</t>
  </si>
  <si>
    <t>Single-family | Lender recourse and indemnification</t>
  </si>
  <si>
    <t>Single-family | Pool insurance</t>
  </si>
  <si>
    <t>Single-family | HFA indemnification</t>
  </si>
  <si>
    <t>Single-family | Subordination</t>
  </si>
  <si>
    <t>Single-family | Other credit enhancements</t>
  </si>
  <si>
    <t>Multifamily | K Certificates</t>
  </si>
  <si>
    <t>Multifamily | HFA indemnification</t>
  </si>
  <si>
    <t>Multifamily | Subordination</t>
  </si>
  <si>
    <t>Multifamily | Other credit enhancements</t>
  </si>
  <si>
    <t>Impaired Loans (Details) $ in Billions</t>
  </si>
  <si>
    <t>Jun. 30, 2015USD ($)numberofloans</t>
  </si>
  <si>
    <t>Jun. 30, 2014USD ($)numberofloans</t>
  </si>
  <si>
    <t>Other loss mitigation activities</t>
  </si>
  <si>
    <t>Impaired Loans [Line Items]</t>
  </si>
  <si>
    <t>Number of Loans, Modifications, Subsequent Default | numberofloans</t>
  </si>
  <si>
    <t>Post-TDR Recorded Investment, Modifications, Subsequent Default</t>
  </si>
  <si>
    <t>Loans discharged from Chapter 7 bankruptcy</t>
  </si>
  <si>
    <t>Interest rate reduction and term extension types, percentage of completed modifications</t>
  </si>
  <si>
    <t>43.00%</t>
  </si>
  <si>
    <t>Principal forebearance and interest rate reductions and term extension types, percentage of completed modifications</t>
  </si>
  <si>
    <t>16.00%</t>
  </si>
  <si>
    <t>Average term extension, number of months of completed modifications</t>
  </si>
  <si>
    <t>193 months</t>
  </si>
  <si>
    <t>Average interest rate reduction, percentage of completed modifications</t>
  </si>
  <si>
    <t>0.90%</t>
  </si>
  <si>
    <t>Impaired Loans - Individially Impaired Loans (Details) - USD ($) $ in Millions</t>
  </si>
  <si>
    <t>Individually Impaired Mortgage Loans [Abstract]</t>
  </si>
  <si>
    <t>UPB</t>
  </si>
  <si>
    <t>Recorded Investment</t>
  </si>
  <si>
    <t>Associated Allowance</t>
  </si>
  <si>
    <t>Net Investment</t>
  </si>
  <si>
    <t>Average Recorded Investment</t>
  </si>
  <si>
    <t>Interest Income Recognized</t>
  </si>
  <si>
    <t>Interest Income Recognized On Cash Basis</t>
  </si>
  <si>
    <t>With no specific allowance recorded [Abstract]</t>
  </si>
  <si>
    <t>With specific allowance recorded [Abstract]</t>
  </si>
  <si>
    <t>Impaired Loans - Payment Status of Mortgage Loans (Details) - USD ($) $ in Millions</t>
  </si>
  <si>
    <t>Financing Receivable, Recorded Investment, Past Due [Line Items]</t>
  </si>
  <si>
    <t>Current</t>
  </si>
  <si>
    <t>One Month Past Due</t>
  </si>
  <si>
    <t>Two Months Past Due</t>
  </si>
  <si>
    <t>Three Months or More Past Due, or in Foreclosure</t>
  </si>
  <si>
    <t>Non-Accrual</t>
  </si>
  <si>
    <t>Mortgage loans in process of foreclosure, amount</t>
  </si>
  <si>
    <t>Impaired Loans - Delinquency Rates (Details) $ in Millions</t>
  </si>
  <si>
    <t>Dec. 31, 2014USD ($)numberofloans</t>
  </si>
  <si>
    <t>Delinquent Mortgage Loan Attributes [Line Items]</t>
  </si>
  <si>
    <t>Serious delinquency rate</t>
  </si>
  <si>
    <t>Delinquency Rate</t>
  </si>
  <si>
    <t>0.01%</t>
  </si>
  <si>
    <t>0.04%</t>
  </si>
  <si>
    <t>Total number of seriously delinquent loans</t>
  </si>
  <si>
    <t>Single-family | Non-credit-enhanced portfolio</t>
  </si>
  <si>
    <t>1.48%</t>
  </si>
  <si>
    <t>1.74%</t>
  </si>
  <si>
    <t>Single-family | Credit-enhanced portfolio | Primary mortgage insurance</t>
  </si>
  <si>
    <t>2.46%</t>
  </si>
  <si>
    <t>3.10%</t>
  </si>
  <si>
    <t>Single-family | Credit-enhanced portfolio | Other credit protection</t>
  </si>
  <si>
    <t>0.73%</t>
  </si>
  <si>
    <t>1.21%</t>
  </si>
  <si>
    <t>UPB of delinquent loans | $</t>
  </si>
  <si>
    <t>Multifamily | Non-credit-enhanced portfolio</t>
  </si>
  <si>
    <t>0.02%</t>
  </si>
  <si>
    <t>Multifamily | Credit-enhanced portfolio</t>
  </si>
  <si>
    <t>0.05%</t>
  </si>
  <si>
    <t>Impaired Loans - TDR Activity, By Segment (Details) $ in Millions</t>
  </si>
  <si>
    <t>Financing Receivable, Modifications [Line Items]</t>
  </si>
  <si>
    <t>Number of Loans | numberofloans</t>
  </si>
  <si>
    <t>Post TDR Recorded Investments</t>
  </si>
  <si>
    <t>Pre-TDR Recorded Investments</t>
  </si>
  <si>
    <t>Impaired Loans - Payment Defaults of Completed TDR Modifications, by Segment (Details) $ in Millions</t>
  </si>
  <si>
    <t>Financing Receivable, Modifications and Other Loss Mitigation Activities</t>
  </si>
  <si>
    <t>Real Estate Owned (Details) $ in Millions</t>
  </si>
  <si>
    <t>Jun. 30, 2015USD ($)numberofproperties</t>
  </si>
  <si>
    <t>Dec. 31, 2014USD ($)numberofproperties</t>
  </si>
  <si>
    <t>Real Estate Acquired Through Foreclosure Data [Line Items]</t>
  </si>
  <si>
    <t>Real estate owned, net</t>
  </si>
  <si>
    <t>REO acquired in non-cash transfer</t>
  </si>
  <si>
    <t>Single Family</t>
  </si>
  <si>
    <t>REO, number of properties | numberofproperties</t>
  </si>
  <si>
    <t>Real Estate Owned - REO (Details) - USD ($) $ in Millions</t>
  </si>
  <si>
    <t>REO</t>
  </si>
  <si>
    <t>Beginning balance - REO</t>
  </si>
  <si>
    <t>Additions</t>
  </si>
  <si>
    <t>Dispositions</t>
  </si>
  <si>
    <t>Ending balance - REO</t>
  </si>
  <si>
    <t>REO, valuation allowance</t>
  </si>
  <si>
    <t>Beginning balance, valuation allowance</t>
  </si>
  <si>
    <t>Change in valuation allowance</t>
  </si>
  <si>
    <t>Ending balance, valuation allowance</t>
  </si>
  <si>
    <t>Ending Balance - REO, net</t>
  </si>
  <si>
    <t>Investments in Securities (Details) $ in Millions</t>
  </si>
  <si>
    <t>Jun. 30, 2015USD ($)numberofsecuritiesnumberoflots</t>
  </si>
  <si>
    <t>Total Gross Unrealized Losses</t>
  </si>
  <si>
    <t>Individual lots in gross unrealized loss position | numberoflots</t>
  </si>
  <si>
    <t>Separate securities in gross unrealized loss position | numberofsecurities</t>
  </si>
  <si>
    <t>Net unrealized gains (losses) on trading securities held at balance sheets date</t>
  </si>
  <si>
    <t>Investments in Securities - Available-For-Sale Securities (Details) - USD ($) $ in Millions</t>
  </si>
  <si>
    <t>Schedule of Available-for-sale Securities [Line Items]</t>
  </si>
  <si>
    <t>Amortized Cost</t>
  </si>
  <si>
    <t>Gross Unrealized Gains</t>
  </si>
  <si>
    <t>Freddie Mac</t>
  </si>
  <si>
    <t>Fannie Mae</t>
  </si>
  <si>
    <t>Ginnie Mae</t>
  </si>
  <si>
    <t>CMBS</t>
  </si>
  <si>
    <t>Subprime</t>
  </si>
  <si>
    <t>Option ARM</t>
  </si>
  <si>
    <t>Alt-A and other</t>
  </si>
  <si>
    <t>Obligations of states and political subdivisions</t>
  </si>
  <si>
    <t>Manufactured housing</t>
  </si>
  <si>
    <t>Other-than-temporary impairment</t>
  </si>
  <si>
    <t>Gross Unrealized Losses</t>
  </si>
  <si>
    <t>Other-than-temporary impairment | Freddie Mac</t>
  </si>
  <si>
    <t>Other-than-temporary impairment | Fannie Mae</t>
  </si>
  <si>
    <t>Other-than-temporary impairment | Ginnie Mae</t>
  </si>
  <si>
    <t>Other-than-temporary impairment | CMBS</t>
  </si>
  <si>
    <t>Other-than-temporary impairment | Subprime</t>
  </si>
  <si>
    <t>Other-than-temporary impairment | Option ARM</t>
  </si>
  <si>
    <t>Other-than-temporary impairment | Alt-A and other</t>
  </si>
  <si>
    <t>Other-than-temporary impairment | Obligations of states and political subdivisions</t>
  </si>
  <si>
    <t>Other-than-temporary impairment | Manufactured housing</t>
  </si>
  <si>
    <t>Temporary impairment</t>
  </si>
  <si>
    <t>Temporary impairment | Freddie Mac</t>
  </si>
  <si>
    <t>Temporary impairment | Fannie Mae</t>
  </si>
  <si>
    <t>Temporary impairment | Ginnie Mae</t>
  </si>
  <si>
    <t>Temporary impairment | CMBS</t>
  </si>
  <si>
    <t>Temporary impairment | Subprime</t>
  </si>
  <si>
    <t>Temporary impairment | Option ARM</t>
  </si>
  <si>
    <t>Temporary impairment | Alt-A and other</t>
  </si>
  <si>
    <t>Temporary impairment | Obligations of states and political subdivisions</t>
  </si>
  <si>
    <t>Temporary impairment | Manufactured housing</t>
  </si>
  <si>
    <t>Investments in Securities - Available-For-Sale Securities in a Gross Unrealized Loss Position (Details) - USD ($) $ in Millions</t>
  </si>
  <si>
    <t>Less than 12 Months Fair Value</t>
  </si>
  <si>
    <t>12 Months or Greater Fair Value</t>
  </si>
  <si>
    <t>Less than 12 Months Gross Unrealized Losses</t>
  </si>
  <si>
    <t>12 Months or Greater Gross Unrealized Losses</t>
  </si>
  <si>
    <t>Investments in Securities - Significant Modeled Attributes for Certain Available-For-Sale Non-Agency Mortgage-Related Securities (Details) - Jun. 30, 2015 - USD ($) $ in Millions</t>
  </si>
  <si>
    <t>Weighted average collateral defaults</t>
  </si>
  <si>
    <t>46.00%</t>
  </si>
  <si>
    <t>Weighted average collateral severities</t>
  </si>
  <si>
    <t>65.00%</t>
  </si>
  <si>
    <t>Weighted average voluntary prepayment rates</t>
  </si>
  <si>
    <t>3.00%</t>
  </si>
  <si>
    <t>Average credit enhancement</t>
  </si>
  <si>
    <t>8.00%</t>
  </si>
  <si>
    <t>30.00%</t>
  </si>
  <si>
    <t>56.00%</t>
  </si>
  <si>
    <t>9.00%</t>
  </si>
  <si>
    <t>(1.00%)</t>
  </si>
  <si>
    <t>Alt-A</t>
  </si>
  <si>
    <t>24.00%</t>
  </si>
  <si>
    <t>10.00%</t>
  </si>
  <si>
    <t>1.00%</t>
  </si>
  <si>
    <t>Investments in Securities - Net Impairment of Available-For-Sale Securities Recognized in Earnings (Details) - USD ($) $ in Millions</t>
  </si>
  <si>
    <t>Net impairment charge in earnings due to change from intent to keep to sell</t>
  </si>
  <si>
    <t>Investments in Securities - Other-Than-Temporary Impairments Related to Credit Losses on Available-For-Sale Securities (Details) - USD ($) $ in Millions</t>
  </si>
  <si>
    <t>Credit-related other-than-temporary impairments on available-for-sale securities recognized in earnings:</t>
  </si>
  <si>
    <t>Beginning balance - remaining credit losses on available-for-sale securities where other-than-temporary impairments were recognized in earnings</t>
  </si>
  <si>
    <t>Amounts related to credit losses for which an other-than-temporary impairment was previously recognized</t>
  </si>
  <si>
    <t>Amounts related to securities which were sold, written off or matured</t>
  </si>
  <si>
    <t>Amounts for which we intend to sell the security or it is more likely than not that we will be required to sell the security before recovery of its amortized cost basis</t>
  </si>
  <si>
    <t>Amounts related to amortization resulting from significant increases in cash flows expected to be collected and/or due to the passage of time that are recognized over the remaining life of the security</t>
  </si>
  <si>
    <t>Ending balance - remaining credit losses on available-for-sale securities where other-than-temporary impairments were recognized in earnings</t>
  </si>
  <si>
    <t>Investments in Securities - Gross Realized Gains and Gross Realized Losses on Sales of Available-For-Sale Securities (Details) - USD ($) $ in Millions</t>
  </si>
  <si>
    <t>Gross realized gains</t>
  </si>
  <si>
    <t>Gross realized losses</t>
  </si>
  <si>
    <t>Net realized gains (losses)</t>
  </si>
  <si>
    <t>Investments in Securities - Contractual Maturities of Available-For-Sale Securities (Details) - USD ($) $ in Millions</t>
  </si>
  <si>
    <t>Due within 1 year or less</t>
  </si>
  <si>
    <t>Due after 1 through 5 years</t>
  </si>
  <si>
    <t>Due after 5 through 10 years</t>
  </si>
  <si>
    <t>Due after 10 years</t>
  </si>
  <si>
    <t>Fair Value</t>
  </si>
  <si>
    <t>Investments in Securities - Trading Securities (Details) - USD ($) $ in Millions</t>
  </si>
  <si>
    <t>Trading Securities [Line Items]</t>
  </si>
  <si>
    <t>Total fair value of trading securities</t>
  </si>
  <si>
    <t>Mortage-related securities</t>
  </si>
  <si>
    <t>U.S. Treasury securities</t>
  </si>
  <si>
    <t>Debt Securities and Subordinated Borrowings (Details) - USD ($)</t>
  </si>
  <si>
    <t>Other Debt [Line Items]</t>
  </si>
  <si>
    <t>Debt limit as percentage of mortgage assets</t>
  </si>
  <si>
    <t>120.00%</t>
  </si>
  <si>
    <t>Debt cap under Purchase Agreement for the current year</t>
  </si>
  <si>
    <t>Debt cap under Purchase Agreement for the following year</t>
  </si>
  <si>
    <t>Federal funds purchased and securities sold under agreements to repurchase</t>
  </si>
  <si>
    <t>Aggregate indebtedness as the par value of other debt</t>
  </si>
  <si>
    <t>Debt Securities and Subordinated Borrowings - Other Debt (Details) - USD ($) $ in Millions</t>
  </si>
  <si>
    <t>Long-term Debt [Abstract}</t>
  </si>
  <si>
    <t>Long-term Debt, Fair Value</t>
  </si>
  <si>
    <t>Balance Net Of Callable Other Long Term Debt</t>
  </si>
  <si>
    <t>Short-term Debt [Abstract]</t>
  </si>
  <si>
    <t>Par Value</t>
  </si>
  <si>
    <t>Carrying Amount</t>
  </si>
  <si>
    <t>Weighted Average Effective Rate</t>
  </si>
  <si>
    <t>0.15%</t>
  </si>
  <si>
    <t>0.12%</t>
  </si>
  <si>
    <t>Weighted Average Interest Rate</t>
  </si>
  <si>
    <t>2.00%</t>
  </si>
  <si>
    <t>2.02%</t>
  </si>
  <si>
    <t>Total par value</t>
  </si>
  <si>
    <t>Freddie Mac parent | 2015</t>
  </si>
  <si>
    <t>1.60%</t>
  </si>
  <si>
    <t>1.62%</t>
  </si>
  <si>
    <t>Freddie Mac parent | 2016</t>
  </si>
  <si>
    <t>2.04%</t>
  </si>
  <si>
    <t>Freddie Mac parent | 2017</t>
  </si>
  <si>
    <t>1.57%</t>
  </si>
  <si>
    <t>1.78%</t>
  </si>
  <si>
    <t>Freddie Mac parent | 2018</t>
  </si>
  <si>
    <t>1.55%</t>
  </si>
  <si>
    <t>1.67%</t>
  </si>
  <si>
    <t>Freddie Mac parent | 2019</t>
  </si>
  <si>
    <t>1.92%</t>
  </si>
  <si>
    <t>1.97%</t>
  </si>
  <si>
    <t>Freddie Mac parent | Thereafter</t>
  </si>
  <si>
    <t>3.14%</t>
  </si>
  <si>
    <t>3.42%</t>
  </si>
  <si>
    <t>Freddie Mac parent | Reference Bills securites and other discount notes</t>
  </si>
  <si>
    <t>Debt Securities and Subordinated Borrowings - Debt Securities of Consolidated Trusts Held by Third Parties (Details) - USD ($) $ in Millions</t>
  </si>
  <si>
    <t>Debt Securities Of Consolidated Trusts Held By Third Parties [Line Items]</t>
  </si>
  <si>
    <t>Balance, Net</t>
  </si>
  <si>
    <t>Effective rate for debt securities of consolidated trusts held by third parties</t>
  </si>
  <si>
    <t>2.95%</t>
  </si>
  <si>
    <t>3.19%</t>
  </si>
  <si>
    <t>Variable Interest Entity Primary Beneficiary | Single-family</t>
  </si>
  <si>
    <t>Variable Interest Entity Primary Beneficiary | Multifamily</t>
  </si>
  <si>
    <t>Weighted Average Coupon</t>
  </si>
  <si>
    <t>4.70%</t>
  </si>
  <si>
    <t>4.93%</t>
  </si>
  <si>
    <t>Variable Interest Entity Primary Beneficiary | Single-family 30-year or more, fixed-rate | Single-family</t>
  </si>
  <si>
    <t>3.94%</t>
  </si>
  <si>
    <t>4.04%</t>
  </si>
  <si>
    <t>Variable Interest Entity Primary Beneficiary | Single-family 20-year fixed-rate | Single-family</t>
  </si>
  <si>
    <t>3.67%</t>
  </si>
  <si>
    <t>3.74%</t>
  </si>
  <si>
    <t>Variable Interest Entity Primary Beneficiary | Single-family 15-year fixed-rate | Single-family</t>
  </si>
  <si>
    <t>3.06%</t>
  </si>
  <si>
    <t>3.13%</t>
  </si>
  <si>
    <t>Variable Interest Entity Primary Beneficiary | Single-family Adjustable-rate | Single-family</t>
  </si>
  <si>
    <t>2.60%</t>
  </si>
  <si>
    <t>2.62%</t>
  </si>
  <si>
    <t>Variable Interest Entity Primary Beneficiary | Single-family Interest-only | Single-family</t>
  </si>
  <si>
    <t>3.18%</t>
  </si>
  <si>
    <t>3.29%</t>
  </si>
  <si>
    <t>Variable Interest Entity Primary Beneficiary | FHA/VA | Single-family</t>
  </si>
  <si>
    <t>5.39%</t>
  </si>
  <si>
    <t>5.42%</t>
  </si>
  <si>
    <t>Derivatives (Details)</t>
  </si>
  <si>
    <t>Jun. 30, 2015USD ($)category</t>
  </si>
  <si>
    <t>Number of derivative categories</t>
  </si>
  <si>
    <t>Derivatives in Hedge Accounting Relationships | $</t>
  </si>
  <si>
    <t>Derivatives - Derivative Assets and Liabilities at Fair Value (Details) - USD ($) $ in Millions</t>
  </si>
  <si>
    <t>Derivative [Line Items]</t>
  </si>
  <si>
    <t>Netting adjustments to derivative assets</t>
  </si>
  <si>
    <t>Netting adjustments to derivative liabilities</t>
  </si>
  <si>
    <t>Net cash collateral posted</t>
  </si>
  <si>
    <t>Not Designated as Hedging Instrument</t>
  </si>
  <si>
    <t>Notional or contractual amount</t>
  </si>
  <si>
    <t>Derivative assets at fair value</t>
  </si>
  <si>
    <t>Derivative interest receivable</t>
  </si>
  <si>
    <t>Derivative liabilities at fair value</t>
  </si>
  <si>
    <t>Derivative interest payable</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Commitments</t>
  </si>
  <si>
    <t>Not Designated as Hedging Instrument | Credit derivatives</t>
  </si>
  <si>
    <t>Not Designated as Hedging Instrument | Swap guarantee derivatives</t>
  </si>
  <si>
    <t>Derivatives - Gains and Losses on Derivatives (Details) - USD ($) $ in Millions</t>
  </si>
  <si>
    <t>Derivative Instruments, Gain (Loss) [Line Items]</t>
  </si>
  <si>
    <t>Not Designated as Hedging Instrument | Derivative gains (losses) excluding accrual of periodic settlement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Future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Swap guarantee derivatives</t>
  </si>
  <si>
    <t>Not Designated as Hedging Instrument | Derivative gains (losses) excluding accrual of periodic settlements | Other</t>
  </si>
  <si>
    <t>Not Designated as Hedging Instrument | Accrual of periodic settlements</t>
  </si>
  <si>
    <t>Not Designated as Hedging Instrument | Accrual of periodic settlements | Receive-fixed</t>
  </si>
  <si>
    <t>Not Designated as Hedging Instrument | Accrual of periodic settlements | Pay-fixed</t>
  </si>
  <si>
    <t>Not Designated as Hedging Instrument | Accrual of periodic settlements | Other</t>
  </si>
  <si>
    <t>Collateral and Offsetting of Assets and Liabilities (Details)</t>
  </si>
  <si>
    <t>Jun. 30, 2015USD ($)numberofcounterparties</t>
  </si>
  <si>
    <t>Offsetting of Financial Assets and Liabilities [Line Items]</t>
  </si>
  <si>
    <t>Derivative collateral, obligation to return cash</t>
  </si>
  <si>
    <t>Derivative collateral, right to reclaim cash</t>
  </si>
  <si>
    <t>Net uncollateralized exposure after applying netting agreements and collateral</t>
  </si>
  <si>
    <t>Securities collateral pledged to Freddie Mac offsetting our exposure</t>
  </si>
  <si>
    <t>Federal funds sold</t>
  </si>
  <si>
    <t>Derivatives in a net liability position</t>
  </si>
  <si>
    <t>Collateral already posted, aggregate fair value</t>
  </si>
  <si>
    <t>Securities pledged with the ability for the secured party to repledge</t>
  </si>
  <si>
    <t>Collateral pledged by Freddie Mac in form of cash</t>
  </si>
  <si>
    <t>Securities purchased under agreements to resell</t>
  </si>
  <si>
    <t>Collateral pledged to Freddie Mac in form of securities</t>
  </si>
  <si>
    <t>Derivatives and securities</t>
  </si>
  <si>
    <t>OTC derivatives</t>
  </si>
  <si>
    <t>Maximum loss after applying netting agreements and collateral</t>
  </si>
  <si>
    <t>Collateral pledged to Freddie Mac in form of cash</t>
  </si>
  <si>
    <t>OTC derivatives | Counterparties accounted for 10% or more | Net uncollateralized exposure to derivative counterparties</t>
  </si>
  <si>
    <t>Number of counterparties | numberofcounterparties</t>
  </si>
  <si>
    <t>Concentration risk percentage</t>
  </si>
  <si>
    <t>91.00%</t>
  </si>
  <si>
    <t>OTC derivatives | Counterparties accounted for 10% or more | Net uncollateralized exposure to derivative counterparties | S&amp;P Equivalent A Plus Or Above Rating</t>
  </si>
  <si>
    <t>Cleared and exchange-traded derivatives</t>
  </si>
  <si>
    <t>Collateral and Offsetting of Assets and Liabilities - Offsetting of Financial Assets and Liabilities (Details) - USD ($) $ in Millions</t>
  </si>
  <si>
    <t>Derivative Assets:</t>
  </si>
  <si>
    <t>Gross Amount Recognized</t>
  </si>
  <si>
    <t>Amount Offset in the Consolidated Balance Sheets</t>
  </si>
  <si>
    <t>Net Amount Presented in the Consolidated Balance Sheets</t>
  </si>
  <si>
    <t>Gross Amount Not Offset in the Consolidated Balance Sheets</t>
  </si>
  <si>
    <t>Net Amount</t>
  </si>
  <si>
    <t>Securities purchased under agreements to resell:</t>
  </si>
  <si>
    <t>Total:</t>
  </si>
  <si>
    <t>Derivative Liabilities:</t>
  </si>
  <si>
    <t>Over-the-counter interest-rate and foreign-currency swaps, and option-based derivatives</t>
  </si>
  <si>
    <t>Aggregate fair value of securities posted</t>
  </si>
  <si>
    <t>Collateral and Offsetting of Assets and Liabilities - Collateral in the Form of Securities Pledged (Details) - USD ($) $ in Millions</t>
  </si>
  <si>
    <t>Collateral in the Form of Securities Pledged [Line Items]</t>
  </si>
  <si>
    <t>Debt securities of consolidated trusts held by third parties</t>
  </si>
  <si>
    <t>Available-for-sale securities</t>
  </si>
  <si>
    <t>Trading securities</t>
  </si>
  <si>
    <t>Stockholders' Equity (Deficit) (Details) - USD ($)</t>
  </si>
  <si>
    <t>Federal statutory tax rate</t>
  </si>
  <si>
    <t>35.00%</t>
  </si>
  <si>
    <t>Total AOCI related to derivatives designated as cash flow hedges</t>
  </si>
  <si>
    <t>Cash flow hedge gain (loss) to be reclassified over the next 12 months</t>
  </si>
  <si>
    <t>Maximum remaining length of time hedged in cash flow hedge</t>
  </si>
  <si>
    <t>18 years</t>
  </si>
  <si>
    <t>Cash dividends paid on senior preferred stock</t>
  </si>
  <si>
    <t>Draw received from Treasury</t>
  </si>
  <si>
    <t>Expected draw request from Treasury</t>
  </si>
  <si>
    <t>Applicable capital reserve amount</t>
  </si>
  <si>
    <t>Applicable capital reserve amount for 2018</t>
  </si>
  <si>
    <t>Senior preferred stock dividend payable to Treasury in the following quarter</t>
  </si>
  <si>
    <t>Aggregate liquidation preference on senior preferred stock</t>
  </si>
  <si>
    <t>Common shares or non-cumulative preferred stock repurchased</t>
  </si>
  <si>
    <t>Common shares or non-cumulative preferred stock issued</t>
  </si>
  <si>
    <t>Common dividends declared</t>
  </si>
  <si>
    <t>Dividends declared on preferred stock</t>
  </si>
  <si>
    <t>Dividends paid on preferred stock</t>
  </si>
  <si>
    <t>Stockholders' Equity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Tax expense related to AFS - other comprehensive income before reclassifications</t>
  </si>
  <si>
    <t>AOCI related to cash flow hedge relationships</t>
  </si>
  <si>
    <t>AOCI related to defined benefit plans</t>
  </si>
  <si>
    <t>Stockholders' Equity - Reclassifications from AOCI to Net Income (Details) - USD ($) $ in Millions</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Freddie Mac parent</t>
  </si>
  <si>
    <t>AOCI related to defined benefit plans | Total reclassifications in the period</t>
  </si>
  <si>
    <t>Income Taxes (Details) - USD ($)</t>
  </si>
  <si>
    <t>Effective Tax Rate</t>
  </si>
  <si>
    <t>31.40%</t>
  </si>
  <si>
    <t>33.10%</t>
  </si>
  <si>
    <t>31.60%</t>
  </si>
  <si>
    <t>31.00%</t>
  </si>
  <si>
    <t>Unrecognized Tax Benefits</t>
  </si>
  <si>
    <t>Segment Reporting (Details) $ in Millions</t>
  </si>
  <si>
    <t>Segment Reporting Information [Line Items]</t>
  </si>
  <si>
    <t>Other non-interest expense includes adjustments</t>
  </si>
  <si>
    <t>Reclassifications [Member]</t>
  </si>
  <si>
    <t>Single-family Guarantee</t>
  </si>
  <si>
    <t>Unamortized balance of buy down fees</t>
  </si>
  <si>
    <t>Unamortized balance of delivery fees</t>
  </si>
  <si>
    <t>Investments</t>
  </si>
  <si>
    <t>Unamortized balance of cash premiums and discounts, net</t>
  </si>
  <si>
    <t>Unamortized balance of buy up fees</t>
  </si>
  <si>
    <t>Segment Reporting - Summary of Segment Earnings and Comprehensive Income (Loss) (Details) - USD ($) $ in Millions</t>
  </si>
  <si>
    <t>Comprehensive income (loss)</t>
  </si>
  <si>
    <t>All Other</t>
  </si>
  <si>
    <t>Operating segments and All Other</t>
  </si>
  <si>
    <t>Single-family Guarantee | Operating segments</t>
  </si>
  <si>
    <t>Investments | Operating segments</t>
  </si>
  <si>
    <t>Multifamily | Operating segments</t>
  </si>
  <si>
    <t>Segment Reporting - Segment Earnings and Reconciliation to GAAP Results (Details) - USD ($) $ in Millions</t>
  </si>
  <si>
    <t>Segment Reporting, Reconciling Item for Operating Profit (Loss) from Segment to Consolidated [Line Items]</t>
  </si>
  <si>
    <t>Interest Income (Expense), Net</t>
  </si>
  <si>
    <t>Management and guarantee income</t>
  </si>
  <si>
    <t>Gains (losses) on trading securities</t>
  </si>
  <si>
    <t>Gains (losses) on mortgage loans</t>
  </si>
  <si>
    <t>Other non-interest income (loss)</t>
  </si>
  <si>
    <t>Administrative expenses</t>
  </si>
  <si>
    <t>Real estate owned operations income (expense)</t>
  </si>
  <si>
    <t>Segment Adjustments</t>
  </si>
  <si>
    <t>Net income (loss)</t>
  </si>
  <si>
    <t>Total other comprehensive income (loss), net of taxes</t>
  </si>
  <si>
    <t>Reconciling Items</t>
  </si>
  <si>
    <t>Reclassifications</t>
  </si>
  <si>
    <t>Financial Guarantees (Details) - USD ($)</t>
  </si>
  <si>
    <t>Guarantor Obligations [Line Items]</t>
  </si>
  <si>
    <t>Cash advances related to multifamily liquidity guarantees</t>
  </si>
  <si>
    <t>Mortgage related securities backed by single-family loans</t>
  </si>
  <si>
    <t>UPB of Issuances and Guarantees</t>
  </si>
  <si>
    <t>Mortgage related securities backed by multifamily mortgage loans | Non-consolidated Freddie Mac securities</t>
  </si>
  <si>
    <t>Single-family long-term standby commitments</t>
  </si>
  <si>
    <t>UPB of Guarantees</t>
  </si>
  <si>
    <t>Credit enhanced multifamily housing revenue bonds</t>
  </si>
  <si>
    <t>Securities backed by HFA bonds</t>
  </si>
  <si>
    <t>Financial Guarantees - Financial Guarantees (Details) - USD ($) $ in Millions</t>
  </si>
  <si>
    <t>12 Months Ended</t>
  </si>
  <si>
    <t>Recognized Liability</t>
  </si>
  <si>
    <t>Reserve for guarantee losses</t>
  </si>
  <si>
    <t>Other guarantee commitments</t>
  </si>
  <si>
    <t>Maximum Exposure</t>
  </si>
  <si>
    <t>Maximum Remaining Term</t>
  </si>
  <si>
    <t>39 years</t>
  </si>
  <si>
    <t>Derivative Instruments</t>
  </si>
  <si>
    <t>30 years</t>
  </si>
  <si>
    <t>31 years</t>
  </si>
  <si>
    <t>Non-consolidated Freddie Mac securities | Payment Guarantee</t>
  </si>
  <si>
    <t>38 years</t>
  </si>
  <si>
    <t>Concentration of Credit and Other Risks (Details) $ in Millions</t>
  </si>
  <si>
    <t>1 Months Ended</t>
  </si>
  <si>
    <t>May. 31, 2015USD ($)</t>
  </si>
  <si>
    <t>Dec. 31, 2013USD ($)</t>
  </si>
  <si>
    <t>Concentration Risk [Line Items]</t>
  </si>
  <si>
    <t>UPB of single-family credit guarantee portfolio</t>
  </si>
  <si>
    <t>UPB of FM loan servicing transfer by Ocwen</t>
  </si>
  <si>
    <t>Percentage of FM loan servicing transfer by Ocwen</t>
  </si>
  <si>
    <t>42.00%</t>
  </si>
  <si>
    <t>Securities purchased under agreement to resell</t>
  </si>
  <si>
    <t>Cash and cash equivalents</t>
  </si>
  <si>
    <t>Countrywide non-agency mortgage related securities settlement</t>
  </si>
  <si>
    <t>Expected benefit from settlement</t>
  </si>
  <si>
    <t>Judicial Ruling | FHFA vs. Nomura</t>
  </si>
  <si>
    <t>Litigation Settlement, Amount</t>
  </si>
  <si>
    <t>Nomura and RBS Securities Inc | Judicial Ruling | FHFA vs. Nomura</t>
  </si>
  <si>
    <t>Single-family UPB</t>
  </si>
  <si>
    <t>100.00%</t>
  </si>
  <si>
    <t>Single-family Credit Losses</t>
  </si>
  <si>
    <t>Current LTV ratio greater than 100%</t>
  </si>
  <si>
    <t>8.26%</t>
  </si>
  <si>
    <t>9.06%</t>
  </si>
  <si>
    <t>Current LTV ratio greater than 100% | Single-family UPB</t>
  </si>
  <si>
    <t>5.00%</t>
  </si>
  <si>
    <t>6.00%</t>
  </si>
  <si>
    <t>2005 to 2008 Legacy single-family book</t>
  </si>
  <si>
    <t>6.54%</t>
  </si>
  <si>
    <t>7.59%</t>
  </si>
  <si>
    <t>2005 to 2008 Legacy single-family book | Single-family UPB</t>
  </si>
  <si>
    <t>12.00%</t>
  </si>
  <si>
    <t>2005 to 2008 Legacy single-family book | Single-family Credit Losses</t>
  </si>
  <si>
    <t>83.00%</t>
  </si>
  <si>
    <t>81.00%</t>
  </si>
  <si>
    <t>Top Single-family sellers | Single-family loan purchase volume</t>
  </si>
  <si>
    <t>51.00%</t>
  </si>
  <si>
    <t>Bank of America, N.A. | Single-family loan purchase volume</t>
  </si>
  <si>
    <t>Wells Fargo Bank, N.A. | Single-family loan purchase volume</t>
  </si>
  <si>
    <t>Three largest non-depository sellers | Single-family loan purchase volume</t>
  </si>
  <si>
    <t>Wells Fargo Bank, N.A. | Single-family loan serviced</t>
  </si>
  <si>
    <t>21.00%</t>
  </si>
  <si>
    <t>JPMorgan Chase Bank, N.A. | Single-family loan serviced</t>
  </si>
  <si>
    <t>Three largest non-depository servicers | Single-family loan serviced</t>
  </si>
  <si>
    <t>JPMorgan Chase Bank, N.A. | Single-family non-agency mortgage related securities serviced</t>
  </si>
  <si>
    <t>Top Multifamily Seller/Servicers | Multifamily loan purchase volume</t>
  </si>
  <si>
    <t>84.00%</t>
  </si>
  <si>
    <t>Number of counterparties</t>
  </si>
  <si>
    <t>CBRE Capital Markets, Inc. | Multifamily loan purchase volume</t>
  </si>
  <si>
    <t>17.00%</t>
  </si>
  <si>
    <t>Walker &amp; Dunlop, LLC | Multifamily loan purchase volume</t>
  </si>
  <si>
    <t>Holliday Fenoglio Fowler, L.P. | Multifamily loan purchase volume</t>
  </si>
  <si>
    <t>Mortgage Insurers</t>
  </si>
  <si>
    <t>Maximum loss limit from mortgage insurers for single-family credit guarantee portfolio</t>
  </si>
  <si>
    <t>UPB of single-family credit guarantee portfolio with mortgage insurance coverage</t>
  </si>
  <si>
    <t>Cash proceeds received from mortgage insurers</t>
  </si>
  <si>
    <t>Receivables outstanding from mortgage Insurers</t>
  </si>
  <si>
    <t>Receivables outstanding, net of reserves, from mortgage insurers</t>
  </si>
  <si>
    <t>Amount Of Cumulative Unpaid Deferred Payment Obligation</t>
  </si>
  <si>
    <t>Counterparties accounted for 10% or more | Single-family loan serviced</t>
  </si>
  <si>
    <t>Counterparties accounted for 10% or more | Multifamily loan purchase volume</t>
  </si>
  <si>
    <t>Counterparties accounted for 10% or more | Multifamily loan serviced</t>
  </si>
  <si>
    <t>38.00%</t>
  </si>
  <si>
    <t>Counterparties accounted for 10% or more | Mortgage insurance coverage</t>
  </si>
  <si>
    <t>80.00%</t>
  </si>
  <si>
    <t>Cash and Other Investment Counterparties</t>
  </si>
  <si>
    <t>Cash and other non-mortgage investments</t>
  </si>
  <si>
    <t>S&amp;P short-term credit ratings of A-1 or above</t>
  </si>
  <si>
    <t>S&amp;P short-term credit ratings of A-1 or above | Repurchase agreements</t>
  </si>
  <si>
    <t>S&amp;P short-term credit rating of A-2</t>
  </si>
  <si>
    <t>S&amp;P short-term credit rating of A-2 | Repurchase agreements</t>
  </si>
  <si>
    <t>No third party credit rating</t>
  </si>
  <si>
    <t>No third party credit rating | Repurchase agreements</t>
  </si>
  <si>
    <t>US Treasury</t>
  </si>
  <si>
    <t>Federal Resrve Bank of New York</t>
  </si>
  <si>
    <t>Ocwen</t>
  </si>
  <si>
    <t>UPB of loans underlying SF non-agency MRS investments</t>
  </si>
  <si>
    <t>Concentration of Credit and Other Risks - Concentration of Credit Risk - Single-Family Credit Guarantee Portfolio (Details)</t>
  </si>
  <si>
    <t>West</t>
  </si>
  <si>
    <t>0.96%</t>
  </si>
  <si>
    <t>1.23%</t>
  </si>
  <si>
    <t>Northeast</t>
  </si>
  <si>
    <t>2.38%</t>
  </si>
  <si>
    <t>2.81%</t>
  </si>
  <si>
    <t>North Central</t>
  </si>
  <si>
    <t>Southeast</t>
  </si>
  <si>
    <t>1.87%</t>
  </si>
  <si>
    <t>2.40%</t>
  </si>
  <si>
    <t>Southwest</t>
  </si>
  <si>
    <t>0.95%</t>
  </si>
  <si>
    <t>1.16%</t>
  </si>
  <si>
    <t>AZ, CA, FL, NV</t>
  </si>
  <si>
    <t>1.42%</t>
  </si>
  <si>
    <t>1.91%</t>
  </si>
  <si>
    <t>IL, MI, OH</t>
  </si>
  <si>
    <t>1.70%</t>
  </si>
  <si>
    <t>NY, NJ</t>
  </si>
  <si>
    <t>3.95%</t>
  </si>
  <si>
    <t>4.62%</t>
  </si>
  <si>
    <t>1.26%</t>
  </si>
  <si>
    <t>Originated in 2015</t>
  </si>
  <si>
    <t>0.00%</t>
  </si>
  <si>
    <t>Originated in 2014</t>
  </si>
  <si>
    <t>Originated in 2013</t>
  </si>
  <si>
    <t>0.09%</t>
  </si>
  <si>
    <t>0.06%</t>
  </si>
  <si>
    <t>Originated in 2012</t>
  </si>
  <si>
    <t>Originated in 2011</t>
  </si>
  <si>
    <t>0.26%</t>
  </si>
  <si>
    <t>Originated in 2010</t>
  </si>
  <si>
    <t>0.45%</t>
  </si>
  <si>
    <t>0.46%</t>
  </si>
  <si>
    <t>Originated in 2009</t>
  </si>
  <si>
    <t>0.86%</t>
  </si>
  <si>
    <t>0.92%</t>
  </si>
  <si>
    <t>Subtotal - New single-family book</t>
  </si>
  <si>
    <t>0.21%</t>
  </si>
  <si>
    <t>0.24%</t>
  </si>
  <si>
    <t>HARP and other relief refinance loans</t>
  </si>
  <si>
    <t>0.70%</t>
  </si>
  <si>
    <t>0.75%</t>
  </si>
  <si>
    <t>Pre-2005 Legacy single-family book</t>
  </si>
  <si>
    <t>2.75%</t>
  </si>
  <si>
    <t>Single-family UPB | West</t>
  </si>
  <si>
    <t>29.00%</t>
  </si>
  <si>
    <t>Single-family UPB | Northeast</t>
  </si>
  <si>
    <t>26.00%</t>
  </si>
  <si>
    <t>Single-family UPB | North Central</t>
  </si>
  <si>
    <t>Single-family UPB | Southeast</t>
  </si>
  <si>
    <t>Single-family UPB | Southwest</t>
  </si>
  <si>
    <t>Single-family UPB | AZ, CA, FL, NV</t>
  </si>
  <si>
    <t>Single-family UPB | IL, MI, OH</t>
  </si>
  <si>
    <t>Single-family UPB | NY, NJ</t>
  </si>
  <si>
    <t>Single-family UPB | All Other</t>
  </si>
  <si>
    <t>55.00%</t>
  </si>
  <si>
    <t>Single-family UPB | Originated in 2015</t>
  </si>
  <si>
    <t>Single-family UPB | Originated in 2014</t>
  </si>
  <si>
    <t>Single-family UPB | Originated in 2013</t>
  </si>
  <si>
    <t>Single-family UPB | Originated in 2012</t>
  </si>
  <si>
    <t>Single-family UPB | Originated in 2011</t>
  </si>
  <si>
    <t>Single-family UPB | Originated in 2010</t>
  </si>
  <si>
    <t>Single-family UPB | Originated in 2009</t>
  </si>
  <si>
    <t>Single-family UPB | Subtotal - New single-family book</t>
  </si>
  <si>
    <t>63.00%</t>
  </si>
  <si>
    <t>60.00%</t>
  </si>
  <si>
    <t>Single-family UPB | HARP and other relief refinance loans</t>
  </si>
  <si>
    <t>19.00%</t>
  </si>
  <si>
    <t>20.00%</t>
  </si>
  <si>
    <t>Single-family UPB | 2005 to 2008 Legacy single-family book</t>
  </si>
  <si>
    <t>Single-family UPB | Pre-2005 Legacy single-family book</t>
  </si>
  <si>
    <t>7.00%</t>
  </si>
  <si>
    <t>Single-family Credit Losses | West</t>
  </si>
  <si>
    <t>Single-family Credit Losses | Northeast</t>
  </si>
  <si>
    <t>45.00%</t>
  </si>
  <si>
    <t>25.00%</t>
  </si>
  <si>
    <t>Single-family Credit Losses | North Central</t>
  </si>
  <si>
    <t>Single-family Credit Losses | Southeast</t>
  </si>
  <si>
    <t>Single-family Credit Losses | Southwest</t>
  </si>
  <si>
    <t>4.00%</t>
  </si>
  <si>
    <t>Single-family Credit Losses | AZ, CA, FL, NV</t>
  </si>
  <si>
    <t>28.00%</t>
  </si>
  <si>
    <t>Single-family Credit Losses | IL, MI, OH</t>
  </si>
  <si>
    <t>Single-family Credit Losses | NY, NJ</t>
  </si>
  <si>
    <t>Single-family Credit Losses | All Other</t>
  </si>
  <si>
    <t>36.00%</t>
  </si>
  <si>
    <t>Single-family Credit Losses | Originated in 2015</t>
  </si>
  <si>
    <t>Single-family Credit Losses | Originated in 2014</t>
  </si>
  <si>
    <t>Single-family Credit Losses | Originated in 2013</t>
  </si>
  <si>
    <t>Single-family Credit Losses | Originated in 2012</t>
  </si>
  <si>
    <t>Single-family Credit Losses | Originated in 2011</t>
  </si>
  <si>
    <t>Single-family Credit Losses | Originated in 2010</t>
  </si>
  <si>
    <t>Single-family Credit Losses | Originated in 2009</t>
  </si>
  <si>
    <t>Single-family Credit Losses | Subtotal - New single-family book</t>
  </si>
  <si>
    <t>Single-family Credit Losses | HARP and other relief refinance loans</t>
  </si>
  <si>
    <t>Single-family Credit Losses | 2005 to 2008 Legacy single-family book</t>
  </si>
  <si>
    <t>Single-family Credit Losses | Pre-2005 Legacy single-family book</t>
  </si>
  <si>
    <t>Concentration of Credit and Other Risks - Certain Higher-Risk Categories in the Single-Family Credit Guarantee Portfolio (Details)</t>
  </si>
  <si>
    <t>Interest-only</t>
  </si>
  <si>
    <t>7.73%</t>
  </si>
  <si>
    <t>9.36%</t>
  </si>
  <si>
    <t>8.79%</t>
  </si>
  <si>
    <t>9.87%</t>
  </si>
  <si>
    <t>7.51%</t>
  </si>
  <si>
    <t>8.53%</t>
  </si>
  <si>
    <t>Original LTV ratio greater than 90%</t>
  </si>
  <si>
    <t>2.16%</t>
  </si>
  <si>
    <t>2.58%</t>
  </si>
  <si>
    <t>Lower credit scores at origination (less than 620)</t>
  </si>
  <si>
    <t>7.24%</t>
  </si>
  <si>
    <t>8.57%</t>
  </si>
  <si>
    <t>Percentage of Portfolio</t>
  </si>
  <si>
    <t>Single-family UPB | Interest-only</t>
  </si>
  <si>
    <t>Single-family UPB | Option ARM</t>
  </si>
  <si>
    <t>Single-family UPB | Alt-A</t>
  </si>
  <si>
    <t>Single-family UPB | Original LTV ratio greater than 90%</t>
  </si>
  <si>
    <t>Single-family UPB | Lower credit scores at origination (less than 620)</t>
  </si>
  <si>
    <t>Concentration of Credit and Other Risks - Concentration of Credit Risk - Multifamily Mortgage Portfolio (Details) - USD ($) $ in Billions</t>
  </si>
  <si>
    <t>Multifamily Mortgage Portfolio UPB</t>
  </si>
  <si>
    <t>Multifamily Delinquency Rate</t>
  </si>
  <si>
    <t>Unsecuritized Loans - HFI</t>
  </si>
  <si>
    <t>0.03%</t>
  </si>
  <si>
    <t>Unsecuritized Loans - HFS</t>
  </si>
  <si>
    <t>K Certificates</t>
  </si>
  <si>
    <t>Other Freddie Mac mortgage related securities</t>
  </si>
  <si>
    <t>0.64%</t>
  </si>
  <si>
    <t>Fair Value Disclosures (Details) - USD ($) $ in Millions</t>
  </si>
  <si>
    <t>Fair Value Disclosures [Line Items]</t>
  </si>
  <si>
    <t>Net transfer in (out) between Level 1 and Level 2 fair value assets</t>
  </si>
  <si>
    <t>Net transfer in (out) between Level 1 and Level 2 fair value liabilities</t>
  </si>
  <si>
    <t>Decrease (Increase) Of Fair Value Of Mortgage Loans Without Benefits Reflected In The Pricing Of HARP Loans</t>
  </si>
  <si>
    <t>Total Fair Value Of The HARP Loans Presented In Consolidated Fair Value Balance Sheets</t>
  </si>
  <si>
    <t>Multifamily Held-For-Sale Loans with Fair Value Option Elected</t>
  </si>
  <si>
    <t>Fair Value, Option, Changes in Fair Value, Gain (Loss)</t>
  </si>
  <si>
    <t>Debt Securities with Fair Value Option Elected</t>
  </si>
  <si>
    <t>Fair Value Disclosures - Assets and Liabilities on Our Consolidated Balance Sheets Measured at Fair Value on a Recurring Basis (Details) - USD ($) $ in Millions</t>
  </si>
  <si>
    <t>Mortgage Loans [Abstract]</t>
  </si>
  <si>
    <t>Derivative Assets Net [Abstract]</t>
  </si>
  <si>
    <t>Derivative Assets</t>
  </si>
  <si>
    <t>Netting Adjustment</t>
  </si>
  <si>
    <t>Derivative Liabilities Net [Abstract]</t>
  </si>
  <si>
    <t>Derivative Liabilities</t>
  </si>
  <si>
    <t>Net Cash Pledged As Collateral</t>
  </si>
  <si>
    <t>Net interest receivable (payable) of derivative assets/liabilities</t>
  </si>
  <si>
    <t>Liabilities, Fair Value Disclosure [Abstract]</t>
  </si>
  <si>
    <t>Fair Value, Measurements, Recurring [Member]</t>
  </si>
  <si>
    <t>Available-For-Sale, at Fair Value:</t>
  </si>
  <si>
    <t>Available-for-sale Securities, Fair Value Disclosure</t>
  </si>
  <si>
    <t>Trading, at Fair Value:</t>
  </si>
  <si>
    <t>Trading Securities, Fair Value Disclosure</t>
  </si>
  <si>
    <t>Other Assets [Abstract]</t>
  </si>
  <si>
    <t>Guarantee Assets</t>
  </si>
  <si>
    <t>All other, at fair value</t>
  </si>
  <si>
    <t>Total other assets</t>
  </si>
  <si>
    <t>Total Assets at Fair value</t>
  </si>
  <si>
    <t>Total liabilities carried at fair value on a recurring basis</t>
  </si>
  <si>
    <t>Fair Value, Measurements, Recurring [Member] | Held by consolidated trusts</t>
  </si>
  <si>
    <t>Fair Value, Measurements, Recurring [Member] | Freddie Mac parent</t>
  </si>
  <si>
    <t>Fair Value, Measurements, Recurring [Member] | Total Derivatives Before Netting Adjustments [Member]</t>
  </si>
  <si>
    <t>Fair Value, Measurements, Recurring [Member] | Interest Rate Swap [Member]</t>
  </si>
  <si>
    <t>Fair Value, Measurements, Recurring [Member] | Option-Based Derivatives [Member]</t>
  </si>
  <si>
    <t>Fair Value, Measurements, Recurring [Member] | Other Derivative [Member]</t>
  </si>
  <si>
    <t>Fair Value, Measurements, Recurring [Member] | Mortage-related securities</t>
  </si>
  <si>
    <t>Fair Value, Measurements, Recurring [Member] | Freddie Mac</t>
  </si>
  <si>
    <t>Fair Value, Measurements, Recurring [Member] | Fannie Mae</t>
  </si>
  <si>
    <t>Fair Value, Measurements, Recurring [Member] | Ginnie Mae</t>
  </si>
  <si>
    <t>Fair Value, Measurements, Recurring [Member] | CMBS</t>
  </si>
  <si>
    <t>Fair Value, Measurements, Recurring [Member] | Subprime</t>
  </si>
  <si>
    <t>Fair Value, Measurements, Recurring [Member] | Option ARM</t>
  </si>
  <si>
    <t>Fair Value, Measurements, Recurring [Member] | Alt-A and other</t>
  </si>
  <si>
    <t>Fair Value, Measurements, Recurring [Member] | Obligations of states and political subdivisions</t>
  </si>
  <si>
    <t>Fair Value, Measurements, Recurring [Member] | Manufactured housing</t>
  </si>
  <si>
    <t>Fair Value, Measurements, Recurring [Member] | Other</t>
  </si>
  <si>
    <t>Fair Value, Measurements, Recurring [Member] | US Treasury Securities [Member]</t>
  </si>
  <si>
    <t>Fair Value, Measurements, Recurring [Member] | Fair Value, Inputs, Level 1 [Member]</t>
  </si>
  <si>
    <t>Fair Value, Measurements, Recurring [Member] | Fair Value, Inputs, Level 1 [Member] | Held by consolidated trusts</t>
  </si>
  <si>
    <t>Fair Value, Measurements, Recurring [Member] | Fair Value, Inputs, Level 1 [Member] | Freddie Mac parent</t>
  </si>
  <si>
    <t>Fair Value, Measurements, Recurring [Member] | Fair Value, Inputs, Level 1 [Member] | Total Derivatives Before Netting Adjustments [Member]</t>
  </si>
  <si>
    <t>Fair Value, Measurements, Recurring [Member] | Fair Value, Inputs, Level 1 [Member] | Interest Rate Swap [Member]</t>
  </si>
  <si>
    <t>Fair Value, Measurements, Recurring [Member] | Fair Value, Inputs, Level 1 [Member] | Option-Based Derivatives [Member]</t>
  </si>
  <si>
    <t>Fair Value, Measurements, Recurring [Member] | Fair Value, Inputs, Level 1 [Member] | Other Derivative [Member]</t>
  </si>
  <si>
    <t>Fair Value, Measurements, Recurring [Member] | Fair Value, Inputs, Level 1 [Member] | Mortage-related securities</t>
  </si>
  <si>
    <t>Fair Value, Measurements, Recurring [Member] | Fair Value, Inputs, Level 1 [Member] | Freddie Mac</t>
  </si>
  <si>
    <t>Fair Value, Measurements, Recurring [Member] | Fair Value, Inputs, Level 1 [Member] | Fannie Mae</t>
  </si>
  <si>
    <t>Fair Value, Measurements, Recurring [Member] | Fair Value, Inputs, Level 1 [Member] | Ginnie Mae</t>
  </si>
  <si>
    <t>Fair Value, Measurements, Recurring [Member] | Fair Value, Inputs, Level 1 [Member] | CMBS</t>
  </si>
  <si>
    <t>Fair Value, Measurements, Recurring [Member] | Fair Value, Inputs, Level 1 [Member] | Subprime</t>
  </si>
  <si>
    <t>Fair Value, Measurements, Recurring [Member] | Fair Value, Inputs, Level 1 [Member] | Option ARM</t>
  </si>
  <si>
    <t>Fair Value, Measurements, Recurring [Member] | Fair Value, Inputs, Level 1 [Member] | Alt-A and other</t>
  </si>
  <si>
    <t>Fair Value, Measurements, Recurring [Member] | Fair Value, Inputs, Level 1 [Member] | Obligations of states and political subdivisions</t>
  </si>
  <si>
    <t>Fair Value, Measurements, Recurring [Member] | Fair Value, Inputs, Level 1 [Member] | Manufactured housing</t>
  </si>
  <si>
    <t>Fair Value, Measurements, Recurring [Member] | Fair Value, Inputs, Level 1 [Member] | Other</t>
  </si>
  <si>
    <t>Fair Value, Measurements, Recurring [Member] | Fair Value, Inputs, Level 1 [Member] | US Treasury Securities [Member]</t>
  </si>
  <si>
    <t>Fair Value, Measurements, Recurring [Member] | Fair Value, Inputs, Level 2 [Member]</t>
  </si>
  <si>
    <t>Fair Value, Measurements, Recurring [Member] | Fair Value, Inputs, Level 2 [Member] | Held by consolidated trusts</t>
  </si>
  <si>
    <t>Fair Value, Measurements, Recurring [Member] | Fair Value, Inputs, Level 2 [Member] | Freddie Mac parent</t>
  </si>
  <si>
    <t>Fair Value, Measurements, Recurring [Member] | Fair Value, Inputs, Level 2 [Member] | Total Derivatives Before Netting Adjustments [Member]</t>
  </si>
  <si>
    <t>Fair Value, Measurements, Recurring [Member] | Fair Value, Inputs, Level 2 [Member] | Interest Rate Swap [Member]</t>
  </si>
  <si>
    <t>Fair Value, Measurements, Recurring [Member] | Fair Value, Inputs, Level 2 [Member] | Option-Based Derivatives [Member]</t>
  </si>
  <si>
    <t>Fair Value, Measurements, Recurring [Member] | Fair Value, Inputs, Level 2 [Member] | Other Derivative [Member]</t>
  </si>
  <si>
    <t>Fair Value, Measurements, Recurring [Member] | Fair Value, Inputs, Level 2 [Member] | Mortage-related securities</t>
  </si>
  <si>
    <t>Fair Value, Measurements, Recurring [Member] | Fair Value, Inputs, Level 2 [Member] | Freddie Mac</t>
  </si>
  <si>
    <t>Fair Value, Measurements, Recurring [Member] | Fair Value, Inputs, Level 2 [Member] | Fannie Mae</t>
  </si>
  <si>
    <t>Fair Value, Measurements, Recurring [Member] | Fair Value, Inputs, Level 2 [Member] | Ginnie Mae</t>
  </si>
  <si>
    <t>Fair Value, Measurements, Recurring [Member] | Fair Value, Inputs, Level 2 [Member] | CMBS</t>
  </si>
  <si>
    <t>Fair Value, Measurements, Recurring [Member] | Fair Value, Inputs, Level 2 [Member] | Subprime</t>
  </si>
  <si>
    <t>Fair Value, Measurements, Recurring [Member] | Fair Value, Inputs, Level 2 [Member] | Option ARM</t>
  </si>
  <si>
    <t>Fair Value, Measurements, Recurring [Member] | Fair Value, Inputs, Level 2 [Member] | Alt-A and other</t>
  </si>
  <si>
    <t>Fair Value, Measurements, Recurring [Member] | Fair Value, Inputs, Level 2 [Member] | Obligations of states and political subdivisions</t>
  </si>
  <si>
    <t>Fair Value, Measurements, Recurring [Member] | Fair Value, Inputs, Level 2 [Member] | Manufactured housing</t>
  </si>
  <si>
    <t>Fair Value, Measurements, Recurring [Member] | Fair Value, Inputs, Level 2 [Member] | Other</t>
  </si>
  <si>
    <t>Fair Value, Measurements, Recurring [Member] | Fair Value, Inputs, Level 2 [Member] | US Treasury Securities [Member]</t>
  </si>
  <si>
    <t>Fair Value, Measurements, Recurring [Member] | Fair Value, Inputs, Level 3 [Member]</t>
  </si>
  <si>
    <t>Fair Value, Measurements, Recurring [Member] | Fair Value, Inputs, Level 3 [Member] | Held by consolidated trusts</t>
  </si>
  <si>
    <t>Fair Value, Measurements, Recurring [Member] | Fair Value, Inputs, Level 3 [Member] | Freddie Mac parent</t>
  </si>
  <si>
    <t>Fair Value, Measurements, Recurring [Member] | Fair Value, Inputs, Level 3 [Member] | Total Derivatives Before Netting Adjustments [Member]</t>
  </si>
  <si>
    <t>Fair Value, Measurements, Recurring [Member] | Fair Value, Inputs, Level 3 [Member] | Interest Rate Swap [Member]</t>
  </si>
  <si>
    <t>Fair Value, Measurements, Recurring [Member] | Fair Value, Inputs, Level 3 [Member] | Option-Based Derivatives [Member]</t>
  </si>
  <si>
    <t>Fair Value, Measurements, Recurring [Member] | Fair Value, Inputs, Level 3 [Member] | Other Derivative [Member]</t>
  </si>
  <si>
    <t>Fair Value, Measurements, Recurring [Member] | Fair Value, Inputs, Level 3 [Member] | Mortage-related securities</t>
  </si>
  <si>
    <t>Fair Value, Measurements, Recurring [Member] | Fair Value, Inputs, Level 3 [Member] | Freddie Mac</t>
  </si>
  <si>
    <t>Fair Value, Measurements, Recurring [Member] | Fair Value, Inputs, Level 3 [Member] | Fannie Mae</t>
  </si>
  <si>
    <t>Fair Value, Measurements, Recurring [Member] | Fair Value, Inputs, Level 3 [Member] | Ginnie Mae</t>
  </si>
  <si>
    <t>Fair Value, Measurements, Recurring [Member] | Fair Value, Inputs, Level 3 [Member] | CMBS</t>
  </si>
  <si>
    <t>Fair Value, Measurements, Recurring [Member] | Fair Value, Inputs, Level 3 [Member] | Subprime</t>
  </si>
  <si>
    <t>Fair Value, Measurements, Recurring [Member] | Fair Value, Inputs, Level 3 [Member] | Option ARM</t>
  </si>
  <si>
    <t>Fair Value, Measurements, Recurring [Member] | Fair Value, Inputs, Level 3 [Member] | Alt-A and other</t>
  </si>
  <si>
    <t>Fair Value, Measurements, Recurring [Member] | Fair Value, Inputs, Level 3 [Member] | Obligations of states and political subdivisions</t>
  </si>
  <si>
    <t>Fair Value, Measurements, Recurring [Member] | Fair Value, Inputs, Level 3 [Member] | Manufactured housing</t>
  </si>
  <si>
    <t>Fair Value, Measurements, Recurring [Member] | Fair Value, Inputs, Level 3 [Member] | Other</t>
  </si>
  <si>
    <t>Fair Value, Measurements, Recurring [Member] | Fair Value, Inputs, Level 3 [Member] | US Treasury Securities [Member]</t>
  </si>
  <si>
    <t>Fair Value Disclosures - Assets and Liabilities on Our Consolidated Balance Sheets Measured at Fair Value on a Recurring Basis Using Significant Unobservable Inputs (Details) - USD ($) $ in Millions</t>
  </si>
  <si>
    <t>Other Debt, At Fair Value [Member]</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t>
  </si>
  <si>
    <t>Unrealized (Gains) Losses Still Held - Liabilities</t>
  </si>
  <si>
    <t>Net Derivatives [Member]</t>
  </si>
  <si>
    <t>Available-For-Sale Mortgage-Related Securities [Member]</t>
  </si>
  <si>
    <t>Assets:</t>
  </si>
  <si>
    <t>Beginning Balance</t>
  </si>
  <si>
    <t>Total realized and unrealized gains (losses)</t>
  </si>
  <si>
    <t>Settlements, net</t>
  </si>
  <si>
    <t>Unrealized Gains (Losses) Still Held - Assets</t>
  </si>
  <si>
    <t>Available-For-Sale Mortgage-Related Securities [Member] | Freddie Mac</t>
  </si>
  <si>
    <t>Available-For-Sale Mortgage-Related Securities [Member] | Fannie Mae</t>
  </si>
  <si>
    <t>Available-For-Sale Mortgage-Related Securities [Member] | Ginnie Mae</t>
  </si>
  <si>
    <t>Available-For-Sale Mortgage-Related Securities [Member] | CMBS</t>
  </si>
  <si>
    <t>Available-For-Sale Mortgage-Related Securities [Member] | Subprime</t>
  </si>
  <si>
    <t>Available-For-Sale Mortgage-Related Securities [Member] | Option ARM</t>
  </si>
  <si>
    <t>Available-For-Sale Mortgage-Related Securities [Member] | Alt-A and other</t>
  </si>
  <si>
    <t>Available-For-Sale Mortgage-Related Securities [Member] | Obligations of states and political subdivisions</t>
  </si>
  <si>
    <t>Available-For-Sale Mortgage-Related Securities [Member] | Manufactured housing</t>
  </si>
  <si>
    <t>Trading Mortgage Related Securities [Member]</t>
  </si>
  <si>
    <t>Trading Mortgage Related Securities [Member] | Freddie Mac</t>
  </si>
  <si>
    <t>Trading Mortgage Related Securities [Member] | Fannie Mae</t>
  </si>
  <si>
    <t>Trading Mortgage Related Securities [Member] | Ginnie Mae</t>
  </si>
  <si>
    <t>Trading Mortgage Related Securities [Member] | Other</t>
  </si>
  <si>
    <t>Other Asset [Member]</t>
  </si>
  <si>
    <t>Guarantee Asset [Member]</t>
  </si>
  <si>
    <t>All Other Assets [Member]</t>
  </si>
  <si>
    <t>Fair Value Disclosures - Assets on Our Consolidated Balance Sheets Measured at Fair Value on a Non-Recurring Basis (Details) - Fair Value, Measurements, Nonrecurring [Member] - USD ($) $ in Millions</t>
  </si>
  <si>
    <t>Assets, Fair Value Disclosure [Abstract]</t>
  </si>
  <si>
    <t>Mortgage loans</t>
  </si>
  <si>
    <t>REO, net</t>
  </si>
  <si>
    <t>Carrying Amount Of REO Written Down To Fair Value</t>
  </si>
  <si>
    <t>Estimated Cost To Sell</t>
  </si>
  <si>
    <t>Fair Value, Inputs, Level 1 [Member]</t>
  </si>
  <si>
    <t>Fair Value, Inputs, Level 2 [Member]</t>
  </si>
  <si>
    <t>Fair Value, Inputs, Level 3 [Member]</t>
  </si>
  <si>
    <t>Fair Value Disclosures - Quantitative Information about Recurring Level 3 Fair Value Measurements for Assets and Liabilities Measured on Our Consolidated Balance Sheets at Fair Value (Details) - Fair Value, Measurements, Recurring [Member] - USD ($)</t>
  </si>
  <si>
    <t>Investments, Fair Value Disclosure</t>
  </si>
  <si>
    <t>Other assets:</t>
  </si>
  <si>
    <t>Guarantee Assets Fair Value Disclosure</t>
  </si>
  <si>
    <t>All Other Assets Fair Value Disclosure</t>
  </si>
  <si>
    <t>Net Derivative Liability (Asset)</t>
  </si>
  <si>
    <t>Mortgage-related securities</t>
  </si>
  <si>
    <t>Fair Value, Inputs, Level 3 [Member] | Net Derivatives [Member]</t>
  </si>
  <si>
    <t>Fair Value, Inputs, Level 3 [Member] | Net Derivatives [Member] | Other</t>
  </si>
  <si>
    <t>Fair Value, Inputs, Level 3 [Member] | Mortgage-related securities</t>
  </si>
  <si>
    <t>Fair Value, Inputs, Level 3 [Member] | Freddie Mac</t>
  </si>
  <si>
    <t>Fair Value, Inputs, Level 3 [Member] | Freddie Mac | Risk Metric [Member]</t>
  </si>
  <si>
    <t>Fair Value, Inputs, Level 3 [Member] | Freddie Mac | Median of External Sources [Member]</t>
  </si>
  <si>
    <t>Fair Value, Inputs, Level 3 [Member] | Freddie Mac | Single External Source [Member]</t>
  </si>
  <si>
    <t>Fair Value, Inputs, Level 3 [Member] | Freddie Mac | Discounted Cash Flows [Member]</t>
  </si>
  <si>
    <t>Fair Value, Inputs, Level 3 [Member] | Freddie Mac | Other</t>
  </si>
  <si>
    <t>Fair Value, Inputs, Level 3 [Member] | Fannie Mae</t>
  </si>
  <si>
    <t>Fair Value, Inputs, Level 3 [Member] | Fannie Mae | Median of External Sources [Member]</t>
  </si>
  <si>
    <t>Fair Value, Inputs, Level 3 [Member] | Fannie Mae | Discounted Cash Flows [Member]</t>
  </si>
  <si>
    <t>Fair Value, Inputs, Level 3 [Member] | Fannie Mae | Other</t>
  </si>
  <si>
    <t>Fair Value, Inputs, Level 3 [Member] | Ginnie Mae</t>
  </si>
  <si>
    <t>Fair Value, Inputs, Level 3 [Member] | Ginnie Mae | Discounted Cash Flows [Member]</t>
  </si>
  <si>
    <t>Fair Value, Inputs, Level 3 [Member] | CMBS</t>
  </si>
  <si>
    <t>Fair Value, Inputs, Level 3 [Member] | CMBS | Risk Metric [Member]</t>
  </si>
  <si>
    <t>Fair Value, Inputs, Level 3 [Member] | CMBS | Single External Source [Member]</t>
  </si>
  <si>
    <t>Fair Value, Inputs, Level 3 [Member] | CMBS | Discounted Cash Flows [Member]</t>
  </si>
  <si>
    <t>Fair Value, Inputs, Level 3 [Member] | CMBS | Other</t>
  </si>
  <si>
    <t>Fair Value, Inputs, Level 3 [Member] | Subprime</t>
  </si>
  <si>
    <t>Fair Value, Inputs, Level 3 [Member] | Subprime | Median of External Sources [Member]</t>
  </si>
  <si>
    <t>Fair Value, Inputs, Level 3 [Member] | Subprime | Other</t>
  </si>
  <si>
    <t>Fair Value, Inputs, Level 3 [Member] | Option ARM</t>
  </si>
  <si>
    <t>Fair Value, Inputs, Level 3 [Member] | Option ARM | Median of External Sources [Member]</t>
  </si>
  <si>
    <t>Fair Value, Inputs, Level 3 [Member] | Option ARM | Other</t>
  </si>
  <si>
    <t>Fair Value, Inputs, Level 3 [Member] | Alt-A and other</t>
  </si>
  <si>
    <t>Fair Value, Inputs, Level 3 [Member] | Alt-A and other | Median of External Sources [Member]</t>
  </si>
  <si>
    <t>Fair Value, Inputs, Level 3 [Member] | Alt-A and other | Single External Source [Member]</t>
  </si>
  <si>
    <t>Fair Value, Inputs, Level 3 [Member] | Alt-A and other | Other</t>
  </si>
  <si>
    <t>Fair Value, Inputs, Level 3 [Member] | Obligations of states and political subdivisions</t>
  </si>
  <si>
    <t>Fair Value, Inputs, Level 3 [Member] | Obligations of states and political subdivisions | Median of External Sources [Member]</t>
  </si>
  <si>
    <t>Fair Value, Inputs, Level 3 [Member] | Obligations of states and political subdivisions | Other</t>
  </si>
  <si>
    <t>Fair Value, Inputs, Level 3 [Member] | Manufactured housing</t>
  </si>
  <si>
    <t>Fair Value, Inputs, Level 3 [Member] | Manufactured housing | Median of External Sources [Member]</t>
  </si>
  <si>
    <t>Fair Value, Inputs, Level 3 [Member] | Manufactured housing | Single External Source [Member]</t>
  </si>
  <si>
    <t>Fair Value, Inputs, Level 3 [Member] | Other</t>
  </si>
  <si>
    <t>Fair Value, Inputs, Level 3 [Member] | Other | Median of External Sources [Member]</t>
  </si>
  <si>
    <t>Fair Value, Inputs, Level 3 [Member] | Other | Discounted Cash Flows [Member]</t>
  </si>
  <si>
    <t>Fair Value, Inputs, Level 3 [Member] | Other | Other</t>
  </si>
  <si>
    <t>Fair Value, Inputs, Level 3 [Member] | Available-For-Sale Mortgage-Related Securities [Member] | Freddie Mac | Weighted Average [Member] | Risk Metric [Member]</t>
  </si>
  <si>
    <t>Fair Value Inputs, Quantitative Information [Abstract]</t>
  </si>
  <si>
    <t>Effective Duration</t>
  </si>
  <si>
    <t>3 years 10 months 21 days</t>
  </si>
  <si>
    <t>3 years 9 months 26 days</t>
  </si>
  <si>
    <t>Fair Value, Inputs, Level 3 [Member] | Available-For-Sale Mortgage-Related Securities [Member] | Freddie Mac | Weighted Average [Member] | Median of External Sources [Member]</t>
  </si>
  <si>
    <t>External Pricing Source(s)</t>
  </si>
  <si>
    <t>Fair Value, Inputs, Level 3 [Member] | Available-For-Sale Mortgage-Related Securities [Member] | Freddie Mac | Weighted Average [Member] | Discounted Cash Flows [Member]</t>
  </si>
  <si>
    <t>OAS</t>
  </si>
  <si>
    <t>0.83%</t>
  </si>
  <si>
    <t>Fair Value, Inputs, Level 3 [Member] | Available-For-Sale Mortgage-Related Securities [Member] | Freddie Mac | Minimum [Member] | Risk Metric [Member]</t>
  </si>
  <si>
    <t>2 months 5 days</t>
  </si>
  <si>
    <t>Effective Duration (Past Years)</t>
  </si>
  <si>
    <t>26 days</t>
  </si>
  <si>
    <t>Fair Value, Inputs, Level 3 [Member] | Available-For-Sale Mortgage-Related Securities [Member] | Freddie Mac | Minimum [Member] | Median of External Sources [Member]</t>
  </si>
  <si>
    <t>Fair Value, Inputs, Level 3 [Member] | Available-For-Sale Mortgage-Related Securities [Member] | Freddie Mac | Minimum [Member] | Discounted Cash Flows [Member]</t>
  </si>
  <si>
    <t>(1.48%)</t>
  </si>
  <si>
    <t>(1.46%)</t>
  </si>
  <si>
    <t>Fair Value, Inputs, Level 3 [Member] | Available-For-Sale Mortgage-Related Securities [Member] | Freddie Mac | Maximum [Member] | Risk Metric [Member]</t>
  </si>
  <si>
    <t>14 years 1 month 13 days</t>
  </si>
  <si>
    <t>7 years 6 months 15 days</t>
  </si>
  <si>
    <t>Fair Value, Inputs, Level 3 [Member] | Available-For-Sale Mortgage-Related Securities [Member] | Freddie Mac | Maximum [Member] | Median of External Sources [Member]</t>
  </si>
  <si>
    <t>Fair Value, Inputs, Level 3 [Member] | Available-For-Sale Mortgage-Related Securities [Member] | Freddie Mac | Maximum [Member] | Discounted Cash Flows [Member]</t>
  </si>
  <si>
    <t>5.03%</t>
  </si>
  <si>
    <t>1.44%</t>
  </si>
  <si>
    <t>Fair Value, Inputs, Level 3 [Member] | Available-For-Sale Mortgage-Related Securities [Member] | Fannie Mae | Weighted Average [Member] | Median of External Sources [Member]</t>
  </si>
  <si>
    <t>Fair Value, Inputs, Level 3 [Member] | Available-For-Sale Mortgage-Related Securities [Member] | Fannie Mae | Weighted Average [Member] | Discounted Cash Flows [Member]</t>
  </si>
  <si>
    <t>0.56%</t>
  </si>
  <si>
    <t>Fair Value, Inputs, Level 3 [Member] | Available-For-Sale Mortgage-Related Securities [Member] | Fannie Mae | Minimum [Member] | Median of External Sources [Member]</t>
  </si>
  <si>
    <t>Fair Value, Inputs, Level 3 [Member] | Available-For-Sale Mortgage-Related Securities [Member] | Fannie Mae | Minimum [Member] | Discounted Cash Flows [Member]</t>
  </si>
  <si>
    <t>(1.94%)</t>
  </si>
  <si>
    <t>Fair Value, Inputs, Level 3 [Member] | Available-For-Sale Mortgage-Related Securities [Member] | Fannie Mae | Maximum [Member] | Median of External Sources [Member]</t>
  </si>
  <si>
    <t>Fair Value, Inputs, Level 3 [Member] | Available-For-Sale Mortgage-Related Securities [Member] | Fannie Mae | Maximum [Member] | Discounted Cash Flows [Member]</t>
  </si>
  <si>
    <t>10.71%</t>
  </si>
  <si>
    <t>Fair Value, Inputs, Level 3 [Member] | Available-For-Sale Mortgage-Related Securities [Member] | CMBS | Weighted Average [Member] | Risk Metric [Member]</t>
  </si>
  <si>
    <t>8 years 10 months 10 days</t>
  </si>
  <si>
    <t>9 years 7 months 2 days</t>
  </si>
  <si>
    <t>Fair Value, Inputs, Level 3 [Member] | Available-For-Sale Mortgage-Related Securities [Member] | CMBS | Weighted Average [Member] | Single External Source [Member]</t>
  </si>
  <si>
    <t>Fair Value, Inputs, Level 3 [Member] | Available-For-Sale Mortgage-Related Securities [Member] | CMBS | Weighted Average [Member] | Discounted Cash Flows [Member]</t>
  </si>
  <si>
    <t>4.21%</t>
  </si>
  <si>
    <t>Fair Value, Inputs, Level 3 [Member] | Available-For-Sale Mortgage-Related Securities [Member] | CMBS | Minimum [Member] | Risk Metric [Member]</t>
  </si>
  <si>
    <t>5 years 10 months 13 days</t>
  </si>
  <si>
    <t>5 years 10 months 2 days</t>
  </si>
  <si>
    <t>Fair Value, Inputs, Level 3 [Member] | Available-For-Sale Mortgage-Related Securities [Member] | CMBS | Minimum [Member] | Single External Source [Member]</t>
  </si>
  <si>
    <t>Fair Value, Inputs, Level 3 [Member] | Available-For-Sale Mortgage-Related Securities [Member] | CMBS | Minimum [Member] | Discounted Cash Flows [Member]</t>
  </si>
  <si>
    <t>1.81%</t>
  </si>
  <si>
    <t>Fair Value, Inputs, Level 3 [Member] | Available-For-Sale Mortgage-Related Securities [Member] | CMBS | Maximum [Member] | Risk Metric [Member]</t>
  </si>
  <si>
    <t>10 years 1 month 6 days</t>
  </si>
  <si>
    <t>10 years 7 months 24 days</t>
  </si>
  <si>
    <t>Fair Value, Inputs, Level 3 [Member] | Available-For-Sale Mortgage-Related Securities [Member] | CMBS | Maximum [Member] | Single External Source [Member]</t>
  </si>
  <si>
    <t>Fair Value, Inputs, Level 3 [Member] | Available-For-Sale Mortgage-Related Securities [Member] | CMBS | Maximum [Member] | Discounted Cash Flows [Member]</t>
  </si>
  <si>
    <t>7.66%</t>
  </si>
  <si>
    <t>Fair Value, Inputs, Level 3 [Member] | Available-For-Sale Mortgage-Related Securities [Member] | Subprime | Weighted Average [Member] | Median of External Sources [Member]</t>
  </si>
  <si>
    <t>Fair Value, Inputs, Level 3 [Member] | Available-For-Sale Mortgage-Related Securities [Member] | Subprime | Minimum [Member] | Median of External Sources [Member]</t>
  </si>
  <si>
    <t>Fair Value, Inputs, Level 3 [Member] | Available-For-Sale Mortgage-Related Securities [Member] | Subprime | Maximum [Member] | Median of External Sources [Member]</t>
  </si>
  <si>
    <t>Fair Value, Inputs, Level 3 [Member] | Available-For-Sale Mortgage-Related Securities [Member] | Option ARM | Weighted Average [Member] | Median of External Sources [Member]</t>
  </si>
  <si>
    <t>Fair Value, Inputs, Level 3 [Member] | Available-For-Sale Mortgage-Related Securities [Member] | Option ARM | Minimum [Member] | Median of External Sources [Member]</t>
  </si>
  <si>
    <t>Fair Value, Inputs, Level 3 [Member] | Available-For-Sale Mortgage-Related Securities [Member] | Option ARM | Maximum [Member] | Median of External Sources [Member]</t>
  </si>
  <si>
    <t>Fair Value, Inputs, Level 3 [Member] | Available-For-Sale Mortgage-Related Securities [Member] | Alt-A and other | Weighted Average [Member] | Median of External Sources [Member]</t>
  </si>
  <si>
    <t>Fair Value, Inputs, Level 3 [Member] | Available-For-Sale Mortgage-Related Securities [Member] | Alt-A and other | Weighted Average [Member] | Single External Source [Member]</t>
  </si>
  <si>
    <t>Fair Value, Inputs, Level 3 [Member] | Available-For-Sale Mortgage-Related Securities [Member] | Alt-A and other | Minimum [Member] | Median of External Sources [Member]</t>
  </si>
  <si>
    <t>Fair Value, Inputs, Level 3 [Member] | Available-For-Sale Mortgage-Related Securities [Member] | Alt-A and other | Minimum [Member] | Single External Source [Member]</t>
  </si>
  <si>
    <t>Fair Value, Inputs, Level 3 [Member] | Available-For-Sale Mortgage-Related Securities [Member] | Alt-A and other | Maximum [Member] | Median of External Sources [Member]</t>
  </si>
  <si>
    <t>Fair Value, Inputs, Level 3 [Member] | Available-For-Sale Mortgage-Related Securities [Member] | Alt-A and other | Maximum [Member] | Single External Source [Member]</t>
  </si>
  <si>
    <t>Fair Value, Inputs, Level 3 [Member] | Available-For-Sale Mortgage-Related Securities [Member] | Obligations of states and political subdivisions | Weighted Average [Member] | Median of External Sources [Member]</t>
  </si>
  <si>
    <t>Fair Value, Inputs, Level 3 [Member] | Available-For-Sale Mortgage-Related Securities [Member] | Obligations of states and political subdivisions | Minimum [Member] | Median of External Sources [Member]</t>
  </si>
  <si>
    <t>Fair Value, Inputs, Level 3 [Member] | Available-For-Sale Mortgage-Related Securities [Member] | Obligations of states and political subdivisions | Maximum [Member] | Median of External Sources [Member]</t>
  </si>
  <si>
    <t>Fair Value, Inputs, Level 3 [Member] | Available-For-Sale Mortgage-Related Securities [Member] | Manufactured housing | Weighted Average [Member] | Median of External Sources [Member]</t>
  </si>
  <si>
    <t>Fair Value, Inputs, Level 3 [Member] | Available-For-Sale Mortgage-Related Securities [Member] | Manufactured housing | Weighted Average [Member] | Single External Source [Member]</t>
  </si>
  <si>
    <t>Fair Value, Inputs, Level 3 [Member] | Available-For-Sale Mortgage-Related Securities [Member] | Manufactured housing | Minimum [Member] | Median of External Sources [Member]</t>
  </si>
  <si>
    <t>Fair Value, Inputs, Level 3 [Member] | Available-For-Sale Mortgage-Related Securities [Member] | Manufactured housing | Minimum [Member] | Single External Source [Member]</t>
  </si>
  <si>
    <t>Fair Value, Inputs, Level 3 [Member] | Available-For-Sale Mortgage-Related Securities [Member] | Manufactured housing | Maximum [Member] | Median of External Sources [Member]</t>
  </si>
  <si>
    <t>Fair Value, Inputs, Level 3 [Member] | Available-For-Sale Mortgage-Related Securities [Member] | Manufactured housing | Maximum [Member] | Single External Source [Member]</t>
  </si>
  <si>
    <t>Fair Value, Inputs, Level 3 [Member] | Trading Mortgage Related Securities [Member] | Freddie Mac | Weighted Average [Member] | Risk Metric [Member]</t>
  </si>
  <si>
    <t>2 months 23 days</t>
  </si>
  <si>
    <t>2 years 3 months 7 days</t>
  </si>
  <si>
    <t>Fair Value, Inputs, Level 3 [Member] | Trading Mortgage Related Securities [Member] | Freddie Mac | Weighted Average [Member] | Single External Source [Member]</t>
  </si>
  <si>
    <t>Fair Value, Inputs, Level 3 [Member] | Trading Mortgage Related Securities [Member] | Freddie Mac | Weighted Average [Member] | Discounted Cash Flows [Member]</t>
  </si>
  <si>
    <t>0.57%</t>
  </si>
  <si>
    <t>1.69%</t>
  </si>
  <si>
    <t>Fair Value, Inputs, Level 3 [Member] | Trading Mortgage Related Securities [Member] | Freddie Mac | Minimum [Member] | Risk Metric [Member]</t>
  </si>
  <si>
    <t>29 days</t>
  </si>
  <si>
    <t>1 year 9 months 11 days</t>
  </si>
  <si>
    <t>Fair Value, Inputs, Level 3 [Member] | Trading Mortgage Related Securities [Member] | Freddie Mac | Minimum [Member] | Single External Source [Member]</t>
  </si>
  <si>
    <t>Fair Value, Inputs, Level 3 [Member] | Trading Mortgage Related Securities [Member] | Freddie Mac | Minimum [Member] | Discounted Cash Flows [Member]</t>
  </si>
  <si>
    <t>(2.69%)</t>
  </si>
  <si>
    <t>(2.19%)</t>
  </si>
  <si>
    <t>Fair Value, Inputs, Level 3 [Member] | Trading Mortgage Related Securities [Member] | Freddie Mac | Maximum [Member] | Risk Metric [Member]</t>
  </si>
  <si>
    <t>9 months</t>
  </si>
  <si>
    <t>2 years 3 months 18 days</t>
  </si>
  <si>
    <t>Fair Value, Inputs, Level 3 [Member] | Trading Mortgage Related Securities [Member] | Freddie Mac | Maximum [Member] | Single External Source [Member]</t>
  </si>
  <si>
    <t>Fair Value, Inputs, Level 3 [Member] | Trading Mortgage Related Securities [Member] | Freddie Mac | Maximum [Member] | Discounted Cash Flows [Member]</t>
  </si>
  <si>
    <t>15.42%</t>
  </si>
  <si>
    <t>97.48%</t>
  </si>
  <si>
    <t>Fair Value, Inputs, Level 3 [Member] | Trading Mortgage Related Securities [Member] | Fannie Mae | Weighted Average [Member] | Discounted Cash Flows [Member]</t>
  </si>
  <si>
    <t>3.03%</t>
  </si>
  <si>
    <t>Fair Value, Inputs, Level 3 [Member] | Trading Mortgage Related Securities [Member] | Fannie Mae | Minimum [Member] | Discounted Cash Flows [Member]</t>
  </si>
  <si>
    <t>(15.74%)</t>
  </si>
  <si>
    <t>(1.73%)</t>
  </si>
  <si>
    <t>Fair Value, Inputs, Level 3 [Member] | Trading Mortgage Related Securities [Member] | Fannie Mae | Maximum [Member] | Discounted Cash Flows [Member]</t>
  </si>
  <si>
    <t>5.96%</t>
  </si>
  <si>
    <t>20.27%</t>
  </si>
  <si>
    <t>Fair Value, Inputs, Level 3 [Member] | Other Asset [Member]</t>
  </si>
  <si>
    <t>Fair Value, Inputs, Level 3 [Member] | Guarantee Asset [Member]</t>
  </si>
  <si>
    <t>Fair Value, Inputs, Level 3 [Member] | Guarantee Asset [Member] | Median of External Sources [Member]</t>
  </si>
  <si>
    <t>Fair Value, Inputs, Level 3 [Member] | Guarantee Asset [Member] | Discounted Cash Flows [Member]</t>
  </si>
  <si>
    <t>Fair Value, Inputs, Level 3 [Member] | Guarantee Asset [Member] | Weighted Average [Member] | Median of External Sources [Member]</t>
  </si>
  <si>
    <t>Fair Value, Inputs, Level 3 [Member] | Guarantee Asset [Member] | Weighted Average [Member] | Discounted Cash Flows [Member]</t>
  </si>
  <si>
    <t>0.53%</t>
  </si>
  <si>
    <t>Fair Value, Inputs, Level 3 [Member] | Guarantee Asset [Member] | Minimum [Member] | Median of External Sources [Member]</t>
  </si>
  <si>
    <t>Fair Value, Inputs, Level 3 [Member] | Guarantee Asset [Member] | Minimum [Member] | Discounted Cash Flows [Member]</t>
  </si>
  <si>
    <t>0.17%</t>
  </si>
  <si>
    <t>Fair Value, Inputs, Level 3 [Member] | Guarantee Asset [Member] | Maximum [Member] | Median of External Sources [Member]</t>
  </si>
  <si>
    <t>Fair Value, Inputs, Level 3 [Member] | Guarantee Asset [Member] | Maximum [Member] | Discounted Cash Flows [Member]</t>
  </si>
  <si>
    <t>1.98%</t>
  </si>
  <si>
    <t>Fair Value, Inputs, Level 3 [Member] | All Other Assets [Member]</t>
  </si>
  <si>
    <t>Fair Value, Inputs, Level 3 [Member] | All Other Assets [Member] | Other</t>
  </si>
  <si>
    <t>Fair Value Disclosures Fair Value Disclosures - Quantitative Information about Non-Recurring Level 3 Fair Value Measurements for Assets and Liabilities Measured on Our Consolidated Balance Sheets at Fair Value (Details) - Fair Value, Measurements, Nonrecurring [Member] - USD ($)</t>
  </si>
  <si>
    <t>Mortgage Loans Fair Value Disclosure</t>
  </si>
  <si>
    <t>Reo Net Fair Value Disclosure</t>
  </si>
  <si>
    <t>Mortgage loans [Member]</t>
  </si>
  <si>
    <t>Reo Net At Fair Value [Member]</t>
  </si>
  <si>
    <t>Fair Value, Inputs, Level 3 [Member] | Mortgage loans [Member]</t>
  </si>
  <si>
    <t>Fair Value, Inputs, Level 3 [Member] | Mortgage loans [Member] | Minimum [Member] | Income Capitalization [Member]</t>
  </si>
  <si>
    <t>Capitalization rates</t>
  </si>
  <si>
    <t>Fair Value, Inputs, Level 3 [Member] | Mortgage loans [Member] | Minimum [Member] | Third-Party Appraisal [Member]</t>
  </si>
  <si>
    <t>Property Value</t>
  </si>
  <si>
    <t>Fair Value, Inputs, Level 3 [Member] | Mortgage loans [Member] | Minimum [Member] | Internal Model [Member]</t>
  </si>
  <si>
    <t>Fair Value Inputs Historical Sale Proceeds</t>
  </si>
  <si>
    <t>Housing Sales Index</t>
  </si>
  <si>
    <t>0.41%</t>
  </si>
  <si>
    <t>0.38%</t>
  </si>
  <si>
    <t>Fair Value, Inputs, Level 3 [Member] | Mortgage loans [Member] | Minimum [Member] | Median of External Sources [Member]</t>
  </si>
  <si>
    <t>Fair Value, Inputs, Level 3 [Member] | Mortgage loans [Member] | Maximum [Member] | Income Capitalization [Member]</t>
  </si>
  <si>
    <t>Fair Value, Inputs, Level 3 [Member] | Mortgage loans [Member] | Maximum [Member] | Third-Party Appraisal [Member]</t>
  </si>
  <si>
    <t>Fair Value, Inputs, Level 3 [Member] | Mortgage loans [Member] | Maximum [Member] | Internal Model [Member]</t>
  </si>
  <si>
    <t>3.80%</t>
  </si>
  <si>
    <t>2.94%</t>
  </si>
  <si>
    <t>Fair Value, Inputs, Level 3 [Member] | Mortgage loans [Member] | Maximum [Member] | Median of External Sources [Member]</t>
  </si>
  <si>
    <t>Fair Value, Inputs, Level 3 [Member] | Mortgage loans [Member] | Weighted Average [Member] | Income Capitalization [Member]</t>
  </si>
  <si>
    <t>Fair Value, Inputs, Level 3 [Member] | Mortgage loans [Member] | Weighted Average [Member] | Third-Party Appraisal [Member]</t>
  </si>
  <si>
    <t>Fair Value, Inputs, Level 3 [Member] | Mortgage loans [Member] | Weighted Average [Member] | Internal Model [Member]</t>
  </si>
  <si>
    <t>0.84%</t>
  </si>
  <si>
    <t>0.82%</t>
  </si>
  <si>
    <t>Fair Value, Inputs, Level 3 [Member] | Mortgage loans [Member] | Weighted Average [Member] | Median of External Sources [Member]</t>
  </si>
  <si>
    <t>Fair Value, Inputs, Level 3 [Member] | Reo Net At Fair Value [Member] | Internal Model [Member]</t>
  </si>
  <si>
    <t>Fair Value, Inputs, Level 3 [Member] | Reo Net At Fair Value [Member] | Minimum [Member] | Internal Model [Member]</t>
  </si>
  <si>
    <t>Fair Value, Inputs, Level 3 [Member] | Reo Net At Fair Value [Member] | Maximum [Member] | Internal Model [Member]</t>
  </si>
  <si>
    <t>Fair Value, Inputs, Level 3 [Member] | Reo Net At Fair Value [Member] | Weighted Average [Member] | Internal Model [Member]</t>
  </si>
  <si>
    <t>Fair Value Disclosures - Fair Value of Financial Instruments (Details) - USD ($) $ in Millions</t>
  </si>
  <si>
    <t>Debt, Net</t>
  </si>
  <si>
    <t>GAAP Carrying Amount</t>
  </si>
  <si>
    <t>Financial Assets</t>
  </si>
  <si>
    <t>Cash and Cash Equivalents</t>
  </si>
  <si>
    <t>Federal Funds Sold and Securities Purchased under Agreements to Resell</t>
  </si>
  <si>
    <t>Trading, at fair value</t>
  </si>
  <si>
    <t>Advances To Lenders</t>
  </si>
  <si>
    <t>Total Financial Assets</t>
  </si>
  <si>
    <t>Guarantee obligation</t>
  </si>
  <si>
    <t>Total Financial Liabilities</t>
  </si>
  <si>
    <t>GAAP Carrying Amount | Held by consolidated trusts</t>
  </si>
  <si>
    <t>GAAP Carrying Amount | Freddie Mac parent</t>
  </si>
  <si>
    <t>Fair Value | Held by consolidated trusts</t>
  </si>
  <si>
    <t>Fair Value | Freddie Mac parent</t>
  </si>
  <si>
    <t>Fair Value | Level 1</t>
  </si>
  <si>
    <t>Fair Value | Level 1 | Held by consolidated trusts</t>
  </si>
  <si>
    <t>Fair Value | Level 1 | Freddie Mac parent</t>
  </si>
  <si>
    <t>Fair Value | Level 2</t>
  </si>
  <si>
    <t>Fair Value | Level 2 | Held by consolidated trusts</t>
  </si>
  <si>
    <t>Fair Value | Level 2 | Freddie Mac parent</t>
  </si>
  <si>
    <t>Fair Value | Level 3</t>
  </si>
  <si>
    <t>Fair Value | Level 3 | Held by consolidated trusts</t>
  </si>
  <si>
    <t>Fair Value | Level 3 | Freddie Mac parent</t>
  </si>
  <si>
    <t>Fair Value Disclosures - Difference between Fair Value and Unpaid Principal Balance for Certain Financial Instruments with Fair Value Option Elected (Details) - USD ($) $ in Million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t>
  </si>
  <si>
    <t>Dec. 29, 2014USD ($)</t>
  </si>
  <si>
    <t>Sep. 15, 2014USD ($)</t>
  </si>
  <si>
    <t>Mar. 14, 2013numberofdefendants</t>
  </si>
  <si>
    <t>May. 14, 2010USD ($)</t>
  </si>
  <si>
    <t>Sep. 20, 2013USD ($)</t>
  </si>
  <si>
    <t>Dec. 31, 2012USD ($)</t>
  </si>
  <si>
    <t>Dec. 31, 2011USD ($)</t>
  </si>
  <si>
    <t>Loss Contingencies [Line Items]</t>
  </si>
  <si>
    <t>Unrecognized tax benefits</t>
  </si>
  <si>
    <t>Lloyds [Member]</t>
  </si>
  <si>
    <t>Loss Contingency, Damages Sought, Value</t>
  </si>
  <si>
    <t>Deloitte &amp; Touche LLP</t>
  </si>
  <si>
    <t>Unasserted claim | TBW Bankruptcy, Underwriters</t>
  </si>
  <si>
    <t>Amount of mortgage bankers bonds to be rescinded</t>
  </si>
  <si>
    <t>IRS Litigation</t>
  </si>
  <si>
    <t>Amount of additional income taxes and penalties assessed in statutory notices 1998 To 2007</t>
  </si>
  <si>
    <t>Amount of tax paid in the statutory notices received for the years 2006 and 2007</t>
  </si>
  <si>
    <t>LIBOR Lawsuit</t>
  </si>
  <si>
    <t>Number of defendants | numberofdefendants</t>
  </si>
  <si>
    <t>Litigation Concerning the Purchase Agreement | Arrowood lawsuit</t>
  </si>
  <si>
    <t>Preferred Stock, Value, Outstanding</t>
  </si>
  <si>
    <t>Regulatory Capital (Details) - USD ($)</t>
  </si>
  <si>
    <t>Sep. 30, 2008</t>
  </si>
  <si>
    <t>Expected Draw Request To Treasury Under Purchase Agreement</t>
  </si>
  <si>
    <t>Aggregate Funding Received From Treasury Under Purchase Agreement</t>
  </si>
  <si>
    <t>Initial liquidation preference of senior preferred stock</t>
  </si>
  <si>
    <t>Cash amount received as a result of issuing the initial liquidation preference</t>
  </si>
  <si>
    <t>Regulatory Capital Regulatory Capital - Net Worth and Minimum Capital (Details) - USD ($) $ in Millions</t>
  </si>
  <si>
    <t>Net Worth and Minimum Capital [Abstract]</t>
  </si>
  <si>
    <t>GAAP net worth (deficit)</t>
  </si>
  <si>
    <t>Core capital (deficit)</t>
  </si>
  <si>
    <t>Minimum capital requirement</t>
  </si>
  <si>
    <t>Minimum capital surplus (deficit)</t>
  </si>
  <si>
    <t>Selected Financial Statement Line Items - Significant Components of Other Income (Loss) and Other Expense on Our Consolidated Statements of Comprehensive Income (Details) - USD ($) $ in Millions</t>
  </si>
  <si>
    <t>Non-agency mortgage-related securities settlements</t>
  </si>
  <si>
    <t>Total other income (loss)</t>
  </si>
  <si>
    <t>Other Expense</t>
  </si>
  <si>
    <t>Property tax and insurance on held-for-sale loans</t>
  </si>
  <si>
    <t>Total other expense</t>
  </si>
  <si>
    <t>Selected Financial Statement Line Items - Significant Components of Other Assets and Other Liabilities on Our Consolidated Balance Sheets (Details) - USD ($) $ in Millions</t>
  </si>
  <si>
    <t>Accounts and other receivables</t>
  </si>
  <si>
    <t>Current income tax receivable</t>
  </si>
  <si>
    <t>Guarantee asset</t>
  </si>
  <si>
    <t>All other</t>
  </si>
  <si>
    <t>Other liabilities:</t>
  </si>
  <si>
    <t>Servicer liabilities</t>
  </si>
  <si>
    <t>Accounts payable and accrued expenses</t>
  </si>
  <si>
    <t>Total other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2621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n" r="C16" s="5">
        <v>650044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6"/>
    <col customWidth="1" max="6" min="6" width="15"/>
  </cols>
  <sheetData>
    <row spans="1:6" r="1">
      <c t="s" r="A1" s="1">
        <v>1580</v>
      </c>
      <c t="s" r="B1" s="2">
        <v>28</v>
      </c>
      <c t="s" r="D1" s="2">
        <v>1</v>
      </c>
    </row>
    <row spans="1:6" r="2">
      <c t="s" r="B2" s="2">
        <v>2</v>
      </c>
      <c t="s" r="C2" s="2">
        <v>425</v>
      </c>
      <c t="s" r="D2" s="2">
        <v>2</v>
      </c>
      <c t="s" r="E2" s="2">
        <v>29</v>
      </c>
      <c t="s" r="F2" s="2">
        <v>1581</v>
      </c>
    </row>
    <row spans="1:6" r="3">
      <c t="s" r="A3" s="3">
        <v>241</v>
      </c>
    </row>
    <row spans="1:6" r="4">
      <c t="s" r="A4" s="4">
        <v>1582</v>
      </c>
      <c t="n" r="B4" s="7">
        <v>0</v>
      </c>
      <c t="n" r="D4" s="7">
        <v>0</v>
      </c>
    </row>
    <row spans="1:6" r="5">
      <c t="s" r="A5" s="4">
        <v>1583</v>
      </c>
      <c t="n" r="B5" s="5">
        <v>71300000000</v>
      </c>
      <c t="n" r="D5" s="5">
        <v>71300000000</v>
      </c>
    </row>
    <row spans="1:6" r="6">
      <c t="s" r="A6" s="4">
        <v>1584</v>
      </c>
      <c t="n" r="F6" s="7">
        <v>1000000000</v>
      </c>
    </row>
    <row spans="1:6" r="7">
      <c t="s" r="A7" s="4">
        <v>1585</v>
      </c>
      <c t="n" r="F7" s="7">
        <v>0</v>
      </c>
    </row>
    <row spans="1:6" r="8">
      <c t="s" r="A8" s="4">
        <v>885</v>
      </c>
      <c t="n" r="B8" s="7">
        <v>700000000</v>
      </c>
      <c t="n" r="C8" s="7">
        <v>900000000</v>
      </c>
      <c t="n" r="D8" s="7">
        <v>1597000000</v>
      </c>
      <c t="n" r="E8" s="7">
        <v>14934000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6</v>
      </c>
      <c t="s" r="B1" s="2">
        <v>2</v>
      </c>
      <c t="s" r="C1" s="2">
        <v>77</v>
      </c>
    </row>
    <row spans="1:3" r="2">
      <c t="s" r="A2" s="3">
        <v>1587</v>
      </c>
    </row>
    <row spans="1:3" r="3">
      <c t="s" r="A3" s="4">
        <v>1588</v>
      </c>
      <c t="n" r="B3" s="7">
        <v>5713</v>
      </c>
      <c t="n" r="C3" s="7">
        <v>2651</v>
      </c>
    </row>
    <row spans="1:3" r="4">
      <c t="s" r="A4" s="4">
        <v>1589</v>
      </c>
      <c t="n" r="B4" s="5">
        <v>-68319</v>
      </c>
      <c t="n" r="C4" s="5">
        <v>-71415</v>
      </c>
    </row>
    <row spans="1:3" r="5">
      <c t="s" r="A5" s="4">
        <v>1590</v>
      </c>
      <c t="n" r="B5" s="5">
        <v>19474</v>
      </c>
      <c t="n" r="C5" s="5">
        <v>20090</v>
      </c>
    </row>
    <row spans="1:3" r="6">
      <c t="s" r="A6" s="4">
        <v>1591</v>
      </c>
      <c t="n" r="B6" s="7">
        <v>-87793</v>
      </c>
      <c t="n" r="C6" s="7">
        <v>-9150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92</v>
      </c>
      <c t="s" r="B1" s="2">
        <v>28</v>
      </c>
      <c t="s" r="D1" s="2">
        <v>1</v>
      </c>
    </row>
    <row spans="1:5" r="2">
      <c t="s" r="B2" s="2">
        <v>2</v>
      </c>
      <c t="s" r="C2" s="2">
        <v>29</v>
      </c>
      <c t="s" r="D2" s="2">
        <v>2</v>
      </c>
      <c t="s" r="E2" s="2">
        <v>29</v>
      </c>
    </row>
    <row spans="1:5" r="3">
      <c t="s" r="A3" s="3">
        <v>48</v>
      </c>
    </row>
    <row spans="1:5" r="4">
      <c t="s" r="A4" s="4">
        <v>1593</v>
      </c>
      <c t="n" r="B4" s="7">
        <v>0</v>
      </c>
      <c t="n" r="C4" s="7">
        <v>364</v>
      </c>
      <c t="n" r="D4" s="7">
        <v>0</v>
      </c>
      <c t="n" r="E4" s="7">
        <v>4897</v>
      </c>
    </row>
    <row spans="1:5" r="5">
      <c t="s" r="A5" s="4">
        <v>942</v>
      </c>
      <c t="n" r="B5" s="5">
        <v>-924</v>
      </c>
      <c t="n" r="C5" s="5">
        <v>-39</v>
      </c>
      <c t="n" r="D5" s="5">
        <v>-1124</v>
      </c>
      <c t="n" r="E5" s="5">
        <v>215</v>
      </c>
    </row>
    <row spans="1:5" r="6">
      <c t="s" r="A6" s="4">
        <v>33</v>
      </c>
      <c t="n" r="B6" s="5">
        <v>356</v>
      </c>
      <c t="n" r="C6" s="5">
        <v>167</v>
      </c>
      <c t="n" r="D6" s="5">
        <v>567</v>
      </c>
      <c t="n" r="E6" s="5">
        <v>421</v>
      </c>
    </row>
    <row spans="1:5" r="7">
      <c t="s" r="A7" s="4">
        <v>1594</v>
      </c>
      <c t="n" r="B7" s="5">
        <v>-568</v>
      </c>
      <c t="n" r="C7" s="5">
        <v>492</v>
      </c>
      <c t="n" r="D7" s="5">
        <v>-557</v>
      </c>
      <c t="n" r="E7" s="5">
        <v>5533</v>
      </c>
    </row>
    <row spans="1:5" r="8">
      <c t="s" r="A8" s="3">
        <v>1595</v>
      </c>
    </row>
    <row spans="1:5" r="9">
      <c t="s" r="A9" s="4">
        <v>1596</v>
      </c>
      <c t="n" r="B9" s="5">
        <v>-401</v>
      </c>
      <c t="n" r="C9" s="5">
        <v>-62</v>
      </c>
      <c t="n" r="D9" s="5">
        <v>-761</v>
      </c>
      <c t="n" r="E9" s="5">
        <v>-62</v>
      </c>
    </row>
    <row spans="1:5" r="10">
      <c t="s" r="A10" s="4">
        <v>33</v>
      </c>
      <c t="n" r="B10" s="5">
        <v>-100</v>
      </c>
      <c t="n" r="C10" s="5">
        <v>-28</v>
      </c>
      <c t="n" r="D10" s="5">
        <v>-203</v>
      </c>
      <c t="n" r="E10" s="5">
        <v>-94</v>
      </c>
    </row>
    <row spans="1:5" r="11">
      <c t="s" r="A11" s="4">
        <v>1597</v>
      </c>
      <c t="n" r="B11" s="7">
        <v>-501</v>
      </c>
      <c t="n" r="C11" s="7">
        <v>-90</v>
      </c>
      <c t="n" r="D11" s="7">
        <v>-964</v>
      </c>
      <c t="n" r="E11" s="7">
        <v>-15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8</v>
      </c>
      <c t="s" r="B1" s="2">
        <v>2</v>
      </c>
      <c t="s" r="C1" s="2">
        <v>77</v>
      </c>
    </row>
    <row spans="1:3" r="2">
      <c t="s" r="A2" s="3">
        <v>1333</v>
      </c>
    </row>
    <row spans="1:3" r="3">
      <c t="s" r="A3" s="4">
        <v>1599</v>
      </c>
      <c t="n" r="B3" s="7">
        <v>4544</v>
      </c>
      <c t="n" r="C3" s="7">
        <v>3899</v>
      </c>
    </row>
    <row spans="1:3" r="4">
      <c t="s" r="A4" s="4">
        <v>1600</v>
      </c>
      <c t="n" r="B4" s="5">
        <v>0</v>
      </c>
      <c t="n" r="C4" s="5">
        <v>1048</v>
      </c>
    </row>
    <row spans="1:3" r="5">
      <c t="s" r="A5" s="4">
        <v>1601</v>
      </c>
      <c t="n" r="B5" s="5">
        <v>1652</v>
      </c>
      <c t="n" r="C5" s="5">
        <v>1626</v>
      </c>
    </row>
    <row spans="1:3" r="6">
      <c t="s" r="A6" s="4">
        <v>1602</v>
      </c>
      <c t="n" r="B6" s="5">
        <v>2099</v>
      </c>
      <c t="n" r="C6" s="5">
        <v>1121</v>
      </c>
    </row>
    <row spans="1:3" r="7">
      <c t="s" r="A7" s="4">
        <v>1204</v>
      </c>
      <c t="n" r="B7" s="5">
        <v>8295</v>
      </c>
      <c t="n" r="C7" s="5">
        <v>7694</v>
      </c>
    </row>
    <row spans="1:3" r="8">
      <c t="s" r="A8" s="3">
        <v>1603</v>
      </c>
    </row>
    <row spans="1:3" r="9">
      <c t="s" r="A9" s="4">
        <v>1604</v>
      </c>
      <c t="n" r="B9" s="5">
        <v>1540</v>
      </c>
      <c t="n" r="C9" s="5">
        <v>1847</v>
      </c>
    </row>
    <row spans="1:3" r="10">
      <c t="s" r="A10" s="4">
        <v>1536</v>
      </c>
      <c t="n" r="B10" s="5">
        <v>1608</v>
      </c>
      <c t="n" r="C10" s="5">
        <v>1623</v>
      </c>
    </row>
    <row spans="1:3" r="11">
      <c t="s" r="A11" s="4">
        <v>1605</v>
      </c>
      <c t="n" r="B11" s="5">
        <v>1345</v>
      </c>
      <c t="n" r="C11" s="5">
        <v>803</v>
      </c>
    </row>
    <row spans="1:3" r="12">
      <c t="s" r="A12" s="4">
        <v>1602</v>
      </c>
      <c t="n" r="B12" s="5">
        <v>1037</v>
      </c>
      <c t="n" r="C12" s="5">
        <v>785</v>
      </c>
    </row>
    <row spans="1:3" r="13">
      <c t="s" r="A13" s="4">
        <v>1606</v>
      </c>
      <c t="n" r="B13" s="7">
        <v>5530</v>
      </c>
      <c t="n" r="C13" s="7">
        <v>505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15384</v>
      </c>
      <c t="n" r="C4" s="7">
        <v>15909</v>
      </c>
      <c t="n" r="D4" s="7">
        <v>30838</v>
      </c>
      <c t="n" r="E4" s="7">
        <v>32055</v>
      </c>
    </row>
    <row spans="1:5" r="5">
      <c t="s" r="A5" s="4">
        <v>32</v>
      </c>
      <c t="n" r="B5" s="5">
        <v>1256</v>
      </c>
      <c t="n" r="C5" s="5">
        <v>1524</v>
      </c>
      <c t="n" r="D5" s="5">
        <v>2591</v>
      </c>
      <c t="n" r="E5" s="5">
        <v>3034</v>
      </c>
    </row>
    <row spans="1:5" r="6">
      <c t="s" r="A6" s="4">
        <v>33</v>
      </c>
      <c t="n" r="B6" s="5">
        <v>15</v>
      </c>
      <c t="n" r="C6" s="5">
        <v>6</v>
      </c>
      <c t="n" r="D6" s="5">
        <v>26</v>
      </c>
      <c t="n" r="E6" s="5">
        <v>11</v>
      </c>
    </row>
    <row spans="1:5" r="7">
      <c t="s" r="A7" s="4">
        <v>34</v>
      </c>
      <c t="n" r="B7" s="5">
        <v>16655</v>
      </c>
      <c t="n" r="C7" s="5">
        <v>17439</v>
      </c>
      <c t="n" r="D7" s="5">
        <v>33455</v>
      </c>
      <c t="n" r="E7" s="5">
        <v>35100</v>
      </c>
    </row>
    <row spans="1:5" r="8">
      <c t="s" r="A8" s="3">
        <v>35</v>
      </c>
    </row>
    <row spans="1:5" r="9">
      <c t="s" r="A9" s="4">
        <v>36</v>
      </c>
      <c t="n" r="B9" s="5">
        <v>-12628</v>
      </c>
      <c t="n" r="C9" s="5">
        <v>-13860</v>
      </c>
      <c t="n" r="D9" s="5">
        <v>-25716</v>
      </c>
      <c t="n" r="E9" s="5">
        <v>-27932</v>
      </c>
    </row>
    <row spans="1:5" r="10">
      <c t="s" r="A10" s="4">
        <v>37</v>
      </c>
      <c t="n" r="B10" s="5">
        <v>-58</v>
      </c>
      <c t="n" r="C10" s="5">
        <v>-76</v>
      </c>
      <c t="n" r="D10" s="5">
        <v>-123</v>
      </c>
      <c t="n" r="E10" s="5">
        <v>-155</v>
      </c>
    </row>
    <row spans="1:5" r="11">
      <c t="s" r="A11" s="4">
        <v>38</v>
      </c>
      <c t="n" r="B11" s="5">
        <v>3969</v>
      </c>
      <c t="n" r="C11" s="5">
        <v>3503</v>
      </c>
      <c t="n" r="D11" s="5">
        <v>7616</v>
      </c>
      <c t="n" r="E11" s="5">
        <v>7013</v>
      </c>
    </row>
    <row spans="1:5" r="12">
      <c t="s" r="A12" s="4">
        <v>39</v>
      </c>
      <c t="n" r="B12" s="5">
        <v>857</v>
      </c>
      <c t="n" r="C12" s="5">
        <v>618</v>
      </c>
      <c t="n" r="D12" s="5">
        <v>1356</v>
      </c>
      <c t="n" r="E12" s="5">
        <v>533</v>
      </c>
    </row>
    <row spans="1:5" r="13">
      <c t="s" r="A13" s="4">
        <v>40</v>
      </c>
      <c t="n" r="B13" s="5">
        <v>4826</v>
      </c>
      <c t="n" r="C13" s="5">
        <v>4121</v>
      </c>
      <c t="n" r="D13" s="5">
        <v>8972</v>
      </c>
      <c t="n" r="E13" s="5">
        <v>7546</v>
      </c>
    </row>
    <row spans="1:5" r="14">
      <c t="s" r="A14" s="3">
        <v>41</v>
      </c>
    </row>
    <row spans="1:5" r="15">
      <c t="s" r="A15" s="4">
        <v>42</v>
      </c>
      <c t="n" r="B15" s="5">
        <v>3135</v>
      </c>
      <c t="n" r="C15" s="5">
        <v>-1926</v>
      </c>
      <c t="n" r="D15" s="5">
        <v>732</v>
      </c>
      <c t="n" r="E15" s="5">
        <v>-4277</v>
      </c>
    </row>
    <row spans="1:5" r="16">
      <c t="s" r="A16" s="3">
        <v>43</v>
      </c>
    </row>
    <row spans="1:5" r="17">
      <c t="s" r="A17" s="4">
        <v>44</v>
      </c>
      <c t="n" r="B17" s="5">
        <v>-77</v>
      </c>
      <c t="n" r="C17" s="5">
        <v>-178</v>
      </c>
      <c t="n" r="D17" s="5">
        <v>-166</v>
      </c>
      <c t="n" r="E17" s="5">
        <v>-509</v>
      </c>
    </row>
    <row spans="1:5" r="18">
      <c t="s" r="A18" s="4">
        <v>45</v>
      </c>
      <c t="n" r="B18" s="5">
        <v>-21</v>
      </c>
      <c t="n" r="C18" s="5">
        <v>21</v>
      </c>
      <c t="n" r="D18" s="5">
        <v>-25</v>
      </c>
      <c t="n" r="E18" s="5">
        <v>-12</v>
      </c>
    </row>
    <row spans="1:5" r="19">
      <c t="s" r="A19" s="4">
        <v>46</v>
      </c>
      <c t="n" r="B19" s="5">
        <v>-98</v>
      </c>
      <c t="n" r="C19" s="5">
        <v>-157</v>
      </c>
      <c t="n" r="D19" s="5">
        <v>-191</v>
      </c>
      <c t="n" r="E19" s="5">
        <v>-521</v>
      </c>
    </row>
    <row spans="1:5" r="20">
      <c t="s" r="A20" s="4">
        <v>47</v>
      </c>
      <c t="n" r="B20" s="5">
        <v>152</v>
      </c>
      <c t="n" r="C20" s="5">
        <v>372</v>
      </c>
      <c t="n" r="D20" s="5">
        <v>569</v>
      </c>
      <c t="n" r="E20" s="5">
        <v>1138</v>
      </c>
    </row>
    <row spans="1:5" r="21">
      <c t="s" r="A21" s="4">
        <v>48</v>
      </c>
      <c t="n" r="B21" s="5">
        <v>-568</v>
      </c>
      <c t="n" r="C21" s="5">
        <v>492</v>
      </c>
      <c t="n" r="D21" s="5">
        <v>-557</v>
      </c>
      <c t="n" r="E21" s="5">
        <v>5533</v>
      </c>
    </row>
    <row spans="1:5" r="22">
      <c t="s" r="A22" s="4">
        <v>41</v>
      </c>
      <c t="n" r="B22" s="5">
        <v>2541</v>
      </c>
      <c t="n" r="C22" s="5">
        <v>-1406</v>
      </c>
      <c t="n" r="D22" s="5">
        <v>394</v>
      </c>
      <c t="n" r="E22" s="5">
        <v>1705</v>
      </c>
    </row>
    <row spans="1:5" r="23">
      <c t="s" r="A23" s="3">
        <v>49</v>
      </c>
    </row>
    <row spans="1:5" r="24">
      <c t="s" r="A24" s="4">
        <v>50</v>
      </c>
      <c t="n" r="B24" s="5">
        <v>-279</v>
      </c>
      <c t="n" r="C24" s="5">
        <v>-223</v>
      </c>
      <c t="n" r="D24" s="5">
        <v>-511</v>
      </c>
      <c t="n" r="E24" s="5">
        <v>-456</v>
      </c>
    </row>
    <row spans="1:5" r="25">
      <c t="s" r="A25" s="4">
        <v>51</v>
      </c>
      <c t="n" r="B25" s="5">
        <v>-118</v>
      </c>
      <c t="n" r="C25" s="5">
        <v>-126</v>
      </c>
      <c t="n" r="D25" s="5">
        <v>-231</v>
      </c>
      <c t="n" r="E25" s="5">
        <v>-264</v>
      </c>
    </row>
    <row spans="1:5" r="26">
      <c t="s" r="A26" s="4">
        <v>52</v>
      </c>
      <c t="n" r="B26" s="5">
        <v>-14</v>
      </c>
      <c t="n" r="C26" s="5">
        <v>-14</v>
      </c>
      <c t="n" r="D26" s="5">
        <v>-26</v>
      </c>
      <c t="n" r="E26" s="5">
        <v>-27</v>
      </c>
    </row>
    <row spans="1:5" r="27">
      <c t="s" r="A27" s="4">
        <v>53</v>
      </c>
      <c t="n" r="B27" s="5">
        <v>-90</v>
      </c>
      <c t="n" r="C27" s="5">
        <v>-90</v>
      </c>
      <c t="n" r="D27" s="5">
        <v>-184</v>
      </c>
      <c t="n" r="E27" s="5">
        <v>-174</v>
      </c>
    </row>
    <row spans="1:5" r="28">
      <c t="s" r="A28" s="4">
        <v>54</v>
      </c>
      <c t="n" r="B28" s="5">
        <v>-501</v>
      </c>
      <c t="n" r="C28" s="5">
        <v>-453</v>
      </c>
      <c t="n" r="D28" s="5">
        <v>-952</v>
      </c>
      <c t="n" r="E28" s="5">
        <v>-921</v>
      </c>
    </row>
    <row spans="1:5" r="29">
      <c t="s" r="A29" s="4">
        <v>55</v>
      </c>
      <c t="n" r="B29" s="5">
        <v>-52</v>
      </c>
      <c t="n" r="C29" s="5">
        <v>50</v>
      </c>
      <c t="n" r="D29" s="5">
        <v>-127</v>
      </c>
      <c t="n" r="E29" s="5">
        <v>-9</v>
      </c>
    </row>
    <row spans="1:5" r="30">
      <c t="s" r="A30" s="4">
        <v>56</v>
      </c>
      <c t="n" r="B30" s="5">
        <v>-235</v>
      </c>
      <c t="n" r="C30" s="5">
        <v>-187</v>
      </c>
      <c t="n" r="D30" s="5">
        <v>-457</v>
      </c>
      <c t="n" r="E30" s="5">
        <v>-365</v>
      </c>
    </row>
    <row spans="1:5" r="31">
      <c t="s" r="A31" s="4">
        <v>57</v>
      </c>
      <c t="n" r="B31" s="5">
        <v>-501</v>
      </c>
      <c t="n" r="C31" s="5">
        <v>-90</v>
      </c>
      <c t="n" r="D31" s="5">
        <v>-964</v>
      </c>
      <c t="n" r="E31" s="5">
        <v>-156</v>
      </c>
    </row>
    <row spans="1:5" r="32">
      <c t="s" r="A32" s="4">
        <v>49</v>
      </c>
      <c t="n" r="B32" s="5">
        <v>-1289</v>
      </c>
      <c t="n" r="C32" s="5">
        <v>-680</v>
      </c>
      <c t="n" r="D32" s="5">
        <v>-2500</v>
      </c>
      <c t="n" r="E32" s="5">
        <v>-1451</v>
      </c>
    </row>
    <row spans="1:5" r="33">
      <c t="s" r="A33" s="4">
        <v>58</v>
      </c>
      <c t="n" r="B33" s="5">
        <v>6078</v>
      </c>
      <c t="n" r="C33" s="5">
        <v>2035</v>
      </c>
      <c t="n" r="D33" s="5">
        <v>6866</v>
      </c>
      <c t="n" r="E33" s="5">
        <v>7800</v>
      </c>
    </row>
    <row spans="1:5" r="34">
      <c t="s" r="A34" s="4">
        <v>59</v>
      </c>
      <c t="n" r="B34" s="5">
        <v>-1909</v>
      </c>
      <c t="n" r="C34" s="5">
        <v>-673</v>
      </c>
      <c t="n" r="D34" s="5">
        <v>-2173</v>
      </c>
      <c t="n" r="E34" s="5">
        <v>-2418</v>
      </c>
    </row>
    <row spans="1:5" r="35">
      <c t="s" r="A35" s="4">
        <v>60</v>
      </c>
      <c t="n" r="B35" s="5">
        <v>4169</v>
      </c>
      <c t="n" r="C35" s="5">
        <v>1362</v>
      </c>
      <c t="n" r="D35" s="5">
        <v>4693</v>
      </c>
      <c t="n" r="E35" s="5">
        <v>5382</v>
      </c>
    </row>
    <row spans="1:5" r="36">
      <c t="s" r="A36" s="3">
        <v>61</v>
      </c>
    </row>
    <row spans="1:5" r="37">
      <c t="s" r="A37" s="4">
        <v>62</v>
      </c>
      <c t="n" r="B37" s="5">
        <v>-314</v>
      </c>
      <c t="n" r="C37" s="5">
        <v>479</v>
      </c>
      <c t="n" r="D37" s="5">
        <v>-157</v>
      </c>
      <c t="n" r="E37" s="5">
        <v>906</v>
      </c>
    </row>
    <row spans="1:5" r="38">
      <c t="s" r="A38" s="4">
        <v>63</v>
      </c>
      <c t="n" r="B38" s="5">
        <v>38</v>
      </c>
      <c t="n" r="C38" s="5">
        <v>49</v>
      </c>
      <c t="n" r="D38" s="5">
        <v>97</v>
      </c>
      <c t="n" r="E38" s="5">
        <v>101</v>
      </c>
    </row>
    <row spans="1:5" r="39">
      <c t="s" r="A39" s="4">
        <v>64</v>
      </c>
      <c t="n" r="B39" s="5">
        <v>20</v>
      </c>
      <c t="n" r="C39" s="5">
        <v>0</v>
      </c>
      <c t="n" r="D39" s="5">
        <v>26</v>
      </c>
      <c t="n" r="E39" s="5">
        <v>0</v>
      </c>
    </row>
    <row spans="1:5" r="40">
      <c t="s" r="A40" s="4">
        <v>65</v>
      </c>
      <c t="n" r="B40" s="5">
        <v>-256</v>
      </c>
      <c t="n" r="C40" s="5">
        <v>528</v>
      </c>
      <c t="n" r="D40" s="5">
        <v>-34</v>
      </c>
      <c t="n" r="E40" s="5">
        <v>1007</v>
      </c>
    </row>
    <row spans="1:5" r="41">
      <c t="s" r="A41" s="4">
        <v>66</v>
      </c>
      <c t="n" r="B41" s="5">
        <v>3913</v>
      </c>
      <c t="n" r="C41" s="5">
        <v>1890</v>
      </c>
      <c t="n" r="D41" s="5">
        <v>4659</v>
      </c>
      <c t="n" r="E41" s="5">
        <v>6389</v>
      </c>
    </row>
    <row spans="1:5" r="42">
      <c t="s" r="A42" s="4">
        <v>60</v>
      </c>
      <c t="n" r="B42" s="5">
        <v>4169</v>
      </c>
      <c t="n" r="C42" s="5">
        <v>1362</v>
      </c>
      <c t="n" r="D42" s="5">
        <v>4693</v>
      </c>
      <c t="n" r="E42" s="5">
        <v>5382</v>
      </c>
    </row>
    <row spans="1:5" r="43">
      <c t="s" r="A43" s="4">
        <v>67</v>
      </c>
      <c t="n" r="B43" s="5">
        <v>-3913</v>
      </c>
      <c t="n" r="C43" s="5">
        <v>-1890</v>
      </c>
      <c t="n" r="D43" s="5">
        <v>-4659</v>
      </c>
      <c t="n" r="E43" s="5">
        <v>-6389</v>
      </c>
    </row>
    <row spans="1:5" r="44">
      <c t="s" r="A44" s="4">
        <v>68</v>
      </c>
      <c t="n" r="B44" s="7">
        <v>256</v>
      </c>
      <c t="n" r="C44" s="7">
        <v>-528</v>
      </c>
      <c t="n" r="D44" s="7">
        <v>34</v>
      </c>
      <c t="n" r="E44" s="7">
        <v>-1007</v>
      </c>
    </row>
    <row spans="1:5" r="45">
      <c t="s" r="A45" s="4">
        <v>69</v>
      </c>
      <c t="n" r="B45" s="8">
        <v>0.08</v>
      </c>
      <c t="n" r="C45" s="8">
        <v>-0.16</v>
      </c>
      <c t="n" r="D45" s="8">
        <v>0.01</v>
      </c>
      <c t="n" r="E45" s="8">
        <v>-0.31</v>
      </c>
    </row>
    <row spans="1:5" r="46">
      <c t="s" r="A46" s="4">
        <v>70</v>
      </c>
      <c t="n" r="B46" s="5">
        <v>3234</v>
      </c>
      <c t="n" r="C46" s="5">
        <v>3236</v>
      </c>
      <c t="n" r="D46" s="5">
        <v>3235</v>
      </c>
      <c t="n" r="E46" s="5">
        <v>3237</v>
      </c>
    </row>
    <row spans="1:5" r="47">
      <c t="s" r="A47" s="4">
        <v>71</v>
      </c>
    </row>
    <row spans="1:5" r="48">
      <c t="s" r="A48" s="3">
        <v>30</v>
      </c>
    </row>
    <row spans="1:5" r="49">
      <c t="s" r="A49" s="4">
        <v>31</v>
      </c>
      <c t="n" r="B49" s="7">
        <v>13730</v>
      </c>
      <c t="n" r="C49" s="7">
        <v>14249</v>
      </c>
      <c t="n" r="D49" s="7">
        <v>27609</v>
      </c>
      <c t="n" r="E49" s="7">
        <v>28733</v>
      </c>
    </row>
    <row spans="1:5" r="50">
      <c t="s" r="A50" s="3">
        <v>35</v>
      </c>
    </row>
    <row spans="1:5" r="51">
      <c t="s" r="A51" s="4">
        <v>36</v>
      </c>
      <c t="n" r="B51" s="5">
        <v>-11005</v>
      </c>
      <c t="n" r="C51" s="5">
        <v>-12105</v>
      </c>
      <c t="n" r="D51" s="5">
        <v>-22492</v>
      </c>
      <c t="n" r="E51" s="5">
        <v>-24348</v>
      </c>
    </row>
    <row spans="1:5" r="52">
      <c t="s" r="A52" s="3">
        <v>41</v>
      </c>
    </row>
    <row spans="1:5" r="53">
      <c t="s" r="A53" s="4">
        <v>72</v>
      </c>
      <c t="n" r="B53" s="5">
        <v>-54</v>
      </c>
      <c t="n" r="C53" s="5">
        <v>-188</v>
      </c>
      <c t="n" r="D53" s="5">
        <v>-134</v>
      </c>
      <c t="n" r="E53" s="5">
        <v>-176</v>
      </c>
    </row>
    <row spans="1:5" r="54">
      <c t="s" r="A54" s="4">
        <v>73</v>
      </c>
    </row>
    <row spans="1:5" r="55">
      <c t="s" r="A55" s="3">
        <v>30</v>
      </c>
    </row>
    <row spans="1:5" r="56">
      <c t="s" r="A56" s="4">
        <v>31</v>
      </c>
      <c t="n" r="B56" s="5">
        <v>1654</v>
      </c>
      <c t="n" r="C56" s="5">
        <v>1660</v>
      </c>
      <c t="n" r="D56" s="5">
        <v>3229</v>
      </c>
      <c t="n" r="E56" s="5">
        <v>3322</v>
      </c>
    </row>
    <row spans="1:5" r="57">
      <c t="s" r="A57" s="3">
        <v>35</v>
      </c>
    </row>
    <row spans="1:5" r="58">
      <c t="s" r="A58" s="4">
        <v>74</v>
      </c>
      <c t="n" r="B58" s="5">
        <v>-36</v>
      </c>
      <c t="n" r="C58" s="5">
        <v>-34</v>
      </c>
      <c t="n" r="D58" s="5">
        <v>-74</v>
      </c>
      <c t="n" r="E58" s="5">
        <v>-75</v>
      </c>
    </row>
    <row spans="1:5" r="59">
      <c t="s" r="A59" s="4">
        <v>75</v>
      </c>
      <c t="n" r="B59" s="5">
        <v>-1587</v>
      </c>
      <c t="n" r="C59" s="5">
        <v>-1721</v>
      </c>
      <c t="n" r="D59" s="5">
        <v>-3150</v>
      </c>
      <c t="n" r="E59" s="5">
        <v>-3509</v>
      </c>
    </row>
    <row spans="1:5" r="60">
      <c t="s" r="A60" s="3">
        <v>41</v>
      </c>
    </row>
    <row spans="1:5" r="61">
      <c t="s" r="A61" s="4">
        <v>72</v>
      </c>
      <c t="n" r="B61" s="7">
        <v>-26</v>
      </c>
      <c t="n" r="C61" s="7">
        <v>1</v>
      </c>
      <c t="n" r="D61" s="7">
        <v>-25</v>
      </c>
      <c t="n" r="E61" s="7">
        <v>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r="A1" s="1">
        <v>247</v>
      </c>
      <c t="s" r="B1" s="2">
        <v>1</v>
      </c>
    </row>
    <row spans="1:2" r="2">
      <c t="s" r="B2" s="2">
        <v>2</v>
      </c>
    </row>
    <row spans="1:2" r="3">
      <c t="s" r="A3" s="3">
        <v>173</v>
      </c>
    </row>
    <row spans="1:2" r="4">
      <c t="s" r="A4" s="4">
        <v>220</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81</v>
      </c>
    </row>
    <row spans="1:2" r="4">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85</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r="A1" s="1">
        <v>273</v>
      </c>
      <c t="s" r="B1" s="2">
        <v>1</v>
      </c>
    </row>
    <row spans="1:2" r="2">
      <c t="s" r="B2" s="2">
        <v>2</v>
      </c>
    </row>
    <row spans="1:2" r="3">
      <c t="s" r="A3" s="3">
        <v>189</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4</v>
      </c>
      <c t="s" r="B1" s="2">
        <v>1</v>
      </c>
    </row>
    <row spans="1:2" r="2">
      <c t="s" r="B2" s="2">
        <v>2</v>
      </c>
    </row>
    <row spans="1:2" r="3">
      <c t="s" r="A3" s="3">
        <v>193</v>
      </c>
    </row>
    <row spans="1:2" r="4">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v>
      </c>
      <c t="s" r="B1" s="2">
        <v>2</v>
      </c>
      <c t="s" r="C1" s="2">
        <v>77</v>
      </c>
    </row>
    <row spans="1:3" r="2">
      <c t="s" r="A2" s="3">
        <v>78</v>
      </c>
    </row>
    <row spans="1:3" r="3">
      <c t="s" r="A3" s="4">
        <v>79</v>
      </c>
      <c t="n" r="B3" s="7">
        <v>5461</v>
      </c>
      <c t="n" r="C3" s="7">
        <v>10928</v>
      </c>
    </row>
    <row spans="1:3" r="4">
      <c t="s" r="A4" s="4">
        <v>80</v>
      </c>
      <c t="n" r="B4" s="5">
        <v>18792</v>
      </c>
      <c t="n" r="C4" s="5">
        <v>8535</v>
      </c>
    </row>
    <row spans="1:3" r="5">
      <c t="s" r="A5" s="4">
        <v>81</v>
      </c>
      <c t="n" r="B5" s="5">
        <v>37041</v>
      </c>
      <c t="n" r="C5" s="5">
        <v>51903</v>
      </c>
    </row>
    <row spans="1:3" r="6">
      <c t="s" r="A6" s="3">
        <v>82</v>
      </c>
    </row>
    <row spans="1:3" r="7">
      <c t="s" r="A7" s="4">
        <v>83</v>
      </c>
      <c t="n" r="B7" s="5">
        <v>90831</v>
      </c>
      <c t="n" r="C7" s="5">
        <v>106550</v>
      </c>
    </row>
    <row spans="1:3" r="8">
      <c t="s" r="A8" s="4">
        <v>84</v>
      </c>
      <c t="n" r="B8" s="5">
        <v>32085</v>
      </c>
      <c t="n" r="C8" s="5">
        <v>30437</v>
      </c>
    </row>
    <row spans="1:3" r="9">
      <c t="s" r="A9" s="4">
        <v>85</v>
      </c>
      <c t="n" r="B9" s="5">
        <v>122916</v>
      </c>
      <c t="n" r="C9" s="5">
        <v>136987</v>
      </c>
    </row>
    <row spans="1:3" r="10">
      <c t="s" r="A10" s="3">
        <v>86</v>
      </c>
    </row>
    <row spans="1:3" r="11">
      <c t="s" r="A11" s="4">
        <v>87</v>
      </c>
      <c t="n" r="B11" s="5">
        <v>1704555</v>
      </c>
      <c t="n" r="C11" s="5">
        <v>1688212</v>
      </c>
    </row>
    <row spans="1:3" r="12">
      <c t="s" r="A12" s="4">
        <v>88</v>
      </c>
      <c t="n" r="B12" s="5">
        <v>22408</v>
      </c>
      <c t="n" r="C12" s="5">
        <v>12368</v>
      </c>
    </row>
    <row spans="1:3" r="13">
      <c t="s" r="A13" s="4">
        <v>89</v>
      </c>
      <c t="n" r="B13" s="5">
        <v>1726963</v>
      </c>
      <c t="n" r="C13" s="5">
        <v>1700580</v>
      </c>
    </row>
    <row spans="1:3" r="14">
      <c t="s" r="A14" s="4">
        <v>90</v>
      </c>
      <c t="n" r="B14" s="5">
        <v>5979</v>
      </c>
      <c t="n" r="C14" s="5">
        <v>6034</v>
      </c>
    </row>
    <row spans="1:3" r="15">
      <c t="s" r="A15" s="4">
        <v>91</v>
      </c>
      <c t="n" r="B15" s="5">
        <v>492</v>
      </c>
      <c t="n" r="C15" s="5">
        <v>822</v>
      </c>
    </row>
    <row spans="1:3" r="16">
      <c t="s" r="A16" s="4">
        <v>92</v>
      </c>
      <c t="n" r="B16" s="5">
        <v>1978</v>
      </c>
      <c t="n" r="C16" s="5">
        <v>2558</v>
      </c>
    </row>
    <row spans="1:3" r="17">
      <c t="s" r="A17" s="4">
        <v>93</v>
      </c>
      <c t="n" r="B17" s="5">
        <v>19545</v>
      </c>
      <c t="n" r="C17" s="5">
        <v>19498</v>
      </c>
    </row>
    <row spans="1:3" r="18">
      <c t="s" r="A18" s="4">
        <v>94</v>
      </c>
      <c t="n" r="B18" s="5">
        <v>8295</v>
      </c>
      <c t="n" r="C18" s="5">
        <v>7694</v>
      </c>
    </row>
    <row spans="1:3" r="19">
      <c t="s" r="A19" s="4">
        <v>95</v>
      </c>
      <c t="n" r="B19" s="5">
        <v>1947462</v>
      </c>
      <c t="n" r="C19" s="5">
        <v>1945539</v>
      </c>
    </row>
    <row spans="1:3" r="20">
      <c t="s" r="A20" s="3">
        <v>96</v>
      </c>
    </row>
    <row spans="1:3" r="21">
      <c t="s" r="A21" s="4">
        <v>97</v>
      </c>
      <c t="n" r="B21" s="5">
        <v>6239</v>
      </c>
      <c t="n" r="C21" s="5">
        <v>6325</v>
      </c>
    </row>
    <row spans="1:3" r="22">
      <c t="s" r="A22" s="3">
        <v>98</v>
      </c>
    </row>
    <row spans="1:3" r="23">
      <c t="s" r="A23" s="4">
        <v>99</v>
      </c>
      <c t="n" r="B23" s="5">
        <v>1929069</v>
      </c>
      <c t="n" r="C23" s="5">
        <v>1929542</v>
      </c>
    </row>
    <row spans="1:3" r="24">
      <c t="s" r="A24" s="4">
        <v>100</v>
      </c>
      <c t="n" r="B24" s="5">
        <v>911</v>
      </c>
      <c t="n" r="C24" s="5">
        <v>1963</v>
      </c>
    </row>
    <row spans="1:3" r="25">
      <c t="s" r="A25" s="4">
        <v>101</v>
      </c>
      <c t="n" r="B25" s="5">
        <v>5530</v>
      </c>
      <c t="n" r="C25" s="5">
        <v>5058</v>
      </c>
    </row>
    <row spans="1:3" r="26">
      <c t="s" r="A26" s="4">
        <v>102</v>
      </c>
      <c t="n" r="B26" s="7">
        <v>1941749</v>
      </c>
      <c t="n" r="C26" s="7">
        <v>1942888</v>
      </c>
    </row>
    <row spans="1:3" r="27">
      <c t="s" r="A27" s="4">
        <v>103</v>
      </c>
    </row>
    <row spans="1:3" r="28">
      <c t="s" r="A28" s="3">
        <v>104</v>
      </c>
    </row>
    <row spans="1:3" r="29">
      <c t="s" r="A29" s="4">
        <v>105</v>
      </c>
      <c t="n" r="B29" s="7">
        <v>72336</v>
      </c>
      <c t="n" r="C29" s="7">
        <v>72336</v>
      </c>
    </row>
    <row spans="1:3" r="30">
      <c t="s" r="A30" s="4">
        <v>106</v>
      </c>
      <c t="n" r="B30" s="5">
        <v>14109</v>
      </c>
      <c t="n" r="C30" s="5">
        <v>14109</v>
      </c>
    </row>
    <row spans="1:3" r="31">
      <c t="s" r="A31" s="4">
        <v>107</v>
      </c>
      <c t="n" r="B31" s="5">
        <v>0</v>
      </c>
      <c t="n" r="C31" s="5">
        <v>0</v>
      </c>
    </row>
    <row spans="1:3" r="32">
      <c t="s" r="A32" s="4">
        <v>108</v>
      </c>
      <c t="n" r="B32" s="5">
        <v>0</v>
      </c>
      <c t="n" r="C32" s="5">
        <v>0</v>
      </c>
    </row>
    <row spans="1:3" r="33">
      <c t="s" r="A33" s="4">
        <v>109</v>
      </c>
      <c t="n" r="B33" s="5">
        <v>-78543</v>
      </c>
      <c t="n" r="C33" s="5">
        <v>-81639</v>
      </c>
    </row>
    <row spans="1:3" r="34">
      <c t="s" r="A34" s="3">
        <v>110</v>
      </c>
    </row>
    <row spans="1:3" r="35">
      <c t="s" r="A35" s="4">
        <v>111</v>
      </c>
      <c t="n" r="B35" s="5">
        <v>2389</v>
      </c>
      <c t="n" r="C35" s="5">
        <v>2546</v>
      </c>
    </row>
    <row spans="1:3" r="36">
      <c t="s" r="A36" s="4">
        <v>112</v>
      </c>
      <c t="n" r="B36" s="5">
        <v>-706</v>
      </c>
      <c t="n" r="C36" s="5">
        <v>-803</v>
      </c>
    </row>
    <row spans="1:3" r="37">
      <c t="s" r="A37" s="4">
        <v>113</v>
      </c>
      <c t="n" r="B37" s="5">
        <v>13</v>
      </c>
      <c t="n" r="C37" s="5">
        <v>-13</v>
      </c>
    </row>
    <row spans="1:3" r="38">
      <c t="s" r="A38" s="4">
        <v>114</v>
      </c>
      <c t="n" r="B38" s="5">
        <v>1696</v>
      </c>
      <c t="n" r="C38" s="5">
        <v>1730</v>
      </c>
    </row>
    <row spans="1:3" r="39">
      <c t="s" r="A39" s="4">
        <v>115</v>
      </c>
      <c t="n" r="B39" s="5">
        <v>-3885</v>
      </c>
      <c t="n" r="C39" s="5">
        <v>-3885</v>
      </c>
    </row>
    <row spans="1:3" r="40">
      <c t="s" r="A40" s="4">
        <v>116</v>
      </c>
      <c t="n" r="B40" s="5">
        <v>5713</v>
      </c>
      <c t="n" r="C40" s="5">
        <v>2651</v>
      </c>
    </row>
    <row spans="1:3" r="41">
      <c t="s" r="A41" s="4">
        <v>117</v>
      </c>
      <c t="n" r="B41" s="5">
        <v>1947462</v>
      </c>
      <c t="n" r="C41" s="5">
        <v>1945539</v>
      </c>
    </row>
    <row spans="1:3" r="42">
      <c t="s" r="A42" s="4">
        <v>71</v>
      </c>
    </row>
    <row spans="1:3" r="43">
      <c t="s" r="A43" s="3">
        <v>78</v>
      </c>
    </row>
    <row spans="1:3" r="44">
      <c t="s" r="A44" s="4">
        <v>79</v>
      </c>
      <c t="n" r="B44" s="5">
        <v>0</v>
      </c>
      <c t="n" r="C44" s="5">
        <v>2</v>
      </c>
    </row>
    <row spans="1:3" r="45">
      <c t="s" r="A45" s="4">
        <v>80</v>
      </c>
      <c t="n" r="B45" s="5">
        <v>18790</v>
      </c>
      <c t="n" r="C45" s="5">
        <v>8532</v>
      </c>
    </row>
    <row spans="1:3" r="46">
      <c t="s" r="A46" s="4">
        <v>81</v>
      </c>
      <c t="n" r="B46" s="5">
        <v>9925</v>
      </c>
      <c t="n" r="C46" s="5">
        <v>13500</v>
      </c>
    </row>
    <row spans="1:3" r="47">
      <c t="s" r="A47" s="3">
        <v>86</v>
      </c>
    </row>
    <row spans="1:3" r="48">
      <c t="s" r="A48" s="4">
        <v>87</v>
      </c>
      <c t="n" r="B48" s="5">
        <v>1586188</v>
      </c>
      <c t="n" r="C48" s="5">
        <v>1558094</v>
      </c>
    </row>
    <row spans="1:3" r="49">
      <c t="s" r="A49" s="4">
        <v>88</v>
      </c>
      <c t="n" r="B49" s="5">
        <v>0</v>
      </c>
      <c t="n" r="C49" s="5">
        <v>0</v>
      </c>
    </row>
    <row spans="1:3" r="50">
      <c t="s" r="A50" s="4">
        <v>89</v>
      </c>
      <c t="n" r="B50" s="5">
        <v>1586188</v>
      </c>
      <c t="n" r="C50" s="5">
        <v>1558094</v>
      </c>
    </row>
    <row spans="1:3" r="51">
      <c t="s" r="A51" s="4">
        <v>90</v>
      </c>
      <c t="n" r="B51" s="5">
        <v>5177</v>
      </c>
      <c t="n" r="C51" s="5">
        <v>5124</v>
      </c>
    </row>
    <row spans="1:3" r="52">
      <c t="s" r="A52" s="4">
        <v>92</v>
      </c>
      <c t="n" r="B52" s="5">
        <v>42</v>
      </c>
      <c t="n" r="C52" s="5">
        <v>44</v>
      </c>
    </row>
    <row spans="1:3" r="53">
      <c t="s" r="A53" s="4">
        <v>94</v>
      </c>
      <c t="n" r="B53" s="5">
        <v>3114</v>
      </c>
      <c t="n" r="C53" s="5">
        <v>2596</v>
      </c>
    </row>
    <row spans="1:3" r="54">
      <c t="s" r="A54" s="3">
        <v>96</v>
      </c>
    </row>
    <row spans="1:3" r="55">
      <c t="s" r="A55" s="4">
        <v>97</v>
      </c>
      <c t="n" r="B55" s="5">
        <v>4718</v>
      </c>
      <c t="n" r="C55" s="5">
        <v>4702</v>
      </c>
    </row>
    <row spans="1:3" r="56">
      <c t="s" r="A56" s="3">
        <v>98</v>
      </c>
    </row>
    <row spans="1:3" r="57">
      <c t="s" r="A57" s="4">
        <v>99</v>
      </c>
      <c t="n" r="B57" s="5">
        <v>1515132</v>
      </c>
      <c t="n" r="C57" s="5">
        <v>1479473</v>
      </c>
    </row>
    <row spans="1:3" r="58">
      <c t="s" r="A58" s="4">
        <v>101</v>
      </c>
      <c t="n" r="B58" s="5">
        <v>5</v>
      </c>
      <c t="n" r="C58" s="5">
        <v>1</v>
      </c>
    </row>
    <row spans="1:3" r="59">
      <c t="s" r="A59" s="4">
        <v>73</v>
      </c>
    </row>
    <row spans="1:3" r="60">
      <c t="s" r="A60" s="3">
        <v>86</v>
      </c>
    </row>
    <row spans="1:3" r="61">
      <c t="s" r="A61" s="4">
        <v>87</v>
      </c>
      <c t="n" r="B61" s="5">
        <v>118367</v>
      </c>
      <c t="n" r="C61" s="5">
        <v>130118</v>
      </c>
    </row>
    <row spans="1:3" r="62">
      <c t="s" r="A62" s="4">
        <v>88</v>
      </c>
      <c t="n" r="B62" s="5">
        <v>22408</v>
      </c>
      <c t="n" r="C62" s="5">
        <v>12368</v>
      </c>
    </row>
    <row spans="1:3" r="63">
      <c t="s" r="A63" s="4">
        <v>89</v>
      </c>
      <c t="n" r="B63" s="5">
        <v>140775</v>
      </c>
      <c t="n" r="C63" s="5">
        <v>142486</v>
      </c>
    </row>
    <row spans="1:3" r="64">
      <c t="s" r="A64" s="3">
        <v>98</v>
      </c>
    </row>
    <row spans="1:3" r="65">
      <c t="s" r="A65" s="4">
        <v>99</v>
      </c>
      <c t="n" r="B65" s="7">
        <v>413937</v>
      </c>
      <c t="n" r="C65" s="7">
        <v>450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97</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row spans="1:2" r="9">
      <c t="s" r="A9" s="4">
        <v>298</v>
      </c>
      <c t="s" r="B9" s="4">
        <v>299</v>
      </c>
    </row>
    <row spans="1:2" r="10">
      <c t="s" r="A10" s="4">
        <v>300</v>
      </c>
      <c t="s" r="B10" s="4">
        <v>301</v>
      </c>
    </row>
    <row spans="1:2" r="11">
      <c t="s" r="A11" s="4">
        <v>302</v>
      </c>
      <c t="s" r="B11"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04</v>
      </c>
      <c t="s" r="B1" s="2">
        <v>1</v>
      </c>
    </row>
    <row spans="1:2" r="2">
      <c t="s" r="B2" s="2">
        <v>2</v>
      </c>
    </row>
    <row spans="1:2" r="3">
      <c t="s" r="A3" s="3">
        <v>201</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09</v>
      </c>
      <c t="s" r="B1" s="2">
        <v>1</v>
      </c>
    </row>
    <row spans="1:2" r="2">
      <c t="s" r="B2" s="2">
        <v>2</v>
      </c>
    </row>
    <row spans="1:2" r="3">
      <c t="s" r="A3" s="3">
        <v>205</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14</v>
      </c>
      <c t="s" r="B1" s="2">
        <v>1</v>
      </c>
    </row>
    <row spans="1:2" r="2">
      <c t="s" r="B2" s="2">
        <v>2</v>
      </c>
    </row>
    <row spans="1:2" r="3">
      <c t="s" r="A3" s="3">
        <v>209</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19</v>
      </c>
      <c t="s" r="B1" s="2">
        <v>1</v>
      </c>
    </row>
    <row spans="1:2" r="2">
      <c t="s" r="B2" s="2">
        <v>2</v>
      </c>
    </row>
    <row spans="1:2" r="3">
      <c t="s" r="A3" s="3">
        <v>213</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24</v>
      </c>
      <c t="s" r="B1" s="2">
        <v>1</v>
      </c>
    </row>
    <row spans="1:2" r="2">
      <c t="s" r="B2" s="2">
        <v>2</v>
      </c>
    </row>
    <row spans="1:2" r="3">
      <c t="s" r="A3" s="3">
        <v>221</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9</v>
      </c>
      <c t="s" r="B1" s="2">
        <v>1</v>
      </c>
    </row>
    <row spans="1:2" r="2">
      <c t="s" r="B2" s="2">
        <v>2</v>
      </c>
    </row>
    <row spans="1:2" r="3">
      <c t="s" r="A3" s="3">
        <v>225</v>
      </c>
    </row>
    <row spans="1:2" r="4">
      <c t="s" r="A4" s="4">
        <v>330</v>
      </c>
      <c t="s" r="B4"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29</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33</v>
      </c>
    </row>
    <row spans="1:2" r="4">
      <c t="s" r="A4" s="4">
        <v>338</v>
      </c>
      <c t="s" r="B4" s="4">
        <v>339</v>
      </c>
    </row>
    <row spans="1:2" r="5">
      <c t="s" r="A5" s="4">
        <v>340</v>
      </c>
      <c t="s" r="B5" s="4">
        <v>341</v>
      </c>
    </row>
    <row spans="1:2" r="6">
      <c t="s" r="A6" s="4">
        <v>342</v>
      </c>
      <c t="s" r="B6" s="4">
        <v>343</v>
      </c>
    </row>
    <row spans="1:2" r="7">
      <c t="s" r="A7" s="4">
        <v>344</v>
      </c>
      <c t="s" r="B7" s="4">
        <v>345</v>
      </c>
    </row>
    <row spans="1:2" r="8">
      <c t="s" r="A8" s="4">
        <v>346</v>
      </c>
      <c t="s" r="B8" s="4">
        <v>347</v>
      </c>
    </row>
    <row spans="1:2" r="9">
      <c t="s" r="A9" s="4">
        <v>348</v>
      </c>
      <c t="s" r="B9" s="4">
        <v>349</v>
      </c>
    </row>
    <row spans="1:2" r="10">
      <c t="s" r="A10" s="4">
        <v>350</v>
      </c>
      <c t="s" r="B10"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52</v>
      </c>
      <c t="s" r="B1" s="2">
        <v>1</v>
      </c>
    </row>
    <row spans="1:2" r="2">
      <c t="s" r="B2" s="2">
        <v>2</v>
      </c>
    </row>
    <row spans="1:2" r="3">
      <c t="s" r="A3" s="3">
        <v>241</v>
      </c>
    </row>
    <row spans="1:2" r="4">
      <c t="s" r="A4" s="4">
        <v>353</v>
      </c>
      <c t="s" r="B4"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v>
      </c>
      <c t="s" r="B1" s="2">
        <v>2</v>
      </c>
      <c t="s" r="C1" s="2">
        <v>77</v>
      </c>
    </row>
    <row spans="1:3" r="2">
      <c t="s" r="A2" s="3">
        <v>78</v>
      </c>
    </row>
    <row spans="1:3" r="3">
      <c t="s" r="A3" s="4">
        <v>119</v>
      </c>
      <c t="n" r="B3" s="7">
        <v>5461</v>
      </c>
      <c t="n" r="C3" s="7">
        <v>10928</v>
      </c>
    </row>
    <row spans="1:3" r="4">
      <c t="s" r="A4" s="4">
        <v>120</v>
      </c>
      <c t="n" r="B4" s="5">
        <v>18792</v>
      </c>
      <c t="n" r="C4" s="5">
        <v>8535</v>
      </c>
    </row>
    <row spans="1:3" r="5">
      <c t="s" r="A5" s="4">
        <v>121</v>
      </c>
      <c t="n" r="B5" s="5">
        <v>37041</v>
      </c>
      <c t="n" r="C5" s="5">
        <v>51903</v>
      </c>
    </row>
    <row spans="1:3" r="6">
      <c t="s" r="A6" s="3">
        <v>82</v>
      </c>
    </row>
    <row spans="1:3" r="7">
      <c t="s" r="A7" s="4">
        <v>122</v>
      </c>
      <c t="n" r="B7" s="5">
        <v>0</v>
      </c>
      <c t="n" r="C7" s="5">
        <v>9</v>
      </c>
    </row>
    <row spans="1:3" r="8">
      <c t="s" r="A8" s="4">
        <v>123</v>
      </c>
      <c t="n" r="B8" s="5">
        <v>2281</v>
      </c>
      <c t="n" r="C8" s="5">
        <v>1884</v>
      </c>
    </row>
    <row spans="1:3" r="9">
      <c t="s" r="A9" s="3">
        <v>124</v>
      </c>
    </row>
    <row spans="1:3" r="10">
      <c t="s" r="A10" s="4">
        <v>125</v>
      </c>
      <c t="n" r="B10" s="5">
        <v>17327</v>
      </c>
      <c t="n" r="C10" s="5">
        <v>21761</v>
      </c>
    </row>
    <row spans="1:3" r="11">
      <c t="s" r="A11" s="4">
        <v>126</v>
      </c>
      <c t="n" r="B11" s="5">
        <v>17600</v>
      </c>
      <c t="n" r="C11" s="5">
        <v>12130</v>
      </c>
    </row>
    <row spans="1:3" r="12">
      <c t="s" r="A12" s="4">
        <v>127</v>
      </c>
      <c t="n" r="B12" s="5">
        <v>5979</v>
      </c>
      <c t="n" r="C12" s="5">
        <v>6034</v>
      </c>
    </row>
    <row spans="1:3" r="13">
      <c t="s" r="A13" s="4">
        <v>128</v>
      </c>
      <c t="n" r="B13" s="5">
        <v>1978</v>
      </c>
      <c t="n" r="C13" s="5">
        <v>2558</v>
      </c>
    </row>
    <row spans="1:3" r="14">
      <c t="s" r="A14" s="4">
        <v>129</v>
      </c>
      <c t="n" r="B14" s="5">
        <v>8295</v>
      </c>
      <c t="n" r="C14" s="5">
        <v>7694</v>
      </c>
    </row>
    <row spans="1:3" r="15">
      <c t="s" r="A15" s="3">
        <v>96</v>
      </c>
    </row>
    <row spans="1:3" r="16">
      <c t="s" r="A16" s="4">
        <v>130</v>
      </c>
      <c t="n" r="B16" s="5">
        <v>6239</v>
      </c>
      <c t="n" r="C16" s="5">
        <v>6325</v>
      </c>
    </row>
    <row spans="1:3" r="17">
      <c t="s" r="A17" s="4">
        <v>131</v>
      </c>
      <c t="n" r="B17" s="7">
        <v>5530</v>
      </c>
      <c t="n" r="C17" s="7">
        <v>5058</v>
      </c>
    </row>
    <row spans="1:3" r="18">
      <c t="s" r="A18" s="3">
        <v>104</v>
      </c>
    </row>
    <row spans="1:3" r="19">
      <c t="s" r="A19" s="4">
        <v>132</v>
      </c>
      <c t="n" r="B19" s="7">
        <v>0</v>
      </c>
      <c t="n" r="C19" s="7">
        <v>0</v>
      </c>
    </row>
    <row spans="1:3" r="20">
      <c t="s" r="A20" s="4">
        <v>133</v>
      </c>
      <c t="n" r="B20" s="5">
        <v>4000000000</v>
      </c>
      <c t="n" r="C20" s="5">
        <v>4000000000</v>
      </c>
    </row>
    <row spans="1:3" r="21">
      <c t="s" r="A21" s="4">
        <v>134</v>
      </c>
      <c t="n" r="B21" s="5">
        <v>725863886</v>
      </c>
      <c t="n" r="C21" s="5">
        <v>725863886</v>
      </c>
    </row>
    <row spans="1:3" r="22">
      <c t="s" r="A22" s="4">
        <v>135</v>
      </c>
      <c t="n" r="B22" s="5">
        <v>650044758</v>
      </c>
      <c t="n" r="C22" s="5">
        <v>650043899</v>
      </c>
    </row>
    <row spans="1:3" r="23">
      <c t="s" r="A23" s="3">
        <v>110</v>
      </c>
    </row>
    <row spans="1:3" r="24">
      <c t="s" r="A24" s="4">
        <v>136</v>
      </c>
      <c t="n" r="B24" s="7">
        <v>964</v>
      </c>
      <c t="n" r="C24" s="7">
        <v>839</v>
      </c>
    </row>
    <row spans="1:3" r="25">
      <c t="s" r="A25" s="4">
        <v>137</v>
      </c>
      <c t="n" r="B25" s="5">
        <v>75819128</v>
      </c>
      <c t="n" r="C25" s="5">
        <v>75819987</v>
      </c>
    </row>
    <row spans="1:3" r="26">
      <c t="s" r="A26" s="4">
        <v>71</v>
      </c>
    </row>
    <row spans="1:3" r="27">
      <c t="s" r="A27" s="3">
        <v>78</v>
      </c>
    </row>
    <row spans="1:3" r="28">
      <c t="s" r="A28" s="4">
        <v>119</v>
      </c>
      <c t="n" r="B28" s="7">
        <v>0</v>
      </c>
      <c t="n" r="C28" s="7">
        <v>2</v>
      </c>
    </row>
    <row spans="1:3" r="29">
      <c t="s" r="A29" s="4">
        <v>120</v>
      </c>
      <c t="n" r="B29" s="5">
        <v>18790</v>
      </c>
      <c t="n" r="C29" s="5">
        <v>8532</v>
      </c>
    </row>
    <row spans="1:3" r="30">
      <c t="s" r="A30" s="4">
        <v>121</v>
      </c>
      <c t="n" r="B30" s="5">
        <v>9925</v>
      </c>
      <c t="n" r="C30" s="5">
        <v>13500</v>
      </c>
    </row>
    <row spans="1:3" r="31">
      <c t="s" r="A31" s="3">
        <v>124</v>
      </c>
    </row>
    <row spans="1:3" r="32">
      <c t="s" r="A32" s="4">
        <v>125</v>
      </c>
      <c t="n" r="B32" s="5">
        <v>2738</v>
      </c>
      <c t="n" r="C32" s="5">
        <v>2884</v>
      </c>
    </row>
    <row spans="1:3" r="33">
      <c t="s" r="A33" s="4">
        <v>127</v>
      </c>
      <c t="n" r="B33" s="5">
        <v>5177</v>
      </c>
      <c t="n" r="C33" s="5">
        <v>5124</v>
      </c>
    </row>
    <row spans="1:3" r="34">
      <c t="s" r="A34" s="4">
        <v>128</v>
      </c>
      <c t="n" r="B34" s="5">
        <v>42</v>
      </c>
      <c t="n" r="C34" s="5">
        <v>44</v>
      </c>
    </row>
    <row spans="1:3" r="35">
      <c t="s" r="A35" s="4">
        <v>129</v>
      </c>
      <c t="n" r="B35" s="5">
        <v>3114</v>
      </c>
      <c t="n" r="C35" s="5">
        <v>2596</v>
      </c>
    </row>
    <row spans="1:3" r="36">
      <c t="s" r="A36" s="3">
        <v>96</v>
      </c>
    </row>
    <row spans="1:3" r="37">
      <c t="s" r="A37" s="4">
        <v>130</v>
      </c>
      <c t="n" r="B37" s="5">
        <v>4718</v>
      </c>
      <c t="n" r="C37" s="5">
        <v>4702</v>
      </c>
    </row>
    <row spans="1:3" r="38">
      <c t="s" r="A38" s="4">
        <v>138</v>
      </c>
      <c t="n" r="B38" s="5">
        <v>36</v>
      </c>
      <c t="n" r="C38" s="5">
        <v>42</v>
      </c>
    </row>
    <row spans="1:3" r="39">
      <c t="s" r="A39" s="4">
        <v>131</v>
      </c>
      <c t="n" r="B39" s="5">
        <v>5</v>
      </c>
      <c t="n" r="C39" s="5">
        <v>1</v>
      </c>
    </row>
    <row spans="1:3" r="40">
      <c t="s" r="A40" s="4">
        <v>73</v>
      </c>
    </row>
    <row spans="1:3" r="41">
      <c t="s" r="A41" s="3">
        <v>124</v>
      </c>
    </row>
    <row spans="1:3" r="42">
      <c t="s" r="A42" s="4">
        <v>125</v>
      </c>
      <c t="n" r="B42" s="5">
        <v>14589</v>
      </c>
      <c t="n" r="C42" s="5">
        <v>18877</v>
      </c>
    </row>
    <row spans="1:3" r="43">
      <c t="s" r="A43" s="3">
        <v>96</v>
      </c>
    </row>
    <row spans="1:3" r="44">
      <c t="s" r="A44" s="4">
        <v>138</v>
      </c>
      <c t="n" r="B44" s="7">
        <v>7733</v>
      </c>
      <c t="n" r="C44" s="7">
        <v>58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45</v>
      </c>
    </row>
    <row spans="1:2" r="4">
      <c t="s" r="A4" s="4">
        <v>356</v>
      </c>
      <c t="s" r="B4" s="4">
        <v>357</v>
      </c>
    </row>
    <row spans="1:2" r="5">
      <c t="s" r="A5" s="4">
        <v>358</v>
      </c>
      <c t="s" r="B5" s="4">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47"/>
    <col customWidth="1" max="6" min="6" width="21"/>
  </cols>
  <sheetData>
    <row spans="1:6" r="1">
      <c t="s" r="A1" s="1">
        <v>360</v>
      </c>
      <c t="s" r="B1" s="2">
        <v>361</v>
      </c>
      <c t="s" r="C1" s="2">
        <v>362</v>
      </c>
      <c t="s" r="D1" s="2">
        <v>363</v>
      </c>
      <c t="s" r="E1" s="2">
        <v>364</v>
      </c>
      <c t="s" r="F1" s="2">
        <v>363</v>
      </c>
    </row>
    <row spans="1:6" r="2">
      <c t="s" r="A2" s="3">
        <v>365</v>
      </c>
    </row>
    <row spans="1:6" r="3">
      <c t="s" r="A3" s="4">
        <v>366</v>
      </c>
      <c t="n" r="E3" s="5">
        <v>3</v>
      </c>
    </row>
    <row spans="1:6" r="4">
      <c t="s" r="A4" s="4">
        <v>367</v>
      </c>
      <c t="n" r="C4" s="7">
        <v>858</v>
      </c>
      <c t="n" r="D4" s="7">
        <v>1224</v>
      </c>
      <c t="n" r="E4" s="7">
        <v>3809</v>
      </c>
      <c t="n" r="F4" s="7">
        <v>2681</v>
      </c>
    </row>
    <row spans="1:6" r="5">
      <c t="s" r="A5" s="4">
        <v>368</v>
      </c>
    </row>
    <row spans="1:6" r="6">
      <c t="s" r="A6" s="3">
        <v>365</v>
      </c>
    </row>
    <row spans="1:6" r="7">
      <c t="s" r="A7" s="4">
        <v>367</v>
      </c>
      <c t="n" r="B7" s="7">
        <v>1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t="s" r="A1" s="1">
        <v>369</v>
      </c>
      <c t="s" r="B1" s="2">
        <v>370</v>
      </c>
    </row>
    <row spans="1:2" r="2">
      <c t="s" r="A2" s="3">
        <v>177</v>
      </c>
    </row>
    <row spans="1:2" r="3">
      <c t="s" r="A3" s="4">
        <v>371</v>
      </c>
      <c t="n" r="B3" s="7">
        <v>399200000000</v>
      </c>
    </row>
    <row spans="1:2" r="4">
      <c t="s" r="A4" s="4">
        <v>372</v>
      </c>
      <c t="s" r="B4" s="4">
        <v>373</v>
      </c>
    </row>
    <row spans="1:2" r="5">
      <c t="s" r="A5" s="4">
        <v>374</v>
      </c>
      <c t="n" r="B5" s="7">
        <v>359300000000</v>
      </c>
    </row>
    <row spans="1:2" r="6">
      <c t="s" r="A6" s="4">
        <v>375</v>
      </c>
      <c t="n" r="B6" s="5">
        <v>250000000000</v>
      </c>
    </row>
    <row spans="1:2" r="7">
      <c t="s" r="A7" s="4">
        <v>376</v>
      </c>
      <c t="n" r="B7" s="7">
        <v>383000000000</v>
      </c>
    </row>
    <row spans="1:2" r="8">
      <c t="s" r="A8" s="4">
        <v>377</v>
      </c>
      <c t="s" r="B8" s="4">
        <v>378</v>
      </c>
    </row>
    <row spans="1:2" r="9">
      <c t="s" r="A9" s="4">
        <v>379</v>
      </c>
      <c t="n" r="B9" s="7">
        <v>0</v>
      </c>
    </row>
    <row spans="1:2" r="10">
      <c t="s" r="A10" s="4">
        <v>380</v>
      </c>
      <c t="n" r="B10" s="7">
        <v>926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81</v>
      </c>
      <c t="s" r="B1" s="2">
        <v>2</v>
      </c>
      <c t="s" r="C1" s="2">
        <v>77</v>
      </c>
    </row>
    <row spans="1:3" r="2">
      <c t="s" r="A2" s="4">
        <v>382</v>
      </c>
    </row>
    <row spans="1:3" r="3">
      <c t="s" r="A3" s="3">
        <v>383</v>
      </c>
    </row>
    <row spans="1:3" r="4">
      <c t="s" r="A4" s="4">
        <v>384</v>
      </c>
      <c t="n" r="B4" s="7">
        <v>1600</v>
      </c>
      <c t="n" r="C4" s="7">
        <v>1500</v>
      </c>
    </row>
    <row spans="1:3" r="5">
      <c t="s" r="A5" s="4">
        <v>385</v>
      </c>
    </row>
    <row spans="1:3" r="6">
      <c t="s" r="A6" s="3">
        <v>383</v>
      </c>
    </row>
    <row spans="1:3" r="7">
      <c t="s" r="A7" s="4">
        <v>384</v>
      </c>
      <c t="n" r="B7" s="9">
        <v>7.1</v>
      </c>
      <c t="n" r="C7" s="9">
        <v>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77</v>
      </c>
    </row>
    <row spans="1:3" r="2">
      <c t="s" r="A2" s="3">
        <v>387</v>
      </c>
    </row>
    <row spans="1:3" r="3">
      <c t="s" r="A3" s="4">
        <v>388</v>
      </c>
      <c t="n" r="B3" s="7">
        <v>18792</v>
      </c>
      <c t="n" r="C3" s="7">
        <v>8535</v>
      </c>
    </row>
    <row spans="1:3" r="4">
      <c t="s" r="A4" s="3">
        <v>389</v>
      </c>
    </row>
    <row spans="1:3" r="5">
      <c t="s" r="A5" s="4">
        <v>390</v>
      </c>
      <c t="n" r="B5" s="5">
        <v>90831</v>
      </c>
      <c t="n" r="C5" s="5">
        <v>106550</v>
      </c>
    </row>
    <row spans="1:3" r="6">
      <c t="s" r="A6" s="4">
        <v>391</v>
      </c>
      <c t="n" r="B6" s="5">
        <v>32085</v>
      </c>
      <c t="n" r="C6" s="5">
        <v>30437</v>
      </c>
    </row>
    <row spans="1:3" r="7">
      <c t="s" r="A7" s="4">
        <v>392</v>
      </c>
      <c t="n" r="B7" s="5">
        <v>5979</v>
      </c>
      <c t="n" r="C7" s="5">
        <v>6034</v>
      </c>
    </row>
    <row spans="1:3" r="8">
      <c t="s" r="A8" s="4">
        <v>393</v>
      </c>
      <c t="n" r="B8" s="5">
        <v>8295</v>
      </c>
      <c t="n" r="C8" s="5">
        <v>7694</v>
      </c>
    </row>
    <row spans="1:3" r="9">
      <c t="s" r="A9" s="3">
        <v>394</v>
      </c>
    </row>
    <row spans="1:3" r="10">
      <c t="s" r="A10" s="4">
        <v>100</v>
      </c>
      <c t="n" r="B10" s="5">
        <v>-911</v>
      </c>
      <c t="n" r="C10" s="5">
        <v>-1963</v>
      </c>
    </row>
    <row spans="1:3" r="11">
      <c t="s" r="A11" s="4">
        <v>395</v>
      </c>
      <c t="n" r="B11" s="5">
        <v>-5530</v>
      </c>
      <c t="n" r="C11" s="5">
        <v>-5058</v>
      </c>
    </row>
    <row spans="1:3" r="12">
      <c t="s" r="A12" s="4">
        <v>396</v>
      </c>
    </row>
    <row spans="1:3" r="13">
      <c t="s" r="A13" s="3">
        <v>387</v>
      </c>
    </row>
    <row spans="1:3" r="14">
      <c t="s" r="A14" s="4">
        <v>388</v>
      </c>
      <c t="n" r="B14" s="5">
        <v>0</v>
      </c>
      <c t="n" r="C14" s="5">
        <v>0</v>
      </c>
    </row>
    <row spans="1:3" r="15">
      <c t="s" r="A15" s="3">
        <v>389</v>
      </c>
    </row>
    <row spans="1:3" r="16">
      <c t="s" r="A16" s="4">
        <v>390</v>
      </c>
      <c t="n" r="B16" s="5">
        <v>36209</v>
      </c>
      <c t="n" r="C16" s="5">
        <v>39099</v>
      </c>
    </row>
    <row spans="1:3" r="17">
      <c t="s" r="A17" s="4">
        <v>391</v>
      </c>
      <c t="n" r="B17" s="5">
        <v>16137</v>
      </c>
      <c t="n" r="C17" s="5">
        <v>17469</v>
      </c>
    </row>
    <row spans="1:3" r="18">
      <c t="s" r="A18" s="4">
        <v>392</v>
      </c>
      <c t="n" r="B18" s="5">
        <v>219</v>
      </c>
      <c t="n" r="C18" s="5">
        <v>236</v>
      </c>
    </row>
    <row spans="1:3" r="19">
      <c t="s" r="A19" s="4">
        <v>393</v>
      </c>
      <c t="n" r="B19" s="5">
        <v>1069</v>
      </c>
      <c t="n" r="C19" s="5">
        <v>914</v>
      </c>
    </row>
    <row spans="1:3" r="20">
      <c t="s" r="A20" s="3">
        <v>394</v>
      </c>
    </row>
    <row spans="1:3" r="21">
      <c t="s" r="A21" s="4">
        <v>100</v>
      </c>
      <c t="n" r="B21" s="5">
        <v>0</v>
      </c>
      <c t="n" r="C21" s="5">
        <v>0</v>
      </c>
    </row>
    <row spans="1:3" r="22">
      <c t="s" r="A22" s="4">
        <v>395</v>
      </c>
      <c t="n" r="B22" s="5">
        <v>-1055</v>
      </c>
      <c t="n" r="C22" s="5">
        <v>-1005</v>
      </c>
    </row>
    <row spans="1:3" r="23">
      <c t="s" r="A23" s="4">
        <v>397</v>
      </c>
      <c t="n" r="B23" s="5">
        <v>98222</v>
      </c>
      <c t="n" r="C23" s="5">
        <v>87529</v>
      </c>
    </row>
    <row spans="1:3" r="24">
      <c t="s" r="A24" s="4">
        <v>398</v>
      </c>
      <c t="n" r="B24" s="5">
        <v>116035</v>
      </c>
      <c t="n" r="C24" s="5">
        <v>103253</v>
      </c>
    </row>
    <row spans="1:3" r="25">
      <c t="s" r="A25" s="4">
        <v>33</v>
      </c>
    </row>
    <row spans="1:3" r="26">
      <c t="s" r="A26" s="3">
        <v>387</v>
      </c>
    </row>
    <row spans="1:3" r="27">
      <c t="s" r="A27" s="4">
        <v>388</v>
      </c>
      <c t="n" r="B27" s="5">
        <v>2</v>
      </c>
      <c t="n" r="C27" s="5">
        <v>3</v>
      </c>
    </row>
    <row spans="1:3" r="28">
      <c t="s" r="A28" s="3">
        <v>389</v>
      </c>
    </row>
    <row spans="1:3" r="29">
      <c t="s" r="A29" s="4">
        <v>390</v>
      </c>
      <c t="n" r="B29" s="5">
        <v>0</v>
      </c>
      <c t="n" r="C29" s="5">
        <v>0</v>
      </c>
    </row>
    <row spans="1:3" r="30">
      <c t="s" r="A30" s="4">
        <v>391</v>
      </c>
      <c t="n" r="B30" s="5">
        <v>0</v>
      </c>
      <c t="n" r="C30" s="5">
        <v>0</v>
      </c>
    </row>
    <row spans="1:3" r="31">
      <c t="s" r="A31" s="4">
        <v>392</v>
      </c>
      <c t="n" r="B31" s="5">
        <v>8</v>
      </c>
      <c t="n" r="C31" s="5">
        <v>7</v>
      </c>
    </row>
    <row spans="1:3" r="32">
      <c t="s" r="A32" s="4">
        <v>393</v>
      </c>
      <c t="n" r="B32" s="5">
        <v>525</v>
      </c>
      <c t="n" r="C32" s="5">
        <v>495</v>
      </c>
    </row>
    <row spans="1:3" r="33">
      <c t="s" r="A33" s="3">
        <v>394</v>
      </c>
    </row>
    <row spans="1:3" r="34">
      <c t="s" r="A34" s="4">
        <v>100</v>
      </c>
      <c t="n" r="B34" s="5">
        <v>-28</v>
      </c>
      <c t="n" r="C34" s="5">
        <v>-30</v>
      </c>
    </row>
    <row spans="1:3" r="35">
      <c t="s" r="A35" s="4">
        <v>395</v>
      </c>
      <c t="n" r="B35" s="5">
        <v>-563</v>
      </c>
      <c t="n" r="C35" s="5">
        <v>-560</v>
      </c>
    </row>
    <row spans="1:3" r="36">
      <c t="s" r="A36" s="4">
        <v>397</v>
      </c>
      <c t="n" r="B36" s="5">
        <v>10634</v>
      </c>
      <c t="n" r="C36" s="5">
        <v>10419</v>
      </c>
    </row>
    <row spans="1:3" r="37">
      <c t="s" r="A37" s="4">
        <v>398</v>
      </c>
      <c t="n" r="B37" s="7">
        <v>22918</v>
      </c>
      <c t="n" r="C37" s="7">
        <v>228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32"/>
    <col customWidth="1" max="7" min="7" width="21"/>
  </cols>
  <sheetData>
    <row spans="1:7" r="1">
      <c t="s" r="A1" s="1">
        <v>399</v>
      </c>
      <c t="s" r="B1" s="2">
        <v>361</v>
      </c>
      <c t="s" r="C1" s="2">
        <v>362</v>
      </c>
      <c t="s" r="D1" s="2">
        <v>363</v>
      </c>
      <c t="s" r="E1" s="2">
        <v>400</v>
      </c>
      <c t="s" r="F1" s="2">
        <v>401</v>
      </c>
      <c t="s" r="G1" s="2">
        <v>402</v>
      </c>
    </row>
    <row spans="1:7" r="2">
      <c t="s" r="A2" s="3">
        <v>403</v>
      </c>
    </row>
    <row spans="1:7" r="3">
      <c t="s" r="A3" s="4">
        <v>404</v>
      </c>
      <c t="s" r="C3" s="4">
        <v>405</v>
      </c>
      <c t="s" r="E3" s="4">
        <v>405</v>
      </c>
      <c t="s" r="G3" s="4">
        <v>406</v>
      </c>
    </row>
    <row spans="1:7" r="4">
      <c t="s" r="A4" s="4">
        <v>407</v>
      </c>
      <c t="n" r="C4" s="7">
        <v>858</v>
      </c>
      <c t="n" r="D4" s="7">
        <v>1224</v>
      </c>
      <c t="n" r="E4" s="7">
        <v>3809</v>
      </c>
      <c t="n" r="F4" s="7">
        <v>2681</v>
      </c>
    </row>
    <row spans="1:7" r="5">
      <c t="s" r="A5" s="4">
        <v>408</v>
      </c>
      <c t="n" r="E5" s="5">
        <v>5</v>
      </c>
      <c t="n" r="F5" s="5">
        <v>2</v>
      </c>
    </row>
    <row spans="1:7" r="6">
      <c t="s" r="A6" s="4">
        <v>409</v>
      </c>
      <c t="n" r="E6" s="5">
        <v>5</v>
      </c>
      <c t="n" r="F6" s="5">
        <v>2</v>
      </c>
    </row>
    <row spans="1:7" r="7">
      <c t="s" r="A7" s="4">
        <v>410</v>
      </c>
      <c t="n" r="C7" s="7">
        <v>3400</v>
      </c>
      <c t="n" r="E7" s="7">
        <v>3400</v>
      </c>
      <c t="n" r="G7" s="7">
        <v>3600</v>
      </c>
    </row>
    <row spans="1:7" r="8">
      <c t="s" r="A8" s="4">
        <v>411</v>
      </c>
      <c t="n" r="E8" s="5">
        <v>123900</v>
      </c>
      <c t="n" r="F8" s="7">
        <v>82700</v>
      </c>
    </row>
    <row spans="1:7" r="9">
      <c t="s" r="A9" s="4">
        <v>412</v>
      </c>
      <c t="n" r="E9" s="7">
        <v>3800</v>
      </c>
    </row>
    <row spans="1:7" r="10">
      <c t="s" r="A10" s="4">
        <v>368</v>
      </c>
    </row>
    <row spans="1:7" r="11">
      <c t="s" r="A11" s="3">
        <v>403</v>
      </c>
    </row>
    <row spans="1:7" r="12">
      <c t="s" r="A12" s="4">
        <v>407</v>
      </c>
      <c t="n" r="B12" s="7">
        <v>1900</v>
      </c>
    </row>
    <row spans="1:7" r="13">
      <c t="s" r="A13" s="4">
        <v>413</v>
      </c>
    </row>
    <row spans="1:7" r="14">
      <c t="s" r="A14" s="3">
        <v>403</v>
      </c>
    </row>
    <row spans="1:7" r="15">
      <c t="s" r="A15" s="4">
        <v>414</v>
      </c>
      <c t="s" r="C15" s="4">
        <v>415</v>
      </c>
      <c t="s" r="E15" s="4">
        <v>415</v>
      </c>
      <c t="s" r="G15" s="4">
        <v>416</v>
      </c>
    </row>
    <row spans="1:7" r="16">
      <c t="s" r="A16" s="4">
        <v>417</v>
      </c>
    </row>
    <row spans="1:7" r="17">
      <c t="s" r="A17" s="3">
        <v>403</v>
      </c>
    </row>
    <row spans="1:7" r="18">
      <c t="s" r="A18" s="4">
        <v>414</v>
      </c>
      <c t="s" r="C18" s="4">
        <v>418</v>
      </c>
      <c t="s" r="E18" s="4">
        <v>418</v>
      </c>
      <c t="s" r="G18" s="4">
        <v>418</v>
      </c>
    </row>
    <row spans="1:7" r="19">
      <c t="s" r="A19" s="4">
        <v>419</v>
      </c>
    </row>
    <row spans="1:7" r="20">
      <c t="s" r="A20" s="3">
        <v>403</v>
      </c>
    </row>
    <row spans="1:7" r="21">
      <c t="s" r="A21" s="4">
        <v>420</v>
      </c>
      <c t="n" r="C21" s="7">
        <v>99800</v>
      </c>
      <c t="n" r="D21" s="5">
        <v>57800</v>
      </c>
      <c t="n" r="E21" s="7">
        <v>179000</v>
      </c>
      <c t="n" r="F21" s="5">
        <v>106400</v>
      </c>
    </row>
    <row spans="1:7" r="22">
      <c t="s" r="A22" s="4">
        <v>421</v>
      </c>
      <c t="n" r="C22" s="5">
        <v>4500</v>
      </c>
      <c t="n" r="E22" s="5">
        <v>8100</v>
      </c>
    </row>
    <row spans="1:7" r="23">
      <c t="s" r="A23" s="4">
        <v>407</v>
      </c>
      <c t="n" r="C23" s="5">
        <v>852</v>
      </c>
      <c t="n" r="D23" s="5">
        <v>1222</v>
      </c>
      <c t="n" r="E23" s="5">
        <v>3803</v>
      </c>
      <c t="n" r="F23" s="5">
        <v>2679</v>
      </c>
    </row>
    <row spans="1:7" r="24">
      <c t="s" r="A24" s="4">
        <v>422</v>
      </c>
    </row>
    <row spans="1:7" r="25">
      <c t="s" r="A25" s="3">
        <v>403</v>
      </c>
    </row>
    <row spans="1:7" r="26">
      <c t="s" r="A26" s="4">
        <v>420</v>
      </c>
      <c t="n" r="C26" s="5">
        <v>1000</v>
      </c>
      <c t="n" r="D26" s="5">
        <v>700</v>
      </c>
      <c t="n" r="E26" s="5">
        <v>1800</v>
      </c>
      <c t="n" r="F26" s="5">
        <v>1300</v>
      </c>
    </row>
    <row spans="1:7" r="27">
      <c t="s" r="A27" s="4">
        <v>423</v>
      </c>
      <c t="n" r="C27" s="5">
        <v>10100</v>
      </c>
      <c t="n" r="D27" s="5">
        <v>4500</v>
      </c>
      <c t="n" r="E27" s="5">
        <v>15200</v>
      </c>
      <c t="n" r="F27" s="5">
        <v>8400</v>
      </c>
    </row>
    <row spans="1:7" r="28">
      <c t="s" r="A28" s="4">
        <v>407</v>
      </c>
      <c t="n" r="C28" s="7">
        <v>6</v>
      </c>
      <c t="n" r="D28" s="7">
        <v>2</v>
      </c>
      <c t="n" r="E28" s="7">
        <v>6</v>
      </c>
      <c t="n" r="F28"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24</v>
      </c>
      <c t="s" r="B1" s="2">
        <v>2</v>
      </c>
      <c t="s" r="C1" s="2">
        <v>425</v>
      </c>
      <c t="s" r="D1" s="2">
        <v>77</v>
      </c>
      <c t="s" r="E1" s="2">
        <v>29</v>
      </c>
      <c t="s" r="F1" s="2">
        <v>426</v>
      </c>
      <c t="s" r="G1" s="2">
        <v>427</v>
      </c>
    </row>
    <row spans="1:7" r="2">
      <c t="s" r="A2" s="3">
        <v>403</v>
      </c>
    </row>
    <row spans="1:7" r="3">
      <c t="s" r="A3" s="4">
        <v>428</v>
      </c>
      <c t="n" r="B3" s="7">
        <v>1722738</v>
      </c>
      <c t="n" r="D3" s="7">
        <v>1699352</v>
      </c>
    </row>
    <row spans="1:7" r="4">
      <c t="s" r="A4" s="4">
        <v>429</v>
      </c>
      <c t="n" r="B4" s="5">
        <v>22404</v>
      </c>
      <c t="n" r="D4" s="5">
        <v>22732</v>
      </c>
    </row>
    <row spans="1:7" r="5">
      <c t="s" r="A5" s="4">
        <v>430</v>
      </c>
      <c t="n" r="B5" s="5">
        <v>-852</v>
      </c>
      <c t="n" r="D5" s="5">
        <v>257</v>
      </c>
    </row>
    <row spans="1:7" r="6">
      <c t="s" r="A6" s="4">
        <v>431</v>
      </c>
      <c t="n" r="B6" s="5">
        <v>-17327</v>
      </c>
      <c t="n" r="D6" s="5">
        <v>-21761</v>
      </c>
    </row>
    <row spans="1:7" r="7">
      <c t="s" r="A7" s="4">
        <v>89</v>
      </c>
      <c t="n" r="B7" s="5">
        <v>1726963</v>
      </c>
      <c t="n" r="D7" s="5">
        <v>1700580</v>
      </c>
    </row>
    <row spans="1:7" r="8">
      <c t="s" r="A8" s="4">
        <v>432</v>
      </c>
      <c t="n" r="B8" s="5">
        <v>1704555</v>
      </c>
      <c t="n" r="D8" s="5">
        <v>1688212</v>
      </c>
    </row>
    <row spans="1:7" r="9">
      <c t="s" r="A9" s="4">
        <v>433</v>
      </c>
      <c t="n" r="B9" s="5">
        <v>22408</v>
      </c>
      <c t="n" r="D9" s="5">
        <v>12368</v>
      </c>
    </row>
    <row spans="1:7" r="10">
      <c t="s" r="A10" s="4">
        <v>89</v>
      </c>
      <c t="n" r="B10" s="5">
        <v>1726963</v>
      </c>
      <c t="n" r="D10" s="5">
        <v>1700580</v>
      </c>
    </row>
    <row spans="1:7" r="11">
      <c t="s" r="A11" s="4">
        <v>419</v>
      </c>
    </row>
    <row spans="1:7" r="12">
      <c t="s" r="A12" s="3">
        <v>403</v>
      </c>
    </row>
    <row spans="1:7" r="13">
      <c t="s" r="A13" s="4">
        <v>428</v>
      </c>
      <c t="n" r="B13" s="5">
        <v>1667590</v>
      </c>
      <c t="n" r="D13" s="5">
        <v>1645872</v>
      </c>
    </row>
    <row spans="1:7" r="14">
      <c t="s" r="A14" s="4">
        <v>431</v>
      </c>
      <c t="n" r="B14" s="5">
        <v>-17273</v>
      </c>
      <c t="n" r="D14" s="5">
        <v>-21684</v>
      </c>
    </row>
    <row spans="1:7" r="15">
      <c t="s" r="A15" s="4">
        <v>432</v>
      </c>
      <c t="n" r="B15" s="5">
        <v>1667366</v>
      </c>
      <c t="n" r="D15" s="5">
        <v>1646936</v>
      </c>
    </row>
    <row spans="1:7" r="16">
      <c t="s" r="A16" s="4">
        <v>434</v>
      </c>
    </row>
    <row spans="1:7" r="17">
      <c t="s" r="A17" s="3">
        <v>403</v>
      </c>
    </row>
    <row spans="1:7" r="18">
      <c t="s" r="A18" s="4">
        <v>428</v>
      </c>
      <c t="n" r="B18" s="5">
        <v>1567843</v>
      </c>
      <c t="n" r="D18" s="5">
        <v>1541669</v>
      </c>
    </row>
    <row spans="1:7" r="19">
      <c t="s" r="A19" s="4">
        <v>435</v>
      </c>
    </row>
    <row spans="1:7" r="20">
      <c t="s" r="A20" s="3">
        <v>403</v>
      </c>
    </row>
    <row spans="1:7" r="21">
      <c t="s" r="A21" s="4">
        <v>428</v>
      </c>
      <c t="n" r="B21" s="5">
        <v>1564398</v>
      </c>
      <c t="n" r="D21" s="5">
        <v>1537432</v>
      </c>
    </row>
    <row spans="1:7" r="22">
      <c t="s" r="A22" s="4">
        <v>436</v>
      </c>
    </row>
    <row spans="1:7" r="23">
      <c t="s" r="A23" s="3">
        <v>403</v>
      </c>
    </row>
    <row spans="1:7" r="24">
      <c t="s" r="A24" s="4">
        <v>428</v>
      </c>
      <c t="n" r="B24" s="5">
        <v>3445</v>
      </c>
      <c t="n" r="D24" s="5">
        <v>4237</v>
      </c>
    </row>
    <row spans="1:7" r="25">
      <c t="s" r="A25" s="4">
        <v>437</v>
      </c>
    </row>
    <row spans="1:7" r="26">
      <c t="s" r="A26" s="3">
        <v>403</v>
      </c>
    </row>
    <row spans="1:7" r="27">
      <c t="s" r="A27" s="4">
        <v>428</v>
      </c>
      <c t="n" r="B27" s="5">
        <v>89924</v>
      </c>
      <c t="n" r="D27" s="5">
        <v>93549</v>
      </c>
    </row>
    <row spans="1:7" r="28">
      <c t="s" r="A28" s="4">
        <v>438</v>
      </c>
    </row>
    <row spans="1:7" r="29">
      <c t="s" r="A29" s="3">
        <v>403</v>
      </c>
    </row>
    <row spans="1:7" r="30">
      <c t="s" r="A30" s="4">
        <v>428</v>
      </c>
      <c t="n" r="B30" s="5">
        <v>68376</v>
      </c>
      <c t="n" r="D30" s="5">
        <v>69985</v>
      </c>
    </row>
    <row spans="1:7" r="31">
      <c t="s" r="A31" s="4">
        <v>439</v>
      </c>
    </row>
    <row spans="1:7" r="32">
      <c t="s" r="A32" s="3">
        <v>403</v>
      </c>
    </row>
    <row spans="1:7" r="33">
      <c t="s" r="A33" s="4">
        <v>428</v>
      </c>
      <c t="n" r="B33" s="5">
        <v>21548</v>
      </c>
      <c t="n" r="D33" s="5">
        <v>23564</v>
      </c>
    </row>
    <row spans="1:7" r="34">
      <c t="s" r="A34" s="4">
        <v>440</v>
      </c>
    </row>
    <row spans="1:7" r="35">
      <c t="s" r="A35" s="3">
        <v>403</v>
      </c>
    </row>
    <row spans="1:7" r="36">
      <c t="s" r="A36" s="4">
        <v>428</v>
      </c>
      <c t="n" r="B36" s="5">
        <v>6434</v>
      </c>
      <c t="n" r="D36" s="5">
        <v>7042</v>
      </c>
    </row>
    <row spans="1:7" r="37">
      <c t="s" r="A37" s="4">
        <v>441</v>
      </c>
    </row>
    <row spans="1:7" r="38">
      <c t="s" r="A38" s="3">
        <v>403</v>
      </c>
    </row>
    <row spans="1:7" r="39">
      <c t="s" r="A39" s="4">
        <v>428</v>
      </c>
      <c t="n" r="B39" s="5">
        <v>3389</v>
      </c>
      <c t="n" r="D39" s="5">
        <v>3612</v>
      </c>
    </row>
    <row spans="1:7" r="40">
      <c t="s" r="A40" s="4">
        <v>422</v>
      </c>
    </row>
    <row spans="1:7" r="41">
      <c t="s" r="A41" s="3">
        <v>403</v>
      </c>
    </row>
    <row spans="1:7" r="42">
      <c t="s" r="A42" s="4">
        <v>428</v>
      </c>
      <c t="n" r="B42" s="5">
        <v>55148</v>
      </c>
      <c t="n" r="D42" s="5">
        <v>53480</v>
      </c>
    </row>
    <row spans="1:7" r="43">
      <c t="s" r="A43" s="4">
        <v>431</v>
      </c>
      <c t="n" r="B43" s="5">
        <v>-54</v>
      </c>
      <c t="n" r="D43" s="5">
        <v>-77</v>
      </c>
    </row>
    <row spans="1:7" r="44">
      <c t="s" r="A44" s="4">
        <v>432</v>
      </c>
      <c t="n" r="B44" s="5">
        <v>37189</v>
      </c>
      <c t="n" r="D44" s="5">
        <v>41276</v>
      </c>
    </row>
    <row spans="1:7" r="45">
      <c t="s" r="A45" s="4">
        <v>442</v>
      </c>
    </row>
    <row spans="1:7" r="46">
      <c t="s" r="A46" s="3">
        <v>403</v>
      </c>
    </row>
    <row spans="1:7" r="47">
      <c t="s" r="A47" s="4">
        <v>428</v>
      </c>
      <c t="n" r="B47" s="5">
        <v>43895</v>
      </c>
      <c t="n" r="D47" s="5">
        <v>44156</v>
      </c>
    </row>
    <row spans="1:7" r="48">
      <c t="s" r="A48" s="4">
        <v>443</v>
      </c>
    </row>
    <row spans="1:7" r="49">
      <c t="s" r="A49" s="3">
        <v>403</v>
      </c>
    </row>
    <row spans="1:7" r="50">
      <c t="s" r="A50" s="4">
        <v>428</v>
      </c>
      <c t="n" r="B50" s="5">
        <v>11250</v>
      </c>
      <c t="n" r="D50" s="5">
        <v>9321</v>
      </c>
    </row>
    <row spans="1:7" r="51">
      <c t="s" r="A51" s="4">
        <v>444</v>
      </c>
    </row>
    <row spans="1:7" r="52">
      <c t="s" r="A52" s="3">
        <v>403</v>
      </c>
    </row>
    <row spans="1:7" r="53">
      <c t="s" r="A53" s="4">
        <v>428</v>
      </c>
      <c t="n" r="B53" s="5">
        <v>3</v>
      </c>
      <c t="n" r="D53" s="5">
        <v>3</v>
      </c>
    </row>
    <row spans="1:7" r="54">
      <c t="s" r="A54" s="4">
        <v>413</v>
      </c>
    </row>
    <row spans="1:7" r="55">
      <c t="s" r="A55" s="3">
        <v>403</v>
      </c>
    </row>
    <row spans="1:7" r="56">
      <c t="s" r="A56" s="4">
        <v>428</v>
      </c>
      <c t="n" r="B56" s="5">
        <v>161205</v>
      </c>
      <c t="n" r="D56" s="5">
        <v>164472</v>
      </c>
    </row>
    <row spans="1:7" r="57">
      <c t="s" r="A57" s="4">
        <v>429</v>
      </c>
      <c t="n" r="B57" s="5">
        <v>-4989</v>
      </c>
      <c t="n" r="D57" s="5">
        <v>-3366</v>
      </c>
    </row>
    <row spans="1:7" r="58">
      <c t="s" r="A58" s="4">
        <v>430</v>
      </c>
      <c t="n" r="B58" s="5">
        <v>-852</v>
      </c>
      <c t="n" r="D58" s="5">
        <v>257</v>
      </c>
    </row>
    <row spans="1:7" r="59">
      <c t="s" r="A59" s="4">
        <v>431</v>
      </c>
      <c t="n" r="B59" s="5">
        <v>-14589</v>
      </c>
      <c t="n" r="C59" s="7">
        <v>-16094</v>
      </c>
      <c t="n" r="D59" s="5">
        <v>-18877</v>
      </c>
      <c t="n" r="E59" s="7">
        <v>-20047</v>
      </c>
      <c t="n" r="F59" s="7">
        <v>-21220</v>
      </c>
      <c t="n" r="G59" s="7">
        <v>-21612</v>
      </c>
    </row>
    <row spans="1:7" r="60">
      <c t="s" r="A60" s="4">
        <v>89</v>
      </c>
      <c t="n" r="B60" s="5">
        <v>140775</v>
      </c>
      <c t="n" r="D60" s="5">
        <v>142486</v>
      </c>
    </row>
    <row spans="1:7" r="61">
      <c t="s" r="A61" s="4">
        <v>432</v>
      </c>
      <c t="n" r="B61" s="5">
        <v>118367</v>
      </c>
      <c t="n" r="D61" s="5">
        <v>130118</v>
      </c>
    </row>
    <row spans="1:7" r="62">
      <c t="s" r="A62" s="4">
        <v>433</v>
      </c>
      <c t="n" r="B62" s="5">
        <v>22408</v>
      </c>
      <c t="n" r="D62" s="5">
        <v>12368</v>
      </c>
    </row>
    <row spans="1:7" r="63">
      <c t="s" r="A63" s="4">
        <v>89</v>
      </c>
      <c t="n" r="B63" s="5">
        <v>140775</v>
      </c>
      <c t="n" r="D63" s="5">
        <v>142486</v>
      </c>
    </row>
    <row spans="1:7" r="64">
      <c t="s" r="A64" s="4">
        <v>445</v>
      </c>
    </row>
    <row spans="1:7" r="65">
      <c t="s" r="A65" s="3">
        <v>403</v>
      </c>
    </row>
    <row spans="1:7" r="66">
      <c t="s" r="A66" s="4">
        <v>428</v>
      </c>
      <c t="n" r="B66" s="5">
        <v>106555</v>
      </c>
      <c t="n" r="D66" s="5">
        <v>111516</v>
      </c>
    </row>
    <row spans="1:7" r="67">
      <c t="s" r="A67" s="4">
        <v>431</v>
      </c>
      <c t="n" r="B67" s="5">
        <v>-14535</v>
      </c>
      <c t="n" r="C67" s="5">
        <v>-16020</v>
      </c>
      <c t="n" r="D67" s="5">
        <v>-18800</v>
      </c>
      <c t="n" r="E67" s="5">
        <v>-19956</v>
      </c>
      <c t="n" r="F67" s="5">
        <v>-21107</v>
      </c>
      <c t="n" r="G67" s="5">
        <v>-21487</v>
      </c>
    </row>
    <row spans="1:7" r="68">
      <c t="s" r="A68" s="4">
        <v>446</v>
      </c>
    </row>
    <row spans="1:7" r="69">
      <c t="s" r="A69" s="3">
        <v>403</v>
      </c>
    </row>
    <row spans="1:7" r="70">
      <c t="s" r="A70" s="4">
        <v>428</v>
      </c>
      <c t="n" r="B70" s="5">
        <v>102216</v>
      </c>
      <c t="n" r="D70" s="5">
        <v>106499</v>
      </c>
    </row>
    <row spans="1:7" r="71">
      <c t="s" r="A71" s="4">
        <v>447</v>
      </c>
    </row>
    <row spans="1:7" r="72">
      <c t="s" r="A72" s="3">
        <v>403</v>
      </c>
    </row>
    <row spans="1:7" r="73">
      <c t="s" r="A73" s="4">
        <v>428</v>
      </c>
      <c t="n" r="B73" s="5">
        <v>101493</v>
      </c>
      <c t="n" r="D73" s="5">
        <v>105560</v>
      </c>
    </row>
    <row spans="1:7" r="74">
      <c t="s" r="A74" s="4">
        <v>448</v>
      </c>
    </row>
    <row spans="1:7" r="75">
      <c t="s" r="A75" s="3">
        <v>403</v>
      </c>
    </row>
    <row spans="1:7" r="76">
      <c t="s" r="A76" s="4">
        <v>428</v>
      </c>
      <c t="n" r="B76" s="5">
        <v>723</v>
      </c>
      <c t="n" r="D76" s="5">
        <v>939</v>
      </c>
    </row>
    <row spans="1:7" r="77">
      <c t="s" r="A77" s="4">
        <v>449</v>
      </c>
    </row>
    <row spans="1:7" r="78">
      <c t="s" r="A78" s="3">
        <v>403</v>
      </c>
    </row>
    <row spans="1:7" r="79">
      <c t="s" r="A79" s="4">
        <v>428</v>
      </c>
      <c t="n" r="B79" s="5">
        <v>3859</v>
      </c>
      <c t="n" r="D79" s="5">
        <v>4544</v>
      </c>
    </row>
    <row spans="1:7" r="80">
      <c t="s" r="A80" s="4">
        <v>450</v>
      </c>
    </row>
    <row spans="1:7" r="81">
      <c t="s" r="A81" s="3">
        <v>403</v>
      </c>
    </row>
    <row spans="1:7" r="82">
      <c t="s" r="A82" s="4">
        <v>428</v>
      </c>
      <c t="n" r="B82" s="5">
        <v>1149</v>
      </c>
      <c t="n" r="D82" s="5">
        <v>1353</v>
      </c>
    </row>
    <row spans="1:7" r="83">
      <c t="s" r="A83" s="4">
        <v>451</v>
      </c>
    </row>
    <row spans="1:7" r="84">
      <c t="s" r="A84" s="3">
        <v>403</v>
      </c>
    </row>
    <row spans="1:7" r="85">
      <c t="s" r="A85" s="4">
        <v>428</v>
      </c>
      <c t="n" r="B85" s="5">
        <v>2710</v>
      </c>
      <c t="n" r="D85" s="5">
        <v>3191</v>
      </c>
    </row>
    <row spans="1:7" r="86">
      <c t="s" r="A86" s="4">
        <v>452</v>
      </c>
    </row>
    <row spans="1:7" r="87">
      <c t="s" r="A87" s="3">
        <v>403</v>
      </c>
    </row>
    <row spans="1:7" r="88">
      <c t="s" r="A88" s="4">
        <v>428</v>
      </c>
      <c t="n" r="B88" s="5">
        <v>0</v>
      </c>
      <c t="n" r="D88" s="5">
        <v>0</v>
      </c>
    </row>
    <row spans="1:7" r="89">
      <c t="s" r="A89" s="4">
        <v>453</v>
      </c>
    </row>
    <row spans="1:7" r="90">
      <c t="s" r="A90" s="3">
        <v>403</v>
      </c>
    </row>
    <row spans="1:7" r="91">
      <c t="s" r="A91" s="4">
        <v>428</v>
      </c>
      <c t="n" r="B91" s="5">
        <v>480</v>
      </c>
      <c t="n" r="D91" s="5">
        <v>473</v>
      </c>
    </row>
    <row spans="1:7" r="92">
      <c t="s" r="A92" s="4">
        <v>454</v>
      </c>
    </row>
    <row spans="1:7" r="93">
      <c t="s" r="A93" s="3">
        <v>403</v>
      </c>
    </row>
    <row spans="1:7" r="94">
      <c t="s" r="A94" s="4">
        <v>428</v>
      </c>
      <c t="n" r="B94" s="5">
        <v>54650</v>
      </c>
      <c t="n" r="D94" s="5">
        <v>52956</v>
      </c>
    </row>
    <row spans="1:7" r="95">
      <c t="s" r="A95" s="4">
        <v>431</v>
      </c>
      <c t="n" r="B95" s="5">
        <v>-54</v>
      </c>
      <c t="n" r="C95" s="5">
        <v>-74</v>
      </c>
      <c t="n" r="D95" s="5">
        <v>-77</v>
      </c>
      <c t="n" r="E95" s="5">
        <v>-91</v>
      </c>
      <c t="n" r="F95" s="5">
        <v>-113</v>
      </c>
      <c t="n" r="G95" s="5">
        <v>-125</v>
      </c>
    </row>
    <row spans="1:7" r="96">
      <c t="s" r="A96" s="4">
        <v>455</v>
      </c>
    </row>
    <row spans="1:7" r="97">
      <c t="s" r="A97" s="3">
        <v>403</v>
      </c>
    </row>
    <row spans="1:7" r="98">
      <c t="s" r="A98" s="4">
        <v>428</v>
      </c>
      <c t="n" r="B98" s="5">
        <v>43397</v>
      </c>
      <c t="n" r="D98" s="5">
        <v>43632</v>
      </c>
    </row>
    <row spans="1:7" r="99">
      <c t="s" r="A99" s="4">
        <v>456</v>
      </c>
    </row>
    <row spans="1:7" r="100">
      <c t="s" r="A100" s="3">
        <v>403</v>
      </c>
    </row>
    <row spans="1:7" r="101">
      <c t="s" r="A101" s="4">
        <v>428</v>
      </c>
      <c t="n" r="B101" s="5">
        <v>11250</v>
      </c>
      <c t="n" r="D101" s="5">
        <v>9321</v>
      </c>
    </row>
    <row spans="1:7" r="102">
      <c t="s" r="A102" s="4">
        <v>457</v>
      </c>
    </row>
    <row spans="1:7" r="103">
      <c t="s" r="A103" s="3">
        <v>403</v>
      </c>
    </row>
    <row spans="1:7" r="104">
      <c t="s" r="A104" s="4">
        <v>428</v>
      </c>
      <c t="n" r="B104" s="5">
        <v>3</v>
      </c>
      <c t="n" r="D104" s="5">
        <v>3</v>
      </c>
    </row>
    <row spans="1:7" r="105">
      <c t="s" r="A105" s="4">
        <v>417</v>
      </c>
    </row>
    <row spans="1:7" r="106">
      <c t="s" r="A106" s="3">
        <v>403</v>
      </c>
    </row>
    <row spans="1:7" r="107">
      <c t="s" r="A107" s="4">
        <v>428</v>
      </c>
      <c t="n" r="B107" s="5">
        <v>1561533</v>
      </c>
      <c t="n" r="D107" s="5">
        <v>1534880</v>
      </c>
    </row>
    <row spans="1:7" r="108">
      <c t="s" r="A108" s="4">
        <v>429</v>
      </c>
      <c t="n" r="B108" s="5">
        <v>27393</v>
      </c>
      <c t="n" r="D108" s="5">
        <v>26098</v>
      </c>
    </row>
    <row spans="1:7" r="109">
      <c t="s" r="A109" s="4">
        <v>430</v>
      </c>
      <c t="n" r="B109" s="5">
        <v>0</v>
      </c>
      <c t="n" r="D109" s="5">
        <v>0</v>
      </c>
    </row>
    <row spans="1:7" r="110">
      <c t="s" r="A110" s="4">
        <v>431</v>
      </c>
      <c t="n" r="B110" s="5">
        <v>-2738</v>
      </c>
      <c t="n" r="C110" s="5">
        <v>-2554</v>
      </c>
      <c t="n" r="D110" s="5">
        <v>-2884</v>
      </c>
      <c t="n" r="E110" s="5">
        <v>-2652</v>
      </c>
      <c t="n" r="F110" s="5">
        <v>-2789</v>
      </c>
      <c t="n" r="G110" s="5">
        <v>-3006</v>
      </c>
    </row>
    <row spans="1:7" r="111">
      <c t="s" r="A111" s="4">
        <v>89</v>
      </c>
      <c t="n" r="B111" s="5">
        <v>1586188</v>
      </c>
      <c t="n" r="D111" s="5">
        <v>1558094</v>
      </c>
    </row>
    <row spans="1:7" r="112">
      <c t="s" r="A112" s="4">
        <v>432</v>
      </c>
      <c t="n" r="B112" s="5">
        <v>1586188</v>
      </c>
      <c t="n" r="D112" s="5">
        <v>1558094</v>
      </c>
    </row>
    <row spans="1:7" r="113">
      <c t="s" r="A113" s="4">
        <v>433</v>
      </c>
      <c t="n" r="B113" s="5">
        <v>0</v>
      </c>
      <c t="n" r="D113" s="5">
        <v>0</v>
      </c>
    </row>
    <row spans="1:7" r="114">
      <c t="s" r="A114" s="4">
        <v>89</v>
      </c>
      <c t="n" r="B114" s="5">
        <v>1586188</v>
      </c>
      <c t="n" r="D114" s="5">
        <v>1558094</v>
      </c>
    </row>
    <row spans="1:7" r="115">
      <c t="s" r="A115" s="4">
        <v>458</v>
      </c>
    </row>
    <row spans="1:7" r="116">
      <c t="s" r="A116" s="3">
        <v>403</v>
      </c>
    </row>
    <row spans="1:7" r="117">
      <c t="s" r="A117" s="4">
        <v>428</v>
      </c>
      <c t="n" r="B117" s="5">
        <v>1561035</v>
      </c>
      <c t="n" r="D117" s="5">
        <v>1534356</v>
      </c>
    </row>
    <row spans="1:7" r="118">
      <c t="s" r="A118" s="4">
        <v>431</v>
      </c>
      <c t="n" r="B118" s="5">
        <v>-2738</v>
      </c>
      <c t="n" r="C118" s="5">
        <v>-2554</v>
      </c>
      <c t="n" r="D118" s="5">
        <v>-2884</v>
      </c>
      <c t="n" r="E118" s="5">
        <v>-2652</v>
      </c>
      <c t="n" r="F118" s="5">
        <v>-2789</v>
      </c>
      <c t="n" r="G118" s="5">
        <v>-3006</v>
      </c>
    </row>
    <row spans="1:7" r="119">
      <c t="s" r="A119" s="4">
        <v>459</v>
      </c>
    </row>
    <row spans="1:7" r="120">
      <c t="s" r="A120" s="3">
        <v>403</v>
      </c>
    </row>
    <row spans="1:7" r="121">
      <c t="s" r="A121" s="4">
        <v>428</v>
      </c>
      <c t="n" r="B121" s="5">
        <v>1465627</v>
      </c>
      <c t="n" r="D121" s="5">
        <v>1435170</v>
      </c>
    </row>
    <row spans="1:7" r="122">
      <c t="s" r="A122" s="4">
        <v>460</v>
      </c>
    </row>
    <row spans="1:7" r="123">
      <c t="s" r="A123" s="3">
        <v>403</v>
      </c>
    </row>
    <row spans="1:7" r="124">
      <c t="s" r="A124" s="4">
        <v>428</v>
      </c>
      <c t="n" r="B124" s="5">
        <v>1462905</v>
      </c>
      <c t="n" r="D124" s="5">
        <v>1431872</v>
      </c>
    </row>
    <row spans="1:7" r="125">
      <c t="s" r="A125" s="4">
        <v>461</v>
      </c>
    </row>
    <row spans="1:7" r="126">
      <c t="s" r="A126" s="3">
        <v>403</v>
      </c>
    </row>
    <row spans="1:7" r="127">
      <c t="s" r="A127" s="4">
        <v>428</v>
      </c>
      <c t="n" r="B127" s="5">
        <v>2722</v>
      </c>
      <c t="n" r="D127" s="5">
        <v>3298</v>
      </c>
    </row>
    <row spans="1:7" r="128">
      <c t="s" r="A128" s="4">
        <v>462</v>
      </c>
    </row>
    <row spans="1:7" r="129">
      <c t="s" r="A129" s="3">
        <v>403</v>
      </c>
    </row>
    <row spans="1:7" r="130">
      <c t="s" r="A130" s="4">
        <v>428</v>
      </c>
      <c t="n" r="B130" s="5">
        <v>86065</v>
      </c>
      <c t="n" r="D130" s="5">
        <v>89005</v>
      </c>
    </row>
    <row spans="1:7" r="131">
      <c t="s" r="A131" s="4">
        <v>463</v>
      </c>
    </row>
    <row spans="1:7" r="132">
      <c t="s" r="A132" s="3">
        <v>403</v>
      </c>
    </row>
    <row spans="1:7" r="133">
      <c t="s" r="A133" s="4">
        <v>428</v>
      </c>
      <c t="n" r="B133" s="5">
        <v>67227</v>
      </c>
      <c t="n" r="D133" s="5">
        <v>68632</v>
      </c>
    </row>
    <row spans="1:7" r="134">
      <c t="s" r="A134" s="4">
        <v>464</v>
      </c>
    </row>
    <row spans="1:7" r="135">
      <c t="s" r="A135" s="3">
        <v>403</v>
      </c>
    </row>
    <row spans="1:7" r="136">
      <c t="s" r="A136" s="4">
        <v>428</v>
      </c>
      <c t="n" r="B136" s="5">
        <v>18838</v>
      </c>
      <c t="n" r="D136" s="5">
        <v>20373</v>
      </c>
    </row>
    <row spans="1:7" r="137">
      <c t="s" r="A137" s="4">
        <v>465</v>
      </c>
    </row>
    <row spans="1:7" r="138">
      <c t="s" r="A138" s="3">
        <v>403</v>
      </c>
    </row>
    <row spans="1:7" r="139">
      <c t="s" r="A139" s="4">
        <v>428</v>
      </c>
      <c t="n" r="B139" s="5">
        <v>6434</v>
      </c>
      <c t="n" r="D139" s="5">
        <v>7042</v>
      </c>
    </row>
    <row spans="1:7" r="140">
      <c t="s" r="A140" s="4">
        <v>466</v>
      </c>
    </row>
    <row spans="1:7" r="141">
      <c t="s" r="A141" s="3">
        <v>403</v>
      </c>
    </row>
    <row spans="1:7" r="142">
      <c t="s" r="A142" s="4">
        <v>428</v>
      </c>
      <c t="n" r="B142" s="5">
        <v>2909</v>
      </c>
      <c t="n" r="D142" s="5">
        <v>3139</v>
      </c>
    </row>
    <row spans="1:7" r="143">
      <c t="s" r="A143" s="4">
        <v>467</v>
      </c>
    </row>
    <row spans="1:7" r="144">
      <c t="s" r="A144" s="3">
        <v>403</v>
      </c>
    </row>
    <row spans="1:7" r="145">
      <c t="s" r="A145" s="4">
        <v>428</v>
      </c>
      <c t="n" r="B145" s="5">
        <v>498</v>
      </c>
      <c t="n" r="D145" s="5">
        <v>524</v>
      </c>
    </row>
    <row spans="1:7" r="146">
      <c t="s" r="A146" s="4">
        <v>431</v>
      </c>
      <c t="n" r="B146" s="5">
        <v>0</v>
      </c>
      <c t="n" r="C146" s="7">
        <v>0</v>
      </c>
      <c t="n" r="D146" s="5">
        <v>0</v>
      </c>
      <c t="n" r="E146" s="7">
        <v>0</v>
      </c>
      <c t="n" r="F146" s="7">
        <v>0</v>
      </c>
      <c t="n" r="G146" s="7">
        <v>0</v>
      </c>
    </row>
    <row spans="1:7" r="147">
      <c t="s" r="A147" s="4">
        <v>468</v>
      </c>
    </row>
    <row spans="1:7" r="148">
      <c t="s" r="A148" s="3">
        <v>403</v>
      </c>
    </row>
    <row spans="1:7" r="149">
      <c t="s" r="A149" s="4">
        <v>428</v>
      </c>
      <c t="n" r="B149" s="5">
        <v>498</v>
      </c>
      <c t="n" r="D149" s="5">
        <v>524</v>
      </c>
    </row>
    <row spans="1:7" r="150">
      <c t="s" r="A150" s="4">
        <v>469</v>
      </c>
    </row>
    <row spans="1:7" r="151">
      <c t="s" r="A151" s="3">
        <v>403</v>
      </c>
    </row>
    <row spans="1:7" r="152">
      <c t="s" r="A152" s="4">
        <v>428</v>
      </c>
      <c t="n" r="B152" s="5">
        <v>0</v>
      </c>
      <c t="n" r="D152" s="5">
        <v>0</v>
      </c>
    </row>
    <row spans="1:7" r="153">
      <c t="s" r="A153" s="4">
        <v>470</v>
      </c>
    </row>
    <row spans="1:7" r="154">
      <c t="s" r="A154" s="3">
        <v>403</v>
      </c>
    </row>
    <row spans="1:7" r="155">
      <c t="s" r="A155" s="4">
        <v>428</v>
      </c>
      <c t="n" r="B155" s="7">
        <v>0</v>
      </c>
      <c t="n" r="D15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77</v>
      </c>
    </row>
    <row spans="1:3" r="2">
      <c t="s" r="A2" s="3">
        <v>472</v>
      </c>
    </row>
    <row spans="1:3" r="3">
      <c t="s" r="A3" s="4">
        <v>473</v>
      </c>
      <c t="n" r="B3" s="7">
        <v>1721882</v>
      </c>
      <c t="n" r="C3" s="7">
        <v>1709973</v>
      </c>
    </row>
    <row spans="1:3" r="4">
      <c t="s" r="A4" s="4">
        <v>474</v>
      </c>
      <c t="s" r="B4" s="4">
        <v>475</v>
      </c>
      <c t="s" r="C4" s="4">
        <v>476</v>
      </c>
    </row>
    <row spans="1:3" r="5">
      <c t="s" r="A5" s="4">
        <v>477</v>
      </c>
      <c t="n" r="B5" s="7">
        <v>40600</v>
      </c>
      <c t="n" r="C5" s="7">
        <v>42300</v>
      </c>
    </row>
    <row spans="1:3" r="6">
      <c t="s" r="A6" s="4">
        <v>478</v>
      </c>
    </row>
    <row spans="1:3" r="7">
      <c t="s" r="A7" s="3">
        <v>472</v>
      </c>
    </row>
    <row spans="1:3" r="8">
      <c t="s" r="A8" s="4">
        <v>473</v>
      </c>
      <c t="n" r="B8" s="5">
        <v>1279036</v>
      </c>
      <c t="n" r="C8" s="5">
        <v>1254595</v>
      </c>
    </row>
    <row spans="1:3" r="9">
      <c t="s" r="A9" s="4">
        <v>479</v>
      </c>
    </row>
    <row spans="1:3" r="10">
      <c t="s" r="A10" s="3">
        <v>472</v>
      </c>
    </row>
    <row spans="1:3" r="11">
      <c t="s" r="A11" s="4">
        <v>473</v>
      </c>
      <c t="n" r="B11" s="5">
        <v>283446</v>
      </c>
      <c t="n" r="C11" s="5">
        <v>282537</v>
      </c>
    </row>
    <row spans="1:3" r="12">
      <c t="s" r="A12" s="4">
        <v>480</v>
      </c>
    </row>
    <row spans="1:3" r="13">
      <c t="s" r="A13" s="3">
        <v>472</v>
      </c>
    </row>
    <row spans="1:3" r="14">
      <c t="s" r="A14" s="4">
        <v>473</v>
      </c>
      <c t="n" r="B14" s="5">
        <v>66367</v>
      </c>
      <c t="n" r="C14" s="5">
        <v>67873</v>
      </c>
    </row>
    <row spans="1:3" r="15">
      <c t="s" r="A15" s="4">
        <v>481</v>
      </c>
    </row>
    <row spans="1:3" r="16">
      <c t="s" r="A16" s="3">
        <v>472</v>
      </c>
    </row>
    <row spans="1:3" r="17">
      <c t="s" r="A17" s="4">
        <v>473</v>
      </c>
      <c t="n" r="B17" s="5">
        <v>55790</v>
      </c>
      <c t="n" r="C17" s="5">
        <v>63615</v>
      </c>
    </row>
    <row spans="1:3" r="18">
      <c t="s" r="A18" s="4">
        <v>482</v>
      </c>
    </row>
    <row spans="1:3" r="19">
      <c t="s" r="A19" s="3">
        <v>472</v>
      </c>
    </row>
    <row spans="1:3" r="20">
      <c t="s" r="A20" s="4">
        <v>473</v>
      </c>
      <c t="n" r="B20" s="7">
        <v>1684639</v>
      </c>
      <c t="n" r="C20" s="7">
        <v>1668620</v>
      </c>
    </row>
    <row spans="1:3" r="21">
      <c t="s" r="A21" s="4">
        <v>474</v>
      </c>
      <c t="s" r="B21" s="4">
        <v>475</v>
      </c>
      <c t="s" r="C21" s="4">
        <v>476</v>
      </c>
    </row>
    <row spans="1:3" r="22">
      <c t="s" r="A22" s="4">
        <v>483</v>
      </c>
    </row>
    <row spans="1:3" r="23">
      <c t="s" r="A23" s="3">
        <v>472</v>
      </c>
    </row>
    <row spans="1:3" r="24">
      <c t="s" r="A24" s="4">
        <v>473</v>
      </c>
      <c t="n" r="B24" s="7">
        <v>961742</v>
      </c>
      <c t="n" r="C24" s="7">
        <v>911071</v>
      </c>
    </row>
    <row spans="1:3" r="25">
      <c t="s" r="A25" s="4">
        <v>484</v>
      </c>
    </row>
    <row spans="1:3" r="26">
      <c t="s" r="A26" s="3">
        <v>472</v>
      </c>
    </row>
    <row spans="1:3" r="27">
      <c t="s" r="A27" s="4">
        <v>473</v>
      </c>
      <c t="n" r="B27" s="5">
        <v>267240</v>
      </c>
      <c t="n" r="C27" s="5">
        <v>265098</v>
      </c>
    </row>
    <row spans="1:3" r="28">
      <c t="s" r="A28" s="4">
        <v>485</v>
      </c>
    </row>
    <row spans="1:3" r="29">
      <c t="s" r="A29" s="3">
        <v>472</v>
      </c>
    </row>
    <row spans="1:3" r="30">
      <c t="s" r="A30" s="4">
        <v>473</v>
      </c>
      <c t="n" r="B30" s="5">
        <v>60376</v>
      </c>
      <c t="n" r="C30" s="5">
        <v>60463</v>
      </c>
    </row>
    <row spans="1:3" r="31">
      <c t="s" r="A31" s="4">
        <v>486</v>
      </c>
    </row>
    <row spans="1:3" r="32">
      <c t="s" r="A32" s="3">
        <v>472</v>
      </c>
    </row>
    <row spans="1:3" r="33">
      <c t="s" r="A33" s="4">
        <v>473</v>
      </c>
      <c t="n" r="B33" s="5">
        <v>28408</v>
      </c>
      <c t="n" r="C33" s="5">
        <v>28935</v>
      </c>
    </row>
    <row spans="1:3" r="34">
      <c t="s" r="A34" s="4">
        <v>487</v>
      </c>
    </row>
    <row spans="1:3" r="35">
      <c t="s" r="A35" s="3">
        <v>472</v>
      </c>
    </row>
    <row spans="1:3" r="36">
      <c t="s" r="A36" s="4">
        <v>473</v>
      </c>
      <c t="n" r="B36" s="5">
        <v>1317766</v>
      </c>
      <c t="n" r="C36" s="5">
        <v>1265567</v>
      </c>
    </row>
    <row spans="1:3" r="37">
      <c t="s" r="A37" s="4">
        <v>488</v>
      </c>
    </row>
    <row spans="1:3" r="38">
      <c t="s" r="A38" s="3">
        <v>472</v>
      </c>
    </row>
    <row spans="1:3" r="39">
      <c t="s" r="A39" s="4">
        <v>473</v>
      </c>
      <c t="n" r="B39" s="5">
        <v>250081</v>
      </c>
      <c t="n" r="C39" s="5">
        <v>258126</v>
      </c>
    </row>
    <row spans="1:3" r="40">
      <c t="s" r="A40" s="4">
        <v>489</v>
      </c>
    </row>
    <row spans="1:3" r="41">
      <c t="s" r="A41" s="3">
        <v>472</v>
      </c>
    </row>
    <row spans="1:3" r="42">
      <c t="s" r="A42" s="4">
        <v>473</v>
      </c>
      <c t="n" r="B42" s="5">
        <v>13713</v>
      </c>
      <c t="n" r="C42" s="5">
        <v>14101</v>
      </c>
    </row>
    <row spans="1:3" r="43">
      <c t="s" r="A43" s="4">
        <v>490</v>
      </c>
    </row>
    <row spans="1:3" r="44">
      <c t="s" r="A44" s="3">
        <v>472</v>
      </c>
    </row>
    <row spans="1:3" r="45">
      <c t="s" r="A45" s="4">
        <v>473</v>
      </c>
      <c t="n" r="B45" s="5">
        <v>5570</v>
      </c>
      <c t="n" r="C45" s="5">
        <v>6701</v>
      </c>
    </row>
    <row spans="1:3" r="46">
      <c t="s" r="A46" s="4">
        <v>491</v>
      </c>
    </row>
    <row spans="1:3" r="47">
      <c t="s" r="A47" s="3">
        <v>472</v>
      </c>
    </row>
    <row spans="1:3" r="48">
      <c t="s" r="A48" s="4">
        <v>473</v>
      </c>
      <c t="n" r="B48" s="5">
        <v>15647</v>
      </c>
      <c t="n" r="C48" s="5">
        <v>18232</v>
      </c>
    </row>
    <row spans="1:3" r="49">
      <c t="s" r="A49" s="4">
        <v>492</v>
      </c>
    </row>
    <row spans="1:3" r="50">
      <c t="s" r="A50" s="3">
        <v>472</v>
      </c>
    </row>
    <row spans="1:3" r="51">
      <c t="s" r="A51" s="4">
        <v>473</v>
      </c>
      <c t="n" r="B51" s="5">
        <v>285011</v>
      </c>
      <c t="n" r="C51" s="5">
        <v>297160</v>
      </c>
    </row>
    <row spans="1:3" r="52">
      <c t="s" r="A52" s="4">
        <v>493</v>
      </c>
    </row>
    <row spans="1:3" r="53">
      <c t="s" r="A53" s="3">
        <v>472</v>
      </c>
    </row>
    <row spans="1:3" r="54">
      <c t="s" r="A54" s="4">
        <v>473</v>
      </c>
      <c t="n" r="B54" s="5">
        <v>67213</v>
      </c>
      <c t="n" r="C54" s="5">
        <v>85398</v>
      </c>
    </row>
    <row spans="1:3" r="55">
      <c t="s" r="A55" s="4">
        <v>494</v>
      </c>
    </row>
    <row spans="1:3" r="56">
      <c t="s" r="A56" s="3">
        <v>472</v>
      </c>
    </row>
    <row spans="1:3" r="57">
      <c t="s" r="A57" s="4">
        <v>473</v>
      </c>
      <c t="n" r="B57" s="5">
        <v>2493</v>
      </c>
      <c t="n" r="C57" s="5">
        <v>3338</v>
      </c>
    </row>
    <row spans="1:3" r="58">
      <c t="s" r="A58" s="4">
        <v>495</v>
      </c>
    </row>
    <row spans="1:3" r="59">
      <c t="s" r="A59" s="3">
        <v>472</v>
      </c>
    </row>
    <row spans="1:3" r="60">
      <c t="s" r="A60" s="4">
        <v>473</v>
      </c>
      <c t="n" r="B60" s="5">
        <v>421</v>
      </c>
      <c t="n" r="C60" s="5">
        <v>709</v>
      </c>
    </row>
    <row spans="1:3" r="61">
      <c t="s" r="A61" s="4">
        <v>496</v>
      </c>
    </row>
    <row spans="1:3" r="62">
      <c t="s" r="A62" s="3">
        <v>472</v>
      </c>
    </row>
    <row spans="1:3" r="63">
      <c t="s" r="A63" s="4">
        <v>473</v>
      </c>
      <c t="n" r="B63" s="5">
        <v>11735</v>
      </c>
      <c t="n" r="C63" s="5">
        <v>16448</v>
      </c>
    </row>
    <row spans="1:3" r="64">
      <c t="s" r="A64" s="4">
        <v>497</v>
      </c>
    </row>
    <row spans="1:3" r="65">
      <c t="s" r="A65" s="3">
        <v>472</v>
      </c>
    </row>
    <row spans="1:3" r="66">
      <c t="s" r="A66" s="4">
        <v>473</v>
      </c>
      <c t="n" r="B66" s="7">
        <v>81862</v>
      </c>
      <c t="n" r="C66" s="7">
        <v>105893</v>
      </c>
    </row>
    <row spans="1:3" r="67">
      <c t="s" r="A67" s="4">
        <v>474</v>
      </c>
      <c t="s" r="B67" s="4">
        <v>498</v>
      </c>
      <c t="s" r="C67" s="4">
        <v>4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77</v>
      </c>
    </row>
    <row spans="1:3" r="2">
      <c t="s" r="A2" s="3">
        <v>472</v>
      </c>
    </row>
    <row spans="1:3" r="3">
      <c t="s" r="A3" s="4">
        <v>473</v>
      </c>
      <c t="n" r="B3" s="7">
        <v>1721882</v>
      </c>
      <c t="n" r="C3" s="7">
        <v>1709973</v>
      </c>
    </row>
    <row spans="1:3" r="4">
      <c t="s" r="A4" s="4">
        <v>501</v>
      </c>
    </row>
    <row spans="1:3" r="5">
      <c t="s" r="A5" s="3">
        <v>472</v>
      </c>
    </row>
    <row spans="1:3" r="6">
      <c t="s" r="A6" s="4">
        <v>473</v>
      </c>
      <c t="n" r="B6" s="5">
        <v>37243</v>
      </c>
      <c t="n" r="C6" s="5">
        <v>41353</v>
      </c>
    </row>
    <row spans="1:3" r="7">
      <c t="s" r="A7" s="4">
        <v>502</v>
      </c>
    </row>
    <row spans="1:3" r="8">
      <c t="s" r="A8" s="3">
        <v>472</v>
      </c>
    </row>
    <row spans="1:3" r="9">
      <c t="s" r="A9" s="4">
        <v>473</v>
      </c>
      <c t="n" r="B9" s="5">
        <v>35026</v>
      </c>
      <c t="n" r="C9" s="5">
        <v>38518</v>
      </c>
    </row>
    <row spans="1:3" r="10">
      <c t="s" r="A10" s="4">
        <v>503</v>
      </c>
    </row>
    <row spans="1:3" r="11">
      <c t="s" r="A11" s="3">
        <v>472</v>
      </c>
    </row>
    <row spans="1:3" r="12">
      <c t="s" r="A12" s="4">
        <v>473</v>
      </c>
      <c t="n" r="B12" s="5">
        <v>1444</v>
      </c>
      <c t="n" r="C12" s="5">
        <v>1805</v>
      </c>
    </row>
    <row spans="1:3" r="13">
      <c t="s" r="A13" s="4">
        <v>504</v>
      </c>
    </row>
    <row spans="1:3" r="14">
      <c t="s" r="A14" s="3">
        <v>472</v>
      </c>
    </row>
    <row spans="1:3" r="15">
      <c t="s" r="A15" s="4">
        <v>473</v>
      </c>
      <c t="n" r="B15" s="5">
        <v>762</v>
      </c>
      <c t="n" r="C15" s="5">
        <v>1030</v>
      </c>
    </row>
    <row spans="1:3" r="16">
      <c t="s" r="A16" s="4">
        <v>505</v>
      </c>
    </row>
    <row spans="1:3" r="17">
      <c t="s" r="A17" s="3">
        <v>472</v>
      </c>
    </row>
    <row spans="1:3" r="18">
      <c t="s" r="A18" s="4">
        <v>473</v>
      </c>
      <c t="n" r="B18" s="7">
        <v>11</v>
      </c>
      <c t="n" r="C18"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506</v>
      </c>
      <c t="s" r="B1" s="2">
        <v>28</v>
      </c>
      <c t="s" r="D1" s="2">
        <v>1</v>
      </c>
    </row>
    <row spans="1:5" r="2">
      <c t="s" r="B2" s="2">
        <v>362</v>
      </c>
      <c t="s" r="C2" s="2">
        <v>363</v>
      </c>
      <c t="s" r="D2" s="2">
        <v>362</v>
      </c>
      <c t="s" r="E2" s="2">
        <v>363</v>
      </c>
    </row>
    <row spans="1:5" r="3">
      <c t="s" r="A3" s="3">
        <v>507</v>
      </c>
    </row>
    <row spans="1:5" r="4">
      <c t="s" r="A4" s="4">
        <v>508</v>
      </c>
      <c t="n" r="D4" s="7">
        <v>21761</v>
      </c>
    </row>
    <row spans="1:5" r="5">
      <c t="s" r="A5" s="4">
        <v>509</v>
      </c>
      <c t="n" r="B5" s="7">
        <v>17327</v>
      </c>
      <c t="n" r="D5" s="5">
        <v>17327</v>
      </c>
    </row>
    <row spans="1:5" r="6">
      <c t="s" r="A6" s="3">
        <v>510</v>
      </c>
    </row>
    <row spans="1:5" r="7">
      <c t="s" r="A7" s="4">
        <v>508</v>
      </c>
      <c t="n" r="B7" s="5">
        <v>122</v>
      </c>
      <c t="n" r="C7" s="7">
        <v>125</v>
      </c>
      <c t="n" r="D7" s="5">
        <v>126</v>
      </c>
      <c t="n" r="E7" s="7">
        <v>111</v>
      </c>
    </row>
    <row spans="1:5" r="8">
      <c t="s" r="A8" s="4">
        <v>511</v>
      </c>
      <c t="n" r="B8" s="5">
        <v>-39</v>
      </c>
      <c t="n" r="C8" s="5">
        <v>-7</v>
      </c>
      <c t="n" r="D8" s="5">
        <v>-41</v>
      </c>
      <c t="n" r="E8" s="5">
        <v>8</v>
      </c>
    </row>
    <row spans="1:5" r="9">
      <c t="s" r="A9" s="4">
        <v>512</v>
      </c>
      <c t="n" r="B9" s="5">
        <v>-2</v>
      </c>
      <c t="n" r="C9" s="5">
        <v>-2</v>
      </c>
      <c t="n" r="D9" s="5">
        <v>-4</v>
      </c>
      <c t="n" r="E9" s="5">
        <v>-3</v>
      </c>
    </row>
    <row spans="1:5" r="10">
      <c t="s" r="A10" s="4">
        <v>513</v>
      </c>
      <c t="n" r="B10" s="5">
        <v>0</v>
      </c>
      <c t="n" r="C10" s="5">
        <v>0</v>
      </c>
      <c t="n" r="D10" s="5">
        <v>0</v>
      </c>
      <c t="n" r="E10" s="5">
        <v>0</v>
      </c>
    </row>
    <row spans="1:5" r="11">
      <c t="s" r="A11" s="4">
        <v>514</v>
      </c>
      <c t="n" r="B11" s="5">
        <v>0</v>
      </c>
      <c t="n" r="C11" s="5">
        <v>0</v>
      </c>
      <c t="n" r="D11" s="5">
        <v>0</v>
      </c>
      <c t="n" r="E11" s="5">
        <v>0</v>
      </c>
    </row>
    <row spans="1:5" r="12">
      <c t="s" r="A12" s="4">
        <v>509</v>
      </c>
      <c t="n" r="B12" s="5">
        <v>81</v>
      </c>
      <c t="n" r="C12" s="5">
        <v>116</v>
      </c>
      <c t="n" r="D12" s="5">
        <v>81</v>
      </c>
      <c t="n" r="E12" s="5">
        <v>116</v>
      </c>
    </row>
    <row spans="1:5" r="13">
      <c t="s" r="A13" s="3">
        <v>515</v>
      </c>
    </row>
    <row spans="1:5" r="14">
      <c t="s" r="A14" s="4">
        <v>508</v>
      </c>
      <c t="n" r="B14" s="5">
        <v>18770</v>
      </c>
      <c t="n" r="C14" s="5">
        <v>24134</v>
      </c>
      <c t="n" r="D14" s="5">
        <v>21887</v>
      </c>
      <c t="n" r="E14" s="5">
        <v>24729</v>
      </c>
    </row>
    <row spans="1:5" r="15">
      <c t="s" r="A15" s="4">
        <v>511</v>
      </c>
      <c t="n" r="B15" s="5">
        <v>-857</v>
      </c>
      <c t="n" r="C15" s="5">
        <v>-618</v>
      </c>
      <c t="n" r="D15" s="5">
        <v>-1356</v>
      </c>
      <c t="n" r="E15" s="5">
        <v>-533</v>
      </c>
    </row>
    <row spans="1:5" r="16">
      <c t="s" r="A16" s="4">
        <v>512</v>
      </c>
      <c t="n" r="B16" s="5">
        <v>-858</v>
      </c>
      <c t="n" r="C16" s="5">
        <v>-1224</v>
      </c>
      <c t="n" r="D16" s="5">
        <v>-3809</v>
      </c>
      <c t="n" r="E16" s="5">
        <v>-2681</v>
      </c>
    </row>
    <row spans="1:5" r="17">
      <c t="s" r="A17" s="4">
        <v>513</v>
      </c>
      <c t="n" r="B17" s="5">
        <v>196</v>
      </c>
      <c t="n" r="C17" s="5">
        <v>343</v>
      </c>
      <c t="n" r="D17" s="5">
        <v>370</v>
      </c>
      <c t="n" r="E17" s="5">
        <v>910</v>
      </c>
    </row>
    <row spans="1:5" r="18">
      <c t="s" r="A18" s="4">
        <v>514</v>
      </c>
      <c t="n" r="B18" s="5">
        <v>157</v>
      </c>
      <c t="n" r="C18" s="5">
        <v>180</v>
      </c>
      <c t="n" r="D18" s="5">
        <v>316</v>
      </c>
      <c t="n" r="E18" s="5">
        <v>390</v>
      </c>
    </row>
    <row spans="1:5" r="19">
      <c t="s" r="A19" s="4">
        <v>509</v>
      </c>
      <c t="n" r="B19" s="5">
        <v>17408</v>
      </c>
      <c t="n" r="C19" s="5">
        <v>22815</v>
      </c>
      <c t="n" r="D19" s="5">
        <v>17408</v>
      </c>
      <c t="n" r="E19" s="5">
        <v>22815</v>
      </c>
    </row>
    <row spans="1:5" r="20">
      <c t="s" r="A20" s="4">
        <v>516</v>
      </c>
    </row>
    <row spans="1:5" r="21">
      <c t="s" r="A21" s="3">
        <v>515</v>
      </c>
    </row>
    <row spans="1:5" r="22">
      <c t="s" r="A22" s="4">
        <v>514</v>
      </c>
      <c t="n" r="B22" s="5">
        <v>200</v>
      </c>
      <c t="n" r="C22" s="5">
        <v>200</v>
      </c>
      <c t="n" r="D22" s="5">
        <v>300</v>
      </c>
      <c t="n" r="E22" s="5">
        <v>400</v>
      </c>
    </row>
    <row spans="1:5" r="23">
      <c t="s" r="A23" s="4">
        <v>419</v>
      </c>
    </row>
    <row spans="1:5" r="24">
      <c t="s" r="A24" s="3">
        <v>507</v>
      </c>
    </row>
    <row spans="1:5" r="25">
      <c t="s" r="A25" s="4">
        <v>508</v>
      </c>
      <c t="n" r="D25" s="5">
        <v>21684</v>
      </c>
    </row>
    <row spans="1:5" r="26">
      <c t="s" r="A26" s="4">
        <v>509</v>
      </c>
      <c t="n" r="B26" s="5">
        <v>17273</v>
      </c>
      <c t="n" r="D26" s="5">
        <v>17273</v>
      </c>
    </row>
    <row spans="1:5" r="27">
      <c t="s" r="A27" s="3">
        <v>510</v>
      </c>
    </row>
    <row spans="1:5" r="28">
      <c t="s" r="A28" s="4">
        <v>508</v>
      </c>
      <c t="n" r="B28" s="5">
        <v>105</v>
      </c>
      <c t="n" r="C28" s="5">
        <v>106</v>
      </c>
      <c t="n" r="D28" s="5">
        <v>109</v>
      </c>
      <c t="n" r="E28" s="5">
        <v>85</v>
      </c>
    </row>
    <row spans="1:5" r="29">
      <c t="s" r="A29" s="4">
        <v>511</v>
      </c>
      <c t="n" r="B29" s="5">
        <v>-36</v>
      </c>
      <c t="n" r="C29" s="5">
        <v>-4</v>
      </c>
      <c t="n" r="D29" s="5">
        <v>-38</v>
      </c>
      <c t="n" r="E29" s="5">
        <v>18</v>
      </c>
    </row>
    <row spans="1:5" r="30">
      <c t="s" r="A30" s="4">
        <v>512</v>
      </c>
      <c t="n" r="B30" s="5">
        <v>-2</v>
      </c>
      <c t="n" r="C30" s="5">
        <v>-2</v>
      </c>
      <c t="n" r="D30" s="5">
        <v>-4</v>
      </c>
      <c t="n" r="E30" s="5">
        <v>-3</v>
      </c>
    </row>
    <row spans="1:5" r="31">
      <c t="s" r="A31" s="4">
        <v>513</v>
      </c>
      <c t="n" r="B31" s="5">
        <v>0</v>
      </c>
      <c t="n" r="C31" s="5">
        <v>0</v>
      </c>
      <c t="n" r="D31" s="5">
        <v>0</v>
      </c>
      <c t="n" r="E31" s="5">
        <v>0</v>
      </c>
    </row>
    <row spans="1:5" r="32">
      <c t="s" r="A32" s="4">
        <v>514</v>
      </c>
      <c t="n" r="B32" s="5">
        <v>0</v>
      </c>
      <c t="n" r="C32" s="5">
        <v>0</v>
      </c>
      <c t="n" r="D32" s="5">
        <v>0</v>
      </c>
      <c t="n" r="E32" s="5">
        <v>0</v>
      </c>
    </row>
    <row spans="1:5" r="33">
      <c t="s" r="A33" s="4">
        <v>509</v>
      </c>
      <c t="n" r="B33" s="5">
        <v>67</v>
      </c>
      <c t="n" r="C33" s="5">
        <v>100</v>
      </c>
      <c t="n" r="D33" s="5">
        <v>67</v>
      </c>
      <c t="n" r="E33" s="5">
        <v>100</v>
      </c>
    </row>
    <row spans="1:5" r="34">
      <c t="s" r="A34" s="3">
        <v>515</v>
      </c>
    </row>
    <row spans="1:5" r="35">
      <c t="s" r="A35" s="4">
        <v>508</v>
      </c>
      <c t="n" r="B35" s="5">
        <v>18679</v>
      </c>
      <c t="n" r="C35" s="5">
        <v>24002</v>
      </c>
      <c t="n" r="D35" s="5">
        <v>21793</v>
      </c>
      <c t="n" r="E35" s="5">
        <v>24578</v>
      </c>
    </row>
    <row spans="1:5" r="36">
      <c t="s" r="A36" s="4">
        <v>511</v>
      </c>
      <c t="n" r="B36" s="5">
        <v>-840</v>
      </c>
      <c t="n" r="C36" s="5">
        <v>-595</v>
      </c>
      <c t="n" r="D36" s="5">
        <v>-1336</v>
      </c>
      <c t="n" r="E36" s="5">
        <v>-491</v>
      </c>
    </row>
    <row spans="1:5" r="37">
      <c t="s" r="A37" s="4">
        <v>512</v>
      </c>
      <c t="n" r="B37" s="5">
        <v>-852</v>
      </c>
      <c t="n" r="C37" s="5">
        <v>-1222</v>
      </c>
      <c t="n" r="D37" s="5">
        <v>-3803</v>
      </c>
      <c t="n" r="E37" s="5">
        <v>-2679</v>
      </c>
    </row>
    <row spans="1:5" r="38">
      <c t="s" r="A38" s="4">
        <v>513</v>
      </c>
      <c t="n" r="B38" s="5">
        <v>196</v>
      </c>
      <c t="n" r="C38" s="5">
        <v>343</v>
      </c>
      <c t="n" r="D38" s="5">
        <v>370</v>
      </c>
      <c t="n" r="E38" s="5">
        <v>910</v>
      </c>
    </row>
    <row spans="1:5" r="39">
      <c t="s" r="A39" s="4">
        <v>514</v>
      </c>
      <c t="n" r="B39" s="5">
        <v>157</v>
      </c>
      <c t="n" r="C39" s="5">
        <v>180</v>
      </c>
      <c t="n" r="D39" s="5">
        <v>316</v>
      </c>
      <c t="n" r="E39" s="5">
        <v>390</v>
      </c>
    </row>
    <row spans="1:5" r="40">
      <c t="s" r="A40" s="4">
        <v>509</v>
      </c>
      <c t="n" r="B40" s="7">
        <v>17340</v>
      </c>
      <c t="n" r="C40" s="7">
        <v>22708</v>
      </c>
      <c t="n" r="D40" s="5">
        <v>17340</v>
      </c>
      <c t="n" r="E40" s="5">
        <v>22708</v>
      </c>
    </row>
    <row spans="1:5" r="41">
      <c t="s" r="A41" s="4">
        <v>517</v>
      </c>
      <c t="n" r="B41" s="10">
        <v>2.4</v>
      </c>
      <c t="n" r="C41" s="10">
        <v>2.8</v>
      </c>
    </row>
    <row spans="1:5" r="42">
      <c t="s" r="A42" s="4">
        <v>518</v>
      </c>
      <c t="n" r="B42" s="10">
        <v>6.6</v>
      </c>
      <c t="n" r="C42" s="10">
        <v>5.5</v>
      </c>
    </row>
    <row spans="1:5" r="43">
      <c t="s" r="A43" s="4">
        <v>422</v>
      </c>
    </row>
    <row spans="1:5" r="44">
      <c t="s" r="A44" s="3">
        <v>507</v>
      </c>
    </row>
    <row spans="1:5" r="45">
      <c t="s" r="A45" s="4">
        <v>508</v>
      </c>
      <c t="n" r="D45" s="5">
        <v>77</v>
      </c>
    </row>
    <row spans="1:5" r="46">
      <c t="s" r="A46" s="4">
        <v>509</v>
      </c>
      <c t="n" r="B46" s="7">
        <v>54</v>
      </c>
      <c t="n" r="D46" s="5">
        <v>54</v>
      </c>
    </row>
    <row spans="1:5" r="47">
      <c t="s" r="A47" s="3">
        <v>510</v>
      </c>
    </row>
    <row spans="1:5" r="48">
      <c t="s" r="A48" s="4">
        <v>508</v>
      </c>
      <c t="n" r="B48" s="5">
        <v>17</v>
      </c>
      <c t="n" r="C48" s="7">
        <v>19</v>
      </c>
      <c t="n" r="D48" s="5">
        <v>17</v>
      </c>
      <c t="n" r="E48" s="5">
        <v>26</v>
      </c>
    </row>
    <row spans="1:5" r="49">
      <c t="s" r="A49" s="4">
        <v>511</v>
      </c>
      <c t="n" r="B49" s="5">
        <v>-3</v>
      </c>
      <c t="n" r="C49" s="5">
        <v>-3</v>
      </c>
      <c t="n" r="D49" s="5">
        <v>-3</v>
      </c>
      <c t="n" r="E49" s="5">
        <v>-10</v>
      </c>
    </row>
    <row spans="1:5" r="50">
      <c t="s" r="A50" s="4">
        <v>512</v>
      </c>
      <c t="n" r="B50" s="5">
        <v>0</v>
      </c>
      <c t="n" r="C50" s="5">
        <v>0</v>
      </c>
      <c t="n" r="D50" s="5">
        <v>0</v>
      </c>
      <c t="n" r="E50" s="5">
        <v>0</v>
      </c>
    </row>
    <row spans="1:5" r="51">
      <c t="s" r="A51" s="4">
        <v>509</v>
      </c>
      <c t="n" r="B51" s="5">
        <v>14</v>
      </c>
      <c t="n" r="C51" s="5">
        <v>16</v>
      </c>
      <c t="n" r="D51" s="5">
        <v>14</v>
      </c>
      <c t="n" r="E51" s="5">
        <v>16</v>
      </c>
    </row>
    <row spans="1:5" r="52">
      <c t="s" r="A52" s="3">
        <v>515</v>
      </c>
    </row>
    <row spans="1:5" r="53">
      <c t="s" r="A53" s="4">
        <v>508</v>
      </c>
      <c t="n" r="B53" s="5">
        <v>91</v>
      </c>
      <c t="n" r="C53" s="5">
        <v>132</v>
      </c>
      <c t="n" r="D53" s="5">
        <v>94</v>
      </c>
      <c t="n" r="E53" s="5">
        <v>151</v>
      </c>
    </row>
    <row spans="1:5" r="54">
      <c t="s" r="A54" s="4">
        <v>511</v>
      </c>
      <c t="n" r="B54" s="5">
        <v>-17</v>
      </c>
      <c t="n" r="C54" s="5">
        <v>-23</v>
      </c>
      <c t="n" r="D54" s="5">
        <v>-20</v>
      </c>
      <c t="n" r="E54" s="5">
        <v>-42</v>
      </c>
    </row>
    <row spans="1:5" r="55">
      <c t="s" r="A55" s="4">
        <v>512</v>
      </c>
      <c t="n" r="B55" s="5">
        <v>-6</v>
      </c>
      <c t="n" r="C55" s="5">
        <v>-2</v>
      </c>
      <c t="n" r="D55" s="5">
        <v>-6</v>
      </c>
      <c t="n" r="E55" s="5">
        <v>-2</v>
      </c>
    </row>
    <row spans="1:5" r="56">
      <c t="s" r="A56" s="4">
        <v>509</v>
      </c>
      <c t="n" r="B56" s="5">
        <v>68</v>
      </c>
      <c t="n" r="C56" s="5">
        <v>107</v>
      </c>
      <c t="n" r="D56" s="5">
        <v>68</v>
      </c>
      <c t="n" r="E56" s="5">
        <v>107</v>
      </c>
    </row>
    <row spans="1:5" r="57">
      <c t="s" r="A57" s="4">
        <v>413</v>
      </c>
    </row>
    <row spans="1:5" r="58">
      <c t="s" r="A58" s="3">
        <v>507</v>
      </c>
    </row>
    <row spans="1:5" r="59">
      <c t="s" r="A59" s="4">
        <v>508</v>
      </c>
      <c t="n" r="B59" s="5">
        <v>16094</v>
      </c>
      <c t="n" r="C59" s="5">
        <v>21220</v>
      </c>
      <c t="n" r="D59" s="5">
        <v>18877</v>
      </c>
      <c t="n" r="E59" s="5">
        <v>21612</v>
      </c>
    </row>
    <row spans="1:5" r="60">
      <c t="s" r="A60" s="4">
        <v>511</v>
      </c>
      <c t="n" r="B60" s="5">
        <v>-943</v>
      </c>
      <c t="n" r="C60" s="5">
        <v>-807</v>
      </c>
      <c t="n" r="D60" s="5">
        <v>-1415</v>
      </c>
      <c t="n" r="E60" s="5">
        <v>-908</v>
      </c>
    </row>
    <row spans="1:5" r="61">
      <c t="s" r="A61" s="4">
        <v>512</v>
      </c>
      <c t="n" r="B61" s="5">
        <v>-799</v>
      </c>
      <c t="n" r="C61" s="5">
        <v>-1152</v>
      </c>
      <c t="n" r="D61" s="5">
        <v>-3580</v>
      </c>
      <c t="n" r="E61" s="5">
        <v>-2452</v>
      </c>
    </row>
    <row spans="1:5" r="62">
      <c t="s" r="A62" s="4">
        <v>513</v>
      </c>
      <c t="n" r="B62" s="5">
        <v>192</v>
      </c>
      <c t="n" r="C62" s="5">
        <v>327</v>
      </c>
      <c t="n" r="D62" s="5">
        <v>361</v>
      </c>
      <c t="n" r="E62" s="5">
        <v>664</v>
      </c>
    </row>
    <row spans="1:5" r="63">
      <c t="s" r="A63" s="4">
        <v>514</v>
      </c>
      <c t="n" r="B63" s="5">
        <v>45</v>
      </c>
      <c t="n" r="C63" s="5">
        <v>459</v>
      </c>
      <c t="n" r="D63" s="5">
        <v>346</v>
      </c>
      <c t="n" r="E63" s="5">
        <v>1131</v>
      </c>
    </row>
    <row spans="1:5" r="64">
      <c t="s" r="A64" s="4">
        <v>509</v>
      </c>
      <c t="n" r="B64" s="5">
        <v>14589</v>
      </c>
      <c t="n" r="C64" s="5">
        <v>20047</v>
      </c>
      <c t="n" r="D64" s="5">
        <v>14589</v>
      </c>
      <c t="n" r="E64" s="5">
        <v>20047</v>
      </c>
    </row>
    <row spans="1:5" r="65">
      <c t="s" r="A65" s="4">
        <v>445</v>
      </c>
    </row>
    <row spans="1:5" r="66">
      <c t="s" r="A66" s="3">
        <v>507</v>
      </c>
    </row>
    <row spans="1:5" r="67">
      <c t="s" r="A67" s="4">
        <v>508</v>
      </c>
      <c t="n" r="B67" s="5">
        <v>16020</v>
      </c>
      <c t="n" r="C67" s="5">
        <v>21107</v>
      </c>
      <c t="n" r="D67" s="5">
        <v>18800</v>
      </c>
      <c t="n" r="E67" s="5">
        <v>21487</v>
      </c>
    </row>
    <row spans="1:5" r="68">
      <c t="s" r="A68" s="4">
        <v>511</v>
      </c>
      <c t="n" r="B68" s="5">
        <v>-929</v>
      </c>
      <c t="n" r="C68" s="5">
        <v>-787</v>
      </c>
      <c t="n" r="D68" s="5">
        <v>-1398</v>
      </c>
      <c t="n" r="E68" s="5">
        <v>-876</v>
      </c>
    </row>
    <row spans="1:5" r="69">
      <c t="s" r="A69" s="4">
        <v>512</v>
      </c>
      <c t="n" r="B69" s="5">
        <v>-793</v>
      </c>
      <c t="n" r="C69" s="5">
        <v>-1150</v>
      </c>
      <c t="n" r="D69" s="5">
        <v>-3574</v>
      </c>
      <c t="n" r="E69" s="5">
        <v>-2450</v>
      </c>
    </row>
    <row spans="1:5" r="70">
      <c t="s" r="A70" s="4">
        <v>513</v>
      </c>
      <c t="n" r="B70" s="5">
        <v>192</v>
      </c>
      <c t="n" r="C70" s="5">
        <v>327</v>
      </c>
      <c t="n" r="D70" s="5">
        <v>361</v>
      </c>
      <c t="n" r="E70" s="5">
        <v>664</v>
      </c>
    </row>
    <row spans="1:5" r="71">
      <c t="s" r="A71" s="4">
        <v>514</v>
      </c>
      <c t="n" r="B71" s="5">
        <v>45</v>
      </c>
      <c t="n" r="C71" s="5">
        <v>459</v>
      </c>
      <c t="n" r="D71" s="5">
        <v>346</v>
      </c>
      <c t="n" r="E71" s="5">
        <v>1131</v>
      </c>
    </row>
    <row spans="1:5" r="72">
      <c t="s" r="A72" s="4">
        <v>509</v>
      </c>
      <c t="n" r="B72" s="5">
        <v>14535</v>
      </c>
      <c t="n" r="C72" s="5">
        <v>19956</v>
      </c>
      <c t="n" r="D72" s="5">
        <v>14535</v>
      </c>
      <c t="n" r="E72" s="5">
        <v>19956</v>
      </c>
    </row>
    <row spans="1:5" r="73">
      <c t="s" r="A73" s="4">
        <v>454</v>
      </c>
    </row>
    <row spans="1:5" r="74">
      <c t="s" r="A74" s="3">
        <v>507</v>
      </c>
    </row>
    <row spans="1:5" r="75">
      <c t="s" r="A75" s="4">
        <v>508</v>
      </c>
      <c t="n" r="B75" s="5">
        <v>74</v>
      </c>
      <c t="n" r="C75" s="5">
        <v>113</v>
      </c>
      <c t="n" r="D75" s="5">
        <v>77</v>
      </c>
      <c t="n" r="E75" s="5">
        <v>125</v>
      </c>
    </row>
    <row spans="1:5" r="76">
      <c t="s" r="A76" s="4">
        <v>511</v>
      </c>
      <c t="n" r="B76" s="5">
        <v>-14</v>
      </c>
      <c t="n" r="C76" s="5">
        <v>-20</v>
      </c>
      <c t="n" r="D76" s="5">
        <v>-17</v>
      </c>
      <c t="n" r="E76" s="5">
        <v>-32</v>
      </c>
    </row>
    <row spans="1:5" r="77">
      <c t="s" r="A77" s="4">
        <v>512</v>
      </c>
      <c t="n" r="B77" s="5">
        <v>-6</v>
      </c>
      <c t="n" r="C77" s="5">
        <v>-2</v>
      </c>
      <c t="n" r="D77" s="5">
        <v>-6</v>
      </c>
      <c t="n" r="E77" s="5">
        <v>-2</v>
      </c>
    </row>
    <row spans="1:5" r="78">
      <c t="s" r="A78" s="4">
        <v>509</v>
      </c>
      <c t="n" r="B78" s="5">
        <v>54</v>
      </c>
      <c t="n" r="C78" s="5">
        <v>91</v>
      </c>
      <c t="n" r="D78" s="5">
        <v>54</v>
      </c>
      <c t="n" r="E78" s="5">
        <v>91</v>
      </c>
    </row>
    <row spans="1:5" r="79">
      <c t="s" r="A79" s="4">
        <v>417</v>
      </c>
    </row>
    <row spans="1:5" r="80">
      <c t="s" r="A80" s="3">
        <v>507</v>
      </c>
    </row>
    <row spans="1:5" r="81">
      <c t="s" r="A81" s="4">
        <v>508</v>
      </c>
      <c t="n" r="B81" s="5">
        <v>2554</v>
      </c>
      <c t="n" r="C81" s="5">
        <v>2789</v>
      </c>
      <c t="n" r="D81" s="5">
        <v>2884</v>
      </c>
      <c t="n" r="E81" s="5">
        <v>3006</v>
      </c>
    </row>
    <row spans="1:5" r="82">
      <c t="s" r="A82" s="4">
        <v>511</v>
      </c>
      <c t="n" r="B82" s="5">
        <v>125</v>
      </c>
      <c t="n" r="C82" s="5">
        <v>196</v>
      </c>
      <c t="n" r="D82" s="5">
        <v>100</v>
      </c>
      <c t="n" r="E82" s="5">
        <v>367</v>
      </c>
    </row>
    <row spans="1:5" r="83">
      <c t="s" r="A83" s="4">
        <v>512</v>
      </c>
      <c t="n" r="B83" s="5">
        <v>-57</v>
      </c>
      <c t="n" r="C83" s="5">
        <v>-70</v>
      </c>
      <c t="n" r="D83" s="5">
        <v>-225</v>
      </c>
      <c t="n" r="E83" s="5">
        <v>-226</v>
      </c>
    </row>
    <row spans="1:5" r="84">
      <c t="s" r="A84" s="4">
        <v>513</v>
      </c>
      <c t="n" r="B84" s="5">
        <v>4</v>
      </c>
      <c t="n" r="C84" s="5">
        <v>16</v>
      </c>
      <c t="n" r="D84" s="5">
        <v>9</v>
      </c>
      <c t="n" r="E84" s="5">
        <v>246</v>
      </c>
    </row>
    <row spans="1:5" r="85">
      <c t="s" r="A85" s="4">
        <v>514</v>
      </c>
      <c t="n" r="B85" s="5">
        <v>112</v>
      </c>
      <c t="n" r="C85" s="5">
        <v>-279</v>
      </c>
      <c t="n" r="D85" s="5">
        <v>-30</v>
      </c>
      <c t="n" r="E85" s="5">
        <v>-741</v>
      </c>
    </row>
    <row spans="1:5" r="86">
      <c t="s" r="A86" s="4">
        <v>509</v>
      </c>
      <c t="n" r="B86" s="5">
        <v>2738</v>
      </c>
      <c t="n" r="C86" s="5">
        <v>2652</v>
      </c>
      <c t="n" r="D86" s="5">
        <v>2738</v>
      </c>
      <c t="n" r="E86" s="5">
        <v>2652</v>
      </c>
    </row>
    <row spans="1:5" r="87">
      <c t="s" r="A87" s="4">
        <v>458</v>
      </c>
    </row>
    <row spans="1:5" r="88">
      <c t="s" r="A88" s="3">
        <v>507</v>
      </c>
    </row>
    <row spans="1:5" r="89">
      <c t="s" r="A89" s="4">
        <v>508</v>
      </c>
      <c t="n" r="B89" s="5">
        <v>2554</v>
      </c>
      <c t="n" r="C89" s="5">
        <v>2789</v>
      </c>
      <c t="n" r="D89" s="5">
        <v>2884</v>
      </c>
      <c t="n" r="E89" s="5">
        <v>3006</v>
      </c>
    </row>
    <row spans="1:5" r="90">
      <c t="s" r="A90" s="4">
        <v>511</v>
      </c>
      <c t="n" r="B90" s="5">
        <v>125</v>
      </c>
      <c t="n" r="C90" s="5">
        <v>196</v>
      </c>
      <c t="n" r="D90" s="5">
        <v>100</v>
      </c>
      <c t="n" r="E90" s="5">
        <v>367</v>
      </c>
    </row>
    <row spans="1:5" r="91">
      <c t="s" r="A91" s="4">
        <v>512</v>
      </c>
      <c t="n" r="B91" s="5">
        <v>-57</v>
      </c>
      <c t="n" r="C91" s="5">
        <v>-70</v>
      </c>
      <c t="n" r="D91" s="5">
        <v>-225</v>
      </c>
      <c t="n" r="E91" s="5">
        <v>-226</v>
      </c>
    </row>
    <row spans="1:5" r="92">
      <c t="s" r="A92" s="4">
        <v>513</v>
      </c>
      <c t="n" r="B92" s="5">
        <v>4</v>
      </c>
      <c t="n" r="C92" s="5">
        <v>16</v>
      </c>
      <c t="n" r="D92" s="5">
        <v>9</v>
      </c>
      <c t="n" r="E92" s="5">
        <v>246</v>
      </c>
    </row>
    <row spans="1:5" r="93">
      <c t="s" r="A93" s="4">
        <v>514</v>
      </c>
      <c t="n" r="B93" s="5">
        <v>112</v>
      </c>
      <c t="n" r="C93" s="5">
        <v>-279</v>
      </c>
      <c t="n" r="D93" s="5">
        <v>-30</v>
      </c>
      <c t="n" r="E93" s="5">
        <v>-741</v>
      </c>
    </row>
    <row spans="1:5" r="94">
      <c t="s" r="A94" s="4">
        <v>509</v>
      </c>
      <c t="n" r="B94" s="5">
        <v>2738</v>
      </c>
      <c t="n" r="C94" s="5">
        <v>2652</v>
      </c>
      <c t="n" r="D94" s="5">
        <v>2738</v>
      </c>
      <c t="n" r="E94" s="5">
        <v>2652</v>
      </c>
    </row>
    <row spans="1:5" r="95">
      <c t="s" r="A95" s="4">
        <v>467</v>
      </c>
    </row>
    <row spans="1:5" r="96">
      <c t="s" r="A96" s="3">
        <v>507</v>
      </c>
    </row>
    <row spans="1:5" r="97">
      <c t="s" r="A97" s="4">
        <v>508</v>
      </c>
      <c t="n" r="B97" s="5">
        <v>0</v>
      </c>
      <c t="n" r="C97" s="5">
        <v>0</v>
      </c>
      <c t="n" r="D97" s="5">
        <v>0</v>
      </c>
      <c t="n" r="E97" s="5">
        <v>0</v>
      </c>
    </row>
    <row spans="1:5" r="98">
      <c t="s" r="A98" s="4">
        <v>511</v>
      </c>
      <c t="n" r="B98" s="5">
        <v>0</v>
      </c>
      <c t="n" r="C98" s="5">
        <v>0</v>
      </c>
      <c t="n" r="D98" s="5">
        <v>0</v>
      </c>
      <c t="n" r="E98" s="5">
        <v>0</v>
      </c>
    </row>
    <row spans="1:5" r="99">
      <c t="s" r="A99" s="4">
        <v>512</v>
      </c>
      <c t="n" r="B99" s="5">
        <v>0</v>
      </c>
      <c t="n" r="C99" s="5">
        <v>0</v>
      </c>
      <c t="n" r="D99" s="5">
        <v>0</v>
      </c>
      <c t="n" r="E99" s="5">
        <v>0</v>
      </c>
    </row>
    <row spans="1:5" r="100">
      <c t="s" r="A100" s="4">
        <v>509</v>
      </c>
      <c t="n" r="B100" s="7">
        <v>0</v>
      </c>
      <c t="n" r="C100" s="7">
        <v>0</v>
      </c>
      <c t="n" r="D100" s="7">
        <v>0</v>
      </c>
      <c t="n" r="E100"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v>
      </c>
      <c t="s" r="B1" s="2">
        <v>1</v>
      </c>
    </row>
    <row spans="1:3" r="2">
      <c t="s" r="B2" s="2">
        <v>2</v>
      </c>
      <c t="s" r="C2" s="2">
        <v>29</v>
      </c>
    </row>
    <row spans="1:3" r="3">
      <c t="s" r="A3" s="4">
        <v>140</v>
      </c>
      <c t="n" r="B3" s="7">
        <v>-3273</v>
      </c>
      <c t="n" r="C3" s="7">
        <v>11021</v>
      </c>
    </row>
    <row spans="1:3" r="4">
      <c t="s" r="A4" s="3">
        <v>141</v>
      </c>
    </row>
    <row spans="1:3" r="5">
      <c t="s" r="A5" s="4">
        <v>142</v>
      </c>
      <c t="n" r="B5" s="5">
        <v>-17624</v>
      </c>
      <c t="n" r="C5" s="5">
        <v>-23223</v>
      </c>
    </row>
    <row spans="1:3" r="6">
      <c t="s" r="A6" s="4">
        <v>143</v>
      </c>
      <c t="n" r="B6" s="5">
        <v>8637</v>
      </c>
      <c t="n" r="C6" s="5">
        <v>7461</v>
      </c>
    </row>
    <row spans="1:3" r="7">
      <c t="s" r="A7" s="4">
        <v>144</v>
      </c>
      <c t="n" r="B7" s="5">
        <v>6907</v>
      </c>
      <c t="n" r="C7" s="5">
        <v>5714</v>
      </c>
    </row>
    <row spans="1:3" r="8">
      <c t="s" r="A8" s="4">
        <v>145</v>
      </c>
      <c t="n" r="B8" s="5">
        <v>-3976</v>
      </c>
      <c t="n" r="C8" s="5">
        <v>-10547</v>
      </c>
    </row>
    <row spans="1:3" r="9">
      <c t="s" r="A9" s="4">
        <v>146</v>
      </c>
      <c t="n" r="B9" s="5">
        <v>11723</v>
      </c>
      <c t="n" r="C9" s="5">
        <v>17846</v>
      </c>
    </row>
    <row spans="1:3" r="10">
      <c t="s" r="A10" s="4">
        <v>147</v>
      </c>
      <c t="n" r="B10" s="5">
        <v>10140</v>
      </c>
      <c t="n" r="C10" s="5">
        <v>10511</v>
      </c>
    </row>
    <row spans="1:3" r="11">
      <c t="s" r="A11" s="4">
        <v>148</v>
      </c>
      <c t="n" r="B11" s="5">
        <v>-61545</v>
      </c>
      <c t="n" r="C11" s="5">
        <v>-27884</v>
      </c>
    </row>
    <row spans="1:3" r="12">
      <c t="s" r="A12" s="4">
        <v>149</v>
      </c>
      <c t="n" r="B12" s="5">
        <v>1116</v>
      </c>
      <c t="n" r="C12" s="5">
        <v>0</v>
      </c>
    </row>
    <row spans="1:3" r="13">
      <c t="s" r="A13" s="4">
        <v>150</v>
      </c>
      <c t="n" r="B13" s="5">
        <v>158719</v>
      </c>
      <c t="n" r="C13" s="5">
        <v>109973</v>
      </c>
    </row>
    <row spans="1:3" r="14">
      <c t="s" r="A14" s="4">
        <v>151</v>
      </c>
      <c t="n" r="B14" s="5">
        <v>-10257</v>
      </c>
      <c t="n" r="C14" s="5">
        <v>9476</v>
      </c>
    </row>
    <row spans="1:3" r="15">
      <c t="s" r="A15" s="4">
        <v>152</v>
      </c>
      <c t="n" r="B15" s="5">
        <v>2182</v>
      </c>
      <c t="n" r="C15" s="5">
        <v>4449</v>
      </c>
    </row>
    <row spans="1:3" r="16">
      <c t="s" r="A16" s="4">
        <v>153</v>
      </c>
      <c t="n" r="B16" s="5">
        <v>14862</v>
      </c>
      <c t="n" r="C16" s="5">
        <v>18252</v>
      </c>
    </row>
    <row spans="1:3" r="17">
      <c t="s" r="A17" s="4">
        <v>154</v>
      </c>
      <c t="n" r="B17" s="5">
        <v>1286</v>
      </c>
      <c t="n" r="C17" s="5">
        <v>-1469</v>
      </c>
    </row>
    <row spans="1:3" r="18">
      <c t="s" r="A18" s="4">
        <v>155</v>
      </c>
      <c t="n" r="B18" s="5">
        <v>-4855</v>
      </c>
      <c t="n" r="C18" s="5">
        <v>0</v>
      </c>
    </row>
    <row spans="1:3" r="19">
      <c t="s" r="A19" s="4">
        <v>156</v>
      </c>
      <c t="n" r="B19" s="5">
        <v>117315</v>
      </c>
      <c t="n" r="C19" s="5">
        <v>120559</v>
      </c>
    </row>
    <row spans="1:3" r="20">
      <c t="s" r="A20" s="3">
        <v>157</v>
      </c>
    </row>
    <row spans="1:3" r="21">
      <c t="s" r="A21" s="4">
        <v>158</v>
      </c>
      <c t="n" r="B21" s="5">
        <v>-1597</v>
      </c>
      <c t="n" r="C21" s="5">
        <v>-14934</v>
      </c>
    </row>
    <row spans="1:3" r="22">
      <c t="s" r="A22" s="4">
        <v>159</v>
      </c>
      <c t="n" r="B22" s="5">
        <v>-3</v>
      </c>
      <c t="n" r="C22" s="5">
        <v>-4</v>
      </c>
    </row>
    <row spans="1:3" r="23">
      <c t="s" r="A23" s="4">
        <v>160</v>
      </c>
      <c t="n" r="B23" s="5">
        <v>-119509</v>
      </c>
      <c t="n" r="C23" s="5">
        <v>-138199</v>
      </c>
    </row>
    <row spans="1:3" r="24">
      <c t="s" r="A24" s="4">
        <v>161</v>
      </c>
      <c t="n" r="B24" s="5">
        <v>-5467</v>
      </c>
      <c t="n" r="C24" s="5">
        <v>-6619</v>
      </c>
    </row>
    <row spans="1:3" r="25">
      <c t="s" r="A25" s="4">
        <v>162</v>
      </c>
      <c t="n" r="B25" s="5">
        <v>10928</v>
      </c>
      <c t="n" r="C25" s="5">
        <v>11281</v>
      </c>
    </row>
    <row spans="1:3" r="26">
      <c t="s" r="A26" s="4">
        <v>163</v>
      </c>
      <c t="n" r="B26" s="5">
        <v>5461</v>
      </c>
      <c t="n" r="C26" s="5">
        <v>4662</v>
      </c>
    </row>
    <row spans="1:3" r="27">
      <c t="s" r="A27" s="3">
        <v>164</v>
      </c>
    </row>
    <row spans="1:3" r="28">
      <c t="s" r="A28" s="4">
        <v>165</v>
      </c>
      <c t="n" r="B28" s="5">
        <v>30477</v>
      </c>
      <c t="n" r="C28" s="5">
        <v>31016</v>
      </c>
    </row>
    <row spans="1:3" r="29">
      <c t="s" r="A29" s="4">
        <v>166</v>
      </c>
      <c t="n" r="B29" s="5">
        <v>1285</v>
      </c>
      <c t="n" r="C29" s="5">
        <v>1227</v>
      </c>
    </row>
    <row spans="1:3" r="30">
      <c t="s" r="A30" s="4">
        <v>167</v>
      </c>
      <c t="n" r="B30" s="5">
        <v>859</v>
      </c>
      <c t="n" r="C30" s="5">
        <v>760</v>
      </c>
    </row>
    <row spans="1:3" r="31">
      <c t="s" r="A31" s="4">
        <v>168</v>
      </c>
    </row>
    <row spans="1:3" r="32">
      <c t="s" r="A32" s="3">
        <v>157</v>
      </c>
    </row>
    <row spans="1:3" r="33">
      <c t="s" r="A33" s="4">
        <v>169</v>
      </c>
      <c t="n" r="B33" s="5">
        <v>271387</v>
      </c>
      <c t="n" r="C33" s="5">
        <v>270786</v>
      </c>
    </row>
    <row spans="1:3" r="34">
      <c t="s" r="A34" s="4">
        <v>170</v>
      </c>
      <c t="n" r="B34" s="5">
        <v>-307845</v>
      </c>
      <c t="n" r="C34" s="5">
        <v>-332818</v>
      </c>
    </row>
    <row spans="1:3" r="35">
      <c t="s" r="A35" s="4">
        <v>171</v>
      </c>
    </row>
    <row spans="1:3" r="36">
      <c t="s" r="A36" s="3">
        <v>157</v>
      </c>
    </row>
    <row spans="1:3" r="37">
      <c t="s" r="A37" s="4">
        <v>169</v>
      </c>
      <c t="n" r="B37" s="5">
        <v>81919</v>
      </c>
      <c t="n" r="C37" s="5">
        <v>59966</v>
      </c>
    </row>
    <row spans="1:3" r="38">
      <c t="s" r="A38" s="4">
        <v>170</v>
      </c>
      <c t="n" r="B38" s="5">
        <v>-163370</v>
      </c>
      <c t="n" r="C38" s="7">
        <v>-121195</v>
      </c>
    </row>
    <row spans="1:3" r="39">
      <c t="s" r="A39" s="4">
        <v>162</v>
      </c>
      <c t="n" r="B39" s="5">
        <v>2</v>
      </c>
    </row>
    <row spans="1:3" r="40">
      <c t="s" r="A40" s="4">
        <v>163</v>
      </c>
      <c t="n" r="B40"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77</v>
      </c>
    </row>
    <row spans="1:3" r="2">
      <c t="s" r="A2" s="3">
        <v>520</v>
      </c>
    </row>
    <row spans="1:3" r="3">
      <c t="s" r="A3" s="4">
        <v>521</v>
      </c>
      <c t="n" r="B3" s="7">
        <v>1626689</v>
      </c>
      <c t="n" r="C3" s="7">
        <v>1608688</v>
      </c>
    </row>
    <row spans="1:3" r="4">
      <c t="s" r="A4" s="4">
        <v>522</v>
      </c>
      <c t="n" r="B4" s="5">
        <v>95193</v>
      </c>
      <c t="n" r="C4" s="5">
        <v>101285</v>
      </c>
    </row>
    <row spans="1:3" r="5">
      <c t="s" r="A5" s="4">
        <v>523</v>
      </c>
      <c t="n" r="B5" s="5">
        <v>1721882</v>
      </c>
      <c t="n" r="C5" s="5">
        <v>1709973</v>
      </c>
    </row>
    <row spans="1:3" r="6">
      <c t="s" r="A6" s="4">
        <v>524</v>
      </c>
      <c t="n" r="B6" s="5">
        <v>-1769</v>
      </c>
      <c t="n" r="C6" s="5">
        <v>-3872</v>
      </c>
    </row>
    <row spans="1:3" r="7">
      <c t="s" r="A7" s="4">
        <v>525</v>
      </c>
      <c t="n" r="B7" s="5">
        <v>-15558</v>
      </c>
      <c t="n" r="C7" s="5">
        <v>-17889</v>
      </c>
    </row>
    <row spans="1:3" r="8">
      <c t="s" r="A8" s="4">
        <v>526</v>
      </c>
      <c t="n" r="B8" s="5">
        <v>-17327</v>
      </c>
      <c t="n" r="C8" s="5">
        <v>-21761</v>
      </c>
    </row>
    <row spans="1:3" r="9">
      <c t="s" r="A9" s="4">
        <v>527</v>
      </c>
      <c t="n" r="B9" s="5">
        <v>1704555</v>
      </c>
      <c t="n" r="C9" s="5">
        <v>1688212</v>
      </c>
    </row>
    <row spans="1:3" r="10">
      <c t="s" r="A10" s="4">
        <v>419</v>
      </c>
    </row>
    <row spans="1:3" r="11">
      <c t="s" r="A11" s="3">
        <v>520</v>
      </c>
    </row>
    <row spans="1:3" r="12">
      <c t="s" r="A12" s="4">
        <v>521</v>
      </c>
      <c t="n" r="B12" s="5">
        <v>1590166</v>
      </c>
      <c t="n" r="C12" s="5">
        <v>1568237</v>
      </c>
    </row>
    <row spans="1:3" r="13">
      <c t="s" r="A13" s="4">
        <v>522</v>
      </c>
      <c t="n" r="B13" s="5">
        <v>94473</v>
      </c>
      <c t="n" r="C13" s="5">
        <v>100383</v>
      </c>
    </row>
    <row spans="1:3" r="14">
      <c t="s" r="A14" s="4">
        <v>523</v>
      </c>
      <c t="n" r="B14" s="5">
        <v>1684639</v>
      </c>
      <c t="n" r="C14" s="5">
        <v>1668620</v>
      </c>
    </row>
    <row spans="1:3" r="15">
      <c t="s" r="A15" s="4">
        <v>524</v>
      </c>
      <c t="n" r="B15" s="5">
        <v>-1745</v>
      </c>
      <c t="n" r="C15" s="5">
        <v>-3847</v>
      </c>
    </row>
    <row spans="1:3" r="16">
      <c t="s" r="A16" s="4">
        <v>525</v>
      </c>
      <c t="n" r="B16" s="5">
        <v>-15528</v>
      </c>
      <c t="n" r="C16" s="5">
        <v>-17837</v>
      </c>
    </row>
    <row spans="1:3" r="17">
      <c t="s" r="A17" s="4">
        <v>526</v>
      </c>
      <c t="n" r="B17" s="5">
        <v>-17273</v>
      </c>
      <c t="n" r="C17" s="5">
        <v>-21684</v>
      </c>
    </row>
    <row spans="1:3" r="18">
      <c t="s" r="A18" s="4">
        <v>527</v>
      </c>
      <c t="n" r="B18" s="5">
        <v>1667366</v>
      </c>
      <c t="n" r="C18" s="5">
        <v>1646936</v>
      </c>
    </row>
    <row spans="1:3" r="19">
      <c t="s" r="A19" s="4">
        <v>422</v>
      </c>
    </row>
    <row spans="1:3" r="20">
      <c t="s" r="A20" s="3">
        <v>520</v>
      </c>
    </row>
    <row spans="1:3" r="21">
      <c t="s" r="A21" s="4">
        <v>521</v>
      </c>
      <c t="n" r="B21" s="5">
        <v>36523</v>
      </c>
      <c t="n" r="C21" s="5">
        <v>40451</v>
      </c>
    </row>
    <row spans="1:3" r="22">
      <c t="s" r="A22" s="4">
        <v>522</v>
      </c>
      <c t="n" r="B22" s="5">
        <v>720</v>
      </c>
      <c t="n" r="C22" s="5">
        <v>902</v>
      </c>
    </row>
    <row spans="1:3" r="23">
      <c t="s" r="A23" s="4">
        <v>523</v>
      </c>
      <c t="n" r="B23" s="5">
        <v>37243</v>
      </c>
      <c t="n" r="C23" s="5">
        <v>41353</v>
      </c>
    </row>
    <row spans="1:3" r="24">
      <c t="s" r="A24" s="4">
        <v>524</v>
      </c>
      <c t="n" r="B24" s="5">
        <v>-24</v>
      </c>
      <c t="n" r="C24" s="5">
        <v>-25</v>
      </c>
    </row>
    <row spans="1:3" r="25">
      <c t="s" r="A25" s="4">
        <v>525</v>
      </c>
      <c t="n" r="B25" s="5">
        <v>-30</v>
      </c>
      <c t="n" r="C25" s="5">
        <v>-52</v>
      </c>
    </row>
    <row spans="1:3" r="26">
      <c t="s" r="A26" s="4">
        <v>526</v>
      </c>
      <c t="n" r="B26" s="5">
        <v>-54</v>
      </c>
      <c t="n" r="C26" s="5">
        <v>-77</v>
      </c>
    </row>
    <row spans="1:3" r="27">
      <c t="s" r="A27" s="4">
        <v>527</v>
      </c>
      <c t="n" r="B27" s="7">
        <v>37189</v>
      </c>
      <c t="n" r="C27" s="7">
        <v>412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77</v>
      </c>
    </row>
    <row spans="1:3" r="2">
      <c t="s" r="A2" s="3">
        <v>529</v>
      </c>
    </row>
    <row spans="1:3" r="3">
      <c t="s" r="A3" s="4">
        <v>530</v>
      </c>
      <c t="n" r="B3" s="7">
        <v>9000</v>
      </c>
      <c t="n" r="C3" s="7">
        <v>9800</v>
      </c>
    </row>
    <row spans="1:3" r="4">
      <c t="s" r="A4" s="4">
        <v>531</v>
      </c>
    </row>
    <row spans="1:3" r="5">
      <c t="s" r="A5" s="3">
        <v>529</v>
      </c>
    </row>
    <row spans="1:3" r="6">
      <c t="s" r="A6" s="4">
        <v>532</v>
      </c>
      <c t="n" r="B6" s="5">
        <v>75400</v>
      </c>
      <c t="n" r="C6" s="5">
        <v>48300</v>
      </c>
    </row>
    <row spans="1:3" r="7">
      <c t="s" r="A7" s="4">
        <v>533</v>
      </c>
    </row>
    <row spans="1:3" r="8">
      <c t="s" r="A8" s="3">
        <v>529</v>
      </c>
    </row>
    <row spans="1:3" r="9">
      <c t="s" r="A9" s="4">
        <v>532</v>
      </c>
      <c t="n" r="B9" s="5">
        <v>800</v>
      </c>
      <c t="n" r="C9" s="5">
        <v>900</v>
      </c>
    </row>
    <row spans="1:3" r="10">
      <c t="s" r="A10" s="4">
        <v>419</v>
      </c>
    </row>
    <row spans="1:3" r="11">
      <c t="s" r="A11" s="3">
        <v>529</v>
      </c>
    </row>
    <row spans="1:3" r="12">
      <c t="s" r="A12" s="4">
        <v>534</v>
      </c>
      <c t="n" r="B12" s="5">
        <v>484785</v>
      </c>
      <c t="n" r="C12" s="5">
        <v>386332</v>
      </c>
    </row>
    <row spans="1:3" r="13">
      <c t="s" r="A13" s="4">
        <v>535</v>
      </c>
      <c t="n" r="B13" s="5">
        <v>81891</v>
      </c>
      <c t="n" r="C13" s="5">
        <v>75315</v>
      </c>
    </row>
    <row spans="1:3" r="14">
      <c t="s" r="A14" s="4">
        <v>536</v>
      </c>
    </row>
    <row spans="1:3" r="15">
      <c t="s" r="A15" s="3">
        <v>529</v>
      </c>
    </row>
    <row spans="1:3" r="16">
      <c t="s" r="A16" s="4">
        <v>534</v>
      </c>
      <c t="n" r="B16" s="5">
        <v>238366</v>
      </c>
      <c t="n" r="C16" s="5">
        <v>227495</v>
      </c>
    </row>
    <row spans="1:3" r="17">
      <c t="s" r="A17" s="4">
        <v>535</v>
      </c>
      <c t="n" r="B17" s="5">
        <v>60810</v>
      </c>
      <c t="n" r="C17" s="5">
        <v>57938</v>
      </c>
    </row>
    <row spans="1:3" r="18">
      <c t="s" r="A18" s="4">
        <v>537</v>
      </c>
    </row>
    <row spans="1:3" r="19">
      <c t="s" r="A19" s="3">
        <v>529</v>
      </c>
    </row>
    <row spans="1:3" r="20">
      <c t="s" r="A20" s="4">
        <v>534</v>
      </c>
      <c t="n" r="B20" s="5">
        <v>233149</v>
      </c>
      <c t="n" r="C20" s="5">
        <v>144272</v>
      </c>
    </row>
    <row spans="1:3" r="21">
      <c t="s" r="A21" s="4">
        <v>535</v>
      </c>
      <c t="n" r="B21" s="5">
        <v>11246</v>
      </c>
      <c t="n" r="C21" s="5">
        <v>6657</v>
      </c>
    </row>
    <row spans="1:3" r="22">
      <c t="s" r="A22" s="4">
        <v>538</v>
      </c>
    </row>
    <row spans="1:3" r="23">
      <c t="s" r="A23" s="3">
        <v>529</v>
      </c>
    </row>
    <row spans="1:3" r="24">
      <c t="s" r="A24" s="4">
        <v>534</v>
      </c>
      <c t="n" r="B24" s="5">
        <v>6001</v>
      </c>
      <c t="n" r="C24" s="5">
        <v>6527</v>
      </c>
    </row>
    <row spans="1:3" r="25">
      <c t="s" r="A25" s="4">
        <v>535</v>
      </c>
      <c t="n" r="B25" s="5">
        <v>5640</v>
      </c>
      <c t="n" r="C25" s="5">
        <v>6092</v>
      </c>
    </row>
    <row spans="1:3" r="26">
      <c t="s" r="A26" s="4">
        <v>539</v>
      </c>
    </row>
    <row spans="1:3" r="27">
      <c t="s" r="A27" s="3">
        <v>529</v>
      </c>
    </row>
    <row spans="1:3" r="28">
      <c t="s" r="A28" s="4">
        <v>534</v>
      </c>
      <c t="n" r="B28" s="5">
        <v>1969</v>
      </c>
      <c t="n" r="C28" s="5">
        <v>2284</v>
      </c>
    </row>
    <row spans="1:3" r="29">
      <c t="s" r="A29" s="4">
        <v>535</v>
      </c>
      <c t="n" r="B29" s="5">
        <v>840</v>
      </c>
      <c t="n" r="C29" s="5">
        <v>947</v>
      </c>
    </row>
    <row spans="1:3" r="30">
      <c t="s" r="A30" s="4">
        <v>540</v>
      </c>
    </row>
    <row spans="1:3" r="31">
      <c t="s" r="A31" s="3">
        <v>529</v>
      </c>
    </row>
    <row spans="1:3" r="32">
      <c t="s" r="A32" s="4">
        <v>534</v>
      </c>
      <c t="n" r="B32" s="5">
        <v>3029</v>
      </c>
      <c t="n" r="C32" s="5">
        <v>3357</v>
      </c>
    </row>
    <row spans="1:3" r="33">
      <c t="s" r="A33" s="4">
        <v>535</v>
      </c>
      <c t="n" r="B33" s="5">
        <v>3029</v>
      </c>
      <c t="n" r="C33" s="5">
        <v>3324</v>
      </c>
    </row>
    <row spans="1:3" r="34">
      <c t="s" r="A34" s="4">
        <v>541</v>
      </c>
    </row>
    <row spans="1:3" r="35">
      <c t="s" r="A35" s="3">
        <v>529</v>
      </c>
    </row>
    <row spans="1:3" r="36">
      <c t="s" r="A36" s="4">
        <v>534</v>
      </c>
      <c t="n" r="B36" s="5">
        <v>2252</v>
      </c>
      <c t="n" r="C36" s="5">
        <v>2377</v>
      </c>
    </row>
    <row spans="1:3" r="37">
      <c t="s" r="A37" s="4">
        <v>535</v>
      </c>
      <c t="n" r="B37" s="5">
        <v>310</v>
      </c>
      <c t="n" r="C37" s="5">
        <v>339</v>
      </c>
    </row>
    <row spans="1:3" r="38">
      <c t="s" r="A38" s="4">
        <v>542</v>
      </c>
    </row>
    <row spans="1:3" r="39">
      <c t="s" r="A39" s="3">
        <v>529</v>
      </c>
    </row>
    <row spans="1:3" r="40">
      <c t="s" r="A40" s="4">
        <v>534</v>
      </c>
      <c t="n" r="B40" s="5">
        <v>19</v>
      </c>
      <c t="n" r="C40" s="5">
        <v>20</v>
      </c>
    </row>
    <row spans="1:3" r="41">
      <c t="s" r="A41" s="4">
        <v>535</v>
      </c>
      <c t="n" r="B41" s="5">
        <v>16</v>
      </c>
      <c t="n" r="C41" s="5">
        <v>18</v>
      </c>
    </row>
    <row spans="1:3" r="42">
      <c t="s" r="A42" s="4">
        <v>422</v>
      </c>
    </row>
    <row spans="1:3" r="43">
      <c t="s" r="A43" s="3">
        <v>529</v>
      </c>
    </row>
    <row spans="1:3" r="44">
      <c t="s" r="A44" s="4">
        <v>534</v>
      </c>
      <c t="n" r="B44" s="5">
        <v>98374</v>
      </c>
      <c t="n" r="C44" s="5">
        <v>86743</v>
      </c>
    </row>
    <row spans="1:3" r="45">
      <c t="s" r="A45" s="4">
        <v>535</v>
      </c>
      <c t="n" r="B45" s="5">
        <v>19404</v>
      </c>
      <c t="n" r="C45" s="5">
        <v>16756</v>
      </c>
    </row>
    <row spans="1:3" r="46">
      <c t="s" r="A46" s="4">
        <v>543</v>
      </c>
    </row>
    <row spans="1:3" r="47">
      <c t="s" r="A47" s="3">
        <v>529</v>
      </c>
    </row>
    <row spans="1:3" r="48">
      <c t="s" r="A48" s="4">
        <v>534</v>
      </c>
      <c t="n" r="B48" s="5">
        <v>86788</v>
      </c>
      <c t="n" r="C48" s="5">
        <v>75541</v>
      </c>
    </row>
    <row spans="1:3" r="49">
      <c t="s" r="A49" s="4">
        <v>535</v>
      </c>
      <c t="n" r="B49" s="5">
        <v>15736</v>
      </c>
      <c t="n" r="C49" s="5">
        <v>13576</v>
      </c>
    </row>
    <row spans="1:3" r="50">
      <c t="s" r="A50" s="4">
        <v>544</v>
      </c>
    </row>
    <row spans="1:3" r="51">
      <c t="s" r="A51" s="3">
        <v>529</v>
      </c>
    </row>
    <row spans="1:3" r="52">
      <c t="s" r="A52" s="4">
        <v>534</v>
      </c>
      <c t="n" r="B52" s="5">
        <v>713</v>
      </c>
      <c t="n" r="C52" s="5">
        <v>772</v>
      </c>
    </row>
    <row spans="1:3" r="53">
      <c t="s" r="A53" s="4">
        <v>535</v>
      </c>
      <c t="n" r="B53" s="5">
        <v>699</v>
      </c>
      <c t="n" r="C53" s="5">
        <v>699</v>
      </c>
    </row>
    <row spans="1:3" r="54">
      <c t="s" r="A54" s="4">
        <v>545</v>
      </c>
    </row>
    <row spans="1:3" r="55">
      <c t="s" r="A55" s="3">
        <v>529</v>
      </c>
    </row>
    <row spans="1:3" r="56">
      <c t="s" r="A56" s="4">
        <v>534</v>
      </c>
      <c t="n" r="B56" s="5">
        <v>4490</v>
      </c>
      <c t="n" r="C56" s="5">
        <v>4724</v>
      </c>
    </row>
    <row spans="1:3" r="57">
      <c t="s" r="A57" s="4">
        <v>535</v>
      </c>
      <c t="n" r="B57" s="5">
        <v>788</v>
      </c>
      <c t="n" r="C57" s="5">
        <v>796</v>
      </c>
    </row>
    <row spans="1:3" r="58">
      <c t="s" r="A58" s="4">
        <v>546</v>
      </c>
    </row>
    <row spans="1:3" r="59">
      <c t="s" r="A59" s="3">
        <v>529</v>
      </c>
    </row>
    <row spans="1:3" r="60">
      <c t="s" r="A60" s="4">
        <v>534</v>
      </c>
      <c t="n" r="B60" s="5">
        <v>6383</v>
      </c>
      <c t="n" r="C60" s="5">
        <v>5706</v>
      </c>
    </row>
    <row spans="1:3" r="61">
      <c t="s" r="A61" s="4">
        <v>535</v>
      </c>
      <c t="n" r="B61" s="7">
        <v>2181</v>
      </c>
      <c t="n" r="C61" s="7">
        <v>16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r="A1" s="1">
        <v>547</v>
      </c>
      <c t="s" r="B1" s="2">
        <v>1</v>
      </c>
    </row>
    <row spans="1:3" r="2">
      <c t="s" r="B2" s="2">
        <v>548</v>
      </c>
      <c t="s" r="C2" s="2">
        <v>549</v>
      </c>
    </row>
    <row spans="1:3" r="3">
      <c t="s" r="A3" s="4">
        <v>550</v>
      </c>
    </row>
    <row spans="1:3" r="4">
      <c t="s" r="A4" s="3">
        <v>551</v>
      </c>
    </row>
    <row spans="1:3" r="5">
      <c t="s" r="A5" s="4">
        <v>552</v>
      </c>
      <c t="n" r="B5" s="5">
        <v>4921</v>
      </c>
      <c t="n" r="C5" s="5">
        <v>4295</v>
      </c>
    </row>
    <row spans="1:3" r="6">
      <c t="s" r="A6" s="4">
        <v>553</v>
      </c>
      <c t="n" r="B6" s="9">
        <v>0.7</v>
      </c>
      <c t="n" r="C6" s="9">
        <v>0.7</v>
      </c>
    </row>
    <row spans="1:3" r="7">
      <c t="s" r="A7" s="4">
        <v>554</v>
      </c>
    </row>
    <row spans="1:3" r="8">
      <c t="s" r="A8" s="3">
        <v>551</v>
      </c>
    </row>
    <row spans="1:3" r="9">
      <c t="s" r="A9" s="4">
        <v>552</v>
      </c>
      <c t="n" r="B9" s="5">
        <v>1321</v>
      </c>
      <c t="n" r="C9" s="5">
        <v>2388</v>
      </c>
    </row>
    <row spans="1:3" r="10">
      <c t="s" r="A10" s="4">
        <v>553</v>
      </c>
      <c t="n" r="B10" s="9">
        <v>0.2</v>
      </c>
      <c t="n" r="C10" s="9">
        <v>0.4</v>
      </c>
    </row>
    <row spans="1:3" r="11">
      <c t="s" r="A11" s="4">
        <v>419</v>
      </c>
    </row>
    <row spans="1:3" r="12">
      <c t="s" r="A12" s="3">
        <v>551</v>
      </c>
    </row>
    <row spans="1:3" r="13">
      <c t="s" r="A13" s="4">
        <v>555</v>
      </c>
      <c t="s" r="B13" s="4">
        <v>556</v>
      </c>
    </row>
    <row spans="1:3" r="14">
      <c t="s" r="A14" s="4">
        <v>557</v>
      </c>
      <c t="s" r="B14" s="4">
        <v>558</v>
      </c>
    </row>
    <row spans="1:3" r="15">
      <c t="s" r="A15" s="4">
        <v>559</v>
      </c>
      <c t="s" r="B15" s="4">
        <v>560</v>
      </c>
    </row>
    <row spans="1:3" r="16">
      <c t="s" r="A16" s="4">
        <v>561</v>
      </c>
      <c t="s" r="B16" s="4">
        <v>5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563</v>
      </c>
      <c t="s" r="B1" s="2">
        <v>28</v>
      </c>
      <c t="s" r="D1" s="2">
        <v>1</v>
      </c>
    </row>
    <row spans="1:6" r="2">
      <c t="s" r="B2" s="2">
        <v>2</v>
      </c>
      <c t="s" r="C2" s="2">
        <v>29</v>
      </c>
      <c t="s" r="D2" s="2">
        <v>2</v>
      </c>
      <c t="s" r="E2" s="2">
        <v>29</v>
      </c>
      <c t="s" r="F2" s="2">
        <v>77</v>
      </c>
    </row>
    <row spans="1:6" r="3">
      <c t="s" r="A3" s="3">
        <v>564</v>
      </c>
    </row>
    <row spans="1:6" r="4">
      <c t="s" r="A4" s="4">
        <v>565</v>
      </c>
      <c t="n" r="B4" s="7">
        <v>99347</v>
      </c>
      <c t="n" r="D4" s="7">
        <v>99347</v>
      </c>
      <c t="n" r="F4" s="7">
        <v>105394</v>
      </c>
    </row>
    <row spans="1:6" r="5">
      <c t="s" r="A5" s="4">
        <v>566</v>
      </c>
      <c t="n" r="B5" s="5">
        <v>95193</v>
      </c>
      <c t="n" r="D5" s="5">
        <v>95193</v>
      </c>
      <c t="n" r="F5" s="5">
        <v>101285</v>
      </c>
    </row>
    <row spans="1:6" r="6">
      <c t="s" r="A6" s="4">
        <v>567</v>
      </c>
      <c t="n" r="B6" s="5">
        <v>-15558</v>
      </c>
      <c t="n" r="D6" s="5">
        <v>-15558</v>
      </c>
      <c t="n" r="F6" s="5">
        <v>-17889</v>
      </c>
    </row>
    <row spans="1:6" r="7">
      <c t="s" r="A7" s="4">
        <v>568</v>
      </c>
      <c t="n" r="B7" s="5">
        <v>79635</v>
      </c>
      <c t="n" r="D7" s="5">
        <v>79635</v>
      </c>
      <c t="n" r="F7" s="5">
        <v>83396</v>
      </c>
    </row>
    <row spans="1:6" r="8">
      <c t="s" r="A8" s="4">
        <v>569</v>
      </c>
      <c t="n" r="B8" s="5">
        <v>95475</v>
      </c>
      <c t="n" r="C8" s="7">
        <v>100138</v>
      </c>
      <c t="n" r="D8" s="5">
        <v>97315</v>
      </c>
      <c t="n" r="E8" s="7">
        <v>99895</v>
      </c>
    </row>
    <row spans="1:6" r="9">
      <c t="s" r="A9" s="4">
        <v>570</v>
      </c>
      <c t="n" r="B9" s="5">
        <v>892</v>
      </c>
      <c t="n" r="C9" s="5">
        <v>818</v>
      </c>
      <c t="n" r="D9" s="5">
        <v>1761</v>
      </c>
      <c t="n" r="E9" s="5">
        <v>1647</v>
      </c>
    </row>
    <row spans="1:6" r="10">
      <c t="s" r="A10" s="4">
        <v>571</v>
      </c>
      <c t="n" r="B10" s="5">
        <v>129</v>
      </c>
      <c t="n" r="C10" s="5">
        <v>96</v>
      </c>
      <c t="n" r="D10" s="5">
        <v>233</v>
      </c>
      <c t="n" r="E10" s="5">
        <v>196</v>
      </c>
    </row>
    <row spans="1:6" r="11">
      <c t="s" r="A11" s="4">
        <v>478</v>
      </c>
    </row>
    <row spans="1:6" r="12">
      <c t="s" r="A12" s="3">
        <v>572</v>
      </c>
    </row>
    <row spans="1:6" r="13">
      <c t="s" r="A13" s="4">
        <v>565</v>
      </c>
      <c t="n" r="B13" s="5">
        <v>4534</v>
      </c>
      <c t="n" r="D13" s="5">
        <v>4534</v>
      </c>
      <c t="n" r="F13" s="5">
        <v>6041</v>
      </c>
    </row>
    <row spans="1:6" r="14">
      <c t="s" r="A14" s="4">
        <v>566</v>
      </c>
      <c t="n" r="B14" s="5">
        <v>3322</v>
      </c>
      <c t="n" r="D14" s="5">
        <v>3322</v>
      </c>
      <c t="n" r="F14" s="5">
        <v>4007</v>
      </c>
    </row>
    <row spans="1:6" r="15">
      <c t="s" r="A15" s="4">
        <v>568</v>
      </c>
      <c t="n" r="B15" s="5">
        <v>3322</v>
      </c>
      <c t="n" r="D15" s="5">
        <v>3322</v>
      </c>
      <c t="n" r="F15" s="5">
        <v>4007</v>
      </c>
    </row>
    <row spans="1:6" r="16">
      <c t="s" r="A16" s="4">
        <v>569</v>
      </c>
      <c t="n" r="B16" s="5">
        <v>3369</v>
      </c>
      <c t="n" r="C16" s="5">
        <v>3453</v>
      </c>
      <c t="n" r="D16" s="5">
        <v>3191</v>
      </c>
      <c t="n" r="E16" s="5">
        <v>3457</v>
      </c>
    </row>
    <row spans="1:6" r="17">
      <c t="s" r="A17" s="4">
        <v>570</v>
      </c>
      <c t="n" r="B17" s="5">
        <v>100</v>
      </c>
      <c t="n" r="C17" s="5">
        <v>82</v>
      </c>
      <c t="n" r="D17" s="5">
        <v>188</v>
      </c>
      <c t="n" r="E17" s="5">
        <v>172</v>
      </c>
    </row>
    <row spans="1:6" r="18">
      <c t="s" r="A18" s="4">
        <v>571</v>
      </c>
      <c t="n" r="B18" s="5">
        <v>5</v>
      </c>
      <c t="n" r="C18" s="5">
        <v>7</v>
      </c>
      <c t="n" r="D18" s="5">
        <v>7</v>
      </c>
      <c t="n" r="E18" s="5">
        <v>15</v>
      </c>
    </row>
    <row spans="1:6" r="19">
      <c t="s" r="A19" s="3">
        <v>573</v>
      </c>
    </row>
    <row spans="1:6" r="20">
      <c t="s" r="A20" s="4">
        <v>565</v>
      </c>
      <c t="n" r="B20" s="5">
        <v>75555</v>
      </c>
      <c t="n" r="D20" s="5">
        <v>75555</v>
      </c>
      <c t="n" r="F20" s="5">
        <v>77798</v>
      </c>
    </row>
    <row spans="1:6" r="21">
      <c t="s" r="A21" s="4">
        <v>566</v>
      </c>
      <c t="n" r="B21" s="5">
        <v>73609</v>
      </c>
      <c t="n" r="D21" s="5">
        <v>73609</v>
      </c>
      <c t="n" r="F21" s="5">
        <v>76708</v>
      </c>
    </row>
    <row spans="1:6" r="22">
      <c t="s" r="A22" s="4">
        <v>568</v>
      </c>
      <c t="n" r="B22" s="5">
        <v>61203</v>
      </c>
      <c t="n" r="D22" s="5">
        <v>61203</v>
      </c>
      <c t="n" r="F22" s="5">
        <v>62657</v>
      </c>
    </row>
    <row spans="1:6" r="23">
      <c t="s" r="A23" s="4">
        <v>569</v>
      </c>
      <c t="n" r="B23" s="5">
        <v>73778</v>
      </c>
      <c t="n" r="C23" s="5">
        <v>75761</v>
      </c>
      <c t="n" r="D23" s="5">
        <v>75021</v>
      </c>
      <c t="n" r="E23" s="5">
        <v>75343</v>
      </c>
    </row>
    <row spans="1:6" r="24">
      <c t="s" r="A24" s="4">
        <v>570</v>
      </c>
      <c t="n" r="B24" s="5">
        <v>639</v>
      </c>
      <c t="n" r="C24" s="5">
        <v>586</v>
      </c>
      <c t="n" r="D24" s="5">
        <v>1271</v>
      </c>
      <c t="n" r="E24" s="5">
        <v>1172</v>
      </c>
    </row>
    <row spans="1:6" r="25">
      <c t="s" r="A25" s="4">
        <v>571</v>
      </c>
      <c t="n" r="B25" s="5">
        <v>94</v>
      </c>
      <c t="n" r="C25" s="5">
        <v>64</v>
      </c>
      <c t="n" r="D25" s="5">
        <v>175</v>
      </c>
      <c t="n" r="E25" s="5">
        <v>130</v>
      </c>
    </row>
    <row spans="1:6" r="26">
      <c t="s" r="A26" s="3">
        <v>564</v>
      </c>
    </row>
    <row spans="1:6" r="27">
      <c t="s" r="A27" s="4">
        <v>565</v>
      </c>
      <c t="n" r="B27" s="5">
        <v>80089</v>
      </c>
      <c t="n" r="D27" s="5">
        <v>80089</v>
      </c>
      <c t="n" r="F27" s="5">
        <v>83839</v>
      </c>
    </row>
    <row spans="1:6" r="28">
      <c t="s" r="A28" s="4">
        <v>566</v>
      </c>
      <c t="n" r="B28" s="5">
        <v>76931</v>
      </c>
      <c t="n" r="D28" s="5">
        <v>76931</v>
      </c>
      <c t="n" r="F28" s="5">
        <v>80715</v>
      </c>
    </row>
    <row spans="1:6" r="29">
      <c t="s" r="A29" s="4">
        <v>567</v>
      </c>
      <c t="n" r="B29" s="5">
        <v>-12406</v>
      </c>
      <c t="n" r="D29" s="5">
        <v>-12406</v>
      </c>
      <c t="n" r="F29" s="5">
        <v>-14051</v>
      </c>
    </row>
    <row spans="1:6" r="30">
      <c t="s" r="A30" s="4">
        <v>568</v>
      </c>
      <c t="n" r="B30" s="5">
        <v>64525</v>
      </c>
      <c t="n" r="D30" s="5">
        <v>64525</v>
      </c>
      <c t="n" r="F30" s="5">
        <v>66664</v>
      </c>
    </row>
    <row spans="1:6" r="31">
      <c t="s" r="A31" s="4">
        <v>569</v>
      </c>
      <c t="n" r="B31" s="5">
        <v>77147</v>
      </c>
      <c t="n" r="C31" s="5">
        <v>79214</v>
      </c>
      <c t="n" r="D31" s="5">
        <v>78212</v>
      </c>
      <c t="n" r="E31" s="5">
        <v>78800</v>
      </c>
    </row>
    <row spans="1:6" r="32">
      <c t="s" r="A32" s="4">
        <v>570</v>
      </c>
      <c t="n" r="B32" s="5">
        <v>739</v>
      </c>
      <c t="n" r="C32" s="5">
        <v>668</v>
      </c>
      <c t="n" r="D32" s="5">
        <v>1459</v>
      </c>
      <c t="n" r="E32" s="5">
        <v>1344</v>
      </c>
    </row>
    <row spans="1:6" r="33">
      <c t="s" r="A33" s="4">
        <v>571</v>
      </c>
      <c t="n" r="B33" s="5">
        <v>99</v>
      </c>
      <c t="n" r="C33" s="5">
        <v>71</v>
      </c>
      <c t="n" r="D33" s="5">
        <v>182</v>
      </c>
      <c t="n" r="E33" s="5">
        <v>145</v>
      </c>
    </row>
    <row spans="1:6" r="34">
      <c t="s" r="A34" s="4">
        <v>479</v>
      </c>
    </row>
    <row spans="1:6" r="35">
      <c t="s" r="A35" s="3">
        <v>572</v>
      </c>
    </row>
    <row spans="1:6" r="36">
      <c t="s" r="A36" s="4">
        <v>565</v>
      </c>
      <c t="n" r="B36" s="5">
        <v>51</v>
      </c>
      <c t="n" r="D36" s="5">
        <v>51</v>
      </c>
      <c t="n" r="F36" s="5">
        <v>63</v>
      </c>
    </row>
    <row spans="1:6" r="37">
      <c t="s" r="A37" s="4">
        <v>566</v>
      </c>
      <c t="n" r="B37" s="5">
        <v>41</v>
      </c>
      <c t="n" r="D37" s="5">
        <v>41</v>
      </c>
      <c t="n" r="F37" s="5">
        <v>44</v>
      </c>
    </row>
    <row spans="1:6" r="38">
      <c t="s" r="A38" s="4">
        <v>568</v>
      </c>
      <c t="n" r="B38" s="5">
        <v>41</v>
      </c>
      <c t="n" r="D38" s="5">
        <v>41</v>
      </c>
      <c t="n" r="F38" s="5">
        <v>44</v>
      </c>
    </row>
    <row spans="1:6" r="39">
      <c t="s" r="A39" s="4">
        <v>569</v>
      </c>
      <c t="n" r="B39" s="5">
        <v>43</v>
      </c>
      <c t="n" r="C39" s="5">
        <v>32</v>
      </c>
      <c t="n" r="D39" s="5">
        <v>43</v>
      </c>
      <c t="n" r="E39" s="5">
        <v>33</v>
      </c>
    </row>
    <row spans="1:6" r="40">
      <c t="s" r="A40" s="4">
        <v>570</v>
      </c>
      <c t="n" r="B40" s="5">
        <v>2</v>
      </c>
      <c t="n" r="C40" s="5">
        <v>2</v>
      </c>
      <c t="n" r="D40" s="5">
        <v>4</v>
      </c>
      <c t="n" r="E40" s="5">
        <v>5</v>
      </c>
    </row>
    <row spans="1:6" r="41">
      <c t="s" r="A41" s="4">
        <v>571</v>
      </c>
      <c t="n" r="B41" s="5">
        <v>0</v>
      </c>
      <c t="n" r="C41" s="5">
        <v>0</v>
      </c>
      <c t="n" r="D41" s="5">
        <v>0</v>
      </c>
      <c t="n" r="E41" s="5">
        <v>0</v>
      </c>
    </row>
    <row spans="1:6" r="42">
      <c t="s" r="A42" s="3">
        <v>573</v>
      </c>
    </row>
    <row spans="1:6" r="43">
      <c t="s" r="A43" s="4">
        <v>565</v>
      </c>
      <c t="n" r="B43" s="5">
        <v>1046</v>
      </c>
      <c t="n" r="D43" s="5">
        <v>1046</v>
      </c>
      <c t="n" r="F43" s="5">
        <v>1226</v>
      </c>
    </row>
    <row spans="1:6" r="44">
      <c t="s" r="A44" s="4">
        <v>566</v>
      </c>
      <c t="n" r="B44" s="5">
        <v>1047</v>
      </c>
      <c t="n" r="D44" s="5">
        <v>1047</v>
      </c>
      <c t="n" r="F44" s="5">
        <v>1233</v>
      </c>
    </row>
    <row spans="1:6" r="45">
      <c t="s" r="A45" s="4">
        <v>568</v>
      </c>
      <c t="n" r="B45" s="5">
        <v>1023</v>
      </c>
      <c t="n" r="D45" s="5">
        <v>1023</v>
      </c>
      <c t="n" r="F45" s="5">
        <v>1193</v>
      </c>
    </row>
    <row spans="1:6" r="46">
      <c t="s" r="A46" s="4">
        <v>569</v>
      </c>
      <c t="n" r="B46" s="5">
        <v>1033</v>
      </c>
      <c t="n" r="C46" s="5">
        <v>1265</v>
      </c>
      <c t="n" r="D46" s="5">
        <v>1090</v>
      </c>
      <c t="n" r="E46" s="5">
        <v>1270</v>
      </c>
    </row>
    <row spans="1:6" r="47">
      <c t="s" r="A47" s="4">
        <v>570</v>
      </c>
      <c t="n" r="B47" s="5">
        <v>12</v>
      </c>
      <c t="n" r="C47" s="5">
        <v>14</v>
      </c>
      <c t="n" r="D47" s="5">
        <v>24</v>
      </c>
      <c t="n" r="E47" s="5">
        <v>28</v>
      </c>
    </row>
    <row spans="1:6" r="48">
      <c t="s" r="A48" s="4">
        <v>571</v>
      </c>
      <c t="n" r="B48" s="5">
        <v>3</v>
      </c>
      <c t="n" r="C48" s="5">
        <v>2</v>
      </c>
      <c t="n" r="D48" s="5">
        <v>6</v>
      </c>
      <c t="n" r="E48" s="5">
        <v>5</v>
      </c>
    </row>
    <row spans="1:6" r="49">
      <c t="s" r="A49" s="3">
        <v>564</v>
      </c>
    </row>
    <row spans="1:6" r="50">
      <c t="s" r="A50" s="4">
        <v>565</v>
      </c>
      <c t="n" r="B50" s="5">
        <v>1097</v>
      </c>
      <c t="n" r="D50" s="5">
        <v>1097</v>
      </c>
      <c t="n" r="F50" s="5">
        <v>1289</v>
      </c>
    </row>
    <row spans="1:6" r="51">
      <c t="s" r="A51" s="4">
        <v>566</v>
      </c>
      <c t="n" r="B51" s="5">
        <v>1088</v>
      </c>
      <c t="n" r="D51" s="5">
        <v>1088</v>
      </c>
      <c t="n" r="F51" s="5">
        <v>1277</v>
      </c>
    </row>
    <row spans="1:6" r="52">
      <c t="s" r="A52" s="4">
        <v>567</v>
      </c>
      <c t="n" r="B52" s="5">
        <v>-24</v>
      </c>
      <c t="n" r="D52" s="5">
        <v>-24</v>
      </c>
      <c t="n" r="F52" s="5">
        <v>-40</v>
      </c>
    </row>
    <row spans="1:6" r="53">
      <c t="s" r="A53" s="4">
        <v>568</v>
      </c>
      <c t="n" r="B53" s="5">
        <v>1064</v>
      </c>
      <c t="n" r="D53" s="5">
        <v>1064</v>
      </c>
      <c t="n" r="F53" s="5">
        <v>1237</v>
      </c>
    </row>
    <row spans="1:6" r="54">
      <c t="s" r="A54" s="4">
        <v>569</v>
      </c>
      <c t="n" r="B54" s="5">
        <v>1076</v>
      </c>
      <c t="n" r="C54" s="5">
        <v>1297</v>
      </c>
      <c t="n" r="D54" s="5">
        <v>1133</v>
      </c>
      <c t="n" r="E54" s="5">
        <v>1303</v>
      </c>
    </row>
    <row spans="1:6" r="55">
      <c t="s" r="A55" s="4">
        <v>570</v>
      </c>
      <c t="n" r="B55" s="5">
        <v>14</v>
      </c>
      <c t="n" r="C55" s="5">
        <v>16</v>
      </c>
      <c t="n" r="D55" s="5">
        <v>28</v>
      </c>
      <c t="n" r="E55" s="5">
        <v>33</v>
      </c>
    </row>
    <row spans="1:6" r="56">
      <c t="s" r="A56" s="4">
        <v>571</v>
      </c>
      <c t="n" r="B56" s="5">
        <v>3</v>
      </c>
      <c t="n" r="C56" s="5">
        <v>2</v>
      </c>
      <c t="n" r="D56" s="5">
        <v>6</v>
      </c>
      <c t="n" r="E56" s="5">
        <v>5</v>
      </c>
    </row>
    <row spans="1:6" r="57">
      <c t="s" r="A57" s="4">
        <v>480</v>
      </c>
    </row>
    <row spans="1:6" r="58">
      <c t="s" r="A58" s="3">
        <v>572</v>
      </c>
    </row>
    <row spans="1:6" r="59">
      <c t="s" r="A59" s="4">
        <v>565</v>
      </c>
      <c t="n" r="B59" s="5">
        <v>88</v>
      </c>
      <c t="n" r="D59" s="5">
        <v>88</v>
      </c>
      <c t="n" r="F59" s="5">
        <v>27</v>
      </c>
    </row>
    <row spans="1:6" r="60">
      <c t="s" r="A60" s="4">
        <v>566</v>
      </c>
      <c t="n" r="B60" s="5">
        <v>85</v>
      </c>
      <c t="n" r="D60" s="5">
        <v>85</v>
      </c>
      <c t="n" r="F60" s="5">
        <v>22</v>
      </c>
    </row>
    <row spans="1:6" r="61">
      <c t="s" r="A61" s="4">
        <v>568</v>
      </c>
      <c t="n" r="B61" s="5">
        <v>85</v>
      </c>
      <c t="n" r="D61" s="5">
        <v>85</v>
      </c>
      <c t="n" r="F61" s="5">
        <v>22</v>
      </c>
    </row>
    <row spans="1:6" r="62">
      <c t="s" r="A62" s="4">
        <v>569</v>
      </c>
      <c t="n" r="B62" s="5">
        <v>85</v>
      </c>
      <c t="n" r="C62" s="5">
        <v>11</v>
      </c>
      <c t="n" r="D62" s="5">
        <v>59</v>
      </c>
      <c t="n" r="E62" s="5">
        <v>11</v>
      </c>
    </row>
    <row spans="1:6" r="63">
      <c t="s" r="A63" s="4">
        <v>570</v>
      </c>
      <c t="n" r="B63" s="5">
        <v>1</v>
      </c>
      <c t="n" r="C63" s="5">
        <v>0</v>
      </c>
      <c t="n" r="D63" s="5">
        <v>1</v>
      </c>
      <c t="n" r="E63" s="5">
        <v>0</v>
      </c>
    </row>
    <row spans="1:6" r="64">
      <c t="s" r="A64" s="4">
        <v>571</v>
      </c>
      <c t="n" r="B64" s="5">
        <v>0</v>
      </c>
      <c t="n" r="C64" s="5">
        <v>0</v>
      </c>
      <c t="n" r="D64" s="5">
        <v>0</v>
      </c>
      <c t="n" r="E64" s="5">
        <v>0</v>
      </c>
    </row>
    <row spans="1:6" r="65">
      <c t="s" r="A65" s="3">
        <v>573</v>
      </c>
    </row>
    <row spans="1:6" r="66">
      <c t="s" r="A66" s="4">
        <v>565</v>
      </c>
      <c t="n" r="B66" s="5">
        <v>673</v>
      </c>
      <c t="n" r="D66" s="5">
        <v>673</v>
      </c>
      <c t="n" r="F66" s="5">
        <v>868</v>
      </c>
    </row>
    <row spans="1:6" r="67">
      <c t="s" r="A67" s="4">
        <v>566</v>
      </c>
      <c t="n" r="B67" s="5">
        <v>664</v>
      </c>
      <c t="n" r="D67" s="5">
        <v>664</v>
      </c>
      <c t="n" r="F67" s="5">
        <v>866</v>
      </c>
    </row>
    <row spans="1:6" r="68">
      <c t="s" r="A68" s="4">
        <v>568</v>
      </c>
      <c t="n" r="B68" s="5">
        <v>628</v>
      </c>
      <c t="n" r="D68" s="5">
        <v>628</v>
      </c>
      <c t="n" r="F68" s="5">
        <v>801</v>
      </c>
    </row>
    <row spans="1:6" r="69">
      <c t="s" r="A69" s="4">
        <v>569</v>
      </c>
      <c t="n" r="B69" s="5">
        <v>660</v>
      </c>
      <c t="n" r="C69" s="5">
        <v>896</v>
      </c>
      <c t="n" r="D69" s="5">
        <v>724</v>
      </c>
      <c t="n" r="E69" s="5">
        <v>907</v>
      </c>
    </row>
    <row spans="1:6" r="70">
      <c t="s" r="A70" s="4">
        <v>570</v>
      </c>
      <c t="n" r="B70" s="5">
        <v>5</v>
      </c>
      <c t="n" r="C70" s="5">
        <v>6</v>
      </c>
      <c t="n" r="D70" s="5">
        <v>10</v>
      </c>
      <c t="n" r="E70" s="5">
        <v>12</v>
      </c>
    </row>
    <row spans="1:6" r="71">
      <c t="s" r="A71" s="4">
        <v>571</v>
      </c>
      <c t="n" r="B71" s="5">
        <v>1</v>
      </c>
      <c t="n" r="C71" s="5">
        <v>1</v>
      </c>
      <c t="n" r="D71" s="5">
        <v>2</v>
      </c>
      <c t="n" r="E71" s="5">
        <v>2</v>
      </c>
    </row>
    <row spans="1:6" r="72">
      <c t="s" r="A72" s="3">
        <v>564</v>
      </c>
    </row>
    <row spans="1:6" r="73">
      <c t="s" r="A73" s="4">
        <v>565</v>
      </c>
      <c t="n" r="B73" s="5">
        <v>761</v>
      </c>
      <c t="n" r="D73" s="5">
        <v>761</v>
      </c>
      <c t="n" r="F73" s="5">
        <v>895</v>
      </c>
    </row>
    <row spans="1:6" r="74">
      <c t="s" r="A74" s="4">
        <v>566</v>
      </c>
      <c t="n" r="B74" s="5">
        <v>749</v>
      </c>
      <c t="n" r="D74" s="5">
        <v>749</v>
      </c>
      <c t="n" r="F74" s="5">
        <v>888</v>
      </c>
    </row>
    <row spans="1:6" r="75">
      <c t="s" r="A75" s="4">
        <v>567</v>
      </c>
      <c t="n" r="B75" s="5">
        <v>-36</v>
      </c>
      <c t="n" r="D75" s="5">
        <v>-36</v>
      </c>
      <c t="n" r="F75" s="5">
        <v>-65</v>
      </c>
    </row>
    <row spans="1:6" r="76">
      <c t="s" r="A76" s="4">
        <v>568</v>
      </c>
      <c t="n" r="B76" s="5">
        <v>713</v>
      </c>
      <c t="n" r="D76" s="5">
        <v>713</v>
      </c>
      <c t="n" r="F76" s="5">
        <v>823</v>
      </c>
    </row>
    <row spans="1:6" r="77">
      <c t="s" r="A77" s="4">
        <v>569</v>
      </c>
      <c t="n" r="B77" s="5">
        <v>745</v>
      </c>
      <c t="n" r="C77" s="5">
        <v>907</v>
      </c>
      <c t="n" r="D77" s="5">
        <v>783</v>
      </c>
      <c t="n" r="E77" s="5">
        <v>918</v>
      </c>
    </row>
    <row spans="1:6" r="78">
      <c t="s" r="A78" s="4">
        <v>570</v>
      </c>
      <c t="n" r="B78" s="5">
        <v>6</v>
      </c>
      <c t="n" r="C78" s="5">
        <v>6</v>
      </c>
      <c t="n" r="D78" s="5">
        <v>11</v>
      </c>
      <c t="n" r="E78" s="5">
        <v>12</v>
      </c>
    </row>
    <row spans="1:6" r="79">
      <c t="s" r="A79" s="4">
        <v>571</v>
      </c>
      <c t="n" r="B79" s="5">
        <v>1</v>
      </c>
      <c t="n" r="C79" s="5">
        <v>1</v>
      </c>
      <c t="n" r="D79" s="5">
        <v>2</v>
      </c>
      <c t="n" r="E79" s="5">
        <v>2</v>
      </c>
    </row>
    <row spans="1:6" r="80">
      <c t="s" r="A80" s="4">
        <v>481</v>
      </c>
    </row>
    <row spans="1:6" r="81">
      <c t="s" r="A81" s="3">
        <v>572</v>
      </c>
    </row>
    <row spans="1:6" r="82">
      <c t="s" r="A82" s="4">
        <v>565</v>
      </c>
      <c t="n" r="B82" s="5">
        <v>1133</v>
      </c>
      <c t="n" r="D82" s="5">
        <v>1133</v>
      </c>
      <c t="n" r="F82" s="5">
        <v>1717</v>
      </c>
    </row>
    <row spans="1:6" r="83">
      <c t="s" r="A83" s="4">
        <v>566</v>
      </c>
      <c t="n" r="B83" s="5">
        <v>808</v>
      </c>
      <c t="n" r="D83" s="5">
        <v>808</v>
      </c>
      <c t="n" r="F83" s="5">
        <v>1168</v>
      </c>
    </row>
    <row spans="1:6" r="84">
      <c t="s" r="A84" s="4">
        <v>568</v>
      </c>
      <c t="n" r="B84" s="5">
        <v>808</v>
      </c>
      <c t="n" r="D84" s="5">
        <v>808</v>
      </c>
      <c t="n" r="F84" s="5">
        <v>1168</v>
      </c>
    </row>
    <row spans="1:6" r="85">
      <c t="s" r="A85" s="4">
        <v>569</v>
      </c>
      <c t="n" r="B85" s="5">
        <v>816</v>
      </c>
      <c t="n" r="C85" s="5">
        <v>1122</v>
      </c>
      <c t="n" r="D85" s="5">
        <v>750</v>
      </c>
      <c t="n" r="E85" s="5">
        <v>1103</v>
      </c>
    </row>
    <row spans="1:6" r="86">
      <c t="s" r="A86" s="4">
        <v>570</v>
      </c>
      <c t="n" r="B86" s="5">
        <v>20</v>
      </c>
      <c t="n" r="C86" s="5">
        <v>19</v>
      </c>
      <c t="n" r="D86" s="5">
        <v>38</v>
      </c>
      <c t="n" r="E86" s="5">
        <v>38</v>
      </c>
    </row>
    <row spans="1:6" r="87">
      <c t="s" r="A87" s="4">
        <v>571</v>
      </c>
      <c t="n" r="B87" s="5">
        <v>2</v>
      </c>
      <c t="n" r="C87" s="5">
        <v>2</v>
      </c>
      <c t="n" r="D87" s="5">
        <v>2</v>
      </c>
      <c t="n" r="E87" s="5">
        <v>2</v>
      </c>
    </row>
    <row spans="1:6" r="88">
      <c t="s" r="A88" s="3">
        <v>573</v>
      </c>
    </row>
    <row spans="1:6" r="89">
      <c t="s" r="A89" s="4">
        <v>565</v>
      </c>
      <c t="n" r="B89" s="5">
        <v>15531</v>
      </c>
      <c t="n" r="D89" s="5">
        <v>15531</v>
      </c>
      <c t="n" r="F89" s="5">
        <v>16734</v>
      </c>
    </row>
    <row spans="1:6" r="90">
      <c t="s" r="A90" s="4">
        <v>566</v>
      </c>
      <c t="n" r="B90" s="5">
        <v>14897</v>
      </c>
      <c t="n" r="D90" s="5">
        <v>14897</v>
      </c>
      <c t="n" r="F90" s="5">
        <v>16335</v>
      </c>
    </row>
    <row spans="1:6" r="91">
      <c t="s" r="A91" s="4">
        <v>568</v>
      </c>
      <c t="n" r="B91" s="5">
        <v>11835</v>
      </c>
      <c t="n" r="D91" s="5">
        <v>11835</v>
      </c>
      <c t="n" r="F91" s="5">
        <v>12654</v>
      </c>
    </row>
    <row spans="1:6" r="92">
      <c t="s" r="A92" s="4">
        <v>569</v>
      </c>
      <c t="n" r="B92" s="5">
        <v>14966</v>
      </c>
      <c t="n" r="C92" s="5">
        <v>16515</v>
      </c>
      <c t="n" r="D92" s="5">
        <v>15547</v>
      </c>
      <c t="n" r="E92" s="5">
        <v>16592</v>
      </c>
    </row>
    <row spans="1:6" r="93">
      <c t="s" r="A93" s="4">
        <v>570</v>
      </c>
      <c t="n" r="B93" s="5">
        <v>104</v>
      </c>
      <c t="n" r="C93" s="5">
        <v>95</v>
      </c>
      <c t="n" r="D93" s="5">
        <v>206</v>
      </c>
      <c t="n" r="E93" s="5">
        <v>191</v>
      </c>
    </row>
    <row spans="1:6" r="94">
      <c t="s" r="A94" s="4">
        <v>571</v>
      </c>
      <c t="n" r="B94" s="5">
        <v>20</v>
      </c>
      <c t="n" r="C94" s="5">
        <v>13</v>
      </c>
      <c t="n" r="D94" s="5">
        <v>33</v>
      </c>
      <c t="n" r="E94" s="5">
        <v>28</v>
      </c>
    </row>
    <row spans="1:6" r="95">
      <c t="s" r="A95" s="3">
        <v>564</v>
      </c>
    </row>
    <row spans="1:6" r="96">
      <c t="s" r="A96" s="4">
        <v>565</v>
      </c>
      <c t="n" r="B96" s="5">
        <v>16664</v>
      </c>
      <c t="n" r="D96" s="5">
        <v>16664</v>
      </c>
      <c t="n" r="F96" s="5">
        <v>18451</v>
      </c>
    </row>
    <row spans="1:6" r="97">
      <c t="s" r="A97" s="4">
        <v>566</v>
      </c>
      <c t="n" r="B97" s="5">
        <v>15705</v>
      </c>
      <c t="n" r="D97" s="5">
        <v>15705</v>
      </c>
      <c t="n" r="F97" s="5">
        <v>17503</v>
      </c>
    </row>
    <row spans="1:6" r="98">
      <c t="s" r="A98" s="4">
        <v>567</v>
      </c>
      <c t="n" r="B98" s="5">
        <v>-3062</v>
      </c>
      <c t="n" r="D98" s="5">
        <v>-3062</v>
      </c>
      <c t="n" r="F98" s="5">
        <v>-3681</v>
      </c>
    </row>
    <row spans="1:6" r="99">
      <c t="s" r="A99" s="4">
        <v>568</v>
      </c>
      <c t="n" r="B99" s="5">
        <v>12643</v>
      </c>
      <c t="n" r="D99" s="5">
        <v>12643</v>
      </c>
      <c t="n" r="F99" s="5">
        <v>13822</v>
      </c>
    </row>
    <row spans="1:6" r="100">
      <c t="s" r="A100" s="4">
        <v>569</v>
      </c>
      <c t="n" r="B100" s="5">
        <v>15782</v>
      </c>
      <c t="n" r="C100" s="5">
        <v>17637</v>
      </c>
      <c t="n" r="D100" s="5">
        <v>16297</v>
      </c>
      <c t="n" r="E100" s="5">
        <v>17695</v>
      </c>
    </row>
    <row spans="1:6" r="101">
      <c t="s" r="A101" s="4">
        <v>570</v>
      </c>
      <c t="n" r="B101" s="5">
        <v>124</v>
      </c>
      <c t="n" r="C101" s="5">
        <v>114</v>
      </c>
      <c t="n" r="D101" s="5">
        <v>244</v>
      </c>
      <c t="n" r="E101" s="5">
        <v>229</v>
      </c>
    </row>
    <row spans="1:6" r="102">
      <c t="s" r="A102" s="4">
        <v>571</v>
      </c>
      <c t="n" r="B102" s="5">
        <v>22</v>
      </c>
      <c t="n" r="C102" s="5">
        <v>15</v>
      </c>
      <c t="n" r="D102" s="5">
        <v>35</v>
      </c>
      <c t="n" r="E102" s="5">
        <v>30</v>
      </c>
    </row>
    <row spans="1:6" r="103">
      <c t="s" r="A103" s="4">
        <v>419</v>
      </c>
    </row>
    <row spans="1:6" r="104">
      <c t="s" r="A104" s="3">
        <v>572</v>
      </c>
    </row>
    <row spans="1:6" r="105">
      <c t="s" r="A105" s="4">
        <v>565</v>
      </c>
      <c t="n" r="B105" s="5">
        <v>5806</v>
      </c>
      <c t="n" r="D105" s="5">
        <v>5806</v>
      </c>
      <c t="n" r="F105" s="5">
        <v>7848</v>
      </c>
    </row>
    <row spans="1:6" r="106">
      <c t="s" r="A106" s="4">
        <v>566</v>
      </c>
      <c t="n" r="B106" s="5">
        <v>4256</v>
      </c>
      <c t="n" r="D106" s="5">
        <v>4256</v>
      </c>
      <c t="n" r="F106" s="5">
        <v>5241</v>
      </c>
    </row>
    <row spans="1:6" r="107">
      <c t="s" r="A107" s="4">
        <v>568</v>
      </c>
      <c t="n" r="B107" s="5">
        <v>4256</v>
      </c>
      <c t="n" r="D107" s="5">
        <v>4256</v>
      </c>
      <c t="n" r="F107" s="5">
        <v>5241</v>
      </c>
    </row>
    <row spans="1:6" r="108">
      <c t="s" r="A108" s="4">
        <v>569</v>
      </c>
      <c t="n" r="B108" s="5">
        <v>4313</v>
      </c>
      <c t="n" r="C108" s="5">
        <v>4618</v>
      </c>
      <c t="n" r="D108" s="5">
        <v>4043</v>
      </c>
      <c t="n" r="E108" s="5">
        <v>4604</v>
      </c>
    </row>
    <row spans="1:6" r="109">
      <c t="s" r="A109" s="4">
        <v>570</v>
      </c>
      <c t="n" r="B109" s="5">
        <v>123</v>
      </c>
      <c t="n" r="C109" s="5">
        <v>103</v>
      </c>
      <c t="n" r="D109" s="5">
        <v>231</v>
      </c>
      <c t="n" r="E109" s="5">
        <v>215</v>
      </c>
    </row>
    <row spans="1:6" r="110">
      <c t="s" r="A110" s="4">
        <v>571</v>
      </c>
      <c t="n" r="B110" s="5">
        <v>7</v>
      </c>
      <c t="n" r="C110" s="5">
        <v>9</v>
      </c>
      <c t="n" r="D110" s="5">
        <v>9</v>
      </c>
      <c t="n" r="E110" s="5">
        <v>17</v>
      </c>
    </row>
    <row spans="1:6" r="111">
      <c t="s" r="A111" s="3">
        <v>573</v>
      </c>
    </row>
    <row spans="1:6" r="112">
      <c t="s" r="A112" s="4">
        <v>565</v>
      </c>
      <c t="n" r="B112" s="5">
        <v>92805</v>
      </c>
      <c t="n" r="D112" s="5">
        <v>92805</v>
      </c>
      <c t="n" r="F112" s="5">
        <v>96626</v>
      </c>
    </row>
    <row spans="1:6" r="113">
      <c t="s" r="A113" s="4">
        <v>566</v>
      </c>
      <c t="n" r="B113" s="5">
        <v>90217</v>
      </c>
      <c t="n" r="D113" s="5">
        <v>90217</v>
      </c>
      <c t="n" r="F113" s="5">
        <v>95142</v>
      </c>
    </row>
    <row spans="1:6" r="114">
      <c t="s" r="A114" s="4">
        <v>568</v>
      </c>
      <c t="n" r="B114" s="5">
        <v>74689</v>
      </c>
      <c t="n" r="D114" s="5">
        <v>74689</v>
      </c>
      <c t="n" r="F114" s="5">
        <v>77305</v>
      </c>
    </row>
    <row spans="1:6" r="115">
      <c t="s" r="A115" s="4">
        <v>569</v>
      </c>
      <c t="n" r="B115" s="5">
        <v>90437</v>
      </c>
      <c t="n" r="C115" s="5">
        <v>94437</v>
      </c>
      <c t="n" r="D115" s="5">
        <v>92382</v>
      </c>
      <c t="n" r="E115" s="5">
        <v>94112</v>
      </c>
    </row>
    <row spans="1:6" r="116">
      <c t="s" r="A116" s="4">
        <v>570</v>
      </c>
      <c t="n" r="B116" s="5">
        <v>760</v>
      </c>
      <c t="n" r="C116" s="5">
        <v>701</v>
      </c>
      <c t="n" r="D116" s="5">
        <v>1511</v>
      </c>
      <c t="n" r="E116" s="5">
        <v>1403</v>
      </c>
    </row>
    <row spans="1:6" r="117">
      <c t="s" r="A117" s="4">
        <v>571</v>
      </c>
      <c t="n" r="B117" s="5">
        <v>118</v>
      </c>
      <c t="n" r="C117" s="5">
        <v>80</v>
      </c>
      <c t="n" r="D117" s="5">
        <v>216</v>
      </c>
      <c t="n" r="E117" s="5">
        <v>165</v>
      </c>
    </row>
    <row spans="1:6" r="118">
      <c t="s" r="A118" s="3">
        <v>564</v>
      </c>
    </row>
    <row spans="1:6" r="119">
      <c t="s" r="A119" s="4">
        <v>565</v>
      </c>
      <c t="n" r="B119" s="5">
        <v>98611</v>
      </c>
      <c t="n" r="D119" s="5">
        <v>98611</v>
      </c>
      <c t="n" r="F119" s="5">
        <v>104474</v>
      </c>
    </row>
    <row spans="1:6" r="120">
      <c t="s" r="A120" s="4">
        <v>566</v>
      </c>
      <c t="n" r="B120" s="5">
        <v>94473</v>
      </c>
      <c t="n" r="D120" s="5">
        <v>94473</v>
      </c>
      <c t="n" r="F120" s="5">
        <v>100383</v>
      </c>
    </row>
    <row spans="1:6" r="121">
      <c t="s" r="A121" s="4">
        <v>567</v>
      </c>
      <c t="n" r="B121" s="5">
        <v>-15528</v>
      </c>
      <c t="n" r="D121" s="5">
        <v>-15528</v>
      </c>
      <c t="n" r="F121" s="5">
        <v>-17837</v>
      </c>
    </row>
    <row spans="1:6" r="122">
      <c t="s" r="A122" s="4">
        <v>568</v>
      </c>
      <c t="n" r="B122" s="5">
        <v>78945</v>
      </c>
      <c t="n" r="D122" s="5">
        <v>78945</v>
      </c>
      <c t="n" r="F122" s="5">
        <v>82546</v>
      </c>
    </row>
    <row spans="1:6" r="123">
      <c t="s" r="A123" s="4">
        <v>569</v>
      </c>
      <c t="n" r="B123" s="5">
        <v>94750</v>
      </c>
      <c t="n" r="C123" s="5">
        <v>99055</v>
      </c>
      <c t="n" r="D123" s="5">
        <v>96425</v>
      </c>
      <c t="n" r="E123" s="5">
        <v>98716</v>
      </c>
    </row>
    <row spans="1:6" r="124">
      <c t="s" r="A124" s="4">
        <v>570</v>
      </c>
      <c t="n" r="B124" s="5">
        <v>883</v>
      </c>
      <c t="n" r="C124" s="5">
        <v>804</v>
      </c>
      <c t="n" r="D124" s="5">
        <v>1742</v>
      </c>
      <c t="n" r="E124" s="5">
        <v>1618</v>
      </c>
    </row>
    <row spans="1:6" r="125">
      <c t="s" r="A125" s="4">
        <v>571</v>
      </c>
      <c t="n" r="B125" s="5">
        <v>125</v>
      </c>
      <c t="n" r="C125" s="5">
        <v>89</v>
      </c>
      <c t="n" r="D125" s="5">
        <v>225</v>
      </c>
      <c t="n" r="E125" s="5">
        <v>182</v>
      </c>
    </row>
    <row spans="1:6" r="126">
      <c t="s" r="A126" s="4">
        <v>422</v>
      </c>
    </row>
    <row spans="1:6" r="127">
      <c t="s" r="A127" s="3">
        <v>572</v>
      </c>
    </row>
    <row spans="1:6" r="128">
      <c t="s" r="A128" s="4">
        <v>565</v>
      </c>
      <c t="n" r="B128" s="5">
        <v>523</v>
      </c>
      <c t="n" r="D128" s="5">
        <v>523</v>
      </c>
      <c t="n" r="F128" s="5">
        <v>440</v>
      </c>
    </row>
    <row spans="1:6" r="129">
      <c t="s" r="A129" s="4">
        <v>566</v>
      </c>
      <c t="n" r="B129" s="5">
        <v>515</v>
      </c>
      <c t="n" r="D129" s="5">
        <v>515</v>
      </c>
      <c t="n" r="F129" s="5">
        <v>431</v>
      </c>
    </row>
    <row spans="1:6" r="130">
      <c t="s" r="A130" s="4">
        <v>568</v>
      </c>
      <c t="n" r="B130" s="5">
        <v>515</v>
      </c>
      <c t="n" r="D130" s="5">
        <v>515</v>
      </c>
      <c t="n" r="F130" s="5">
        <v>431</v>
      </c>
    </row>
    <row spans="1:6" r="131">
      <c t="s" r="A131" s="4">
        <v>569</v>
      </c>
      <c t="n" r="B131" s="5">
        <v>515</v>
      </c>
      <c t="n" r="C131" s="5">
        <v>586</v>
      </c>
      <c t="n" r="D131" s="5">
        <v>622</v>
      </c>
      <c t="n" r="E131" s="5">
        <v>668</v>
      </c>
    </row>
    <row spans="1:6" r="132">
      <c t="s" r="A132" s="4">
        <v>570</v>
      </c>
      <c t="n" r="B132" s="5">
        <v>7</v>
      </c>
      <c t="n" r="C132" s="5">
        <v>8</v>
      </c>
      <c t="n" r="D132" s="5">
        <v>14</v>
      </c>
      <c t="n" r="E132" s="5">
        <v>16</v>
      </c>
    </row>
    <row spans="1:6" r="133">
      <c t="s" r="A133" s="4">
        <v>571</v>
      </c>
      <c t="n" r="B133" s="5">
        <v>2</v>
      </c>
      <c t="n" r="C133" s="5">
        <v>2</v>
      </c>
      <c t="n" r="D133" s="5">
        <v>4</v>
      </c>
      <c t="n" r="E133" s="5">
        <v>5</v>
      </c>
    </row>
    <row spans="1:6" r="134">
      <c t="s" r="A134" s="3">
        <v>573</v>
      </c>
    </row>
    <row spans="1:6" r="135">
      <c t="s" r="A135" s="4">
        <v>565</v>
      </c>
      <c t="n" r="B135" s="5">
        <v>213</v>
      </c>
      <c t="n" r="D135" s="5">
        <v>213</v>
      </c>
      <c t="n" r="F135" s="5">
        <v>480</v>
      </c>
    </row>
    <row spans="1:6" r="136">
      <c t="s" r="A136" s="4">
        <v>566</v>
      </c>
      <c t="n" r="B136" s="5">
        <v>205</v>
      </c>
      <c t="n" r="D136" s="5">
        <v>205</v>
      </c>
      <c t="n" r="F136" s="5">
        <v>471</v>
      </c>
    </row>
    <row spans="1:6" r="137">
      <c t="s" r="A137" s="4">
        <v>568</v>
      </c>
      <c t="n" r="B137" s="5">
        <v>175</v>
      </c>
      <c t="n" r="D137" s="5">
        <v>175</v>
      </c>
      <c t="n" r="F137" s="5">
        <v>419</v>
      </c>
    </row>
    <row spans="1:6" r="138">
      <c t="s" r="A138" s="4">
        <v>569</v>
      </c>
      <c t="n" r="B138" s="5">
        <v>210</v>
      </c>
      <c t="n" r="C138" s="5">
        <v>497</v>
      </c>
      <c t="n" r="D138" s="5">
        <v>268</v>
      </c>
      <c t="n" r="E138" s="5">
        <v>511</v>
      </c>
    </row>
    <row spans="1:6" r="139">
      <c t="s" r="A139" s="4">
        <v>570</v>
      </c>
      <c t="n" r="B139" s="5">
        <v>2</v>
      </c>
      <c t="n" r="C139" s="5">
        <v>6</v>
      </c>
      <c t="n" r="D139" s="5">
        <v>5</v>
      </c>
      <c t="n" r="E139" s="5">
        <v>13</v>
      </c>
    </row>
    <row spans="1:6" r="140">
      <c t="s" r="A140" s="4">
        <v>571</v>
      </c>
      <c t="n" r="B140" s="5">
        <v>2</v>
      </c>
      <c t="n" r="C140" s="5">
        <v>5</v>
      </c>
      <c t="n" r="D140" s="5">
        <v>4</v>
      </c>
      <c t="n" r="E140" s="5">
        <v>9</v>
      </c>
    </row>
    <row spans="1:6" r="141">
      <c t="s" r="A141" s="3">
        <v>564</v>
      </c>
    </row>
    <row spans="1:6" r="142">
      <c t="s" r="A142" s="4">
        <v>565</v>
      </c>
      <c t="n" r="B142" s="5">
        <v>736</v>
      </c>
      <c t="n" r="D142" s="5">
        <v>736</v>
      </c>
      <c t="n" r="F142" s="5">
        <v>920</v>
      </c>
    </row>
    <row spans="1:6" r="143">
      <c t="s" r="A143" s="4">
        <v>566</v>
      </c>
      <c t="n" r="B143" s="5">
        <v>720</v>
      </c>
      <c t="n" r="D143" s="5">
        <v>720</v>
      </c>
      <c t="n" r="F143" s="5">
        <v>902</v>
      </c>
    </row>
    <row spans="1:6" r="144">
      <c t="s" r="A144" s="4">
        <v>567</v>
      </c>
      <c t="n" r="B144" s="5">
        <v>-30</v>
      </c>
      <c t="n" r="D144" s="5">
        <v>-30</v>
      </c>
      <c t="n" r="F144" s="5">
        <v>-52</v>
      </c>
    </row>
    <row spans="1:6" r="145">
      <c t="s" r="A145" s="4">
        <v>568</v>
      </c>
      <c t="n" r="B145" s="5">
        <v>690</v>
      </c>
      <c t="n" r="D145" s="5">
        <v>690</v>
      </c>
      <c t="n" r="F145" s="7">
        <v>850</v>
      </c>
    </row>
    <row spans="1:6" r="146">
      <c t="s" r="A146" s="4">
        <v>569</v>
      </c>
      <c t="n" r="B146" s="5">
        <v>725</v>
      </c>
      <c t="n" r="C146" s="5">
        <v>1083</v>
      </c>
      <c t="n" r="D146" s="5">
        <v>890</v>
      </c>
      <c t="n" r="E146" s="5">
        <v>1179</v>
      </c>
    </row>
    <row spans="1:6" r="147">
      <c t="s" r="A147" s="4">
        <v>570</v>
      </c>
      <c t="n" r="B147" s="5">
        <v>9</v>
      </c>
      <c t="n" r="C147" s="5">
        <v>14</v>
      </c>
      <c t="n" r="D147" s="5">
        <v>19</v>
      </c>
      <c t="n" r="E147" s="5">
        <v>29</v>
      </c>
    </row>
    <row spans="1:6" r="148">
      <c t="s" r="A148" s="4">
        <v>571</v>
      </c>
      <c t="n" r="B148" s="7">
        <v>4</v>
      </c>
      <c t="n" r="C148" s="7">
        <v>7</v>
      </c>
      <c t="n" r="D148" s="7">
        <v>8</v>
      </c>
      <c t="n" r="E148" s="7">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4</v>
      </c>
      <c t="s" r="B1" s="2">
        <v>2</v>
      </c>
      <c t="s" r="C1" s="2">
        <v>77</v>
      </c>
    </row>
    <row spans="1:3" r="2">
      <c t="s" r="A2" s="3">
        <v>575</v>
      </c>
    </row>
    <row spans="1:3" r="3">
      <c t="s" r="A3" s="4">
        <v>576</v>
      </c>
      <c t="n" r="B3" s="7">
        <v>1677154</v>
      </c>
      <c t="n" r="C3" s="7">
        <v>1649778</v>
      </c>
    </row>
    <row spans="1:3" r="4">
      <c t="s" r="A4" s="4">
        <v>577</v>
      </c>
      <c t="n" r="B4" s="5">
        <v>19804</v>
      </c>
      <c t="n" r="C4" s="5">
        <v>21307</v>
      </c>
    </row>
    <row spans="1:3" r="5">
      <c t="s" r="A5" s="4">
        <v>578</v>
      </c>
      <c t="n" r="B5" s="5">
        <v>6009</v>
      </c>
      <c t="n" r="C5" s="5">
        <v>7110</v>
      </c>
    </row>
    <row spans="1:3" r="6">
      <c t="s" r="A6" s="4">
        <v>579</v>
      </c>
      <c t="n" r="B6" s="5">
        <v>18915</v>
      </c>
      <c t="n" r="C6" s="5">
        <v>31778</v>
      </c>
    </row>
    <row spans="1:3" r="7">
      <c t="s" r="A7" s="4">
        <v>523</v>
      </c>
      <c t="n" r="B7" s="5">
        <v>1721882</v>
      </c>
      <c t="n" r="C7" s="5">
        <v>1709973</v>
      </c>
    </row>
    <row spans="1:3" r="8">
      <c t="s" r="A8" s="4">
        <v>580</v>
      </c>
      <c t="n" r="B8" s="5">
        <v>19242</v>
      </c>
      <c t="n" r="C8" s="5">
        <v>32157</v>
      </c>
    </row>
    <row spans="1:3" r="9">
      <c t="s" r="A9" s="4">
        <v>581</v>
      </c>
      <c t="n" r="B9" s="5">
        <v>9300</v>
      </c>
      <c t="n" r="C9" s="5">
        <v>17900</v>
      </c>
    </row>
    <row spans="1:3" r="10">
      <c t="s" r="A10" s="4">
        <v>478</v>
      </c>
    </row>
    <row spans="1:3" r="11">
      <c t="s" r="A11" s="3">
        <v>575</v>
      </c>
    </row>
    <row spans="1:3" r="12">
      <c t="s" r="A12" s="4">
        <v>576</v>
      </c>
      <c t="n" r="B12" s="5">
        <v>1242982</v>
      </c>
      <c t="n" r="C12" s="5">
        <v>1207826</v>
      </c>
    </row>
    <row spans="1:3" r="13">
      <c t="s" r="A13" s="4">
        <v>577</v>
      </c>
      <c t="n" r="B13" s="5">
        <v>16342</v>
      </c>
      <c t="n" r="C13" s="5">
        <v>17516</v>
      </c>
    </row>
    <row spans="1:3" r="14">
      <c t="s" r="A14" s="4">
        <v>578</v>
      </c>
      <c t="n" r="B14" s="5">
        <v>4954</v>
      </c>
      <c t="n" r="C14" s="5">
        <v>5817</v>
      </c>
    </row>
    <row spans="1:3" r="15">
      <c t="s" r="A15" s="4">
        <v>579</v>
      </c>
      <c t="n" r="B15" s="5">
        <v>14758</v>
      </c>
      <c t="n" r="C15" s="5">
        <v>23436</v>
      </c>
    </row>
    <row spans="1:3" r="16">
      <c t="s" r="A16" s="4">
        <v>523</v>
      </c>
      <c t="n" r="B16" s="5">
        <v>1279036</v>
      </c>
      <c t="n" r="C16" s="5">
        <v>1254595</v>
      </c>
    </row>
    <row spans="1:3" r="17">
      <c t="s" r="A17" s="4">
        <v>580</v>
      </c>
      <c t="n" r="B17" s="5">
        <v>14753</v>
      </c>
      <c t="n" r="C17" s="5">
        <v>23433</v>
      </c>
    </row>
    <row spans="1:3" r="18">
      <c t="s" r="A18" s="4">
        <v>479</v>
      </c>
    </row>
    <row spans="1:3" r="19">
      <c t="s" r="A19" s="3">
        <v>575</v>
      </c>
    </row>
    <row spans="1:3" r="20">
      <c t="s" r="A20" s="4">
        <v>576</v>
      </c>
      <c t="n" r="B20" s="5">
        <v>281905</v>
      </c>
      <c t="n" r="C20" s="5">
        <v>280629</v>
      </c>
    </row>
    <row spans="1:3" r="21">
      <c t="s" r="A21" s="4">
        <v>577</v>
      </c>
      <c t="n" r="B21" s="5">
        <v>966</v>
      </c>
      <c t="n" r="C21" s="5">
        <v>1010</v>
      </c>
    </row>
    <row spans="1:3" r="22">
      <c t="s" r="A22" s="4">
        <v>578</v>
      </c>
      <c t="n" r="B22" s="5">
        <v>182</v>
      </c>
      <c t="n" r="C22" s="5">
        <v>216</v>
      </c>
    </row>
    <row spans="1:3" r="23">
      <c t="s" r="A23" s="4">
        <v>579</v>
      </c>
      <c t="n" r="B23" s="5">
        <v>393</v>
      </c>
      <c t="n" r="C23" s="5">
        <v>682</v>
      </c>
    </row>
    <row spans="1:3" r="24">
      <c t="s" r="A24" s="4">
        <v>523</v>
      </c>
      <c t="n" r="B24" s="5">
        <v>283446</v>
      </c>
      <c t="n" r="C24" s="5">
        <v>282537</v>
      </c>
    </row>
    <row spans="1:3" r="25">
      <c t="s" r="A25" s="4">
        <v>580</v>
      </c>
      <c t="n" r="B25" s="5">
        <v>393</v>
      </c>
      <c t="n" r="C25" s="5">
        <v>682</v>
      </c>
    </row>
    <row spans="1:3" r="26">
      <c t="s" r="A26" s="4">
        <v>480</v>
      </c>
    </row>
    <row spans="1:3" r="27">
      <c t="s" r="A27" s="3">
        <v>575</v>
      </c>
    </row>
    <row spans="1:3" r="28">
      <c t="s" r="A28" s="4">
        <v>576</v>
      </c>
      <c t="n" r="B28" s="5">
        <v>65606</v>
      </c>
      <c t="n" r="C28" s="5">
        <v>66737</v>
      </c>
    </row>
    <row spans="1:3" r="29">
      <c t="s" r="A29" s="4">
        <v>577</v>
      </c>
      <c t="n" r="B29" s="5">
        <v>373</v>
      </c>
      <c t="n" r="C29" s="5">
        <v>406</v>
      </c>
    </row>
    <row spans="1:3" r="30">
      <c t="s" r="A30" s="4">
        <v>578</v>
      </c>
      <c t="n" r="B30" s="5">
        <v>92</v>
      </c>
      <c t="n" r="C30" s="5">
        <v>118</v>
      </c>
    </row>
    <row spans="1:3" r="31">
      <c t="s" r="A31" s="4">
        <v>579</v>
      </c>
      <c t="n" r="B31" s="5">
        <v>296</v>
      </c>
      <c t="n" r="C31" s="5">
        <v>612</v>
      </c>
    </row>
    <row spans="1:3" r="32">
      <c t="s" r="A32" s="4">
        <v>523</v>
      </c>
      <c t="n" r="B32" s="5">
        <v>66367</v>
      </c>
      <c t="n" r="C32" s="5">
        <v>67873</v>
      </c>
    </row>
    <row spans="1:3" r="33">
      <c t="s" r="A33" s="4">
        <v>580</v>
      </c>
      <c t="n" r="B33" s="5">
        <v>296</v>
      </c>
      <c t="n" r="C33" s="5">
        <v>612</v>
      </c>
    </row>
    <row spans="1:3" r="34">
      <c t="s" r="A34" s="4">
        <v>481</v>
      </c>
    </row>
    <row spans="1:3" r="35">
      <c t="s" r="A35" s="3">
        <v>575</v>
      </c>
    </row>
    <row spans="1:3" r="36">
      <c t="s" r="A36" s="4">
        <v>576</v>
      </c>
      <c t="n" r="B36" s="5">
        <v>49432</v>
      </c>
      <c t="n" r="C36" s="5">
        <v>53251</v>
      </c>
    </row>
    <row spans="1:3" r="37">
      <c t="s" r="A37" s="4">
        <v>577</v>
      </c>
      <c t="n" r="B37" s="5">
        <v>2120</v>
      </c>
      <c t="n" r="C37" s="5">
        <v>2368</v>
      </c>
    </row>
    <row spans="1:3" r="38">
      <c t="s" r="A38" s="4">
        <v>578</v>
      </c>
      <c t="n" r="B38" s="5">
        <v>781</v>
      </c>
      <c t="n" r="C38" s="5">
        <v>948</v>
      </c>
    </row>
    <row spans="1:3" r="39">
      <c t="s" r="A39" s="4">
        <v>579</v>
      </c>
      <c t="n" r="B39" s="5">
        <v>3457</v>
      </c>
      <c t="n" r="C39" s="5">
        <v>7048</v>
      </c>
    </row>
    <row spans="1:3" r="40">
      <c t="s" r="A40" s="4">
        <v>523</v>
      </c>
      <c t="n" r="B40" s="5">
        <v>55790</v>
      </c>
      <c t="n" r="C40" s="5">
        <v>63615</v>
      </c>
    </row>
    <row spans="1:3" r="41">
      <c t="s" r="A41" s="4">
        <v>580</v>
      </c>
      <c t="n" r="B41" s="5">
        <v>3454</v>
      </c>
      <c t="n" r="C41" s="5">
        <v>7045</v>
      </c>
    </row>
    <row spans="1:3" r="42">
      <c t="s" r="A42" s="4">
        <v>419</v>
      </c>
    </row>
    <row spans="1:3" r="43">
      <c t="s" r="A43" s="3">
        <v>575</v>
      </c>
    </row>
    <row spans="1:3" r="44">
      <c t="s" r="A44" s="4">
        <v>576</v>
      </c>
      <c t="n" r="B44" s="5">
        <v>1639925</v>
      </c>
      <c t="n" r="C44" s="5">
        <v>1608443</v>
      </c>
    </row>
    <row spans="1:3" r="45">
      <c t="s" r="A45" s="4">
        <v>577</v>
      </c>
      <c t="n" r="B45" s="5">
        <v>19801</v>
      </c>
      <c t="n" r="C45" s="5">
        <v>21300</v>
      </c>
    </row>
    <row spans="1:3" r="46">
      <c t="s" r="A46" s="4">
        <v>578</v>
      </c>
      <c t="n" r="B46" s="5">
        <v>6009</v>
      </c>
      <c t="n" r="C46" s="5">
        <v>7099</v>
      </c>
    </row>
    <row spans="1:3" r="47">
      <c t="s" r="A47" s="4">
        <v>579</v>
      </c>
      <c t="n" r="B47" s="5">
        <v>18904</v>
      </c>
      <c t="n" r="C47" s="5">
        <v>31778</v>
      </c>
    </row>
    <row spans="1:3" r="48">
      <c t="s" r="A48" s="4">
        <v>523</v>
      </c>
      <c t="n" r="B48" s="5">
        <v>1684639</v>
      </c>
      <c t="n" r="C48" s="5">
        <v>1668620</v>
      </c>
    </row>
    <row spans="1:3" r="49">
      <c t="s" r="A49" s="4">
        <v>580</v>
      </c>
      <c t="n" r="B49" s="5">
        <v>18896</v>
      </c>
      <c t="n" r="C49" s="5">
        <v>31772</v>
      </c>
    </row>
    <row spans="1:3" r="50">
      <c t="s" r="A50" s="4">
        <v>422</v>
      </c>
    </row>
    <row spans="1:3" r="51">
      <c t="s" r="A51" s="3">
        <v>575</v>
      </c>
    </row>
    <row spans="1:3" r="52">
      <c t="s" r="A52" s="4">
        <v>576</v>
      </c>
      <c t="n" r="B52" s="5">
        <v>37229</v>
      </c>
      <c t="n" r="C52" s="5">
        <v>41335</v>
      </c>
    </row>
    <row spans="1:3" r="53">
      <c t="s" r="A53" s="4">
        <v>577</v>
      </c>
      <c t="n" r="B53" s="5">
        <v>3</v>
      </c>
      <c t="n" r="C53" s="5">
        <v>7</v>
      </c>
    </row>
    <row spans="1:3" r="54">
      <c t="s" r="A54" s="4">
        <v>578</v>
      </c>
      <c t="n" r="B54" s="5">
        <v>0</v>
      </c>
      <c t="n" r="C54" s="5">
        <v>11</v>
      </c>
    </row>
    <row spans="1:3" r="55">
      <c t="s" r="A55" s="4">
        <v>579</v>
      </c>
      <c t="n" r="B55" s="5">
        <v>11</v>
      </c>
      <c t="n" r="C55" s="5">
        <v>0</v>
      </c>
    </row>
    <row spans="1:3" r="56">
      <c t="s" r="A56" s="4">
        <v>523</v>
      </c>
      <c t="n" r="B56" s="5">
        <v>37243</v>
      </c>
      <c t="n" r="C56" s="5">
        <v>41353</v>
      </c>
    </row>
    <row spans="1:3" r="57">
      <c t="s" r="A57" s="4">
        <v>580</v>
      </c>
      <c t="n" r="B57" s="7">
        <v>346</v>
      </c>
      <c t="n" r="C57" s="7">
        <v>3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34"/>
    <col customWidth="1" max="3" min="3" width="34"/>
  </cols>
  <sheetData>
    <row spans="1:3" r="1">
      <c t="s" r="A1" s="1">
        <v>582</v>
      </c>
      <c t="s" r="B1" s="2">
        <v>548</v>
      </c>
      <c t="s" r="C1" s="2">
        <v>583</v>
      </c>
    </row>
    <row spans="1:3" r="2">
      <c t="s" r="A2" s="3">
        <v>584</v>
      </c>
    </row>
    <row spans="1:3" r="3">
      <c t="s" r="A3" s="4">
        <v>585</v>
      </c>
      <c t="s" r="B3" s="4">
        <v>475</v>
      </c>
      <c t="s" r="C3" s="4">
        <v>476</v>
      </c>
    </row>
    <row spans="1:3" r="4">
      <c t="s" r="A4" s="4">
        <v>586</v>
      </c>
      <c t="s" r="B4" s="4">
        <v>587</v>
      </c>
      <c t="s" r="C4" s="4">
        <v>588</v>
      </c>
    </row>
    <row spans="1:3" r="5">
      <c t="s" r="A5" s="4">
        <v>419</v>
      </c>
    </row>
    <row spans="1:3" r="6">
      <c t="s" r="A6" s="3">
        <v>584</v>
      </c>
    </row>
    <row spans="1:3" r="7">
      <c t="s" r="A7" s="4">
        <v>585</v>
      </c>
      <c t="s" r="B7" s="4">
        <v>475</v>
      </c>
      <c t="s" r="C7" s="4">
        <v>476</v>
      </c>
    </row>
    <row spans="1:3" r="8">
      <c t="s" r="A8" s="4">
        <v>589</v>
      </c>
      <c t="n" r="B8" s="5">
        <v>162527</v>
      </c>
      <c t="n" r="C8" s="5">
        <v>200069</v>
      </c>
    </row>
    <row spans="1:3" r="9">
      <c t="s" r="A9" s="4">
        <v>590</v>
      </c>
    </row>
    <row spans="1:3" r="10">
      <c t="s" r="A10" s="3">
        <v>584</v>
      </c>
    </row>
    <row spans="1:3" r="11">
      <c t="s" r="A11" s="4">
        <v>585</v>
      </c>
      <c t="s" r="B11" s="4">
        <v>591</v>
      </c>
      <c t="s" r="C11" s="4">
        <v>592</v>
      </c>
    </row>
    <row spans="1:3" r="12">
      <c t="s" r="A12" s="4">
        <v>589</v>
      </c>
      <c t="n" r="B12" s="5">
        <v>121810</v>
      </c>
      <c t="n" r="C12" s="5">
        <v>150300</v>
      </c>
    </row>
    <row spans="1:3" r="13">
      <c t="s" r="A13" s="4">
        <v>593</v>
      </c>
    </row>
    <row spans="1:3" r="14">
      <c t="s" r="A14" s="3">
        <v>584</v>
      </c>
    </row>
    <row spans="1:3" r="15">
      <c t="s" r="A15" s="4">
        <v>585</v>
      </c>
      <c t="s" r="B15" s="4">
        <v>594</v>
      </c>
      <c t="s" r="C15" s="4">
        <v>595</v>
      </c>
    </row>
    <row spans="1:3" r="16">
      <c t="s" r="A16" s="4">
        <v>589</v>
      </c>
      <c t="n" r="B16" s="5">
        <v>31508</v>
      </c>
      <c t="n" r="C16" s="5">
        <v>38595</v>
      </c>
    </row>
    <row spans="1:3" r="17">
      <c t="s" r="A17" s="4">
        <v>596</v>
      </c>
    </row>
    <row spans="1:3" r="18">
      <c t="s" r="A18" s="3">
        <v>584</v>
      </c>
    </row>
    <row spans="1:3" r="19">
      <c t="s" r="A19" s="4">
        <v>585</v>
      </c>
      <c t="s" r="B19" s="4">
        <v>597</v>
      </c>
      <c t="s" r="C19" s="4">
        <v>598</v>
      </c>
    </row>
    <row spans="1:3" r="20">
      <c t="s" r="A20" s="4">
        <v>589</v>
      </c>
      <c t="n" r="B20" s="5">
        <v>10146</v>
      </c>
      <c t="n" r="C20" s="5">
        <v>12175</v>
      </c>
    </row>
    <row spans="1:3" r="21">
      <c t="s" r="A21" s="4">
        <v>422</v>
      </c>
    </row>
    <row spans="1:3" r="22">
      <c t="s" r="A22" s="3">
        <v>584</v>
      </c>
    </row>
    <row spans="1:3" r="23">
      <c t="s" r="A23" s="4">
        <v>586</v>
      </c>
      <c t="s" r="B23" s="4">
        <v>587</v>
      </c>
      <c t="s" r="C23" s="4">
        <v>588</v>
      </c>
    </row>
    <row spans="1:3" r="24">
      <c t="s" r="A24" s="4">
        <v>599</v>
      </c>
      <c t="n" r="B24" s="7">
        <v>19</v>
      </c>
      <c t="n" r="C24" s="7">
        <v>55</v>
      </c>
    </row>
    <row spans="1:3" r="25">
      <c t="s" r="A25" s="4">
        <v>600</v>
      </c>
    </row>
    <row spans="1:3" r="26">
      <c t="s" r="A26" s="3">
        <v>584</v>
      </c>
    </row>
    <row spans="1:3" r="27">
      <c t="s" r="A27" s="4">
        <v>586</v>
      </c>
      <c t="s" r="B27" s="4">
        <v>601</v>
      </c>
      <c t="s" r="C27" s="4">
        <v>601</v>
      </c>
    </row>
    <row spans="1:3" r="28">
      <c t="s" r="A28" s="4">
        <v>599</v>
      </c>
      <c t="n" r="B28" s="7">
        <v>11</v>
      </c>
      <c t="n" r="C28" s="7">
        <v>11</v>
      </c>
    </row>
    <row spans="1:3" r="29">
      <c t="s" r="A29" s="4">
        <v>602</v>
      </c>
    </row>
    <row spans="1:3" r="30">
      <c t="s" r="A30" s="3">
        <v>584</v>
      </c>
    </row>
    <row spans="1:3" r="31">
      <c t="s" r="A31" s="4">
        <v>586</v>
      </c>
      <c t="s" r="B31" s="4">
        <v>587</v>
      </c>
      <c t="s" r="C31" s="4">
        <v>603</v>
      </c>
    </row>
    <row spans="1:3" r="32">
      <c t="s" r="A32" s="4">
        <v>599</v>
      </c>
      <c t="n" r="B32" s="7">
        <v>8</v>
      </c>
      <c t="n" r="C32" s="7">
        <v>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34"/>
    <col customWidth="1" max="3" min="3" width="34"/>
    <col customWidth="1" max="4" min="4" width="34"/>
    <col customWidth="1" max="5" min="5" width="34"/>
  </cols>
  <sheetData>
    <row spans="1:5" r="1">
      <c t="s" r="A1" s="1">
        <v>604</v>
      </c>
      <c t="s" r="B1" s="2">
        <v>28</v>
      </c>
      <c t="s" r="D1" s="2">
        <v>1</v>
      </c>
    </row>
    <row spans="1:5" r="2">
      <c t="s" r="B2" s="2">
        <v>548</v>
      </c>
      <c t="s" r="C2" s="2">
        <v>549</v>
      </c>
      <c t="s" r="D2" s="2">
        <v>548</v>
      </c>
      <c t="s" r="E2" s="2">
        <v>549</v>
      </c>
    </row>
    <row spans="1:5" r="3">
      <c t="s" r="A3" s="3">
        <v>605</v>
      </c>
    </row>
    <row spans="1:5" r="4">
      <c t="s" r="A4" s="4">
        <v>606</v>
      </c>
      <c t="n" r="B4" s="5">
        <v>14588</v>
      </c>
      <c t="n" r="C4" s="5">
        <v>22134</v>
      </c>
      <c t="n" r="D4" s="5">
        <v>31326</v>
      </c>
      <c t="n" r="E4" s="5">
        <v>44585</v>
      </c>
    </row>
    <row spans="1:5" r="5">
      <c t="s" r="A5" s="4">
        <v>607</v>
      </c>
      <c t="n" r="B5" s="7">
        <v>2061</v>
      </c>
      <c t="n" r="C5" s="7">
        <v>3312</v>
      </c>
      <c t="n" r="D5" s="7">
        <v>4429</v>
      </c>
      <c t="n" r="E5" s="7">
        <v>6810</v>
      </c>
    </row>
    <row spans="1:5" r="6">
      <c t="s" r="A6" s="4">
        <v>478</v>
      </c>
    </row>
    <row spans="1:5" r="7">
      <c t="s" r="A7" s="3">
        <v>605</v>
      </c>
    </row>
    <row spans="1:5" r="8">
      <c t="s" r="A8" s="4">
        <v>606</v>
      </c>
      <c t="n" r="B8" s="5">
        <v>11730</v>
      </c>
      <c t="n" r="C8" s="5">
        <v>17424</v>
      </c>
      <c t="n" r="D8" s="5">
        <v>25023</v>
      </c>
      <c t="n" r="E8" s="5">
        <v>35162</v>
      </c>
    </row>
    <row spans="1:5" r="9">
      <c t="s" r="A9" s="4">
        <v>607</v>
      </c>
      <c t="n" r="B9" s="7">
        <v>1672</v>
      </c>
      <c t="n" r="C9" s="7">
        <v>2618</v>
      </c>
      <c t="n" r="D9" s="7">
        <v>3591</v>
      </c>
      <c t="n" r="E9" s="7">
        <v>5345</v>
      </c>
    </row>
    <row spans="1:5" r="10">
      <c t="s" r="A10" s="4">
        <v>479</v>
      </c>
    </row>
    <row spans="1:5" r="11">
      <c t="s" r="A11" s="3">
        <v>605</v>
      </c>
    </row>
    <row spans="1:5" r="12">
      <c t="s" r="A12" s="4">
        <v>606</v>
      </c>
      <c t="n" r="B12" s="5">
        <v>1403</v>
      </c>
      <c t="n" r="C12" s="5">
        <v>1837</v>
      </c>
      <c t="n" r="D12" s="5">
        <v>3055</v>
      </c>
      <c t="n" r="E12" s="5">
        <v>3347</v>
      </c>
    </row>
    <row spans="1:5" r="13">
      <c t="s" r="A13" s="4">
        <v>607</v>
      </c>
      <c t="n" r="B13" s="7">
        <v>102</v>
      </c>
      <c t="n" r="C13" s="7">
        <v>137</v>
      </c>
      <c t="n" r="D13" s="7">
        <v>225</v>
      </c>
      <c t="n" r="E13" s="7">
        <v>255</v>
      </c>
    </row>
    <row spans="1:5" r="14">
      <c t="s" r="A14" s="4">
        <v>480</v>
      </c>
    </row>
    <row spans="1:5" r="15">
      <c t="s" r="A15" s="3">
        <v>605</v>
      </c>
    </row>
    <row spans="1:5" r="16">
      <c t="s" r="A16" s="4">
        <v>606</v>
      </c>
      <c t="n" r="B16" s="5">
        <v>328</v>
      </c>
      <c t="n" r="C16" s="5">
        <v>442</v>
      </c>
      <c t="n" r="D16" s="5">
        <v>733</v>
      </c>
      <c t="n" r="E16" s="5">
        <v>939</v>
      </c>
    </row>
    <row spans="1:5" r="17">
      <c t="s" r="A17" s="4">
        <v>607</v>
      </c>
      <c t="n" r="B17" s="7">
        <v>51</v>
      </c>
      <c t="n" r="C17" s="7">
        <v>66</v>
      </c>
      <c t="n" r="D17" s="7">
        <v>108</v>
      </c>
      <c t="n" r="E17" s="7">
        <v>146</v>
      </c>
    </row>
    <row spans="1:5" r="18">
      <c t="s" r="A18" s="4">
        <v>481</v>
      </c>
    </row>
    <row spans="1:5" r="19">
      <c t="s" r="A19" s="3">
        <v>605</v>
      </c>
    </row>
    <row spans="1:5" r="20">
      <c t="s" r="A20" s="4">
        <v>606</v>
      </c>
      <c t="n" r="B20" s="5">
        <v>1126</v>
      </c>
      <c t="n" r="C20" s="5">
        <v>2430</v>
      </c>
      <c t="n" r="D20" s="5">
        <v>2514</v>
      </c>
      <c t="n" r="E20" s="5">
        <v>5136</v>
      </c>
    </row>
    <row spans="1:5" r="21">
      <c t="s" r="A21" s="4">
        <v>607</v>
      </c>
      <c t="n" r="B21" s="7">
        <v>206</v>
      </c>
      <c t="n" r="C21" s="7">
        <v>481</v>
      </c>
      <c t="n" r="D21" s="7">
        <v>475</v>
      </c>
      <c t="n" r="E21" s="7">
        <v>1054</v>
      </c>
    </row>
    <row spans="1:5" r="22">
      <c t="s" r="A22" s="4">
        <v>419</v>
      </c>
    </row>
    <row spans="1:5" r="23">
      <c t="s" r="A23" s="3">
        <v>605</v>
      </c>
    </row>
    <row spans="1:5" r="24">
      <c t="s" r="A24" s="4">
        <v>606</v>
      </c>
      <c t="n" r="B24" s="5">
        <v>14587</v>
      </c>
      <c t="n" r="C24" s="5">
        <v>22133</v>
      </c>
      <c t="n" r="D24" s="5">
        <v>31325</v>
      </c>
      <c t="n" r="E24" s="5">
        <v>44584</v>
      </c>
    </row>
    <row spans="1:5" r="25">
      <c t="s" r="A25" s="4">
        <v>607</v>
      </c>
      <c t="n" r="B25" s="7">
        <v>2031</v>
      </c>
      <c t="n" r="C25" s="7">
        <v>3302</v>
      </c>
      <c t="n" r="D25" s="7">
        <v>4399</v>
      </c>
      <c t="n" r="E25" s="7">
        <v>6800</v>
      </c>
    </row>
    <row spans="1:5" r="26">
      <c t="s" r="A26" s="4">
        <v>608</v>
      </c>
      <c t="n" r="B26" s="7">
        <v>2000</v>
      </c>
      <c t="n" r="C26" s="7">
        <v>3300</v>
      </c>
      <c t="n" r="D26" s="7">
        <v>4400</v>
      </c>
      <c t="n" r="E26" s="7">
        <v>6800</v>
      </c>
    </row>
    <row spans="1:5" r="27">
      <c t="s" r="A27" s="4">
        <v>422</v>
      </c>
    </row>
    <row spans="1:5" r="28">
      <c t="s" r="A28" s="3">
        <v>605</v>
      </c>
    </row>
    <row spans="1:5" r="29">
      <c t="s" r="A29" s="4">
        <v>606</v>
      </c>
      <c t="n" r="B29" s="5">
        <v>1</v>
      </c>
      <c t="n" r="C29" s="5">
        <v>1</v>
      </c>
      <c t="n" r="D29" s="5">
        <v>1</v>
      </c>
      <c t="n" r="E29" s="5">
        <v>1</v>
      </c>
    </row>
    <row spans="1:5" r="30">
      <c t="s" r="A30" s="4">
        <v>607</v>
      </c>
      <c t="n" r="B30" s="7">
        <v>30</v>
      </c>
      <c t="n" r="C30" s="7">
        <v>10</v>
      </c>
      <c t="n" r="D30" s="7">
        <v>30</v>
      </c>
      <c t="n" r="E30" s="7">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s>
  <sheetData>
    <row spans="1:5" r="1">
      <c t="s" r="A1" s="1">
        <v>609</v>
      </c>
      <c t="s" r="B1" s="2">
        <v>28</v>
      </c>
      <c t="s" r="D1" s="2">
        <v>1</v>
      </c>
    </row>
    <row spans="1:5" r="2">
      <c t="s" r="B2" s="2">
        <v>548</v>
      </c>
      <c t="s" r="C2" s="2">
        <v>549</v>
      </c>
      <c t="s" r="D2" s="2">
        <v>548</v>
      </c>
      <c t="s" r="E2" s="2">
        <v>549</v>
      </c>
    </row>
    <row spans="1:5" r="3">
      <c t="s" r="A3" s="4">
        <v>478</v>
      </c>
    </row>
    <row spans="1:5" r="4">
      <c t="s" r="A4" s="3">
        <v>610</v>
      </c>
    </row>
    <row spans="1:5" r="5">
      <c t="s" r="A5" s="4">
        <v>552</v>
      </c>
      <c t="n" r="B5" s="5">
        <v>4466</v>
      </c>
      <c t="n" r="C5" s="5">
        <v>4392</v>
      </c>
      <c t="n" r="D5" s="5">
        <v>8773</v>
      </c>
      <c t="n" r="E5" s="5">
        <v>8624</v>
      </c>
    </row>
    <row spans="1:5" r="6">
      <c t="s" r="A6" s="4">
        <v>553</v>
      </c>
      <c t="n" r="B6" s="7">
        <v>737</v>
      </c>
      <c t="n" r="C6" s="7">
        <v>780</v>
      </c>
      <c t="n" r="D6" s="7">
        <v>1491</v>
      </c>
      <c t="n" r="E6" s="7">
        <v>1561</v>
      </c>
    </row>
    <row spans="1:5" r="7">
      <c t="s" r="A7" s="4">
        <v>479</v>
      </c>
    </row>
    <row spans="1:5" r="8">
      <c t="s" r="A8" s="3">
        <v>610</v>
      </c>
    </row>
    <row spans="1:5" r="9">
      <c t="s" r="A9" s="4">
        <v>552</v>
      </c>
      <c t="n" r="B9" s="5">
        <v>231</v>
      </c>
      <c t="n" r="C9" s="5">
        <v>138</v>
      </c>
      <c t="n" r="D9" s="5">
        <v>437</v>
      </c>
      <c t="n" r="E9" s="5">
        <v>291</v>
      </c>
    </row>
    <row spans="1:5" r="10">
      <c t="s" r="A10" s="4">
        <v>553</v>
      </c>
      <c t="n" r="B10" s="7">
        <v>19</v>
      </c>
      <c t="n" r="C10" s="7">
        <v>13</v>
      </c>
      <c t="n" r="D10" s="7">
        <v>37</v>
      </c>
      <c t="n" r="E10" s="7">
        <v>29</v>
      </c>
    </row>
    <row spans="1:5" r="11">
      <c t="s" r="A11" s="4">
        <v>480</v>
      </c>
    </row>
    <row spans="1:5" r="12">
      <c t="s" r="A12" s="3">
        <v>610</v>
      </c>
    </row>
    <row spans="1:5" r="13">
      <c t="s" r="A13" s="4">
        <v>552</v>
      </c>
      <c t="n" r="B13" s="5">
        <v>82</v>
      </c>
      <c t="n" r="C13" s="5">
        <v>88</v>
      </c>
      <c t="n" r="D13" s="5">
        <v>150</v>
      </c>
      <c t="n" r="E13" s="5">
        <v>162</v>
      </c>
    </row>
    <row spans="1:5" r="14">
      <c t="s" r="A14" s="4">
        <v>553</v>
      </c>
      <c t="n" r="B14" s="7">
        <v>14</v>
      </c>
      <c t="n" r="C14" s="7">
        <v>17</v>
      </c>
      <c t="n" r="D14" s="7">
        <v>26</v>
      </c>
      <c t="n" r="E14" s="7">
        <v>31</v>
      </c>
    </row>
    <row spans="1:5" r="15">
      <c t="s" r="A15" s="4">
        <v>481</v>
      </c>
    </row>
    <row spans="1:5" r="16">
      <c t="s" r="A16" s="3">
        <v>610</v>
      </c>
    </row>
    <row spans="1:5" r="17">
      <c t="s" r="A17" s="4">
        <v>552</v>
      </c>
      <c t="n" r="B17" s="5">
        <v>444</v>
      </c>
      <c t="n" r="C17" s="5">
        <v>562</v>
      </c>
      <c t="n" r="D17" s="5">
        <v>958</v>
      </c>
      <c t="n" r="E17" s="5">
        <v>1174</v>
      </c>
    </row>
    <row spans="1:5" r="18">
      <c t="s" r="A18" s="4">
        <v>553</v>
      </c>
      <c t="n" r="B18" s="7">
        <v>106</v>
      </c>
      <c t="n" r="C18" s="7">
        <v>137</v>
      </c>
      <c t="n" r="D18" s="7">
        <v>228</v>
      </c>
      <c t="n" r="E18" s="7">
        <v>290</v>
      </c>
    </row>
    <row spans="1:5" r="19">
      <c t="s" r="A19" s="4">
        <v>419</v>
      </c>
    </row>
    <row spans="1:5" r="20">
      <c t="s" r="A20" s="3">
        <v>610</v>
      </c>
    </row>
    <row spans="1:5" r="21">
      <c t="s" r="A21" s="4">
        <v>552</v>
      </c>
      <c t="n" r="B21" s="5">
        <v>5223</v>
      </c>
      <c t="n" r="C21" s="5">
        <v>5180</v>
      </c>
      <c t="n" r="D21" s="5">
        <v>10318</v>
      </c>
      <c t="n" r="E21" s="5">
        <v>10251</v>
      </c>
    </row>
    <row spans="1:5" r="22">
      <c t="s" r="A22" s="4">
        <v>553</v>
      </c>
      <c t="n" r="B22" s="7">
        <v>876</v>
      </c>
      <c t="n" r="C22" s="7">
        <v>947</v>
      </c>
      <c t="n" r="D22" s="7">
        <v>1782</v>
      </c>
      <c t="n" r="E22" s="7">
        <v>1911</v>
      </c>
    </row>
    <row spans="1:5" r="23">
      <c t="s" r="A23" s="4">
        <v>422</v>
      </c>
    </row>
    <row spans="1:5" r="24">
      <c t="s" r="A24" s="3">
        <v>610</v>
      </c>
    </row>
    <row spans="1:5" r="25">
      <c t="s" r="A25" s="4">
        <v>552</v>
      </c>
      <c t="n" r="B25" s="5">
        <v>0</v>
      </c>
      <c t="n" r="C25" s="5">
        <v>0</v>
      </c>
      <c t="n" r="D25" s="5">
        <v>0</v>
      </c>
      <c t="n" r="E25" s="5">
        <v>0</v>
      </c>
    </row>
    <row spans="1:5" r="26">
      <c t="s" r="A26" s="4">
        <v>553</v>
      </c>
      <c t="n" r="B26" s="7">
        <v>0</v>
      </c>
      <c t="n" r="C26" s="7">
        <v>0</v>
      </c>
      <c t="n" r="D26" s="7">
        <v>0</v>
      </c>
      <c t="n" r="E26"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39"/>
    <col customWidth="1" max="3" min="3" width="21"/>
    <col customWidth="1" max="4" min="4" width="39"/>
  </cols>
  <sheetData>
    <row spans="1:4" r="1">
      <c t="s" r="A1" s="1">
        <v>611</v>
      </c>
      <c t="s" r="B1" s="2">
        <v>1</v>
      </c>
    </row>
    <row spans="1:4" r="2">
      <c t="s" r="B2" s="2">
        <v>612</v>
      </c>
      <c t="s" r="C2" s="2">
        <v>363</v>
      </c>
      <c t="s" r="D2" s="2">
        <v>613</v>
      </c>
    </row>
    <row spans="1:4" r="3">
      <c t="s" r="A3" s="3">
        <v>614</v>
      </c>
    </row>
    <row spans="1:4" r="4">
      <c t="s" r="A4" s="4">
        <v>615</v>
      </c>
      <c t="n" r="B4" s="7">
        <v>1978</v>
      </c>
      <c t="n" r="C4" s="7">
        <v>3677</v>
      </c>
      <c t="n" r="D4" s="7">
        <v>2558</v>
      </c>
    </row>
    <row spans="1:4" r="5">
      <c t="s" r="A5" s="4">
        <v>616</v>
      </c>
      <c t="n" r="B5" s="5">
        <v>1100</v>
      </c>
      <c t="n" r="C5" s="7">
        <v>2300</v>
      </c>
    </row>
    <row spans="1:4" r="6">
      <c t="s" r="A6" s="4">
        <v>617</v>
      </c>
    </row>
    <row spans="1:4" r="7">
      <c t="s" r="A7" s="3">
        <v>614</v>
      </c>
    </row>
    <row spans="1:4" r="8">
      <c t="s" r="A8" s="4">
        <v>615</v>
      </c>
      <c t="n" r="B8" s="7">
        <v>2000</v>
      </c>
      <c t="n" r="D8" s="7">
        <v>2600</v>
      </c>
    </row>
    <row spans="1:4" r="9">
      <c t="s" r="A9" s="4">
        <v>618</v>
      </c>
      <c t="n" r="B9" s="5">
        <v>19484</v>
      </c>
      <c t="n" r="D9" s="5">
        <v>25768</v>
      </c>
    </row>
    <row spans="1:4" r="10">
      <c t="s" r="A10" s="4">
        <v>422</v>
      </c>
    </row>
    <row spans="1:4" r="11">
      <c t="s" r="A11" s="3">
        <v>614</v>
      </c>
    </row>
    <row spans="1:4" r="12">
      <c t="s" r="A12" s="4">
        <v>615</v>
      </c>
      <c t="n" r="B12" s="7">
        <v>0</v>
      </c>
      <c t="n" r="D12"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619</v>
      </c>
      <c t="s" r="B1" s="2">
        <v>28</v>
      </c>
      <c t="s" r="D1" s="2">
        <v>1</v>
      </c>
    </row>
    <row spans="1:6" r="2">
      <c t="s" r="B2" s="2">
        <v>2</v>
      </c>
      <c t="s" r="C2" s="2">
        <v>29</v>
      </c>
      <c t="s" r="D2" s="2">
        <v>2</v>
      </c>
      <c t="s" r="E2" s="2">
        <v>29</v>
      </c>
      <c t="s" r="F2" s="2">
        <v>77</v>
      </c>
    </row>
    <row spans="1:6" r="3">
      <c t="s" r="A3" s="3">
        <v>620</v>
      </c>
    </row>
    <row spans="1:6" r="4">
      <c t="s" r="A4" s="4">
        <v>621</v>
      </c>
      <c t="n" r="B4" s="7">
        <v>2384</v>
      </c>
      <c t="n" r="C4" s="7">
        <v>4397</v>
      </c>
      <c t="n" r="D4" s="7">
        <v>2684</v>
      </c>
      <c t="n" r="E4" s="7">
        <v>4602</v>
      </c>
    </row>
    <row spans="1:6" r="5">
      <c t="s" r="A5" s="4">
        <v>622</v>
      </c>
      <c t="n" r="B5" s="5">
        <v>562</v>
      </c>
      <c t="n" r="C5" s="5">
        <v>1026</v>
      </c>
      <c t="n" r="D5" s="5">
        <v>1245</v>
      </c>
      <c t="n" r="E5" s="5">
        <v>2478</v>
      </c>
    </row>
    <row spans="1:6" r="6">
      <c t="s" r="A6" s="4">
        <v>623</v>
      </c>
      <c t="n" r="B6" s="5">
        <v>-912</v>
      </c>
      <c t="n" r="C6" s="5">
        <v>-1727</v>
      </c>
      <c t="n" r="D6" s="5">
        <v>-1895</v>
      </c>
      <c t="n" r="E6" s="5">
        <v>-3384</v>
      </c>
    </row>
    <row spans="1:6" r="7">
      <c t="s" r="A7" s="4">
        <v>624</v>
      </c>
      <c t="n" r="B7" s="5">
        <v>2034</v>
      </c>
      <c t="n" r="C7" s="5">
        <v>3696</v>
      </c>
      <c t="n" r="D7" s="5">
        <v>2034</v>
      </c>
      <c t="n" r="E7" s="5">
        <v>3696</v>
      </c>
    </row>
    <row spans="1:6" r="8">
      <c t="s" r="A8" s="3">
        <v>625</v>
      </c>
    </row>
    <row spans="1:6" r="9">
      <c t="s" r="A9" s="4">
        <v>626</v>
      </c>
      <c t="n" r="B9" s="5">
        <v>-90</v>
      </c>
      <c t="n" r="C9" s="5">
        <v>-58</v>
      </c>
      <c t="n" r="D9" s="5">
        <v>-126</v>
      </c>
      <c t="n" r="E9" s="5">
        <v>-51</v>
      </c>
    </row>
    <row spans="1:6" r="10">
      <c t="s" r="A10" s="4">
        <v>627</v>
      </c>
      <c t="n" r="B10" s="5">
        <v>34</v>
      </c>
      <c t="n" r="C10" s="5">
        <v>39</v>
      </c>
      <c t="n" r="D10" s="5">
        <v>70</v>
      </c>
      <c t="n" r="E10" s="5">
        <v>32</v>
      </c>
    </row>
    <row spans="1:6" r="11">
      <c t="s" r="A11" s="4">
        <v>628</v>
      </c>
      <c t="n" r="B11" s="5">
        <v>-56</v>
      </c>
      <c t="n" r="C11" s="5">
        <v>-19</v>
      </c>
      <c t="n" r="D11" s="5">
        <v>-56</v>
      </c>
      <c t="n" r="E11" s="5">
        <v>-19</v>
      </c>
    </row>
    <row spans="1:6" r="12">
      <c t="s" r="A12" s="4">
        <v>629</v>
      </c>
      <c t="n" r="B12" s="7">
        <v>1978</v>
      </c>
      <c t="n" r="C12" s="7">
        <v>3677</v>
      </c>
      <c t="n" r="D12" s="7">
        <v>1978</v>
      </c>
      <c t="n" r="E12" s="7">
        <v>3677</v>
      </c>
      <c t="n" r="F12" s="7">
        <v>2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51"/>
    <col customWidth="1" max="5" min="5" width="21"/>
  </cols>
  <sheetData>
    <row spans="1:5" r="1">
      <c t="s" r="A1" s="1">
        <v>630</v>
      </c>
      <c t="s" r="B1" s="2">
        <v>28</v>
      </c>
      <c t="s" r="D1" s="2">
        <v>1</v>
      </c>
    </row>
    <row spans="1:5" r="2">
      <c t="s" r="B2" s="2">
        <v>631</v>
      </c>
      <c t="s" r="C2" s="2">
        <v>363</v>
      </c>
      <c t="s" r="D2" s="2">
        <v>631</v>
      </c>
      <c t="s" r="E2" s="2">
        <v>363</v>
      </c>
    </row>
    <row spans="1:5" r="3">
      <c t="s" r="A3" s="3">
        <v>197</v>
      </c>
    </row>
    <row spans="1:5" r="4">
      <c t="s" r="A4" s="4">
        <v>632</v>
      </c>
      <c t="n" r="B4" s="7">
        <v>600</v>
      </c>
      <c t="n" r="D4" s="7">
        <v>600</v>
      </c>
    </row>
    <row spans="1:5" r="5">
      <c t="s" r="A5" s="4">
        <v>633</v>
      </c>
      <c t="n" r="B5" s="5">
        <v>373</v>
      </c>
      <c t="n" r="D5" s="5">
        <v>373</v>
      </c>
    </row>
    <row spans="1:5" r="6">
      <c t="s" r="A6" s="4">
        <v>634</v>
      </c>
      <c t="n" r="B6" s="5">
        <v>337</v>
      </c>
      <c t="n" r="D6" s="5">
        <v>337</v>
      </c>
    </row>
    <row spans="1:5" r="7">
      <c t="s" r="A7" s="4">
        <v>635</v>
      </c>
      <c t="n" r="B7" s="7">
        <v>-325</v>
      </c>
      <c t="n" r="C7" s="7">
        <v>35</v>
      </c>
      <c t="n" r="D7" s="7">
        <v>-281</v>
      </c>
      <c t="n" r="E7" s="7">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6</v>
      </c>
      <c t="s" r="B1" s="2">
        <v>2</v>
      </c>
      <c t="s" r="C1" s="2">
        <v>77</v>
      </c>
    </row>
    <row spans="1:3" r="2">
      <c t="s" r="A2" s="3">
        <v>637</v>
      </c>
    </row>
    <row spans="1:3" r="3">
      <c t="s" r="A3" s="4">
        <v>638</v>
      </c>
      <c t="n" r="B3" s="7">
        <v>87156</v>
      </c>
      <c t="n" r="C3" s="7">
        <v>102633</v>
      </c>
    </row>
    <row spans="1:3" r="4">
      <c t="s" r="A4" s="4">
        <v>639</v>
      </c>
      <c t="n" r="B4" s="5">
        <v>4273</v>
      </c>
      <c t="n" r="C4" s="5">
        <v>4861</v>
      </c>
    </row>
    <row spans="1:3" r="5">
      <c t="s" r="A5" s="4">
        <v>390</v>
      </c>
      <c t="n" r="B5" s="5">
        <v>90831</v>
      </c>
      <c t="n" r="C5" s="5">
        <v>106550</v>
      </c>
    </row>
    <row spans="1:3" r="6">
      <c t="s" r="A6" s="4">
        <v>640</v>
      </c>
    </row>
    <row spans="1:3" r="7">
      <c t="s" r="A7" s="3">
        <v>637</v>
      </c>
    </row>
    <row spans="1:3" r="8">
      <c t="s" r="A8" s="4">
        <v>638</v>
      </c>
      <c t="n" r="B8" s="5">
        <v>35041</v>
      </c>
      <c t="n" r="C8" s="5">
        <v>37710</v>
      </c>
    </row>
    <row spans="1:3" r="9">
      <c t="s" r="A9" s="4">
        <v>639</v>
      </c>
      <c t="n" r="B9" s="5">
        <v>1250</v>
      </c>
      <c t="n" r="C9" s="5">
        <v>1435</v>
      </c>
    </row>
    <row spans="1:3" r="10">
      <c t="s" r="A10" s="4">
        <v>390</v>
      </c>
      <c t="n" r="B10" s="5">
        <v>36209</v>
      </c>
      <c t="n" r="C10" s="5">
        <v>39099</v>
      </c>
    </row>
    <row spans="1:3" r="11">
      <c t="s" r="A11" s="4">
        <v>641</v>
      </c>
    </row>
    <row spans="1:3" r="12">
      <c t="s" r="A12" s="3">
        <v>637</v>
      </c>
    </row>
    <row spans="1:3" r="13">
      <c t="s" r="A13" s="4">
        <v>638</v>
      </c>
      <c t="n" r="B13" s="5">
        <v>9345</v>
      </c>
      <c t="n" r="C13" s="5">
        <v>10860</v>
      </c>
    </row>
    <row spans="1:3" r="14">
      <c t="s" r="A14" s="4">
        <v>639</v>
      </c>
      <c t="n" r="B14" s="5">
        <v>429</v>
      </c>
      <c t="n" r="C14" s="5">
        <v>463</v>
      </c>
    </row>
    <row spans="1:3" r="15">
      <c t="s" r="A15" s="4">
        <v>390</v>
      </c>
      <c t="n" r="B15" s="5">
        <v>9759</v>
      </c>
      <c t="n" r="C15" s="5">
        <v>11313</v>
      </c>
    </row>
    <row spans="1:3" r="16">
      <c t="s" r="A16" s="4">
        <v>642</v>
      </c>
    </row>
    <row spans="1:3" r="17">
      <c t="s" r="A17" s="3">
        <v>637</v>
      </c>
    </row>
    <row spans="1:3" r="18">
      <c t="s" r="A18" s="4">
        <v>638</v>
      </c>
      <c t="n" r="B18" s="5">
        <v>167</v>
      </c>
      <c t="n" r="C18" s="5">
        <v>183</v>
      </c>
    </row>
    <row spans="1:3" r="19">
      <c t="s" r="A19" s="4">
        <v>639</v>
      </c>
      <c t="n" r="B19" s="5">
        <v>15</v>
      </c>
      <c t="n" r="C19" s="5">
        <v>16</v>
      </c>
    </row>
    <row spans="1:3" r="20">
      <c t="s" r="A20" s="4">
        <v>390</v>
      </c>
      <c t="n" r="B20" s="5">
        <v>182</v>
      </c>
      <c t="n" r="C20" s="5">
        <v>199</v>
      </c>
    </row>
    <row spans="1:3" r="21">
      <c t="s" r="A21" s="4">
        <v>643</v>
      </c>
    </row>
    <row spans="1:3" r="22">
      <c t="s" r="A22" s="3">
        <v>637</v>
      </c>
    </row>
    <row spans="1:3" r="23">
      <c t="s" r="A23" s="4">
        <v>638</v>
      </c>
      <c t="n" r="B23" s="5">
        <v>16919</v>
      </c>
      <c t="n" r="C23" s="5">
        <v>20988</v>
      </c>
    </row>
    <row spans="1:3" r="24">
      <c t="s" r="A24" s="4">
        <v>639</v>
      </c>
      <c t="n" r="B24" s="5">
        <v>664</v>
      </c>
      <c t="n" r="C24" s="5">
        <v>890</v>
      </c>
    </row>
    <row spans="1:3" r="25">
      <c t="s" r="A25" s="4">
        <v>390</v>
      </c>
      <c t="n" r="B25" s="5">
        <v>17583</v>
      </c>
      <c t="n" r="C25" s="5">
        <v>21822</v>
      </c>
    </row>
    <row spans="1:3" r="26">
      <c t="s" r="A26" s="4">
        <v>644</v>
      </c>
    </row>
    <row spans="1:3" r="27">
      <c t="s" r="A27" s="3">
        <v>637</v>
      </c>
    </row>
    <row spans="1:3" r="28">
      <c t="s" r="A28" s="4">
        <v>638</v>
      </c>
      <c t="n" r="B28" s="5">
        <v>15318</v>
      </c>
      <c t="n" r="C28" s="5">
        <v>20210</v>
      </c>
    </row>
    <row spans="1:3" r="29">
      <c t="s" r="A29" s="4">
        <v>639</v>
      </c>
      <c t="n" r="B29" s="5">
        <v>872</v>
      </c>
      <c t="n" r="C29" s="5">
        <v>989</v>
      </c>
    </row>
    <row spans="1:3" r="30">
      <c t="s" r="A30" s="4">
        <v>390</v>
      </c>
      <c t="n" r="B30" s="5">
        <v>15802</v>
      </c>
      <c t="n" r="C30" s="5">
        <v>20589</v>
      </c>
    </row>
    <row spans="1:3" r="31">
      <c t="s" r="A31" s="4">
        <v>645</v>
      </c>
    </row>
    <row spans="1:3" r="32">
      <c t="s" r="A32" s="3">
        <v>637</v>
      </c>
    </row>
    <row spans="1:3" r="33">
      <c t="s" r="A33" s="4">
        <v>638</v>
      </c>
      <c t="n" r="B33" s="5">
        <v>4587</v>
      </c>
      <c t="n" r="C33" s="5">
        <v>5460</v>
      </c>
    </row>
    <row spans="1:3" r="34">
      <c t="s" r="A34" s="4">
        <v>639</v>
      </c>
      <c t="n" r="B34" s="5">
        <v>331</v>
      </c>
      <c t="n" r="C34" s="5">
        <v>372</v>
      </c>
    </row>
    <row spans="1:3" r="35">
      <c t="s" r="A35" s="4">
        <v>390</v>
      </c>
      <c t="n" r="B35" s="5">
        <v>4833</v>
      </c>
      <c t="n" r="C35" s="5">
        <v>5649</v>
      </c>
    </row>
    <row spans="1:3" r="36">
      <c t="s" r="A36" s="4">
        <v>646</v>
      </c>
    </row>
    <row spans="1:3" r="37">
      <c t="s" r="A37" s="3">
        <v>637</v>
      </c>
    </row>
    <row spans="1:3" r="38">
      <c t="s" r="A38" s="4">
        <v>638</v>
      </c>
      <c t="n" r="B38" s="5">
        <v>3652</v>
      </c>
      <c t="n" r="C38" s="5">
        <v>4500</v>
      </c>
    </row>
    <row spans="1:3" r="39">
      <c t="s" r="A39" s="4">
        <v>639</v>
      </c>
      <c t="n" r="B39" s="5">
        <v>595</v>
      </c>
      <c t="n" r="C39" s="5">
        <v>578</v>
      </c>
    </row>
    <row spans="1:3" r="40">
      <c t="s" r="A40" s="4">
        <v>390</v>
      </c>
      <c t="n" r="B40" s="5">
        <v>4222</v>
      </c>
      <c t="n" r="C40" s="5">
        <v>5043</v>
      </c>
    </row>
    <row spans="1:3" r="41">
      <c t="s" r="A41" s="4">
        <v>647</v>
      </c>
    </row>
    <row spans="1:3" r="42">
      <c t="s" r="A42" s="3">
        <v>637</v>
      </c>
    </row>
    <row spans="1:3" r="43">
      <c t="s" r="A43" s="4">
        <v>638</v>
      </c>
      <c t="n" r="B43" s="5">
        <v>1606</v>
      </c>
      <c t="n" r="C43" s="5">
        <v>2166</v>
      </c>
    </row>
    <row spans="1:3" r="44">
      <c t="s" r="A44" s="4">
        <v>639</v>
      </c>
      <c t="n" r="B44" s="5">
        <v>23</v>
      </c>
      <c t="n" r="C44" s="5">
        <v>34</v>
      </c>
    </row>
    <row spans="1:3" r="45">
      <c t="s" r="A45" s="4">
        <v>390</v>
      </c>
      <c t="n" r="B45" s="5">
        <v>1627</v>
      </c>
      <c t="n" r="C45" s="5">
        <v>2198</v>
      </c>
    </row>
    <row spans="1:3" r="46">
      <c t="s" r="A46" s="4">
        <v>648</v>
      </c>
    </row>
    <row spans="1:3" r="47">
      <c t="s" r="A47" s="3">
        <v>637</v>
      </c>
    </row>
    <row spans="1:3" r="48">
      <c t="s" r="A48" s="4">
        <v>638</v>
      </c>
      <c t="n" r="B48" s="5">
        <v>521</v>
      </c>
      <c t="n" r="C48" s="5">
        <v>556</v>
      </c>
    </row>
    <row spans="1:3" r="49">
      <c t="s" r="A49" s="4">
        <v>639</v>
      </c>
      <c t="n" r="B49" s="5">
        <v>94</v>
      </c>
      <c t="n" r="C49" s="5">
        <v>84</v>
      </c>
    </row>
    <row spans="1:3" r="50">
      <c t="s" r="A50" s="4">
        <v>390</v>
      </c>
      <c t="n" r="B50" s="5">
        <v>614</v>
      </c>
      <c t="n" r="C50" s="5">
        <v>638</v>
      </c>
    </row>
    <row spans="1:3" r="51">
      <c t="s" r="A51" s="4">
        <v>649</v>
      </c>
    </row>
    <row spans="1:3" r="52">
      <c t="s" r="A52" s="3">
        <v>637</v>
      </c>
    </row>
    <row spans="1:3" r="53">
      <c t="s" r="A53" s="4">
        <v>650</v>
      </c>
      <c t="n" r="B53" s="5">
        <v>-419</v>
      </c>
      <c t="n" r="C53" s="5">
        <v>-730</v>
      </c>
    </row>
    <row spans="1:3" r="54">
      <c t="s" r="A54" s="4">
        <v>651</v>
      </c>
    </row>
    <row spans="1:3" r="55">
      <c t="s" r="A55" s="3">
        <v>637</v>
      </c>
    </row>
    <row spans="1:3" r="56">
      <c t="s" r="A56" s="4">
        <v>650</v>
      </c>
      <c t="n" r="B56" s="5">
        <v>0</v>
      </c>
      <c t="n" r="C56" s="5">
        <v>0</v>
      </c>
    </row>
    <row spans="1:3" r="57">
      <c t="s" r="A57" s="4">
        <v>652</v>
      </c>
    </row>
    <row spans="1:3" r="58">
      <c t="s" r="A58" s="3">
        <v>637</v>
      </c>
    </row>
    <row spans="1:3" r="59">
      <c t="s" r="A59" s="4">
        <v>650</v>
      </c>
      <c t="n" r="B59" s="5">
        <v>0</v>
      </c>
      <c t="n" r="C59" s="5">
        <v>0</v>
      </c>
    </row>
    <row spans="1:3" r="60">
      <c t="s" r="A60" s="4">
        <v>653</v>
      </c>
    </row>
    <row spans="1:3" r="61">
      <c t="s" r="A61" s="3">
        <v>637</v>
      </c>
    </row>
    <row spans="1:3" r="62">
      <c t="s" r="A62" s="4">
        <v>650</v>
      </c>
      <c t="n" r="B62" s="5">
        <v>0</v>
      </c>
      <c t="n" r="C62" s="5">
        <v>0</v>
      </c>
    </row>
    <row spans="1:3" r="63">
      <c t="s" r="A63" s="4">
        <v>654</v>
      </c>
    </row>
    <row spans="1:3" r="64">
      <c t="s" r="A64" s="3">
        <v>637</v>
      </c>
    </row>
    <row spans="1:3" r="65">
      <c t="s" r="A65" s="4">
        <v>650</v>
      </c>
      <c t="n" r="B65" s="5">
        <v>0</v>
      </c>
      <c t="n" r="C65" s="5">
        <v>-2</v>
      </c>
    </row>
    <row spans="1:3" r="66">
      <c t="s" r="A66" s="4">
        <v>655</v>
      </c>
    </row>
    <row spans="1:3" r="67">
      <c t="s" r="A67" s="3">
        <v>637</v>
      </c>
    </row>
    <row spans="1:3" r="68">
      <c t="s" r="A68" s="4">
        <v>650</v>
      </c>
      <c t="n" r="B68" s="5">
        <v>-317</v>
      </c>
      <c t="n" r="C68" s="5">
        <v>-518</v>
      </c>
    </row>
    <row spans="1:3" r="69">
      <c t="s" r="A69" s="4">
        <v>656</v>
      </c>
    </row>
    <row spans="1:3" r="70">
      <c t="s" r="A70" s="3">
        <v>637</v>
      </c>
    </row>
    <row spans="1:3" r="71">
      <c t="s" r="A71" s="4">
        <v>650</v>
      </c>
      <c t="n" r="B71" s="5">
        <v>-81</v>
      </c>
      <c t="n" r="C71" s="5">
        <v>-179</v>
      </c>
    </row>
    <row spans="1:3" r="72">
      <c t="s" r="A72" s="4">
        <v>657</v>
      </c>
    </row>
    <row spans="1:3" r="73">
      <c t="s" r="A73" s="3">
        <v>637</v>
      </c>
    </row>
    <row spans="1:3" r="74">
      <c t="s" r="A74" s="4">
        <v>650</v>
      </c>
      <c t="n" r="B74" s="5">
        <v>-20</v>
      </c>
      <c t="n" r="C74" s="5">
        <v>-29</v>
      </c>
    </row>
    <row spans="1:3" r="75">
      <c t="s" r="A75" s="4">
        <v>658</v>
      </c>
    </row>
    <row spans="1:3" r="76">
      <c t="s" r="A76" s="3">
        <v>637</v>
      </c>
    </row>
    <row spans="1:3" r="77">
      <c t="s" r="A77" s="4">
        <v>650</v>
      </c>
      <c t="n" r="B77" s="5">
        <v>0</v>
      </c>
      <c t="n" r="C77" s="5">
        <v>0</v>
      </c>
    </row>
    <row spans="1:3" r="78">
      <c t="s" r="A78" s="4">
        <v>659</v>
      </c>
    </row>
    <row spans="1:3" r="79">
      <c t="s" r="A79" s="3">
        <v>637</v>
      </c>
    </row>
    <row spans="1:3" r="80">
      <c t="s" r="A80" s="4">
        <v>650</v>
      </c>
      <c t="n" r="B80" s="5">
        <v>-1</v>
      </c>
      <c t="n" r="C80" s="5">
        <v>-2</v>
      </c>
    </row>
    <row spans="1:3" r="81">
      <c t="s" r="A81" s="4">
        <v>660</v>
      </c>
    </row>
    <row spans="1:3" r="82">
      <c t="s" r="A82" s="3">
        <v>637</v>
      </c>
    </row>
    <row spans="1:3" r="83">
      <c t="s" r="A83" s="4">
        <v>650</v>
      </c>
      <c t="n" r="B83" s="5">
        <v>-179</v>
      </c>
      <c t="n" r="C83" s="5">
        <v>-214</v>
      </c>
    </row>
    <row spans="1:3" r="84">
      <c t="s" r="A84" s="4">
        <v>661</v>
      </c>
    </row>
    <row spans="1:3" r="85">
      <c t="s" r="A85" s="3">
        <v>637</v>
      </c>
    </row>
    <row spans="1:3" r="86">
      <c t="s" r="A86" s="4">
        <v>650</v>
      </c>
      <c t="n" r="B86" s="5">
        <v>-82</v>
      </c>
      <c t="n" r="C86" s="5">
        <v>-46</v>
      </c>
    </row>
    <row spans="1:3" r="87">
      <c t="s" r="A87" s="4">
        <v>662</v>
      </c>
    </row>
    <row spans="1:3" r="88">
      <c t="s" r="A88" s="3">
        <v>637</v>
      </c>
    </row>
    <row spans="1:3" r="89">
      <c t="s" r="A89" s="4">
        <v>650</v>
      </c>
      <c t="n" r="B89" s="5">
        <v>-15</v>
      </c>
      <c t="n" r="C89" s="5">
        <v>-10</v>
      </c>
    </row>
    <row spans="1:3" r="90">
      <c t="s" r="A90" s="4">
        <v>663</v>
      </c>
    </row>
    <row spans="1:3" r="91">
      <c t="s" r="A91" s="3">
        <v>637</v>
      </c>
    </row>
    <row spans="1:3" r="92">
      <c t="s" r="A92" s="4">
        <v>650</v>
      </c>
      <c t="n" r="B92" s="5">
        <v>0</v>
      </c>
      <c t="n" r="C92" s="5">
        <v>0</v>
      </c>
    </row>
    <row spans="1:3" r="93">
      <c t="s" r="A93" s="4">
        <v>664</v>
      </c>
    </row>
    <row spans="1:3" r="94">
      <c t="s" r="A94" s="3">
        <v>637</v>
      </c>
    </row>
    <row spans="1:3" r="95">
      <c t="s" r="A95" s="4">
        <v>650</v>
      </c>
      <c t="n" r="B95" s="5">
        <v>0</v>
      </c>
      <c t="n" r="C95" s="5">
        <v>-54</v>
      </c>
    </row>
    <row spans="1:3" r="96">
      <c t="s" r="A96" s="4">
        <v>665</v>
      </c>
    </row>
    <row spans="1:3" r="97">
      <c t="s" r="A97" s="3">
        <v>637</v>
      </c>
    </row>
    <row spans="1:3" r="98">
      <c t="s" r="A98" s="4">
        <v>650</v>
      </c>
      <c t="n" r="B98" s="5">
        <v>-71</v>
      </c>
      <c t="n" r="C98" s="5">
        <v>-92</v>
      </c>
    </row>
    <row spans="1:3" r="99">
      <c t="s" r="A99" s="4">
        <v>666</v>
      </c>
    </row>
    <row spans="1:3" r="100">
      <c t="s" r="A100" s="3">
        <v>637</v>
      </c>
    </row>
    <row spans="1:3" r="101">
      <c t="s" r="A101" s="4">
        <v>650</v>
      </c>
      <c t="n" r="B101" s="5">
        <v>-4</v>
      </c>
      <c t="n" r="C101" s="5">
        <v>-4</v>
      </c>
    </row>
    <row spans="1:3" r="102">
      <c t="s" r="A102" s="4">
        <v>667</v>
      </c>
    </row>
    <row spans="1:3" r="103">
      <c t="s" r="A103" s="3">
        <v>637</v>
      </c>
    </row>
    <row spans="1:3" r="104">
      <c t="s" r="A104" s="4">
        <v>650</v>
      </c>
      <c t="n" r="B104" s="5">
        <v>-5</v>
      </c>
      <c t="n" r="C104" s="5">
        <v>-6</v>
      </c>
    </row>
    <row spans="1:3" r="105">
      <c t="s" r="A105" s="4">
        <v>668</v>
      </c>
    </row>
    <row spans="1:3" r="106">
      <c t="s" r="A106" s="3">
        <v>637</v>
      </c>
    </row>
    <row spans="1:3" r="107">
      <c t="s" r="A107" s="4">
        <v>650</v>
      </c>
      <c t="n" r="B107" s="5">
        <v>-2</v>
      </c>
      <c t="n" r="C107" s="5">
        <v>-2</v>
      </c>
    </row>
    <row spans="1:3" r="108">
      <c t="s" r="A108" s="4">
        <v>669</v>
      </c>
    </row>
    <row spans="1:3" r="109">
      <c t="s" r="A109" s="3">
        <v>637</v>
      </c>
    </row>
    <row spans="1:3" r="110">
      <c t="s" r="A110" s="4">
        <v>650</v>
      </c>
      <c t="n" r="B110" s="7">
        <v>0</v>
      </c>
      <c t="n" r="C11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77</v>
      </c>
    </row>
    <row spans="1:3" r="2">
      <c t="s" r="A2" s="3">
        <v>637</v>
      </c>
    </row>
    <row spans="1:3" r="3">
      <c t="s" r="A3" s="4">
        <v>671</v>
      </c>
      <c t="n" r="B3" s="7">
        <v>7309</v>
      </c>
      <c t="n" r="C3" s="7">
        <v>6112</v>
      </c>
    </row>
    <row spans="1:3" r="4">
      <c t="s" r="A4" s="4">
        <v>672</v>
      </c>
      <c t="n" r="B4" s="5">
        <v>7716</v>
      </c>
      <c t="n" r="C4" s="5">
        <v>10655</v>
      </c>
    </row>
    <row spans="1:3" r="5">
      <c t="s" r="A5" s="4">
        <v>673</v>
      </c>
      <c t="n" r="B5" s="5">
        <v>-73</v>
      </c>
      <c t="n" r="C5" s="5">
        <v>-36</v>
      </c>
    </row>
    <row spans="1:3" r="6">
      <c t="s" r="A6" s="4">
        <v>674</v>
      </c>
      <c t="n" r="B6" s="5">
        <v>-525</v>
      </c>
      <c t="n" r="C6" s="5">
        <v>-908</v>
      </c>
    </row>
    <row spans="1:3" r="7">
      <c t="s" r="A7" s="4">
        <v>640</v>
      </c>
    </row>
    <row spans="1:3" r="8">
      <c t="s" r="A8" s="3">
        <v>637</v>
      </c>
    </row>
    <row spans="1:3" r="9">
      <c t="s" r="A9" s="4">
        <v>671</v>
      </c>
      <c t="n" r="B9" s="5">
        <v>4633</v>
      </c>
      <c t="n" r="C9" s="5">
        <v>2531</v>
      </c>
    </row>
    <row spans="1:3" r="10">
      <c t="s" r="A10" s="4">
        <v>672</v>
      </c>
      <c t="n" r="B10" s="5">
        <v>1018</v>
      </c>
      <c t="n" r="C10" s="5">
        <v>936</v>
      </c>
    </row>
    <row spans="1:3" r="11">
      <c t="s" r="A11" s="4">
        <v>673</v>
      </c>
      <c t="n" r="B11" s="5">
        <v>-48</v>
      </c>
      <c t="n" r="C11" s="5">
        <v>-14</v>
      </c>
    </row>
    <row spans="1:3" r="12">
      <c t="s" r="A12" s="4">
        <v>674</v>
      </c>
      <c t="n" r="B12" s="5">
        <v>-34</v>
      </c>
      <c t="n" r="C12" s="5">
        <v>-32</v>
      </c>
    </row>
    <row spans="1:3" r="13">
      <c t="s" r="A13" s="4">
        <v>641</v>
      </c>
    </row>
    <row spans="1:3" r="14">
      <c t="s" r="A14" s="3">
        <v>637</v>
      </c>
    </row>
    <row spans="1:3" r="15">
      <c t="s" r="A15" s="4">
        <v>671</v>
      </c>
      <c t="n" r="B15" s="5">
        <v>1820</v>
      </c>
      <c t="n" r="C15" s="5">
        <v>2693</v>
      </c>
    </row>
    <row spans="1:3" r="16">
      <c t="s" r="A16" s="4">
        <v>672</v>
      </c>
      <c t="n" r="B16" s="5">
        <v>5</v>
      </c>
      <c t="n" r="C16" s="5">
        <v>5</v>
      </c>
    </row>
    <row spans="1:3" r="17">
      <c t="s" r="A17" s="4">
        <v>673</v>
      </c>
      <c t="n" r="B17" s="5">
        <v>-15</v>
      </c>
      <c t="n" r="C17" s="5">
        <v>-9</v>
      </c>
    </row>
    <row spans="1:3" r="18">
      <c t="s" r="A18" s="4">
        <v>674</v>
      </c>
      <c t="n" r="B18" s="5">
        <v>0</v>
      </c>
      <c t="n" r="C18" s="5">
        <v>-1</v>
      </c>
    </row>
    <row spans="1:3" r="19">
      <c t="s" r="A19" s="4">
        <v>642</v>
      </c>
    </row>
    <row spans="1:3" r="20">
      <c t="s" r="A20" s="3">
        <v>637</v>
      </c>
    </row>
    <row spans="1:3" r="21">
      <c t="s" r="A21" s="4">
        <v>671</v>
      </c>
      <c t="n" r="B21" s="5">
        <v>0</v>
      </c>
      <c t="n" r="C21" s="5">
        <v>66</v>
      </c>
    </row>
    <row spans="1:3" r="22">
      <c t="s" r="A22" s="4">
        <v>672</v>
      </c>
      <c t="n" r="B22" s="5">
        <v>61</v>
      </c>
      <c t="n" r="C22" s="5">
        <v>0</v>
      </c>
    </row>
    <row spans="1:3" r="23">
      <c t="s" r="A23" s="4">
        <v>673</v>
      </c>
      <c t="n" r="B23" s="5">
        <v>0</v>
      </c>
      <c t="n" r="C23" s="5">
        <v>0</v>
      </c>
    </row>
    <row spans="1:3" r="24">
      <c t="s" r="A24" s="4">
        <v>674</v>
      </c>
      <c t="n" r="B24" s="5">
        <v>0</v>
      </c>
      <c t="n" r="C24" s="5">
        <v>0</v>
      </c>
    </row>
    <row spans="1:3" r="25">
      <c t="s" r="A25" s="4">
        <v>643</v>
      </c>
    </row>
    <row spans="1:3" r="26">
      <c t="s" r="A26" s="3">
        <v>637</v>
      </c>
    </row>
    <row spans="1:3" r="27">
      <c t="s" r="A27" s="4">
        <v>671</v>
      </c>
      <c t="n" r="B27" s="5">
        <v>148</v>
      </c>
      <c t="n" r="C27" s="5">
        <v>184</v>
      </c>
    </row>
    <row spans="1:3" r="28">
      <c t="s" r="A28" s="4">
        <v>672</v>
      </c>
      <c t="n" r="B28" s="5">
        <v>153</v>
      </c>
      <c t="n" r="C28" s="5">
        <v>1149</v>
      </c>
    </row>
    <row spans="1:3" r="29">
      <c t="s" r="A29" s="4">
        <v>673</v>
      </c>
      <c t="n" r="B29" s="5">
        <v>0</v>
      </c>
      <c t="n" r="C29" s="5">
        <v>-5</v>
      </c>
    </row>
    <row spans="1:3" r="30">
      <c t="s" r="A30" s="4">
        <v>674</v>
      </c>
      <c t="n" r="B30" s="5">
        <v>0</v>
      </c>
      <c t="n" r="C30" s="5">
        <v>-51</v>
      </c>
    </row>
    <row spans="1:3" r="31">
      <c t="s" r="A31" s="4">
        <v>644</v>
      </c>
    </row>
    <row spans="1:3" r="32">
      <c t="s" r="A32" s="3">
        <v>637</v>
      </c>
    </row>
    <row spans="1:3" r="33">
      <c t="s" r="A33" s="4">
        <v>671</v>
      </c>
      <c t="n" r="B33" s="5">
        <v>266</v>
      </c>
      <c t="n" r="C33" s="5">
        <v>286</v>
      </c>
    </row>
    <row spans="1:3" r="34">
      <c t="s" r="A34" s="4">
        <v>672</v>
      </c>
      <c t="n" r="B34" s="5">
        <v>5350</v>
      </c>
      <c t="n" r="C34" s="5">
        <v>6533</v>
      </c>
    </row>
    <row spans="1:3" r="35">
      <c t="s" r="A35" s="4">
        <v>673</v>
      </c>
      <c t="n" r="B35" s="5">
        <v>-6</v>
      </c>
      <c t="n" r="C35" s="5">
        <v>-3</v>
      </c>
    </row>
    <row spans="1:3" r="36">
      <c t="s" r="A36" s="4">
        <v>674</v>
      </c>
      <c t="n" r="B36" s="5">
        <v>-382</v>
      </c>
      <c t="n" r="C36" s="5">
        <v>-607</v>
      </c>
    </row>
    <row spans="1:3" r="37">
      <c t="s" r="A37" s="4">
        <v>645</v>
      </c>
    </row>
    <row spans="1:3" r="38">
      <c t="s" r="A38" s="3">
        <v>637</v>
      </c>
    </row>
    <row spans="1:3" r="39">
      <c t="s" r="A39" s="4">
        <v>671</v>
      </c>
      <c t="n" r="B39" s="5">
        <v>260</v>
      </c>
      <c t="n" r="C39" s="5">
        <v>77</v>
      </c>
    </row>
    <row spans="1:3" r="40">
      <c t="s" r="A40" s="4">
        <v>672</v>
      </c>
      <c t="n" r="B40" s="5">
        <v>727</v>
      </c>
      <c t="n" r="C40" s="5">
        <v>1490</v>
      </c>
    </row>
    <row spans="1:3" r="41">
      <c t="s" r="A41" s="4">
        <v>673</v>
      </c>
      <c t="n" r="B41" s="5">
        <v>-2</v>
      </c>
      <c t="n" r="C41" s="5">
        <v>0</v>
      </c>
    </row>
    <row spans="1:3" r="42">
      <c t="s" r="A42" s="4">
        <v>674</v>
      </c>
      <c t="n" r="B42" s="5">
        <v>-83</v>
      </c>
      <c t="n" r="C42" s="5">
        <v>-183</v>
      </c>
    </row>
    <row spans="1:3" r="43">
      <c t="s" r="A43" s="4">
        <v>646</v>
      </c>
    </row>
    <row spans="1:3" r="44">
      <c t="s" r="A44" s="3">
        <v>637</v>
      </c>
    </row>
    <row spans="1:3" r="45">
      <c t="s" r="A45" s="4">
        <v>671</v>
      </c>
      <c t="n" r="B45" s="5">
        <v>85</v>
      </c>
      <c t="n" r="C45" s="5">
        <v>185</v>
      </c>
    </row>
    <row spans="1:3" r="46">
      <c t="s" r="A46" s="4">
        <v>672</v>
      </c>
      <c t="n" r="B46" s="5">
        <v>375</v>
      </c>
      <c t="n" r="C46" s="5">
        <v>499</v>
      </c>
    </row>
    <row spans="1:3" r="47">
      <c t="s" r="A47" s="4">
        <v>673</v>
      </c>
      <c t="n" r="B47" s="5">
        <v>-1</v>
      </c>
      <c t="n" r="C47" s="5">
        <v>-5</v>
      </c>
    </row>
    <row spans="1:3" r="48">
      <c t="s" r="A48" s="4">
        <v>674</v>
      </c>
      <c t="n" r="B48" s="5">
        <v>-24</v>
      </c>
      <c t="n" r="C48" s="5">
        <v>-30</v>
      </c>
    </row>
    <row spans="1:3" r="49">
      <c t="s" r="A49" s="4">
        <v>647</v>
      </c>
    </row>
    <row spans="1:3" r="50">
      <c t="s" r="A50" s="3">
        <v>637</v>
      </c>
    </row>
    <row spans="1:3" r="51">
      <c t="s" r="A51" s="4">
        <v>671</v>
      </c>
      <c t="n" r="B51" s="5">
        <v>97</v>
      </c>
      <c t="n" r="C51" s="5">
        <v>48</v>
      </c>
    </row>
    <row spans="1:3" r="52">
      <c t="s" r="A52" s="4">
        <v>672</v>
      </c>
      <c t="n" r="B52" s="5">
        <v>12</v>
      </c>
      <c t="n" r="C52" s="5">
        <v>28</v>
      </c>
    </row>
    <row spans="1:3" r="53">
      <c t="s" r="A53" s="4">
        <v>673</v>
      </c>
      <c t="n" r="B53" s="5">
        <v>-1</v>
      </c>
      <c t="n" r="C53" s="5">
        <v>0</v>
      </c>
    </row>
    <row spans="1:3" r="54">
      <c t="s" r="A54" s="4">
        <v>674</v>
      </c>
      <c t="n" r="B54" s="5">
        <v>-1</v>
      </c>
      <c t="n" r="C54" s="5">
        <v>-2</v>
      </c>
    </row>
    <row spans="1:3" r="55">
      <c t="s" r="A55" s="4">
        <v>648</v>
      </c>
    </row>
    <row spans="1:3" r="56">
      <c t="s" r="A56" s="3">
        <v>637</v>
      </c>
    </row>
    <row spans="1:3" r="57">
      <c t="s" r="A57" s="4">
        <v>671</v>
      </c>
      <c t="n" r="B57" s="5">
        <v>0</v>
      </c>
      <c t="n" r="C57" s="5">
        <v>42</v>
      </c>
    </row>
    <row spans="1:3" r="58">
      <c t="s" r="A58" s="4">
        <v>672</v>
      </c>
      <c t="n" r="B58" s="5">
        <v>15</v>
      </c>
      <c t="n" r="C58" s="5">
        <v>15</v>
      </c>
    </row>
    <row spans="1:3" r="59">
      <c t="s" r="A59" s="4">
        <v>673</v>
      </c>
      <c t="n" r="B59" s="5">
        <v>0</v>
      </c>
      <c t="n" r="C59" s="5">
        <v>0</v>
      </c>
    </row>
    <row spans="1:3" r="60">
      <c t="s" r="A60" s="4">
        <v>674</v>
      </c>
      <c t="n" r="B60" s="7">
        <v>-1</v>
      </c>
      <c t="n" r="C60" s="7">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t="s" r="A1" s="1">
        <v>675</v>
      </c>
      <c t="s" r="B1" s="2">
        <v>370</v>
      </c>
    </row>
    <row spans="1:2" r="2">
      <c t="s" r="A2" s="4">
        <v>644</v>
      </c>
    </row>
    <row spans="1:2" r="3">
      <c t="s" r="A3" s="3">
        <v>637</v>
      </c>
    </row>
    <row spans="1:2" r="4">
      <c t="s" r="A4" s="4">
        <v>565</v>
      </c>
      <c t="n" r="B4" s="7">
        <v>20987</v>
      </c>
    </row>
    <row spans="1:2" r="5">
      <c t="s" r="A5" s="4">
        <v>676</v>
      </c>
      <c t="s" r="B5" s="4">
        <v>677</v>
      </c>
    </row>
    <row spans="1:2" r="6">
      <c t="s" r="A6" s="4">
        <v>678</v>
      </c>
      <c t="s" r="B6" s="4">
        <v>679</v>
      </c>
    </row>
    <row spans="1:2" r="7">
      <c t="s" r="A7" s="4">
        <v>680</v>
      </c>
      <c t="s" r="B7" s="4">
        <v>681</v>
      </c>
    </row>
    <row spans="1:2" r="8">
      <c t="s" r="A8" s="4">
        <v>682</v>
      </c>
      <c t="s" r="B8" s="4">
        <v>683</v>
      </c>
    </row>
    <row spans="1:2" r="9">
      <c t="s" r="A9" s="4">
        <v>645</v>
      </c>
    </row>
    <row spans="1:2" r="10">
      <c t="s" r="A10" s="3">
        <v>637</v>
      </c>
    </row>
    <row spans="1:2" r="11">
      <c t="s" r="A11" s="4">
        <v>565</v>
      </c>
      <c t="n" r="B11" s="7">
        <v>6938</v>
      </c>
    </row>
    <row spans="1:2" r="12">
      <c t="s" r="A12" s="4">
        <v>676</v>
      </c>
      <c t="s" r="B12" s="4">
        <v>684</v>
      </c>
    </row>
    <row spans="1:2" r="13">
      <c t="s" r="A13" s="4">
        <v>678</v>
      </c>
      <c t="s" r="B13" s="4">
        <v>685</v>
      </c>
    </row>
    <row spans="1:2" r="14">
      <c t="s" r="A14" s="4">
        <v>680</v>
      </c>
      <c t="s" r="B14" s="4">
        <v>686</v>
      </c>
    </row>
    <row spans="1:2" r="15">
      <c t="s" r="A15" s="4">
        <v>682</v>
      </c>
      <c t="s" r="B15" s="4">
        <v>687</v>
      </c>
    </row>
    <row spans="1:2" r="16">
      <c t="s" r="A16" s="4">
        <v>688</v>
      </c>
    </row>
    <row spans="1:2" r="17">
      <c t="s" r="A17" s="3">
        <v>637</v>
      </c>
    </row>
    <row spans="1:2" r="18">
      <c t="s" r="A18" s="4">
        <v>565</v>
      </c>
      <c t="n" r="B18" s="7">
        <v>3622</v>
      </c>
    </row>
    <row spans="1:2" r="19">
      <c t="s" r="A19" s="4">
        <v>676</v>
      </c>
      <c t="s" r="B19" s="4">
        <v>689</v>
      </c>
    </row>
    <row spans="1:2" r="20">
      <c t="s" r="A20" s="4">
        <v>678</v>
      </c>
      <c t="s" r="B20" s="4">
        <v>677</v>
      </c>
    </row>
    <row spans="1:2" r="21">
      <c t="s" r="A21" s="4">
        <v>680</v>
      </c>
      <c t="s" r="B21" s="4">
        <v>690</v>
      </c>
    </row>
    <row spans="1:2" r="22">
      <c t="s" r="A22" s="4">
        <v>682</v>
      </c>
      <c t="s" r="B22" s="4">
        <v>6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2</v>
      </c>
      <c t="s" r="B1" s="2">
        <v>28</v>
      </c>
      <c t="s" r="D1" s="2">
        <v>1</v>
      </c>
    </row>
    <row spans="1:5" r="2">
      <c t="s" r="B2" s="2">
        <v>2</v>
      </c>
      <c t="s" r="C2" s="2">
        <v>29</v>
      </c>
      <c t="s" r="D2" s="2">
        <v>2</v>
      </c>
      <c t="s" r="E2" s="2">
        <v>29</v>
      </c>
    </row>
    <row spans="1:5" r="3">
      <c t="s" r="A3" s="3">
        <v>637</v>
      </c>
    </row>
    <row spans="1:5" r="4">
      <c t="s" r="A4" s="4">
        <v>46</v>
      </c>
      <c t="n" r="B4" s="7">
        <v>-98</v>
      </c>
      <c t="n" r="C4" s="7">
        <v>-157</v>
      </c>
      <c t="n" r="D4" s="7">
        <v>-191</v>
      </c>
      <c t="n" r="E4" s="7">
        <v>-521</v>
      </c>
    </row>
    <row spans="1:5" r="5">
      <c t="s" r="A5" s="4">
        <v>693</v>
      </c>
      <c t="n" r="B5" s="5">
        <v>76</v>
      </c>
      <c t="n" r="C5" s="5">
        <v>138</v>
      </c>
      <c t="n" r="D5" s="5">
        <v>165</v>
      </c>
      <c t="n" r="E5" s="5">
        <v>466</v>
      </c>
    </row>
    <row spans="1:5" r="6">
      <c t="s" r="A6" s="4">
        <v>643</v>
      </c>
    </row>
    <row spans="1:5" r="7">
      <c t="s" r="A7" s="3">
        <v>637</v>
      </c>
    </row>
    <row spans="1:5" r="8">
      <c t="s" r="A8" s="4">
        <v>46</v>
      </c>
      <c t="n" r="B8" s="5">
        <v>-12</v>
      </c>
      <c t="n" r="C8" s="5">
        <v>0</v>
      </c>
      <c t="n" r="D8" s="5">
        <v>-29</v>
      </c>
      <c t="n" r="E8" s="5">
        <v>0</v>
      </c>
    </row>
    <row spans="1:5" r="9">
      <c t="s" r="A9" s="4">
        <v>644</v>
      </c>
    </row>
    <row spans="1:5" r="10">
      <c t="s" r="A10" s="3">
        <v>637</v>
      </c>
    </row>
    <row spans="1:5" r="11">
      <c t="s" r="A11" s="4">
        <v>46</v>
      </c>
      <c t="n" r="B11" s="5">
        <v>-25</v>
      </c>
      <c t="n" r="C11" s="5">
        <v>-135</v>
      </c>
      <c t="n" r="D11" s="5">
        <v>-89</v>
      </c>
      <c t="n" r="E11" s="5">
        <v>-457</v>
      </c>
    </row>
    <row spans="1:5" r="12">
      <c t="s" r="A12" s="4">
        <v>645</v>
      </c>
    </row>
    <row spans="1:5" r="13">
      <c t="s" r="A13" s="3">
        <v>637</v>
      </c>
    </row>
    <row spans="1:5" r="14">
      <c t="s" r="A14" s="4">
        <v>46</v>
      </c>
      <c t="n" r="B14" s="5">
        <v>-58</v>
      </c>
      <c t="n" r="C14" s="5">
        <v>-17</v>
      </c>
      <c t="n" r="D14" s="5">
        <v>-69</v>
      </c>
      <c t="n" r="E14" s="5">
        <v>-33</v>
      </c>
    </row>
    <row spans="1:5" r="15">
      <c t="s" r="A15" s="4">
        <v>646</v>
      </c>
    </row>
    <row spans="1:5" r="16">
      <c t="s" r="A16" s="3">
        <v>637</v>
      </c>
    </row>
    <row spans="1:5" r="17">
      <c t="s" r="A17" s="4">
        <v>46</v>
      </c>
      <c t="n" r="B17" s="7">
        <v>-3</v>
      </c>
      <c t="n" r="C17" s="7">
        <v>-5</v>
      </c>
      <c t="n" r="D17" s="7">
        <v>-4</v>
      </c>
      <c t="n" r="E17" s="7">
        <v>-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4</v>
      </c>
      <c t="s" r="B1" s="2">
        <v>28</v>
      </c>
      <c t="s" r="D1" s="2">
        <v>1</v>
      </c>
    </row>
    <row spans="1:5" r="2">
      <c t="s" r="B2" s="2">
        <v>2</v>
      </c>
      <c t="s" r="C2" s="2">
        <v>29</v>
      </c>
      <c t="s" r="D2" s="2">
        <v>2</v>
      </c>
      <c t="s" r="E2" s="2">
        <v>29</v>
      </c>
    </row>
    <row spans="1:5" r="3">
      <c t="s" r="A3" s="3">
        <v>695</v>
      </c>
    </row>
    <row spans="1:5" r="4">
      <c t="s" r="A4" s="4">
        <v>696</v>
      </c>
      <c t="n" r="B4" s="7">
        <v>6281</v>
      </c>
      <c t="n" r="C4" s="7">
        <v>12750</v>
      </c>
      <c t="n" r="D4" s="7">
        <v>6798</v>
      </c>
      <c t="n" r="E4" s="7">
        <v>14463</v>
      </c>
    </row>
    <row spans="1:5" r="5">
      <c t="s" r="A5" s="4">
        <v>697</v>
      </c>
      <c t="n" r="B5" s="5">
        <v>22</v>
      </c>
      <c t="n" r="C5" s="5">
        <v>19</v>
      </c>
      <c t="n" r="D5" s="5">
        <v>26</v>
      </c>
      <c t="n" r="E5" s="5">
        <v>55</v>
      </c>
    </row>
    <row spans="1:5" r="6">
      <c t="s" r="A6" s="4">
        <v>698</v>
      </c>
      <c t="n" r="B6" s="5">
        <v>-35</v>
      </c>
      <c t="n" r="C6" s="5">
        <v>-233</v>
      </c>
      <c t="n" r="D6" s="5">
        <v>-87</v>
      </c>
      <c t="n" r="E6" s="5">
        <v>-334</v>
      </c>
    </row>
    <row spans="1:5" r="7">
      <c t="s" r="A7" s="4">
        <v>699</v>
      </c>
      <c t="n" r="B7" s="5">
        <v>-511</v>
      </c>
      <c t="n" r="C7" s="5">
        <v>-1271</v>
      </c>
      <c t="n" r="D7" s="5">
        <v>-891</v>
      </c>
      <c t="n" r="E7" s="5">
        <v>-2787</v>
      </c>
    </row>
    <row spans="1:5" r="8">
      <c t="s" r="A8" s="4">
        <v>700</v>
      </c>
      <c t="n" r="B8" s="5">
        <v>-78</v>
      </c>
      <c t="n" r="C8" s="5">
        <v>-147</v>
      </c>
      <c t="n" r="D8" s="5">
        <v>-167</v>
      </c>
      <c t="n" r="E8" s="5">
        <v>-279</v>
      </c>
    </row>
    <row spans="1:5" r="9">
      <c t="s" r="A9" s="4">
        <v>701</v>
      </c>
      <c t="n" r="B9" s="7">
        <v>5679</v>
      </c>
      <c t="n" r="C9" s="7">
        <v>11118</v>
      </c>
      <c t="n" r="D9" s="7">
        <v>5679</v>
      </c>
      <c t="n" r="E9" s="7">
        <v>111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2</v>
      </c>
      <c t="s" r="B1" s="2">
        <v>28</v>
      </c>
      <c t="s" r="D1" s="2">
        <v>1</v>
      </c>
    </row>
    <row spans="1:5" r="2">
      <c t="s" r="B2" s="2">
        <v>2</v>
      </c>
      <c t="s" r="C2" s="2">
        <v>29</v>
      </c>
      <c t="s" r="D2" s="2">
        <v>2</v>
      </c>
      <c t="s" r="E2" s="2">
        <v>29</v>
      </c>
    </row>
    <row spans="1:5" r="3">
      <c t="s" r="A3" s="3">
        <v>197</v>
      </c>
    </row>
    <row spans="1:5" r="4">
      <c t="s" r="A4" s="4">
        <v>703</v>
      </c>
      <c t="n" r="B4" s="7">
        <v>486</v>
      </c>
      <c t="n" r="C4" s="7">
        <v>346</v>
      </c>
      <c t="n" r="D4" s="7">
        <v>853</v>
      </c>
      <c t="n" r="E4" s="7">
        <v>1121</v>
      </c>
    </row>
    <row spans="1:5" r="5">
      <c t="s" r="A5" s="4">
        <v>704</v>
      </c>
      <c t="n" r="B5" s="5">
        <v>-6</v>
      </c>
      <c t="n" r="C5" s="5">
        <v>-14</v>
      </c>
      <c t="n" r="D5" s="5">
        <v>-11</v>
      </c>
      <c t="n" r="E5" s="5">
        <v>-16</v>
      </c>
    </row>
    <row spans="1:5" r="6">
      <c t="s" r="A6" s="4">
        <v>705</v>
      </c>
      <c t="n" r="B6" s="7">
        <v>480</v>
      </c>
      <c t="n" r="C6" s="7">
        <v>332</v>
      </c>
      <c t="n" r="D6" s="7">
        <v>842</v>
      </c>
      <c t="n" r="E6" s="7">
        <v>11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77</v>
      </c>
    </row>
    <row spans="1:3" r="2">
      <c t="s" r="A2" s="3">
        <v>638</v>
      </c>
    </row>
    <row spans="1:3" r="3">
      <c t="s" r="A3" s="4">
        <v>707</v>
      </c>
      <c t="n" r="B3" s="7">
        <v>3</v>
      </c>
    </row>
    <row spans="1:3" r="4">
      <c t="s" r="A4" s="4">
        <v>708</v>
      </c>
      <c t="n" r="B4" s="5">
        <v>467</v>
      </c>
    </row>
    <row spans="1:3" r="5">
      <c t="s" r="A5" s="4">
        <v>709</v>
      </c>
      <c t="n" r="B5" s="5">
        <v>586</v>
      </c>
    </row>
    <row spans="1:3" r="6">
      <c t="s" r="A6" s="4">
        <v>710</v>
      </c>
      <c t="n" r="B6" s="5">
        <v>86100</v>
      </c>
    </row>
    <row spans="1:3" r="7">
      <c t="s" r="A7" s="4">
        <v>638</v>
      </c>
      <c t="n" r="B7" s="5">
        <v>87156</v>
      </c>
      <c t="n" r="C7" s="7">
        <v>102633</v>
      </c>
    </row>
    <row spans="1:3" r="8">
      <c t="s" r="A8" s="3">
        <v>711</v>
      </c>
    </row>
    <row spans="1:3" r="9">
      <c t="s" r="A9" s="4">
        <v>707</v>
      </c>
      <c t="n" r="B9" s="5">
        <v>4</v>
      </c>
    </row>
    <row spans="1:3" r="10">
      <c t="s" r="A10" s="4">
        <v>708</v>
      </c>
      <c t="n" r="B10" s="5">
        <v>481</v>
      </c>
    </row>
    <row spans="1:3" r="11">
      <c t="s" r="A11" s="4">
        <v>709</v>
      </c>
      <c t="n" r="B11" s="5">
        <v>605</v>
      </c>
    </row>
    <row spans="1:3" r="12">
      <c t="s" r="A12" s="4">
        <v>710</v>
      </c>
      <c t="n" r="B12" s="5">
        <v>89741</v>
      </c>
    </row>
    <row spans="1:3" r="13">
      <c t="s" r="A13" s="4">
        <v>711</v>
      </c>
      <c t="n" r="B13" s="5">
        <v>90831</v>
      </c>
      <c t="n" r="C13" s="5">
        <v>106550</v>
      </c>
    </row>
    <row spans="1:3" r="14">
      <c t="s" r="A14" s="4">
        <v>640</v>
      </c>
    </row>
    <row spans="1:3" r="15">
      <c t="s" r="A15" s="3">
        <v>638</v>
      </c>
    </row>
    <row spans="1:3" r="16">
      <c t="s" r="A16" s="4">
        <v>707</v>
      </c>
      <c t="n" r="B16" s="5">
        <v>0</v>
      </c>
    </row>
    <row spans="1:3" r="17">
      <c t="s" r="A17" s="4">
        <v>708</v>
      </c>
      <c t="n" r="B17" s="5">
        <v>61</v>
      </c>
    </row>
    <row spans="1:3" r="18">
      <c t="s" r="A18" s="4">
        <v>709</v>
      </c>
      <c t="n" r="B18" s="5">
        <v>414</v>
      </c>
    </row>
    <row spans="1:3" r="19">
      <c t="s" r="A19" s="4">
        <v>710</v>
      </c>
      <c t="n" r="B19" s="5">
        <v>34566</v>
      </c>
    </row>
    <row spans="1:3" r="20">
      <c t="s" r="A20" s="4">
        <v>638</v>
      </c>
      <c t="n" r="B20" s="5">
        <v>35041</v>
      </c>
      <c t="n" r="C20" s="5">
        <v>37710</v>
      </c>
    </row>
    <row spans="1:3" r="21">
      <c t="s" r="A21" s="3">
        <v>711</v>
      </c>
    </row>
    <row spans="1:3" r="22">
      <c t="s" r="A22" s="4">
        <v>707</v>
      </c>
      <c t="n" r="B22" s="5">
        <v>0</v>
      </c>
    </row>
    <row spans="1:3" r="23">
      <c t="s" r="A23" s="4">
        <v>708</v>
      </c>
      <c t="n" r="B23" s="5">
        <v>61</v>
      </c>
    </row>
    <row spans="1:3" r="24">
      <c t="s" r="A24" s="4">
        <v>709</v>
      </c>
      <c t="n" r="B24" s="5">
        <v>415</v>
      </c>
    </row>
    <row spans="1:3" r="25">
      <c t="s" r="A25" s="4">
        <v>710</v>
      </c>
      <c t="n" r="B25" s="5">
        <v>35733</v>
      </c>
    </row>
    <row spans="1:3" r="26">
      <c t="s" r="A26" s="4">
        <v>711</v>
      </c>
      <c t="n" r="B26" s="5">
        <v>36209</v>
      </c>
      <c t="n" r="C26" s="5">
        <v>39099</v>
      </c>
    </row>
    <row spans="1:3" r="27">
      <c t="s" r="A27" s="4">
        <v>641</v>
      </c>
    </row>
    <row spans="1:3" r="28">
      <c t="s" r="A28" s="3">
        <v>638</v>
      </c>
    </row>
    <row spans="1:3" r="29">
      <c t="s" r="A29" s="4">
        <v>707</v>
      </c>
      <c t="n" r="B29" s="5">
        <v>1</v>
      </c>
    </row>
    <row spans="1:3" r="30">
      <c t="s" r="A30" s="4">
        <v>708</v>
      </c>
      <c t="n" r="B30" s="5">
        <v>25</v>
      </c>
    </row>
    <row spans="1:3" r="31">
      <c t="s" r="A31" s="4">
        <v>709</v>
      </c>
      <c t="n" r="B31" s="5">
        <v>87</v>
      </c>
    </row>
    <row spans="1:3" r="32">
      <c t="s" r="A32" s="4">
        <v>710</v>
      </c>
      <c t="n" r="B32" s="5">
        <v>9232</v>
      </c>
    </row>
    <row spans="1:3" r="33">
      <c t="s" r="A33" s="4">
        <v>638</v>
      </c>
      <c t="n" r="B33" s="5">
        <v>9345</v>
      </c>
      <c t="n" r="C33" s="5">
        <v>10860</v>
      </c>
    </row>
    <row spans="1:3" r="34">
      <c t="s" r="A34" s="3">
        <v>711</v>
      </c>
    </row>
    <row spans="1:3" r="35">
      <c t="s" r="A35" s="4">
        <v>707</v>
      </c>
      <c t="n" r="B35" s="5">
        <v>2</v>
      </c>
    </row>
    <row spans="1:3" r="36">
      <c t="s" r="A36" s="4">
        <v>708</v>
      </c>
      <c t="n" r="B36" s="5">
        <v>26</v>
      </c>
    </row>
    <row spans="1:3" r="37">
      <c t="s" r="A37" s="4">
        <v>709</v>
      </c>
      <c t="n" r="B37" s="5">
        <v>97</v>
      </c>
    </row>
    <row spans="1:3" r="38">
      <c t="s" r="A38" s="4">
        <v>710</v>
      </c>
      <c t="n" r="B38" s="5">
        <v>9634</v>
      </c>
    </row>
    <row spans="1:3" r="39">
      <c t="s" r="A39" s="4">
        <v>711</v>
      </c>
      <c t="n" r="B39" s="5">
        <v>9759</v>
      </c>
      <c t="n" r="C39" s="5">
        <v>11313</v>
      </c>
    </row>
    <row spans="1:3" r="40">
      <c t="s" r="A40" s="4">
        <v>642</v>
      </c>
    </row>
    <row spans="1:3" r="41">
      <c t="s" r="A41" s="3">
        <v>638</v>
      </c>
    </row>
    <row spans="1:3" r="42">
      <c t="s" r="A42" s="4">
        <v>707</v>
      </c>
      <c t="n" r="B42" s="5">
        <v>0</v>
      </c>
    </row>
    <row spans="1:3" r="43">
      <c t="s" r="A43" s="4">
        <v>708</v>
      </c>
      <c t="n" r="B43" s="5">
        <v>3</v>
      </c>
    </row>
    <row spans="1:3" r="44">
      <c t="s" r="A44" s="4">
        <v>709</v>
      </c>
      <c t="n" r="B44" s="5">
        <v>20</v>
      </c>
    </row>
    <row spans="1:3" r="45">
      <c t="s" r="A45" s="4">
        <v>710</v>
      </c>
      <c t="n" r="B45" s="5">
        <v>144</v>
      </c>
    </row>
    <row spans="1:3" r="46">
      <c t="s" r="A46" s="4">
        <v>638</v>
      </c>
      <c t="n" r="B46" s="5">
        <v>167</v>
      </c>
      <c t="n" r="C46" s="5">
        <v>183</v>
      </c>
    </row>
    <row spans="1:3" r="47">
      <c t="s" r="A47" s="3">
        <v>711</v>
      </c>
    </row>
    <row spans="1:3" r="48">
      <c t="s" r="A48" s="4">
        <v>707</v>
      </c>
      <c t="n" r="B48" s="5">
        <v>0</v>
      </c>
    </row>
    <row spans="1:3" r="49">
      <c t="s" r="A49" s="4">
        <v>708</v>
      </c>
      <c t="n" r="B49" s="5">
        <v>3</v>
      </c>
    </row>
    <row spans="1:3" r="50">
      <c t="s" r="A50" s="4">
        <v>709</v>
      </c>
      <c t="n" r="B50" s="5">
        <v>24</v>
      </c>
    </row>
    <row spans="1:3" r="51">
      <c t="s" r="A51" s="4">
        <v>710</v>
      </c>
      <c t="n" r="B51" s="5">
        <v>155</v>
      </c>
    </row>
    <row spans="1:3" r="52">
      <c t="s" r="A52" s="4">
        <v>711</v>
      </c>
      <c t="n" r="B52" s="5">
        <v>182</v>
      </c>
      <c t="n" r="C52" s="5">
        <v>199</v>
      </c>
    </row>
    <row spans="1:3" r="53">
      <c t="s" r="A53" s="4">
        <v>643</v>
      </c>
    </row>
    <row spans="1:3" r="54">
      <c t="s" r="A54" s="3">
        <v>638</v>
      </c>
    </row>
    <row spans="1:3" r="55">
      <c t="s" r="A55" s="4">
        <v>707</v>
      </c>
      <c t="n" r="B55" s="5">
        <v>0</v>
      </c>
    </row>
    <row spans="1:3" r="56">
      <c t="s" r="A56" s="4">
        <v>708</v>
      </c>
      <c t="n" r="B56" s="5">
        <v>315</v>
      </c>
    </row>
    <row spans="1:3" r="57">
      <c t="s" r="A57" s="4">
        <v>709</v>
      </c>
      <c t="n" r="B57" s="5">
        <v>8</v>
      </c>
    </row>
    <row spans="1:3" r="58">
      <c t="s" r="A58" s="4">
        <v>710</v>
      </c>
      <c t="n" r="B58" s="5">
        <v>16596</v>
      </c>
    </row>
    <row spans="1:3" r="59">
      <c t="s" r="A59" s="4">
        <v>638</v>
      </c>
      <c t="n" r="B59" s="5">
        <v>16919</v>
      </c>
      <c t="n" r="C59" s="5">
        <v>20988</v>
      </c>
    </row>
    <row spans="1:3" r="60">
      <c t="s" r="A60" s="3">
        <v>711</v>
      </c>
    </row>
    <row spans="1:3" r="61">
      <c t="s" r="A61" s="4">
        <v>707</v>
      </c>
      <c t="n" r="B61" s="5">
        <v>0</v>
      </c>
    </row>
    <row spans="1:3" r="62">
      <c t="s" r="A62" s="4">
        <v>708</v>
      </c>
      <c t="n" r="B62" s="5">
        <v>326</v>
      </c>
    </row>
    <row spans="1:3" r="63">
      <c t="s" r="A63" s="4">
        <v>709</v>
      </c>
      <c t="n" r="B63" s="5">
        <v>9</v>
      </c>
    </row>
    <row spans="1:3" r="64">
      <c t="s" r="A64" s="4">
        <v>710</v>
      </c>
      <c t="n" r="B64" s="5">
        <v>17248</v>
      </c>
    </row>
    <row spans="1:3" r="65">
      <c t="s" r="A65" s="4">
        <v>711</v>
      </c>
      <c t="n" r="B65" s="5">
        <v>17583</v>
      </c>
      <c t="n" r="C65" s="5">
        <v>21822</v>
      </c>
    </row>
    <row spans="1:3" r="66">
      <c t="s" r="A66" s="4">
        <v>644</v>
      </c>
    </row>
    <row spans="1:3" r="67">
      <c t="s" r="A67" s="3">
        <v>638</v>
      </c>
    </row>
    <row spans="1:3" r="68">
      <c t="s" r="A68" s="4">
        <v>707</v>
      </c>
      <c t="n" r="B68" s="5">
        <v>0</v>
      </c>
    </row>
    <row spans="1:3" r="69">
      <c t="s" r="A69" s="4">
        <v>708</v>
      </c>
      <c t="n" r="B69" s="5">
        <v>0</v>
      </c>
    </row>
    <row spans="1:3" r="70">
      <c t="s" r="A70" s="4">
        <v>709</v>
      </c>
      <c t="n" r="B70" s="5">
        <v>0</v>
      </c>
    </row>
    <row spans="1:3" r="71">
      <c t="s" r="A71" s="4">
        <v>710</v>
      </c>
      <c t="n" r="B71" s="5">
        <v>15318</v>
      </c>
    </row>
    <row spans="1:3" r="72">
      <c t="s" r="A72" s="4">
        <v>638</v>
      </c>
      <c t="n" r="B72" s="5">
        <v>15318</v>
      </c>
      <c t="n" r="C72" s="5">
        <v>20210</v>
      </c>
    </row>
    <row spans="1:3" r="73">
      <c t="s" r="A73" s="3">
        <v>711</v>
      </c>
    </row>
    <row spans="1:3" r="74">
      <c t="s" r="A74" s="4">
        <v>707</v>
      </c>
      <c t="n" r="B74" s="5">
        <v>0</v>
      </c>
    </row>
    <row spans="1:3" r="75">
      <c t="s" r="A75" s="4">
        <v>708</v>
      </c>
      <c t="n" r="B75" s="5">
        <v>0</v>
      </c>
    </row>
    <row spans="1:3" r="76">
      <c t="s" r="A76" s="4">
        <v>709</v>
      </c>
      <c t="n" r="B76" s="5">
        <v>0</v>
      </c>
    </row>
    <row spans="1:3" r="77">
      <c t="s" r="A77" s="4">
        <v>710</v>
      </c>
      <c t="n" r="B77" s="5">
        <v>15802</v>
      </c>
    </row>
    <row spans="1:3" r="78">
      <c t="s" r="A78" s="4">
        <v>711</v>
      </c>
      <c t="n" r="B78" s="5">
        <v>15802</v>
      </c>
      <c t="n" r="C78" s="5">
        <v>20589</v>
      </c>
    </row>
    <row spans="1:3" r="79">
      <c t="s" r="A79" s="4">
        <v>645</v>
      </c>
    </row>
    <row spans="1:3" r="80">
      <c t="s" r="A80" s="3">
        <v>638</v>
      </c>
    </row>
    <row spans="1:3" r="81">
      <c t="s" r="A81" s="4">
        <v>707</v>
      </c>
      <c t="n" r="B81" s="5">
        <v>0</v>
      </c>
    </row>
    <row spans="1:3" r="82">
      <c t="s" r="A82" s="4">
        <v>708</v>
      </c>
      <c t="n" r="B82" s="5">
        <v>0</v>
      </c>
    </row>
    <row spans="1:3" r="83">
      <c t="s" r="A83" s="4">
        <v>709</v>
      </c>
      <c t="n" r="B83" s="5">
        <v>0</v>
      </c>
    </row>
    <row spans="1:3" r="84">
      <c t="s" r="A84" s="4">
        <v>710</v>
      </c>
      <c t="n" r="B84" s="5">
        <v>4587</v>
      </c>
    </row>
    <row spans="1:3" r="85">
      <c t="s" r="A85" s="4">
        <v>638</v>
      </c>
      <c t="n" r="B85" s="5">
        <v>4587</v>
      </c>
      <c t="n" r="C85" s="5">
        <v>5460</v>
      </c>
    </row>
    <row spans="1:3" r="86">
      <c t="s" r="A86" s="3">
        <v>711</v>
      </c>
    </row>
    <row spans="1:3" r="87">
      <c t="s" r="A87" s="4">
        <v>707</v>
      </c>
      <c t="n" r="B87" s="5">
        <v>0</v>
      </c>
    </row>
    <row spans="1:3" r="88">
      <c t="s" r="A88" s="4">
        <v>708</v>
      </c>
      <c t="n" r="B88" s="5">
        <v>0</v>
      </c>
    </row>
    <row spans="1:3" r="89">
      <c t="s" r="A89" s="4">
        <v>709</v>
      </c>
      <c t="n" r="B89" s="5">
        <v>0</v>
      </c>
    </row>
    <row spans="1:3" r="90">
      <c t="s" r="A90" s="4">
        <v>710</v>
      </c>
      <c t="n" r="B90" s="5">
        <v>4833</v>
      </c>
    </row>
    <row spans="1:3" r="91">
      <c t="s" r="A91" s="4">
        <v>711</v>
      </c>
      <c t="n" r="B91" s="5">
        <v>4833</v>
      </c>
      <c t="n" r="C91" s="5">
        <v>5649</v>
      </c>
    </row>
    <row spans="1:3" r="92">
      <c t="s" r="A92" s="4">
        <v>646</v>
      </c>
    </row>
    <row spans="1:3" r="93">
      <c t="s" r="A93" s="3">
        <v>638</v>
      </c>
    </row>
    <row spans="1:3" r="94">
      <c t="s" r="A94" s="4">
        <v>707</v>
      </c>
      <c t="n" r="B94" s="5">
        <v>2</v>
      </c>
    </row>
    <row spans="1:3" r="95">
      <c t="s" r="A95" s="4">
        <v>708</v>
      </c>
      <c t="n" r="B95" s="5">
        <v>24</v>
      </c>
    </row>
    <row spans="1:3" r="96">
      <c t="s" r="A96" s="4">
        <v>709</v>
      </c>
      <c t="n" r="B96" s="5">
        <v>8</v>
      </c>
    </row>
    <row spans="1:3" r="97">
      <c t="s" r="A97" s="4">
        <v>710</v>
      </c>
      <c t="n" r="B97" s="5">
        <v>3618</v>
      </c>
    </row>
    <row spans="1:3" r="98">
      <c t="s" r="A98" s="4">
        <v>638</v>
      </c>
      <c t="n" r="B98" s="5">
        <v>3652</v>
      </c>
      <c t="n" r="C98" s="5">
        <v>4500</v>
      </c>
    </row>
    <row spans="1:3" r="99">
      <c t="s" r="A99" s="3">
        <v>711</v>
      </c>
    </row>
    <row spans="1:3" r="100">
      <c t="s" r="A100" s="4">
        <v>707</v>
      </c>
      <c t="n" r="B100" s="5">
        <v>2</v>
      </c>
    </row>
    <row spans="1:3" r="101">
      <c t="s" r="A101" s="4">
        <v>708</v>
      </c>
      <c t="n" r="B101" s="5">
        <v>24</v>
      </c>
    </row>
    <row spans="1:3" r="102">
      <c t="s" r="A102" s="4">
        <v>709</v>
      </c>
      <c t="n" r="B102" s="5">
        <v>9</v>
      </c>
    </row>
    <row spans="1:3" r="103">
      <c t="s" r="A103" s="4">
        <v>710</v>
      </c>
      <c t="n" r="B103" s="5">
        <v>4187</v>
      </c>
    </row>
    <row spans="1:3" r="104">
      <c t="s" r="A104" s="4">
        <v>711</v>
      </c>
      <c t="n" r="B104" s="5">
        <v>4222</v>
      </c>
      <c t="n" r="C104" s="5">
        <v>5043</v>
      </c>
    </row>
    <row spans="1:3" r="105">
      <c t="s" r="A105" s="4">
        <v>647</v>
      </c>
    </row>
    <row spans="1:3" r="106">
      <c t="s" r="A106" s="3">
        <v>638</v>
      </c>
    </row>
    <row spans="1:3" r="107">
      <c t="s" r="A107" s="4">
        <v>707</v>
      </c>
      <c t="n" r="B107" s="5">
        <v>0</v>
      </c>
    </row>
    <row spans="1:3" r="108">
      <c t="s" r="A108" s="4">
        <v>708</v>
      </c>
      <c t="n" r="B108" s="5">
        <v>39</v>
      </c>
    </row>
    <row spans="1:3" r="109">
      <c t="s" r="A109" s="4">
        <v>709</v>
      </c>
      <c t="n" r="B109" s="5">
        <v>41</v>
      </c>
    </row>
    <row spans="1:3" r="110">
      <c t="s" r="A110" s="4">
        <v>710</v>
      </c>
      <c t="n" r="B110" s="5">
        <v>1526</v>
      </c>
    </row>
    <row spans="1:3" r="111">
      <c t="s" r="A111" s="4">
        <v>638</v>
      </c>
      <c t="n" r="B111" s="5">
        <v>1606</v>
      </c>
      <c t="n" r="C111" s="5">
        <v>2166</v>
      </c>
    </row>
    <row spans="1:3" r="112">
      <c t="s" r="A112" s="3">
        <v>711</v>
      </c>
    </row>
    <row spans="1:3" r="113">
      <c t="s" r="A113" s="4">
        <v>707</v>
      </c>
      <c t="n" r="B113" s="5">
        <v>0</v>
      </c>
    </row>
    <row spans="1:3" r="114">
      <c t="s" r="A114" s="4">
        <v>708</v>
      </c>
      <c t="n" r="B114" s="5">
        <v>41</v>
      </c>
    </row>
    <row spans="1:3" r="115">
      <c t="s" r="A115" s="4">
        <v>709</v>
      </c>
      <c t="n" r="B115" s="5">
        <v>41</v>
      </c>
    </row>
    <row spans="1:3" r="116">
      <c t="s" r="A116" s="4">
        <v>710</v>
      </c>
      <c t="n" r="B116" s="5">
        <v>1545</v>
      </c>
    </row>
    <row spans="1:3" r="117">
      <c t="s" r="A117" s="4">
        <v>711</v>
      </c>
      <c t="n" r="B117" s="5">
        <v>1627</v>
      </c>
      <c t="n" r="C117" s="5">
        <v>2198</v>
      </c>
    </row>
    <row spans="1:3" r="118">
      <c t="s" r="A118" s="4">
        <v>648</v>
      </c>
    </row>
    <row spans="1:3" r="119">
      <c t="s" r="A119" s="3">
        <v>638</v>
      </c>
    </row>
    <row spans="1:3" r="120">
      <c t="s" r="A120" s="4">
        <v>707</v>
      </c>
      <c t="n" r="B120" s="5">
        <v>0</v>
      </c>
    </row>
    <row spans="1:3" r="121">
      <c t="s" r="A121" s="4">
        <v>708</v>
      </c>
      <c t="n" r="B121" s="5">
        <v>0</v>
      </c>
    </row>
    <row spans="1:3" r="122">
      <c t="s" r="A122" s="4">
        <v>709</v>
      </c>
      <c t="n" r="B122" s="5">
        <v>8</v>
      </c>
    </row>
    <row spans="1:3" r="123">
      <c t="s" r="A123" s="4">
        <v>710</v>
      </c>
      <c t="n" r="B123" s="5">
        <v>513</v>
      </c>
    </row>
    <row spans="1:3" r="124">
      <c t="s" r="A124" s="4">
        <v>638</v>
      </c>
      <c t="n" r="B124" s="5">
        <v>521</v>
      </c>
      <c t="n" r="C124" s="5">
        <v>556</v>
      </c>
    </row>
    <row spans="1:3" r="125">
      <c t="s" r="A125" s="3">
        <v>711</v>
      </c>
    </row>
    <row spans="1:3" r="126">
      <c t="s" r="A126" s="4">
        <v>707</v>
      </c>
      <c t="n" r="B126" s="5">
        <v>0</v>
      </c>
    </row>
    <row spans="1:3" r="127">
      <c t="s" r="A127" s="4">
        <v>708</v>
      </c>
      <c t="n" r="B127" s="5">
        <v>0</v>
      </c>
    </row>
    <row spans="1:3" r="128">
      <c t="s" r="A128" s="4">
        <v>709</v>
      </c>
      <c t="n" r="B128" s="5">
        <v>10</v>
      </c>
    </row>
    <row spans="1:3" r="129">
      <c t="s" r="A129" s="4">
        <v>710</v>
      </c>
      <c t="n" r="B129" s="5">
        <v>604</v>
      </c>
    </row>
    <row spans="1:3" r="130">
      <c t="s" r="A130" s="4">
        <v>711</v>
      </c>
      <c t="n" r="B130" s="7">
        <v>614</v>
      </c>
      <c t="n" r="C130" s="7">
        <v>6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2</v>
      </c>
      <c t="s" r="B1" s="2">
        <v>2</v>
      </c>
      <c t="s" r="C1" s="2">
        <v>77</v>
      </c>
    </row>
    <row spans="1:3" r="2">
      <c t="s" r="A2" s="3">
        <v>713</v>
      </c>
    </row>
    <row spans="1:3" r="3">
      <c t="s" r="A3" s="4">
        <v>714</v>
      </c>
      <c t="n" r="B3" s="7">
        <v>32085</v>
      </c>
      <c t="n" r="C3" s="7">
        <v>30437</v>
      </c>
    </row>
    <row spans="1:3" r="4">
      <c t="s" r="A4" s="4">
        <v>715</v>
      </c>
    </row>
    <row spans="1:3" r="5">
      <c t="s" r="A5" s="3">
        <v>713</v>
      </c>
    </row>
    <row spans="1:3" r="6">
      <c t="s" r="A6" s="4">
        <v>714</v>
      </c>
      <c t="n" r="B6" s="5">
        <v>22123</v>
      </c>
      <c t="n" r="C6" s="5">
        <v>23755</v>
      </c>
    </row>
    <row spans="1:3" r="7">
      <c t="s" r="A7" s="4">
        <v>640</v>
      </c>
    </row>
    <row spans="1:3" r="8">
      <c t="s" r="A8" s="3">
        <v>713</v>
      </c>
    </row>
    <row spans="1:3" r="9">
      <c t="s" r="A9" s="4">
        <v>714</v>
      </c>
      <c t="n" r="B9" s="5">
        <v>16137</v>
      </c>
      <c t="n" r="C9" s="5">
        <v>17469</v>
      </c>
    </row>
    <row spans="1:3" r="10">
      <c t="s" r="A10" s="4">
        <v>641</v>
      </c>
    </row>
    <row spans="1:3" r="11">
      <c t="s" r="A11" s="3">
        <v>713</v>
      </c>
    </row>
    <row spans="1:3" r="12">
      <c t="s" r="A12" s="4">
        <v>714</v>
      </c>
      <c t="n" r="B12" s="5">
        <v>5855</v>
      </c>
      <c t="n" r="C12" s="5">
        <v>6099</v>
      </c>
    </row>
    <row spans="1:3" r="13">
      <c t="s" r="A13" s="4">
        <v>642</v>
      </c>
    </row>
    <row spans="1:3" r="14">
      <c t="s" r="A14" s="3">
        <v>713</v>
      </c>
    </row>
    <row spans="1:3" r="15">
      <c t="s" r="A15" s="4">
        <v>714</v>
      </c>
      <c t="n" r="B15" s="5">
        <v>12</v>
      </c>
      <c t="n" r="C15" s="5">
        <v>16</v>
      </c>
    </row>
    <row spans="1:3" r="16">
      <c t="s" r="A16" s="4">
        <v>33</v>
      </c>
    </row>
    <row spans="1:3" r="17">
      <c t="s" r="A17" s="3">
        <v>713</v>
      </c>
    </row>
    <row spans="1:3" r="18">
      <c t="s" r="A18" s="4">
        <v>714</v>
      </c>
      <c t="n" r="B18" s="5">
        <v>119</v>
      </c>
      <c t="n" r="C18" s="5">
        <v>171</v>
      </c>
    </row>
    <row spans="1:3" r="19">
      <c t="s" r="A19" s="4">
        <v>716</v>
      </c>
    </row>
    <row spans="1:3" r="20">
      <c t="s" r="A20" s="3">
        <v>713</v>
      </c>
    </row>
    <row spans="1:3" r="21">
      <c t="s" r="A21" s="4">
        <v>714</v>
      </c>
      <c t="n" r="B21" s="7">
        <v>9962</v>
      </c>
      <c t="n" r="C21" s="7">
        <v>66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7"/>
    <col customWidth="1" max="3" min="3" width="17"/>
  </cols>
  <sheetData>
    <row spans="1:3" r="1">
      <c t="s" r="A1" s="1">
        <v>717</v>
      </c>
      <c t="s" r="B1" s="2">
        <v>2</v>
      </c>
      <c t="s" r="C1" s="2">
        <v>77</v>
      </c>
    </row>
    <row spans="1:3" r="2">
      <c t="s" r="A2" s="3">
        <v>718</v>
      </c>
    </row>
    <row spans="1:3" r="3">
      <c t="s" r="A3" s="4">
        <v>719</v>
      </c>
      <c t="s" r="B3" s="4">
        <v>720</v>
      </c>
    </row>
    <row spans="1:3" r="4">
      <c t="s" r="A4" s="4">
        <v>721</v>
      </c>
      <c t="n" r="B4" s="7">
        <v>563600000000</v>
      </c>
    </row>
    <row spans="1:3" r="5">
      <c t="s" r="A5" s="4">
        <v>722</v>
      </c>
      <c t="n" r="B5" s="5">
        <v>479000000000</v>
      </c>
    </row>
    <row spans="1:3" r="6">
      <c t="s" r="A6" s="4">
        <v>723</v>
      </c>
      <c t="n" r="B6" s="5">
        <v>0</v>
      </c>
      <c t="n" r="C6" s="7">
        <v>0</v>
      </c>
    </row>
    <row spans="1:3" r="7">
      <c t="s" r="A7" s="4">
        <v>73</v>
      </c>
    </row>
    <row spans="1:3" r="8">
      <c t="s" r="A8" s="3">
        <v>718</v>
      </c>
    </row>
    <row spans="1:3" r="9">
      <c t="s" r="A9" s="4">
        <v>724</v>
      </c>
      <c t="n" r="B9" s="7">
        <v>417461000000</v>
      </c>
      <c t="n" r="C9" s="7">
        <v>454029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2</v>
      </c>
      <c t="s" r="C1" s="2">
        <v>77</v>
      </c>
    </row>
    <row spans="1:3" r="2">
      <c t="s" r="A2" s="3">
        <v>726</v>
      </c>
    </row>
    <row spans="1:3" r="3">
      <c t="s" r="A3" s="4">
        <v>99</v>
      </c>
      <c t="n" r="B3" s="7">
        <v>1929069</v>
      </c>
      <c t="n" r="C3" s="7">
        <v>1929542</v>
      </c>
    </row>
    <row spans="1:3" r="4">
      <c t="s" r="A4" s="4">
        <v>727</v>
      </c>
      <c t="n" r="B4" s="5">
        <v>7733</v>
      </c>
      <c t="n" r="C4" s="5">
        <v>5820</v>
      </c>
    </row>
    <row spans="1:3" r="5">
      <c t="s" r="A5" s="4">
        <v>728</v>
      </c>
      <c t="n" r="B5" s="5">
        <v>109500</v>
      </c>
      <c t="n" r="C5" s="5">
        <v>106300</v>
      </c>
    </row>
    <row spans="1:3" r="6">
      <c t="s" r="A6" s="4">
        <v>73</v>
      </c>
    </row>
    <row spans="1:3" r="7">
      <c t="s" r="A7" s="3">
        <v>729</v>
      </c>
    </row>
    <row spans="1:3" r="8">
      <c t="s" r="A8" s="4">
        <v>730</v>
      </c>
      <c t="n" r="B8" s="5">
        <v>93149</v>
      </c>
      <c t="n" r="C8" s="5">
        <v>134670</v>
      </c>
    </row>
    <row spans="1:3" r="9">
      <c t="s" r="A9" s="4">
        <v>731</v>
      </c>
      <c t="n" r="B9" s="7">
        <v>93107</v>
      </c>
      <c t="n" r="C9" s="7">
        <v>134619</v>
      </c>
    </row>
    <row spans="1:3" r="10">
      <c t="s" r="A10" s="4">
        <v>732</v>
      </c>
      <c t="s" r="B10" s="4">
        <v>733</v>
      </c>
      <c t="s" r="C10" s="4">
        <v>734</v>
      </c>
    </row>
    <row spans="1:3" r="11">
      <c t="s" r="A11" s="3">
        <v>726</v>
      </c>
    </row>
    <row spans="1:3" r="12">
      <c t="s" r="A12" s="4">
        <v>730</v>
      </c>
      <c t="n" r="B12" s="7">
        <v>324312</v>
      </c>
      <c t="n" r="C12" s="7">
        <v>319359</v>
      </c>
    </row>
    <row spans="1:3" r="13">
      <c t="s" r="A13" s="4">
        <v>731</v>
      </c>
      <c t="n" r="B13" s="7">
        <v>320830</v>
      </c>
      <c t="n" r="C13" s="7">
        <v>315450</v>
      </c>
    </row>
    <row spans="1:3" r="14">
      <c t="s" r="A14" s="4">
        <v>735</v>
      </c>
      <c t="s" r="B14" s="4">
        <v>736</v>
      </c>
      <c t="s" r="C14" s="4">
        <v>737</v>
      </c>
    </row>
    <row spans="1:3" r="15">
      <c t="s" r="A15" s="4">
        <v>738</v>
      </c>
      <c t="n" r="B15" s="7">
        <v>417461</v>
      </c>
      <c t="n" r="C15" s="7">
        <v>454029</v>
      </c>
    </row>
    <row spans="1:3" r="16">
      <c t="s" r="A16" s="4">
        <v>99</v>
      </c>
      <c t="n" r="B16" s="5">
        <v>413937</v>
      </c>
      <c t="n" r="C16" s="5">
        <v>450069</v>
      </c>
    </row>
    <row spans="1:3" r="17">
      <c t="s" r="A17" s="4">
        <v>739</v>
      </c>
    </row>
    <row spans="1:3" r="18">
      <c t="s" r="A18" s="3">
        <v>726</v>
      </c>
    </row>
    <row spans="1:3" r="19">
      <c t="s" r="A19" s="4">
        <v>730</v>
      </c>
      <c t="n" r="B19" s="5">
        <v>34046</v>
      </c>
      <c t="n" r="C19" s="5">
        <v>58841</v>
      </c>
    </row>
    <row spans="1:3" r="20">
      <c t="s" r="A20" s="4">
        <v>731</v>
      </c>
      <c t="n" r="B20" s="7">
        <v>34043</v>
      </c>
      <c t="n" r="C20" s="7">
        <v>58830</v>
      </c>
    </row>
    <row spans="1:3" r="21">
      <c t="s" r="A21" s="4">
        <v>735</v>
      </c>
      <c t="s" r="B21" s="4">
        <v>740</v>
      </c>
      <c t="s" r="C21" s="4">
        <v>741</v>
      </c>
    </row>
    <row spans="1:3" r="22">
      <c t="s" r="A22" s="4">
        <v>742</v>
      </c>
    </row>
    <row spans="1:3" r="23">
      <c t="s" r="A23" s="3">
        <v>726</v>
      </c>
    </row>
    <row spans="1:3" r="24">
      <c t="s" r="A24" s="4">
        <v>730</v>
      </c>
      <c t="n" r="B24" s="7">
        <v>62704</v>
      </c>
      <c t="n" r="C24" s="7">
        <v>72504</v>
      </c>
    </row>
    <row spans="1:3" r="25">
      <c t="s" r="A25" s="4">
        <v>731</v>
      </c>
      <c t="n" r="B25" s="7">
        <v>62841</v>
      </c>
      <c t="n" r="C25" s="7">
        <v>72696</v>
      </c>
    </row>
    <row spans="1:3" r="26">
      <c t="s" r="A26" s="4">
        <v>735</v>
      </c>
      <c t="s" r="B26" s="4">
        <v>743</v>
      </c>
      <c t="s" r="C26" s="4">
        <v>476</v>
      </c>
    </row>
    <row spans="1:3" r="27">
      <c t="s" r="A27" s="4">
        <v>744</v>
      </c>
    </row>
    <row spans="1:3" r="28">
      <c t="s" r="A28" s="3">
        <v>726</v>
      </c>
    </row>
    <row spans="1:3" r="29">
      <c t="s" r="A29" s="4">
        <v>730</v>
      </c>
      <c t="n" r="B29" s="7">
        <v>86645</v>
      </c>
      <c t="n" r="C29" s="7">
        <v>77482</v>
      </c>
    </row>
    <row spans="1:3" r="30">
      <c t="s" r="A30" s="4">
        <v>731</v>
      </c>
      <c t="n" r="B30" s="7">
        <v>86713</v>
      </c>
      <c t="n" r="C30" s="7">
        <v>77489</v>
      </c>
    </row>
    <row spans="1:3" r="31">
      <c t="s" r="A31" s="4">
        <v>735</v>
      </c>
      <c t="s" r="B31" s="4">
        <v>745</v>
      </c>
      <c t="s" r="C31" s="4">
        <v>746</v>
      </c>
    </row>
    <row spans="1:3" r="32">
      <c t="s" r="A32" s="4">
        <v>747</v>
      </c>
    </row>
    <row spans="1:3" r="33">
      <c t="s" r="A33" s="3">
        <v>726</v>
      </c>
    </row>
    <row spans="1:3" r="34">
      <c t="s" r="A34" s="4">
        <v>730</v>
      </c>
      <c t="n" r="B34" s="7">
        <v>46650</v>
      </c>
      <c t="n" r="C34" s="7">
        <v>30850</v>
      </c>
    </row>
    <row spans="1:3" r="35">
      <c t="s" r="A35" s="4">
        <v>731</v>
      </c>
      <c t="n" r="B35" s="7">
        <v>46676</v>
      </c>
      <c t="n" r="C35" s="7">
        <v>30823</v>
      </c>
    </row>
    <row spans="1:3" r="36">
      <c t="s" r="A36" s="4">
        <v>735</v>
      </c>
      <c t="s" r="B36" s="4">
        <v>748</v>
      </c>
      <c t="s" r="C36" s="4">
        <v>749</v>
      </c>
    </row>
    <row spans="1:3" r="37">
      <c t="s" r="A37" s="4">
        <v>750</v>
      </c>
    </row>
    <row spans="1:3" r="38">
      <c t="s" r="A38" s="3">
        <v>726</v>
      </c>
    </row>
    <row spans="1:3" r="39">
      <c t="s" r="A39" s="4">
        <v>730</v>
      </c>
      <c t="n" r="B39" s="7">
        <v>28258</v>
      </c>
      <c t="n" r="C39" s="7">
        <v>30671</v>
      </c>
    </row>
    <row spans="1:3" r="40">
      <c t="s" r="A40" s="4">
        <v>731</v>
      </c>
      <c t="n" r="B40" s="7">
        <v>28180</v>
      </c>
      <c t="n" r="C40" s="7">
        <v>30570</v>
      </c>
    </row>
    <row spans="1:3" r="41">
      <c t="s" r="A41" s="4">
        <v>735</v>
      </c>
      <c t="s" r="B41" s="4">
        <v>751</v>
      </c>
      <c t="s" r="C41" s="4">
        <v>752</v>
      </c>
    </row>
    <row spans="1:3" r="42">
      <c t="s" r="A42" s="4">
        <v>753</v>
      </c>
    </row>
    <row spans="1:3" r="43">
      <c t="s" r="A43" s="3">
        <v>726</v>
      </c>
    </row>
    <row spans="1:3" r="44">
      <c t="s" r="A44" s="4">
        <v>730</v>
      </c>
      <c t="n" r="B44" s="7">
        <v>66009</v>
      </c>
      <c t="n" r="C44" s="7">
        <v>49011</v>
      </c>
    </row>
    <row spans="1:3" r="45">
      <c t="s" r="A45" s="4">
        <v>731</v>
      </c>
      <c t="n" r="B45" s="7">
        <v>62377</v>
      </c>
      <c t="n" r="C45" s="7">
        <v>45042</v>
      </c>
    </row>
    <row spans="1:3" r="46">
      <c t="s" r="A46" s="4">
        <v>735</v>
      </c>
      <c t="s" r="B46" s="4">
        <v>754</v>
      </c>
      <c t="s" r="C46" s="4">
        <v>755</v>
      </c>
    </row>
    <row spans="1:3" r="47">
      <c t="s" r="A47" s="4">
        <v>756</v>
      </c>
    </row>
    <row spans="1:3" r="48">
      <c t="s" r="A48" s="3">
        <v>729</v>
      </c>
    </row>
    <row spans="1:3" r="49">
      <c t="s" r="A49" s="4">
        <v>730</v>
      </c>
      <c t="n" r="B49" s="7">
        <v>93149</v>
      </c>
      <c t="n" r="C49" s="7">
        <v>134670</v>
      </c>
    </row>
    <row spans="1:3" r="50">
      <c t="s" r="A50" s="4">
        <v>731</v>
      </c>
      <c t="n" r="B50" s="7">
        <v>93107</v>
      </c>
      <c t="n" r="C50" s="7">
        <v>134619</v>
      </c>
    </row>
    <row spans="1:3" r="51">
      <c t="s" r="A51" s="4">
        <v>732</v>
      </c>
      <c t="s" r="B51" s="4">
        <v>733</v>
      </c>
      <c t="s" r="C51" s="4">
        <v>7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7</v>
      </c>
      <c t="s" r="B1" s="2">
        <v>2</v>
      </c>
      <c t="s" r="C1" s="2">
        <v>77</v>
      </c>
    </row>
    <row spans="1:3" r="2">
      <c t="s" r="A2" s="3">
        <v>758</v>
      </c>
    </row>
    <row spans="1:3" r="3">
      <c t="s" r="A3" s="4">
        <v>759</v>
      </c>
      <c t="n" r="B3" s="7">
        <v>1929069</v>
      </c>
      <c t="n" r="C3" s="7">
        <v>1929542</v>
      </c>
    </row>
    <row spans="1:3" r="4">
      <c t="s" r="A4" s="4">
        <v>71</v>
      </c>
    </row>
    <row spans="1:3" r="5">
      <c t="s" r="A5" s="3">
        <v>758</v>
      </c>
    </row>
    <row spans="1:3" r="6">
      <c t="s" r="A6" s="4">
        <v>565</v>
      </c>
      <c t="n" r="B6" s="5">
        <v>1473961</v>
      </c>
      <c t="n" r="C6" s="5">
        <v>1440325</v>
      </c>
    </row>
    <row spans="1:3" r="7">
      <c t="s" r="A7" s="4">
        <v>759</v>
      </c>
      <c t="n" r="B7" s="7">
        <v>1515132</v>
      </c>
      <c t="n" r="C7" s="7">
        <v>1479473</v>
      </c>
    </row>
    <row spans="1:3" r="8">
      <c t="s" r="A8" s="4">
        <v>760</v>
      </c>
      <c t="s" r="B8" s="4">
        <v>761</v>
      </c>
      <c t="s" r="C8" s="4">
        <v>762</v>
      </c>
    </row>
    <row spans="1:3" r="9">
      <c t="s" r="A9" s="4">
        <v>763</v>
      </c>
    </row>
    <row spans="1:3" r="10">
      <c t="s" r="A10" s="3">
        <v>758</v>
      </c>
    </row>
    <row spans="1:3" r="11">
      <c t="s" r="A11" s="4">
        <v>565</v>
      </c>
      <c t="n" r="B11" s="7">
        <v>1473448</v>
      </c>
      <c t="n" r="C11" s="7">
        <v>1439801</v>
      </c>
    </row>
    <row spans="1:3" r="12">
      <c t="s" r="A12" s="4">
        <v>759</v>
      </c>
      <c t="n" r="B12" s="5">
        <v>1514575</v>
      </c>
      <c t="n" r="C12" s="5">
        <v>1478896</v>
      </c>
    </row>
    <row spans="1:3" r="13">
      <c t="s" r="A13" s="4">
        <v>764</v>
      </c>
    </row>
    <row spans="1:3" r="14">
      <c t="s" r="A14" s="3">
        <v>758</v>
      </c>
    </row>
    <row spans="1:3" r="15">
      <c t="s" r="A15" s="4">
        <v>565</v>
      </c>
      <c t="n" r="B15" s="5">
        <v>513</v>
      </c>
      <c t="n" r="C15" s="5">
        <v>524</v>
      </c>
    </row>
    <row spans="1:3" r="16">
      <c t="s" r="A16" s="4">
        <v>759</v>
      </c>
      <c t="n" r="B16" s="7">
        <v>557</v>
      </c>
      <c t="n" r="C16" s="7">
        <v>577</v>
      </c>
    </row>
    <row spans="1:3" r="17">
      <c t="s" r="A17" s="4">
        <v>765</v>
      </c>
      <c t="s" r="B17" s="4">
        <v>766</v>
      </c>
      <c t="s" r="C17" s="4">
        <v>767</v>
      </c>
    </row>
    <row spans="1:3" r="18">
      <c t="s" r="A18" s="4">
        <v>768</v>
      </c>
    </row>
    <row spans="1:3" r="19">
      <c t="s" r="A19" s="3">
        <v>758</v>
      </c>
    </row>
    <row spans="1:3" r="20">
      <c t="s" r="A20" s="4">
        <v>565</v>
      </c>
      <c t="n" r="B20" s="7">
        <v>1050771</v>
      </c>
      <c t="n" r="C20" s="7">
        <v>1018357</v>
      </c>
    </row>
    <row spans="1:3" r="21">
      <c t="s" r="A21" s="4">
        <v>759</v>
      </c>
      <c t="n" r="B21" s="7">
        <v>1081570</v>
      </c>
      <c t="n" r="C21" s="7">
        <v>1047302</v>
      </c>
    </row>
    <row spans="1:3" r="22">
      <c t="s" r="A22" s="4">
        <v>765</v>
      </c>
      <c t="s" r="B22" s="4">
        <v>769</v>
      </c>
      <c t="s" r="C22" s="4">
        <v>770</v>
      </c>
    </row>
    <row spans="1:3" r="23">
      <c t="s" r="A23" s="4">
        <v>771</v>
      </c>
    </row>
    <row spans="1:3" r="24">
      <c t="s" r="A24" s="3">
        <v>758</v>
      </c>
    </row>
    <row spans="1:3" r="25">
      <c t="s" r="A25" s="4">
        <v>565</v>
      </c>
      <c t="n" r="B25" s="7">
        <v>72857</v>
      </c>
      <c t="n" r="C25" s="7">
        <v>71545</v>
      </c>
    </row>
    <row spans="1:3" r="26">
      <c t="s" r="A26" s="4">
        <v>759</v>
      </c>
      <c t="n" r="B26" s="7">
        <v>75117</v>
      </c>
      <c t="n" r="C26" s="7">
        <v>73764</v>
      </c>
    </row>
    <row spans="1:3" r="27">
      <c t="s" r="A27" s="4">
        <v>765</v>
      </c>
      <c t="s" r="B27" s="4">
        <v>772</v>
      </c>
      <c t="s" r="C27" s="4">
        <v>773</v>
      </c>
    </row>
    <row spans="1:3" r="28">
      <c t="s" r="A28" s="4">
        <v>774</v>
      </c>
    </row>
    <row spans="1:3" r="29">
      <c t="s" r="A29" s="3">
        <v>758</v>
      </c>
    </row>
    <row spans="1:3" r="30">
      <c t="s" r="A30" s="4">
        <v>565</v>
      </c>
      <c t="n" r="B30" s="7">
        <v>268489</v>
      </c>
      <c t="n" r="C30" s="7">
        <v>266117</v>
      </c>
    </row>
    <row spans="1:3" r="31">
      <c t="s" r="A31" s="4">
        <v>759</v>
      </c>
      <c t="n" r="B31" s="7">
        <v>275009</v>
      </c>
      <c t="n" r="C31" s="7">
        <v>272538</v>
      </c>
    </row>
    <row spans="1:3" r="32">
      <c t="s" r="A32" s="4">
        <v>765</v>
      </c>
      <c t="s" r="B32" s="4">
        <v>775</v>
      </c>
      <c t="s" r="C32" s="4">
        <v>776</v>
      </c>
    </row>
    <row spans="1:3" r="33">
      <c t="s" r="A33" s="4">
        <v>777</v>
      </c>
    </row>
    <row spans="1:3" r="34">
      <c t="s" r="A34" s="3">
        <v>758</v>
      </c>
    </row>
    <row spans="1:3" r="35">
      <c t="s" r="A35" s="4">
        <v>565</v>
      </c>
      <c t="n" r="B35" s="7">
        <v>64384</v>
      </c>
      <c t="n" r="C35" s="7">
        <v>65082</v>
      </c>
    </row>
    <row spans="1:3" r="36">
      <c t="s" r="A36" s="4">
        <v>759</v>
      </c>
      <c t="n" r="B36" s="7">
        <v>65846</v>
      </c>
      <c t="n" r="C36" s="7">
        <v>66518</v>
      </c>
    </row>
    <row spans="1:3" r="37">
      <c t="s" r="A37" s="4">
        <v>765</v>
      </c>
      <c t="s" r="B37" s="4">
        <v>778</v>
      </c>
      <c t="s" r="C37" s="4">
        <v>779</v>
      </c>
    </row>
    <row spans="1:3" r="38">
      <c t="s" r="A38" s="4">
        <v>780</v>
      </c>
    </row>
    <row spans="1:3" r="39">
      <c t="s" r="A39" s="3">
        <v>758</v>
      </c>
    </row>
    <row spans="1:3" r="40">
      <c t="s" r="A40" s="4">
        <v>565</v>
      </c>
      <c t="n" r="B40" s="7">
        <v>15847</v>
      </c>
      <c t="n" r="C40" s="7">
        <v>17474</v>
      </c>
    </row>
    <row spans="1:3" r="41">
      <c t="s" r="A41" s="4">
        <v>759</v>
      </c>
      <c t="n" r="B41" s="7">
        <v>15911</v>
      </c>
      <c t="n" r="C41" s="7">
        <v>17524</v>
      </c>
    </row>
    <row spans="1:3" r="42">
      <c t="s" r="A42" s="4">
        <v>765</v>
      </c>
      <c t="s" r="B42" s="4">
        <v>781</v>
      </c>
      <c t="s" r="C42" s="4">
        <v>782</v>
      </c>
    </row>
    <row spans="1:3" r="43">
      <c t="s" r="A43" s="4">
        <v>783</v>
      </c>
    </row>
    <row spans="1:3" r="44">
      <c t="s" r="A44" s="3">
        <v>758</v>
      </c>
    </row>
    <row spans="1:3" r="45">
      <c t="s" r="A45" s="4">
        <v>565</v>
      </c>
      <c t="n" r="B45" s="7">
        <v>1100</v>
      </c>
      <c t="n" r="C45" s="7">
        <v>1226</v>
      </c>
    </row>
    <row spans="1:3" r="46">
      <c t="s" r="A46" s="4">
        <v>759</v>
      </c>
      <c t="n" r="B46" s="7">
        <v>1122</v>
      </c>
      <c t="n" r="C46" s="7">
        <v>1250</v>
      </c>
    </row>
    <row spans="1:3" r="47">
      <c t="s" r="A47" s="4">
        <v>765</v>
      </c>
      <c t="s" r="B47" s="4">
        <v>784</v>
      </c>
      <c t="s" r="C47" s="4">
        <v>7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t="s" r="A1" s="1">
        <v>786</v>
      </c>
      <c t="s" r="B1" s="2">
        <v>1</v>
      </c>
    </row>
    <row spans="1:3" r="2">
      <c t="s" r="B2" s="2">
        <v>787</v>
      </c>
      <c t="s" r="C2" s="2">
        <v>402</v>
      </c>
    </row>
    <row spans="1:3" r="3">
      <c t="s" r="A3" s="3">
        <v>205</v>
      </c>
    </row>
    <row spans="1:3" r="4">
      <c t="s" r="A4" s="4">
        <v>788</v>
      </c>
      <c t="n" r="B4" s="5">
        <v>3</v>
      </c>
    </row>
    <row spans="1:3" r="5">
      <c t="s" r="A5" s="4">
        <v>789</v>
      </c>
      <c t="n" r="B5" s="7">
        <v>0</v>
      </c>
      <c t="n" r="C5" s="7">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0</v>
      </c>
      <c t="s" r="B1" s="2">
        <v>2</v>
      </c>
      <c t="s" r="C1" s="2">
        <v>77</v>
      </c>
    </row>
    <row spans="1:3" r="2">
      <c t="s" r="A2" s="3">
        <v>791</v>
      </c>
    </row>
    <row spans="1:3" r="3">
      <c t="s" r="A3" s="4">
        <v>792</v>
      </c>
      <c t="n" r="B3" s="7">
        <v>-9079</v>
      </c>
      <c t="n" r="C3" s="7">
        <v>-9939</v>
      </c>
    </row>
    <row spans="1:3" r="4">
      <c t="s" r="A4" s="4">
        <v>91</v>
      </c>
      <c t="n" r="B4" s="5">
        <v>492</v>
      </c>
      <c t="n" r="C4" s="5">
        <v>822</v>
      </c>
    </row>
    <row spans="1:3" r="5">
      <c t="s" r="A5" s="4">
        <v>793</v>
      </c>
      <c t="n" r="B5" s="5">
        <v>10309</v>
      </c>
      <c t="n" r="C5" s="5">
        <v>13097</v>
      </c>
    </row>
    <row spans="1:3" r="6">
      <c t="s" r="A6" s="4">
        <v>100</v>
      </c>
      <c t="n" r="B6" s="5">
        <v>-911</v>
      </c>
      <c t="n" r="C6" s="5">
        <v>-1963</v>
      </c>
    </row>
    <row spans="1:3" r="7">
      <c t="s" r="A7" s="4">
        <v>794</v>
      </c>
      <c t="n" r="B7" s="5">
        <v>1200</v>
      </c>
      <c t="n" r="C7" s="5">
        <v>3200</v>
      </c>
    </row>
    <row spans="1:3" r="8">
      <c t="s" r="A8" s="4">
        <v>204</v>
      </c>
    </row>
    <row spans="1:3" r="9">
      <c t="s" r="A9" s="3">
        <v>791</v>
      </c>
    </row>
    <row spans="1:3" r="10">
      <c t="s" r="A10" s="4">
        <v>794</v>
      </c>
      <c t="n" r="B10" s="5">
        <v>1200</v>
      </c>
      <c t="n" r="C10" s="5">
        <v>3200</v>
      </c>
    </row>
    <row spans="1:3" r="11">
      <c t="s" r="A11" s="4">
        <v>795</v>
      </c>
    </row>
    <row spans="1:3" r="12">
      <c t="s" r="A12" s="3">
        <v>791</v>
      </c>
    </row>
    <row spans="1:3" r="13">
      <c t="s" r="A13" s="4">
        <v>796</v>
      </c>
      <c t="n" r="B13" s="5">
        <v>583893</v>
      </c>
      <c t="n" r="C13" s="5">
        <v>607040</v>
      </c>
    </row>
    <row spans="1:3" r="14">
      <c t="s" r="A14" s="4">
        <v>797</v>
      </c>
      <c t="n" r="B14" s="5">
        <v>8826</v>
      </c>
      <c t="n" r="C14" s="5">
        <v>9944</v>
      </c>
    </row>
    <row spans="1:3" r="15">
      <c t="s" r="A15" s="4">
        <v>798</v>
      </c>
      <c t="n" r="B15" s="5">
        <v>745</v>
      </c>
      <c t="n" r="C15" s="5">
        <v>817</v>
      </c>
    </row>
    <row spans="1:3" r="16">
      <c t="s" r="A16" s="4">
        <v>792</v>
      </c>
      <c t="n" r="B16" s="5">
        <v>-9079</v>
      </c>
      <c t="n" r="C16" s="5">
        <v>-9939</v>
      </c>
    </row>
    <row spans="1:3" r="17">
      <c t="s" r="A17" s="4">
        <v>91</v>
      </c>
      <c t="n" r="B17" s="5">
        <v>492</v>
      </c>
      <c t="n" r="C17" s="5">
        <v>822</v>
      </c>
    </row>
    <row spans="1:3" r="18">
      <c t="s" r="A18" s="4">
        <v>799</v>
      </c>
      <c t="n" r="B18" s="5">
        <v>-9976</v>
      </c>
      <c t="n" r="C18" s="5">
        <v>-13560</v>
      </c>
    </row>
    <row spans="1:3" r="19">
      <c t="s" r="A19" s="4">
        <v>800</v>
      </c>
      <c t="n" r="B19" s="5">
        <v>-1244</v>
      </c>
      <c t="n" r="C19" s="5">
        <v>-1500</v>
      </c>
    </row>
    <row spans="1:3" r="20">
      <c t="s" r="A20" s="4">
        <v>793</v>
      </c>
      <c t="n" r="B20" s="5">
        <v>10309</v>
      </c>
      <c t="n" r="C20" s="5">
        <v>13097</v>
      </c>
    </row>
    <row spans="1:3" r="21">
      <c t="s" r="A21" s="4">
        <v>100</v>
      </c>
      <c t="n" r="B21" s="5">
        <v>-911</v>
      </c>
      <c t="n" r="C21" s="5">
        <v>-1963</v>
      </c>
    </row>
    <row spans="1:3" r="22">
      <c t="s" r="A22" s="4">
        <v>801</v>
      </c>
    </row>
    <row spans="1:3" r="23">
      <c t="s" r="A23" s="3">
        <v>791</v>
      </c>
    </row>
    <row spans="1:3" r="24">
      <c t="s" r="A24" s="4">
        <v>796</v>
      </c>
      <c t="n" r="B24" s="5">
        <v>412931</v>
      </c>
      <c t="n" r="C24" s="5">
        <v>418844</v>
      </c>
    </row>
    <row spans="1:3" r="25">
      <c t="s" r="A25" s="4">
        <v>797</v>
      </c>
      <c t="n" r="B25" s="5">
        <v>5178</v>
      </c>
      <c t="n" r="C25" s="5">
        <v>5653</v>
      </c>
    </row>
    <row spans="1:3" r="26">
      <c t="s" r="A26" s="4">
        <v>799</v>
      </c>
      <c t="n" r="B26" s="5">
        <v>-9724</v>
      </c>
      <c t="n" r="C26" s="5">
        <v>-13316</v>
      </c>
    </row>
    <row spans="1:3" r="27">
      <c t="s" r="A27" s="4">
        <v>802</v>
      </c>
    </row>
    <row spans="1:3" r="28">
      <c t="s" r="A28" s="3">
        <v>791</v>
      </c>
    </row>
    <row spans="1:3" r="29">
      <c t="s" r="A29" s="4">
        <v>796</v>
      </c>
      <c t="n" r="B29" s="5">
        <v>212583</v>
      </c>
      <c t="n" r="C29" s="5">
        <v>205219</v>
      </c>
    </row>
    <row spans="1:3" r="30">
      <c t="s" r="A30" s="4">
        <v>797</v>
      </c>
      <c t="n" r="B30" s="5">
        <v>4105</v>
      </c>
      <c t="n" r="C30" s="5">
        <v>5243</v>
      </c>
    </row>
    <row spans="1:3" r="31">
      <c t="s" r="A31" s="4">
        <v>799</v>
      </c>
      <c t="n" r="B31" s="5">
        <v>-311</v>
      </c>
      <c t="n" r="C31" s="5">
        <v>-487</v>
      </c>
    </row>
    <row spans="1:3" r="32">
      <c t="s" r="A32" s="4">
        <v>803</v>
      </c>
    </row>
    <row spans="1:3" r="33">
      <c t="s" r="A33" s="3">
        <v>791</v>
      </c>
    </row>
    <row spans="1:3" r="34">
      <c t="s" r="A34" s="4">
        <v>796</v>
      </c>
      <c t="n" r="B34" s="5">
        <v>200048</v>
      </c>
      <c t="n" r="C34" s="5">
        <v>213325</v>
      </c>
    </row>
    <row spans="1:3" r="35">
      <c t="s" r="A35" s="4">
        <v>797</v>
      </c>
      <c t="n" r="B35" s="5">
        <v>1071</v>
      </c>
      <c t="n" r="C35" s="5">
        <v>408</v>
      </c>
    </row>
    <row spans="1:3" r="36">
      <c t="s" r="A36" s="4">
        <v>799</v>
      </c>
      <c t="n" r="B36" s="5">
        <v>-9413</v>
      </c>
      <c t="n" r="C36" s="5">
        <v>-12829</v>
      </c>
    </row>
    <row spans="1:3" r="37">
      <c t="s" r="A37" s="4">
        <v>804</v>
      </c>
    </row>
    <row spans="1:3" r="38">
      <c t="s" r="A38" s="3">
        <v>791</v>
      </c>
    </row>
    <row spans="1:3" r="39">
      <c t="s" r="A39" s="4">
        <v>796</v>
      </c>
      <c t="n" r="B39" s="5">
        <v>300</v>
      </c>
      <c t="n" r="C39" s="5">
        <v>300</v>
      </c>
    </row>
    <row spans="1:3" r="40">
      <c t="s" r="A40" s="4">
        <v>797</v>
      </c>
      <c t="n" r="B40" s="5">
        <v>2</v>
      </c>
      <c t="n" r="C40" s="5">
        <v>2</v>
      </c>
    </row>
    <row spans="1:3" r="41">
      <c t="s" r="A41" s="4">
        <v>799</v>
      </c>
      <c t="n" r="B41" s="5">
        <v>0</v>
      </c>
      <c t="n" r="C41" s="5">
        <v>0</v>
      </c>
    </row>
    <row spans="1:3" r="42">
      <c t="s" r="A42" s="4">
        <v>805</v>
      </c>
    </row>
    <row spans="1:3" r="43">
      <c t="s" r="A43" s="3">
        <v>791</v>
      </c>
    </row>
    <row spans="1:3" r="44">
      <c t="s" r="A44" s="4">
        <v>796</v>
      </c>
      <c t="n" r="B44" s="5">
        <v>96845</v>
      </c>
      <c t="n" r="C44" s="5">
        <v>112468</v>
      </c>
    </row>
    <row spans="1:3" r="45">
      <c t="s" r="A45" s="4">
        <v>797</v>
      </c>
      <c t="n" r="B45" s="5">
        <v>3516</v>
      </c>
      <c t="n" r="C45" s="5">
        <v>4224</v>
      </c>
    </row>
    <row spans="1:3" r="46">
      <c t="s" r="A46" s="4">
        <v>799</v>
      </c>
      <c t="n" r="B46" s="5">
        <v>-139</v>
      </c>
      <c t="n" r="C46" s="5">
        <v>-127</v>
      </c>
    </row>
    <row spans="1:3" r="47">
      <c t="s" r="A47" s="4">
        <v>806</v>
      </c>
    </row>
    <row spans="1:3" r="48">
      <c t="s" r="A48" s="3">
        <v>791</v>
      </c>
    </row>
    <row spans="1:3" r="49">
      <c t="s" r="A49" s="4">
        <v>796</v>
      </c>
      <c t="n" r="B49" s="5">
        <v>48950</v>
      </c>
      <c t="n" r="C49" s="5">
        <v>56390</v>
      </c>
    </row>
    <row spans="1:3" r="50">
      <c t="s" r="A50" s="4">
        <v>797</v>
      </c>
      <c t="n" r="B50" s="5">
        <v>2320</v>
      </c>
      <c t="n" r="C50" s="5">
        <v>3315</v>
      </c>
    </row>
    <row spans="1:3" r="51">
      <c t="s" r="A51" s="4">
        <v>799</v>
      </c>
      <c t="n" r="B51" s="5">
        <v>0</v>
      </c>
      <c t="n" r="C51" s="5">
        <v>0</v>
      </c>
    </row>
    <row spans="1:3" r="52">
      <c t="s" r="A52" s="4">
        <v>807</v>
      </c>
    </row>
    <row spans="1:3" r="53">
      <c t="s" r="A53" s="3">
        <v>791</v>
      </c>
    </row>
    <row spans="1:3" r="54">
      <c t="s" r="A54" s="4">
        <v>796</v>
      </c>
      <c t="n" r="B54" s="5">
        <v>4350</v>
      </c>
      <c t="n" r="C54" s="5">
        <v>10660</v>
      </c>
    </row>
    <row spans="1:3" r="55">
      <c t="s" r="A55" s="4">
        <v>797</v>
      </c>
      <c t="n" r="B55" s="5">
        <v>0</v>
      </c>
      <c t="n" r="C55" s="5">
        <v>0</v>
      </c>
    </row>
    <row spans="1:3" r="56">
      <c t="s" r="A56" s="4">
        <v>799</v>
      </c>
      <c t="n" r="B56" s="5">
        <v>-87</v>
      </c>
      <c t="n" r="C56" s="5">
        <v>-90</v>
      </c>
    </row>
    <row spans="1:3" r="57">
      <c t="s" r="A57" s="4">
        <v>808</v>
      </c>
    </row>
    <row spans="1:3" r="58">
      <c t="s" r="A58" s="3">
        <v>791</v>
      </c>
    </row>
    <row spans="1:3" r="59">
      <c t="s" r="A59" s="4">
        <v>796</v>
      </c>
      <c t="n" r="B59" s="5">
        <v>19850</v>
      </c>
      <c t="n" r="C59" s="5">
        <v>22125</v>
      </c>
    </row>
    <row spans="1:3" r="60">
      <c t="s" r="A60" s="4">
        <v>797</v>
      </c>
      <c t="n" r="B60" s="5">
        <v>520</v>
      </c>
      <c t="n" r="C60" s="5">
        <v>179</v>
      </c>
    </row>
    <row spans="1:3" r="61">
      <c t="s" r="A61" s="4">
        <v>799</v>
      </c>
      <c t="n" r="B61" s="5">
        <v>0</v>
      </c>
      <c t="n" r="C61" s="5">
        <v>0</v>
      </c>
    </row>
    <row spans="1:3" r="62">
      <c t="s" r="A62" s="4">
        <v>809</v>
      </c>
    </row>
    <row spans="1:3" r="63">
      <c t="s" r="A63" s="3">
        <v>791</v>
      </c>
    </row>
    <row spans="1:3" r="64">
      <c t="s" r="A64" s="4">
        <v>796</v>
      </c>
      <c t="n" r="B64" s="5">
        <v>11400</v>
      </c>
      <c t="n" r="C64" s="5">
        <v>3560</v>
      </c>
    </row>
    <row spans="1:3" r="65">
      <c t="s" r="A65" s="4">
        <v>797</v>
      </c>
      <c t="n" r="B65" s="5">
        <v>0</v>
      </c>
      <c t="n" r="C65" s="5">
        <v>0</v>
      </c>
    </row>
    <row spans="1:3" r="66">
      <c t="s" r="A66" s="4">
        <v>799</v>
      </c>
      <c t="n" r="B66" s="5">
        <v>-48</v>
      </c>
      <c t="n" r="C66" s="5">
        <v>-9</v>
      </c>
    </row>
    <row spans="1:3" r="67">
      <c t="s" r="A67" s="4">
        <v>810</v>
      </c>
    </row>
    <row spans="1:3" r="68">
      <c t="s" r="A68" s="3">
        <v>791</v>
      </c>
    </row>
    <row spans="1:3" r="69">
      <c t="s" r="A69" s="4">
        <v>796</v>
      </c>
      <c t="n" r="B69" s="5">
        <v>12295</v>
      </c>
      <c t="n" r="C69" s="5">
        <v>19733</v>
      </c>
    </row>
    <row spans="1:3" r="70">
      <c t="s" r="A70" s="4">
        <v>797</v>
      </c>
      <c t="n" r="B70" s="5">
        <v>676</v>
      </c>
      <c t="n" r="C70" s="5">
        <v>730</v>
      </c>
    </row>
    <row spans="1:3" r="71">
      <c t="s" r="A71" s="4">
        <v>799</v>
      </c>
      <c t="n" r="B71" s="5">
        <v>-4</v>
      </c>
      <c t="n" r="C71" s="5">
        <v>-28</v>
      </c>
    </row>
    <row spans="1:3" r="72">
      <c t="s" r="A72" s="4">
        <v>811</v>
      </c>
    </row>
    <row spans="1:3" r="73">
      <c t="s" r="A73" s="3">
        <v>791</v>
      </c>
    </row>
    <row spans="1:3" r="74">
      <c t="s" r="A74" s="4">
        <v>796</v>
      </c>
      <c t="n" r="B74" s="5">
        <v>20000</v>
      </c>
      <c t="n" r="C74" s="5">
        <v>40263</v>
      </c>
    </row>
    <row spans="1:3" r="75">
      <c t="s" r="A75" s="4">
        <v>797</v>
      </c>
      <c t="n" r="B75" s="5">
        <v>0</v>
      </c>
      <c t="n" r="C75" s="5">
        <v>0</v>
      </c>
    </row>
    <row spans="1:3" r="76">
      <c t="s" r="A76" s="4">
        <v>799</v>
      </c>
      <c t="n" r="B76" s="5">
        <v>0</v>
      </c>
      <c t="n" r="C76" s="5">
        <v>0</v>
      </c>
    </row>
    <row spans="1:3" r="77">
      <c t="s" r="A77" s="4">
        <v>812</v>
      </c>
    </row>
    <row spans="1:3" r="78">
      <c t="s" r="A78" s="3">
        <v>791</v>
      </c>
    </row>
    <row spans="1:3" r="79">
      <c t="s" r="A79" s="4">
        <v>796</v>
      </c>
      <c t="n" r="B79" s="5">
        <v>46000</v>
      </c>
      <c t="n" r="C79" s="5">
        <v>27054</v>
      </c>
    </row>
    <row spans="1:3" r="80">
      <c t="s" r="A80" s="4">
        <v>797</v>
      </c>
      <c t="n" r="B80" s="5">
        <v>121</v>
      </c>
      <c t="n" r="C80" s="5">
        <v>40</v>
      </c>
    </row>
    <row spans="1:3" r="81">
      <c t="s" r="A81" s="4">
        <v>799</v>
      </c>
      <c t="n" r="B81" s="5">
        <v>-79</v>
      </c>
      <c t="n" r="C81" s="5">
        <v>-79</v>
      </c>
    </row>
    <row spans="1:3" r="82">
      <c t="s" r="A82" s="4">
        <v>813</v>
      </c>
    </row>
    <row spans="1:3" r="83">
      <c t="s" r="A83" s="3">
        <v>791</v>
      </c>
    </row>
    <row spans="1:3" r="84">
      <c t="s" r="A84" s="4">
        <v>796</v>
      </c>
      <c t="n" r="B84" s="5">
        <v>4953</v>
      </c>
      <c t="n" r="C84" s="5">
        <v>5207</v>
      </c>
    </row>
    <row spans="1:3" r="85">
      <c t="s" r="A85" s="4">
        <v>797</v>
      </c>
      <c t="n" r="B85" s="5">
        <v>11</v>
      </c>
      <c t="n" r="C85" s="5">
        <v>27</v>
      </c>
    </row>
    <row spans="1:3" r="86">
      <c t="s" r="A86" s="4">
        <v>799</v>
      </c>
      <c t="n" r="B86" s="5">
        <v>-9</v>
      </c>
      <c t="n" r="C86" s="5">
        <v>-11</v>
      </c>
    </row>
    <row spans="1:3" r="87">
      <c t="s" r="A87" s="4">
        <v>814</v>
      </c>
    </row>
    <row spans="1:3" r="88">
      <c t="s" r="A88" s="3">
        <v>791</v>
      </c>
    </row>
    <row spans="1:3" r="89">
      <c t="s" r="A89" s="4">
        <v>796</v>
      </c>
      <c t="n" r="B89" s="5">
        <v>3164</v>
      </c>
      <c t="n" r="C89" s="5">
        <v>3204</v>
      </c>
    </row>
    <row spans="1:3" r="90">
      <c t="s" r="A90" s="4">
        <v>797</v>
      </c>
      <c t="n" r="B90" s="5">
        <v>0</v>
      </c>
      <c t="n" r="C90" s="5">
        <v>0</v>
      </c>
    </row>
    <row spans="1:3" r="91">
      <c t="s" r="A91" s="4">
        <v>799</v>
      </c>
      <c t="n" r="B91" s="7">
        <v>-25</v>
      </c>
      <c t="n" r="C91" s="7">
        <v>-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5</v>
      </c>
      <c t="s" r="B1" s="2">
        <v>28</v>
      </c>
      <c t="s" r="D1" s="2">
        <v>1</v>
      </c>
    </row>
    <row spans="1:5" r="2">
      <c t="s" r="B2" s="2">
        <v>2</v>
      </c>
      <c t="s" r="C2" s="2">
        <v>29</v>
      </c>
      <c t="s" r="D2" s="2">
        <v>2</v>
      </c>
      <c t="s" r="E2" s="2">
        <v>29</v>
      </c>
    </row>
    <row spans="1:5" r="3">
      <c t="s" r="A3" s="3">
        <v>816</v>
      </c>
    </row>
    <row spans="1:5" r="4">
      <c t="s" r="A4" s="4">
        <v>42</v>
      </c>
      <c t="n" r="B4" s="7">
        <v>3135</v>
      </c>
      <c t="n" r="C4" s="7">
        <v>-1926</v>
      </c>
      <c t="n" r="D4" s="7">
        <v>732</v>
      </c>
      <c t="n" r="E4" s="7">
        <v>-4277</v>
      </c>
    </row>
    <row spans="1:5" r="5">
      <c t="s" r="A5" s="4">
        <v>795</v>
      </c>
    </row>
    <row spans="1:5" r="6">
      <c t="s" r="A6" s="3">
        <v>816</v>
      </c>
    </row>
    <row spans="1:5" r="7">
      <c t="s" r="A7" s="4">
        <v>42</v>
      </c>
      <c t="n" r="B7" s="5">
        <v>3135</v>
      </c>
      <c t="n" r="C7" s="5">
        <v>-1926</v>
      </c>
      <c t="n" r="D7" s="5">
        <v>732</v>
      </c>
      <c t="n" r="E7" s="5">
        <v>-4277</v>
      </c>
    </row>
    <row spans="1:5" r="8">
      <c t="s" r="A8" s="4">
        <v>817</v>
      </c>
    </row>
    <row spans="1:5" r="9">
      <c t="s" r="A9" s="3">
        <v>816</v>
      </c>
    </row>
    <row spans="1:5" r="10">
      <c t="s" r="A10" s="4">
        <v>42</v>
      </c>
      <c t="n" r="B10" s="5">
        <v>3667</v>
      </c>
      <c t="n" r="C10" s="5">
        <v>-1257</v>
      </c>
      <c t="n" r="D10" s="5">
        <v>1835</v>
      </c>
      <c t="n" r="E10" s="5">
        <v>-2930</v>
      </c>
    </row>
    <row spans="1:5" r="11">
      <c t="s" r="A11" s="4">
        <v>818</v>
      </c>
    </row>
    <row spans="1:5" r="12">
      <c t="s" r="A12" s="3">
        <v>816</v>
      </c>
    </row>
    <row spans="1:5" r="13">
      <c t="s" r="A13" s="4">
        <v>42</v>
      </c>
      <c t="n" r="B13" s="5">
        <v>4840</v>
      </c>
      <c t="n" r="C13" s="5">
        <v>-1551</v>
      </c>
      <c t="n" r="D13" s="5">
        <v>2179</v>
      </c>
      <c t="n" r="E13" s="5">
        <v>-3321</v>
      </c>
    </row>
    <row spans="1:5" r="14">
      <c t="s" r="A14" s="4">
        <v>819</v>
      </c>
    </row>
    <row spans="1:5" r="15">
      <c t="s" r="A15" s="3">
        <v>816</v>
      </c>
    </row>
    <row spans="1:5" r="16">
      <c t="s" r="A16" s="4">
        <v>42</v>
      </c>
      <c t="n" r="B16" s="5">
        <v>-1599</v>
      </c>
      <c t="n" r="C16" s="5">
        <v>1657</v>
      </c>
      <c t="n" r="D16" s="5">
        <v>-282</v>
      </c>
      <c t="n" r="E16" s="5">
        <v>3051</v>
      </c>
    </row>
    <row spans="1:5" r="17">
      <c t="s" r="A17" s="4">
        <v>820</v>
      </c>
    </row>
    <row spans="1:5" r="18">
      <c t="s" r="A18" s="3">
        <v>816</v>
      </c>
    </row>
    <row spans="1:5" r="19">
      <c t="s" r="A19" s="4">
        <v>42</v>
      </c>
      <c t="n" r="B19" s="5">
        <v>6440</v>
      </c>
      <c t="n" r="C19" s="5">
        <v>-3208</v>
      </c>
      <c t="n" r="D19" s="5">
        <v>2462</v>
      </c>
      <c t="n" r="E19" s="5">
        <v>-6372</v>
      </c>
    </row>
    <row spans="1:5" r="20">
      <c t="s" r="A20" s="4">
        <v>821</v>
      </c>
    </row>
    <row spans="1:5" r="21">
      <c t="s" r="A21" s="3">
        <v>816</v>
      </c>
    </row>
    <row spans="1:5" r="22">
      <c t="s" r="A22" s="4">
        <v>42</v>
      </c>
      <c t="n" r="B22" s="5">
        <v>-1</v>
      </c>
      <c t="n" r="C22" s="5">
        <v>0</v>
      </c>
      <c t="n" r="D22" s="5">
        <v>-1</v>
      </c>
      <c t="n" r="E22" s="5">
        <v>0</v>
      </c>
    </row>
    <row spans="1:5" r="23">
      <c t="s" r="A23" s="4">
        <v>822</v>
      </c>
    </row>
    <row spans="1:5" r="24">
      <c t="s" r="A24" s="3">
        <v>816</v>
      </c>
    </row>
    <row spans="1:5" r="25">
      <c t="s" r="A25" s="4">
        <v>42</v>
      </c>
      <c t="n" r="B25" s="5">
        <v>-1465</v>
      </c>
      <c t="n" r="C25" s="5">
        <v>197</v>
      </c>
      <c t="n" r="D25" s="5">
        <v>-449</v>
      </c>
      <c t="n" r="E25" s="5">
        <v>266</v>
      </c>
    </row>
    <row spans="1:5" r="26">
      <c t="s" r="A26" s="4">
        <v>823</v>
      </c>
    </row>
    <row spans="1:5" r="27">
      <c t="s" r="A27" s="3">
        <v>816</v>
      </c>
    </row>
    <row spans="1:5" r="28">
      <c t="s" r="A28" s="4">
        <v>42</v>
      </c>
      <c t="n" r="B28" s="5">
        <v>-1513</v>
      </c>
      <c t="n" r="C28" s="5">
        <v>545</v>
      </c>
      <c t="n" r="D28" s="5">
        <v>-498</v>
      </c>
      <c t="n" r="E28" s="5">
        <v>1073</v>
      </c>
    </row>
    <row spans="1:5" r="29">
      <c t="s" r="A29" s="4">
        <v>824</v>
      </c>
    </row>
    <row spans="1:5" r="30">
      <c t="s" r="A30" s="3">
        <v>816</v>
      </c>
    </row>
    <row spans="1:5" r="31">
      <c t="s" r="A31" s="4">
        <v>42</v>
      </c>
      <c t="n" r="B31" s="5">
        <v>38</v>
      </c>
      <c t="n" r="C31" s="5">
        <v>-52</v>
      </c>
      <c t="n" r="D31" s="5">
        <v>9</v>
      </c>
      <c t="n" r="E31" s="5">
        <v>-152</v>
      </c>
    </row>
    <row spans="1:5" r="32">
      <c t="s" r="A32" s="4">
        <v>825</v>
      </c>
    </row>
    <row spans="1:5" r="33">
      <c t="s" r="A33" s="3">
        <v>816</v>
      </c>
    </row>
    <row spans="1:5" r="34">
      <c t="s" r="A34" s="4">
        <v>42</v>
      </c>
      <c t="n" r="B34" s="5">
        <v>131</v>
      </c>
      <c t="n" r="C34" s="5">
        <v>-357</v>
      </c>
      <c t="n" r="D34" s="5">
        <v>65</v>
      </c>
      <c t="n" r="E34" s="5">
        <v>-776</v>
      </c>
    </row>
    <row spans="1:5" r="35">
      <c t="s" r="A35" s="4">
        <v>826</v>
      </c>
    </row>
    <row spans="1:5" r="36">
      <c t="s" r="A36" s="3">
        <v>816</v>
      </c>
    </row>
    <row spans="1:5" r="37">
      <c t="s" r="A37" s="4">
        <v>42</v>
      </c>
      <c t="n" r="B37" s="5">
        <v>8</v>
      </c>
      <c t="n" r="C37" s="5">
        <v>0</v>
      </c>
      <c t="n" r="D37" s="5">
        <v>23</v>
      </c>
      <c t="n" r="E37" s="5">
        <v>0</v>
      </c>
    </row>
    <row spans="1:5" r="38">
      <c t="s" r="A38" s="4">
        <v>827</v>
      </c>
    </row>
    <row spans="1:5" r="39">
      <c t="s" r="A39" s="3">
        <v>816</v>
      </c>
    </row>
    <row spans="1:5" r="40">
      <c t="s" r="A40" s="4">
        <v>42</v>
      </c>
      <c t="n" r="B40" s="5">
        <v>-129</v>
      </c>
      <c t="n" r="C40" s="5">
        <v>61</v>
      </c>
      <c t="n" r="D40" s="5">
        <v>-48</v>
      </c>
      <c t="n" r="E40" s="5">
        <v>121</v>
      </c>
    </row>
    <row spans="1:5" r="41">
      <c t="s" r="A41" s="4">
        <v>828</v>
      </c>
    </row>
    <row spans="1:5" r="42">
      <c t="s" r="A42" s="3">
        <v>816</v>
      </c>
    </row>
    <row spans="1:5" r="43">
      <c t="s" r="A43" s="4">
        <v>42</v>
      </c>
      <c t="n" r="B43" s="5">
        <v>29</v>
      </c>
      <c t="n" r="C43" s="5">
        <v>-10</v>
      </c>
      <c t="n" r="D43" s="5">
        <v>-11</v>
      </c>
      <c t="n" r="E43" s="5">
        <v>-40</v>
      </c>
    </row>
    <row spans="1:5" r="44">
      <c t="s" r="A44" s="4">
        <v>829</v>
      </c>
    </row>
    <row spans="1:5" r="45">
      <c t="s" r="A45" s="3">
        <v>816</v>
      </c>
    </row>
    <row spans="1:5" r="46">
      <c t="s" r="A46" s="4">
        <v>42</v>
      </c>
      <c t="n" r="B46" s="5">
        <v>265</v>
      </c>
      <c t="n" r="C46" s="5">
        <v>130</v>
      </c>
      <c t="n" r="D46" s="5">
        <v>154</v>
      </c>
      <c t="n" r="E46" s="5">
        <v>196</v>
      </c>
    </row>
    <row spans="1:5" r="47">
      <c t="s" r="A47" s="4">
        <v>830</v>
      </c>
    </row>
    <row spans="1:5" r="48">
      <c t="s" r="A48" s="3">
        <v>816</v>
      </c>
    </row>
    <row spans="1:5" r="49">
      <c t="s" r="A49" s="4">
        <v>42</v>
      </c>
      <c t="n" r="B49" s="5">
        <v>-1</v>
      </c>
      <c t="n" r="C49" s="5">
        <v>-25</v>
      </c>
      <c t="n" r="D49" s="5">
        <v>-38</v>
      </c>
      <c t="n" r="E49" s="5">
        <v>-28</v>
      </c>
    </row>
    <row spans="1:5" r="50">
      <c t="s" r="A50" s="4">
        <v>831</v>
      </c>
    </row>
    <row spans="1:5" r="51">
      <c t="s" r="A51" s="3">
        <v>816</v>
      </c>
    </row>
    <row spans="1:5" r="52">
      <c t="s" r="A52" s="4">
        <v>42</v>
      </c>
      <c t="n" r="B52" s="5">
        <v>2</v>
      </c>
      <c t="n" r="C52" s="5">
        <v>2</v>
      </c>
      <c t="n" r="D52" s="5">
        <v>4</v>
      </c>
      <c t="n" r="E52" s="5">
        <v>5</v>
      </c>
    </row>
    <row spans="1:5" r="53">
      <c t="s" r="A53" s="4">
        <v>832</v>
      </c>
    </row>
    <row spans="1:5" r="54">
      <c t="s" r="A54" s="3">
        <v>816</v>
      </c>
    </row>
    <row spans="1:5" r="55">
      <c t="s" r="A55" s="4">
        <v>42</v>
      </c>
      <c t="n" r="B55" s="5">
        <v>-3</v>
      </c>
      <c t="n" r="C55" s="5">
        <v>0</v>
      </c>
      <c t="n" r="D55" s="5">
        <v>-4</v>
      </c>
      <c t="n" r="E55" s="5">
        <v>-8</v>
      </c>
    </row>
    <row spans="1:5" r="56">
      <c t="s" r="A56" s="4">
        <v>833</v>
      </c>
    </row>
    <row spans="1:5" r="57">
      <c t="s" r="A57" s="3">
        <v>816</v>
      </c>
    </row>
    <row spans="1:5" r="58">
      <c t="s" r="A58" s="4">
        <v>42</v>
      </c>
      <c t="n" r="B58" s="5">
        <v>-532</v>
      </c>
      <c t="n" r="C58" s="5">
        <v>-669</v>
      </c>
      <c t="n" r="D58" s="5">
        <v>-1103</v>
      </c>
      <c t="n" r="E58" s="5">
        <v>-1347</v>
      </c>
    </row>
    <row spans="1:5" r="59">
      <c t="s" r="A59" s="4">
        <v>834</v>
      </c>
    </row>
    <row spans="1:5" r="60">
      <c t="s" r="A60" s="3">
        <v>816</v>
      </c>
    </row>
    <row spans="1:5" r="61">
      <c t="s" r="A61" s="4">
        <v>42</v>
      </c>
      <c t="n" r="B61" s="5">
        <v>621</v>
      </c>
      <c t="n" r="C61" s="5">
        <v>783</v>
      </c>
      <c t="n" r="D61" s="5">
        <v>1301</v>
      </c>
      <c t="n" r="E61" s="5">
        <v>1617</v>
      </c>
    </row>
    <row spans="1:5" r="62">
      <c t="s" r="A62" s="4">
        <v>835</v>
      </c>
    </row>
    <row spans="1:5" r="63">
      <c t="s" r="A63" s="3">
        <v>816</v>
      </c>
    </row>
    <row spans="1:5" r="64">
      <c t="s" r="A64" s="4">
        <v>42</v>
      </c>
      <c t="n" r="B64" s="5">
        <v>-1154</v>
      </c>
      <c t="n" r="C64" s="5">
        <v>-1453</v>
      </c>
      <c t="n" r="D64" s="5">
        <v>-2405</v>
      </c>
      <c t="n" r="E64" s="5">
        <v>-2965</v>
      </c>
    </row>
    <row spans="1:5" r="65">
      <c t="s" r="A65" s="4">
        <v>836</v>
      </c>
    </row>
    <row spans="1:5" r="66">
      <c t="s" r="A66" s="3">
        <v>816</v>
      </c>
    </row>
    <row spans="1:5" r="67">
      <c t="s" r="A67" s="4">
        <v>42</v>
      </c>
      <c t="n" r="B67" s="7">
        <v>1</v>
      </c>
      <c t="n" r="C67" s="7">
        <v>1</v>
      </c>
      <c t="n" r="D67" s="7">
        <v>1</v>
      </c>
      <c t="n" r="E67" s="7">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r="A1" s="1">
        <v>837</v>
      </c>
      <c t="s" r="B1" s="2">
        <v>1</v>
      </c>
    </row>
    <row spans="1:3" r="2">
      <c t="s" r="B2" s="2">
        <v>838</v>
      </c>
      <c t="s" r="C2" s="2">
        <v>402</v>
      </c>
    </row>
    <row spans="1:3" r="3">
      <c t="s" r="A3" s="3">
        <v>839</v>
      </c>
    </row>
    <row spans="1:3" r="4">
      <c t="s" r="A4" s="4">
        <v>840</v>
      </c>
      <c t="n" r="B4" s="7">
        <v>0</v>
      </c>
      <c t="n" r="C4" s="7">
        <v>0</v>
      </c>
    </row>
    <row spans="1:3" r="5">
      <c t="s" r="A5" s="4">
        <v>841</v>
      </c>
      <c t="n" r="B5" s="5">
        <v>0</v>
      </c>
      <c t="n" r="C5" s="5">
        <v>0</v>
      </c>
    </row>
    <row spans="1:3" r="6">
      <c t="s" r="A6" s="4">
        <v>842</v>
      </c>
      <c t="n" r="B6" s="5">
        <v>312000000</v>
      </c>
      <c t="n" r="C6" s="5">
        <v>369000000</v>
      </c>
    </row>
    <row spans="1:3" r="7">
      <c t="s" r="A7" s="4">
        <v>843</v>
      </c>
      <c t="n" r="B7" s="5">
        <v>180000000</v>
      </c>
      <c t="n" r="C7" s="5">
        <v>453000000</v>
      </c>
    </row>
    <row spans="1:3" r="8">
      <c t="s" r="A8" s="4">
        <v>844</v>
      </c>
      <c t="n" r="B8" s="5">
        <v>0</v>
      </c>
      <c t="n" r="C8" s="5">
        <v>0</v>
      </c>
    </row>
    <row spans="1:3" r="9">
      <c t="s" r="A9" s="4">
        <v>845</v>
      </c>
      <c t="n" r="B9" s="5">
        <v>1500000000</v>
      </c>
    </row>
    <row spans="1:3" r="10">
      <c t="s" r="A10" s="4">
        <v>846</v>
      </c>
      <c t="n" r="B10" s="5">
        <v>1500000000</v>
      </c>
    </row>
    <row spans="1:3" r="11">
      <c t="s" r="A11" s="4">
        <v>847</v>
      </c>
      <c t="n" r="B11" s="5">
        <v>3195000000</v>
      </c>
      <c t="n" r="C11" s="5">
        <v>4432000000</v>
      </c>
    </row>
    <row spans="1:3" r="12">
      <c t="s" r="A12" s="4">
        <v>848</v>
      </c>
      <c t="n" r="B12" s="5">
        <v>2600000000</v>
      </c>
      <c t="n" r="C12" s="5">
        <v>5400000000</v>
      </c>
    </row>
    <row spans="1:3" r="13">
      <c t="s" r="A13" s="4">
        <v>849</v>
      </c>
    </row>
    <row spans="1:3" r="14">
      <c t="s" r="A14" s="3">
        <v>839</v>
      </c>
    </row>
    <row spans="1:3" r="15">
      <c t="s" r="A15" s="4">
        <v>850</v>
      </c>
      <c t="n" r="B15" s="5">
        <v>300000000</v>
      </c>
      <c t="n" r="C15" s="5">
        <v>0</v>
      </c>
    </row>
    <row spans="1:3" r="16">
      <c t="s" r="A16" s="4">
        <v>851</v>
      </c>
    </row>
    <row spans="1:3" r="17">
      <c t="s" r="A17" s="3">
        <v>839</v>
      </c>
    </row>
    <row spans="1:3" r="18">
      <c t="s" r="A18" s="4">
        <v>848</v>
      </c>
      <c t="n" r="B18" s="5">
        <v>1900000000</v>
      </c>
      <c t="n" r="C18" s="5">
        <v>4200000000</v>
      </c>
    </row>
    <row spans="1:3" r="19">
      <c t="s" r="A19" s="4">
        <v>852</v>
      </c>
    </row>
    <row spans="1:3" r="20">
      <c t="s" r="A20" s="3">
        <v>839</v>
      </c>
    </row>
    <row spans="1:3" r="21">
      <c t="s" r="A21" s="4">
        <v>842</v>
      </c>
      <c t="n" r="B21" s="5">
        <v>32000000</v>
      </c>
      <c t="n" r="C21" s="5">
        <v>174000000</v>
      </c>
    </row>
    <row spans="1:3" r="22">
      <c t="s" r="A22" s="4">
        <v>853</v>
      </c>
      <c t="n" r="B22" s="5">
        <v>32000000</v>
      </c>
    </row>
    <row spans="1:3" r="23">
      <c t="s" r="A23" s="4">
        <v>854</v>
      </c>
      <c t="n" r="B23" s="5">
        <v>1100000000</v>
      </c>
      <c t="n" r="C23" s="5">
        <v>2100000000</v>
      </c>
    </row>
    <row spans="1:3" r="24">
      <c t="s" r="A24" s="4">
        <v>843</v>
      </c>
      <c t="n" r="B24" s="5">
        <v>180000000</v>
      </c>
      <c t="n" r="C24" s="5">
        <v>453000000</v>
      </c>
    </row>
    <row spans="1:3" r="25">
      <c t="s" r="A25" s="4">
        <v>845</v>
      </c>
      <c t="n" r="B25" s="5">
        <v>1500000000</v>
      </c>
      <c t="n" r="C25" s="5">
        <v>3000000000</v>
      </c>
    </row>
    <row spans="1:3" r="26">
      <c t="s" r="A26" s="4">
        <v>848</v>
      </c>
      <c t="n" r="B26" s="7">
        <v>700000000</v>
      </c>
      <c t="n" r="C26" s="5">
        <v>1200000000</v>
      </c>
    </row>
    <row spans="1:3" r="27">
      <c t="s" r="A27" s="4">
        <v>855</v>
      </c>
    </row>
    <row spans="1:3" r="28">
      <c t="s" r="A28" s="3">
        <v>839</v>
      </c>
    </row>
    <row spans="1:3" r="29">
      <c t="s" r="A29" s="4">
        <v>856</v>
      </c>
      <c t="n" r="B29" s="5">
        <v>3</v>
      </c>
    </row>
    <row spans="1:3" r="30">
      <c t="s" r="A30" s="4">
        <v>857</v>
      </c>
      <c t="s" r="B30" s="4">
        <v>858</v>
      </c>
    </row>
    <row spans="1:3" r="31">
      <c t="s" r="A31" s="4">
        <v>859</v>
      </c>
    </row>
    <row spans="1:3" r="32">
      <c t="s" r="A32" s="3">
        <v>839</v>
      </c>
    </row>
    <row spans="1:3" r="33">
      <c t="s" r="A33" s="4">
        <v>856</v>
      </c>
      <c t="n" r="B33" s="5">
        <v>3</v>
      </c>
    </row>
    <row spans="1:3" r="34">
      <c t="s" r="A34" s="4">
        <v>860</v>
      </c>
    </row>
    <row spans="1:3" r="35">
      <c t="s" r="A35" s="3">
        <v>839</v>
      </c>
    </row>
    <row spans="1:3" r="36">
      <c t="s" r="A36" s="4">
        <v>842</v>
      </c>
      <c t="n" r="B36" s="7">
        <v>148000000</v>
      </c>
      <c t="n" r="C36" s="5">
        <v>128000000</v>
      </c>
    </row>
    <row spans="1:3" r="37">
      <c t="s" r="A37" s="4">
        <v>854</v>
      </c>
      <c t="n" r="B37" s="5">
        <v>80000000</v>
      </c>
      <c t="n" r="C37" s="5">
        <v>0</v>
      </c>
    </row>
    <row spans="1:3" r="38">
      <c t="s" r="A38" s="4">
        <v>843</v>
      </c>
      <c t="n" r="B38" s="7">
        <v>0</v>
      </c>
      <c t="n" r="C38"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1</v>
      </c>
      <c t="s" r="B1" s="2">
        <v>2</v>
      </c>
      <c t="s" r="C1" s="2">
        <v>77</v>
      </c>
    </row>
    <row spans="1:3" r="2">
      <c t="s" r="A2" s="3">
        <v>862</v>
      </c>
    </row>
    <row spans="1:3" r="3">
      <c t="s" r="A3" s="4">
        <v>863</v>
      </c>
      <c t="n" r="B3" s="7">
        <v>9571</v>
      </c>
      <c t="n" r="C3" s="7">
        <v>10761</v>
      </c>
    </row>
    <row spans="1:3" r="4">
      <c t="s" r="A4" s="4">
        <v>864</v>
      </c>
      <c t="n" r="B4" s="5">
        <v>-9079</v>
      </c>
      <c t="n" r="C4" s="5">
        <v>-9939</v>
      </c>
    </row>
    <row spans="1:3" r="5">
      <c t="s" r="A5" s="4">
        <v>865</v>
      </c>
      <c t="n" r="B5" s="5">
        <v>492</v>
      </c>
      <c t="n" r="C5" s="5">
        <v>822</v>
      </c>
    </row>
    <row spans="1:3" r="6">
      <c t="s" r="A6" s="4">
        <v>866</v>
      </c>
      <c t="n" r="B6" s="5">
        <v>-180</v>
      </c>
      <c t="n" r="C6" s="5">
        <v>-453</v>
      </c>
    </row>
    <row spans="1:3" r="7">
      <c t="s" r="A7" s="4">
        <v>867</v>
      </c>
      <c t="n" r="B7" s="5">
        <v>312</v>
      </c>
      <c t="n" r="C7" s="5">
        <v>369</v>
      </c>
    </row>
    <row spans="1:3" r="8">
      <c t="s" r="A8" s="3">
        <v>868</v>
      </c>
    </row>
    <row spans="1:3" r="9">
      <c t="s" r="A9" s="4">
        <v>863</v>
      </c>
      <c t="n" r="B9" s="5">
        <v>37041</v>
      </c>
      <c t="n" r="C9" s="5">
        <v>51903</v>
      </c>
    </row>
    <row spans="1:3" r="10">
      <c t="s" r="A10" s="4">
        <v>864</v>
      </c>
      <c t="n" r="B10" s="5">
        <v>0</v>
      </c>
      <c t="n" r="C10" s="5">
        <v>0</v>
      </c>
    </row>
    <row spans="1:3" r="11">
      <c t="s" r="A11" s="4">
        <v>865</v>
      </c>
      <c t="n" r="B11" s="5">
        <v>37041</v>
      </c>
      <c t="n" r="C11" s="5">
        <v>51903</v>
      </c>
    </row>
    <row spans="1:3" r="12">
      <c t="s" r="A12" s="4">
        <v>866</v>
      </c>
      <c t="n" r="B12" s="5">
        <v>-37041</v>
      </c>
      <c t="n" r="C12" s="5">
        <v>-51903</v>
      </c>
    </row>
    <row spans="1:3" r="13">
      <c t="s" r="A13" s="4">
        <v>867</v>
      </c>
      <c t="n" r="B13" s="5">
        <v>0</v>
      </c>
      <c t="n" r="C13" s="5">
        <v>0</v>
      </c>
    </row>
    <row spans="1:3" r="14">
      <c t="s" r="A14" s="3">
        <v>869</v>
      </c>
    </row>
    <row spans="1:3" r="15">
      <c t="s" r="A15" s="4">
        <v>863</v>
      </c>
      <c t="n" r="B15" s="5">
        <v>46612</v>
      </c>
      <c t="n" r="C15" s="5">
        <v>62664</v>
      </c>
    </row>
    <row spans="1:3" r="16">
      <c t="s" r="A16" s="4">
        <v>864</v>
      </c>
      <c t="n" r="B16" s="5">
        <v>-9079</v>
      </c>
      <c t="n" r="C16" s="5">
        <v>-9939</v>
      </c>
    </row>
    <row spans="1:3" r="17">
      <c t="s" r="A17" s="4">
        <v>865</v>
      </c>
      <c t="n" r="B17" s="5">
        <v>37533</v>
      </c>
      <c t="n" r="C17" s="5">
        <v>52725</v>
      </c>
    </row>
    <row spans="1:3" r="18">
      <c t="s" r="A18" s="4">
        <v>866</v>
      </c>
      <c t="n" r="B18" s="5">
        <v>-37221</v>
      </c>
      <c t="n" r="C18" s="5">
        <v>-52356</v>
      </c>
    </row>
    <row spans="1:3" r="19">
      <c t="s" r="A19" s="4">
        <v>867</v>
      </c>
      <c t="n" r="B19" s="5">
        <v>312</v>
      </c>
      <c t="n" r="C19" s="5">
        <v>369</v>
      </c>
    </row>
    <row spans="1:3" r="20">
      <c t="s" r="A20" s="3">
        <v>870</v>
      </c>
    </row>
    <row spans="1:3" r="21">
      <c t="s" r="A21" s="4">
        <v>863</v>
      </c>
      <c t="n" r="B21" s="5">
        <v>-11220</v>
      </c>
      <c t="n" r="C21" s="5">
        <v>-15060</v>
      </c>
    </row>
    <row spans="1:3" r="22">
      <c t="s" r="A22" s="4">
        <v>864</v>
      </c>
      <c t="n" r="B22" s="5">
        <v>10309</v>
      </c>
      <c t="n" r="C22" s="5">
        <v>13097</v>
      </c>
    </row>
    <row spans="1:3" r="23">
      <c t="s" r="A23" s="4">
        <v>865</v>
      </c>
      <c t="n" r="B23" s="5">
        <v>-911</v>
      </c>
      <c t="n" r="C23" s="5">
        <v>-1963</v>
      </c>
    </row>
    <row spans="1:3" r="24">
      <c t="s" r="A24" s="4">
        <v>866</v>
      </c>
      <c t="n" r="B24" s="5">
        <v>726</v>
      </c>
      <c t="n" r="C24" s="5">
        <v>1743</v>
      </c>
    </row>
    <row spans="1:3" r="25">
      <c t="s" r="A25" s="4">
        <v>867</v>
      </c>
      <c t="n" r="B25" s="5">
        <v>-185</v>
      </c>
      <c t="n" r="C25" s="5">
        <v>-220</v>
      </c>
    </row>
    <row spans="1:3" r="26">
      <c t="s" r="A26" s="4">
        <v>871</v>
      </c>
    </row>
    <row spans="1:3" r="27">
      <c t="s" r="A27" s="3">
        <v>862</v>
      </c>
    </row>
    <row spans="1:3" r="28">
      <c t="s" r="A28" s="4">
        <v>863</v>
      </c>
      <c t="n" r="B28" s="5">
        <v>7785</v>
      </c>
      <c t="n" r="C28" s="5">
        <v>10315</v>
      </c>
    </row>
    <row spans="1:3" r="29">
      <c t="s" r="A29" s="4">
        <v>864</v>
      </c>
      <c t="n" r="B29" s="5">
        <v>-7573</v>
      </c>
      <c t="n" r="C29" s="5">
        <v>-9688</v>
      </c>
    </row>
    <row spans="1:3" r="30">
      <c t="s" r="A30" s="4">
        <v>865</v>
      </c>
      <c t="n" r="B30" s="5">
        <v>212</v>
      </c>
      <c t="n" r="C30" s="5">
        <v>627</v>
      </c>
    </row>
    <row spans="1:3" r="31">
      <c t="s" r="A31" s="4">
        <v>866</v>
      </c>
      <c t="n" r="B31" s="5">
        <v>-180</v>
      </c>
      <c t="n" r="C31" s="5">
        <v>-453</v>
      </c>
    </row>
    <row spans="1:3" r="32">
      <c t="s" r="A32" s="4">
        <v>867</v>
      </c>
      <c t="n" r="B32" s="5">
        <v>32</v>
      </c>
      <c t="n" r="C32" s="5">
        <v>174</v>
      </c>
    </row>
    <row spans="1:3" r="33">
      <c t="s" r="A33" s="3">
        <v>870</v>
      </c>
    </row>
    <row spans="1:3" r="34">
      <c t="s" r="A34" s="4">
        <v>863</v>
      </c>
      <c t="n" r="B34" s="5">
        <v>-8027</v>
      </c>
      <c t="n" r="C34" s="5">
        <v>-10666</v>
      </c>
    </row>
    <row spans="1:3" r="35">
      <c t="s" r="A35" s="4">
        <v>864</v>
      </c>
      <c t="n" r="B35" s="5">
        <v>7232</v>
      </c>
      <c t="n" r="C35" s="5">
        <v>8845</v>
      </c>
    </row>
    <row spans="1:3" r="36">
      <c t="s" r="A36" s="4">
        <v>865</v>
      </c>
      <c t="n" r="B36" s="5">
        <v>-795</v>
      </c>
      <c t="n" r="C36" s="5">
        <v>-1821</v>
      </c>
    </row>
    <row spans="1:3" r="37">
      <c t="s" r="A37" s="4">
        <v>866</v>
      </c>
      <c t="n" r="B37" s="5">
        <v>726</v>
      </c>
      <c t="n" r="C37" s="5">
        <v>1743</v>
      </c>
    </row>
    <row spans="1:3" r="38">
      <c t="s" r="A38" s="4">
        <v>867</v>
      </c>
      <c t="n" r="B38" s="5">
        <v>-69</v>
      </c>
      <c t="n" r="C38" s="5">
        <v>-78</v>
      </c>
    </row>
    <row spans="1:3" r="39">
      <c t="s" r="A39" s="4">
        <v>860</v>
      </c>
    </row>
    <row spans="1:3" r="40">
      <c t="s" r="A40" s="3">
        <v>862</v>
      </c>
    </row>
    <row spans="1:3" r="41">
      <c t="s" r="A41" s="4">
        <v>863</v>
      </c>
      <c t="n" r="B41" s="5">
        <v>1654</v>
      </c>
      <c t="n" r="C41" s="5">
        <v>379</v>
      </c>
    </row>
    <row spans="1:3" r="42">
      <c t="s" r="A42" s="4">
        <v>864</v>
      </c>
      <c t="n" r="B42" s="5">
        <v>-1506</v>
      </c>
      <c t="n" r="C42" s="5">
        <v>-251</v>
      </c>
    </row>
    <row spans="1:3" r="43">
      <c t="s" r="A43" s="4">
        <v>865</v>
      </c>
      <c t="n" r="B43" s="5">
        <v>148</v>
      </c>
      <c t="n" r="C43" s="5">
        <v>128</v>
      </c>
    </row>
    <row spans="1:3" r="44">
      <c t="s" r="A44" s="4">
        <v>866</v>
      </c>
      <c t="n" r="B44" s="5">
        <v>0</v>
      </c>
      <c t="n" r="C44" s="5">
        <v>0</v>
      </c>
    </row>
    <row spans="1:3" r="45">
      <c t="s" r="A45" s="4">
        <v>867</v>
      </c>
      <c t="n" r="B45" s="5">
        <v>148</v>
      </c>
      <c t="n" r="C45" s="5">
        <v>128</v>
      </c>
    </row>
    <row spans="1:3" r="46">
      <c t="s" r="A46" s="3">
        <v>870</v>
      </c>
    </row>
    <row spans="1:3" r="47">
      <c t="s" r="A47" s="4">
        <v>863</v>
      </c>
      <c t="n" r="B47" s="5">
        <v>-3080</v>
      </c>
      <c t="n" r="C47" s="5">
        <v>-4277</v>
      </c>
    </row>
    <row spans="1:3" r="48">
      <c t="s" r="A48" s="4">
        <v>864</v>
      </c>
      <c t="n" r="B48" s="5">
        <v>3077</v>
      </c>
      <c t="n" r="C48" s="5">
        <v>4252</v>
      </c>
    </row>
    <row spans="1:3" r="49">
      <c t="s" r="A49" s="4">
        <v>865</v>
      </c>
      <c t="n" r="B49" s="5">
        <v>-3</v>
      </c>
      <c t="n" r="C49" s="5">
        <v>-25</v>
      </c>
    </row>
    <row spans="1:3" r="50">
      <c t="s" r="A50" s="4">
        <v>866</v>
      </c>
      <c t="n" r="B50" s="5">
        <v>0</v>
      </c>
      <c t="n" r="C50" s="5">
        <v>0</v>
      </c>
    </row>
    <row spans="1:3" r="51">
      <c t="s" r="A51" s="4">
        <v>867</v>
      </c>
      <c t="n" r="B51" s="5">
        <v>-3</v>
      </c>
      <c t="n" r="C51" s="5">
        <v>-25</v>
      </c>
    </row>
    <row spans="1:3" r="52">
      <c t="s" r="A52" s="4">
        <v>872</v>
      </c>
      <c t="n" r="B52" s="5">
        <v>2500</v>
      </c>
      <c t="n" r="C52" s="5">
        <v>2300</v>
      </c>
    </row>
    <row spans="1:3" r="53">
      <c t="s" r="A53" s="4">
        <v>33</v>
      </c>
    </row>
    <row spans="1:3" r="54">
      <c t="s" r="A54" s="3">
        <v>862</v>
      </c>
    </row>
    <row spans="1:3" r="55">
      <c t="s" r="A55" s="4">
        <v>863</v>
      </c>
      <c t="n" r="B55" s="5">
        <v>132</v>
      </c>
      <c t="n" r="C55" s="5">
        <v>67</v>
      </c>
    </row>
    <row spans="1:3" r="56">
      <c t="s" r="A56" s="4">
        <v>864</v>
      </c>
      <c t="n" r="B56" s="5">
        <v>0</v>
      </c>
      <c t="n" r="C56" s="5">
        <v>0</v>
      </c>
    </row>
    <row spans="1:3" r="57">
      <c t="s" r="A57" s="4">
        <v>865</v>
      </c>
      <c t="n" r="B57" s="5">
        <v>132</v>
      </c>
      <c t="n" r="C57" s="5">
        <v>67</v>
      </c>
    </row>
    <row spans="1:3" r="58">
      <c t="s" r="A58" s="4">
        <v>866</v>
      </c>
      <c t="n" r="B58" s="5">
        <v>0</v>
      </c>
      <c t="n" r="C58" s="5">
        <v>0</v>
      </c>
    </row>
    <row spans="1:3" r="59">
      <c t="s" r="A59" s="4">
        <v>867</v>
      </c>
      <c t="n" r="B59" s="5">
        <v>132</v>
      </c>
      <c t="n" r="C59" s="5">
        <v>67</v>
      </c>
    </row>
    <row spans="1:3" r="60">
      <c t="s" r="A60" s="3">
        <v>870</v>
      </c>
    </row>
    <row spans="1:3" r="61">
      <c t="s" r="A61" s="4">
        <v>863</v>
      </c>
      <c t="n" r="B61" s="5">
        <v>-113</v>
      </c>
      <c t="n" r="C61" s="5">
        <v>-117</v>
      </c>
    </row>
    <row spans="1:3" r="62">
      <c t="s" r="A62" s="4">
        <v>864</v>
      </c>
      <c t="n" r="B62" s="5">
        <v>0</v>
      </c>
      <c t="n" r="C62" s="5">
        <v>0</v>
      </c>
    </row>
    <row spans="1:3" r="63">
      <c t="s" r="A63" s="4">
        <v>865</v>
      </c>
      <c t="n" r="B63" s="5">
        <v>-113</v>
      </c>
      <c t="n" r="C63" s="5">
        <v>-117</v>
      </c>
    </row>
    <row spans="1:3" r="64">
      <c t="s" r="A64" s="4">
        <v>866</v>
      </c>
      <c t="n" r="B64" s="5">
        <v>0</v>
      </c>
      <c t="n" r="C64" s="5">
        <v>0</v>
      </c>
    </row>
    <row spans="1:3" r="65">
      <c t="s" r="A65" s="4">
        <v>867</v>
      </c>
      <c t="n" r="B65" s="7">
        <v>-113</v>
      </c>
      <c t="n" r="C65" s="7">
        <v>-1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3</v>
      </c>
      <c t="s" r="B1" s="2">
        <v>2</v>
      </c>
      <c t="s" r="C1" s="2">
        <v>77</v>
      </c>
    </row>
    <row spans="1:3" r="2">
      <c t="s" r="A2" s="3">
        <v>874</v>
      </c>
    </row>
    <row spans="1:3" r="3">
      <c t="s" r="A3" s="4">
        <v>847</v>
      </c>
      <c t="n" r="B3" s="7">
        <v>3195</v>
      </c>
      <c t="n" r="C3" s="7">
        <v>4432</v>
      </c>
    </row>
    <row spans="1:3" r="4">
      <c t="s" r="A4" s="4">
        <v>875</v>
      </c>
    </row>
    <row spans="1:3" r="5">
      <c t="s" r="A5" s="3">
        <v>874</v>
      </c>
    </row>
    <row spans="1:3" r="6">
      <c t="s" r="A6" s="4">
        <v>847</v>
      </c>
      <c t="n" r="B6" s="5">
        <v>914</v>
      </c>
      <c t="n" r="C6" s="5">
        <v>2539</v>
      </c>
    </row>
    <row spans="1:3" r="7">
      <c t="s" r="A7" s="4">
        <v>876</v>
      </c>
    </row>
    <row spans="1:3" r="8">
      <c t="s" r="A8" s="3">
        <v>874</v>
      </c>
    </row>
    <row spans="1:3" r="9">
      <c t="s" r="A9" s="4">
        <v>847</v>
      </c>
      <c t="n" r="B9" s="5">
        <v>0</v>
      </c>
      <c t="n" r="C9" s="5">
        <v>9</v>
      </c>
    </row>
    <row spans="1:3" r="10">
      <c t="s" r="A10" s="4">
        <v>877</v>
      </c>
    </row>
    <row spans="1:3" r="11">
      <c t="s" r="A11" s="3">
        <v>874</v>
      </c>
    </row>
    <row spans="1:3" r="12">
      <c t="s" r="A12" s="4">
        <v>847</v>
      </c>
      <c t="n" r="B12" s="7">
        <v>2281</v>
      </c>
      <c t="n" r="C12" s="7">
        <v>18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6"/>
    <col customWidth="1" max="6" min="6" width="16"/>
    <col customWidth="1" max="7" min="7" width="15"/>
  </cols>
  <sheetData>
    <row spans="1:7" r="1">
      <c t="s" r="A1" s="1">
        <v>878</v>
      </c>
      <c t="s" r="B1" s="2">
        <v>28</v>
      </c>
      <c t="s" r="D1" s="2">
        <v>1</v>
      </c>
    </row>
    <row spans="1:7" r="2">
      <c t="s" r="B2" s="2">
        <v>2</v>
      </c>
      <c t="s" r="C2" s="2">
        <v>425</v>
      </c>
      <c t="s" r="D2" s="2">
        <v>2</v>
      </c>
      <c t="s" r="E2" s="2">
        <v>29</v>
      </c>
      <c t="s" r="F2" s="2">
        <v>77</v>
      </c>
      <c t="s" r="G2" s="2">
        <v>427</v>
      </c>
    </row>
    <row spans="1:7" r="3">
      <c t="s" r="A3" s="3">
        <v>213</v>
      </c>
    </row>
    <row spans="1:7" r="4">
      <c t="s" r="A4" s="4">
        <v>879</v>
      </c>
      <c t="s" r="D4" s="4">
        <v>880</v>
      </c>
      <c t="s" r="E4" s="4">
        <v>880</v>
      </c>
    </row>
    <row spans="1:7" r="5">
      <c t="s" r="A5" s="4">
        <v>881</v>
      </c>
      <c t="n" r="B5" s="7">
        <v>-706000000</v>
      </c>
      <c t="n" r="D5" s="7">
        <v>-706000000</v>
      </c>
      <c t="n" r="E5" s="7">
        <v>-900000000</v>
      </c>
      <c t="n" r="F5" s="7">
        <v>-803000000</v>
      </c>
    </row>
    <row spans="1:7" r="6">
      <c t="s" r="A6" s="4">
        <v>882</v>
      </c>
      <c t="n" r="B6" s="7">
        <v>-151000000</v>
      </c>
    </row>
    <row spans="1:7" r="7">
      <c t="s" r="A7" s="4">
        <v>883</v>
      </c>
      <c t="s" r="B7" s="4">
        <v>884</v>
      </c>
    </row>
    <row spans="1:7" r="8">
      <c t="s" r="A8" s="4">
        <v>885</v>
      </c>
      <c t="n" r="B8" s="7">
        <v>700000000</v>
      </c>
      <c t="n" r="C8" s="7">
        <v>900000000</v>
      </c>
      <c t="n" r="D8" s="5">
        <v>1597000000</v>
      </c>
      <c t="n" r="E8" s="7">
        <v>14934000000</v>
      </c>
    </row>
    <row spans="1:7" r="9">
      <c t="s" r="A9" s="4">
        <v>886</v>
      </c>
      <c t="n" r="B9" s="5">
        <v>0</v>
      </c>
    </row>
    <row spans="1:7" r="10">
      <c t="s" r="A10" s="4">
        <v>887</v>
      </c>
      <c t="n" r="B10" s="5">
        <v>0</v>
      </c>
      <c t="n" r="D10" s="5">
        <v>0</v>
      </c>
    </row>
    <row spans="1:7" r="11">
      <c t="s" r="A11" s="4">
        <v>888</v>
      </c>
      <c t="n" r="B11" s="5">
        <v>1800000000</v>
      </c>
      <c t="n" r="D11" s="5">
        <v>1800000000</v>
      </c>
      <c t="n" r="G11" s="7">
        <v>3000000000</v>
      </c>
    </row>
    <row spans="1:7" r="12">
      <c t="s" r="A12" s="4">
        <v>889</v>
      </c>
      <c t="n" r="B12" s="5">
        <v>0</v>
      </c>
      <c t="n" r="D12" s="5">
        <v>0</v>
      </c>
    </row>
    <row spans="1:7" r="13">
      <c t="s" r="A13" s="4">
        <v>890</v>
      </c>
      <c t="n" r="B13" s="5">
        <v>3900000000</v>
      </c>
      <c t="n" r="D13" s="5">
        <v>3900000000</v>
      </c>
    </row>
    <row spans="1:7" r="14">
      <c t="s" r="A14" s="4">
        <v>891</v>
      </c>
      <c t="n" r="B14" s="5">
        <v>72336000000</v>
      </c>
      <c t="n" r="D14" s="5">
        <v>72336000000</v>
      </c>
      <c t="n" r="F14" s="7">
        <v>72336000000</v>
      </c>
    </row>
    <row spans="1:7" r="15">
      <c t="s" r="A15" s="4">
        <v>892</v>
      </c>
      <c t="n" r="B15" s="5">
        <v>0</v>
      </c>
      <c t="n" r="D15" s="5">
        <v>0</v>
      </c>
    </row>
    <row spans="1:7" r="16">
      <c t="s" r="A16" s="4">
        <v>893</v>
      </c>
      <c t="n" r="B16" s="7">
        <v>0</v>
      </c>
      <c t="n" r="D16" s="5">
        <v>0</v>
      </c>
    </row>
    <row spans="1:7" r="17">
      <c t="s" r="A17" s="4">
        <v>894</v>
      </c>
      <c t="n" r="D17" s="5">
        <v>0</v>
      </c>
    </row>
    <row spans="1:7" r="18">
      <c t="s" r="A18" s="4">
        <v>895</v>
      </c>
      <c t="n" r="D18" s="5">
        <v>0</v>
      </c>
    </row>
    <row spans="1:7" r="19">
      <c t="s" r="A19" s="4">
        <v>896</v>
      </c>
      <c t="n" r="D19"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7</v>
      </c>
      <c t="s" r="B1" s="2">
        <v>28</v>
      </c>
      <c t="s" r="D1" s="2">
        <v>1</v>
      </c>
    </row>
    <row spans="1:5" r="2">
      <c t="s" r="B2" s="2">
        <v>2</v>
      </c>
      <c t="s" r="C2" s="2">
        <v>29</v>
      </c>
      <c t="s" r="D2" s="2">
        <v>2</v>
      </c>
      <c t="s" r="E2" s="2">
        <v>29</v>
      </c>
    </row>
    <row spans="1:5" r="3">
      <c t="s" r="A3" s="3">
        <v>898</v>
      </c>
    </row>
    <row spans="1:5" r="4">
      <c t="s" r="A4" s="4">
        <v>508</v>
      </c>
      <c t="n" r="D4" s="7">
        <v>1730</v>
      </c>
    </row>
    <row spans="1:5" r="5">
      <c t="s" r="A5" s="4">
        <v>65</v>
      </c>
      <c t="n" r="B5" s="7">
        <v>-256</v>
      </c>
      <c t="n" r="C5" s="7">
        <v>528</v>
      </c>
      <c t="n" r="D5" s="5">
        <v>-34</v>
      </c>
      <c t="n" r="E5" s="7">
        <v>1007</v>
      </c>
    </row>
    <row spans="1:5" r="6">
      <c t="s" r="A6" s="4">
        <v>509</v>
      </c>
      <c t="n" r="B6" s="5">
        <v>1696</v>
      </c>
      <c t="n" r="D6" s="5">
        <v>1696</v>
      </c>
    </row>
    <row spans="1:5" r="7">
      <c t="s" r="A7" s="4">
        <v>370</v>
      </c>
    </row>
    <row spans="1:5" r="8">
      <c t="s" r="A8" s="3">
        <v>898</v>
      </c>
    </row>
    <row spans="1:5" r="9">
      <c t="s" r="A9" s="4">
        <v>508</v>
      </c>
      <c t="n" r="D9" s="5">
        <v>1730</v>
      </c>
      <c t="n" r="E9" s="5">
        <v>-6</v>
      </c>
    </row>
    <row spans="1:5" r="10">
      <c t="s" r="A10" s="4">
        <v>899</v>
      </c>
      <c t="n" r="D10" s="5">
        <v>291</v>
      </c>
      <c t="n" r="E10" s="5">
        <v>1286</v>
      </c>
    </row>
    <row spans="1:5" r="11">
      <c t="s" r="A11" s="4">
        <v>900</v>
      </c>
      <c t="n" r="D11" s="5">
        <v>-325</v>
      </c>
      <c t="n" r="E11" s="5">
        <v>-279</v>
      </c>
    </row>
    <row spans="1:5" r="12">
      <c t="s" r="A12" s="4">
        <v>65</v>
      </c>
      <c t="n" r="D12" s="5">
        <v>-34</v>
      </c>
      <c t="n" r="E12" s="5">
        <v>1007</v>
      </c>
    </row>
    <row spans="1:5" r="13">
      <c t="s" r="A13" s="4">
        <v>509</v>
      </c>
      <c t="n" r="B13" s="5">
        <v>1696</v>
      </c>
      <c t="n" r="C13" s="5">
        <v>1001</v>
      </c>
      <c t="n" r="D13" s="5">
        <v>1696</v>
      </c>
      <c t="n" r="E13" s="5">
        <v>1001</v>
      </c>
    </row>
    <row spans="1:5" r="14">
      <c t="s" r="A14" s="4">
        <v>901</v>
      </c>
    </row>
    <row spans="1:5" r="15">
      <c t="s" r="A15" s="3">
        <v>898</v>
      </c>
    </row>
    <row spans="1:5" r="16">
      <c t="s" r="A16" s="4">
        <v>508</v>
      </c>
      <c t="n" r="D16" s="5">
        <v>2546</v>
      </c>
      <c t="n" r="E16" s="5">
        <v>962</v>
      </c>
    </row>
    <row spans="1:5" r="17">
      <c t="s" r="A17" s="4">
        <v>899</v>
      </c>
      <c t="n" r="D17" s="5">
        <v>265</v>
      </c>
      <c t="n" r="E17" s="5">
        <v>1285</v>
      </c>
    </row>
    <row spans="1:5" r="18">
      <c t="s" r="A18" s="4">
        <v>900</v>
      </c>
      <c t="n" r="D18" s="5">
        <v>-422</v>
      </c>
      <c t="n" r="E18" s="5">
        <v>-379</v>
      </c>
    </row>
    <row spans="1:5" r="19">
      <c t="s" r="A19" s="4">
        <v>65</v>
      </c>
      <c t="n" r="D19" s="5">
        <v>-157</v>
      </c>
      <c t="n" r="E19" s="5">
        <v>906</v>
      </c>
    </row>
    <row spans="1:5" r="20">
      <c t="s" r="A20" s="4">
        <v>509</v>
      </c>
      <c t="n" r="B20" s="5">
        <v>2389</v>
      </c>
      <c t="n" r="C20" s="5">
        <v>1868</v>
      </c>
      <c t="n" r="D20" s="5">
        <v>2389</v>
      </c>
      <c t="n" r="E20" s="5">
        <v>1868</v>
      </c>
    </row>
    <row spans="1:5" r="21">
      <c t="s" r="A21" s="4">
        <v>902</v>
      </c>
      <c t="n" r="D21" s="5">
        <v>100</v>
      </c>
      <c t="n" r="E21" s="5">
        <v>700</v>
      </c>
    </row>
    <row spans="1:5" r="22">
      <c t="s" r="A22" s="4">
        <v>903</v>
      </c>
    </row>
    <row spans="1:5" r="23">
      <c t="s" r="A23" s="3">
        <v>898</v>
      </c>
    </row>
    <row spans="1:5" r="24">
      <c t="s" r="A24" s="4">
        <v>508</v>
      </c>
      <c t="n" r="D24" s="5">
        <v>-803</v>
      </c>
      <c t="n" r="E24" s="5">
        <v>-1000</v>
      </c>
    </row>
    <row spans="1:5" r="25">
      <c t="s" r="A25" s="4">
        <v>899</v>
      </c>
      <c t="n" r="D25" s="5">
        <v>0</v>
      </c>
      <c t="n" r="E25" s="5">
        <v>0</v>
      </c>
    </row>
    <row spans="1:5" r="26">
      <c t="s" r="A26" s="4">
        <v>900</v>
      </c>
      <c t="n" r="D26" s="5">
        <v>97</v>
      </c>
      <c t="n" r="E26" s="5">
        <v>101</v>
      </c>
    </row>
    <row spans="1:5" r="27">
      <c t="s" r="A27" s="4">
        <v>65</v>
      </c>
      <c t="n" r="D27" s="5">
        <v>97</v>
      </c>
      <c t="n" r="E27" s="5">
        <v>101</v>
      </c>
    </row>
    <row spans="1:5" r="28">
      <c t="s" r="A28" s="4">
        <v>509</v>
      </c>
      <c t="n" r="B28" s="5">
        <v>-706</v>
      </c>
      <c t="n" r="C28" s="5">
        <v>-899</v>
      </c>
      <c t="n" r="D28" s="5">
        <v>-706</v>
      </c>
      <c t="n" r="E28" s="5">
        <v>-899</v>
      </c>
    </row>
    <row spans="1:5" r="29">
      <c t="s" r="A29" s="4">
        <v>904</v>
      </c>
    </row>
    <row spans="1:5" r="30">
      <c t="s" r="A30" s="3">
        <v>898</v>
      </c>
    </row>
    <row spans="1:5" r="31">
      <c t="s" r="A31" s="4">
        <v>508</v>
      </c>
      <c t="n" r="D31" s="5">
        <v>-13</v>
      </c>
      <c t="n" r="E31" s="5">
        <v>32</v>
      </c>
    </row>
    <row spans="1:5" r="32">
      <c t="s" r="A32" s="4">
        <v>899</v>
      </c>
      <c t="n" r="D32" s="5">
        <v>26</v>
      </c>
      <c t="n" r="E32" s="5">
        <v>1</v>
      </c>
    </row>
    <row spans="1:5" r="33">
      <c t="s" r="A33" s="4">
        <v>900</v>
      </c>
      <c t="n" r="D33" s="5">
        <v>0</v>
      </c>
      <c t="n" r="E33" s="5">
        <v>-1</v>
      </c>
    </row>
    <row spans="1:5" r="34">
      <c t="s" r="A34" s="4">
        <v>65</v>
      </c>
      <c t="n" r="D34" s="5">
        <v>26</v>
      </c>
      <c t="n" r="E34" s="5">
        <v>0</v>
      </c>
    </row>
    <row spans="1:5" r="35">
      <c t="s" r="A35" s="4">
        <v>509</v>
      </c>
      <c t="n" r="B35" s="7">
        <v>13</v>
      </c>
      <c t="n" r="C35" s="7">
        <v>32</v>
      </c>
      <c t="n" r="D35" s="7">
        <v>13</v>
      </c>
      <c t="n" r="E35" s="7">
        <v>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5</v>
      </c>
      <c t="s" r="B1" s="2">
        <v>28</v>
      </c>
      <c t="s" r="D1" s="2">
        <v>1</v>
      </c>
    </row>
    <row spans="1:5" r="2">
      <c t="s" r="B2" s="2">
        <v>2</v>
      </c>
      <c t="s" r="C2" s="2">
        <v>29</v>
      </c>
      <c t="s" r="D2" s="2">
        <v>2</v>
      </c>
      <c t="s" r="E2" s="2">
        <v>29</v>
      </c>
    </row>
    <row spans="1:5" r="3">
      <c t="s" r="A3" s="3">
        <v>906</v>
      </c>
    </row>
    <row spans="1:5" r="4">
      <c t="s" r="A4" s="4">
        <v>47</v>
      </c>
      <c t="n" r="B4" s="7">
        <v>152</v>
      </c>
      <c t="n" r="C4" s="7">
        <v>372</v>
      </c>
      <c t="n" r="D4" s="7">
        <v>569</v>
      </c>
      <c t="n" r="E4" s="7">
        <v>1138</v>
      </c>
    </row>
    <row spans="1:5" r="5">
      <c t="s" r="A5" s="4">
        <v>46</v>
      </c>
      <c t="n" r="B5" s="5">
        <v>-98</v>
      </c>
      <c t="n" r="C5" s="5">
        <v>-157</v>
      </c>
      <c t="n" r="D5" s="5">
        <v>-191</v>
      </c>
      <c t="n" r="E5" s="5">
        <v>-521</v>
      </c>
    </row>
    <row spans="1:5" r="6">
      <c t="s" r="A6" s="4">
        <v>36</v>
      </c>
      <c t="n" r="B6" s="5">
        <v>-12628</v>
      </c>
      <c t="n" r="C6" s="5">
        <v>-13860</v>
      </c>
      <c t="n" r="D6" s="5">
        <v>-25716</v>
      </c>
      <c t="n" r="E6" s="5">
        <v>-27932</v>
      </c>
    </row>
    <row spans="1:5" r="7">
      <c t="s" r="A7" s="4">
        <v>37</v>
      </c>
      <c t="n" r="B7" s="5">
        <v>-58</v>
      </c>
      <c t="n" r="C7" s="5">
        <v>-76</v>
      </c>
      <c t="n" r="D7" s="5">
        <v>-123</v>
      </c>
      <c t="n" r="E7" s="5">
        <v>-155</v>
      </c>
    </row>
    <row spans="1:5" r="8">
      <c t="s" r="A8" s="4">
        <v>50</v>
      </c>
      <c t="n" r="B8" s="5">
        <v>-279</v>
      </c>
      <c t="n" r="C8" s="5">
        <v>-223</v>
      </c>
      <c t="n" r="D8" s="5">
        <v>-511</v>
      </c>
      <c t="n" r="E8" s="5">
        <v>-456</v>
      </c>
    </row>
    <row spans="1:5" r="9">
      <c t="s" r="A9" s="4">
        <v>907</v>
      </c>
      <c t="n" r="B9" s="5">
        <v>6078</v>
      </c>
      <c t="n" r="C9" s="5">
        <v>2035</v>
      </c>
      <c t="n" r="D9" s="5">
        <v>6866</v>
      </c>
      <c t="n" r="E9" s="5">
        <v>7800</v>
      </c>
    </row>
    <row spans="1:5" r="10">
      <c t="s" r="A10" s="4">
        <v>59</v>
      </c>
      <c t="n" r="B10" s="5">
        <v>-1909</v>
      </c>
      <c t="n" r="C10" s="5">
        <v>-673</v>
      </c>
      <c t="n" r="D10" s="5">
        <v>-2173</v>
      </c>
      <c t="n" r="E10" s="5">
        <v>-2418</v>
      </c>
    </row>
    <row spans="1:5" r="11">
      <c t="s" r="A11" s="4">
        <v>60</v>
      </c>
      <c t="n" r="B11" s="5">
        <v>4169</v>
      </c>
      <c t="n" r="C11" s="5">
        <v>1362</v>
      </c>
      <c t="n" r="D11" s="5">
        <v>4693</v>
      </c>
      <c t="n" r="E11" s="5">
        <v>5382</v>
      </c>
    </row>
    <row spans="1:5" r="12">
      <c t="s" r="A12" s="4">
        <v>908</v>
      </c>
    </row>
    <row spans="1:5" r="13">
      <c t="s" r="A13" s="3">
        <v>906</v>
      </c>
    </row>
    <row spans="1:5" r="14">
      <c t="s" r="A14" s="4">
        <v>60</v>
      </c>
      <c t="n" r="B14" s="5">
        <v>210</v>
      </c>
      <c t="n" r="C14" s="5">
        <v>65</v>
      </c>
      <c t="n" r="D14" s="5">
        <v>325</v>
      </c>
      <c t="n" r="E14" s="5">
        <v>279</v>
      </c>
    </row>
    <row spans="1:5" r="15">
      <c t="s" r="A15" s="4">
        <v>909</v>
      </c>
    </row>
    <row spans="1:5" r="16">
      <c t="s" r="A16" s="3">
        <v>906</v>
      </c>
    </row>
    <row spans="1:5" r="17">
      <c t="s" r="A17" s="4">
        <v>47</v>
      </c>
      <c t="n" r="B17" s="5">
        <v>480</v>
      </c>
      <c t="n" r="C17" s="5">
        <v>332</v>
      </c>
      <c t="n" r="D17" s="5">
        <v>842</v>
      </c>
      <c t="n" r="E17" s="5">
        <v>1105</v>
      </c>
    </row>
    <row spans="1:5" r="18">
      <c t="s" r="A18" s="4">
        <v>46</v>
      </c>
      <c t="n" r="B18" s="5">
        <v>-98</v>
      </c>
      <c t="n" r="C18" s="5">
        <v>-157</v>
      </c>
      <c t="n" r="D18" s="5">
        <v>-191</v>
      </c>
      <c t="n" r="E18" s="5">
        <v>-521</v>
      </c>
    </row>
    <row spans="1:5" r="19">
      <c t="s" r="A19" s="4">
        <v>907</v>
      </c>
      <c t="n" r="B19" s="5">
        <v>382</v>
      </c>
      <c t="n" r="C19" s="5">
        <v>175</v>
      </c>
      <c t="n" r="D19" s="5">
        <v>651</v>
      </c>
      <c t="n" r="E19" s="5">
        <v>584</v>
      </c>
    </row>
    <row spans="1:5" r="20">
      <c t="s" r="A20" s="4">
        <v>59</v>
      </c>
      <c t="n" r="B20" s="5">
        <v>-134</v>
      </c>
      <c t="n" r="C20" s="5">
        <v>-61</v>
      </c>
      <c t="n" r="D20" s="5">
        <v>-229</v>
      </c>
      <c t="n" r="E20" s="5">
        <v>-205</v>
      </c>
    </row>
    <row spans="1:5" r="21">
      <c t="s" r="A21" s="4">
        <v>60</v>
      </c>
      <c t="n" r="B21" s="5">
        <v>248</v>
      </c>
      <c t="n" r="C21" s="5">
        <v>114</v>
      </c>
      <c t="n" r="D21" s="5">
        <v>422</v>
      </c>
      <c t="n" r="E21" s="5">
        <v>379</v>
      </c>
    </row>
    <row spans="1:5" r="22">
      <c t="s" r="A22" s="4">
        <v>910</v>
      </c>
    </row>
    <row spans="1:5" r="23">
      <c t="s" r="A23" s="3">
        <v>906</v>
      </c>
    </row>
    <row spans="1:5" r="24">
      <c t="s" r="A24" s="4">
        <v>37</v>
      </c>
      <c t="n" r="B24" s="5">
        <v>-58</v>
      </c>
      <c t="n" r="C24" s="5">
        <v>-76</v>
      </c>
      <c t="n" r="D24" s="5">
        <v>-123</v>
      </c>
      <c t="n" r="E24" s="5">
        <v>-155</v>
      </c>
    </row>
    <row spans="1:5" r="25">
      <c t="s" r="A25" s="4">
        <v>907</v>
      </c>
      <c t="n" r="B25" s="5">
        <v>-59</v>
      </c>
      <c t="n" r="C25" s="5">
        <v>-76</v>
      </c>
      <c t="n" r="D25" s="5">
        <v>-124</v>
      </c>
      <c t="n" r="E25" s="5">
        <v>-156</v>
      </c>
    </row>
    <row spans="1:5" r="26">
      <c t="s" r="A26" s="4">
        <v>59</v>
      </c>
      <c t="n" r="B26" s="5">
        <v>21</v>
      </c>
      <c t="n" r="C26" s="5">
        <v>27</v>
      </c>
      <c t="n" r="D26" s="5">
        <v>27</v>
      </c>
      <c t="n" r="E26" s="5">
        <v>55</v>
      </c>
    </row>
    <row spans="1:5" r="27">
      <c t="s" r="A27" s="4">
        <v>60</v>
      </c>
      <c t="n" r="B27" s="5">
        <v>-38</v>
      </c>
      <c t="n" r="C27" s="5">
        <v>-49</v>
      </c>
      <c t="n" r="D27" s="5">
        <v>-97</v>
      </c>
      <c t="n" r="E27" s="5">
        <v>-101</v>
      </c>
    </row>
    <row spans="1:5" r="28">
      <c t="s" r="A28" s="4">
        <v>911</v>
      </c>
    </row>
    <row spans="1:5" r="29">
      <c t="s" r="A29" s="3">
        <v>906</v>
      </c>
    </row>
    <row spans="1:5" r="30">
      <c t="s" r="A30" s="4">
        <v>36</v>
      </c>
      <c t="n" r="B30" s="5">
        <v>-1</v>
      </c>
      <c t="n" r="C30" s="5">
        <v>0</v>
      </c>
      <c t="n" r="D30" s="5">
        <v>-1</v>
      </c>
      <c t="n" r="E30" s="5">
        <v>-1</v>
      </c>
    </row>
    <row spans="1:5" r="31">
      <c t="s" r="A31" s="4">
        <v>912</v>
      </c>
    </row>
    <row spans="1:5" r="32">
      <c t="s" r="A32" s="3">
        <v>906</v>
      </c>
    </row>
    <row spans="1:5" r="33">
      <c t="s" r="A33" s="4">
        <v>50</v>
      </c>
      <c t="n" r="B33" s="5">
        <v>0</v>
      </c>
      <c t="n" r="C33" s="5">
        <v>1</v>
      </c>
      <c t="n" r="D33" s="5">
        <v>0</v>
      </c>
      <c t="n" r="E33" s="5">
        <v>2</v>
      </c>
    </row>
    <row spans="1:5" r="34">
      <c t="s" r="A34" s="4">
        <v>59</v>
      </c>
      <c t="n" r="B34" s="5">
        <v>0</v>
      </c>
      <c t="n" r="C34" s="5">
        <v>-1</v>
      </c>
      <c t="n" r="D34" s="5">
        <v>0</v>
      </c>
      <c t="n" r="E34" s="5">
        <v>-1</v>
      </c>
    </row>
    <row spans="1:5" r="35">
      <c t="s" r="A35" s="4">
        <v>60</v>
      </c>
      <c t="n" r="B35" s="7">
        <v>0</v>
      </c>
      <c t="n" r="C35" s="7">
        <v>0</v>
      </c>
      <c t="n" r="D35" s="7">
        <v>0</v>
      </c>
      <c t="n" r="E35" s="7">
        <v>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6"/>
    <col customWidth="1" max="5" min="5" width="15"/>
    <col customWidth="1" max="6" min="6" width="16"/>
  </cols>
  <sheetData>
    <row spans="1:6" r="1">
      <c t="s" r="A1" s="1">
        <v>913</v>
      </c>
      <c t="s" r="B1" s="2">
        <v>28</v>
      </c>
      <c t="s" r="D1" s="2">
        <v>1</v>
      </c>
    </row>
    <row spans="1:6" r="2">
      <c t="s" r="B2" s="2">
        <v>2</v>
      </c>
      <c t="s" r="C2" s="2">
        <v>29</v>
      </c>
      <c t="s" r="D2" s="2">
        <v>2</v>
      </c>
      <c t="s" r="E2" s="2">
        <v>29</v>
      </c>
      <c t="s" r="F2" s="2">
        <v>77</v>
      </c>
    </row>
    <row spans="1:6" r="3">
      <c t="s" r="A3" s="3">
        <v>217</v>
      </c>
    </row>
    <row spans="1:6" r="4">
      <c t="s" r="A4" s="4">
        <v>59</v>
      </c>
      <c t="n" r="B4" s="7">
        <v>1909000000</v>
      </c>
      <c t="n" r="C4" s="7">
        <v>673000000</v>
      </c>
      <c t="n" r="D4" s="7">
        <v>2173000000</v>
      </c>
      <c t="n" r="E4" s="7">
        <v>2418000000</v>
      </c>
    </row>
    <row spans="1:6" r="5">
      <c t="s" r="A5" s="4">
        <v>914</v>
      </c>
      <c t="s" r="B5" s="4">
        <v>915</v>
      </c>
      <c t="s" r="C5" s="4">
        <v>916</v>
      </c>
      <c t="s" r="D5" s="4">
        <v>917</v>
      </c>
      <c t="s" r="E5" s="4">
        <v>918</v>
      </c>
    </row>
    <row spans="1:6" r="6">
      <c t="s" r="A6" s="4">
        <v>879</v>
      </c>
      <c t="s" r="D6" s="4">
        <v>880</v>
      </c>
      <c t="s" r="E6" s="4">
        <v>880</v>
      </c>
    </row>
    <row spans="1:6" r="7">
      <c t="s" r="A7" s="4">
        <v>93</v>
      </c>
      <c t="n" r="B7" s="7">
        <v>19500000000</v>
      </c>
      <c t="n" r="D7" s="7">
        <v>19500000000</v>
      </c>
      <c t="n" r="F7" s="7">
        <v>19500000000</v>
      </c>
    </row>
    <row spans="1:6" r="8">
      <c t="s" r="A8" s="4">
        <v>919</v>
      </c>
      <c t="n" r="B8" s="7">
        <v>0</v>
      </c>
      <c t="n" r="D8" s="7">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47"/>
    <col customWidth="1" max="5" min="5" width="21"/>
  </cols>
  <sheetData>
    <row spans="1:5" r="1">
      <c t="s" r="A1" s="1">
        <v>920</v>
      </c>
      <c t="s" r="B1" s="2">
        <v>28</v>
      </c>
      <c t="s" r="D1" s="2">
        <v>1</v>
      </c>
    </row>
    <row spans="1:5" r="2">
      <c t="s" r="B2" s="2">
        <v>362</v>
      </c>
      <c t="s" r="C2" s="2">
        <v>363</v>
      </c>
      <c t="s" r="D2" s="2">
        <v>364</v>
      </c>
      <c t="s" r="E2" s="2">
        <v>363</v>
      </c>
    </row>
    <row spans="1:5" r="3">
      <c t="s" r="A3" s="3">
        <v>921</v>
      </c>
    </row>
    <row spans="1:5" r="4">
      <c t="s" r="A4" s="4">
        <v>366</v>
      </c>
      <c t="n" r="D4" s="5">
        <v>3</v>
      </c>
    </row>
    <row spans="1:5" r="5">
      <c t="s" r="A5" s="4">
        <v>922</v>
      </c>
      <c t="n" r="B5" s="7">
        <v>736</v>
      </c>
      <c t="n" r="C5" s="7">
        <v>277</v>
      </c>
      <c t="n" r="D5" s="7">
        <v>1421</v>
      </c>
      <c t="n" r="E5" s="7">
        <v>521</v>
      </c>
    </row>
    <row spans="1:5" r="6">
      <c t="s" r="A6" s="4">
        <v>923</v>
      </c>
    </row>
    <row spans="1:5" r="7">
      <c t="s" r="A7" s="3">
        <v>921</v>
      </c>
    </row>
    <row spans="1:5" r="8">
      <c t="s" r="A8" s="4">
        <v>922</v>
      </c>
      <c t="n" r="B8" s="5">
        <v>235</v>
      </c>
      <c t="n" r="C8" s="7">
        <v>187</v>
      </c>
      <c t="n" r="D8" s="5">
        <v>457</v>
      </c>
      <c t="n" r="E8" s="7">
        <v>365</v>
      </c>
    </row>
    <row spans="1:5" r="9">
      <c t="s" r="A9" s="4">
        <v>924</v>
      </c>
    </row>
    <row spans="1:5" r="10">
      <c t="s" r="A10" s="3">
        <v>921</v>
      </c>
    </row>
    <row spans="1:5" r="11">
      <c t="s" r="A11" s="4">
        <v>925</v>
      </c>
      <c t="n" r="B11" s="5">
        <v>200</v>
      </c>
      <c t="n" r="D11" s="5">
        <v>200</v>
      </c>
    </row>
    <row spans="1:5" r="12">
      <c t="s" r="A12" s="4">
        <v>926</v>
      </c>
      <c t="n" r="B12" s="5">
        <v>600</v>
      </c>
      <c t="n" r="D12" s="5">
        <v>600</v>
      </c>
    </row>
    <row spans="1:5" r="13">
      <c t="s" r="A13" s="4">
        <v>927</v>
      </c>
    </row>
    <row spans="1:5" r="14">
      <c t="s" r="A14" s="3">
        <v>921</v>
      </c>
    </row>
    <row spans="1:5" r="15">
      <c t="s" r="A15" s="4">
        <v>928</v>
      </c>
      <c t="n" r="B15" s="5">
        <v>3800</v>
      </c>
      <c t="n" r="D15" s="5">
        <v>3800</v>
      </c>
    </row>
    <row spans="1:5" r="16">
      <c t="s" r="A16" s="4">
        <v>929</v>
      </c>
      <c t="n" r="B16" s="7">
        <v>300</v>
      </c>
      <c t="n" r="D16" s="7">
        <v>3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0</v>
      </c>
      <c t="s" r="B1" s="2">
        <v>28</v>
      </c>
      <c t="s" r="D1" s="2">
        <v>1</v>
      </c>
    </row>
    <row spans="1:5" r="2">
      <c t="s" r="B2" s="2">
        <v>2</v>
      </c>
      <c t="s" r="C2" s="2">
        <v>29</v>
      </c>
      <c t="s" r="D2" s="2">
        <v>2</v>
      </c>
      <c t="s" r="E2" s="2">
        <v>29</v>
      </c>
    </row>
    <row spans="1:5" r="3">
      <c t="s" r="A3" s="3">
        <v>921</v>
      </c>
    </row>
    <row spans="1:5" r="4">
      <c t="s" r="A4" s="4">
        <v>60</v>
      </c>
      <c t="n" r="B4" s="7">
        <v>4169</v>
      </c>
      <c t="n" r="C4" s="7">
        <v>1362</v>
      </c>
      <c t="n" r="D4" s="7">
        <v>4693</v>
      </c>
      <c t="n" r="E4" s="7">
        <v>5382</v>
      </c>
    </row>
    <row spans="1:5" r="5">
      <c t="s" r="A5" s="4">
        <v>931</v>
      </c>
      <c t="n" r="B5" s="5">
        <v>3913</v>
      </c>
      <c t="n" r="C5" s="5">
        <v>1890</v>
      </c>
      <c t="n" r="D5" s="5">
        <v>4659</v>
      </c>
      <c t="n" r="E5" s="5">
        <v>6389</v>
      </c>
    </row>
    <row spans="1:5" r="6">
      <c t="s" r="A6" s="4">
        <v>932</v>
      </c>
    </row>
    <row spans="1:5" r="7">
      <c t="s" r="A7" s="3">
        <v>921</v>
      </c>
    </row>
    <row spans="1:5" r="8">
      <c t="s" r="A8" s="4">
        <v>60</v>
      </c>
      <c t="n" r="B8" s="5">
        <v>0</v>
      </c>
      <c t="n" r="C8" s="5">
        <v>0</v>
      </c>
      <c t="n" r="D8" s="5">
        <v>0</v>
      </c>
      <c t="n" r="E8" s="5">
        <v>-13</v>
      </c>
    </row>
    <row spans="1:5" r="9">
      <c t="s" r="A9" s="4">
        <v>931</v>
      </c>
      <c t="n" r="B9" s="5">
        <v>20</v>
      </c>
      <c t="n" r="C9" s="5">
        <v>0</v>
      </c>
      <c t="n" r="D9" s="5">
        <v>27</v>
      </c>
      <c t="n" r="E9" s="5">
        <v>-13</v>
      </c>
    </row>
    <row spans="1:5" r="10">
      <c t="s" r="A10" s="4">
        <v>933</v>
      </c>
    </row>
    <row spans="1:5" r="11">
      <c t="s" r="A11" s="3">
        <v>921</v>
      </c>
    </row>
    <row spans="1:5" r="12">
      <c t="s" r="A12" s="4">
        <v>60</v>
      </c>
      <c t="n" r="B12" s="5">
        <v>4169</v>
      </c>
      <c t="n" r="C12" s="5">
        <v>1362</v>
      </c>
      <c t="n" r="D12" s="5">
        <v>4693</v>
      </c>
      <c t="n" r="E12" s="5">
        <v>5382</v>
      </c>
    </row>
    <row spans="1:5" r="13">
      <c t="s" r="A13" s="4">
        <v>931</v>
      </c>
      <c t="n" r="B13" s="5">
        <v>3913</v>
      </c>
      <c t="n" r="C13" s="5">
        <v>1890</v>
      </c>
      <c t="n" r="D13" s="5">
        <v>4659</v>
      </c>
      <c t="n" r="E13" s="5">
        <v>6389</v>
      </c>
    </row>
    <row spans="1:5" r="14">
      <c t="s" r="A14" s="4">
        <v>934</v>
      </c>
    </row>
    <row spans="1:5" r="15">
      <c t="s" r="A15" s="3">
        <v>921</v>
      </c>
    </row>
    <row spans="1:5" r="16">
      <c t="s" r="A16" s="4">
        <v>60</v>
      </c>
      <c t="n" r="B16" s="5">
        <v>489</v>
      </c>
      <c t="n" r="C16" s="5">
        <v>568</v>
      </c>
      <c t="n" r="D16" s="5">
        <v>549</v>
      </c>
      <c t="n" r="E16" s="5">
        <v>881</v>
      </c>
    </row>
    <row spans="1:5" r="17">
      <c t="s" r="A17" s="4">
        <v>931</v>
      </c>
      <c t="n" r="B17" s="5">
        <v>489</v>
      </c>
      <c t="n" r="C17" s="5">
        <v>568</v>
      </c>
      <c t="n" r="D17" s="5">
        <v>548</v>
      </c>
      <c t="n" r="E17" s="5">
        <v>881</v>
      </c>
    </row>
    <row spans="1:5" r="18">
      <c t="s" r="A18" s="4">
        <v>935</v>
      </c>
    </row>
    <row spans="1:5" r="19">
      <c t="s" r="A19" s="3">
        <v>921</v>
      </c>
    </row>
    <row spans="1:5" r="20">
      <c t="s" r="A20" s="4">
        <v>60</v>
      </c>
      <c t="n" r="B20" s="5">
        <v>3207</v>
      </c>
      <c t="n" r="C20" s="5">
        <v>318</v>
      </c>
      <c t="n" r="D20" s="5">
        <v>3387</v>
      </c>
      <c t="n" r="E20" s="5">
        <v>3620</v>
      </c>
    </row>
    <row spans="1:5" r="21">
      <c t="s" r="A21" s="4">
        <v>931</v>
      </c>
      <c t="n" r="B21" s="5">
        <v>3038</v>
      </c>
      <c t="n" r="C21" s="5">
        <v>913</v>
      </c>
      <c t="n" r="D21" s="5">
        <v>3454</v>
      </c>
      <c t="n" r="E21" s="5">
        <v>4694</v>
      </c>
    </row>
    <row spans="1:5" r="22">
      <c t="s" r="A22" s="4">
        <v>936</v>
      </c>
    </row>
    <row spans="1:5" r="23">
      <c t="s" r="A23" s="3">
        <v>921</v>
      </c>
    </row>
    <row spans="1:5" r="24">
      <c t="s" r="A24" s="4">
        <v>60</v>
      </c>
      <c t="n" r="B24" s="5">
        <v>473</v>
      </c>
      <c t="n" r="C24" s="5">
        <v>476</v>
      </c>
      <c t="n" r="D24" s="5">
        <v>757</v>
      </c>
      <c t="n" r="E24" s="5">
        <v>894</v>
      </c>
    </row>
    <row spans="1:5" r="25">
      <c t="s" r="A25" s="4">
        <v>931</v>
      </c>
      <c t="n" r="B25" s="7">
        <v>366</v>
      </c>
      <c t="n" r="C25" s="7">
        <v>409</v>
      </c>
      <c t="n" r="D25" s="7">
        <v>630</v>
      </c>
      <c t="n" r="E25" s="7">
        <v>8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7</v>
      </c>
      <c t="s" r="B1" s="2">
        <v>28</v>
      </c>
      <c t="s" r="D1" s="2">
        <v>1</v>
      </c>
    </row>
    <row spans="1:5" r="2">
      <c t="s" r="B2" s="2">
        <v>2</v>
      </c>
      <c t="s" r="C2" s="2">
        <v>29</v>
      </c>
      <c t="s" r="D2" s="2">
        <v>2</v>
      </c>
      <c t="s" r="E2" s="2">
        <v>29</v>
      </c>
    </row>
    <row spans="1:5" r="3">
      <c t="s" r="A3" s="3">
        <v>938</v>
      </c>
    </row>
    <row spans="1:5" r="4">
      <c t="s" r="A4" s="4">
        <v>939</v>
      </c>
      <c t="n" r="B4" s="7">
        <v>3969</v>
      </c>
      <c t="n" r="C4" s="7">
        <v>3503</v>
      </c>
      <c t="n" r="D4" s="7">
        <v>7616</v>
      </c>
      <c t="n" r="E4" s="7">
        <v>7013</v>
      </c>
    </row>
    <row spans="1:5" r="5">
      <c t="s" r="A5" s="4">
        <v>39</v>
      </c>
      <c t="n" r="B5" s="5">
        <v>857</v>
      </c>
      <c t="n" r="C5" s="5">
        <v>618</v>
      </c>
      <c t="n" r="D5" s="5">
        <v>1356</v>
      </c>
      <c t="n" r="E5" s="5">
        <v>533</v>
      </c>
    </row>
    <row spans="1:5" r="6">
      <c t="s" r="A6" s="3">
        <v>41</v>
      </c>
    </row>
    <row spans="1:5" r="7">
      <c t="s" r="A7" s="4">
        <v>940</v>
      </c>
      <c t="n" r="B7" s="5">
        <v>91</v>
      </c>
      <c t="n" r="C7" s="5">
        <v>82</v>
      </c>
      <c t="n" r="D7" s="5">
        <v>179</v>
      </c>
      <c t="n" r="E7" s="5">
        <v>160</v>
      </c>
    </row>
    <row spans="1:5" r="8">
      <c t="s" r="A8" s="4">
        <v>46</v>
      </c>
      <c t="n" r="B8" s="5">
        <v>-98</v>
      </c>
      <c t="n" r="C8" s="5">
        <v>-157</v>
      </c>
      <c t="n" r="D8" s="5">
        <v>-191</v>
      </c>
      <c t="n" r="E8" s="5">
        <v>-521</v>
      </c>
    </row>
    <row spans="1:5" r="9">
      <c t="s" r="A9" s="4">
        <v>42</v>
      </c>
      <c t="n" r="B9" s="5">
        <v>3135</v>
      </c>
      <c t="n" r="C9" s="5">
        <v>-1926</v>
      </c>
      <c t="n" r="D9" s="5">
        <v>732</v>
      </c>
      <c t="n" r="E9" s="5">
        <v>-4277</v>
      </c>
    </row>
    <row spans="1:5" r="10">
      <c t="s" r="A10" s="4">
        <v>941</v>
      </c>
      <c t="n" r="B10" s="5">
        <v>-328</v>
      </c>
      <c t="n" r="C10" s="5">
        <v>40</v>
      </c>
      <c t="n" r="D10" s="5">
        <v>-273</v>
      </c>
      <c t="n" r="E10" s="5">
        <v>33</v>
      </c>
    </row>
    <row spans="1:5" r="11">
      <c t="s" r="A11" s="4">
        <v>942</v>
      </c>
      <c t="n" r="B11" s="5">
        <v>-924</v>
      </c>
      <c t="n" r="C11" s="5">
        <v>-39</v>
      </c>
      <c t="n" r="D11" s="5">
        <v>-1124</v>
      </c>
      <c t="n" r="E11" s="5">
        <v>215</v>
      </c>
    </row>
    <row spans="1:5" r="12">
      <c t="s" r="A12" s="4">
        <v>943</v>
      </c>
      <c t="n" r="B12" s="5">
        <v>665</v>
      </c>
      <c t="n" r="C12" s="5">
        <v>594</v>
      </c>
      <c t="n" r="D12" s="5">
        <v>1071</v>
      </c>
      <c t="n" r="E12" s="5">
        <v>6095</v>
      </c>
    </row>
    <row spans="1:5" r="13">
      <c t="s" r="A13" s="3">
        <v>49</v>
      </c>
    </row>
    <row spans="1:5" r="14">
      <c t="s" r="A14" s="4">
        <v>944</v>
      </c>
      <c t="n" r="B14" s="5">
        <v>-501</v>
      </c>
      <c t="n" r="C14" s="5">
        <v>-453</v>
      </c>
      <c t="n" r="D14" s="5">
        <v>-952</v>
      </c>
      <c t="n" r="E14" s="5">
        <v>-921</v>
      </c>
    </row>
    <row spans="1:5" r="15">
      <c t="s" r="A15" s="4">
        <v>945</v>
      </c>
      <c t="n" r="B15" s="5">
        <v>-52</v>
      </c>
      <c t="n" r="C15" s="5">
        <v>50</v>
      </c>
      <c t="n" r="D15" s="5">
        <v>-127</v>
      </c>
      <c t="n" r="E15" s="5">
        <v>-9</v>
      </c>
    </row>
    <row spans="1:5" r="16">
      <c t="s" r="A16" s="4">
        <v>922</v>
      </c>
      <c t="n" r="B16" s="5">
        <v>-736</v>
      </c>
      <c t="n" r="C16" s="5">
        <v>-277</v>
      </c>
      <c t="n" r="D16" s="5">
        <v>-1421</v>
      </c>
      <c t="n" r="E16" s="5">
        <v>-521</v>
      </c>
    </row>
    <row spans="1:5" r="17">
      <c t="s" r="A17" s="4">
        <v>946</v>
      </c>
      <c t="n" r="B17" s="5">
        <v>0</v>
      </c>
      <c t="n" r="C17" s="5">
        <v>0</v>
      </c>
      <c t="n" r="D17" s="5">
        <v>0</v>
      </c>
      <c t="n" r="E17" s="5">
        <v>0</v>
      </c>
    </row>
    <row spans="1:5" r="18">
      <c t="s" r="A18" s="4">
        <v>59</v>
      </c>
      <c t="n" r="B18" s="5">
        <v>-1909</v>
      </c>
      <c t="n" r="C18" s="5">
        <v>-673</v>
      </c>
      <c t="n" r="D18" s="5">
        <v>-2173</v>
      </c>
      <c t="n" r="E18" s="5">
        <v>-2418</v>
      </c>
    </row>
    <row spans="1:5" r="19">
      <c t="s" r="A19" s="4">
        <v>947</v>
      </c>
      <c t="n" r="B19" s="5">
        <v>4169</v>
      </c>
      <c t="n" r="C19" s="5">
        <v>1362</v>
      </c>
      <c t="n" r="D19" s="5">
        <v>4693</v>
      </c>
      <c t="n" r="E19" s="5">
        <v>5382</v>
      </c>
    </row>
    <row spans="1:5" r="20">
      <c t="s" r="A20" s="4">
        <v>62</v>
      </c>
      <c t="n" r="B20" s="5">
        <v>-314</v>
      </c>
      <c t="n" r="C20" s="5">
        <v>479</v>
      </c>
      <c t="n" r="D20" s="5">
        <v>-157</v>
      </c>
      <c t="n" r="E20" s="5">
        <v>906</v>
      </c>
    </row>
    <row spans="1:5" r="21">
      <c t="s" r="A21" s="4">
        <v>63</v>
      </c>
      <c t="n" r="B21" s="5">
        <v>38</v>
      </c>
      <c t="n" r="C21" s="5">
        <v>49</v>
      </c>
      <c t="n" r="D21" s="5">
        <v>97</v>
      </c>
      <c t="n" r="E21" s="5">
        <v>101</v>
      </c>
    </row>
    <row spans="1:5" r="22">
      <c t="s" r="A22" s="4">
        <v>64</v>
      </c>
      <c t="n" r="B22" s="5">
        <v>20</v>
      </c>
      <c t="n" r="C22" s="5">
        <v>0</v>
      </c>
      <c t="n" r="D22" s="5">
        <v>26</v>
      </c>
      <c t="n" r="E22" s="5">
        <v>0</v>
      </c>
    </row>
    <row spans="1:5" r="23">
      <c t="s" r="A23" s="4">
        <v>948</v>
      </c>
      <c t="n" r="B23" s="5">
        <v>-256</v>
      </c>
      <c t="n" r="C23" s="5">
        <v>528</v>
      </c>
      <c t="n" r="D23" s="5">
        <v>-34</v>
      </c>
      <c t="n" r="E23" s="5">
        <v>1007</v>
      </c>
    </row>
    <row spans="1:5" r="24">
      <c t="s" r="A24" s="4">
        <v>931</v>
      </c>
      <c t="n" r="B24" s="5">
        <v>3913</v>
      </c>
      <c t="n" r="C24" s="5">
        <v>1890</v>
      </c>
      <c t="n" r="D24" s="5">
        <v>4659</v>
      </c>
      <c t="n" r="E24" s="5">
        <v>6389</v>
      </c>
    </row>
    <row spans="1:5" r="25">
      <c t="s" r="A25" s="4">
        <v>932</v>
      </c>
    </row>
    <row spans="1:5" r="26">
      <c t="s" r="A26" s="3">
        <v>938</v>
      </c>
    </row>
    <row spans="1:5" r="27">
      <c t="s" r="A27" s="4">
        <v>939</v>
      </c>
      <c t="n" r="B27" s="5">
        <v>0</v>
      </c>
      <c t="n" r="C27" s="5">
        <v>0</v>
      </c>
      <c t="n" r="D27" s="5">
        <v>0</v>
      </c>
      <c t="n" r="E27" s="5">
        <v>0</v>
      </c>
    </row>
    <row spans="1:5" r="28">
      <c t="s" r="A28" s="4">
        <v>39</v>
      </c>
      <c t="n" r="B28" s="5">
        <v>0</v>
      </c>
      <c t="n" r="C28" s="5">
        <v>0</v>
      </c>
      <c t="n" r="D28" s="5">
        <v>0</v>
      </c>
      <c t="n" r="E28" s="5">
        <v>0</v>
      </c>
    </row>
    <row spans="1:5" r="29">
      <c t="s" r="A29" s="3">
        <v>41</v>
      </c>
    </row>
    <row spans="1:5" r="30">
      <c t="s" r="A30" s="4">
        <v>940</v>
      </c>
      <c t="n" r="B30" s="5">
        <v>0</v>
      </c>
      <c t="n" r="C30" s="5">
        <v>0</v>
      </c>
      <c t="n" r="D30" s="5">
        <v>0</v>
      </c>
      <c t="n" r="E30" s="5">
        <v>0</v>
      </c>
    </row>
    <row spans="1:5" r="31">
      <c t="s" r="A31" s="4">
        <v>46</v>
      </c>
      <c t="n" r="B31" s="5">
        <v>0</v>
      </c>
      <c t="n" r="C31" s="5">
        <v>0</v>
      </c>
      <c t="n" r="D31" s="5">
        <v>0</v>
      </c>
      <c t="n" r="E31" s="5">
        <v>0</v>
      </c>
    </row>
    <row spans="1:5" r="32">
      <c t="s" r="A32" s="4">
        <v>42</v>
      </c>
      <c t="n" r="B32" s="5">
        <v>0</v>
      </c>
      <c t="n" r="C32" s="5">
        <v>0</v>
      </c>
      <c t="n" r="D32" s="5">
        <v>0</v>
      </c>
      <c t="n" r="E32" s="5">
        <v>0</v>
      </c>
    </row>
    <row spans="1:5" r="33">
      <c t="s" r="A33" s="4">
        <v>941</v>
      </c>
      <c t="n" r="B33" s="5">
        <v>0</v>
      </c>
      <c t="n" r="C33" s="5">
        <v>0</v>
      </c>
      <c t="n" r="D33" s="5">
        <v>0</v>
      </c>
      <c t="n" r="E33" s="5">
        <v>0</v>
      </c>
    </row>
    <row spans="1:5" r="34">
      <c t="s" r="A34" s="4">
        <v>942</v>
      </c>
      <c t="n" r="B34" s="5">
        <v>0</v>
      </c>
      <c t="n" r="C34" s="5">
        <v>0</v>
      </c>
      <c t="n" r="D34" s="5">
        <v>0</v>
      </c>
      <c t="n" r="E34" s="5">
        <v>0</v>
      </c>
    </row>
    <row spans="1:5" r="35">
      <c t="s" r="A35" s="4">
        <v>943</v>
      </c>
      <c t="n" r="B35" s="5">
        <v>0</v>
      </c>
      <c t="n" r="C35" s="5">
        <v>0</v>
      </c>
      <c t="n" r="D35" s="5">
        <v>0</v>
      </c>
      <c t="n" r="E35" s="5">
        <v>0</v>
      </c>
    </row>
    <row spans="1:5" r="36">
      <c t="s" r="A36" s="3">
        <v>49</v>
      </c>
    </row>
    <row spans="1:5" r="37">
      <c t="s" r="A37" s="4">
        <v>944</v>
      </c>
      <c t="n" r="B37" s="5">
        <v>0</v>
      </c>
      <c t="n" r="C37" s="5">
        <v>0</v>
      </c>
      <c t="n" r="D37" s="5">
        <v>0</v>
      </c>
      <c t="n" r="E37" s="5">
        <v>0</v>
      </c>
    </row>
    <row spans="1:5" r="38">
      <c t="s" r="A38" s="4">
        <v>945</v>
      </c>
      <c t="n" r="B38" s="5">
        <v>0</v>
      </c>
      <c t="n" r="C38" s="5">
        <v>0</v>
      </c>
      <c t="n" r="D38" s="5">
        <v>0</v>
      </c>
      <c t="n" r="E38" s="5">
        <v>0</v>
      </c>
    </row>
    <row spans="1:5" r="39">
      <c t="s" r="A39" s="4">
        <v>922</v>
      </c>
      <c t="n" r="B39" s="5">
        <v>0</v>
      </c>
      <c t="n" r="C39" s="5">
        <v>0</v>
      </c>
      <c t="n" r="D39" s="5">
        <v>0</v>
      </c>
      <c t="n" r="E39" s="5">
        <v>-18</v>
      </c>
    </row>
    <row spans="1:5" r="40">
      <c t="s" r="A40" s="4">
        <v>946</v>
      </c>
      <c t="n" r="B40" s="5">
        <v>0</v>
      </c>
      <c t="n" r="C40" s="5">
        <v>0</v>
      </c>
      <c t="n" r="D40" s="5">
        <v>0</v>
      </c>
      <c t="n" r="E40" s="5">
        <v>0</v>
      </c>
    </row>
    <row spans="1:5" r="41">
      <c t="s" r="A41" s="4">
        <v>59</v>
      </c>
      <c t="n" r="B41" s="5">
        <v>0</v>
      </c>
      <c t="n" r="C41" s="5">
        <v>0</v>
      </c>
      <c t="n" r="D41" s="5">
        <v>0</v>
      </c>
      <c t="n" r="E41" s="5">
        <v>5</v>
      </c>
    </row>
    <row spans="1:5" r="42">
      <c t="s" r="A42" s="4">
        <v>947</v>
      </c>
      <c t="n" r="B42" s="5">
        <v>0</v>
      </c>
      <c t="n" r="C42" s="5">
        <v>0</v>
      </c>
      <c t="n" r="D42" s="5">
        <v>0</v>
      </c>
      <c t="n" r="E42" s="5">
        <v>-13</v>
      </c>
    </row>
    <row spans="1:5" r="43">
      <c t="s" r="A43" s="4">
        <v>62</v>
      </c>
      <c t="n" r="B43" s="5">
        <v>0</v>
      </c>
      <c t="n" r="C43" s="5">
        <v>0</v>
      </c>
      <c t="n" r="D43" s="5">
        <v>0</v>
      </c>
      <c t="n" r="E43" s="5">
        <v>0</v>
      </c>
    </row>
    <row spans="1:5" r="44">
      <c t="s" r="A44" s="4">
        <v>63</v>
      </c>
      <c t="n" r="B44" s="5">
        <v>0</v>
      </c>
      <c t="n" r="C44" s="5">
        <v>0</v>
      </c>
      <c t="n" r="D44" s="5">
        <v>0</v>
      </c>
      <c t="n" r="E44" s="5">
        <v>0</v>
      </c>
    </row>
    <row spans="1:5" r="45">
      <c t="s" r="A45" s="4">
        <v>64</v>
      </c>
      <c t="n" r="B45" s="5">
        <v>20</v>
      </c>
      <c t="n" r="C45" s="5">
        <v>0</v>
      </c>
      <c t="n" r="D45" s="5">
        <v>27</v>
      </c>
      <c t="n" r="E45" s="5">
        <v>0</v>
      </c>
    </row>
    <row spans="1:5" r="46">
      <c t="s" r="A46" s="4">
        <v>948</v>
      </c>
      <c t="n" r="B46" s="5">
        <v>20</v>
      </c>
      <c t="n" r="C46" s="5">
        <v>0</v>
      </c>
      <c t="n" r="D46" s="5">
        <v>27</v>
      </c>
      <c t="n" r="E46" s="5">
        <v>0</v>
      </c>
    </row>
    <row spans="1:5" r="47">
      <c t="s" r="A47" s="4">
        <v>931</v>
      </c>
      <c t="n" r="B47" s="5">
        <v>20</v>
      </c>
      <c t="n" r="C47" s="5">
        <v>0</v>
      </c>
      <c t="n" r="D47" s="5">
        <v>27</v>
      </c>
      <c t="n" r="E47" s="5">
        <v>-13</v>
      </c>
    </row>
    <row spans="1:5" r="48">
      <c t="s" r="A48" s="4">
        <v>933</v>
      </c>
    </row>
    <row spans="1:5" r="49">
      <c t="s" r="A49" s="3">
        <v>938</v>
      </c>
    </row>
    <row spans="1:5" r="50">
      <c t="s" r="A50" s="4">
        <v>939</v>
      </c>
      <c t="n" r="B50" s="5">
        <v>766</v>
      </c>
      <c t="n" r="C50" s="5">
        <v>897</v>
      </c>
      <c t="n" r="D50" s="5">
        <v>1497</v>
      </c>
      <c t="n" r="E50" s="5">
        <v>1981</v>
      </c>
    </row>
    <row spans="1:5" r="51">
      <c t="s" r="A51" s="4">
        <v>39</v>
      </c>
      <c t="n" r="B51" s="5">
        <v>680</v>
      </c>
      <c t="n" r="C51" s="5">
        <v>421</v>
      </c>
      <c t="n" r="D51" s="5">
        <v>995</v>
      </c>
      <c t="n" r="E51" s="5">
        <v>118</v>
      </c>
    </row>
    <row spans="1:5" r="52">
      <c t="s" r="A52" s="3">
        <v>41</v>
      </c>
    </row>
    <row spans="1:5" r="53">
      <c t="s" r="A53" s="4">
        <v>940</v>
      </c>
      <c t="n" r="B53" s="5">
        <v>1477</v>
      </c>
      <c t="n" r="C53" s="5">
        <v>1128</v>
      </c>
      <c t="n" r="D53" s="5">
        <v>2873</v>
      </c>
      <c t="n" r="E53" s="5">
        <v>2179</v>
      </c>
    </row>
    <row spans="1:5" r="54">
      <c t="s" r="A54" s="4">
        <v>46</v>
      </c>
      <c t="n" r="B54" s="5">
        <v>87</v>
      </c>
      <c t="n" r="C54" s="5">
        <v>83</v>
      </c>
      <c t="n" r="D54" s="5">
        <v>188</v>
      </c>
      <c t="n" r="E54" s="5">
        <v>-132</v>
      </c>
    </row>
    <row spans="1:5" r="55">
      <c t="s" r="A55" s="4">
        <v>42</v>
      </c>
      <c t="n" r="B55" s="5">
        <v>3864</v>
      </c>
      <c t="n" r="C55" s="5">
        <v>-1037</v>
      </c>
      <c t="n" r="D55" s="5">
        <v>2200</v>
      </c>
      <c t="n" r="E55" s="5">
        <v>-2443</v>
      </c>
    </row>
    <row spans="1:5" r="56">
      <c t="s" r="A56" s="4">
        <v>941</v>
      </c>
      <c t="n" r="B56" s="5">
        <v>-328</v>
      </c>
      <c t="n" r="C56" s="5">
        <v>40</v>
      </c>
      <c t="n" r="D56" s="5">
        <v>-273</v>
      </c>
      <c t="n" r="E56" s="5">
        <v>33</v>
      </c>
    </row>
    <row spans="1:5" r="57">
      <c t="s" r="A57" s="4">
        <v>942</v>
      </c>
      <c t="n" r="B57" s="5">
        <v>-924</v>
      </c>
      <c t="n" r="C57" s="5">
        <v>-39</v>
      </c>
      <c t="n" r="D57" s="5">
        <v>-1124</v>
      </c>
      <c t="n" r="E57" s="5">
        <v>215</v>
      </c>
    </row>
    <row spans="1:5" r="58">
      <c t="s" r="A58" s="4">
        <v>943</v>
      </c>
      <c t="n" r="B58" s="5">
        <v>1368</v>
      </c>
      <c t="n" r="C58" s="5">
        <v>962</v>
      </c>
      <c t="n" r="D58" s="5">
        <v>2296</v>
      </c>
      <c t="n" r="E58" s="5">
        <v>6793</v>
      </c>
    </row>
    <row spans="1:5" r="59">
      <c t="s" r="A59" s="3">
        <v>49</v>
      </c>
    </row>
    <row spans="1:5" r="60">
      <c t="s" r="A60" s="4">
        <v>944</v>
      </c>
      <c t="n" r="B60" s="5">
        <v>-501</v>
      </c>
      <c t="n" r="C60" s="5">
        <v>-453</v>
      </c>
      <c t="n" r="D60" s="5">
        <v>-952</v>
      </c>
      <c t="n" r="E60" s="5">
        <v>-921</v>
      </c>
    </row>
    <row spans="1:5" r="61">
      <c t="s" r="A61" s="4">
        <v>945</v>
      </c>
      <c t="n" r="B61" s="5">
        <v>-52</v>
      </c>
      <c t="n" r="C61" s="5">
        <v>50</v>
      </c>
      <c t="n" r="D61" s="5">
        <v>-127</v>
      </c>
      <c t="n" r="E61" s="5">
        <v>-9</v>
      </c>
    </row>
    <row spans="1:5" r="62">
      <c t="s" r="A62" s="4">
        <v>922</v>
      </c>
      <c t="n" r="B62" s="5">
        <v>-501</v>
      </c>
      <c t="n" r="C62" s="5">
        <v>-90</v>
      </c>
      <c t="n" r="D62" s="5">
        <v>-964</v>
      </c>
      <c t="n" r="E62" s="5">
        <v>-156</v>
      </c>
    </row>
    <row spans="1:5" r="63">
      <c t="s" r="A63" s="4">
        <v>946</v>
      </c>
      <c t="n" r="B63" s="5">
        <v>142</v>
      </c>
      <c t="n" r="C63" s="5">
        <v>73</v>
      </c>
      <c t="n" r="D63" s="5">
        <v>257</v>
      </c>
      <c t="n" r="E63" s="5">
        <v>142</v>
      </c>
    </row>
    <row spans="1:5" r="64">
      <c t="s" r="A64" s="4">
        <v>59</v>
      </c>
      <c t="n" r="B64" s="5">
        <v>-1909</v>
      </c>
      <c t="n" r="C64" s="5">
        <v>-673</v>
      </c>
      <c t="n" r="D64" s="5">
        <v>-2173</v>
      </c>
      <c t="n" r="E64" s="5">
        <v>-2418</v>
      </c>
    </row>
    <row spans="1:5" r="65">
      <c t="s" r="A65" s="4">
        <v>947</v>
      </c>
      <c t="n" r="B65" s="5">
        <v>4169</v>
      </c>
      <c t="n" r="C65" s="5">
        <v>1362</v>
      </c>
      <c t="n" r="D65" s="5">
        <v>4693</v>
      </c>
      <c t="n" r="E65" s="5">
        <v>5382</v>
      </c>
    </row>
    <row spans="1:5" r="66">
      <c t="s" r="A66" s="4">
        <v>62</v>
      </c>
      <c t="n" r="B66" s="5">
        <v>-314</v>
      </c>
      <c t="n" r="C66" s="5">
        <v>479</v>
      </c>
      <c t="n" r="D66" s="5">
        <v>-157</v>
      </c>
      <c t="n" r="E66" s="5">
        <v>906</v>
      </c>
    </row>
    <row spans="1:5" r="67">
      <c t="s" r="A67" s="4">
        <v>63</v>
      </c>
      <c t="n" r="B67" s="5">
        <v>38</v>
      </c>
      <c t="n" r="C67" s="5">
        <v>49</v>
      </c>
      <c t="n" r="D67" s="5">
        <v>97</v>
      </c>
      <c t="n" r="E67" s="5">
        <v>101</v>
      </c>
    </row>
    <row spans="1:5" r="68">
      <c t="s" r="A68" s="4">
        <v>64</v>
      </c>
      <c t="n" r="B68" s="5">
        <v>20</v>
      </c>
      <c t="n" r="C68" s="5">
        <v>0</v>
      </c>
      <c t="n" r="D68" s="5">
        <v>26</v>
      </c>
      <c t="n" r="E68" s="5">
        <v>0</v>
      </c>
    </row>
    <row spans="1:5" r="69">
      <c t="s" r="A69" s="4">
        <v>948</v>
      </c>
      <c t="n" r="B69" s="5">
        <v>-256</v>
      </c>
      <c t="n" r="C69" s="5">
        <v>528</v>
      </c>
      <c t="n" r="D69" s="5">
        <v>-34</v>
      </c>
      <c t="n" r="E69" s="5">
        <v>1007</v>
      </c>
    </row>
    <row spans="1:5" r="70">
      <c t="s" r="A70" s="4">
        <v>931</v>
      </c>
      <c t="n" r="B70" s="5">
        <v>3913</v>
      </c>
      <c t="n" r="C70" s="5">
        <v>1890</v>
      </c>
      <c t="n" r="D70" s="5">
        <v>4659</v>
      </c>
      <c t="n" r="E70" s="5">
        <v>6389</v>
      </c>
    </row>
    <row spans="1:5" r="71">
      <c t="s" r="A71" s="4">
        <v>949</v>
      </c>
    </row>
    <row spans="1:5" r="72">
      <c t="s" r="A72" s="3">
        <v>938</v>
      </c>
    </row>
    <row spans="1:5" r="73">
      <c t="s" r="A73" s="4">
        <v>939</v>
      </c>
      <c t="n" r="B73" s="5">
        <v>3203</v>
      </c>
      <c t="n" r="C73" s="5">
        <v>2606</v>
      </c>
      <c t="n" r="D73" s="5">
        <v>6119</v>
      </c>
      <c t="n" r="E73" s="5">
        <v>5032</v>
      </c>
    </row>
    <row spans="1:5" r="74">
      <c t="s" r="A74" s="4">
        <v>39</v>
      </c>
      <c t="n" r="B74" s="5">
        <v>177</v>
      </c>
      <c t="n" r="C74" s="5">
        <v>197</v>
      </c>
      <c t="n" r="D74" s="5">
        <v>361</v>
      </c>
      <c t="n" r="E74" s="5">
        <v>415</v>
      </c>
    </row>
    <row spans="1:5" r="75">
      <c t="s" r="A75" s="3">
        <v>41</v>
      </c>
    </row>
    <row spans="1:5" r="76">
      <c t="s" r="A76" s="4">
        <v>940</v>
      </c>
      <c t="n" r="B76" s="5">
        <v>-1386</v>
      </c>
      <c t="n" r="C76" s="5">
        <v>-1046</v>
      </c>
      <c t="n" r="D76" s="5">
        <v>-2694</v>
      </c>
      <c t="n" r="E76" s="5">
        <v>-2019</v>
      </c>
    </row>
    <row spans="1:5" r="77">
      <c t="s" r="A77" s="4">
        <v>46</v>
      </c>
      <c t="n" r="B77" s="5">
        <v>-185</v>
      </c>
      <c t="n" r="C77" s="5">
        <v>-240</v>
      </c>
      <c t="n" r="D77" s="5">
        <v>-379</v>
      </c>
      <c t="n" r="E77" s="5">
        <v>-389</v>
      </c>
    </row>
    <row spans="1:5" r="78">
      <c t="s" r="A78" s="4">
        <v>42</v>
      </c>
      <c t="n" r="B78" s="5">
        <v>-729</v>
      </c>
      <c t="n" r="C78" s="5">
        <v>-889</v>
      </c>
      <c t="n" r="D78" s="5">
        <v>-1468</v>
      </c>
      <c t="n" r="E78" s="5">
        <v>-1834</v>
      </c>
    </row>
    <row spans="1:5" r="79">
      <c t="s" r="A79" s="4">
        <v>941</v>
      </c>
      <c t="n" r="B79" s="5">
        <v>0</v>
      </c>
      <c t="n" r="C79" s="5">
        <v>0</v>
      </c>
      <c t="n" r="D79" s="5">
        <v>0</v>
      </c>
      <c t="n" r="E79" s="5">
        <v>0</v>
      </c>
    </row>
    <row spans="1:5" r="80">
      <c t="s" r="A80" s="4">
        <v>942</v>
      </c>
      <c t="n" r="B80" s="5">
        <v>0</v>
      </c>
      <c t="n" r="C80" s="5">
        <v>0</v>
      </c>
      <c t="n" r="D80" s="5">
        <v>0</v>
      </c>
      <c t="n" r="E80" s="5">
        <v>0</v>
      </c>
    </row>
    <row spans="1:5" r="81">
      <c t="s" r="A81" s="4">
        <v>943</v>
      </c>
      <c t="n" r="B81" s="5">
        <v>-703</v>
      </c>
      <c t="n" r="C81" s="5">
        <v>-368</v>
      </c>
      <c t="n" r="D81" s="5">
        <v>-1225</v>
      </c>
      <c t="n" r="E81" s="5">
        <v>-698</v>
      </c>
    </row>
    <row spans="1:5" r="82">
      <c t="s" r="A82" s="3">
        <v>49</v>
      </c>
    </row>
    <row spans="1:5" r="83">
      <c t="s" r="A83" s="4">
        <v>944</v>
      </c>
      <c t="n" r="B83" s="5">
        <v>0</v>
      </c>
      <c t="n" r="C83" s="5">
        <v>0</v>
      </c>
      <c t="n" r="D83" s="5">
        <v>0</v>
      </c>
      <c t="n" r="E83" s="5">
        <v>0</v>
      </c>
    </row>
    <row spans="1:5" r="84">
      <c t="s" r="A84" s="4">
        <v>945</v>
      </c>
      <c t="n" r="B84" s="5">
        <v>0</v>
      </c>
      <c t="n" r="C84" s="5">
        <v>0</v>
      </c>
      <c t="n" r="D84" s="5">
        <v>0</v>
      </c>
      <c t="n" r="E84" s="5">
        <v>0</v>
      </c>
    </row>
    <row spans="1:5" r="85">
      <c t="s" r="A85" s="4">
        <v>922</v>
      </c>
      <c t="n" r="B85" s="5">
        <v>-235</v>
      </c>
      <c t="n" r="C85" s="5">
        <v>-187</v>
      </c>
      <c t="n" r="D85" s="5">
        <v>-457</v>
      </c>
      <c t="n" r="E85" s="5">
        <v>-365</v>
      </c>
    </row>
    <row spans="1:5" r="86">
      <c t="s" r="A86" s="4">
        <v>946</v>
      </c>
      <c t="n" r="B86" s="5">
        <v>-142</v>
      </c>
      <c t="n" r="C86" s="5">
        <v>-73</v>
      </c>
      <c t="n" r="D86" s="5">
        <v>-257</v>
      </c>
      <c t="n" r="E86" s="5">
        <v>-142</v>
      </c>
    </row>
    <row spans="1:5" r="87">
      <c t="s" r="A87" s="4">
        <v>59</v>
      </c>
      <c t="n" r="B87" s="5">
        <v>0</v>
      </c>
      <c t="n" r="C87" s="5">
        <v>0</v>
      </c>
      <c t="n" r="D87" s="5">
        <v>0</v>
      </c>
      <c t="n" r="E87" s="5">
        <v>0</v>
      </c>
    </row>
    <row spans="1:5" r="88">
      <c t="s" r="A88" s="4">
        <v>947</v>
      </c>
      <c t="n" r="B88" s="5">
        <v>0</v>
      </c>
      <c t="n" r="C88" s="5">
        <v>0</v>
      </c>
      <c t="n" r="D88" s="5">
        <v>0</v>
      </c>
      <c t="n" r="E88" s="5">
        <v>0</v>
      </c>
    </row>
    <row spans="1:5" r="89">
      <c t="s" r="A89" s="4">
        <v>62</v>
      </c>
      <c t="n" r="B89" s="5">
        <v>0</v>
      </c>
      <c t="n" r="C89" s="5">
        <v>0</v>
      </c>
      <c t="n" r="D89" s="5">
        <v>0</v>
      </c>
      <c t="n" r="E89" s="5">
        <v>0</v>
      </c>
    </row>
    <row spans="1:5" r="90">
      <c t="s" r="A90" s="4">
        <v>63</v>
      </c>
      <c t="n" r="B90" s="5">
        <v>0</v>
      </c>
      <c t="n" r="C90" s="5">
        <v>0</v>
      </c>
      <c t="n" r="D90" s="5">
        <v>0</v>
      </c>
      <c t="n" r="E90" s="5">
        <v>0</v>
      </c>
    </row>
    <row spans="1:5" r="91">
      <c t="s" r="A91" s="4">
        <v>64</v>
      </c>
      <c t="n" r="B91" s="5">
        <v>0</v>
      </c>
      <c t="n" r="C91" s="5">
        <v>0</v>
      </c>
      <c t="n" r="D91" s="5">
        <v>0</v>
      </c>
      <c t="n" r="E91" s="5">
        <v>0</v>
      </c>
    </row>
    <row spans="1:5" r="92">
      <c t="s" r="A92" s="4">
        <v>948</v>
      </c>
      <c t="n" r="B92" s="5">
        <v>0</v>
      </c>
      <c t="n" r="C92" s="5">
        <v>0</v>
      </c>
      <c t="n" r="D92" s="5">
        <v>0</v>
      </c>
      <c t="n" r="E92" s="5">
        <v>0</v>
      </c>
    </row>
    <row spans="1:5" r="93">
      <c t="s" r="A93" s="4">
        <v>931</v>
      </c>
      <c t="n" r="B93" s="5">
        <v>0</v>
      </c>
      <c t="n" r="C93" s="5">
        <v>0</v>
      </c>
      <c t="n" r="D93" s="5">
        <v>0</v>
      </c>
      <c t="n" r="E93" s="5">
        <v>0</v>
      </c>
    </row>
    <row spans="1:5" r="94">
      <c t="s" r="A94" s="4">
        <v>950</v>
      </c>
    </row>
    <row spans="1:5" r="95">
      <c t="s" r="A95" s="3">
        <v>938</v>
      </c>
    </row>
    <row spans="1:5" r="96">
      <c t="s" r="A96" s="4">
        <v>939</v>
      </c>
      <c t="n" r="B96" s="5">
        <v>2987</v>
      </c>
      <c t="n" r="C96" s="5">
        <v>2457</v>
      </c>
      <c t="n" r="D96" s="5">
        <v>5722</v>
      </c>
      <c t="n" r="E96" s="5">
        <v>4732</v>
      </c>
    </row>
    <row spans="1:5" r="97">
      <c t="s" r="A97" s="4">
        <v>39</v>
      </c>
      <c t="n" r="B97" s="5">
        <v>177</v>
      </c>
      <c t="n" r="C97" s="5">
        <v>197</v>
      </c>
      <c t="n" r="D97" s="5">
        <v>361</v>
      </c>
      <c t="n" r="E97" s="5">
        <v>415</v>
      </c>
    </row>
    <row spans="1:5" r="98">
      <c t="s" r="A98" s="3">
        <v>41</v>
      </c>
    </row>
    <row spans="1:5" r="99">
      <c t="s" r="A99" s="4">
        <v>940</v>
      </c>
      <c t="n" r="B99" s="5">
        <v>-1312</v>
      </c>
      <c t="n" r="C99" s="5">
        <v>-970</v>
      </c>
      <c t="n" r="D99" s="5">
        <v>-2554</v>
      </c>
      <c t="n" r="E99" s="5">
        <v>-1861</v>
      </c>
    </row>
    <row spans="1:5" r="100">
      <c t="s" r="A100" s="4">
        <v>46</v>
      </c>
      <c t="n" r="B100" s="5">
        <v>-185</v>
      </c>
      <c t="n" r="C100" s="5">
        <v>-240</v>
      </c>
      <c t="n" r="D100" s="5">
        <v>-379</v>
      </c>
      <c t="n" r="E100" s="5">
        <v>-389</v>
      </c>
    </row>
    <row spans="1:5" r="101">
      <c t="s" r="A101" s="4">
        <v>42</v>
      </c>
      <c t="n" r="B101" s="5">
        <v>-729</v>
      </c>
      <c t="n" r="C101" s="5">
        <v>-889</v>
      </c>
      <c t="n" r="D101" s="5">
        <v>-1468</v>
      </c>
      <c t="n" r="E101" s="5">
        <v>-1834</v>
      </c>
    </row>
    <row spans="1:5" r="102">
      <c t="s" r="A102" s="4">
        <v>941</v>
      </c>
      <c t="n" r="B102" s="5">
        <v>0</v>
      </c>
      <c t="n" r="C102" s="5">
        <v>0</v>
      </c>
      <c t="n" r="D102" s="5">
        <v>0</v>
      </c>
      <c t="n" r="E102" s="5">
        <v>0</v>
      </c>
    </row>
    <row spans="1:5" r="103">
      <c t="s" r="A103" s="4">
        <v>942</v>
      </c>
      <c t="n" r="B103" s="5">
        <v>0</v>
      </c>
      <c t="n" r="C103" s="5">
        <v>0</v>
      </c>
      <c t="n" r="D103" s="5">
        <v>0</v>
      </c>
      <c t="n" r="E103" s="5">
        <v>0</v>
      </c>
    </row>
    <row spans="1:5" r="104">
      <c t="s" r="A104" s="4">
        <v>943</v>
      </c>
      <c t="n" r="B104" s="5">
        <v>-703</v>
      </c>
      <c t="n" r="C104" s="5">
        <v>-368</v>
      </c>
      <c t="n" r="D104" s="5">
        <v>-1225</v>
      </c>
      <c t="n" r="E104" s="5">
        <v>-698</v>
      </c>
    </row>
    <row spans="1:5" r="105">
      <c t="s" r="A105" s="3">
        <v>49</v>
      </c>
    </row>
    <row spans="1:5" r="106">
      <c t="s" r="A106" s="4">
        <v>944</v>
      </c>
      <c t="n" r="B106" s="5">
        <v>0</v>
      </c>
      <c t="n" r="C106" s="5">
        <v>0</v>
      </c>
      <c t="n" r="D106" s="5">
        <v>0</v>
      </c>
      <c t="n" r="E106" s="5">
        <v>0</v>
      </c>
    </row>
    <row spans="1:5" r="107">
      <c t="s" r="A107" s="4">
        <v>945</v>
      </c>
      <c t="n" r="B107" s="5">
        <v>0</v>
      </c>
      <c t="n" r="C107" s="5">
        <v>0</v>
      </c>
      <c t="n" r="D107" s="5">
        <v>0</v>
      </c>
      <c t="n" r="E107" s="5">
        <v>0</v>
      </c>
    </row>
    <row spans="1:5" r="108">
      <c t="s" r="A108" s="4">
        <v>922</v>
      </c>
      <c t="n" r="B108" s="5">
        <v>-235</v>
      </c>
      <c t="n" r="C108" s="5">
        <v>-187</v>
      </c>
      <c t="n" r="D108" s="5">
        <v>-457</v>
      </c>
      <c t="n" r="E108" s="5">
        <v>-365</v>
      </c>
    </row>
    <row spans="1:5" r="109">
      <c t="s" r="A109" s="4">
        <v>946</v>
      </c>
      <c t="n" r="B109" s="5">
        <v>0</v>
      </c>
      <c t="n" r="C109" s="5">
        <v>0</v>
      </c>
      <c t="n" r="D109" s="5">
        <v>0</v>
      </c>
      <c t="n" r="E109" s="5">
        <v>0</v>
      </c>
    </row>
    <row spans="1:5" r="110">
      <c t="s" r="A110" s="4">
        <v>59</v>
      </c>
      <c t="n" r="B110" s="5">
        <v>0</v>
      </c>
      <c t="n" r="C110" s="5">
        <v>0</v>
      </c>
      <c t="n" r="D110" s="5">
        <v>0</v>
      </c>
      <c t="n" r="E110" s="5">
        <v>0</v>
      </c>
    </row>
    <row spans="1:5" r="111">
      <c t="s" r="A111" s="4">
        <v>947</v>
      </c>
      <c t="n" r="B111" s="5">
        <v>0</v>
      </c>
      <c t="n" r="C111" s="5">
        <v>0</v>
      </c>
      <c t="n" r="D111" s="5">
        <v>0</v>
      </c>
      <c t="n" r="E111" s="5">
        <v>0</v>
      </c>
    </row>
    <row spans="1:5" r="112">
      <c t="s" r="A112" s="4">
        <v>62</v>
      </c>
      <c t="n" r="B112" s="5">
        <v>0</v>
      </c>
      <c t="n" r="C112" s="5">
        <v>0</v>
      </c>
      <c t="n" r="D112" s="5">
        <v>0</v>
      </c>
      <c t="n" r="E112" s="5">
        <v>0</v>
      </c>
    </row>
    <row spans="1:5" r="113">
      <c t="s" r="A113" s="4">
        <v>63</v>
      </c>
      <c t="n" r="B113" s="5">
        <v>0</v>
      </c>
      <c t="n" r="C113" s="5">
        <v>0</v>
      </c>
      <c t="n" r="D113" s="5">
        <v>0</v>
      </c>
      <c t="n" r="E113" s="5">
        <v>0</v>
      </c>
    </row>
    <row spans="1:5" r="114">
      <c t="s" r="A114" s="4">
        <v>64</v>
      </c>
      <c t="n" r="B114" s="5">
        <v>0</v>
      </c>
      <c t="n" r="C114" s="5">
        <v>0</v>
      </c>
      <c t="n" r="D114" s="5">
        <v>0</v>
      </c>
      <c t="n" r="E114" s="5">
        <v>0</v>
      </c>
    </row>
    <row spans="1:5" r="115">
      <c t="s" r="A115" s="4">
        <v>948</v>
      </c>
      <c t="n" r="B115" s="5">
        <v>0</v>
      </c>
      <c t="n" r="C115" s="5">
        <v>0</v>
      </c>
      <c t="n" r="D115" s="5">
        <v>0</v>
      </c>
      <c t="n" r="E115" s="5">
        <v>0</v>
      </c>
    </row>
    <row spans="1:5" r="116">
      <c t="s" r="A116" s="4">
        <v>931</v>
      </c>
      <c t="n" r="B116" s="5">
        <v>0</v>
      </c>
      <c t="n" r="C116" s="5">
        <v>0</v>
      </c>
      <c t="n" r="D116" s="5">
        <v>0</v>
      </c>
      <c t="n" r="E116" s="5">
        <v>0</v>
      </c>
    </row>
    <row spans="1:5" r="117">
      <c t="s" r="A117" s="4">
        <v>946</v>
      </c>
    </row>
    <row spans="1:5" r="118">
      <c t="s" r="A118" s="3">
        <v>938</v>
      </c>
    </row>
    <row spans="1:5" r="119">
      <c t="s" r="A119" s="4">
        <v>939</v>
      </c>
      <c t="n" r="B119" s="5">
        <v>216</v>
      </c>
      <c t="n" r="C119" s="5">
        <v>149</v>
      </c>
      <c t="n" r="D119" s="5">
        <v>397</v>
      </c>
      <c t="n" r="E119" s="5">
        <v>300</v>
      </c>
    </row>
    <row spans="1:5" r="120">
      <c t="s" r="A120" s="4">
        <v>39</v>
      </c>
      <c t="n" r="B120" s="5">
        <v>0</v>
      </c>
      <c t="n" r="C120" s="5">
        <v>0</v>
      </c>
      <c t="n" r="D120" s="5">
        <v>0</v>
      </c>
      <c t="n" r="E120" s="5">
        <v>0</v>
      </c>
    </row>
    <row spans="1:5" r="121">
      <c t="s" r="A121" s="3">
        <v>41</v>
      </c>
    </row>
    <row spans="1:5" r="122">
      <c t="s" r="A122" s="4">
        <v>940</v>
      </c>
      <c t="n" r="B122" s="5">
        <v>-74</v>
      </c>
      <c t="n" r="C122" s="5">
        <v>-76</v>
      </c>
      <c t="n" r="D122" s="5">
        <v>-140</v>
      </c>
      <c t="n" r="E122" s="5">
        <v>-158</v>
      </c>
    </row>
    <row spans="1:5" r="123">
      <c t="s" r="A123" s="4">
        <v>46</v>
      </c>
      <c t="n" r="B123" s="5">
        <v>0</v>
      </c>
      <c t="n" r="C123" s="5">
        <v>0</v>
      </c>
      <c t="n" r="D123" s="5">
        <v>0</v>
      </c>
      <c t="n" r="E123" s="5">
        <v>0</v>
      </c>
    </row>
    <row spans="1:5" r="124">
      <c t="s" r="A124" s="4">
        <v>42</v>
      </c>
      <c t="n" r="B124" s="5">
        <v>0</v>
      </c>
      <c t="n" r="C124" s="5">
        <v>0</v>
      </c>
      <c t="n" r="D124" s="5">
        <v>0</v>
      </c>
      <c t="n" r="E124" s="5">
        <v>0</v>
      </c>
    </row>
    <row spans="1:5" r="125">
      <c t="s" r="A125" s="4">
        <v>941</v>
      </c>
      <c t="n" r="B125" s="5">
        <v>0</v>
      </c>
      <c t="n" r="C125" s="5">
        <v>0</v>
      </c>
      <c t="n" r="D125" s="5">
        <v>0</v>
      </c>
      <c t="n" r="E125" s="5">
        <v>0</v>
      </c>
    </row>
    <row spans="1:5" r="126">
      <c t="s" r="A126" s="4">
        <v>942</v>
      </c>
      <c t="n" r="B126" s="5">
        <v>0</v>
      </c>
      <c t="n" r="C126" s="5">
        <v>0</v>
      </c>
      <c t="n" r="D126" s="5">
        <v>0</v>
      </c>
      <c t="n" r="E126" s="5">
        <v>0</v>
      </c>
    </row>
    <row spans="1:5" r="127">
      <c t="s" r="A127" s="4">
        <v>943</v>
      </c>
      <c t="n" r="B127" s="5">
        <v>0</v>
      </c>
      <c t="n" r="C127" s="5">
        <v>0</v>
      </c>
      <c t="n" r="D127" s="5">
        <v>0</v>
      </c>
      <c t="n" r="E127" s="5">
        <v>0</v>
      </c>
    </row>
    <row spans="1:5" r="128">
      <c t="s" r="A128" s="3">
        <v>49</v>
      </c>
    </row>
    <row spans="1:5" r="129">
      <c t="s" r="A129" s="4">
        <v>944</v>
      </c>
      <c t="n" r="B129" s="5">
        <v>0</v>
      </c>
      <c t="n" r="C129" s="5">
        <v>0</v>
      </c>
      <c t="n" r="D129" s="5">
        <v>0</v>
      </c>
      <c t="n" r="E129" s="5">
        <v>0</v>
      </c>
    </row>
    <row spans="1:5" r="130">
      <c t="s" r="A130" s="4">
        <v>945</v>
      </c>
      <c t="n" r="B130" s="5">
        <v>0</v>
      </c>
      <c t="n" r="C130" s="5">
        <v>0</v>
      </c>
      <c t="n" r="D130" s="5">
        <v>0</v>
      </c>
      <c t="n" r="E130" s="5">
        <v>0</v>
      </c>
    </row>
    <row spans="1:5" r="131">
      <c t="s" r="A131" s="4">
        <v>922</v>
      </c>
      <c t="n" r="B131" s="5">
        <v>0</v>
      </c>
      <c t="n" r="C131" s="5">
        <v>0</v>
      </c>
      <c t="n" r="D131" s="5">
        <v>0</v>
      </c>
      <c t="n" r="E131" s="5">
        <v>0</v>
      </c>
    </row>
    <row spans="1:5" r="132">
      <c t="s" r="A132" s="4">
        <v>946</v>
      </c>
      <c t="n" r="B132" s="5">
        <v>-142</v>
      </c>
      <c t="n" r="C132" s="5">
        <v>-73</v>
      </c>
      <c t="n" r="D132" s="5">
        <v>-257</v>
      </c>
      <c t="n" r="E132" s="5">
        <v>-142</v>
      </c>
    </row>
    <row spans="1:5" r="133">
      <c t="s" r="A133" s="4">
        <v>59</v>
      </c>
      <c t="n" r="B133" s="5">
        <v>0</v>
      </c>
      <c t="n" r="C133" s="5">
        <v>0</v>
      </c>
      <c t="n" r="D133" s="5">
        <v>0</v>
      </c>
      <c t="n" r="E133" s="5">
        <v>0</v>
      </c>
    </row>
    <row spans="1:5" r="134">
      <c t="s" r="A134" s="4">
        <v>947</v>
      </c>
      <c t="n" r="B134" s="5">
        <v>0</v>
      </c>
      <c t="n" r="C134" s="5">
        <v>0</v>
      </c>
      <c t="n" r="D134" s="5">
        <v>0</v>
      </c>
      <c t="n" r="E134" s="5">
        <v>0</v>
      </c>
    </row>
    <row spans="1:5" r="135">
      <c t="s" r="A135" s="4">
        <v>62</v>
      </c>
      <c t="n" r="B135" s="5">
        <v>0</v>
      </c>
      <c t="n" r="C135" s="5">
        <v>0</v>
      </c>
      <c t="n" r="D135" s="5">
        <v>0</v>
      </c>
      <c t="n" r="E135" s="5">
        <v>0</v>
      </c>
    </row>
    <row spans="1:5" r="136">
      <c t="s" r="A136" s="4">
        <v>63</v>
      </c>
      <c t="n" r="B136" s="5">
        <v>0</v>
      </c>
      <c t="n" r="C136" s="5">
        <v>0</v>
      </c>
      <c t="n" r="D136" s="5">
        <v>0</v>
      </c>
      <c t="n" r="E136" s="5">
        <v>0</v>
      </c>
    </row>
    <row spans="1:5" r="137">
      <c t="s" r="A137" s="4">
        <v>64</v>
      </c>
      <c t="n" r="B137" s="5">
        <v>0</v>
      </c>
      <c t="n" r="C137" s="5">
        <v>0</v>
      </c>
      <c t="n" r="D137" s="5">
        <v>0</v>
      </c>
      <c t="n" r="E137" s="5">
        <v>0</v>
      </c>
    </row>
    <row spans="1:5" r="138">
      <c t="s" r="A138" s="4">
        <v>948</v>
      </c>
      <c t="n" r="B138" s="5">
        <v>0</v>
      </c>
      <c t="n" r="C138" s="5">
        <v>0</v>
      </c>
      <c t="n" r="D138" s="5">
        <v>0</v>
      </c>
      <c t="n" r="E138" s="5">
        <v>0</v>
      </c>
    </row>
    <row spans="1:5" r="139">
      <c t="s" r="A139" s="4">
        <v>931</v>
      </c>
      <c t="n" r="B139" s="5">
        <v>0</v>
      </c>
      <c t="n" r="C139" s="5">
        <v>0</v>
      </c>
      <c t="n" r="D139" s="5">
        <v>0</v>
      </c>
      <c t="n" r="E139" s="5">
        <v>0</v>
      </c>
    </row>
    <row spans="1:5" r="140">
      <c t="s" r="A140" s="4">
        <v>934</v>
      </c>
    </row>
    <row spans="1:5" r="141">
      <c t="s" r="A141" s="3">
        <v>938</v>
      </c>
    </row>
    <row spans="1:5" r="142">
      <c t="s" r="A142" s="4">
        <v>939</v>
      </c>
      <c t="n" r="B142" s="5">
        <v>26</v>
      </c>
      <c t="n" r="C142" s="5">
        <v>-79</v>
      </c>
      <c t="n" r="D142" s="5">
        <v>-111</v>
      </c>
      <c t="n" r="E142" s="5">
        <v>-46</v>
      </c>
    </row>
    <row spans="1:5" r="143">
      <c t="s" r="A143" s="4">
        <v>39</v>
      </c>
      <c t="n" r="B143" s="5">
        <v>663</v>
      </c>
      <c t="n" r="C143" s="5">
        <v>398</v>
      </c>
      <c t="n" r="D143" s="5">
        <v>975</v>
      </c>
      <c t="n" r="E143" s="5">
        <v>76</v>
      </c>
    </row>
    <row spans="1:5" r="144">
      <c t="s" r="A144" s="3">
        <v>41</v>
      </c>
    </row>
    <row spans="1:5" r="145">
      <c t="s" r="A145" s="4">
        <v>940</v>
      </c>
      <c t="n" r="B145" s="5">
        <v>1398</v>
      </c>
      <c t="n" r="C145" s="5">
        <v>1065</v>
      </c>
      <c t="n" r="D145" s="5">
        <v>2721</v>
      </c>
      <c t="n" r="E145" s="5">
        <v>2058</v>
      </c>
    </row>
    <row spans="1:5" r="146">
      <c t="s" r="A146" s="4">
        <v>46</v>
      </c>
      <c t="n" r="B146" s="5">
        <v>0</v>
      </c>
      <c t="n" r="C146" s="5">
        <v>0</v>
      </c>
      <c t="n" r="D146" s="5">
        <v>0</v>
      </c>
      <c t="n" r="E146" s="5">
        <v>0</v>
      </c>
    </row>
    <row spans="1:5" r="147">
      <c t="s" r="A147" s="4">
        <v>42</v>
      </c>
      <c t="n" r="B147" s="5">
        <v>-1</v>
      </c>
      <c t="n" r="C147" s="5">
        <v>-25</v>
      </c>
      <c t="n" r="D147" s="5">
        <v>-38</v>
      </c>
      <c t="n" r="E147" s="5">
        <v>-28</v>
      </c>
    </row>
    <row spans="1:5" r="148">
      <c t="s" r="A148" s="4">
        <v>941</v>
      </c>
      <c t="n" r="B148" s="5">
        <v>0</v>
      </c>
      <c t="n" r="C148" s="5">
        <v>0</v>
      </c>
      <c t="n" r="D148" s="5">
        <v>0</v>
      </c>
      <c t="n" r="E148" s="5">
        <v>0</v>
      </c>
    </row>
    <row spans="1:5" r="149">
      <c t="s" r="A149" s="4">
        <v>942</v>
      </c>
      <c t="n" r="B149" s="5">
        <v>-665</v>
      </c>
      <c t="n" r="C149" s="5">
        <v>-195</v>
      </c>
      <c t="n" r="D149" s="5">
        <v>-1218</v>
      </c>
      <c t="n" r="E149" s="5">
        <v>-195</v>
      </c>
    </row>
    <row spans="1:5" r="150">
      <c t="s" r="A150" s="4">
        <v>943</v>
      </c>
      <c t="n" r="B150" s="5">
        <v>235</v>
      </c>
      <c t="n" r="C150" s="5">
        <v>48</v>
      </c>
      <c t="n" r="D150" s="5">
        <v>310</v>
      </c>
      <c t="n" r="E150" s="5">
        <v>251</v>
      </c>
    </row>
    <row spans="1:5" r="151">
      <c t="s" r="A151" s="3">
        <v>49</v>
      </c>
    </row>
    <row spans="1:5" r="152">
      <c t="s" r="A152" s="4">
        <v>944</v>
      </c>
      <c t="n" r="B152" s="5">
        <v>-329</v>
      </c>
      <c t="n" r="C152" s="5">
        <v>-275</v>
      </c>
      <c t="n" r="D152" s="5">
        <v>-629</v>
      </c>
      <c t="n" r="E152" s="5">
        <v>-553</v>
      </c>
    </row>
    <row spans="1:5" r="153">
      <c t="s" r="A153" s="4">
        <v>945</v>
      </c>
      <c t="n" r="B153" s="5">
        <v>-52</v>
      </c>
      <c t="n" r="C153" s="5">
        <v>48</v>
      </c>
      <c t="n" r="D153" s="5">
        <v>-127</v>
      </c>
      <c t="n" r="E153" s="5">
        <v>-11</v>
      </c>
    </row>
    <row spans="1:5" r="154">
      <c t="s" r="A154" s="4">
        <v>922</v>
      </c>
      <c t="n" r="B154" s="5">
        <v>-487</v>
      </c>
      <c t="n" r="C154" s="5">
        <v>-80</v>
      </c>
      <c t="n" r="D154" s="5">
        <v>-939</v>
      </c>
      <c t="n" r="E154" s="5">
        <v>-119</v>
      </c>
    </row>
    <row spans="1:5" r="155">
      <c t="s" r="A155" s="4">
        <v>946</v>
      </c>
      <c t="n" r="B155" s="5">
        <v>-74</v>
      </c>
      <c t="n" r="C155" s="5">
        <v>-76</v>
      </c>
      <c t="n" r="D155" s="5">
        <v>-140</v>
      </c>
      <c t="n" r="E155" s="5">
        <v>-158</v>
      </c>
    </row>
    <row spans="1:5" r="156">
      <c t="s" r="A156" s="4">
        <v>59</v>
      </c>
      <c t="n" r="B156" s="5">
        <v>-225</v>
      </c>
      <c t="n" r="C156" s="5">
        <v>-261</v>
      </c>
      <c t="n" r="D156" s="5">
        <v>-255</v>
      </c>
      <c t="n" r="E156" s="5">
        <v>-394</v>
      </c>
    </row>
    <row spans="1:5" r="157">
      <c t="s" r="A157" s="4">
        <v>947</v>
      </c>
      <c t="n" r="B157" s="5">
        <v>489</v>
      </c>
      <c t="n" r="C157" s="5">
        <v>568</v>
      </c>
      <c t="n" r="D157" s="5">
        <v>549</v>
      </c>
      <c t="n" r="E157" s="5">
        <v>881</v>
      </c>
    </row>
    <row spans="1:5" r="158">
      <c t="s" r="A158" s="4">
        <v>62</v>
      </c>
      <c t="n" r="B158" s="5">
        <v>0</v>
      </c>
      <c t="n" r="C158" s="5">
        <v>0</v>
      </c>
      <c t="n" r="D158" s="5">
        <v>0</v>
      </c>
      <c t="n" r="E158" s="5">
        <v>0</v>
      </c>
    </row>
    <row spans="1:5" r="159">
      <c t="s" r="A159" s="4">
        <v>63</v>
      </c>
      <c t="n" r="B159" s="5">
        <v>0</v>
      </c>
      <c t="n" r="C159" s="5">
        <v>0</v>
      </c>
      <c t="n" r="D159" s="5">
        <v>0</v>
      </c>
      <c t="n" r="E159" s="5">
        <v>0</v>
      </c>
    </row>
    <row spans="1:5" r="160">
      <c t="s" r="A160" s="4">
        <v>64</v>
      </c>
      <c t="n" r="B160" s="5">
        <v>0</v>
      </c>
      <c t="n" r="C160" s="5">
        <v>0</v>
      </c>
      <c t="n" r="D160" s="5">
        <v>-1</v>
      </c>
      <c t="n" r="E160" s="5">
        <v>0</v>
      </c>
    </row>
    <row spans="1:5" r="161">
      <c t="s" r="A161" s="4">
        <v>948</v>
      </c>
      <c t="n" r="B161" s="5">
        <v>0</v>
      </c>
      <c t="n" r="C161" s="5">
        <v>0</v>
      </c>
      <c t="n" r="D161" s="5">
        <v>-1</v>
      </c>
      <c t="n" r="E161" s="5">
        <v>0</v>
      </c>
    </row>
    <row spans="1:5" r="162">
      <c t="s" r="A162" s="4">
        <v>931</v>
      </c>
      <c t="n" r="B162" s="5">
        <v>489</v>
      </c>
      <c t="n" r="C162" s="5">
        <v>568</v>
      </c>
      <c t="n" r="D162" s="5">
        <v>548</v>
      </c>
      <c t="n" r="E162" s="5">
        <v>881</v>
      </c>
    </row>
    <row spans="1:5" r="163">
      <c t="s" r="A163" s="4">
        <v>935</v>
      </c>
    </row>
    <row spans="1:5" r="164">
      <c t="s" r="A164" s="3">
        <v>938</v>
      </c>
    </row>
    <row spans="1:5" r="165">
      <c t="s" r="A165" s="4">
        <v>939</v>
      </c>
      <c t="n" r="B165" s="5">
        <v>459</v>
      </c>
      <c t="n" r="C165" s="5">
        <v>726</v>
      </c>
      <c t="n" r="D165" s="5">
        <v>1085</v>
      </c>
      <c t="n" r="E165" s="5">
        <v>1562</v>
      </c>
    </row>
    <row spans="1:5" r="166">
      <c t="s" r="A166" s="4">
        <v>39</v>
      </c>
      <c t="n" r="B166" s="5">
        <v>0</v>
      </c>
      <c t="n" r="C166" s="5">
        <v>0</v>
      </c>
      <c t="n" r="D166" s="5">
        <v>0</v>
      </c>
      <c t="n" r="E166" s="5">
        <v>0</v>
      </c>
    </row>
    <row spans="1:5" r="167">
      <c t="s" r="A167" s="3">
        <v>41</v>
      </c>
    </row>
    <row spans="1:5" r="168">
      <c t="s" r="A168" s="4">
        <v>940</v>
      </c>
      <c t="n" r="B168" s="5">
        <v>0</v>
      </c>
      <c t="n" r="C168" s="5">
        <v>0</v>
      </c>
      <c t="n" r="D168" s="5">
        <v>0</v>
      </c>
      <c t="n" r="E168" s="5">
        <v>0</v>
      </c>
    </row>
    <row spans="1:5" r="169">
      <c t="s" r="A169" s="4">
        <v>46</v>
      </c>
      <c t="n" r="B169" s="5">
        <v>96</v>
      </c>
      <c t="n" r="C169" s="5">
        <v>83</v>
      </c>
      <c t="n" r="D169" s="5">
        <v>214</v>
      </c>
      <c t="n" r="E169" s="5">
        <v>-132</v>
      </c>
    </row>
    <row spans="1:5" r="170">
      <c t="s" r="A170" s="4">
        <v>42</v>
      </c>
      <c t="n" r="B170" s="5">
        <v>3157</v>
      </c>
      <c t="n" r="C170" s="5">
        <v>-1124</v>
      </c>
      <c t="n" r="D170" s="5">
        <v>1729</v>
      </c>
      <c t="n" r="E170" s="5">
        <v>-2612</v>
      </c>
    </row>
    <row spans="1:5" r="171">
      <c t="s" r="A171" s="4">
        <v>941</v>
      </c>
      <c t="n" r="B171" s="5">
        <v>-271</v>
      </c>
      <c t="n" r="C171" s="5">
        <v>14</v>
      </c>
      <c t="n" r="D171" s="5">
        <v>-226</v>
      </c>
      <c t="n" r="E171" s="5">
        <v>-41</v>
      </c>
    </row>
    <row spans="1:5" r="172">
      <c t="s" r="A172" s="4">
        <v>942</v>
      </c>
      <c t="n" r="B172" s="5">
        <v>0</v>
      </c>
      <c t="n" r="C172" s="5">
        <v>0</v>
      </c>
      <c t="n" r="D172" s="5">
        <v>0</v>
      </c>
      <c t="n" r="E172" s="5">
        <v>0</v>
      </c>
    </row>
    <row spans="1:5" r="173">
      <c t="s" r="A173" s="4">
        <v>943</v>
      </c>
      <c t="n" r="B173" s="5">
        <v>1112</v>
      </c>
      <c t="n" r="C173" s="5">
        <v>773</v>
      </c>
      <c t="n" r="D173" s="5">
        <v>1921</v>
      </c>
      <c t="n" r="E173" s="5">
        <v>6410</v>
      </c>
    </row>
    <row spans="1:5" r="174">
      <c t="s" r="A174" s="3">
        <v>49</v>
      </c>
    </row>
    <row spans="1:5" r="175">
      <c t="s" r="A175" s="4">
        <v>944</v>
      </c>
      <c t="n" r="B175" s="5">
        <v>-82</v>
      </c>
      <c t="n" r="C175" s="5">
        <v>-111</v>
      </c>
      <c t="n" r="D175" s="5">
        <v>-163</v>
      </c>
      <c t="n" r="E175" s="5">
        <v>-235</v>
      </c>
    </row>
    <row spans="1:5" r="176">
      <c t="s" r="A176" s="4">
        <v>945</v>
      </c>
      <c t="n" r="B176" s="5">
        <v>0</v>
      </c>
      <c t="n" r="C176" s="5">
        <v>0</v>
      </c>
      <c t="n" r="D176" s="5">
        <v>0</v>
      </c>
      <c t="n" r="E176" s="5">
        <v>0</v>
      </c>
    </row>
    <row spans="1:5" r="177">
      <c t="s" r="A177" s="4">
        <v>922</v>
      </c>
      <c t="n" r="B177" s="5">
        <v>-2</v>
      </c>
      <c t="n" r="C177" s="5">
        <v>-2</v>
      </c>
      <c t="n" r="D177" s="5">
        <v>-2</v>
      </c>
      <c t="n" r="E177" s="5">
        <v>-6</v>
      </c>
    </row>
    <row spans="1:5" r="178">
      <c t="s" r="A178" s="4">
        <v>946</v>
      </c>
      <c t="n" r="B178" s="5">
        <v>216</v>
      </c>
      <c t="n" r="C178" s="5">
        <v>149</v>
      </c>
      <c t="n" r="D178" s="5">
        <v>397</v>
      </c>
      <c t="n" r="E178" s="5">
        <v>300</v>
      </c>
    </row>
    <row spans="1:5" r="179">
      <c t="s" r="A179" s="4">
        <v>59</v>
      </c>
      <c t="n" r="B179" s="5">
        <v>-1478</v>
      </c>
      <c t="n" r="C179" s="5">
        <v>-190</v>
      </c>
      <c t="n" r="D179" s="5">
        <v>-1568</v>
      </c>
      <c t="n" r="E179" s="5">
        <v>-1626</v>
      </c>
    </row>
    <row spans="1:5" r="180">
      <c t="s" r="A180" s="4">
        <v>947</v>
      </c>
      <c t="n" r="B180" s="5">
        <v>3207</v>
      </c>
      <c t="n" r="C180" s="5">
        <v>318</v>
      </c>
      <c t="n" r="D180" s="5">
        <v>3387</v>
      </c>
      <c t="n" r="E180" s="5">
        <v>3620</v>
      </c>
    </row>
    <row spans="1:5" r="181">
      <c t="s" r="A181" s="4">
        <v>62</v>
      </c>
      <c t="n" r="B181" s="5">
        <v>-207</v>
      </c>
      <c t="n" r="C181" s="5">
        <v>546</v>
      </c>
      <c t="n" r="D181" s="5">
        <v>-30</v>
      </c>
      <c t="n" r="E181" s="5">
        <v>973</v>
      </c>
    </row>
    <row spans="1:5" r="182">
      <c t="s" r="A182" s="4">
        <v>63</v>
      </c>
      <c t="n" r="B182" s="5">
        <v>38</v>
      </c>
      <c t="n" r="C182" s="5">
        <v>49</v>
      </c>
      <c t="n" r="D182" s="5">
        <v>97</v>
      </c>
      <c t="n" r="E182" s="5">
        <v>101</v>
      </c>
    </row>
    <row spans="1:5" r="183">
      <c t="s" r="A183" s="4">
        <v>64</v>
      </c>
      <c t="n" r="B183" s="5">
        <v>0</v>
      </c>
      <c t="n" r="C183" s="5">
        <v>0</v>
      </c>
      <c t="n" r="D183" s="5">
        <v>0</v>
      </c>
      <c t="n" r="E183" s="5">
        <v>0</v>
      </c>
    </row>
    <row spans="1:5" r="184">
      <c t="s" r="A184" s="4">
        <v>948</v>
      </c>
      <c t="n" r="B184" s="5">
        <v>-169</v>
      </c>
      <c t="n" r="C184" s="5">
        <v>595</v>
      </c>
      <c t="n" r="D184" s="5">
        <v>67</v>
      </c>
      <c t="n" r="E184" s="5">
        <v>1074</v>
      </c>
    </row>
    <row spans="1:5" r="185">
      <c t="s" r="A185" s="4">
        <v>931</v>
      </c>
      <c t="n" r="B185" s="5">
        <v>3038</v>
      </c>
      <c t="n" r="C185" s="5">
        <v>913</v>
      </c>
      <c t="n" r="D185" s="5">
        <v>3454</v>
      </c>
      <c t="n" r="E185" s="5">
        <v>4694</v>
      </c>
    </row>
    <row spans="1:5" r="186">
      <c t="s" r="A186" s="4">
        <v>936</v>
      </c>
    </row>
    <row spans="1:5" r="187">
      <c t="s" r="A187" s="3">
        <v>938</v>
      </c>
    </row>
    <row spans="1:5" r="188">
      <c t="s" r="A188" s="4">
        <v>939</v>
      </c>
      <c t="n" r="B188" s="5">
        <v>281</v>
      </c>
      <c t="n" r="C188" s="5">
        <v>250</v>
      </c>
      <c t="n" r="D188" s="5">
        <v>523</v>
      </c>
      <c t="n" r="E188" s="5">
        <v>465</v>
      </c>
    </row>
    <row spans="1:5" r="189">
      <c t="s" r="A189" s="4">
        <v>39</v>
      </c>
      <c t="n" r="B189" s="5">
        <v>17</v>
      </c>
      <c t="n" r="C189" s="5">
        <v>23</v>
      </c>
      <c t="n" r="D189" s="5">
        <v>20</v>
      </c>
      <c t="n" r="E189" s="5">
        <v>42</v>
      </c>
    </row>
    <row spans="1:5" r="190">
      <c t="s" r="A190" s="3">
        <v>41</v>
      </c>
    </row>
    <row spans="1:5" r="191">
      <c t="s" r="A191" s="4">
        <v>940</v>
      </c>
      <c t="n" r="B191" s="5">
        <v>79</v>
      </c>
      <c t="n" r="C191" s="5">
        <v>63</v>
      </c>
      <c t="n" r="D191" s="5">
        <v>152</v>
      </c>
      <c t="n" r="E191" s="5">
        <v>121</v>
      </c>
    </row>
    <row spans="1:5" r="192">
      <c t="s" r="A192" s="4">
        <v>46</v>
      </c>
      <c t="n" r="B192" s="5">
        <v>-9</v>
      </c>
      <c t="n" r="C192" s="5">
        <v>0</v>
      </c>
      <c t="n" r="D192" s="5">
        <v>-26</v>
      </c>
      <c t="n" r="E192" s="5">
        <v>0</v>
      </c>
    </row>
    <row spans="1:5" r="193">
      <c t="s" r="A193" s="4">
        <v>42</v>
      </c>
      <c t="n" r="B193" s="5">
        <v>708</v>
      </c>
      <c t="n" r="C193" s="5">
        <v>112</v>
      </c>
      <c t="n" r="D193" s="5">
        <v>509</v>
      </c>
      <c t="n" r="E193" s="5">
        <v>197</v>
      </c>
    </row>
    <row spans="1:5" r="194">
      <c t="s" r="A194" s="4">
        <v>941</v>
      </c>
      <c t="n" r="B194" s="5">
        <v>-57</v>
      </c>
      <c t="n" r="C194" s="5">
        <v>26</v>
      </c>
      <c t="n" r="D194" s="5">
        <v>-47</v>
      </c>
      <c t="n" r="E194" s="5">
        <v>74</v>
      </c>
    </row>
    <row spans="1:5" r="195">
      <c t="s" r="A195" s="4">
        <v>942</v>
      </c>
      <c t="n" r="B195" s="5">
        <v>-259</v>
      </c>
      <c t="n" r="C195" s="5">
        <v>156</v>
      </c>
      <c t="n" r="D195" s="5">
        <v>94</v>
      </c>
      <c t="n" r="E195" s="5">
        <v>410</v>
      </c>
    </row>
    <row spans="1:5" r="196">
      <c t="s" r="A196" s="4">
        <v>943</v>
      </c>
      <c t="n" r="B196" s="5">
        <v>21</v>
      </c>
      <c t="n" r="C196" s="5">
        <v>141</v>
      </c>
      <c t="n" r="D196" s="5">
        <v>65</v>
      </c>
      <c t="n" r="E196" s="5">
        <v>132</v>
      </c>
    </row>
    <row spans="1:5" r="197">
      <c t="s" r="A197" s="3">
        <v>49</v>
      </c>
    </row>
    <row spans="1:5" r="198">
      <c t="s" r="A198" s="4">
        <v>944</v>
      </c>
      <c t="n" r="B198" s="5">
        <v>-90</v>
      </c>
      <c t="n" r="C198" s="5">
        <v>-67</v>
      </c>
      <c t="n" r="D198" s="5">
        <v>-160</v>
      </c>
      <c t="n" r="E198" s="5">
        <v>-133</v>
      </c>
    </row>
    <row spans="1:5" r="199">
      <c t="s" r="A199" s="4">
        <v>945</v>
      </c>
      <c t="n" r="B199" s="5">
        <v>0</v>
      </c>
      <c t="n" r="C199" s="5">
        <v>2</v>
      </c>
      <c t="n" r="D199" s="5">
        <v>0</v>
      </c>
      <c t="n" r="E199" s="5">
        <v>2</v>
      </c>
    </row>
    <row spans="1:5" r="200">
      <c t="s" r="A200" s="4">
        <v>922</v>
      </c>
      <c t="n" r="B200" s="5">
        <v>-12</v>
      </c>
      <c t="n" r="C200" s="5">
        <v>-8</v>
      </c>
      <c t="n" r="D200" s="5">
        <v>-23</v>
      </c>
      <c t="n" r="E200" s="5">
        <v>-13</v>
      </c>
    </row>
    <row spans="1:5" r="201">
      <c t="s" r="A201" s="4">
        <v>946</v>
      </c>
      <c t="n" r="B201" s="5">
        <v>0</v>
      </c>
      <c t="n" r="C201" s="5">
        <v>0</v>
      </c>
      <c t="n" r="D201" s="5">
        <v>0</v>
      </c>
      <c t="n" r="E201" s="5">
        <v>0</v>
      </c>
    </row>
    <row spans="1:5" r="202">
      <c t="s" r="A202" s="4">
        <v>59</v>
      </c>
      <c t="n" r="B202" s="5">
        <v>-206</v>
      </c>
      <c t="n" r="C202" s="5">
        <v>-222</v>
      </c>
      <c t="n" r="D202" s="5">
        <v>-350</v>
      </c>
      <c t="n" r="E202" s="5">
        <v>-403</v>
      </c>
    </row>
    <row spans="1:5" r="203">
      <c t="s" r="A203" s="4">
        <v>947</v>
      </c>
      <c t="n" r="B203" s="5">
        <v>473</v>
      </c>
      <c t="n" r="C203" s="5">
        <v>476</v>
      </c>
      <c t="n" r="D203" s="5">
        <v>757</v>
      </c>
      <c t="n" r="E203" s="5">
        <v>894</v>
      </c>
    </row>
    <row spans="1:5" r="204">
      <c t="s" r="A204" s="4">
        <v>62</v>
      </c>
      <c t="n" r="B204" s="5">
        <v>-107</v>
      </c>
      <c t="n" r="C204" s="5">
        <v>-67</v>
      </c>
      <c t="n" r="D204" s="5">
        <v>-127</v>
      </c>
      <c t="n" r="E204" s="5">
        <v>-67</v>
      </c>
    </row>
    <row spans="1:5" r="205">
      <c t="s" r="A205" s="4">
        <v>63</v>
      </c>
      <c t="n" r="B205" s="5">
        <v>0</v>
      </c>
      <c t="n" r="C205" s="5">
        <v>0</v>
      </c>
      <c t="n" r="D205" s="5">
        <v>0</v>
      </c>
      <c t="n" r="E205" s="5">
        <v>0</v>
      </c>
    </row>
    <row spans="1:5" r="206">
      <c t="s" r="A206" s="4">
        <v>64</v>
      </c>
      <c t="n" r="B206" s="5">
        <v>0</v>
      </c>
      <c t="n" r="C206" s="5">
        <v>0</v>
      </c>
      <c t="n" r="D206" s="5">
        <v>0</v>
      </c>
      <c t="n" r="E206" s="5">
        <v>0</v>
      </c>
    </row>
    <row spans="1:5" r="207">
      <c t="s" r="A207" s="4">
        <v>948</v>
      </c>
      <c t="n" r="B207" s="5">
        <v>-107</v>
      </c>
      <c t="n" r="C207" s="5">
        <v>-67</v>
      </c>
      <c t="n" r="D207" s="5">
        <v>-127</v>
      </c>
      <c t="n" r="E207" s="5">
        <v>-67</v>
      </c>
    </row>
    <row spans="1:5" r="208">
      <c t="s" r="A208" s="4">
        <v>931</v>
      </c>
      <c t="n" r="B208" s="7">
        <v>366</v>
      </c>
      <c t="n" r="C208" s="7">
        <v>409</v>
      </c>
      <c t="n" r="D208" s="7">
        <v>630</v>
      </c>
      <c t="n" r="E208" s="7">
        <v>82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7"/>
    <col customWidth="1" max="6" min="6" width="14"/>
  </cols>
  <sheetData>
    <row spans="1:6" r="1">
      <c t="s" r="A1" s="1">
        <v>951</v>
      </c>
      <c t="s" r="B1" s="2">
        <v>28</v>
      </c>
      <c t="s" r="D1" s="2">
        <v>1</v>
      </c>
    </row>
    <row spans="1:6" r="2">
      <c t="s" r="B2" s="2">
        <v>2</v>
      </c>
      <c t="s" r="C2" s="2">
        <v>29</v>
      </c>
      <c t="s" r="D2" s="2">
        <v>2</v>
      </c>
      <c t="s" r="E2" s="2">
        <v>29</v>
      </c>
      <c t="s" r="F2" s="2">
        <v>77</v>
      </c>
    </row>
    <row spans="1:6" r="3">
      <c t="s" r="A3" s="3">
        <v>952</v>
      </c>
    </row>
    <row spans="1:6" r="4">
      <c t="s" r="A4" s="4">
        <v>953</v>
      </c>
      <c t="n" r="B4" s="7">
        <v>0</v>
      </c>
      <c t="n" r="D4" s="7">
        <v>0</v>
      </c>
      <c t="n" r="F4" s="7">
        <v>0</v>
      </c>
    </row>
    <row spans="1:6" r="5">
      <c t="s" r="A5" s="4">
        <v>954</v>
      </c>
    </row>
    <row spans="1:6" r="6">
      <c t="s" r="A6" s="3">
        <v>952</v>
      </c>
    </row>
    <row spans="1:6" r="7">
      <c t="s" r="A7" s="4">
        <v>955</v>
      </c>
      <c t="n" r="B7" s="5">
        <v>101200000000</v>
      </c>
      <c t="n" r="C7" s="7">
        <v>57500000000</v>
      </c>
      <c t="n" r="D7" s="5">
        <v>180000000000</v>
      </c>
      <c t="n" r="E7" s="7">
        <v>109500000000</v>
      </c>
    </row>
    <row spans="1:6" r="8">
      <c t="s" r="A8" s="4">
        <v>956</v>
      </c>
    </row>
    <row spans="1:6" r="9">
      <c t="s" r="A9" s="3">
        <v>952</v>
      </c>
    </row>
    <row spans="1:6" r="10">
      <c t="s" r="A10" s="4">
        <v>955</v>
      </c>
      <c t="n" r="B10" s="5">
        <v>8500000000</v>
      </c>
      <c t="n" r="C10" s="7">
        <v>3900000000</v>
      </c>
      <c t="n" r="D10" s="5">
        <v>12900000000</v>
      </c>
      <c t="n" r="E10" s="5">
        <v>7200000000</v>
      </c>
    </row>
    <row spans="1:6" r="11">
      <c t="s" r="A11" s="4">
        <v>957</v>
      </c>
    </row>
    <row spans="1:6" r="12">
      <c t="s" r="A12" s="3">
        <v>952</v>
      </c>
    </row>
    <row spans="1:6" r="13">
      <c t="s" r="A13" s="4">
        <v>955</v>
      </c>
      <c t="n" r="D13" s="5">
        <v>2300000000</v>
      </c>
      <c t="n" r="E13" s="7">
        <v>1200000000</v>
      </c>
    </row>
    <row spans="1:6" r="14">
      <c t="s" r="A14" s="4">
        <v>958</v>
      </c>
      <c t="n" r="B14" s="5">
        <v>8200000000</v>
      </c>
      <c t="n" r="D14" s="5">
        <v>8200000000</v>
      </c>
      <c t="n" r="F14" s="5">
        <v>16500000000</v>
      </c>
    </row>
    <row spans="1:6" r="15">
      <c t="s" r="A15" s="4">
        <v>959</v>
      </c>
    </row>
    <row spans="1:6" r="16">
      <c t="s" r="A16" s="3">
        <v>952</v>
      </c>
    </row>
    <row spans="1:6" r="17">
      <c t="s" r="A17" s="4">
        <v>958</v>
      </c>
      <c t="n" r="B17" s="5">
        <v>9600000000</v>
      </c>
      <c t="n" r="D17" s="5">
        <v>9600000000</v>
      </c>
      <c t="n" r="F17" s="5">
        <v>9300000000</v>
      </c>
    </row>
    <row spans="1:6" r="18">
      <c t="s" r="A18" s="4">
        <v>960</v>
      </c>
    </row>
    <row spans="1:6" r="19">
      <c t="s" r="A19" s="3">
        <v>952</v>
      </c>
    </row>
    <row spans="1:6" r="20">
      <c t="s" r="A20" s="4">
        <v>958</v>
      </c>
      <c t="n" r="B20" s="7">
        <v>300000000</v>
      </c>
      <c t="n" r="D20" s="7">
        <v>300000000</v>
      </c>
      <c t="n" r="F20" s="7">
        <v>4000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 customWidth="1" max="7" min="7" width="14"/>
  </cols>
  <sheetData>
    <row spans="1:7" r="1">
      <c t="s" r="A1" s="1">
        <v>961</v>
      </c>
      <c t="s" r="B1" s="2">
        <v>1</v>
      </c>
      <c t="s" r="C1" s="2">
        <v>962</v>
      </c>
    </row>
    <row spans="1:7" r="2">
      <c t="s" r="B2" s="2">
        <v>2</v>
      </c>
      <c t="s" r="C2" s="2">
        <v>77</v>
      </c>
      <c t="s" r="D2" s="2">
        <v>425</v>
      </c>
      <c t="s" r="E2" s="2">
        <v>29</v>
      </c>
      <c t="s" r="F2" s="2">
        <v>426</v>
      </c>
      <c t="s" r="G2" s="2">
        <v>427</v>
      </c>
    </row>
    <row spans="1:7" r="3">
      <c t="s" r="A3" s="3">
        <v>952</v>
      </c>
    </row>
    <row spans="1:7" r="4">
      <c t="s" r="A4" s="4">
        <v>963</v>
      </c>
      <c t="n" r="B4" s="7">
        <v>1608</v>
      </c>
      <c t="n" r="C4" s="7">
        <v>1623</v>
      </c>
    </row>
    <row spans="1:7" r="5">
      <c t="s" r="A5" s="4">
        <v>964</v>
      </c>
      <c t="n" r="B5" s="5">
        <v>81</v>
      </c>
      <c t="n" r="C5" s="5">
        <v>126</v>
      </c>
      <c t="n" r="D5" s="7">
        <v>122</v>
      </c>
      <c t="n" r="E5" s="7">
        <v>116</v>
      </c>
      <c t="n" r="F5" s="7">
        <v>125</v>
      </c>
      <c t="n" r="G5" s="7">
        <v>111</v>
      </c>
    </row>
    <row spans="1:7" r="6">
      <c t="s" r="A6" s="4">
        <v>965</v>
      </c>
    </row>
    <row spans="1:7" r="7">
      <c t="s" r="A7" s="3">
        <v>952</v>
      </c>
    </row>
    <row spans="1:7" r="8">
      <c t="s" r="A8" s="4">
        <v>966</v>
      </c>
      <c t="n" r="B8" s="5">
        <v>18071</v>
      </c>
      <c t="n" r="C8" s="5">
        <v>26147</v>
      </c>
    </row>
    <row spans="1:7" r="9">
      <c t="s" r="A9" s="4">
        <v>963</v>
      </c>
      <c t="n" r="B9" s="7">
        <v>642</v>
      </c>
      <c t="n" r="C9" s="7">
        <v>772</v>
      </c>
    </row>
    <row spans="1:7" r="10">
      <c t="s" r="A10" s="4">
        <v>967</v>
      </c>
      <c t="s" r="B10" s="4">
        <v>968</v>
      </c>
      <c t="s" r="C10" s="4">
        <v>968</v>
      </c>
    </row>
    <row spans="1:7" r="11">
      <c t="s" r="A11" s="4">
        <v>969</v>
      </c>
    </row>
    <row spans="1:7" r="12">
      <c t="s" r="A12" s="3">
        <v>952</v>
      </c>
    </row>
    <row spans="1:7" r="13">
      <c t="s" r="A13" s="4">
        <v>966</v>
      </c>
      <c t="n" r="B13" s="7">
        <v>18924</v>
      </c>
      <c t="n" r="C13" s="7">
        <v>21336</v>
      </c>
    </row>
    <row spans="1:7" r="14">
      <c t="s" r="A14" s="4">
        <v>963</v>
      </c>
      <c t="n" r="B14" s="7">
        <v>164</v>
      </c>
      <c t="n" r="C14" s="7">
        <v>154</v>
      </c>
    </row>
    <row spans="1:7" r="15">
      <c t="s" r="A15" s="4">
        <v>967</v>
      </c>
      <c t="s" r="B15" s="4">
        <v>970</v>
      </c>
      <c t="s" r="C15" s="4">
        <v>971</v>
      </c>
    </row>
    <row spans="1:7" r="16">
      <c t="s" r="A16" s="4">
        <v>972</v>
      </c>
    </row>
    <row spans="1:7" r="17">
      <c t="s" r="A17" s="3">
        <v>952</v>
      </c>
    </row>
    <row spans="1:7" r="18">
      <c t="s" r="A18" s="4">
        <v>966</v>
      </c>
      <c t="n" r="B18" s="7">
        <v>98222</v>
      </c>
      <c t="n" r="C18" s="7">
        <v>87529</v>
      </c>
    </row>
    <row spans="1:7" r="19">
      <c t="s" r="A19" s="4">
        <v>963</v>
      </c>
      <c t="n" r="B19" s="7">
        <v>975</v>
      </c>
      <c t="n" r="C19" s="7">
        <v>861</v>
      </c>
    </row>
    <row spans="1:7" r="20">
      <c t="s" r="A20" s="4">
        <v>967</v>
      </c>
      <c t="s" r="B20" s="4">
        <v>973</v>
      </c>
      <c t="s" r="C20" s="4">
        <v>9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30"/>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14"/>
    <col customWidth="1" max="5" min="5" width="21"/>
    <col customWidth="1" max="6" min="6" width="43"/>
    <col customWidth="1" max="7" min="7" width="21"/>
    <col customWidth="1" max="8" min="8" width="21"/>
    <col customWidth="1" max="9" min="9" width="21"/>
  </cols>
  <sheetData>
    <row spans="1:9" r="1">
      <c t="s" r="A1" s="1">
        <v>974</v>
      </c>
      <c t="s" r="B1" s="2">
        <v>975</v>
      </c>
      <c t="s" r="C1" s="2">
        <v>28</v>
      </c>
      <c t="s" r="F1" s="2">
        <v>1</v>
      </c>
      <c t="s" r="H1" s="2">
        <v>962</v>
      </c>
    </row>
    <row spans="1:9" r="2">
      <c t="s" r="B2" s="2">
        <v>976</v>
      </c>
      <c t="s" r="C2" s="2">
        <v>838</v>
      </c>
      <c t="s" r="D2" s="2">
        <v>425</v>
      </c>
      <c t="s" r="E2" s="2">
        <v>363</v>
      </c>
      <c t="s" r="F2" s="2">
        <v>838</v>
      </c>
      <c t="s" r="G2" s="2">
        <v>363</v>
      </c>
      <c t="s" r="H2" s="2">
        <v>402</v>
      </c>
      <c t="s" r="I2" s="2">
        <v>977</v>
      </c>
    </row>
    <row spans="1:9" r="3">
      <c t="s" r="A3" s="3">
        <v>978</v>
      </c>
    </row>
    <row spans="1:9" r="4">
      <c t="s" r="A4" s="4">
        <v>979</v>
      </c>
      <c t="n" r="C4" s="7">
        <v>1700000</v>
      </c>
      <c t="n" r="F4" s="7">
        <v>1700000</v>
      </c>
      <c t="n" r="H4" s="7">
        <v>1700000</v>
      </c>
    </row>
    <row spans="1:9" r="5">
      <c t="s" r="A5" s="4">
        <v>474</v>
      </c>
      <c t="s" r="C5" s="4">
        <v>475</v>
      </c>
      <c t="s" r="F5" s="4">
        <v>475</v>
      </c>
      <c t="s" r="H5" s="4">
        <v>476</v>
      </c>
    </row>
    <row spans="1:9" r="6">
      <c t="s" r="A6" s="4">
        <v>980</v>
      </c>
      <c t="n" r="C6" s="7">
        <v>19000</v>
      </c>
    </row>
    <row spans="1:9" r="7">
      <c t="s" r="A7" s="4">
        <v>981</v>
      </c>
      <c t="s" r="D7" s="4">
        <v>982</v>
      </c>
    </row>
    <row spans="1:9" r="8">
      <c t="s" r="A8" s="4">
        <v>983</v>
      </c>
      <c t="n" r="C8" s="5">
        <v>37041</v>
      </c>
      <c t="n" r="F8" s="7">
        <v>37041</v>
      </c>
      <c t="n" r="H8" s="7">
        <v>51903</v>
      </c>
    </row>
    <row spans="1:9" r="9">
      <c t="s" r="A9" s="4">
        <v>984</v>
      </c>
      <c t="n" r="C9" s="5">
        <v>5461</v>
      </c>
      <c t="n" r="E9" s="7">
        <v>4662</v>
      </c>
      <c t="n" r="F9" s="5">
        <v>5461</v>
      </c>
      <c t="n" r="G9" s="7">
        <v>4662</v>
      </c>
      <c t="n" r="H9" s="7">
        <v>10928</v>
      </c>
      <c t="n" r="I9" s="7">
        <v>11281</v>
      </c>
    </row>
    <row spans="1:9" r="10">
      <c t="s" r="A10" s="4">
        <v>41</v>
      </c>
      <c t="n" r="C10" s="5">
        <v>2541</v>
      </c>
      <c t="n" r="E10" s="7">
        <v>-1406</v>
      </c>
      <c t="n" r="F10" s="5">
        <v>394</v>
      </c>
      <c t="n" r="G10" s="7">
        <v>1705</v>
      </c>
    </row>
    <row spans="1:9" r="11">
      <c t="s" r="A11" s="4">
        <v>985</v>
      </c>
    </row>
    <row spans="1:9" r="12">
      <c t="s" r="A12" s="3">
        <v>978</v>
      </c>
    </row>
    <row spans="1:9" r="13">
      <c t="s" r="A13" s="4">
        <v>986</v>
      </c>
      <c t="n" r="C13" s="7">
        <v>500</v>
      </c>
      <c t="n" r="F13" s="7">
        <v>500</v>
      </c>
    </row>
    <row spans="1:9" r="14">
      <c t="s" r="A14" s="4">
        <v>987</v>
      </c>
    </row>
    <row spans="1:9" r="15">
      <c t="s" r="A15" s="3">
        <v>978</v>
      </c>
    </row>
    <row spans="1:9" r="16">
      <c t="s" r="A16" s="4">
        <v>988</v>
      </c>
      <c t="n" r="B16" s="7">
        <v>779</v>
      </c>
    </row>
    <row spans="1:9" r="17">
      <c t="s" r="A17" s="4">
        <v>989</v>
      </c>
    </row>
    <row spans="1:9" r="18">
      <c t="s" r="A18" s="3">
        <v>978</v>
      </c>
    </row>
    <row spans="1:9" r="19">
      <c t="s" r="A19" s="4">
        <v>988</v>
      </c>
      <c t="n" r="B19" s="7">
        <v>-806</v>
      </c>
    </row>
    <row spans="1:9" r="20">
      <c t="s" r="A20" s="4">
        <v>990</v>
      </c>
    </row>
    <row spans="1:9" r="21">
      <c t="s" r="A21" s="3">
        <v>978</v>
      </c>
    </row>
    <row spans="1:9" r="22">
      <c t="s" r="A22" s="4">
        <v>857</v>
      </c>
      <c t="s" r="F22" s="4">
        <v>991</v>
      </c>
      <c t="s" r="H22" s="4">
        <v>991</v>
      </c>
    </row>
    <row spans="1:9" r="23">
      <c t="s" r="A23" s="4">
        <v>992</v>
      </c>
    </row>
    <row spans="1:9" r="24">
      <c t="s" r="A24" s="3">
        <v>978</v>
      </c>
    </row>
    <row spans="1:9" r="25">
      <c t="s" r="A25" s="4">
        <v>857</v>
      </c>
      <c t="s" r="F25" s="4">
        <v>991</v>
      </c>
      <c t="s" r="G25" s="4">
        <v>991</v>
      </c>
    </row>
    <row spans="1:9" r="26">
      <c t="s" r="A26" s="4">
        <v>993</v>
      </c>
    </row>
    <row spans="1:9" r="27">
      <c t="s" r="A27" s="3">
        <v>978</v>
      </c>
    </row>
    <row spans="1:9" r="28">
      <c t="s" r="A28" s="4">
        <v>474</v>
      </c>
      <c t="s" r="C28" s="4">
        <v>994</v>
      </c>
      <c t="s" r="F28" s="4">
        <v>994</v>
      </c>
      <c t="s" r="H28" s="4">
        <v>995</v>
      </c>
    </row>
    <row spans="1:9" r="29">
      <c t="s" r="A29" s="4">
        <v>996</v>
      </c>
    </row>
    <row spans="1:9" r="30">
      <c t="s" r="A30" s="3">
        <v>978</v>
      </c>
    </row>
    <row spans="1:9" r="31">
      <c t="s" r="A31" s="4">
        <v>857</v>
      </c>
      <c t="s" r="F31" s="4">
        <v>997</v>
      </c>
      <c t="s" r="H31" s="4">
        <v>998</v>
      </c>
    </row>
    <row spans="1:9" r="32">
      <c t="s" r="A32" s="4">
        <v>999</v>
      </c>
    </row>
    <row spans="1:9" r="33">
      <c t="s" r="A33" s="3">
        <v>978</v>
      </c>
    </row>
    <row spans="1:9" r="34">
      <c t="s" r="A34" s="4">
        <v>474</v>
      </c>
      <c t="s" r="C34" s="4">
        <v>1000</v>
      </c>
      <c t="s" r="F34" s="4">
        <v>1000</v>
      </c>
      <c t="s" r="H34" s="4">
        <v>1001</v>
      </c>
    </row>
    <row spans="1:9" r="35">
      <c t="s" r="A35" s="4">
        <v>1002</v>
      </c>
    </row>
    <row spans="1:9" r="36">
      <c t="s" r="A36" s="3">
        <v>978</v>
      </c>
    </row>
    <row spans="1:9" r="37">
      <c t="s" r="A37" s="4">
        <v>857</v>
      </c>
      <c t="s" r="F37" s="4">
        <v>1003</v>
      </c>
      <c t="s" r="H37" s="4">
        <v>405</v>
      </c>
    </row>
    <row spans="1:9" r="38">
      <c t="s" r="A38" s="4">
        <v>1004</v>
      </c>
    </row>
    <row spans="1:9" r="39">
      <c t="s" r="A39" s="3">
        <v>978</v>
      </c>
    </row>
    <row spans="1:9" r="40">
      <c t="s" r="A40" s="4">
        <v>857</v>
      </c>
      <c t="s" r="F40" s="4">
        <v>1005</v>
      </c>
      <c t="s" r="G40" s="4">
        <v>1006</v>
      </c>
    </row>
    <row spans="1:9" r="41">
      <c t="s" r="A41" s="4">
        <v>1007</v>
      </c>
    </row>
    <row spans="1:9" r="42">
      <c t="s" r="A42" s="3">
        <v>978</v>
      </c>
    </row>
    <row spans="1:9" r="43">
      <c t="s" r="A43" s="4">
        <v>857</v>
      </c>
      <c t="s" r="F43" s="4">
        <v>1008</v>
      </c>
    </row>
    <row spans="1:9" r="44">
      <c t="s" r="A44" s="4">
        <v>856</v>
      </c>
      <c t="n" r="C44" s="5">
        <v>10</v>
      </c>
      <c t="n" r="F44" s="5">
        <v>10</v>
      </c>
    </row>
    <row spans="1:9" r="45">
      <c t="s" r="A45" s="4">
        <v>1009</v>
      </c>
    </row>
    <row spans="1:9" r="46">
      <c t="s" r="A46" s="3">
        <v>978</v>
      </c>
    </row>
    <row spans="1:9" r="47">
      <c t="s" r="A47" s="4">
        <v>857</v>
      </c>
      <c t="s" r="F47" s="4">
        <v>1003</v>
      </c>
    </row>
    <row spans="1:9" r="48">
      <c t="s" r="A48" s="4">
        <v>1010</v>
      </c>
    </row>
    <row spans="1:9" r="49">
      <c t="s" r="A49" s="3">
        <v>978</v>
      </c>
    </row>
    <row spans="1:9" r="50">
      <c t="s" r="A50" s="4">
        <v>857</v>
      </c>
      <c t="s" r="F50" s="4">
        <v>415</v>
      </c>
    </row>
    <row spans="1:9" r="51">
      <c t="s" r="A51" s="4">
        <v>1011</v>
      </c>
    </row>
    <row spans="1:9" r="52">
      <c t="s" r="A52" s="3">
        <v>978</v>
      </c>
    </row>
    <row spans="1:9" r="53">
      <c t="s" r="A53" s="4">
        <v>857</v>
      </c>
      <c t="s" r="F53" s="4">
        <v>690</v>
      </c>
    </row>
    <row spans="1:9" r="54">
      <c t="s" r="A54" s="4">
        <v>1012</v>
      </c>
    </row>
    <row spans="1:9" r="55">
      <c t="s" r="A55" s="3">
        <v>978</v>
      </c>
    </row>
    <row spans="1:9" r="56">
      <c t="s" r="A56" s="4">
        <v>857</v>
      </c>
      <c t="s" r="F56" s="4">
        <v>1013</v>
      </c>
    </row>
    <row spans="1:9" r="57">
      <c t="s" r="A57" s="4">
        <v>1014</v>
      </c>
    </row>
    <row spans="1:9" r="58">
      <c t="s" r="A58" s="3">
        <v>978</v>
      </c>
    </row>
    <row spans="1:9" r="59">
      <c t="s" r="A59" s="4">
        <v>857</v>
      </c>
      <c t="s" r="F59" s="4">
        <v>415</v>
      </c>
    </row>
    <row spans="1:9" r="60">
      <c t="s" r="A60" s="4">
        <v>1015</v>
      </c>
    </row>
    <row spans="1:9" r="61">
      <c t="s" r="A61" s="3">
        <v>978</v>
      </c>
    </row>
    <row spans="1:9" r="62">
      <c t="s" r="A62" s="4">
        <v>857</v>
      </c>
      <c t="s" r="F62" s="4">
        <v>690</v>
      </c>
    </row>
    <row spans="1:9" r="63">
      <c t="s" r="A63" s="4">
        <v>1016</v>
      </c>
    </row>
    <row spans="1:9" r="64">
      <c t="s" r="A64" s="3">
        <v>978</v>
      </c>
    </row>
    <row spans="1:9" r="65">
      <c t="s" r="A65" s="4">
        <v>857</v>
      </c>
      <c t="s" r="F65" s="4">
        <v>415</v>
      </c>
    </row>
    <row spans="1:9" r="66">
      <c t="s" r="A66" s="4">
        <v>1017</v>
      </c>
    </row>
    <row spans="1:9" r="67">
      <c t="s" r="A67" s="3">
        <v>978</v>
      </c>
    </row>
    <row spans="1:9" r="68">
      <c t="s" r="A68" s="4">
        <v>857</v>
      </c>
      <c t="s" r="F68" s="4">
        <v>1018</v>
      </c>
    </row>
    <row spans="1:9" r="69">
      <c t="s" r="A69" s="4">
        <v>1019</v>
      </c>
      <c t="n" r="C69" s="5">
        <v>10</v>
      </c>
      <c t="n" r="F69" s="5">
        <v>10</v>
      </c>
    </row>
    <row spans="1:9" r="70">
      <c t="s" r="A70" s="4">
        <v>1020</v>
      </c>
    </row>
    <row spans="1:9" r="71">
      <c t="s" r="A71" s="3">
        <v>978</v>
      </c>
    </row>
    <row spans="1:9" r="72">
      <c t="s" r="A72" s="4">
        <v>857</v>
      </c>
      <c t="s" r="F72" s="4">
        <v>1021</v>
      </c>
    </row>
    <row spans="1:9" r="73">
      <c t="s" r="A73" s="4">
        <v>1022</v>
      </c>
    </row>
    <row spans="1:9" r="74">
      <c t="s" r="A74" s="3">
        <v>978</v>
      </c>
    </row>
    <row spans="1:9" r="75">
      <c t="s" r="A75" s="4">
        <v>857</v>
      </c>
      <c t="s" r="F75" s="4">
        <v>406</v>
      </c>
    </row>
    <row spans="1:9" r="76">
      <c t="s" r="A76" s="4">
        <v>1023</v>
      </c>
    </row>
    <row spans="1:9" r="77">
      <c t="s" r="A77" s="3">
        <v>978</v>
      </c>
    </row>
    <row spans="1:9" r="78">
      <c t="s" r="A78" s="4">
        <v>857</v>
      </c>
      <c t="s" r="F78" s="4">
        <v>406</v>
      </c>
    </row>
    <row spans="1:9" r="79">
      <c t="s" r="A79" s="4">
        <v>1024</v>
      </c>
    </row>
    <row spans="1:9" r="80">
      <c t="s" r="A80" s="3">
        <v>978</v>
      </c>
    </row>
    <row spans="1:9" r="81">
      <c t="s" r="A81" s="4">
        <v>1025</v>
      </c>
      <c t="n" r="C81" s="7">
        <v>61700</v>
      </c>
      <c t="n" r="F81" s="7">
        <v>61700</v>
      </c>
    </row>
    <row spans="1:9" r="82">
      <c t="s" r="A82" s="4">
        <v>1026</v>
      </c>
      <c t="n" r="C82" s="5">
        <v>241100</v>
      </c>
      <c t="n" r="F82" s="5">
        <v>241100</v>
      </c>
    </row>
    <row spans="1:9" r="83">
      <c t="s" r="A83" s="4">
        <v>1027</v>
      </c>
      <c t="n" r="F83" s="5">
        <v>400</v>
      </c>
      <c t="n" r="G83" s="7">
        <v>600</v>
      </c>
    </row>
    <row spans="1:9" r="84">
      <c t="s" r="A84" s="4">
        <v>1028</v>
      </c>
      <c t="n" r="C84" s="5">
        <v>300</v>
      </c>
      <c t="n" r="F84" s="5">
        <v>300</v>
      </c>
      <c t="n" r="H84" s="7">
        <v>400</v>
      </c>
    </row>
    <row spans="1:9" r="85">
      <c t="s" r="A85" s="4">
        <v>1029</v>
      </c>
      <c t="n" r="C85" s="5">
        <v>200</v>
      </c>
      <c t="n" r="F85" s="5">
        <v>200</v>
      </c>
      <c t="n" r="H85" s="5">
        <v>300</v>
      </c>
    </row>
    <row spans="1:9" r="86">
      <c t="s" r="A86" s="4">
        <v>1030</v>
      </c>
      <c t="n" r="C86" s="7">
        <v>400</v>
      </c>
      <c t="n" r="F86" s="7">
        <v>400</v>
      </c>
      <c t="n" r="H86" s="5">
        <v>400</v>
      </c>
    </row>
    <row spans="1:9" r="87">
      <c t="s" r="A87" s="4">
        <v>1031</v>
      </c>
    </row>
    <row spans="1:9" r="88">
      <c t="s" r="A88" s="3">
        <v>978</v>
      </c>
    </row>
    <row spans="1:9" r="89">
      <c t="s" r="A89" s="4">
        <v>856</v>
      </c>
      <c t="n" r="C89" s="5">
        <v>2</v>
      </c>
      <c t="n" r="F89" s="5">
        <v>2</v>
      </c>
    </row>
    <row spans="1:9" r="90">
      <c t="s" r="A90" s="4">
        <v>1032</v>
      </c>
    </row>
    <row spans="1:9" r="91">
      <c t="s" r="A91" s="3">
        <v>978</v>
      </c>
    </row>
    <row spans="1:9" r="92">
      <c t="s" r="A92" s="4">
        <v>856</v>
      </c>
      <c t="n" r="C92" s="5">
        <v>3</v>
      </c>
      <c t="n" r="F92" s="5">
        <v>3</v>
      </c>
    </row>
    <row spans="1:9" r="93">
      <c t="s" r="A93" s="4">
        <v>1033</v>
      </c>
    </row>
    <row spans="1:9" r="94">
      <c t="s" r="A94" s="3">
        <v>978</v>
      </c>
    </row>
    <row spans="1:9" r="95">
      <c t="s" r="A95" s="4">
        <v>857</v>
      </c>
      <c t="s" r="F95" s="4">
        <v>1034</v>
      </c>
    </row>
    <row spans="1:9" r="96">
      <c t="s" r="A96" s="4">
        <v>856</v>
      </c>
      <c t="n" r="C96" s="5">
        <v>3</v>
      </c>
      <c t="n" r="F96" s="5">
        <v>3</v>
      </c>
    </row>
    <row spans="1:9" r="97">
      <c t="s" r="A97" s="4">
        <v>1035</v>
      </c>
    </row>
    <row spans="1:9" r="98">
      <c t="s" r="A98" s="3">
        <v>978</v>
      </c>
    </row>
    <row spans="1:9" r="99">
      <c t="s" r="A99" s="4">
        <v>857</v>
      </c>
      <c t="s" r="F99" s="4">
        <v>1036</v>
      </c>
    </row>
    <row spans="1:9" r="100">
      <c t="s" r="A100" s="4">
        <v>856</v>
      </c>
      <c t="n" r="C100" s="5">
        <v>4</v>
      </c>
      <c t="n" r="F100" s="5">
        <v>4</v>
      </c>
    </row>
    <row spans="1:9" r="101">
      <c t="s" r="A101" s="4">
        <v>1037</v>
      </c>
    </row>
    <row spans="1:9" r="102">
      <c t="s" r="A102" s="3">
        <v>978</v>
      </c>
    </row>
    <row spans="1:9" r="103">
      <c t="s" r="A103" s="4">
        <v>1038</v>
      </c>
      <c t="n" r="C103" s="7">
        <v>61300</v>
      </c>
      <c t="n" r="F103" s="7">
        <v>61300</v>
      </c>
      <c t="n" r="H103" s="5">
        <v>71400</v>
      </c>
    </row>
    <row spans="1:9" r="104">
      <c t="s" r="A104" s="4">
        <v>1039</v>
      </c>
    </row>
    <row spans="1:9" r="105">
      <c t="s" r="A105" s="3">
        <v>978</v>
      </c>
    </row>
    <row spans="1:9" r="106">
      <c t="s" r="A106" s="4">
        <v>983</v>
      </c>
      <c t="n" r="C106" s="7">
        <v>21100</v>
      </c>
      <c t="n" r="F106" s="7">
        <v>21100</v>
      </c>
    </row>
    <row spans="1:9" r="107">
      <c t="s" r="A107" s="4">
        <v>1040</v>
      </c>
    </row>
    <row spans="1:9" r="108">
      <c t="s" r="A108" s="3">
        <v>978</v>
      </c>
    </row>
    <row spans="1:9" r="109">
      <c t="s" r="A109" s="4">
        <v>856</v>
      </c>
      <c t="n" r="C109" s="5">
        <v>15</v>
      </c>
      <c t="n" r="F109" s="5">
        <v>15</v>
      </c>
    </row>
    <row spans="1:9" r="110">
      <c t="s" r="A110" s="4">
        <v>1041</v>
      </c>
    </row>
    <row spans="1:9" r="111">
      <c t="s" r="A111" s="3">
        <v>978</v>
      </c>
    </row>
    <row spans="1:9" r="112">
      <c t="s" r="A112" s="4">
        <v>983</v>
      </c>
      <c t="n" r="C112" s="7">
        <v>4400</v>
      </c>
      <c t="n" r="F112" s="7">
        <v>4400</v>
      </c>
    </row>
    <row spans="1:9" r="113">
      <c t="s" r="A113" s="4">
        <v>1042</v>
      </c>
    </row>
    <row spans="1:9" r="114">
      <c t="s" r="A114" s="3">
        <v>978</v>
      </c>
    </row>
    <row spans="1:9" r="115">
      <c t="s" r="A115" s="4">
        <v>856</v>
      </c>
      <c t="n" r="C115" s="5">
        <v>4</v>
      </c>
      <c t="n" r="F115" s="5">
        <v>4</v>
      </c>
    </row>
    <row spans="1:9" r="116">
      <c t="s" r="A116" s="4">
        <v>1043</v>
      </c>
    </row>
    <row spans="1:9" r="117">
      <c t="s" r="A117" s="3">
        <v>978</v>
      </c>
    </row>
    <row spans="1:9" r="118">
      <c t="s" r="A118" s="4">
        <v>983</v>
      </c>
      <c t="n" r="C118" s="7">
        <v>11500</v>
      </c>
      <c t="n" r="F118" s="7">
        <v>11500</v>
      </c>
    </row>
    <row spans="1:9" r="119">
      <c t="s" r="A119" s="4">
        <v>1044</v>
      </c>
    </row>
    <row spans="1:9" r="120">
      <c t="s" r="A120" s="3">
        <v>978</v>
      </c>
    </row>
    <row spans="1:9" r="121">
      <c t="s" r="A121" s="4">
        <v>856</v>
      </c>
      <c t="n" r="C121" s="5">
        <v>4</v>
      </c>
      <c t="n" r="F121" s="5">
        <v>4</v>
      </c>
    </row>
    <row spans="1:9" r="122">
      <c t="s" r="A122" s="4">
        <v>1045</v>
      </c>
    </row>
    <row spans="1:9" r="123">
      <c t="s" r="A123" s="3">
        <v>978</v>
      </c>
    </row>
    <row spans="1:9" r="124">
      <c t="s" r="A124" s="4">
        <v>984</v>
      </c>
      <c t="n" r="C124" s="7">
        <v>300</v>
      </c>
      <c t="n" r="F124" s="7">
        <v>300</v>
      </c>
    </row>
    <row spans="1:9" r="125">
      <c t="s" r="A125" s="4">
        <v>1046</v>
      </c>
    </row>
    <row spans="1:9" r="126">
      <c t="s" r="A126" s="3">
        <v>978</v>
      </c>
    </row>
    <row spans="1:9" r="127">
      <c t="s" r="A127" s="4">
        <v>984</v>
      </c>
      <c t="n" r="C127" s="5">
        <v>23900</v>
      </c>
      <c t="n" r="F127" s="5">
        <v>23900</v>
      </c>
    </row>
    <row spans="1:9" r="128">
      <c t="s" r="A128" s="4">
        <v>1047</v>
      </c>
    </row>
    <row spans="1:9" r="129">
      <c t="s" r="A129" s="3">
        <v>978</v>
      </c>
    </row>
    <row spans="1:9" r="130">
      <c t="s" r="A130" s="4">
        <v>1048</v>
      </c>
      <c t="n" r="C130" s="7">
        <v>14900</v>
      </c>
      <c t="n" r="F130" s="7">
        <v>14900</v>
      </c>
      <c t="n" r="H130" s="7">
        <v>17900</v>
      </c>
    </row>
  </sheetData>
  <mergeCells count="3">
    <mergeCell ref="A1:A2"/>
    <mergeCell ref="C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049</v>
      </c>
      <c t="s" r="B1" s="2">
        <v>1</v>
      </c>
      <c t="s" r="D1" s="2">
        <v>962</v>
      </c>
    </row>
    <row spans="1:4" r="2">
      <c t="s" r="B2" s="2">
        <v>2</v>
      </c>
      <c t="s" r="C2" s="2">
        <v>29</v>
      </c>
      <c t="s" r="D2" s="2">
        <v>77</v>
      </c>
    </row>
    <row spans="1:4" r="3">
      <c t="s" r="A3" s="3">
        <v>978</v>
      </c>
    </row>
    <row spans="1:4" r="4">
      <c t="s" r="A4" s="4">
        <v>585</v>
      </c>
      <c t="s" r="B4" s="4">
        <v>475</v>
      </c>
      <c t="s" r="D4" s="4">
        <v>476</v>
      </c>
    </row>
    <row spans="1:4" r="5">
      <c t="s" r="A5" s="4">
        <v>1050</v>
      </c>
    </row>
    <row spans="1:4" r="6">
      <c t="s" r="A6" s="3">
        <v>978</v>
      </c>
    </row>
    <row spans="1:4" r="7">
      <c t="s" r="A7" s="4">
        <v>585</v>
      </c>
      <c t="s" r="B7" s="4">
        <v>1051</v>
      </c>
      <c t="s" r="D7" s="4">
        <v>1052</v>
      </c>
    </row>
    <row spans="1:4" r="8">
      <c t="s" r="A8" s="4">
        <v>1053</v>
      </c>
    </row>
    <row spans="1:4" r="9">
      <c t="s" r="A9" s="3">
        <v>978</v>
      </c>
    </row>
    <row spans="1:4" r="10">
      <c t="s" r="A10" s="4">
        <v>585</v>
      </c>
      <c t="s" r="B10" s="4">
        <v>1054</v>
      </c>
      <c t="s" r="D10" s="4">
        <v>1055</v>
      </c>
    </row>
    <row spans="1:4" r="11">
      <c t="s" r="A11" s="4">
        <v>1056</v>
      </c>
    </row>
    <row spans="1:4" r="12">
      <c t="s" r="A12" s="3">
        <v>978</v>
      </c>
    </row>
    <row spans="1:4" r="13">
      <c t="s" r="A13" s="4">
        <v>585</v>
      </c>
      <c t="s" r="B13" s="4">
        <v>1052</v>
      </c>
      <c t="s" r="D13" s="4">
        <v>591</v>
      </c>
    </row>
    <row spans="1:4" r="14">
      <c t="s" r="A14" s="4">
        <v>1057</v>
      </c>
    </row>
    <row spans="1:4" r="15">
      <c t="s" r="A15" s="3">
        <v>978</v>
      </c>
    </row>
    <row spans="1:4" r="16">
      <c t="s" r="A16" s="4">
        <v>585</v>
      </c>
      <c t="s" r="B16" s="4">
        <v>1058</v>
      </c>
      <c t="s" r="D16" s="4">
        <v>1059</v>
      </c>
    </row>
    <row spans="1:4" r="17">
      <c t="s" r="A17" s="4">
        <v>1060</v>
      </c>
    </row>
    <row spans="1:4" r="18">
      <c t="s" r="A18" s="3">
        <v>978</v>
      </c>
    </row>
    <row spans="1:4" r="19">
      <c t="s" r="A19" s="4">
        <v>585</v>
      </c>
      <c t="s" r="B19" s="4">
        <v>1061</v>
      </c>
      <c t="s" r="D19" s="4">
        <v>1062</v>
      </c>
    </row>
    <row spans="1:4" r="20">
      <c t="s" r="A20" s="4">
        <v>1063</v>
      </c>
    </row>
    <row spans="1:4" r="21">
      <c t="s" r="A21" s="3">
        <v>978</v>
      </c>
    </row>
    <row spans="1:4" r="22">
      <c t="s" r="A22" s="4">
        <v>585</v>
      </c>
      <c t="s" r="B22" s="4">
        <v>1064</v>
      </c>
      <c t="s" r="D22" s="4">
        <v>1065</v>
      </c>
    </row>
    <row spans="1:4" r="23">
      <c t="s" r="A23" s="4">
        <v>1066</v>
      </c>
    </row>
    <row spans="1:4" r="24">
      <c t="s" r="A24" s="3">
        <v>978</v>
      </c>
    </row>
    <row spans="1:4" r="25">
      <c t="s" r="A25" s="4">
        <v>585</v>
      </c>
      <c t="s" r="B25" s="4">
        <v>1064</v>
      </c>
      <c t="s" r="D25" s="4">
        <v>1067</v>
      </c>
    </row>
    <row spans="1:4" r="26">
      <c t="s" r="A26" s="4">
        <v>1068</v>
      </c>
    </row>
    <row spans="1:4" r="27">
      <c t="s" r="A27" s="3">
        <v>978</v>
      </c>
    </row>
    <row spans="1:4" r="28">
      <c t="s" r="A28" s="4">
        <v>585</v>
      </c>
      <c t="s" r="B28" s="4">
        <v>1069</v>
      </c>
      <c t="s" r="D28" s="4">
        <v>1070</v>
      </c>
    </row>
    <row spans="1:4" r="29">
      <c t="s" r="A29" s="4">
        <v>932</v>
      </c>
    </row>
    <row spans="1:4" r="30">
      <c t="s" r="A30" s="3">
        <v>978</v>
      </c>
    </row>
    <row spans="1:4" r="31">
      <c t="s" r="A31" s="4">
        <v>585</v>
      </c>
      <c t="s" r="B31" s="4">
        <v>1071</v>
      </c>
      <c t="s" r="D31" s="4">
        <v>475</v>
      </c>
    </row>
    <row spans="1:4" r="32">
      <c t="s" r="A32" s="4">
        <v>1072</v>
      </c>
    </row>
    <row spans="1:4" r="33">
      <c t="s" r="A33" s="3">
        <v>978</v>
      </c>
    </row>
    <row spans="1:4" r="34">
      <c t="s" r="A34" s="4">
        <v>585</v>
      </c>
      <c t="s" r="B34" s="4">
        <v>1073</v>
      </c>
    </row>
    <row spans="1:4" r="35">
      <c t="s" r="A35" s="4">
        <v>1074</v>
      </c>
    </row>
    <row spans="1:4" r="36">
      <c t="s" r="A36" s="3">
        <v>978</v>
      </c>
    </row>
    <row spans="1:4" r="37">
      <c t="s" r="A37" s="4">
        <v>585</v>
      </c>
      <c t="s" r="B37" s="4">
        <v>603</v>
      </c>
      <c t="s" r="D37" s="4">
        <v>601</v>
      </c>
    </row>
    <row spans="1:4" r="38">
      <c t="s" r="A38" s="4">
        <v>1075</v>
      </c>
    </row>
    <row spans="1:4" r="39">
      <c t="s" r="A39" s="3">
        <v>978</v>
      </c>
    </row>
    <row spans="1:4" r="40">
      <c t="s" r="A40" s="4">
        <v>585</v>
      </c>
      <c t="s" r="B40" s="4">
        <v>1076</v>
      </c>
      <c t="s" r="D40" s="4">
        <v>1077</v>
      </c>
    </row>
    <row spans="1:4" r="41">
      <c t="s" r="A41" s="4">
        <v>1078</v>
      </c>
    </row>
    <row spans="1:4" r="42">
      <c t="s" r="A42" s="3">
        <v>978</v>
      </c>
    </row>
    <row spans="1:4" r="43">
      <c t="s" r="A43" s="4">
        <v>585</v>
      </c>
      <c t="s" r="B43" s="4">
        <v>1076</v>
      </c>
      <c t="s" r="D43" s="4">
        <v>1076</v>
      </c>
    </row>
    <row spans="1:4" r="44">
      <c t="s" r="A44" s="4">
        <v>1079</v>
      </c>
    </row>
    <row spans="1:4" r="45">
      <c t="s" r="A45" s="3">
        <v>978</v>
      </c>
    </row>
    <row spans="1:4" r="46">
      <c t="s" r="A46" s="4">
        <v>585</v>
      </c>
      <c t="s" r="B46" s="4">
        <v>1080</v>
      </c>
      <c t="s" r="D46" s="4">
        <v>1080</v>
      </c>
    </row>
    <row spans="1:4" r="47">
      <c t="s" r="A47" s="4">
        <v>1081</v>
      </c>
    </row>
    <row spans="1:4" r="48">
      <c t="s" r="A48" s="3">
        <v>978</v>
      </c>
    </row>
    <row spans="1:4" r="49">
      <c t="s" r="A49" s="4">
        <v>585</v>
      </c>
      <c t="s" r="B49" s="4">
        <v>1082</v>
      </c>
      <c t="s" r="D49" s="4">
        <v>1083</v>
      </c>
    </row>
    <row spans="1:4" r="50">
      <c t="s" r="A50" s="4">
        <v>1084</v>
      </c>
    </row>
    <row spans="1:4" r="51">
      <c t="s" r="A51" s="3">
        <v>978</v>
      </c>
    </row>
    <row spans="1:4" r="52">
      <c t="s" r="A52" s="4">
        <v>585</v>
      </c>
      <c t="s" r="B52" s="4">
        <v>1085</v>
      </c>
      <c t="s" r="D52" s="4">
        <v>1086</v>
      </c>
    </row>
    <row spans="1:4" r="53">
      <c t="s" r="A53" s="4">
        <v>1087</v>
      </c>
    </row>
    <row spans="1:4" r="54">
      <c t="s" r="A54" s="3">
        <v>978</v>
      </c>
    </row>
    <row spans="1:4" r="55">
      <c t="s" r="A55" s="4">
        <v>585</v>
      </c>
      <c t="s" r="B55" s="4">
        <v>1088</v>
      </c>
      <c t="s" r="D55" s="4">
        <v>1089</v>
      </c>
    </row>
    <row spans="1:4" r="56">
      <c t="s" r="A56" s="4">
        <v>1090</v>
      </c>
    </row>
    <row spans="1:4" r="57">
      <c t="s" r="A57" s="3">
        <v>978</v>
      </c>
    </row>
    <row spans="1:4" r="58">
      <c t="s" r="A58" s="4">
        <v>585</v>
      </c>
      <c t="s" r="B58" s="4">
        <v>1091</v>
      </c>
      <c t="s" r="D58" s="4">
        <v>1092</v>
      </c>
    </row>
    <row spans="1:4" r="59">
      <c t="s" r="A59" s="4">
        <v>999</v>
      </c>
    </row>
    <row spans="1:4" r="60">
      <c t="s" r="A60" s="3">
        <v>978</v>
      </c>
    </row>
    <row spans="1:4" r="61">
      <c t="s" r="A61" s="4">
        <v>585</v>
      </c>
      <c t="s" r="B61" s="4">
        <v>1000</v>
      </c>
      <c t="s" r="D61" s="4">
        <v>1001</v>
      </c>
    </row>
    <row spans="1:4" r="62">
      <c t="s" r="A62" s="4">
        <v>1093</v>
      </c>
    </row>
    <row spans="1:4" r="63">
      <c t="s" r="A63" s="3">
        <v>978</v>
      </c>
    </row>
    <row spans="1:4" r="64">
      <c t="s" r="A64" s="4">
        <v>585</v>
      </c>
      <c t="s" r="B64" s="4">
        <v>1094</v>
      </c>
      <c t="s" r="D64" s="4">
        <v>595</v>
      </c>
    </row>
    <row spans="1:4" r="65">
      <c t="s" r="A65" s="4">
        <v>990</v>
      </c>
    </row>
    <row spans="1:4" r="66">
      <c t="s" r="A66" s="3">
        <v>978</v>
      </c>
    </row>
    <row spans="1:4" r="67">
      <c t="s" r="A67" s="4">
        <v>857</v>
      </c>
      <c t="s" r="B67" s="4">
        <v>991</v>
      </c>
      <c t="s" r="D67" s="4">
        <v>991</v>
      </c>
    </row>
    <row spans="1:4" r="68">
      <c t="s" r="A68" s="4">
        <v>1095</v>
      </c>
    </row>
    <row spans="1:4" r="69">
      <c t="s" r="A69" s="3">
        <v>978</v>
      </c>
    </row>
    <row spans="1:4" r="70">
      <c t="s" r="A70" s="4">
        <v>857</v>
      </c>
      <c t="s" r="B70" s="4">
        <v>1096</v>
      </c>
      <c t="s" r="D70" s="4">
        <v>1096</v>
      </c>
    </row>
    <row spans="1:4" r="71">
      <c t="s" r="A71" s="4">
        <v>1097</v>
      </c>
    </row>
    <row spans="1:4" r="72">
      <c t="s" r="A72" s="3">
        <v>978</v>
      </c>
    </row>
    <row spans="1:4" r="73">
      <c t="s" r="A73" s="4">
        <v>857</v>
      </c>
      <c t="s" r="B73" s="4">
        <v>1098</v>
      </c>
      <c t="s" r="D73" s="4">
        <v>1098</v>
      </c>
    </row>
    <row spans="1:4" r="74">
      <c t="s" r="A74" s="4">
        <v>1099</v>
      </c>
    </row>
    <row spans="1:4" r="75">
      <c t="s" r="A75" s="3">
        <v>978</v>
      </c>
    </row>
    <row spans="1:4" r="76">
      <c t="s" r="A76" s="4">
        <v>857</v>
      </c>
      <c t="s" r="B76" s="4">
        <v>1021</v>
      </c>
      <c t="s" r="D76" s="4">
        <v>1021</v>
      </c>
    </row>
    <row spans="1:4" r="77">
      <c t="s" r="A77" s="4">
        <v>1100</v>
      </c>
    </row>
    <row spans="1:4" r="78">
      <c t="s" r="A78" s="3">
        <v>978</v>
      </c>
    </row>
    <row spans="1:4" r="79">
      <c t="s" r="A79" s="4">
        <v>857</v>
      </c>
      <c t="s" r="B79" s="4">
        <v>558</v>
      </c>
      <c t="s" r="D79" s="4">
        <v>558</v>
      </c>
    </row>
    <row spans="1:4" r="80">
      <c t="s" r="A80" s="4">
        <v>1101</v>
      </c>
    </row>
    <row spans="1:4" r="81">
      <c t="s" r="A81" s="3">
        <v>978</v>
      </c>
    </row>
    <row spans="1:4" r="82">
      <c t="s" r="A82" s="4">
        <v>857</v>
      </c>
      <c t="s" r="B82" s="4">
        <v>1003</v>
      </c>
      <c t="s" r="D82" s="4">
        <v>1003</v>
      </c>
    </row>
    <row spans="1:4" r="83">
      <c t="s" r="A83" s="4">
        <v>1102</v>
      </c>
    </row>
    <row spans="1:4" r="84">
      <c t="s" r="A84" s="3">
        <v>978</v>
      </c>
    </row>
    <row spans="1:4" r="85">
      <c t="s" r="A85" s="4">
        <v>857</v>
      </c>
      <c t="s" r="B85" s="4">
        <v>1098</v>
      </c>
      <c t="s" r="D85" s="4">
        <v>1098</v>
      </c>
    </row>
    <row spans="1:4" r="86">
      <c t="s" r="A86" s="4">
        <v>1103</v>
      </c>
    </row>
    <row spans="1:4" r="87">
      <c t="s" r="A87" s="3">
        <v>978</v>
      </c>
    </row>
    <row spans="1:4" r="88">
      <c t="s" r="A88" s="4">
        <v>857</v>
      </c>
      <c t="s" r="B88" s="4">
        <v>690</v>
      </c>
      <c t="s" r="D88" s="4">
        <v>690</v>
      </c>
    </row>
    <row spans="1:4" r="89">
      <c t="s" r="A89" s="4">
        <v>1104</v>
      </c>
    </row>
    <row spans="1:4" r="90">
      <c t="s" r="A90" s="3">
        <v>978</v>
      </c>
    </row>
    <row spans="1:4" r="91">
      <c t="s" r="A91" s="4">
        <v>857</v>
      </c>
      <c t="s" r="B91" s="4">
        <v>686</v>
      </c>
      <c t="s" r="D91" s="4">
        <v>686</v>
      </c>
    </row>
    <row spans="1:4" r="92">
      <c t="s" r="A92" s="4">
        <v>1105</v>
      </c>
    </row>
    <row spans="1:4" r="93">
      <c t="s" r="A93" s="3">
        <v>978</v>
      </c>
    </row>
    <row spans="1:4" r="94">
      <c t="s" r="A94" s="4">
        <v>857</v>
      </c>
      <c t="s" r="B94" s="4">
        <v>1106</v>
      </c>
      <c t="s" r="D94" s="4">
        <v>1106</v>
      </c>
    </row>
    <row spans="1:4" r="95">
      <c t="s" r="A95" s="4">
        <v>1107</v>
      </c>
    </row>
    <row spans="1:4" r="96">
      <c t="s" r="A96" s="3">
        <v>978</v>
      </c>
    </row>
    <row spans="1:4" r="97">
      <c t="s" r="A97" s="4">
        <v>857</v>
      </c>
      <c t="s" r="B97" s="4">
        <v>683</v>
      </c>
    </row>
    <row spans="1:4" r="98">
      <c t="s" r="A98" s="4">
        <v>1108</v>
      </c>
    </row>
    <row spans="1:4" r="99">
      <c t="s" r="A99" s="3">
        <v>978</v>
      </c>
    </row>
    <row spans="1:4" r="100">
      <c t="s" r="A100" s="4">
        <v>857</v>
      </c>
      <c t="s" r="B100" s="4">
        <v>1003</v>
      </c>
      <c t="s" r="D100" s="4">
        <v>1003</v>
      </c>
    </row>
    <row spans="1:4" r="101">
      <c t="s" r="A101" s="4">
        <v>1109</v>
      </c>
    </row>
    <row spans="1:4" r="102">
      <c t="s" r="A102" s="3">
        <v>978</v>
      </c>
    </row>
    <row spans="1:4" r="103">
      <c t="s" r="A103" s="4">
        <v>857</v>
      </c>
      <c t="s" r="B103" s="4">
        <v>378</v>
      </c>
      <c t="s" r="D103" s="4">
        <v>558</v>
      </c>
    </row>
    <row spans="1:4" r="104">
      <c t="s" r="A104" s="4">
        <v>1110</v>
      </c>
    </row>
    <row spans="1:4" r="105">
      <c t="s" r="A105" s="3">
        <v>978</v>
      </c>
    </row>
    <row spans="1:4" r="106">
      <c t="s" r="A106" s="4">
        <v>857</v>
      </c>
      <c t="s" r="B106" s="4">
        <v>405</v>
      </c>
      <c t="s" r="D106" s="4">
        <v>406</v>
      </c>
    </row>
    <row spans="1:4" r="107">
      <c t="s" r="A107" s="4">
        <v>1111</v>
      </c>
    </row>
    <row spans="1:4" r="108">
      <c t="s" r="A108" s="3">
        <v>978</v>
      </c>
    </row>
    <row spans="1:4" r="109">
      <c t="s" r="A109" s="4">
        <v>857</v>
      </c>
      <c t="s" r="B109" s="4">
        <v>997</v>
      </c>
      <c t="s" r="D109" s="4">
        <v>998</v>
      </c>
    </row>
    <row spans="1:4" r="110">
      <c t="s" r="A110" s="4">
        <v>1112</v>
      </c>
    </row>
    <row spans="1:4" r="111">
      <c t="s" r="A111" s="3">
        <v>978</v>
      </c>
    </row>
    <row spans="1:4" r="112">
      <c t="s" r="A112" s="4">
        <v>857</v>
      </c>
      <c t="s" r="B112" s="4">
        <v>997</v>
      </c>
      <c t="s" r="D112" s="4">
        <v>998</v>
      </c>
    </row>
    <row spans="1:4" r="113">
      <c t="s" r="A113" s="4">
        <v>1113</v>
      </c>
    </row>
    <row spans="1:4" r="114">
      <c t="s" r="A114" s="3">
        <v>978</v>
      </c>
    </row>
    <row spans="1:4" r="115">
      <c t="s" r="A115" s="4">
        <v>857</v>
      </c>
      <c t="s" r="B115" s="4">
        <v>997</v>
      </c>
      <c t="s" r="D115" s="4">
        <v>998</v>
      </c>
    </row>
    <row spans="1:4" r="116">
      <c t="s" r="A116" s="4">
        <v>1114</v>
      </c>
    </row>
    <row spans="1:4" r="117">
      <c t="s" r="A117" s="3">
        <v>978</v>
      </c>
    </row>
    <row spans="1:4" r="118">
      <c t="s" r="A118" s="4">
        <v>857</v>
      </c>
      <c t="s" r="B118" s="4">
        <v>1115</v>
      </c>
      <c t="s" r="D118" s="4">
        <v>1116</v>
      </c>
    </row>
    <row spans="1:4" r="119">
      <c t="s" r="A119" s="4">
        <v>1117</v>
      </c>
    </row>
    <row spans="1:4" r="120">
      <c t="s" r="A120" s="3">
        <v>978</v>
      </c>
    </row>
    <row spans="1:4" r="121">
      <c t="s" r="A121" s="4">
        <v>857</v>
      </c>
      <c t="s" r="B121" s="4">
        <v>1118</v>
      </c>
      <c t="s" r="D121" s="4">
        <v>1119</v>
      </c>
    </row>
    <row spans="1:4" r="122">
      <c t="s" r="A122" s="4">
        <v>1120</v>
      </c>
    </row>
    <row spans="1:4" r="123">
      <c t="s" r="A123" s="3">
        <v>978</v>
      </c>
    </row>
    <row spans="1:4" r="124">
      <c t="s" r="A124" s="4">
        <v>857</v>
      </c>
      <c t="s" r="B124" s="4">
        <v>1003</v>
      </c>
      <c t="s" r="D124" s="4">
        <v>405</v>
      </c>
    </row>
    <row spans="1:4" r="125">
      <c t="s" r="A125" s="4">
        <v>1121</v>
      </c>
    </row>
    <row spans="1:4" r="126">
      <c t="s" r="A126" s="3">
        <v>978</v>
      </c>
    </row>
    <row spans="1:4" r="127">
      <c t="s" r="A127" s="4">
        <v>857</v>
      </c>
      <c t="s" r="B127" s="4">
        <v>998</v>
      </c>
      <c t="s" r="D127" s="4">
        <v>1122</v>
      </c>
    </row>
    <row spans="1:4" r="128">
      <c t="s" r="A128" s="4">
        <v>992</v>
      </c>
    </row>
    <row spans="1:4" r="129">
      <c t="s" r="A129" s="3">
        <v>978</v>
      </c>
    </row>
    <row spans="1:4" r="130">
      <c t="s" r="A130" s="4">
        <v>857</v>
      </c>
      <c t="s" r="B130" s="4">
        <v>991</v>
      </c>
      <c t="s" r="C130" s="4">
        <v>991</v>
      </c>
    </row>
    <row spans="1:4" r="131">
      <c t="s" r="A131" s="4">
        <v>1123</v>
      </c>
    </row>
    <row spans="1:4" r="132">
      <c t="s" r="A132" s="3">
        <v>978</v>
      </c>
    </row>
    <row spans="1:4" r="133">
      <c t="s" r="A133" s="4">
        <v>857</v>
      </c>
      <c t="s" r="B133" s="4">
        <v>1003</v>
      </c>
      <c t="s" r="C133" s="4">
        <v>1003</v>
      </c>
    </row>
    <row spans="1:4" r="134">
      <c t="s" r="A134" s="4">
        <v>1124</v>
      </c>
    </row>
    <row spans="1:4" r="135">
      <c t="s" r="A135" s="3">
        <v>978</v>
      </c>
    </row>
    <row spans="1:4" r="136">
      <c t="s" r="A136" s="4">
        <v>857</v>
      </c>
      <c t="s" r="B136" s="4">
        <v>1125</v>
      </c>
      <c t="s" r="C136" s="4">
        <v>1126</v>
      </c>
    </row>
    <row spans="1:4" r="137">
      <c t="s" r="A137" s="4">
        <v>1127</v>
      </c>
    </row>
    <row spans="1:4" r="138">
      <c t="s" r="A138" s="3">
        <v>978</v>
      </c>
    </row>
    <row spans="1:4" r="139">
      <c t="s" r="A139" s="4">
        <v>857</v>
      </c>
      <c t="s" r="B139" s="4">
        <v>378</v>
      </c>
      <c t="s" r="C139" s="4">
        <v>1013</v>
      </c>
    </row>
    <row spans="1:4" r="140">
      <c t="s" r="A140" s="4">
        <v>1128</v>
      </c>
    </row>
    <row spans="1:4" r="141">
      <c t="s" r="A141" s="3">
        <v>978</v>
      </c>
    </row>
    <row spans="1:4" r="142">
      <c t="s" r="A142" s="4">
        <v>857</v>
      </c>
      <c t="s" r="B142" s="4">
        <v>1126</v>
      </c>
      <c t="s" r="C142" s="4">
        <v>1034</v>
      </c>
    </row>
    <row spans="1:4" r="143">
      <c t="s" r="A143" s="4">
        <v>1129</v>
      </c>
    </row>
    <row spans="1:4" r="144">
      <c t="s" r="A144" s="3">
        <v>978</v>
      </c>
    </row>
    <row spans="1:4" r="145">
      <c t="s" r="A145" s="4">
        <v>857</v>
      </c>
      <c t="s" r="B145" s="4">
        <v>681</v>
      </c>
      <c t="s" r="C145" s="4">
        <v>1130</v>
      </c>
    </row>
    <row spans="1:4" r="146">
      <c t="s" r="A146" s="4">
        <v>1131</v>
      </c>
    </row>
    <row spans="1:4" r="147">
      <c t="s" r="A147" s="3">
        <v>978</v>
      </c>
    </row>
    <row spans="1:4" r="148">
      <c t="s" r="A148" s="4">
        <v>857</v>
      </c>
      <c t="s" r="B148" s="4">
        <v>1132</v>
      </c>
      <c t="s" r="C148" s="4">
        <v>1034</v>
      </c>
    </row>
    <row spans="1:4" r="149">
      <c t="s" r="A149" s="4">
        <v>1133</v>
      </c>
    </row>
    <row spans="1:4" r="150">
      <c t="s" r="A150" s="3">
        <v>978</v>
      </c>
    </row>
    <row spans="1:4" r="151">
      <c t="s" r="A151" s="4">
        <v>857</v>
      </c>
      <c t="s" r="B151" s="4">
        <v>1003</v>
      </c>
      <c t="s" r="C151" s="4">
        <v>558</v>
      </c>
    </row>
    <row spans="1:4" r="152">
      <c t="s" r="A152" s="4">
        <v>1134</v>
      </c>
    </row>
    <row spans="1:4" r="153">
      <c t="s" r="A153" s="3">
        <v>978</v>
      </c>
    </row>
    <row spans="1:4" r="154">
      <c t="s" r="A154" s="4">
        <v>857</v>
      </c>
      <c t="s" r="B154" s="4">
        <v>684</v>
      </c>
      <c t="s" r="C154" s="4">
        <v>690</v>
      </c>
    </row>
    <row spans="1:4" r="155">
      <c t="s" r="A155" s="4">
        <v>1135</v>
      </c>
    </row>
    <row spans="1:4" r="156">
      <c t="s" r="A156" s="3">
        <v>978</v>
      </c>
    </row>
    <row spans="1:4" r="157">
      <c t="s" r="A157" s="4">
        <v>857</v>
      </c>
      <c t="s" r="B157" s="4">
        <v>684</v>
      </c>
      <c t="s" r="C157" s="4">
        <v>1136</v>
      </c>
    </row>
    <row spans="1:4" r="158">
      <c t="s" r="A158" s="4">
        <v>1137</v>
      </c>
    </row>
    <row spans="1:4" r="159">
      <c t="s" r="A159" s="3">
        <v>978</v>
      </c>
    </row>
    <row spans="1:4" r="160">
      <c t="s" r="A160" s="4">
        <v>857</v>
      </c>
      <c t="s" r="B160" s="4">
        <v>1073</v>
      </c>
    </row>
    <row spans="1:4" r="161">
      <c t="s" r="A161" s="4">
        <v>1138</v>
      </c>
    </row>
    <row spans="1:4" r="162">
      <c t="s" r="A162" s="3">
        <v>978</v>
      </c>
    </row>
    <row spans="1:4" r="163">
      <c t="s" r="A163" s="4">
        <v>857</v>
      </c>
      <c t="s" r="B163" s="4">
        <v>1073</v>
      </c>
      <c t="s" r="C163" s="4">
        <v>1073</v>
      </c>
    </row>
    <row spans="1:4" r="164">
      <c t="s" r="A164" s="4">
        <v>1139</v>
      </c>
    </row>
    <row spans="1:4" r="165">
      <c t="s" r="A165" s="3">
        <v>978</v>
      </c>
    </row>
    <row spans="1:4" r="166">
      <c t="s" r="A166" s="4">
        <v>857</v>
      </c>
      <c t="s" r="B166" s="4">
        <v>1073</v>
      </c>
      <c t="s" r="C166" s="4">
        <v>1073</v>
      </c>
    </row>
    <row spans="1:4" r="167">
      <c t="s" r="A167" s="4">
        <v>1140</v>
      </c>
    </row>
    <row spans="1:4" r="168">
      <c t="s" r="A168" s="3">
        <v>978</v>
      </c>
    </row>
    <row spans="1:4" r="169">
      <c t="s" r="A169" s="4">
        <v>857</v>
      </c>
      <c t="s" r="B169" s="4">
        <v>1073</v>
      </c>
      <c t="s" r="C169" s="4">
        <v>1073</v>
      </c>
    </row>
    <row spans="1:4" r="170">
      <c t="s" r="A170" s="4">
        <v>1141</v>
      </c>
    </row>
    <row spans="1:4" r="171">
      <c t="s" r="A171" s="3">
        <v>978</v>
      </c>
    </row>
    <row spans="1:4" r="172">
      <c t="s" r="A172" s="4">
        <v>857</v>
      </c>
      <c t="s" r="B172" s="4">
        <v>1073</v>
      </c>
      <c t="s" r="C172" s="4">
        <v>1073</v>
      </c>
    </row>
    <row spans="1:4" r="173">
      <c t="s" r="A173" s="4">
        <v>1142</v>
      </c>
    </row>
    <row spans="1:4" r="174">
      <c t="s" r="A174" s="3">
        <v>978</v>
      </c>
    </row>
    <row spans="1:4" r="175">
      <c t="s" r="A175" s="4">
        <v>857</v>
      </c>
      <c t="s" r="B175" s="4">
        <v>691</v>
      </c>
      <c t="s" r="C175" s="4">
        <v>691</v>
      </c>
    </row>
    <row spans="1:4" r="176">
      <c t="s" r="A176" s="4">
        <v>1143</v>
      </c>
    </row>
    <row spans="1:4" r="177">
      <c t="s" r="A177" s="3">
        <v>978</v>
      </c>
    </row>
    <row spans="1:4" r="178">
      <c t="s" r="A178" s="4">
        <v>857</v>
      </c>
      <c t="s" r="B178" s="4">
        <v>691</v>
      </c>
      <c t="s" r="C178" s="4">
        <v>736</v>
      </c>
    </row>
    <row spans="1:4" r="179">
      <c t="s" r="A179" s="4">
        <v>1144</v>
      </c>
    </row>
    <row spans="1:4" r="180">
      <c t="s" r="A180" s="3">
        <v>978</v>
      </c>
    </row>
    <row spans="1:4" r="181">
      <c t="s" r="A181" s="4">
        <v>857</v>
      </c>
      <c t="s" r="B181" s="4">
        <v>736</v>
      </c>
      <c t="s" r="C181" s="4">
        <v>681</v>
      </c>
    </row>
    <row spans="1:4" r="182">
      <c t="s" r="A182" s="4">
        <v>1145</v>
      </c>
    </row>
    <row spans="1:4" r="183">
      <c t="s" r="A183" s="3">
        <v>978</v>
      </c>
    </row>
    <row spans="1:4" r="184">
      <c t="s" r="A184" s="4">
        <v>857</v>
      </c>
      <c t="s" r="B184" s="4">
        <v>998</v>
      </c>
      <c t="s" r="C184" s="4">
        <v>1122</v>
      </c>
    </row>
    <row spans="1:4" r="185">
      <c t="s" r="A185" s="4">
        <v>1146</v>
      </c>
    </row>
    <row spans="1:4" r="186">
      <c t="s" r="A186" s="3">
        <v>978</v>
      </c>
    </row>
    <row spans="1:4" r="187">
      <c t="s" r="A187" s="4">
        <v>857</v>
      </c>
      <c t="s" r="B187" s="4">
        <v>1005</v>
      </c>
      <c t="s" r="C187" s="4">
        <v>1006</v>
      </c>
    </row>
    <row spans="1:4" r="188">
      <c t="s" r="A188" s="4">
        <v>1147</v>
      </c>
    </row>
    <row spans="1:4" r="189">
      <c t="s" r="A189" s="3">
        <v>978</v>
      </c>
    </row>
    <row spans="1:4" r="190">
      <c t="s" r="A190" s="4">
        <v>857</v>
      </c>
      <c t="s" r="B190" s="4">
        <v>686</v>
      </c>
      <c t="s" r="C190" s="4">
        <v>6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48</v>
      </c>
      <c t="s" r="B1" s="2">
        <v>1</v>
      </c>
      <c t="s" r="C1" s="2">
        <v>962</v>
      </c>
    </row>
    <row spans="1:3" r="2">
      <c t="s" r="B2" s="2">
        <v>2</v>
      </c>
      <c t="s" r="C2" s="2">
        <v>77</v>
      </c>
    </row>
    <row spans="1:3" r="3">
      <c t="s" r="A3" s="3">
        <v>978</v>
      </c>
    </row>
    <row spans="1:3" r="4">
      <c t="s" r="A4" s="4">
        <v>585</v>
      </c>
      <c t="s" r="B4" s="4">
        <v>475</v>
      </c>
      <c t="s" r="C4" s="4">
        <v>476</v>
      </c>
    </row>
    <row spans="1:3" r="5">
      <c t="s" r="A5" s="4">
        <v>1149</v>
      </c>
    </row>
    <row spans="1:3" r="6">
      <c t="s" r="A6" s="3">
        <v>978</v>
      </c>
    </row>
    <row spans="1:3" r="7">
      <c t="s" r="A7" s="4">
        <v>585</v>
      </c>
      <c t="s" r="B7" s="4">
        <v>1150</v>
      </c>
      <c t="s" r="C7" s="4">
        <v>1151</v>
      </c>
    </row>
    <row spans="1:3" r="8">
      <c t="s" r="A8" s="4">
        <v>645</v>
      </c>
    </row>
    <row spans="1:3" r="9">
      <c t="s" r="A9" s="3">
        <v>978</v>
      </c>
    </row>
    <row spans="1:3" r="10">
      <c t="s" r="A10" s="4">
        <v>585</v>
      </c>
      <c t="s" r="B10" s="4">
        <v>1152</v>
      </c>
      <c t="s" r="C10" s="4">
        <v>1153</v>
      </c>
    </row>
    <row spans="1:3" r="11">
      <c t="s" r="A11" s="4">
        <v>688</v>
      </c>
    </row>
    <row spans="1:3" r="12">
      <c t="s" r="A12" s="3">
        <v>978</v>
      </c>
    </row>
    <row spans="1:3" r="13">
      <c t="s" r="A13" s="4">
        <v>585</v>
      </c>
      <c t="s" r="B13" s="4">
        <v>1154</v>
      </c>
      <c t="s" r="C13" s="4">
        <v>1155</v>
      </c>
    </row>
    <row spans="1:3" r="14">
      <c t="s" r="A14" s="4">
        <v>1156</v>
      </c>
    </row>
    <row spans="1:3" r="15">
      <c t="s" r="A15" s="3">
        <v>978</v>
      </c>
    </row>
    <row spans="1:3" r="16">
      <c t="s" r="A16" s="4">
        <v>585</v>
      </c>
      <c t="s" r="B16" s="4">
        <v>1157</v>
      </c>
      <c t="s" r="C16" s="4">
        <v>1158</v>
      </c>
    </row>
    <row spans="1:3" r="17">
      <c t="s" r="A17" s="4">
        <v>1159</v>
      </c>
    </row>
    <row spans="1:3" r="18">
      <c t="s" r="A18" s="3">
        <v>978</v>
      </c>
    </row>
    <row spans="1:3" r="19">
      <c t="s" r="A19" s="4">
        <v>585</v>
      </c>
      <c t="s" r="B19" s="4">
        <v>1160</v>
      </c>
      <c t="s" r="C19" s="4">
        <v>1161</v>
      </c>
    </row>
    <row spans="1:3" r="20">
      <c t="s" r="A20" s="4">
        <v>990</v>
      </c>
    </row>
    <row spans="1:3" r="21">
      <c t="s" r="A21" s="3">
        <v>978</v>
      </c>
    </row>
    <row spans="1:3" r="22">
      <c t="s" r="A22" s="4">
        <v>1162</v>
      </c>
      <c t="s" r="B22" s="4">
        <v>991</v>
      </c>
      <c t="s" r="C22" s="4">
        <v>991</v>
      </c>
    </row>
    <row spans="1:3" r="23">
      <c t="s" r="A23" s="4">
        <v>1163</v>
      </c>
    </row>
    <row spans="1:3" r="24">
      <c t="s" r="A24" s="3">
        <v>978</v>
      </c>
    </row>
    <row spans="1:3" r="25">
      <c t="s" r="A25" s="4">
        <v>1162</v>
      </c>
      <c t="s" r="B25" s="4">
        <v>691</v>
      </c>
      <c t="s" r="C25" s="4">
        <v>736</v>
      </c>
    </row>
    <row spans="1:3" r="26">
      <c t="s" r="A26" s="4">
        <v>1164</v>
      </c>
    </row>
    <row spans="1:3" r="27">
      <c t="s" r="A27" s="3">
        <v>978</v>
      </c>
    </row>
    <row spans="1:3" r="28">
      <c t="s" r="A28" s="4">
        <v>1162</v>
      </c>
      <c t="s" r="B28" s="4">
        <v>1073</v>
      </c>
      <c t="s" r="C28" s="4">
        <v>1073</v>
      </c>
    </row>
    <row spans="1:3" r="29">
      <c t="s" r="A29" s="4">
        <v>1165</v>
      </c>
    </row>
    <row spans="1:3" r="30">
      <c t="s" r="A30" s="3">
        <v>978</v>
      </c>
    </row>
    <row spans="1:3" r="31">
      <c t="s" r="A31" s="4">
        <v>1162</v>
      </c>
      <c t="s" r="B31" s="4">
        <v>681</v>
      </c>
      <c t="s" r="C31" s="4">
        <v>681</v>
      </c>
    </row>
    <row spans="1:3" r="32">
      <c t="s" r="A32" s="4">
        <v>1166</v>
      </c>
    </row>
    <row spans="1:3" r="33">
      <c t="s" r="A33" s="3">
        <v>978</v>
      </c>
    </row>
    <row spans="1:3" r="34">
      <c t="s" r="A34" s="4">
        <v>1162</v>
      </c>
      <c t="s" r="B34" s="4">
        <v>558</v>
      </c>
      <c t="s" r="C34" s="4">
        <v>558</v>
      </c>
    </row>
    <row spans="1:3" r="35">
      <c t="s" r="A35" s="4">
        <v>1167</v>
      </c>
    </row>
    <row spans="1:3" r="36">
      <c t="s" r="A36" s="3">
        <v>978</v>
      </c>
    </row>
    <row spans="1:3" r="37">
      <c t="s" r="A37" s="4">
        <v>1162</v>
      </c>
      <c t="s" r="B37" s="4">
        <v>681</v>
      </c>
      <c t="s" r="C37" s="4">
        <v>6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8</v>
      </c>
      <c t="s" r="B1" s="2">
        <v>2</v>
      </c>
      <c t="s" r="C1" s="2">
        <v>77</v>
      </c>
    </row>
    <row spans="1:3" r="2">
      <c t="s" r="A2" s="3">
        <v>978</v>
      </c>
    </row>
    <row spans="1:3" r="3">
      <c t="s" r="A3" s="4">
        <v>1169</v>
      </c>
      <c t="n" r="B3" s="9">
        <v>156.5</v>
      </c>
      <c t="n" r="C3" s="9">
        <v>143.3</v>
      </c>
    </row>
    <row spans="1:3" r="4">
      <c t="s" r="A4" s="4">
        <v>1170</v>
      </c>
      <c t="s" r="B4" s="4">
        <v>587</v>
      </c>
      <c t="s" r="C4" s="4">
        <v>588</v>
      </c>
    </row>
    <row spans="1:3" r="5">
      <c t="s" r="A5" s="4">
        <v>1171</v>
      </c>
    </row>
    <row spans="1:3" r="6">
      <c t="s" r="A6" s="3">
        <v>978</v>
      </c>
    </row>
    <row spans="1:3" r="7">
      <c t="s" r="A7" s="4">
        <v>1169</v>
      </c>
      <c t="n" r="B7" s="9">
        <v>36.9</v>
      </c>
      <c t="n" r="C7" s="9">
        <v>40.9</v>
      </c>
    </row>
    <row spans="1:3" r="8">
      <c t="s" r="A8" s="4">
        <v>1170</v>
      </c>
      <c t="s" r="B8" s="4">
        <v>1172</v>
      </c>
      <c t="s" r="C8" s="4">
        <v>1172</v>
      </c>
    </row>
    <row spans="1:3" r="9">
      <c t="s" r="A9" s="4">
        <v>1173</v>
      </c>
    </row>
    <row spans="1:3" r="10">
      <c t="s" r="A10" s="3">
        <v>978</v>
      </c>
    </row>
    <row spans="1:3" r="11">
      <c t="s" r="A11" s="4">
        <v>1169</v>
      </c>
      <c t="n" r="B11" s="9">
        <v>17.8</v>
      </c>
      <c t="n" r="C11" s="9">
        <v>12.1</v>
      </c>
    </row>
    <row spans="1:3" r="12">
      <c t="s" r="A12" s="4">
        <v>1170</v>
      </c>
      <c t="s" r="B12" s="4">
        <v>1073</v>
      </c>
      <c t="s" r="C12" s="4">
        <v>1073</v>
      </c>
    </row>
    <row spans="1:3" r="13">
      <c t="s" r="A13" s="4">
        <v>1174</v>
      </c>
    </row>
    <row spans="1:3" r="14">
      <c t="s" r="A14" s="3">
        <v>978</v>
      </c>
    </row>
    <row spans="1:3" r="15">
      <c t="s" r="A15" s="4">
        <v>1169</v>
      </c>
      <c t="n" r="B15" s="9">
        <v>87.2</v>
      </c>
      <c t="n" r="C15" s="7">
        <v>76</v>
      </c>
    </row>
    <row spans="1:3" r="16">
      <c t="s" r="A16" s="4">
        <v>1170</v>
      </c>
      <c t="s" r="B16" s="4">
        <v>587</v>
      </c>
      <c t="s" r="C16" s="4">
        <v>587</v>
      </c>
    </row>
    <row spans="1:3" r="17">
      <c t="s" r="A17" s="4">
        <v>1175</v>
      </c>
    </row>
    <row spans="1:3" r="18">
      <c t="s" r="A18" s="3">
        <v>978</v>
      </c>
    </row>
    <row spans="1:3" r="19">
      <c t="s" r="A19" s="4">
        <v>1169</v>
      </c>
      <c t="n" r="B19" s="7">
        <v>5</v>
      </c>
      <c t="n" r="C19" s="7">
        <v>5</v>
      </c>
    </row>
    <row spans="1:3" r="20">
      <c t="s" r="A20" s="4">
        <v>1170</v>
      </c>
      <c t="s" r="B20" s="4">
        <v>1073</v>
      </c>
      <c t="s" r="C20" s="4">
        <v>1176</v>
      </c>
    </row>
    <row spans="1:3" r="21">
      <c t="s" r="A21" s="4">
        <v>965</v>
      </c>
    </row>
    <row spans="1:3" r="22">
      <c t="s" r="A22" s="3">
        <v>978</v>
      </c>
    </row>
    <row spans="1:3" r="23">
      <c t="s" r="A23" s="4">
        <v>1169</v>
      </c>
      <c t="n" r="B23" s="9">
        <v>9.6</v>
      </c>
      <c t="n" r="C23" s="9">
        <v>9.300000000000001</v>
      </c>
    </row>
    <row spans="1:3" r="24">
      <c t="s" r="A24" s="4">
        <v>1170</v>
      </c>
      <c t="s" r="B24" s="4">
        <v>1073</v>
      </c>
      <c t="s" r="C24" s="4">
        <v>107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177</v>
      </c>
      <c t="s" r="B1" s="2">
        <v>28</v>
      </c>
      <c t="s" r="D1" s="2">
        <v>1</v>
      </c>
    </row>
    <row spans="1:6" r="2">
      <c t="s" r="B2" s="2">
        <v>2</v>
      </c>
      <c t="s" r="C2" s="2">
        <v>29</v>
      </c>
      <c t="s" r="D2" s="2">
        <v>2</v>
      </c>
      <c t="s" r="E2" s="2">
        <v>29</v>
      </c>
      <c t="s" r="F2" s="2">
        <v>77</v>
      </c>
    </row>
    <row spans="1:6" r="3">
      <c t="s" r="A3" s="3">
        <v>1178</v>
      </c>
    </row>
    <row spans="1:6" r="4">
      <c t="s" r="A4" s="4">
        <v>1179</v>
      </c>
      <c t="n" r="B4" s="7">
        <v>1</v>
      </c>
      <c t="n" r="C4" s="7">
        <v>1</v>
      </c>
      <c t="n" r="D4" s="7">
        <v>1</v>
      </c>
      <c t="n" r="E4" s="7">
        <v>1</v>
      </c>
    </row>
    <row spans="1:6" r="5">
      <c t="s" r="A5" s="4">
        <v>1180</v>
      </c>
      <c t="n" r="B5" s="5">
        <v>1</v>
      </c>
      <c t="n" r="C5" s="5">
        <v>1</v>
      </c>
      <c t="n" r="D5" s="5">
        <v>1</v>
      </c>
      <c t="n" r="E5" s="5">
        <v>1</v>
      </c>
    </row>
    <row spans="1:6" r="6">
      <c t="s" r="A6" s="4">
        <v>1181</v>
      </c>
      <c t="n" r="B6" s="5">
        <v>16600</v>
      </c>
      <c t="n" r="D6" s="5">
        <v>16600</v>
      </c>
      <c t="n" r="F6" s="7">
        <v>19100</v>
      </c>
    </row>
    <row spans="1:6" r="7">
      <c t="s" r="A7" s="4">
        <v>1182</v>
      </c>
      <c t="n" r="B7" s="5">
        <v>101100</v>
      </c>
      <c t="n" r="D7" s="5">
        <v>101100</v>
      </c>
      <c t="n" r="F7" s="7">
        <v>119800</v>
      </c>
    </row>
    <row spans="1:6" r="8">
      <c t="s" r="A8" s="4">
        <v>1183</v>
      </c>
    </row>
    <row spans="1:6" r="9">
      <c t="s" r="A9" s="3">
        <v>1178</v>
      </c>
    </row>
    <row spans="1:6" r="10">
      <c t="s" r="A10" s="4">
        <v>1184</v>
      </c>
      <c t="n" r="B10" s="5">
        <v>-254</v>
      </c>
      <c t="n" r="C10" s="5">
        <v>156</v>
      </c>
      <c t="n" r="D10" s="5">
        <v>99</v>
      </c>
      <c t="n" r="E10" s="5">
        <v>410</v>
      </c>
    </row>
    <row spans="1:6" r="11">
      <c t="s" r="A11" s="4">
        <v>1185</v>
      </c>
    </row>
    <row spans="1:6" r="12">
      <c t="s" r="A12" s="3">
        <v>1178</v>
      </c>
    </row>
    <row spans="1:6" r="13">
      <c t="s" r="A13" s="4">
        <v>1184</v>
      </c>
      <c t="n" r="B13" s="7">
        <v>44</v>
      </c>
      <c t="n" r="C13" s="7">
        <v>-129</v>
      </c>
      <c t="n" r="D13" s="7">
        <v>-145</v>
      </c>
      <c t="n" r="E13" s="7">
        <v>-17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6</v>
      </c>
      <c t="s" r="B1" s="2">
        <v>2</v>
      </c>
      <c t="s" r="C1" s="2">
        <v>77</v>
      </c>
    </row>
    <row spans="1:3" r="2">
      <c t="s" r="A2" s="3">
        <v>1187</v>
      </c>
    </row>
    <row spans="1:3" r="3">
      <c t="s" r="A3" s="4">
        <v>126</v>
      </c>
      <c t="n" r="B3" s="7">
        <v>17600</v>
      </c>
      <c t="n" r="C3" s="7">
        <v>12130</v>
      </c>
    </row>
    <row spans="1:3" r="4">
      <c t="s" r="A4" s="3">
        <v>1188</v>
      </c>
    </row>
    <row spans="1:3" r="5">
      <c t="s" r="A5" s="4">
        <v>1189</v>
      </c>
      <c t="n" r="B5" s="5">
        <v>492</v>
      </c>
      <c t="n" r="C5" s="5">
        <v>822</v>
      </c>
    </row>
    <row spans="1:3" r="6">
      <c t="s" r="A6" s="4">
        <v>1190</v>
      </c>
      <c t="n" r="B6" s="5">
        <v>-8334</v>
      </c>
      <c t="n" r="C6" s="5">
        <v>-9122</v>
      </c>
    </row>
    <row spans="1:3" r="7">
      <c t="s" r="A7" s="3">
        <v>1191</v>
      </c>
    </row>
    <row spans="1:3" r="8">
      <c t="s" r="A8" s="4">
        <v>1192</v>
      </c>
      <c t="n" r="B8" s="5">
        <v>911</v>
      </c>
      <c t="n" r="C8" s="5">
        <v>1963</v>
      </c>
    </row>
    <row spans="1:3" r="9">
      <c t="s" r="A9" s="4">
        <v>1190</v>
      </c>
      <c t="n" r="B9" s="5">
        <v>-9065</v>
      </c>
      <c t="n" r="C9" s="5">
        <v>-11597</v>
      </c>
    </row>
    <row spans="1:3" r="10">
      <c t="s" r="A10" s="4">
        <v>1193</v>
      </c>
      <c t="n" r="B10" s="5">
        <v>1200</v>
      </c>
      <c t="n" r="C10" s="5">
        <v>3200</v>
      </c>
    </row>
    <row spans="1:3" r="11">
      <c t="s" r="A11" s="4">
        <v>1194</v>
      </c>
      <c t="n" r="B11" s="5">
        <v>-500</v>
      </c>
      <c t="n" r="C11" s="5">
        <v>-700</v>
      </c>
    </row>
    <row spans="1:3" r="12">
      <c t="s" r="A12" s="4">
        <v>417</v>
      </c>
    </row>
    <row spans="1:3" r="13">
      <c t="s" r="A13" s="3">
        <v>1195</v>
      </c>
    </row>
    <row spans="1:3" r="14">
      <c t="s" r="A14" s="4">
        <v>138</v>
      </c>
      <c t="n" r="B14" s="5">
        <v>36</v>
      </c>
      <c t="n" r="C14" s="5">
        <v>42</v>
      </c>
    </row>
    <row spans="1:3" r="15">
      <c t="s" r="A15" s="4">
        <v>73</v>
      </c>
    </row>
    <row spans="1:3" r="16">
      <c t="s" r="A16" s="3">
        <v>1195</v>
      </c>
    </row>
    <row spans="1:3" r="17">
      <c t="s" r="A17" s="4">
        <v>138</v>
      </c>
      <c t="n" r="B17" s="5">
        <v>7733</v>
      </c>
      <c t="n" r="C17" s="5">
        <v>5820</v>
      </c>
    </row>
    <row spans="1:3" r="18">
      <c t="s" r="A18" s="4">
        <v>1196</v>
      </c>
    </row>
    <row spans="1:3" r="19">
      <c t="s" r="A19" s="3">
        <v>1197</v>
      </c>
    </row>
    <row spans="1:3" r="20">
      <c t="s" r="A20" s="4">
        <v>1198</v>
      </c>
      <c t="n" r="B20" s="5">
        <v>90831</v>
      </c>
      <c t="n" r="C20" s="5">
        <v>106550</v>
      </c>
    </row>
    <row spans="1:3" r="21">
      <c t="s" r="A21" s="3">
        <v>1199</v>
      </c>
    </row>
    <row spans="1:3" r="22">
      <c t="s" r="A22" s="4">
        <v>1200</v>
      </c>
      <c t="n" r="B22" s="5">
        <v>32085</v>
      </c>
      <c t="n" r="C22" s="5">
        <v>30437</v>
      </c>
    </row>
    <row spans="1:3" r="23">
      <c t="s" r="A23" s="4">
        <v>85</v>
      </c>
      <c t="n" r="B23" s="5">
        <v>122916</v>
      </c>
      <c t="n" r="C23" s="5">
        <v>136987</v>
      </c>
    </row>
    <row spans="1:3" r="24">
      <c t="s" r="A24" s="3">
        <v>1187</v>
      </c>
    </row>
    <row spans="1:3" r="25">
      <c t="s" r="A25" s="4">
        <v>126</v>
      </c>
      <c t="n" r="B25" s="5">
        <v>17600</v>
      </c>
      <c t="n" r="C25" s="5">
        <v>12130</v>
      </c>
    </row>
    <row spans="1:3" r="26">
      <c t="s" r="A26" s="3">
        <v>1188</v>
      </c>
    </row>
    <row spans="1:3" r="27">
      <c t="s" r="A27" s="4">
        <v>1189</v>
      </c>
      <c t="n" r="B27" s="5">
        <v>492</v>
      </c>
      <c t="n" r="C27" s="5">
        <v>822</v>
      </c>
    </row>
    <row spans="1:3" r="28">
      <c t="s" r="A28" s="4">
        <v>1190</v>
      </c>
      <c t="n" r="B28" s="5">
        <v>-8334</v>
      </c>
      <c t="n" r="C28" s="5">
        <v>-9122</v>
      </c>
    </row>
    <row spans="1:3" r="29">
      <c t="s" r="A29" s="3">
        <v>1201</v>
      </c>
    </row>
    <row spans="1:3" r="30">
      <c t="s" r="A30" s="4">
        <v>1202</v>
      </c>
      <c t="n" r="B30" s="5">
        <v>1652</v>
      </c>
      <c t="n" r="C30" s="5">
        <v>1626</v>
      </c>
    </row>
    <row spans="1:3" r="31">
      <c t="s" r="A31" s="4">
        <v>1203</v>
      </c>
      <c t="n" r="B31" s="5">
        <v>7</v>
      </c>
      <c t="n" r="C31" s="5">
        <v>5</v>
      </c>
    </row>
    <row spans="1:3" r="32">
      <c t="s" r="A32" s="4">
        <v>1204</v>
      </c>
      <c t="n" r="B32" s="5">
        <v>1659</v>
      </c>
      <c t="n" r="C32" s="5">
        <v>1631</v>
      </c>
    </row>
    <row spans="1:3" r="33">
      <c t="s" r="A33" s="4">
        <v>1205</v>
      </c>
      <c t="n" r="B33" s="5">
        <v>142667</v>
      </c>
      <c t="n" r="C33" s="5">
        <v>151570</v>
      </c>
    </row>
    <row spans="1:3" r="34">
      <c t="s" r="A34" s="3">
        <v>1191</v>
      </c>
    </row>
    <row spans="1:3" r="35">
      <c t="s" r="A35" s="4">
        <v>1192</v>
      </c>
      <c t="n" r="B35" s="5">
        <v>911</v>
      </c>
      <c t="n" r="C35" s="5">
        <v>1963</v>
      </c>
    </row>
    <row spans="1:3" r="36">
      <c t="s" r="A36" s="4">
        <v>1190</v>
      </c>
      <c t="n" r="B36" s="5">
        <v>-9065</v>
      </c>
      <c t="n" r="C36" s="5">
        <v>-11597</v>
      </c>
    </row>
    <row spans="1:3" r="37">
      <c t="s" r="A37" s="4">
        <v>1206</v>
      </c>
      <c t="n" r="B37" s="5">
        <v>8680</v>
      </c>
      <c t="n" r="C37" s="5">
        <v>7825</v>
      </c>
    </row>
    <row spans="1:3" r="38">
      <c t="s" r="A38" s="4">
        <v>1207</v>
      </c>
    </row>
    <row spans="1:3" r="39">
      <c t="s" r="A39" s="3">
        <v>1195</v>
      </c>
    </row>
    <row spans="1:3" r="40">
      <c t="s" r="A40" s="4">
        <v>138</v>
      </c>
      <c t="n" r="B40" s="5">
        <v>36</v>
      </c>
      <c t="n" r="C40" s="5">
        <v>42</v>
      </c>
    </row>
    <row spans="1:3" r="41">
      <c t="s" r="A41" s="4">
        <v>1208</v>
      </c>
    </row>
    <row spans="1:3" r="42">
      <c t="s" r="A42" s="3">
        <v>1195</v>
      </c>
    </row>
    <row spans="1:3" r="43">
      <c t="s" r="A43" s="4">
        <v>138</v>
      </c>
      <c t="n" r="B43" s="5">
        <v>7733</v>
      </c>
      <c t="n" r="C43" s="5">
        <v>5820</v>
      </c>
    </row>
    <row spans="1:3" r="44">
      <c t="s" r="A44" s="4">
        <v>1209</v>
      </c>
    </row>
    <row spans="1:3" r="45">
      <c t="s" r="A45" s="3">
        <v>1188</v>
      </c>
    </row>
    <row spans="1:3" r="46">
      <c t="s" r="A46" s="4">
        <v>1189</v>
      </c>
      <c t="n" r="B46" s="5">
        <v>8826</v>
      </c>
      <c t="n" r="C46" s="5">
        <v>9944</v>
      </c>
    </row>
    <row spans="1:3" r="47">
      <c t="s" r="A47" s="3">
        <v>1191</v>
      </c>
    </row>
    <row spans="1:3" r="48">
      <c t="s" r="A48" s="4">
        <v>1192</v>
      </c>
      <c t="n" r="B48" s="5">
        <v>9976</v>
      </c>
      <c t="n" r="C48" s="5">
        <v>13560</v>
      </c>
    </row>
    <row spans="1:3" r="49">
      <c t="s" r="A49" s="4">
        <v>1210</v>
      </c>
    </row>
    <row spans="1:3" r="50">
      <c t="s" r="A50" s="3">
        <v>1188</v>
      </c>
    </row>
    <row spans="1:3" r="51">
      <c t="s" r="A51" s="4">
        <v>1189</v>
      </c>
      <c t="n" r="B51" s="5">
        <v>5178</v>
      </c>
      <c t="n" r="C51" s="5">
        <v>5653</v>
      </c>
    </row>
    <row spans="1:3" r="52">
      <c t="s" r="A52" s="3">
        <v>1191</v>
      </c>
    </row>
    <row spans="1:3" r="53">
      <c t="s" r="A53" s="4">
        <v>1192</v>
      </c>
      <c t="n" r="B53" s="5">
        <v>9724</v>
      </c>
      <c t="n" r="C53" s="5">
        <v>13316</v>
      </c>
    </row>
    <row spans="1:3" r="54">
      <c t="s" r="A54" s="4">
        <v>1211</v>
      </c>
    </row>
    <row spans="1:3" r="55">
      <c t="s" r="A55" s="3">
        <v>1188</v>
      </c>
    </row>
    <row spans="1:3" r="56">
      <c t="s" r="A56" s="4">
        <v>1189</v>
      </c>
      <c t="n" r="B56" s="5">
        <v>3516</v>
      </c>
      <c t="n" r="C56" s="5">
        <v>4224</v>
      </c>
    </row>
    <row spans="1:3" r="57">
      <c t="s" r="A57" s="3">
        <v>1191</v>
      </c>
    </row>
    <row spans="1:3" r="58">
      <c t="s" r="A58" s="4">
        <v>1192</v>
      </c>
      <c t="n" r="B58" s="5">
        <v>139</v>
      </c>
      <c t="n" r="C58" s="5">
        <v>127</v>
      </c>
    </row>
    <row spans="1:3" r="59">
      <c t="s" r="A59" s="4">
        <v>1212</v>
      </c>
    </row>
    <row spans="1:3" r="60">
      <c t="s" r="A60" s="3">
        <v>1188</v>
      </c>
    </row>
    <row spans="1:3" r="61">
      <c t="s" r="A61" s="4">
        <v>1189</v>
      </c>
      <c t="n" r="B61" s="5">
        <v>132</v>
      </c>
      <c t="n" r="C61" s="5">
        <v>67</v>
      </c>
    </row>
    <row spans="1:3" r="62">
      <c t="s" r="A62" s="3">
        <v>1191</v>
      </c>
    </row>
    <row spans="1:3" r="63">
      <c t="s" r="A63" s="4">
        <v>1192</v>
      </c>
      <c t="n" r="B63" s="5">
        <v>113</v>
      </c>
      <c t="n" r="C63" s="5">
        <v>117</v>
      </c>
    </row>
    <row spans="1:3" r="64">
      <c t="s" r="A64" s="4">
        <v>1213</v>
      </c>
    </row>
    <row spans="1:3" r="65">
      <c t="s" r="A65" s="3">
        <v>1197</v>
      </c>
    </row>
    <row spans="1:3" r="66">
      <c t="s" r="A66" s="4">
        <v>1198</v>
      </c>
      <c t="n" r="B66" s="5">
        <v>90831</v>
      </c>
      <c t="n" r="C66" s="5">
        <v>106550</v>
      </c>
    </row>
    <row spans="1:3" r="67">
      <c t="s" r="A67" s="3">
        <v>1199</v>
      </c>
    </row>
    <row spans="1:3" r="68">
      <c t="s" r="A68" s="4">
        <v>1200</v>
      </c>
      <c t="n" r="B68" s="5">
        <v>22123</v>
      </c>
      <c t="n" r="C68" s="5">
        <v>23755</v>
      </c>
    </row>
    <row spans="1:3" r="69">
      <c t="s" r="A69" s="4">
        <v>85</v>
      </c>
      <c t="n" r="B69" s="5">
        <v>112954</v>
      </c>
      <c t="n" r="C69" s="5">
        <v>130305</v>
      </c>
    </row>
    <row spans="1:3" r="70">
      <c t="s" r="A70" s="4">
        <v>1214</v>
      </c>
    </row>
    <row spans="1:3" r="71">
      <c t="s" r="A71" s="3">
        <v>1197</v>
      </c>
    </row>
    <row spans="1:3" r="72">
      <c t="s" r="A72" s="4">
        <v>1198</v>
      </c>
      <c t="n" r="B72" s="5">
        <v>36209</v>
      </c>
      <c t="n" r="C72" s="5">
        <v>39099</v>
      </c>
    </row>
    <row spans="1:3" r="73">
      <c t="s" r="A73" s="3">
        <v>1199</v>
      </c>
    </row>
    <row spans="1:3" r="74">
      <c t="s" r="A74" s="4">
        <v>1200</v>
      </c>
      <c t="n" r="B74" s="5">
        <v>16137</v>
      </c>
      <c t="n" r="C74" s="5">
        <v>17469</v>
      </c>
    </row>
    <row spans="1:3" r="75">
      <c t="s" r="A75" s="4">
        <v>1215</v>
      </c>
    </row>
    <row spans="1:3" r="76">
      <c t="s" r="A76" s="3">
        <v>1197</v>
      </c>
    </row>
    <row spans="1:3" r="77">
      <c t="s" r="A77" s="4">
        <v>1198</v>
      </c>
      <c t="n" r="B77" s="5">
        <v>9759</v>
      </c>
      <c t="n" r="C77" s="5">
        <v>11313</v>
      </c>
    </row>
    <row spans="1:3" r="78">
      <c t="s" r="A78" s="3">
        <v>1199</v>
      </c>
    </row>
    <row spans="1:3" r="79">
      <c t="s" r="A79" s="4">
        <v>1200</v>
      </c>
      <c t="n" r="B79" s="5">
        <v>5855</v>
      </c>
      <c t="n" r="C79" s="5">
        <v>6099</v>
      </c>
    </row>
    <row spans="1:3" r="80">
      <c t="s" r="A80" s="4">
        <v>1216</v>
      </c>
    </row>
    <row spans="1:3" r="81">
      <c t="s" r="A81" s="3">
        <v>1197</v>
      </c>
    </row>
    <row spans="1:3" r="82">
      <c t="s" r="A82" s="4">
        <v>1198</v>
      </c>
      <c t="n" r="B82" s="5">
        <v>182</v>
      </c>
      <c t="n" r="C82" s="5">
        <v>199</v>
      </c>
    </row>
    <row spans="1:3" r="83">
      <c t="s" r="A83" s="3">
        <v>1199</v>
      </c>
    </row>
    <row spans="1:3" r="84">
      <c t="s" r="A84" s="4">
        <v>1200</v>
      </c>
      <c t="n" r="B84" s="5">
        <v>12</v>
      </c>
      <c t="n" r="C84" s="5">
        <v>16</v>
      </c>
    </row>
    <row spans="1:3" r="85">
      <c t="s" r="A85" s="4">
        <v>1217</v>
      </c>
    </row>
    <row spans="1:3" r="86">
      <c t="s" r="A86" s="3">
        <v>1197</v>
      </c>
    </row>
    <row spans="1:3" r="87">
      <c t="s" r="A87" s="4">
        <v>1198</v>
      </c>
      <c t="n" r="B87" s="5">
        <v>17583</v>
      </c>
      <c t="n" r="C87" s="5">
        <v>21822</v>
      </c>
    </row>
    <row spans="1:3" r="88">
      <c t="s" r="A88" s="4">
        <v>1218</v>
      </c>
    </row>
    <row spans="1:3" r="89">
      <c t="s" r="A89" s="3">
        <v>1197</v>
      </c>
    </row>
    <row spans="1:3" r="90">
      <c t="s" r="A90" s="4">
        <v>1198</v>
      </c>
      <c t="n" r="B90" s="5">
        <v>15802</v>
      </c>
      <c t="n" r="C90" s="5">
        <v>20589</v>
      </c>
    </row>
    <row spans="1:3" r="91">
      <c t="s" r="A91" s="4">
        <v>1219</v>
      </c>
    </row>
    <row spans="1:3" r="92">
      <c t="s" r="A92" s="3">
        <v>1197</v>
      </c>
    </row>
    <row spans="1:3" r="93">
      <c t="s" r="A93" s="4">
        <v>1198</v>
      </c>
      <c t="n" r="B93" s="5">
        <v>4833</v>
      </c>
      <c t="n" r="C93" s="5">
        <v>5649</v>
      </c>
    </row>
    <row spans="1:3" r="94">
      <c t="s" r="A94" s="4">
        <v>1220</v>
      </c>
    </row>
    <row spans="1:3" r="95">
      <c t="s" r="A95" s="3">
        <v>1197</v>
      </c>
    </row>
    <row spans="1:3" r="96">
      <c t="s" r="A96" s="4">
        <v>1198</v>
      </c>
      <c t="n" r="B96" s="5">
        <v>4222</v>
      </c>
      <c t="n" r="C96" s="5">
        <v>5043</v>
      </c>
    </row>
    <row spans="1:3" r="97">
      <c t="s" r="A97" s="4">
        <v>1221</v>
      </c>
    </row>
    <row spans="1:3" r="98">
      <c t="s" r="A98" s="3">
        <v>1197</v>
      </c>
    </row>
    <row spans="1:3" r="99">
      <c t="s" r="A99" s="4">
        <v>1198</v>
      </c>
      <c t="n" r="B99" s="5">
        <v>1627</v>
      </c>
      <c t="n" r="C99" s="5">
        <v>2198</v>
      </c>
    </row>
    <row spans="1:3" r="100">
      <c t="s" r="A100" s="4">
        <v>1222</v>
      </c>
    </row>
    <row spans="1:3" r="101">
      <c t="s" r="A101" s="3">
        <v>1197</v>
      </c>
    </row>
    <row spans="1:3" r="102">
      <c t="s" r="A102" s="4">
        <v>1198</v>
      </c>
      <c t="n" r="B102" s="5">
        <v>614</v>
      </c>
      <c t="n" r="C102" s="5">
        <v>638</v>
      </c>
    </row>
    <row spans="1:3" r="103">
      <c t="s" r="A103" s="4">
        <v>1223</v>
      </c>
    </row>
    <row spans="1:3" r="104">
      <c t="s" r="A104" s="3">
        <v>1199</v>
      </c>
    </row>
    <row spans="1:3" r="105">
      <c t="s" r="A105" s="4">
        <v>1200</v>
      </c>
      <c t="n" r="B105" s="5">
        <v>119</v>
      </c>
      <c t="n" r="C105" s="5">
        <v>171</v>
      </c>
    </row>
    <row spans="1:3" r="106">
      <c t="s" r="A106" s="4">
        <v>1224</v>
      </c>
    </row>
    <row spans="1:3" r="107">
      <c t="s" r="A107" s="3">
        <v>1199</v>
      </c>
    </row>
    <row spans="1:3" r="108">
      <c t="s" r="A108" s="4">
        <v>1200</v>
      </c>
      <c t="n" r="B108" s="5">
        <v>9962</v>
      </c>
      <c t="n" r="C108" s="5">
        <v>6682</v>
      </c>
    </row>
    <row spans="1:3" r="109">
      <c t="s" r="A109" s="4">
        <v>1225</v>
      </c>
    </row>
    <row spans="1:3" r="110">
      <c t="s" r="A110" s="3">
        <v>1197</v>
      </c>
    </row>
    <row spans="1:3" r="111">
      <c t="s" r="A111" s="4">
        <v>1198</v>
      </c>
      <c t="n" r="B111" s="5">
        <v>0</v>
      </c>
      <c t="n" r="C111" s="5">
        <v>0</v>
      </c>
    </row>
    <row spans="1:3" r="112">
      <c t="s" r="A112" s="3">
        <v>1199</v>
      </c>
    </row>
    <row spans="1:3" r="113">
      <c t="s" r="A113" s="4">
        <v>1200</v>
      </c>
      <c t="n" r="B113" s="5">
        <v>9962</v>
      </c>
      <c t="n" r="C113" s="5">
        <v>6682</v>
      </c>
    </row>
    <row spans="1:3" r="114">
      <c t="s" r="A114" s="4">
        <v>85</v>
      </c>
      <c t="n" r="B114" s="5">
        <v>9962</v>
      </c>
      <c t="n" r="C114" s="5">
        <v>6682</v>
      </c>
    </row>
    <row spans="1:3" r="115">
      <c t="s" r="A115" s="3">
        <v>1187</v>
      </c>
    </row>
    <row spans="1:3" r="116">
      <c t="s" r="A116" s="4">
        <v>126</v>
      </c>
      <c t="n" r="B116" s="5">
        <v>0</v>
      </c>
      <c t="n" r="C116" s="5">
        <v>0</v>
      </c>
    </row>
    <row spans="1:3" r="117">
      <c t="s" r="A117" s="3">
        <v>1188</v>
      </c>
    </row>
    <row spans="1:3" r="118">
      <c t="s" r="A118" s="4">
        <v>1189</v>
      </c>
      <c t="n" r="B118" s="5">
        <v>0</v>
      </c>
      <c t="n" r="C118" s="5">
        <v>5</v>
      </c>
    </row>
    <row spans="1:3" r="119">
      <c t="s" r="A119" s="3">
        <v>1201</v>
      </c>
    </row>
    <row spans="1:3" r="120">
      <c t="s" r="A120" s="4">
        <v>1202</v>
      </c>
      <c t="n" r="B120" s="5">
        <v>0</v>
      </c>
      <c t="n" r="C120" s="5">
        <v>0</v>
      </c>
    </row>
    <row spans="1:3" r="121">
      <c t="s" r="A121" s="4">
        <v>1203</v>
      </c>
      <c t="n" r="B121" s="5">
        <v>0</v>
      </c>
      <c t="n" r="C121" s="5">
        <v>0</v>
      </c>
    </row>
    <row spans="1:3" r="122">
      <c t="s" r="A122" s="4">
        <v>1204</v>
      </c>
      <c t="n" r="B122" s="5">
        <v>0</v>
      </c>
      <c t="n" r="C122" s="5">
        <v>0</v>
      </c>
    </row>
    <row spans="1:3" r="123">
      <c t="s" r="A123" s="4">
        <v>1205</v>
      </c>
      <c t="n" r="B123" s="5">
        <v>9962</v>
      </c>
      <c t="n" r="C123" s="5">
        <v>6687</v>
      </c>
    </row>
    <row spans="1:3" r="124">
      <c t="s" r="A124" s="3">
        <v>1191</v>
      </c>
    </row>
    <row spans="1:3" r="125">
      <c t="s" r="A125" s="4">
        <v>1192</v>
      </c>
      <c t="n" r="B125" s="5">
        <v>4</v>
      </c>
      <c t="n" r="C125" s="5">
        <v>28</v>
      </c>
    </row>
    <row spans="1:3" r="126">
      <c t="s" r="A126" s="4">
        <v>1206</v>
      </c>
      <c t="n" r="B126" s="5">
        <v>4</v>
      </c>
      <c t="n" r="C126" s="5">
        <v>28</v>
      </c>
    </row>
    <row spans="1:3" r="127">
      <c t="s" r="A127" s="4">
        <v>1226</v>
      </c>
    </row>
    <row spans="1:3" r="128">
      <c t="s" r="A128" s="3">
        <v>1195</v>
      </c>
    </row>
    <row spans="1:3" r="129">
      <c t="s" r="A129" s="4">
        <v>138</v>
      </c>
      <c t="n" r="B129" s="5">
        <v>0</v>
      </c>
      <c t="n" r="C129" s="5">
        <v>0</v>
      </c>
    </row>
    <row spans="1:3" r="130">
      <c t="s" r="A130" s="4">
        <v>1227</v>
      </c>
    </row>
    <row spans="1:3" r="131">
      <c t="s" r="A131" s="3">
        <v>1195</v>
      </c>
    </row>
    <row spans="1:3" r="132">
      <c t="s" r="A132" s="4">
        <v>138</v>
      </c>
      <c t="n" r="B132" s="5">
        <v>0</v>
      </c>
      <c t="n" r="C132" s="5">
        <v>0</v>
      </c>
    </row>
    <row spans="1:3" r="133">
      <c t="s" r="A133" s="4">
        <v>1228</v>
      </c>
    </row>
    <row spans="1:3" r="134">
      <c t="s" r="A134" s="3">
        <v>1188</v>
      </c>
    </row>
    <row spans="1:3" r="135">
      <c t="s" r="A135" s="4">
        <v>1189</v>
      </c>
      <c t="n" r="B135" s="5">
        <v>0</v>
      </c>
      <c t="n" r="C135" s="5">
        <v>5</v>
      </c>
    </row>
    <row spans="1:3" r="136">
      <c t="s" r="A136" s="3">
        <v>1191</v>
      </c>
    </row>
    <row spans="1:3" r="137">
      <c t="s" r="A137" s="4">
        <v>1192</v>
      </c>
      <c t="n" r="B137" s="5">
        <v>4</v>
      </c>
      <c t="n" r="C137" s="5">
        <v>28</v>
      </c>
    </row>
    <row spans="1:3" r="138">
      <c t="s" r="A138" s="4">
        <v>1229</v>
      </c>
    </row>
    <row spans="1:3" r="139">
      <c t="s" r="A139" s="3">
        <v>1188</v>
      </c>
    </row>
    <row spans="1:3" r="140">
      <c t="s" r="A140" s="4">
        <v>1189</v>
      </c>
      <c t="n" r="B140" s="5">
        <v>0</v>
      </c>
      <c t="n" r="C140" s="5">
        <v>0</v>
      </c>
    </row>
    <row spans="1:3" r="141">
      <c t="s" r="A141" s="3">
        <v>1191</v>
      </c>
    </row>
    <row spans="1:3" r="142">
      <c t="s" r="A142" s="4">
        <v>1192</v>
      </c>
      <c t="n" r="B142" s="5">
        <v>0</v>
      </c>
      <c t="n" r="C142" s="5">
        <v>0</v>
      </c>
    </row>
    <row spans="1:3" r="143">
      <c t="s" r="A143" s="4">
        <v>1230</v>
      </c>
    </row>
    <row spans="1:3" r="144">
      <c t="s" r="A144" s="3">
        <v>1188</v>
      </c>
    </row>
    <row spans="1:3" r="145">
      <c t="s" r="A145" s="4">
        <v>1189</v>
      </c>
      <c t="n" r="B145" s="5">
        <v>0</v>
      </c>
      <c t="n" r="C145" s="5">
        <v>5</v>
      </c>
    </row>
    <row spans="1:3" r="146">
      <c t="s" r="A146" s="3">
        <v>1191</v>
      </c>
    </row>
    <row spans="1:3" r="147">
      <c t="s" r="A147" s="4">
        <v>1192</v>
      </c>
      <c t="n" r="B147" s="5">
        <v>4</v>
      </c>
      <c t="n" r="C147" s="5">
        <v>28</v>
      </c>
    </row>
    <row spans="1:3" r="148">
      <c t="s" r="A148" s="4">
        <v>1231</v>
      </c>
    </row>
    <row spans="1:3" r="149">
      <c t="s" r="A149" s="3">
        <v>1188</v>
      </c>
    </row>
    <row spans="1:3" r="150">
      <c t="s" r="A150" s="4">
        <v>1189</v>
      </c>
      <c t="n" r="B150" s="5">
        <v>0</v>
      </c>
      <c t="n" r="C150" s="5">
        <v>0</v>
      </c>
    </row>
    <row spans="1:3" r="151">
      <c t="s" r="A151" s="3">
        <v>1191</v>
      </c>
    </row>
    <row spans="1:3" r="152">
      <c t="s" r="A152" s="4">
        <v>1192</v>
      </c>
      <c t="n" r="B152" s="5">
        <v>0</v>
      </c>
      <c t="n" r="C152" s="5">
        <v>0</v>
      </c>
    </row>
    <row spans="1:3" r="153">
      <c t="s" r="A153" s="4">
        <v>1232</v>
      </c>
    </row>
    <row spans="1:3" r="154">
      <c t="s" r="A154" s="3">
        <v>1199</v>
      </c>
    </row>
    <row spans="1:3" r="155">
      <c t="s" r="A155" s="4">
        <v>1200</v>
      </c>
      <c t="n" r="B155" s="5">
        <v>0</v>
      </c>
      <c t="n" r="C155" s="5">
        <v>0</v>
      </c>
    </row>
    <row spans="1:3" r="156">
      <c t="s" r="A156" s="4">
        <v>1233</v>
      </c>
    </row>
    <row spans="1:3" r="157">
      <c t="s" r="A157" s="3">
        <v>1197</v>
      </c>
    </row>
    <row spans="1:3" r="158">
      <c t="s" r="A158" s="4">
        <v>1198</v>
      </c>
      <c t="n" r="B158" s="5">
        <v>0</v>
      </c>
      <c t="n" r="C158" s="5">
        <v>0</v>
      </c>
    </row>
    <row spans="1:3" r="159">
      <c t="s" r="A159" s="3">
        <v>1199</v>
      </c>
    </row>
    <row spans="1:3" r="160">
      <c t="s" r="A160" s="4">
        <v>1200</v>
      </c>
      <c t="n" r="B160" s="5">
        <v>0</v>
      </c>
      <c t="n" r="C160" s="5">
        <v>0</v>
      </c>
    </row>
    <row spans="1:3" r="161">
      <c t="s" r="A161" s="4">
        <v>1234</v>
      </c>
    </row>
    <row spans="1:3" r="162">
      <c t="s" r="A162" s="3">
        <v>1197</v>
      </c>
    </row>
    <row spans="1:3" r="163">
      <c t="s" r="A163" s="4">
        <v>1198</v>
      </c>
      <c t="n" r="B163" s="5">
        <v>0</v>
      </c>
      <c t="n" r="C163" s="5">
        <v>0</v>
      </c>
    </row>
    <row spans="1:3" r="164">
      <c t="s" r="A164" s="3">
        <v>1199</v>
      </c>
    </row>
    <row spans="1:3" r="165">
      <c t="s" r="A165" s="4">
        <v>1200</v>
      </c>
      <c t="n" r="B165" s="5">
        <v>0</v>
      </c>
      <c t="n" r="C165" s="5">
        <v>0</v>
      </c>
    </row>
    <row spans="1:3" r="166">
      <c t="s" r="A166" s="4">
        <v>1235</v>
      </c>
    </row>
    <row spans="1:3" r="167">
      <c t="s" r="A167" s="3">
        <v>1197</v>
      </c>
    </row>
    <row spans="1:3" r="168">
      <c t="s" r="A168" s="4">
        <v>1198</v>
      </c>
      <c t="n" r="B168" s="5">
        <v>0</v>
      </c>
      <c t="n" r="C168" s="5">
        <v>0</v>
      </c>
    </row>
    <row spans="1:3" r="169">
      <c t="s" r="A169" s="3">
        <v>1199</v>
      </c>
    </row>
    <row spans="1:3" r="170">
      <c t="s" r="A170" s="4">
        <v>1200</v>
      </c>
      <c t="n" r="B170" s="5">
        <v>0</v>
      </c>
      <c t="n" r="C170" s="5">
        <v>0</v>
      </c>
    </row>
    <row spans="1:3" r="171">
      <c t="s" r="A171" s="4">
        <v>1236</v>
      </c>
    </row>
    <row spans="1:3" r="172">
      <c t="s" r="A172" s="3">
        <v>1197</v>
      </c>
    </row>
    <row spans="1:3" r="173">
      <c t="s" r="A173" s="4">
        <v>1198</v>
      </c>
      <c t="n" r="B173" s="5">
        <v>0</v>
      </c>
      <c t="n" r="C173" s="5">
        <v>0</v>
      </c>
    </row>
    <row spans="1:3" r="174">
      <c t="s" r="A174" s="4">
        <v>1237</v>
      </c>
    </row>
    <row spans="1:3" r="175">
      <c t="s" r="A175" s="3">
        <v>1197</v>
      </c>
    </row>
    <row spans="1:3" r="176">
      <c t="s" r="A176" s="4">
        <v>1198</v>
      </c>
      <c t="n" r="B176" s="5">
        <v>0</v>
      </c>
      <c t="n" r="C176" s="5">
        <v>0</v>
      </c>
    </row>
    <row spans="1:3" r="177">
      <c t="s" r="A177" s="4">
        <v>1238</v>
      </c>
    </row>
    <row spans="1:3" r="178">
      <c t="s" r="A178" s="3">
        <v>1197</v>
      </c>
    </row>
    <row spans="1:3" r="179">
      <c t="s" r="A179" s="4">
        <v>1198</v>
      </c>
      <c t="n" r="B179" s="5">
        <v>0</v>
      </c>
      <c t="n" r="C179" s="5">
        <v>0</v>
      </c>
    </row>
    <row spans="1:3" r="180">
      <c t="s" r="A180" s="4">
        <v>1239</v>
      </c>
    </row>
    <row spans="1:3" r="181">
      <c t="s" r="A181" s="3">
        <v>1197</v>
      </c>
    </row>
    <row spans="1:3" r="182">
      <c t="s" r="A182" s="4">
        <v>1198</v>
      </c>
      <c t="n" r="B182" s="5">
        <v>0</v>
      </c>
      <c t="n" r="C182" s="5">
        <v>0</v>
      </c>
    </row>
    <row spans="1:3" r="183">
      <c t="s" r="A183" s="4">
        <v>1240</v>
      </c>
    </row>
    <row spans="1:3" r="184">
      <c t="s" r="A184" s="3">
        <v>1197</v>
      </c>
    </row>
    <row spans="1:3" r="185">
      <c t="s" r="A185" s="4">
        <v>1198</v>
      </c>
      <c t="n" r="B185" s="5">
        <v>0</v>
      </c>
      <c t="n" r="C185" s="5">
        <v>0</v>
      </c>
    </row>
    <row spans="1:3" r="186">
      <c t="s" r="A186" s="4">
        <v>1241</v>
      </c>
    </row>
    <row spans="1:3" r="187">
      <c t="s" r="A187" s="3">
        <v>1197</v>
      </c>
    </row>
    <row spans="1:3" r="188">
      <c t="s" r="A188" s="4">
        <v>1198</v>
      </c>
      <c t="n" r="B188" s="5">
        <v>0</v>
      </c>
      <c t="n" r="C188" s="5">
        <v>0</v>
      </c>
    </row>
    <row spans="1:3" r="189">
      <c t="s" r="A189" s="4">
        <v>1242</v>
      </c>
    </row>
    <row spans="1:3" r="190">
      <c t="s" r="A190" s="3">
        <v>1199</v>
      </c>
    </row>
    <row spans="1:3" r="191">
      <c t="s" r="A191" s="4">
        <v>1200</v>
      </c>
      <c t="n" r="B191" s="5">
        <v>0</v>
      </c>
      <c t="n" r="C191" s="5">
        <v>0</v>
      </c>
    </row>
    <row spans="1:3" r="192">
      <c t="s" r="A192" s="4">
        <v>1243</v>
      </c>
    </row>
    <row spans="1:3" r="193">
      <c t="s" r="A193" s="3">
        <v>1199</v>
      </c>
    </row>
    <row spans="1:3" r="194">
      <c t="s" r="A194" s="4">
        <v>1200</v>
      </c>
      <c t="n" r="B194" s="5">
        <v>9962</v>
      </c>
      <c t="n" r="C194" s="5">
        <v>6682</v>
      </c>
    </row>
    <row spans="1:3" r="195">
      <c t="s" r="A195" s="4">
        <v>1244</v>
      </c>
    </row>
    <row spans="1:3" r="196">
      <c t="s" r="A196" s="3">
        <v>1197</v>
      </c>
    </row>
    <row spans="1:3" r="197">
      <c t="s" r="A197" s="4">
        <v>1198</v>
      </c>
      <c t="n" r="B197" s="5">
        <v>56950</v>
      </c>
      <c t="n" r="C197" s="5">
        <v>64655</v>
      </c>
    </row>
    <row spans="1:3" r="198">
      <c t="s" r="A198" s="3">
        <v>1199</v>
      </c>
    </row>
    <row spans="1:3" r="199">
      <c t="s" r="A199" s="4">
        <v>1200</v>
      </c>
      <c t="n" r="B199" s="5">
        <v>21604</v>
      </c>
      <c t="n" r="C199" s="5">
        <v>22591</v>
      </c>
    </row>
    <row spans="1:3" r="200">
      <c t="s" r="A200" s="4">
        <v>85</v>
      </c>
      <c t="n" r="B200" s="5">
        <v>78554</v>
      </c>
      <c t="n" r="C200" s="5">
        <v>87246</v>
      </c>
    </row>
    <row spans="1:3" r="201">
      <c t="s" r="A201" s="3">
        <v>1187</v>
      </c>
    </row>
    <row spans="1:3" r="202">
      <c t="s" r="A202" s="4">
        <v>126</v>
      </c>
      <c t="n" r="B202" s="5">
        <v>17600</v>
      </c>
      <c t="n" r="C202" s="5">
        <v>12130</v>
      </c>
    </row>
    <row spans="1:3" r="203">
      <c t="s" r="A203" s="3">
        <v>1188</v>
      </c>
    </row>
    <row spans="1:3" r="204">
      <c t="s" r="A204" s="4">
        <v>1189</v>
      </c>
      <c t="n" r="B204" s="5">
        <v>8814</v>
      </c>
      <c t="n" r="C204" s="5">
        <v>9912</v>
      </c>
    </row>
    <row spans="1:3" r="205">
      <c t="s" r="A205" s="3">
        <v>1201</v>
      </c>
    </row>
    <row spans="1:3" r="206">
      <c t="s" r="A206" s="4">
        <v>1202</v>
      </c>
      <c t="n" r="B206" s="5">
        <v>0</v>
      </c>
      <c t="n" r="C206" s="5">
        <v>0</v>
      </c>
    </row>
    <row spans="1:3" r="207">
      <c t="s" r="A207" s="4">
        <v>1203</v>
      </c>
      <c t="n" r="B207" s="5">
        <v>0</v>
      </c>
      <c t="n" r="C207" s="5">
        <v>0</v>
      </c>
    </row>
    <row spans="1:3" r="208">
      <c t="s" r="A208" s="4">
        <v>1204</v>
      </c>
      <c t="n" r="B208" s="5">
        <v>0</v>
      </c>
      <c t="n" r="C208" s="5">
        <v>0</v>
      </c>
    </row>
    <row spans="1:3" r="209">
      <c t="s" r="A209" s="4">
        <v>1205</v>
      </c>
      <c t="n" r="B209" s="5">
        <v>104968</v>
      </c>
      <c t="n" r="C209" s="5">
        <v>109288</v>
      </c>
    </row>
    <row spans="1:3" r="210">
      <c t="s" r="A210" s="3">
        <v>1191</v>
      </c>
    </row>
    <row spans="1:3" r="211">
      <c t="s" r="A211" s="4">
        <v>1192</v>
      </c>
      <c t="n" r="B211" s="5">
        <v>9938</v>
      </c>
      <c t="n" r="C211" s="5">
        <v>13495</v>
      </c>
    </row>
    <row spans="1:3" r="212">
      <c t="s" r="A212" s="4">
        <v>1206</v>
      </c>
      <c t="n" r="B212" s="5">
        <v>17707</v>
      </c>
      <c t="n" r="C212" s="5">
        <v>19357</v>
      </c>
    </row>
    <row spans="1:3" r="213">
      <c t="s" r="A213" s="4">
        <v>1245</v>
      </c>
    </row>
    <row spans="1:3" r="214">
      <c t="s" r="A214" s="3">
        <v>1195</v>
      </c>
    </row>
    <row spans="1:3" r="215">
      <c t="s" r="A215" s="4">
        <v>138</v>
      </c>
      <c t="n" r="B215" s="5">
        <v>36</v>
      </c>
      <c t="n" r="C215" s="5">
        <v>42</v>
      </c>
    </row>
    <row spans="1:3" r="216">
      <c t="s" r="A216" s="4">
        <v>1246</v>
      </c>
    </row>
    <row spans="1:3" r="217">
      <c t="s" r="A217" s="3">
        <v>1195</v>
      </c>
    </row>
    <row spans="1:3" r="218">
      <c t="s" r="A218" s="4">
        <v>138</v>
      </c>
      <c t="n" r="B218" s="5">
        <v>7733</v>
      </c>
      <c t="n" r="C218" s="5">
        <v>5820</v>
      </c>
    </row>
    <row spans="1:3" r="219">
      <c t="s" r="A219" s="4">
        <v>1247</v>
      </c>
    </row>
    <row spans="1:3" r="220">
      <c t="s" r="A220" s="3">
        <v>1188</v>
      </c>
    </row>
    <row spans="1:3" r="221">
      <c t="s" r="A221" s="4">
        <v>1189</v>
      </c>
      <c t="n" r="B221" s="5">
        <v>8814</v>
      </c>
      <c t="n" r="C221" s="5">
        <v>9912</v>
      </c>
    </row>
    <row spans="1:3" r="222">
      <c t="s" r="A222" s="3">
        <v>1191</v>
      </c>
    </row>
    <row spans="1:3" r="223">
      <c t="s" r="A223" s="4">
        <v>1192</v>
      </c>
      <c t="n" r="B223" s="5">
        <v>9938</v>
      </c>
      <c t="n" r="C223" s="5">
        <v>13495</v>
      </c>
    </row>
    <row spans="1:3" r="224">
      <c t="s" r="A224" s="4">
        <v>1248</v>
      </c>
    </row>
    <row spans="1:3" r="225">
      <c t="s" r="A225" s="3">
        <v>1188</v>
      </c>
    </row>
    <row spans="1:3" r="226">
      <c t="s" r="A226" s="4">
        <v>1189</v>
      </c>
      <c t="n" r="B226" s="5">
        <v>5178</v>
      </c>
      <c t="n" r="C226" s="5">
        <v>5653</v>
      </c>
    </row>
    <row spans="1:3" r="227">
      <c t="s" r="A227" s="3">
        <v>1191</v>
      </c>
    </row>
    <row spans="1:3" r="228">
      <c t="s" r="A228" s="4">
        <v>1192</v>
      </c>
      <c t="n" r="B228" s="5">
        <v>9724</v>
      </c>
      <c t="n" r="C228" s="5">
        <v>13316</v>
      </c>
    </row>
    <row spans="1:3" r="229">
      <c t="s" r="A229" s="4">
        <v>1249</v>
      </c>
    </row>
    <row spans="1:3" r="230">
      <c t="s" r="A230" s="3">
        <v>1188</v>
      </c>
    </row>
    <row spans="1:3" r="231">
      <c t="s" r="A231" s="4">
        <v>1189</v>
      </c>
      <c t="n" r="B231" s="5">
        <v>3516</v>
      </c>
      <c t="n" r="C231" s="5">
        <v>4219</v>
      </c>
    </row>
    <row spans="1:3" r="232">
      <c t="s" r="A232" s="3">
        <v>1191</v>
      </c>
    </row>
    <row spans="1:3" r="233">
      <c t="s" r="A233" s="4">
        <v>1192</v>
      </c>
      <c t="n" r="B233" s="5">
        <v>135</v>
      </c>
      <c t="n" r="C233" s="5">
        <v>99</v>
      </c>
    </row>
    <row spans="1:3" r="234">
      <c t="s" r="A234" s="4">
        <v>1250</v>
      </c>
    </row>
    <row spans="1:3" r="235">
      <c t="s" r="A235" s="3">
        <v>1188</v>
      </c>
    </row>
    <row spans="1:3" r="236">
      <c t="s" r="A236" s="4">
        <v>1189</v>
      </c>
      <c t="n" r="B236" s="5">
        <v>120</v>
      </c>
      <c t="n" r="C236" s="5">
        <v>40</v>
      </c>
    </row>
    <row spans="1:3" r="237">
      <c t="s" r="A237" s="3">
        <v>1191</v>
      </c>
    </row>
    <row spans="1:3" r="238">
      <c t="s" r="A238" s="4">
        <v>1192</v>
      </c>
      <c t="n" r="B238" s="5">
        <v>79</v>
      </c>
      <c t="n" r="C238" s="5">
        <v>80</v>
      </c>
    </row>
    <row spans="1:3" r="239">
      <c t="s" r="A239" s="4">
        <v>1251</v>
      </c>
    </row>
    <row spans="1:3" r="240">
      <c t="s" r="A240" s="3">
        <v>1199</v>
      </c>
    </row>
    <row spans="1:3" r="241">
      <c t="s" r="A241" s="4">
        <v>1200</v>
      </c>
      <c t="n" r="B241" s="5">
        <v>21604</v>
      </c>
      <c t="n" r="C241" s="5">
        <v>22591</v>
      </c>
    </row>
    <row spans="1:3" r="242">
      <c t="s" r="A242" s="4">
        <v>1252</v>
      </c>
    </row>
    <row spans="1:3" r="243">
      <c t="s" r="A243" s="3">
        <v>1197</v>
      </c>
    </row>
    <row spans="1:3" r="244">
      <c t="s" r="A244" s="4">
        <v>1198</v>
      </c>
      <c t="n" r="B244" s="5">
        <v>33066</v>
      </c>
      <c t="n" r="C244" s="5">
        <v>34868</v>
      </c>
    </row>
    <row spans="1:3" r="245">
      <c t="s" r="A245" s="3">
        <v>1199</v>
      </c>
    </row>
    <row spans="1:3" r="246">
      <c t="s" r="A246" s="4">
        <v>1200</v>
      </c>
      <c t="n" r="B246" s="5">
        <v>15792</v>
      </c>
      <c t="n" r="C246" s="5">
        <v>16542</v>
      </c>
    </row>
    <row spans="1:3" r="247">
      <c t="s" r="A247" s="4">
        <v>1253</v>
      </c>
    </row>
    <row spans="1:3" r="248">
      <c t="s" r="A248" s="3">
        <v>1197</v>
      </c>
    </row>
    <row spans="1:3" r="249">
      <c t="s" r="A249" s="4">
        <v>1198</v>
      </c>
      <c t="n" r="B249" s="5">
        <v>9655</v>
      </c>
      <c t="n" r="C249" s="5">
        <v>11228</v>
      </c>
    </row>
    <row spans="1:3" r="250">
      <c t="s" r="A250" s="3">
        <v>1199</v>
      </c>
    </row>
    <row spans="1:3" r="251">
      <c t="s" r="A251" s="4">
        <v>1200</v>
      </c>
      <c t="n" r="B251" s="5">
        <v>5684</v>
      </c>
      <c t="n" r="C251" s="5">
        <v>5867</v>
      </c>
    </row>
    <row spans="1:3" r="252">
      <c t="s" r="A252" s="4">
        <v>1254</v>
      </c>
    </row>
    <row spans="1:3" r="253">
      <c t="s" r="A253" s="3">
        <v>1197</v>
      </c>
    </row>
    <row spans="1:3" r="254">
      <c t="s" r="A254" s="4">
        <v>1198</v>
      </c>
      <c t="n" r="B254" s="5">
        <v>180</v>
      </c>
      <c t="n" r="C254" s="5">
        <v>195</v>
      </c>
    </row>
    <row spans="1:3" r="255">
      <c t="s" r="A255" s="3">
        <v>1199</v>
      </c>
    </row>
    <row spans="1:3" r="256">
      <c t="s" r="A256" s="4">
        <v>1200</v>
      </c>
      <c t="n" r="B256" s="5">
        <v>12</v>
      </c>
      <c t="n" r="C256" s="5">
        <v>15</v>
      </c>
    </row>
    <row spans="1:3" r="257">
      <c t="s" r="A257" s="4">
        <v>1255</v>
      </c>
    </row>
    <row spans="1:3" r="258">
      <c t="s" r="A258" s="3">
        <v>1197</v>
      </c>
    </row>
    <row spans="1:3" r="259">
      <c t="s" r="A259" s="4">
        <v>1198</v>
      </c>
      <c t="n" r="B259" s="5">
        <v>14049</v>
      </c>
      <c t="n" r="C259" s="5">
        <v>18348</v>
      </c>
    </row>
    <row spans="1:3" r="260">
      <c t="s" r="A260" s="4">
        <v>1256</v>
      </c>
    </row>
    <row spans="1:3" r="261">
      <c t="s" r="A261" s="3">
        <v>1197</v>
      </c>
    </row>
    <row spans="1:3" r="262">
      <c t="s" r="A262" s="4">
        <v>1198</v>
      </c>
      <c t="n" r="B262" s="5">
        <v>0</v>
      </c>
      <c t="n" r="C262" s="5">
        <v>0</v>
      </c>
    </row>
    <row spans="1:3" r="263">
      <c t="s" r="A263" s="4">
        <v>1257</v>
      </c>
    </row>
    <row spans="1:3" r="264">
      <c t="s" r="A264" s="3">
        <v>1197</v>
      </c>
    </row>
    <row spans="1:3" r="265">
      <c t="s" r="A265" s="4">
        <v>1198</v>
      </c>
      <c t="n" r="B265" s="5">
        <v>0</v>
      </c>
      <c t="n" r="C265" s="5">
        <v>0</v>
      </c>
    </row>
    <row spans="1:3" r="266">
      <c t="s" r="A266" s="4">
        <v>1258</v>
      </c>
    </row>
    <row spans="1:3" r="267">
      <c t="s" r="A267" s="3">
        <v>1197</v>
      </c>
    </row>
    <row spans="1:3" r="268">
      <c t="s" r="A268" s="4">
        <v>1198</v>
      </c>
      <c t="n" r="B268" s="5">
        <v>0</v>
      </c>
      <c t="n" r="C268" s="5">
        <v>16</v>
      </c>
    </row>
    <row spans="1:3" r="269">
      <c t="s" r="A269" s="4">
        <v>1259</v>
      </c>
    </row>
    <row spans="1:3" r="270">
      <c t="s" r="A270" s="3">
        <v>1197</v>
      </c>
    </row>
    <row spans="1:3" r="271">
      <c t="s" r="A271" s="4">
        <v>1198</v>
      </c>
      <c t="n" r="B271" s="5">
        <v>0</v>
      </c>
      <c t="n" r="C271" s="5">
        <v>0</v>
      </c>
    </row>
    <row spans="1:3" r="272">
      <c t="s" r="A272" s="4">
        <v>1260</v>
      </c>
    </row>
    <row spans="1:3" r="273">
      <c t="s" r="A273" s="3">
        <v>1197</v>
      </c>
    </row>
    <row spans="1:3" r="274">
      <c t="s" r="A274" s="4">
        <v>1198</v>
      </c>
      <c t="n" r="B274" s="5">
        <v>0</v>
      </c>
      <c t="n" r="C274" s="5">
        <v>0</v>
      </c>
    </row>
    <row spans="1:3" r="275">
      <c t="s" r="A275" s="4">
        <v>1261</v>
      </c>
    </row>
    <row spans="1:3" r="276">
      <c t="s" r="A276" s="3">
        <v>1199</v>
      </c>
    </row>
    <row spans="1:3" r="277">
      <c t="s" r="A277" s="4">
        <v>1200</v>
      </c>
      <c t="n" r="B277" s="5">
        <v>116</v>
      </c>
      <c t="n" r="C277" s="5">
        <v>167</v>
      </c>
    </row>
    <row spans="1:3" r="278">
      <c t="s" r="A278" s="4">
        <v>1262</v>
      </c>
    </row>
    <row spans="1:3" r="279">
      <c t="s" r="A279" s="3">
        <v>1199</v>
      </c>
    </row>
    <row spans="1:3" r="280">
      <c t="s" r="A280" s="4">
        <v>1200</v>
      </c>
      <c t="n" r="B280" s="5">
        <v>0</v>
      </c>
      <c t="n" r="C280" s="5">
        <v>0</v>
      </c>
    </row>
    <row spans="1:3" r="281">
      <c t="s" r="A281" s="4">
        <v>1263</v>
      </c>
    </row>
    <row spans="1:3" r="282">
      <c t="s" r="A282" s="3">
        <v>1197</v>
      </c>
    </row>
    <row spans="1:3" r="283">
      <c t="s" r="A283" s="4">
        <v>1198</v>
      </c>
      <c t="n" r="B283" s="5">
        <v>33881</v>
      </c>
      <c t="n" r="C283" s="5">
        <v>41895</v>
      </c>
    </row>
    <row spans="1:3" r="284">
      <c t="s" r="A284" s="3">
        <v>1199</v>
      </c>
    </row>
    <row spans="1:3" r="285">
      <c t="s" r="A285" s="4">
        <v>1200</v>
      </c>
      <c t="n" r="B285" s="5">
        <v>519</v>
      </c>
      <c t="n" r="C285" s="5">
        <v>1164</v>
      </c>
    </row>
    <row spans="1:3" r="286">
      <c t="s" r="A286" s="4">
        <v>85</v>
      </c>
      <c t="n" r="B286" s="5">
        <v>34400</v>
      </c>
      <c t="n" r="C286" s="5">
        <v>43059</v>
      </c>
    </row>
    <row spans="1:3" r="287">
      <c t="s" r="A287" s="3">
        <v>1187</v>
      </c>
    </row>
    <row spans="1:3" r="288">
      <c t="s" r="A288" s="4">
        <v>126</v>
      </c>
      <c t="n" r="B288" s="5">
        <v>0</v>
      </c>
      <c t="n" r="C288" s="5">
        <v>0</v>
      </c>
    </row>
    <row spans="1:3" r="289">
      <c t="s" r="A289" s="3">
        <v>1188</v>
      </c>
    </row>
    <row spans="1:3" r="290">
      <c t="s" r="A290" s="4">
        <v>1189</v>
      </c>
      <c t="n" r="B290" s="5">
        <v>12</v>
      </c>
      <c t="n" r="C290" s="5">
        <v>27</v>
      </c>
    </row>
    <row spans="1:3" r="291">
      <c t="s" r="A291" s="3">
        <v>1201</v>
      </c>
    </row>
    <row spans="1:3" r="292">
      <c t="s" r="A292" s="4">
        <v>1202</v>
      </c>
      <c t="n" r="B292" s="5">
        <v>1652</v>
      </c>
      <c t="n" r="C292" s="5">
        <v>1626</v>
      </c>
    </row>
    <row spans="1:3" r="293">
      <c t="s" r="A293" s="4">
        <v>1203</v>
      </c>
      <c t="n" r="B293" s="5">
        <v>7</v>
      </c>
      <c t="n" r="C293" s="5">
        <v>5</v>
      </c>
    </row>
    <row spans="1:3" r="294">
      <c t="s" r="A294" s="4">
        <v>1204</v>
      </c>
      <c t="n" r="B294" s="5">
        <v>1659</v>
      </c>
      <c t="n" r="C294" s="5">
        <v>1631</v>
      </c>
    </row>
    <row spans="1:3" r="295">
      <c t="s" r="A295" s="4">
        <v>1205</v>
      </c>
      <c t="n" r="B295" s="5">
        <v>36071</v>
      </c>
      <c t="n" r="C295" s="5">
        <v>44717</v>
      </c>
    </row>
    <row spans="1:3" r="296">
      <c t="s" r="A296" s="3">
        <v>1191</v>
      </c>
    </row>
    <row spans="1:3" r="297">
      <c t="s" r="A297" s="4">
        <v>1192</v>
      </c>
      <c t="n" r="B297" s="5">
        <v>34</v>
      </c>
      <c t="n" r="C297" s="5">
        <v>37</v>
      </c>
    </row>
    <row spans="1:3" r="298">
      <c t="s" r="A298" s="4">
        <v>1206</v>
      </c>
      <c t="n" r="B298" s="5">
        <v>34</v>
      </c>
      <c t="n" r="C298" s="5">
        <v>37</v>
      </c>
    </row>
    <row spans="1:3" r="299">
      <c t="s" r="A299" s="4">
        <v>1264</v>
      </c>
    </row>
    <row spans="1:3" r="300">
      <c t="s" r="A300" s="3">
        <v>1195</v>
      </c>
    </row>
    <row spans="1:3" r="301">
      <c t="s" r="A301" s="4">
        <v>138</v>
      </c>
      <c t="n" r="B301" s="5">
        <v>0</v>
      </c>
      <c t="n" r="C301" s="5">
        <v>0</v>
      </c>
    </row>
    <row spans="1:3" r="302">
      <c t="s" r="A302" s="4">
        <v>1265</v>
      </c>
    </row>
    <row spans="1:3" r="303">
      <c t="s" r="A303" s="3">
        <v>1195</v>
      </c>
    </row>
    <row spans="1:3" r="304">
      <c t="s" r="A304" s="4">
        <v>138</v>
      </c>
      <c t="n" r="B304" s="5">
        <v>0</v>
      </c>
      <c t="n" r="C304" s="5">
        <v>0</v>
      </c>
    </row>
    <row spans="1:3" r="305">
      <c t="s" r="A305" s="4">
        <v>1266</v>
      </c>
    </row>
    <row spans="1:3" r="306">
      <c t="s" r="A306" s="3">
        <v>1188</v>
      </c>
    </row>
    <row spans="1:3" r="307">
      <c t="s" r="A307" s="4">
        <v>1189</v>
      </c>
      <c t="n" r="B307" s="5">
        <v>12</v>
      </c>
      <c t="n" r="C307" s="5">
        <v>27</v>
      </c>
    </row>
    <row spans="1:3" r="308">
      <c t="s" r="A308" s="3">
        <v>1191</v>
      </c>
    </row>
    <row spans="1:3" r="309">
      <c t="s" r="A309" s="4">
        <v>1192</v>
      </c>
      <c t="n" r="B309" s="5">
        <v>34</v>
      </c>
      <c t="n" r="C309" s="5">
        <v>37</v>
      </c>
    </row>
    <row spans="1:3" r="310">
      <c t="s" r="A310" s="4">
        <v>1267</v>
      </c>
    </row>
    <row spans="1:3" r="311">
      <c t="s" r="A311" s="3">
        <v>1188</v>
      </c>
    </row>
    <row spans="1:3" r="312">
      <c t="s" r="A312" s="4">
        <v>1189</v>
      </c>
      <c t="n" r="B312" s="5">
        <v>0</v>
      </c>
      <c t="n" r="C312" s="5">
        <v>0</v>
      </c>
    </row>
    <row spans="1:3" r="313">
      <c t="s" r="A313" s="3">
        <v>1191</v>
      </c>
    </row>
    <row spans="1:3" r="314">
      <c t="s" r="A314" s="4">
        <v>1192</v>
      </c>
      <c t="n" r="B314" s="5">
        <v>0</v>
      </c>
      <c t="n" r="C314" s="5">
        <v>0</v>
      </c>
    </row>
    <row spans="1:3" r="315">
      <c t="s" r="A315" s="4">
        <v>1268</v>
      </c>
    </row>
    <row spans="1:3" r="316">
      <c t="s" r="A316" s="3">
        <v>1188</v>
      </c>
    </row>
    <row spans="1:3" r="317">
      <c t="s" r="A317" s="4">
        <v>1189</v>
      </c>
      <c t="n" r="B317" s="5">
        <v>0</v>
      </c>
      <c t="n" r="C317" s="5">
        <v>0</v>
      </c>
    </row>
    <row spans="1:3" r="318">
      <c t="s" r="A318" s="3">
        <v>1191</v>
      </c>
    </row>
    <row spans="1:3" r="319">
      <c t="s" r="A319" s="4">
        <v>1192</v>
      </c>
      <c t="n" r="B319" s="5">
        <v>0</v>
      </c>
      <c t="n" r="C319" s="5">
        <v>0</v>
      </c>
    </row>
    <row spans="1:3" r="320">
      <c t="s" r="A320" s="4">
        <v>1269</v>
      </c>
    </row>
    <row spans="1:3" r="321">
      <c t="s" r="A321" s="3">
        <v>1188</v>
      </c>
    </row>
    <row spans="1:3" r="322">
      <c t="s" r="A322" s="4">
        <v>1189</v>
      </c>
      <c t="n" r="B322" s="5">
        <v>12</v>
      </c>
      <c t="n" r="C322" s="5">
        <v>27</v>
      </c>
    </row>
    <row spans="1:3" r="323">
      <c t="s" r="A323" s="3">
        <v>1191</v>
      </c>
    </row>
    <row spans="1:3" r="324">
      <c t="s" r="A324" s="4">
        <v>1192</v>
      </c>
      <c t="n" r="B324" s="5">
        <v>34</v>
      </c>
      <c t="n" r="C324" s="5">
        <v>37</v>
      </c>
    </row>
    <row spans="1:3" r="325">
      <c t="s" r="A325" s="4">
        <v>1270</v>
      </c>
    </row>
    <row spans="1:3" r="326">
      <c t="s" r="A326" s="3">
        <v>1197</v>
      </c>
    </row>
    <row spans="1:3" r="327">
      <c t="s" r="A327" s="4">
        <v>1198</v>
      </c>
      <c t="n" r="B327" s="5">
        <v>33881</v>
      </c>
      <c t="n" r="C327" s="5">
        <v>41895</v>
      </c>
    </row>
    <row spans="1:3" r="328">
      <c t="s" r="A328" s="3">
        <v>1199</v>
      </c>
    </row>
    <row spans="1:3" r="329">
      <c t="s" r="A329" s="4">
        <v>1200</v>
      </c>
      <c t="n" r="B329" s="5">
        <v>519</v>
      </c>
      <c t="n" r="C329" s="5">
        <v>1164</v>
      </c>
    </row>
    <row spans="1:3" r="330">
      <c t="s" r="A330" s="4">
        <v>85</v>
      </c>
      <c t="n" r="B330" s="5">
        <v>34400</v>
      </c>
      <c t="n" r="C330" s="5">
        <v>43059</v>
      </c>
    </row>
    <row spans="1:3" r="331">
      <c t="s" r="A331" s="4">
        <v>1271</v>
      </c>
    </row>
    <row spans="1:3" r="332">
      <c t="s" r="A332" s="3">
        <v>1197</v>
      </c>
    </row>
    <row spans="1:3" r="333">
      <c t="s" r="A333" s="4">
        <v>1198</v>
      </c>
      <c t="n" r="B333" s="5">
        <v>3143</v>
      </c>
      <c t="n" r="C333" s="5">
        <v>4231</v>
      </c>
    </row>
    <row spans="1:3" r="334">
      <c t="s" r="A334" s="3">
        <v>1199</v>
      </c>
    </row>
    <row spans="1:3" r="335">
      <c t="s" r="A335" s="4">
        <v>1200</v>
      </c>
      <c t="n" r="B335" s="5">
        <v>345</v>
      </c>
      <c t="n" r="C335" s="5">
        <v>927</v>
      </c>
    </row>
    <row spans="1:3" r="336">
      <c t="s" r="A336" s="4">
        <v>1272</v>
      </c>
    </row>
    <row spans="1:3" r="337">
      <c t="s" r="A337" s="3">
        <v>1197</v>
      </c>
    </row>
    <row spans="1:3" r="338">
      <c t="s" r="A338" s="4">
        <v>1198</v>
      </c>
      <c t="n" r="B338" s="5">
        <v>104</v>
      </c>
      <c t="n" r="C338" s="5">
        <v>85</v>
      </c>
    </row>
    <row spans="1:3" r="339">
      <c t="s" r="A339" s="3">
        <v>1199</v>
      </c>
    </row>
    <row spans="1:3" r="340">
      <c t="s" r="A340" s="4">
        <v>1200</v>
      </c>
      <c t="n" r="B340" s="5">
        <v>171</v>
      </c>
      <c t="n" r="C340" s="5">
        <v>232</v>
      </c>
    </row>
    <row spans="1:3" r="341">
      <c t="s" r="A341" s="4">
        <v>1273</v>
      </c>
    </row>
    <row spans="1:3" r="342">
      <c t="s" r="A342" s="3">
        <v>1197</v>
      </c>
    </row>
    <row spans="1:3" r="343">
      <c t="s" r="A343" s="4">
        <v>1198</v>
      </c>
      <c t="n" r="B343" s="5">
        <v>2</v>
      </c>
      <c t="n" r="C343" s="5">
        <v>4</v>
      </c>
    </row>
    <row spans="1:3" r="344">
      <c t="s" r="A344" s="3">
        <v>1199</v>
      </c>
    </row>
    <row spans="1:3" r="345">
      <c t="s" r="A345" s="4">
        <v>1200</v>
      </c>
      <c t="n" r="B345" s="5">
        <v>0</v>
      </c>
      <c t="n" r="C345" s="5">
        <v>1</v>
      </c>
    </row>
    <row spans="1:3" r="346">
      <c t="s" r="A346" s="4">
        <v>1274</v>
      </c>
    </row>
    <row spans="1:3" r="347">
      <c t="s" r="A347" s="3">
        <v>1197</v>
      </c>
    </row>
    <row spans="1:3" r="348">
      <c t="s" r="A348" s="4">
        <v>1198</v>
      </c>
      <c t="n" r="B348" s="5">
        <v>3534</v>
      </c>
      <c t="n" r="C348" s="5">
        <v>3474</v>
      </c>
    </row>
    <row spans="1:3" r="349">
      <c t="s" r="A349" s="4">
        <v>1275</v>
      </c>
    </row>
    <row spans="1:3" r="350">
      <c t="s" r="A350" s="3">
        <v>1197</v>
      </c>
    </row>
    <row spans="1:3" r="351">
      <c t="s" r="A351" s="4">
        <v>1198</v>
      </c>
      <c t="n" r="B351" s="5">
        <v>15802</v>
      </c>
      <c t="n" r="C351" s="5">
        <v>20589</v>
      </c>
    </row>
    <row spans="1:3" r="352">
      <c t="s" r="A352" s="4">
        <v>1276</v>
      </c>
    </row>
    <row spans="1:3" r="353">
      <c t="s" r="A353" s="3">
        <v>1197</v>
      </c>
    </row>
    <row spans="1:3" r="354">
      <c t="s" r="A354" s="4">
        <v>1198</v>
      </c>
      <c t="n" r="B354" s="5">
        <v>4833</v>
      </c>
      <c t="n" r="C354" s="5">
        <v>5649</v>
      </c>
    </row>
    <row spans="1:3" r="355">
      <c t="s" r="A355" s="4">
        <v>1277</v>
      </c>
    </row>
    <row spans="1:3" r="356">
      <c t="s" r="A356" s="3">
        <v>1197</v>
      </c>
    </row>
    <row spans="1:3" r="357">
      <c t="s" r="A357" s="4">
        <v>1198</v>
      </c>
      <c t="n" r="B357" s="5">
        <v>4222</v>
      </c>
      <c t="n" r="C357" s="5">
        <v>5027</v>
      </c>
    </row>
    <row spans="1:3" r="358">
      <c t="s" r="A358" s="4">
        <v>1278</v>
      </c>
    </row>
    <row spans="1:3" r="359">
      <c t="s" r="A359" s="3">
        <v>1197</v>
      </c>
    </row>
    <row spans="1:3" r="360">
      <c t="s" r="A360" s="4">
        <v>1198</v>
      </c>
      <c t="n" r="B360" s="5">
        <v>1627</v>
      </c>
      <c t="n" r="C360" s="5">
        <v>2198</v>
      </c>
    </row>
    <row spans="1:3" r="361">
      <c t="s" r="A361" s="4">
        <v>1279</v>
      </c>
    </row>
    <row spans="1:3" r="362">
      <c t="s" r="A362" s="3">
        <v>1197</v>
      </c>
    </row>
    <row spans="1:3" r="363">
      <c t="s" r="A363" s="4">
        <v>1198</v>
      </c>
      <c t="n" r="B363" s="5">
        <v>614</v>
      </c>
      <c t="n" r="C363" s="5">
        <v>638</v>
      </c>
    </row>
    <row spans="1:3" r="364">
      <c t="s" r="A364" s="4">
        <v>1280</v>
      </c>
    </row>
    <row spans="1:3" r="365">
      <c t="s" r="A365" s="3">
        <v>1199</v>
      </c>
    </row>
    <row spans="1:3" r="366">
      <c t="s" r="A366" s="4">
        <v>1200</v>
      </c>
      <c t="n" r="B366" s="5">
        <v>3</v>
      </c>
      <c t="n" r="C366" s="5">
        <v>4</v>
      </c>
    </row>
    <row spans="1:3" r="367">
      <c t="s" r="A367" s="4">
        <v>1281</v>
      </c>
    </row>
    <row spans="1:3" r="368">
      <c t="s" r="A368" s="3">
        <v>1199</v>
      </c>
    </row>
    <row spans="1:3" r="369">
      <c t="s" r="A369" s="4">
        <v>1200</v>
      </c>
      <c t="n" r="B369" s="7">
        <v>0</v>
      </c>
      <c t="n" r="C369" s="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82</v>
      </c>
      <c t="s" r="B1" s="2">
        <v>28</v>
      </c>
      <c t="s" r="D1" s="2">
        <v>1</v>
      </c>
    </row>
    <row spans="1:5" r="2">
      <c t="s" r="B2" s="2">
        <v>2</v>
      </c>
      <c t="s" r="C2" s="2">
        <v>29</v>
      </c>
      <c t="s" r="D2" s="2">
        <v>2</v>
      </c>
      <c t="s" r="E2" s="2">
        <v>29</v>
      </c>
    </row>
    <row spans="1:5" r="3">
      <c t="s" r="A3" s="4">
        <v>1283</v>
      </c>
    </row>
    <row spans="1:5" r="4">
      <c t="s" r="A4" s="3">
        <v>1284</v>
      </c>
    </row>
    <row spans="1:5" r="5">
      <c t="s" r="A5" s="4">
        <v>1285</v>
      </c>
      <c t="n" r="C5" s="7">
        <v>1000</v>
      </c>
      <c t="n" r="E5" s="7">
        <v>1528</v>
      </c>
    </row>
    <row spans="1:5" r="6">
      <c t="s" r="A6" s="4">
        <v>1286</v>
      </c>
      <c t="n" r="C6" s="5">
        <v>0</v>
      </c>
      <c t="n" r="E6" s="5">
        <v>-7</v>
      </c>
    </row>
    <row spans="1:5" r="7">
      <c t="s" r="A7" s="4">
        <v>1287</v>
      </c>
      <c t="n" r="C7" s="5">
        <v>0</v>
      </c>
      <c t="n" r="E7" s="5">
        <v>0</v>
      </c>
    </row>
    <row spans="1:5" r="8">
      <c t="s" r="A8" s="4">
        <v>1288</v>
      </c>
      <c t="n" r="C8" s="5">
        <v>0</v>
      </c>
      <c t="n" r="E8" s="5">
        <v>-7</v>
      </c>
    </row>
    <row spans="1:5" r="9">
      <c t="s" r="A9" s="4">
        <v>1289</v>
      </c>
      <c t="n" r="C9" s="5">
        <v>0</v>
      </c>
      <c t="n" r="E9" s="5">
        <v>0</v>
      </c>
    </row>
    <row spans="1:5" r="10">
      <c t="s" r="A10" s="4">
        <v>1290</v>
      </c>
      <c t="n" r="C10" s="5">
        <v>0</v>
      </c>
      <c t="n" r="E10" s="5">
        <v>0</v>
      </c>
    </row>
    <row spans="1:5" r="11">
      <c t="s" r="A11" s="4">
        <v>1291</v>
      </c>
      <c t="n" r="C11" s="5">
        <v>0</v>
      </c>
      <c t="n" r="E11" s="5">
        <v>0</v>
      </c>
    </row>
    <row spans="1:5" r="12">
      <c t="s" r="A12" s="4">
        <v>1292</v>
      </c>
      <c t="n" r="C12" s="5">
        <v>0</v>
      </c>
      <c t="n" r="E12" s="5">
        <v>-521</v>
      </c>
    </row>
    <row spans="1:5" r="13">
      <c t="s" r="A13" s="4">
        <v>1293</v>
      </c>
      <c t="n" r="C13" s="5">
        <v>0</v>
      </c>
      <c t="n" r="E13" s="5">
        <v>0</v>
      </c>
    </row>
    <row spans="1:5" r="14">
      <c t="s" r="A14" s="4">
        <v>1294</v>
      </c>
      <c t="n" r="C14" s="5">
        <v>0</v>
      </c>
      <c t="n" r="E14" s="5">
        <v>0</v>
      </c>
    </row>
    <row spans="1:5" r="15">
      <c t="s" r="A15" s="4">
        <v>1295</v>
      </c>
      <c t="n" r="C15" s="5">
        <v>1000</v>
      </c>
      <c t="n" r="E15" s="5">
        <v>1000</v>
      </c>
    </row>
    <row spans="1:5" r="16">
      <c t="s" r="A16" s="3">
        <v>1296</v>
      </c>
    </row>
    <row spans="1:5" r="17">
      <c t="s" r="A17" s="4">
        <v>1297</v>
      </c>
      <c t="n" r="C17" s="5">
        <v>0</v>
      </c>
      <c t="n" r="E17" s="5">
        <v>0</v>
      </c>
    </row>
    <row spans="1:5" r="18">
      <c t="s" r="A18" s="4">
        <v>1298</v>
      </c>
    </row>
    <row spans="1:5" r="19">
      <c t="s" r="A19" s="3">
        <v>1284</v>
      </c>
    </row>
    <row spans="1:5" r="20">
      <c t="s" r="A20" s="4">
        <v>1285</v>
      </c>
      <c t="n" r="B20" s="7">
        <v>25</v>
      </c>
      <c t="n" r="C20" s="5">
        <v>36</v>
      </c>
      <c t="n" r="D20" s="7">
        <v>10</v>
      </c>
      <c t="n" r="E20" s="5">
        <v>325</v>
      </c>
    </row>
    <row spans="1:5" r="21">
      <c t="s" r="A21" s="4">
        <v>1286</v>
      </c>
      <c t="n" r="B21" s="5">
        <v>-9</v>
      </c>
      <c t="n" r="C21" s="5">
        <v>-8</v>
      </c>
      <c t="n" r="D21" s="5">
        <v>16</v>
      </c>
      <c t="n" r="E21" s="5">
        <v>-30</v>
      </c>
    </row>
    <row spans="1:5" r="22">
      <c t="s" r="A22" s="4">
        <v>1287</v>
      </c>
      <c t="n" r="B22" s="5">
        <v>0</v>
      </c>
      <c t="n" r="C22" s="5">
        <v>0</v>
      </c>
      <c t="n" r="D22" s="5">
        <v>0</v>
      </c>
      <c t="n" r="E22" s="5">
        <v>0</v>
      </c>
    </row>
    <row spans="1:5" r="23">
      <c t="s" r="A23" s="4">
        <v>1288</v>
      </c>
      <c t="n" r="B23" s="5">
        <v>-9</v>
      </c>
      <c t="n" r="C23" s="5">
        <v>-8</v>
      </c>
      <c t="n" r="D23" s="5">
        <v>16</v>
      </c>
      <c t="n" r="E23" s="5">
        <v>-30</v>
      </c>
    </row>
    <row spans="1:5" r="24">
      <c t="s" r="A24" s="4">
        <v>1289</v>
      </c>
      <c t="n" r="B24" s="5">
        <v>0</v>
      </c>
      <c t="n" r="C24" s="5">
        <v>0</v>
      </c>
      <c t="n" r="D24" s="5">
        <v>0</v>
      </c>
      <c t="n" r="E24" s="5">
        <v>0</v>
      </c>
    </row>
    <row spans="1:5" r="25">
      <c t="s" r="A25" s="4">
        <v>1290</v>
      </c>
      <c t="n" r="B25" s="5">
        <v>0</v>
      </c>
      <c t="n" r="C25" s="5">
        <v>0</v>
      </c>
      <c t="n" r="D25" s="5">
        <v>0</v>
      </c>
      <c t="n" r="E25" s="5">
        <v>0</v>
      </c>
    </row>
    <row spans="1:5" r="26">
      <c t="s" r="A26" s="4">
        <v>1291</v>
      </c>
      <c t="n" r="B26" s="5">
        <v>0</v>
      </c>
      <c t="n" r="C26" s="5">
        <v>0</v>
      </c>
      <c t="n" r="D26" s="5">
        <v>0</v>
      </c>
      <c t="n" r="E26" s="5">
        <v>0</v>
      </c>
    </row>
    <row spans="1:5" r="27">
      <c t="s" r="A27" s="4">
        <v>1292</v>
      </c>
      <c t="n" r="B27" s="5">
        <v>6</v>
      </c>
      <c t="n" r="C27" s="5">
        <v>30</v>
      </c>
      <c t="n" r="D27" s="5">
        <v>-4</v>
      </c>
      <c t="n" r="E27" s="5">
        <v>44</v>
      </c>
    </row>
    <row spans="1:5" r="28">
      <c t="s" r="A28" s="4">
        <v>1293</v>
      </c>
      <c t="n" r="B28" s="5">
        <v>0</v>
      </c>
      <c t="n" r="C28" s="5">
        <v>0</v>
      </c>
      <c t="n" r="D28" s="5">
        <v>0</v>
      </c>
      <c t="n" r="E28" s="5">
        <v>0</v>
      </c>
    </row>
    <row spans="1:5" r="29">
      <c t="s" r="A29" s="4">
        <v>1294</v>
      </c>
      <c t="n" r="B29" s="5">
        <v>0</v>
      </c>
      <c t="n" r="C29" s="5">
        <v>0</v>
      </c>
      <c t="n" r="D29" s="5">
        <v>0</v>
      </c>
      <c t="n" r="E29" s="5">
        <v>-281</v>
      </c>
    </row>
    <row spans="1:5" r="30">
      <c t="s" r="A30" s="4">
        <v>1295</v>
      </c>
      <c t="n" r="B30" s="5">
        <v>22</v>
      </c>
      <c t="n" r="C30" s="5">
        <v>58</v>
      </c>
      <c t="n" r="D30" s="5">
        <v>22</v>
      </c>
      <c t="n" r="E30" s="5">
        <v>58</v>
      </c>
    </row>
    <row spans="1:5" r="31">
      <c t="s" r="A31" s="3">
        <v>1296</v>
      </c>
    </row>
    <row spans="1:5" r="32">
      <c t="s" r="A32" s="4">
        <v>1297</v>
      </c>
      <c t="n" r="B32" s="5">
        <v>-8</v>
      </c>
      <c t="n" r="C32" s="5">
        <v>20</v>
      </c>
      <c t="n" r="D32" s="5">
        <v>11</v>
      </c>
      <c t="n" r="E32" s="5">
        <v>14</v>
      </c>
    </row>
    <row spans="1:5" r="33">
      <c t="s" r="A33" s="4">
        <v>1299</v>
      </c>
    </row>
    <row spans="1:5" r="34">
      <c t="s" r="A34" s="3">
        <v>1300</v>
      </c>
    </row>
    <row spans="1:5" r="35">
      <c t="s" r="A35" s="4">
        <v>1301</v>
      </c>
      <c t="n" r="B35" s="5">
        <v>36660</v>
      </c>
      <c t="n" r="C35" s="5">
        <v>50582</v>
      </c>
      <c t="n" r="D35" s="5">
        <v>41895</v>
      </c>
      <c t="n" r="E35" s="5">
        <v>52149</v>
      </c>
    </row>
    <row spans="1:5" r="36">
      <c t="s" r="A36" s="4">
        <v>1286</v>
      </c>
      <c t="n" r="B36" s="5">
        <v>386</v>
      </c>
      <c t="n" r="C36" s="5">
        <v>-31</v>
      </c>
      <c t="n" r="D36" s="5">
        <v>783</v>
      </c>
      <c t="n" r="E36" s="5">
        <v>-260</v>
      </c>
    </row>
    <row spans="1:5" r="37">
      <c t="s" r="A37" s="4">
        <v>1287</v>
      </c>
      <c t="n" r="B37" s="5">
        <v>223</v>
      </c>
      <c t="n" r="C37" s="5">
        <v>824</v>
      </c>
      <c t="n" r="D37" s="5">
        <v>284</v>
      </c>
      <c t="n" r="E37" s="5">
        <v>1947</v>
      </c>
    </row>
    <row spans="1:5" r="38">
      <c t="s" r="A38" s="4">
        <v>1302</v>
      </c>
      <c t="n" r="B38" s="5">
        <v>609</v>
      </c>
      <c t="n" r="C38" s="5">
        <v>793</v>
      </c>
      <c t="n" r="D38" s="5">
        <v>1067</v>
      </c>
      <c t="n" r="E38" s="5">
        <v>1687</v>
      </c>
    </row>
    <row spans="1:5" r="39">
      <c t="s" r="A39" s="4">
        <v>1289</v>
      </c>
      <c t="n" r="B39" s="5">
        <v>624</v>
      </c>
      <c t="n" r="C39" s="5">
        <v>1558</v>
      </c>
      <c t="n" r="D39" s="5">
        <v>722</v>
      </c>
      <c t="n" r="E39" s="5">
        <v>2165</v>
      </c>
    </row>
    <row spans="1:5" r="40">
      <c t="s" r="A40" s="4">
        <v>1290</v>
      </c>
      <c t="n" r="B40" s="5">
        <v>0</v>
      </c>
      <c t="n" r="C40" s="5">
        <v>0</v>
      </c>
      <c t="n" r="D40" s="5">
        <v>0</v>
      </c>
      <c t="n" r="E40" s="5">
        <v>0</v>
      </c>
    </row>
    <row spans="1:5" r="41">
      <c t="s" r="A41" s="4">
        <v>1291</v>
      </c>
      <c t="n" r="B41" s="5">
        <v>-2939</v>
      </c>
      <c t="n" r="C41" s="5">
        <v>-4194</v>
      </c>
      <c t="n" r="D41" s="5">
        <v>-5796</v>
      </c>
      <c t="n" r="E41" s="5">
        <v>-6852</v>
      </c>
    </row>
    <row spans="1:5" r="42">
      <c t="s" r="A42" s="4">
        <v>1303</v>
      </c>
      <c t="n" r="B42" s="5">
        <v>-922</v>
      </c>
      <c t="n" r="C42" s="5">
        <v>-853</v>
      </c>
      <c t="n" r="D42" s="5">
        <v>-2343</v>
      </c>
      <c t="n" r="E42" s="5">
        <v>-2160</v>
      </c>
    </row>
    <row spans="1:5" r="43">
      <c t="s" r="A43" s="4">
        <v>1293</v>
      </c>
      <c t="n" r="B43" s="5">
        <v>4</v>
      </c>
      <c t="n" r="C43" s="5">
        <v>0</v>
      </c>
      <c t="n" r="D43" s="5">
        <v>54</v>
      </c>
      <c t="n" r="E43" s="5">
        <v>4</v>
      </c>
    </row>
    <row spans="1:5" r="44">
      <c t="s" r="A44" s="4">
        <v>1294</v>
      </c>
      <c t="n" r="B44" s="5">
        <v>-155</v>
      </c>
      <c t="n" r="C44" s="5">
        <v>-985</v>
      </c>
      <c t="n" r="D44" s="5">
        <v>-1718</v>
      </c>
      <c t="n" r="E44" s="5">
        <v>-92</v>
      </c>
    </row>
    <row spans="1:5" r="45">
      <c t="s" r="A45" s="4">
        <v>1295</v>
      </c>
      <c t="n" r="B45" s="5">
        <v>33881</v>
      </c>
      <c t="n" r="C45" s="5">
        <v>46901</v>
      </c>
      <c t="n" r="D45" s="5">
        <v>33881</v>
      </c>
      <c t="n" r="E45" s="5">
        <v>46901</v>
      </c>
    </row>
    <row spans="1:5" r="46">
      <c t="s" r="A46" s="3">
        <v>1296</v>
      </c>
    </row>
    <row spans="1:5" r="47">
      <c t="s" r="A47" s="4">
        <v>1304</v>
      </c>
      <c t="n" r="B47" s="5">
        <v>79</v>
      </c>
      <c t="n" r="C47" s="5">
        <v>-157</v>
      </c>
      <c t="n" r="D47" s="5">
        <v>170</v>
      </c>
      <c t="n" r="E47" s="5">
        <v>-521</v>
      </c>
    </row>
    <row spans="1:5" r="48">
      <c t="s" r="A48" s="4">
        <v>1305</v>
      </c>
    </row>
    <row spans="1:5" r="49">
      <c t="s" r="A49" s="3">
        <v>1300</v>
      </c>
    </row>
    <row spans="1:5" r="50">
      <c t="s" r="A50" s="4">
        <v>1301</v>
      </c>
      <c t="n" r="B50" s="5">
        <v>2683</v>
      </c>
      <c t="n" r="C50" s="5">
        <v>2443</v>
      </c>
      <c t="n" r="D50" s="5">
        <v>4231</v>
      </c>
      <c t="n" r="E50" s="5">
        <v>1939</v>
      </c>
    </row>
    <row spans="1:5" r="51">
      <c t="s" r="A51" s="4">
        <v>1286</v>
      </c>
      <c t="n" r="B51" s="5">
        <v>14</v>
      </c>
      <c t="n" r="C51" s="5">
        <v>-2</v>
      </c>
      <c t="n" r="D51" s="5">
        <v>25</v>
      </c>
      <c t="n" r="E51" s="5">
        <v>-2</v>
      </c>
    </row>
    <row spans="1:5" r="52">
      <c t="s" r="A52" s="4">
        <v>1287</v>
      </c>
      <c t="n" r="B52" s="5">
        <v>-2</v>
      </c>
      <c t="n" r="C52" s="5">
        <v>4</v>
      </c>
      <c t="n" r="D52" s="5">
        <v>-13</v>
      </c>
      <c t="n" r="E52" s="5">
        <v>2</v>
      </c>
    </row>
    <row spans="1:5" r="53">
      <c t="s" r="A53" s="4">
        <v>1302</v>
      </c>
      <c t="n" r="B53" s="5">
        <v>12</v>
      </c>
      <c t="n" r="C53" s="5">
        <v>2</v>
      </c>
      <c t="n" r="D53" s="5">
        <v>12</v>
      </c>
      <c t="n" r="E53" s="5">
        <v>0</v>
      </c>
    </row>
    <row spans="1:5" r="54">
      <c t="s" r="A54" s="4">
        <v>1289</v>
      </c>
      <c t="n" r="B54" s="5">
        <v>624</v>
      </c>
      <c t="n" r="C54" s="5">
        <v>1440</v>
      </c>
      <c t="n" r="D54" s="5">
        <v>722</v>
      </c>
      <c t="n" r="E54" s="5">
        <v>2046</v>
      </c>
    </row>
    <row spans="1:5" r="55">
      <c t="s" r="A55" s="4">
        <v>1290</v>
      </c>
      <c t="n" r="B55" s="5">
        <v>0</v>
      </c>
      <c t="n" r="C55" s="5">
        <v>0</v>
      </c>
      <c t="n" r="D55" s="5">
        <v>0</v>
      </c>
      <c t="n" r="E55" s="5">
        <v>0</v>
      </c>
    </row>
    <row spans="1:5" r="56">
      <c t="s" r="A56" s="4">
        <v>1291</v>
      </c>
      <c t="n" r="B56" s="5">
        <v>-332</v>
      </c>
      <c t="n" r="C56" s="5">
        <v>-277</v>
      </c>
      <c t="n" r="D56" s="5">
        <v>-394</v>
      </c>
      <c t="n" r="E56" s="5">
        <v>-1010</v>
      </c>
    </row>
    <row spans="1:5" r="57">
      <c t="s" r="A57" s="4">
        <v>1303</v>
      </c>
      <c t="n" r="B57" s="5">
        <v>302</v>
      </c>
      <c t="n" r="C57" s="5">
        <v>-21</v>
      </c>
      <c t="n" r="D57" s="5">
        <v>276</v>
      </c>
      <c t="n" r="E57" s="5">
        <v>-44</v>
      </c>
    </row>
    <row spans="1:5" r="58">
      <c t="s" r="A58" s="4">
        <v>1293</v>
      </c>
      <c t="n" r="B58" s="5">
        <v>4</v>
      </c>
      <c t="n" r="C58" s="5">
        <v>0</v>
      </c>
      <c t="n" r="D58" s="5">
        <v>5</v>
      </c>
      <c t="n" r="E58" s="5">
        <v>3</v>
      </c>
    </row>
    <row spans="1:5" r="59">
      <c t="s" r="A59" s="4">
        <v>1294</v>
      </c>
      <c t="n" r="B59" s="5">
        <v>-150</v>
      </c>
      <c t="n" r="C59" s="5">
        <v>-695</v>
      </c>
      <c t="n" r="D59" s="5">
        <v>-1709</v>
      </c>
      <c t="n" r="E59" s="5">
        <v>-42</v>
      </c>
    </row>
    <row spans="1:5" r="60">
      <c t="s" r="A60" s="4">
        <v>1295</v>
      </c>
      <c t="n" r="B60" s="5">
        <v>3143</v>
      </c>
      <c t="n" r="C60" s="5">
        <v>2892</v>
      </c>
      <c t="n" r="D60" s="5">
        <v>3143</v>
      </c>
      <c t="n" r="E60" s="5">
        <v>2892</v>
      </c>
    </row>
    <row spans="1:5" r="61">
      <c t="s" r="A61" s="3">
        <v>1296</v>
      </c>
    </row>
    <row spans="1:5" r="62">
      <c t="s" r="A62" s="4">
        <v>1304</v>
      </c>
      <c t="n" r="B62" s="5">
        <v>-1</v>
      </c>
      <c t="n" r="C62" s="5">
        <v>0</v>
      </c>
      <c t="n" r="D62" s="5">
        <v>-2</v>
      </c>
      <c t="n" r="E62" s="5">
        <v>0</v>
      </c>
    </row>
    <row spans="1:5" r="63">
      <c t="s" r="A63" s="4">
        <v>1306</v>
      </c>
    </row>
    <row spans="1:5" r="64">
      <c t="s" r="A64" s="3">
        <v>1300</v>
      </c>
    </row>
    <row spans="1:5" r="65">
      <c t="s" r="A65" s="4">
        <v>1301</v>
      </c>
      <c t="n" r="B65" s="5">
        <v>113</v>
      </c>
      <c t="n" r="C65" s="5">
        <v>134</v>
      </c>
      <c t="n" r="D65" s="5">
        <v>85</v>
      </c>
      <c t="n" r="E65" s="5">
        <v>131</v>
      </c>
    </row>
    <row spans="1:5" r="66">
      <c t="s" r="A66" s="4">
        <v>1286</v>
      </c>
      <c t="n" r="B66" s="5">
        <v>0</v>
      </c>
      <c t="n" r="C66" s="5">
        <v>0</v>
      </c>
      <c t="n" r="D66" s="5">
        <v>0</v>
      </c>
      <c t="n" r="E66" s="5">
        <v>0</v>
      </c>
    </row>
    <row spans="1:5" r="67">
      <c t="s" r="A67" s="4">
        <v>1287</v>
      </c>
      <c t="n" r="B67" s="5">
        <v>1</v>
      </c>
      <c t="n" r="C67" s="5">
        <v>-1</v>
      </c>
      <c t="n" r="D67" s="5">
        <v>4</v>
      </c>
      <c t="n" r="E67" s="5">
        <v>-1</v>
      </c>
    </row>
    <row spans="1:5" r="68">
      <c t="s" r="A68" s="4">
        <v>1302</v>
      </c>
      <c t="n" r="B68" s="5">
        <v>1</v>
      </c>
      <c t="n" r="C68" s="5">
        <v>-1</v>
      </c>
      <c t="n" r="D68" s="5">
        <v>4</v>
      </c>
      <c t="n" r="E68" s="5">
        <v>-1</v>
      </c>
    </row>
    <row spans="1:5" r="69">
      <c t="s" r="A69" s="4">
        <v>1289</v>
      </c>
      <c t="n" r="B69" s="5">
        <v>0</v>
      </c>
      <c t="n" r="C69" s="5">
        <v>118</v>
      </c>
      <c t="n" r="D69" s="5">
        <v>0</v>
      </c>
      <c t="n" r="E69" s="5">
        <v>118</v>
      </c>
    </row>
    <row spans="1:5" r="70">
      <c t="s" r="A70" s="4">
        <v>1290</v>
      </c>
      <c t="n" r="B70" s="5">
        <v>0</v>
      </c>
      <c t="n" r="C70" s="5">
        <v>0</v>
      </c>
      <c t="n" r="D70" s="5">
        <v>0</v>
      </c>
      <c t="n" r="E70" s="5">
        <v>0</v>
      </c>
    </row>
    <row spans="1:5" r="71">
      <c t="s" r="A71" s="4">
        <v>1291</v>
      </c>
      <c t="n" r="B71" s="5">
        <v>0</v>
      </c>
      <c t="n" r="C71" s="5">
        <v>-55</v>
      </c>
      <c t="n" r="D71" s="5">
        <v>0</v>
      </c>
      <c t="n" r="E71" s="5">
        <v>-55</v>
      </c>
    </row>
    <row spans="1:5" r="72">
      <c t="s" r="A72" s="4">
        <v>1303</v>
      </c>
      <c t="n" r="B72" s="5">
        <v>-7</v>
      </c>
      <c t="n" r="C72" s="5">
        <v>-4</v>
      </c>
      <c t="n" r="D72" s="5">
        <v>-14</v>
      </c>
      <c t="n" r="E72" s="5">
        <v>-7</v>
      </c>
    </row>
    <row spans="1:5" r="73">
      <c t="s" r="A73" s="4">
        <v>1293</v>
      </c>
      <c t="n" r="B73" s="5">
        <v>0</v>
      </c>
      <c t="n" r="C73" s="5">
        <v>0</v>
      </c>
      <c t="n" r="D73" s="5">
        <v>38</v>
      </c>
      <c t="n" r="E73" s="5">
        <v>0</v>
      </c>
    </row>
    <row spans="1:5" r="74">
      <c t="s" r="A74" s="4">
        <v>1294</v>
      </c>
      <c t="n" r="B74" s="5">
        <v>-3</v>
      </c>
      <c t="n" r="C74" s="5">
        <v>-56</v>
      </c>
      <c t="n" r="D74" s="5">
        <v>-9</v>
      </c>
      <c t="n" r="E74" s="5">
        <v>-50</v>
      </c>
    </row>
    <row spans="1:5" r="75">
      <c t="s" r="A75" s="4">
        <v>1295</v>
      </c>
      <c t="n" r="B75" s="5">
        <v>104</v>
      </c>
      <c t="n" r="C75" s="5">
        <v>136</v>
      </c>
      <c t="n" r="D75" s="5">
        <v>104</v>
      </c>
      <c t="n" r="E75" s="5">
        <v>136</v>
      </c>
    </row>
    <row spans="1:5" r="76">
      <c t="s" r="A76" s="3">
        <v>1296</v>
      </c>
    </row>
    <row spans="1:5" r="77">
      <c t="s" r="A77" s="4">
        <v>1304</v>
      </c>
      <c t="n" r="B77" s="5">
        <v>0</v>
      </c>
      <c t="n" r="C77" s="5">
        <v>0</v>
      </c>
      <c t="n" r="D77" s="5">
        <v>0</v>
      </c>
      <c t="n" r="E77" s="5">
        <v>0</v>
      </c>
    </row>
    <row spans="1:5" r="78">
      <c t="s" r="A78" s="4">
        <v>1307</v>
      </c>
    </row>
    <row spans="1:5" r="79">
      <c t="s" r="A79" s="3">
        <v>1300</v>
      </c>
    </row>
    <row spans="1:5" r="80">
      <c t="s" r="A80" s="4">
        <v>1301</v>
      </c>
      <c t="n" r="B80" s="5">
        <v>3</v>
      </c>
      <c t="n" r="C80" s="5">
        <v>11</v>
      </c>
      <c t="n" r="D80" s="5">
        <v>4</v>
      </c>
      <c t="n" r="E80" s="5">
        <v>12</v>
      </c>
    </row>
    <row spans="1:5" r="81">
      <c t="s" r="A81" s="4">
        <v>1286</v>
      </c>
      <c t="n" r="B81" s="5">
        <v>0</v>
      </c>
      <c t="n" r="C81" s="5">
        <v>0</v>
      </c>
      <c t="n" r="D81" s="5">
        <v>0</v>
      </c>
      <c t="n" r="E81" s="5">
        <v>0</v>
      </c>
    </row>
    <row spans="1:5" r="82">
      <c t="s" r="A82" s="4">
        <v>1287</v>
      </c>
      <c t="n" r="B82" s="5">
        <v>0</v>
      </c>
      <c t="n" r="C82" s="5">
        <v>0</v>
      </c>
      <c t="n" r="D82" s="5">
        <v>0</v>
      </c>
      <c t="n" r="E82" s="5">
        <v>0</v>
      </c>
    </row>
    <row spans="1:5" r="83">
      <c t="s" r="A83" s="4">
        <v>1302</v>
      </c>
      <c t="n" r="B83" s="5">
        <v>0</v>
      </c>
      <c t="n" r="C83" s="5">
        <v>0</v>
      </c>
      <c t="n" r="D83" s="5">
        <v>0</v>
      </c>
      <c t="n" r="E83" s="5">
        <v>0</v>
      </c>
    </row>
    <row spans="1:5" r="84">
      <c t="s" r="A84" s="4">
        <v>1289</v>
      </c>
      <c t="n" r="B84" s="5">
        <v>0</v>
      </c>
      <c t="n" r="C84" s="5">
        <v>0</v>
      </c>
      <c t="n" r="D84" s="5">
        <v>0</v>
      </c>
      <c t="n" r="E84" s="5">
        <v>0</v>
      </c>
    </row>
    <row spans="1:5" r="85">
      <c t="s" r="A85" s="4">
        <v>1290</v>
      </c>
      <c t="n" r="B85" s="5">
        <v>0</v>
      </c>
      <c t="n" r="C85" s="5">
        <v>0</v>
      </c>
      <c t="n" r="D85" s="5">
        <v>0</v>
      </c>
      <c t="n" r="E85" s="5">
        <v>0</v>
      </c>
    </row>
    <row spans="1:5" r="86">
      <c t="s" r="A86" s="4">
        <v>1291</v>
      </c>
      <c t="n" r="B86" s="5">
        <v>-1</v>
      </c>
      <c t="n" r="C86" s="5">
        <v>-6</v>
      </c>
      <c t="n" r="D86" s="5">
        <v>0</v>
      </c>
      <c t="n" r="E86" s="5">
        <v>-6</v>
      </c>
    </row>
    <row spans="1:5" r="87">
      <c t="s" r="A87" s="4">
        <v>1303</v>
      </c>
      <c t="n" r="B87" s="5">
        <v>0</v>
      </c>
      <c t="n" r="C87" s="5">
        <v>0</v>
      </c>
      <c t="n" r="D87" s="5">
        <v>-2</v>
      </c>
      <c t="n" r="E87" s="5">
        <v>-2</v>
      </c>
    </row>
    <row spans="1:5" r="88">
      <c t="s" r="A88" s="4">
        <v>1293</v>
      </c>
      <c t="n" r="B88" s="5">
        <v>0</v>
      </c>
      <c t="n" r="C88" s="5">
        <v>0</v>
      </c>
      <c t="n" r="D88" s="5">
        <v>0</v>
      </c>
      <c t="n" r="E88" s="5">
        <v>1</v>
      </c>
    </row>
    <row spans="1:5" r="89">
      <c t="s" r="A89" s="4">
        <v>1294</v>
      </c>
      <c t="n" r="B89" s="5">
        <v>0</v>
      </c>
      <c t="n" r="C89" s="5">
        <v>0</v>
      </c>
      <c t="n" r="D89" s="5">
        <v>0</v>
      </c>
      <c t="n" r="E89" s="5">
        <v>0</v>
      </c>
    </row>
    <row spans="1:5" r="90">
      <c t="s" r="A90" s="4">
        <v>1295</v>
      </c>
      <c t="n" r="B90" s="5">
        <v>2</v>
      </c>
      <c t="n" r="C90" s="5">
        <v>5</v>
      </c>
      <c t="n" r="D90" s="5">
        <v>2</v>
      </c>
      <c t="n" r="E90" s="5">
        <v>5</v>
      </c>
    </row>
    <row spans="1:5" r="91">
      <c t="s" r="A91" s="3">
        <v>1296</v>
      </c>
    </row>
    <row spans="1:5" r="92">
      <c t="s" r="A92" s="4">
        <v>1304</v>
      </c>
      <c t="n" r="B92" s="5">
        <v>0</v>
      </c>
      <c t="n" r="C92" s="5">
        <v>0</v>
      </c>
      <c t="n" r="D92" s="5">
        <v>0</v>
      </c>
      <c t="n" r="E92" s="5">
        <v>0</v>
      </c>
    </row>
    <row spans="1:5" r="93">
      <c t="s" r="A93" s="4">
        <v>1308</v>
      </c>
    </row>
    <row spans="1:5" r="94">
      <c t="s" r="A94" s="3">
        <v>1300</v>
      </c>
    </row>
    <row spans="1:5" r="95">
      <c t="s" r="A95" s="4">
        <v>1301</v>
      </c>
      <c t="n" r="B95" s="5">
        <v>3552</v>
      </c>
      <c t="n" r="C95" s="5">
        <v>3457</v>
      </c>
      <c t="n" r="D95" s="5">
        <v>3474</v>
      </c>
      <c t="n" r="E95" s="5">
        <v>3109</v>
      </c>
    </row>
    <row spans="1:5" r="96">
      <c t="s" r="A96" s="4">
        <v>1286</v>
      </c>
      <c t="n" r="B96" s="5">
        <v>-9</v>
      </c>
      <c t="n" r="C96" s="5">
        <v>0</v>
      </c>
      <c t="n" r="D96" s="5">
        <v>-25</v>
      </c>
      <c t="n" r="E96" s="5">
        <v>0</v>
      </c>
    </row>
    <row spans="1:5" r="97">
      <c t="s" r="A97" s="4">
        <v>1287</v>
      </c>
      <c t="n" r="B97" s="5">
        <v>-2</v>
      </c>
      <c t="n" r="C97" s="5">
        <v>109</v>
      </c>
      <c t="n" r="D97" s="5">
        <v>100</v>
      </c>
      <c t="n" r="E97" s="5">
        <v>227</v>
      </c>
    </row>
    <row spans="1:5" r="98">
      <c t="s" r="A98" s="4">
        <v>1302</v>
      </c>
      <c t="n" r="B98" s="5">
        <v>-11</v>
      </c>
      <c t="n" r="C98" s="5">
        <v>109</v>
      </c>
      <c t="n" r="D98" s="5">
        <v>75</v>
      </c>
      <c t="n" r="E98" s="5">
        <v>227</v>
      </c>
    </row>
    <row spans="1:5" r="99">
      <c t="s" r="A99" s="4">
        <v>1289</v>
      </c>
      <c t="n" r="B99" s="5">
        <v>0</v>
      </c>
      <c t="n" r="C99" s="5">
        <v>0</v>
      </c>
      <c t="n" r="D99" s="5">
        <v>0</v>
      </c>
      <c t="n" r="E99" s="5">
        <v>0</v>
      </c>
    </row>
    <row spans="1:5" r="100">
      <c t="s" r="A100" s="4">
        <v>1290</v>
      </c>
      <c t="n" r="B100" s="5">
        <v>0</v>
      </c>
      <c t="n" r="C100" s="5">
        <v>0</v>
      </c>
      <c t="n" r="D100" s="5">
        <v>0</v>
      </c>
      <c t="n" r="E100" s="5">
        <v>0</v>
      </c>
    </row>
    <row spans="1:5" r="101">
      <c t="s" r="A101" s="4">
        <v>1291</v>
      </c>
      <c t="n" r="B101" s="5">
        <v>0</v>
      </c>
      <c t="n" r="C101" s="5">
        <v>0</v>
      </c>
      <c t="n" r="D101" s="5">
        <v>-1</v>
      </c>
      <c t="n" r="E101" s="5">
        <v>0</v>
      </c>
    </row>
    <row spans="1:5" r="102">
      <c t="s" r="A102" s="4">
        <v>1303</v>
      </c>
      <c t="n" r="B102" s="5">
        <v>-7</v>
      </c>
      <c t="n" r="C102" s="5">
        <v>-6</v>
      </c>
      <c t="n" r="D102" s="5">
        <v>-14</v>
      </c>
      <c t="n" r="E102" s="5">
        <v>-10</v>
      </c>
    </row>
    <row spans="1:5" r="103">
      <c t="s" r="A103" s="4">
        <v>1293</v>
      </c>
      <c t="n" r="B103" s="5">
        <v>0</v>
      </c>
      <c t="n" r="C103" s="5">
        <v>0</v>
      </c>
      <c t="n" r="D103" s="5">
        <v>0</v>
      </c>
      <c t="n" r="E103" s="5">
        <v>0</v>
      </c>
    </row>
    <row spans="1:5" r="104">
      <c t="s" r="A104" s="4">
        <v>1294</v>
      </c>
      <c t="n" r="B104" s="5">
        <v>0</v>
      </c>
      <c t="n" r="C104" s="5">
        <v>-234</v>
      </c>
      <c t="n" r="D104" s="5">
        <v>0</v>
      </c>
      <c t="n" r="E104" s="5">
        <v>0</v>
      </c>
    </row>
    <row spans="1:5" r="105">
      <c t="s" r="A105" s="4">
        <v>1295</v>
      </c>
      <c t="n" r="B105" s="5">
        <v>3534</v>
      </c>
      <c t="n" r="C105" s="5">
        <v>3326</v>
      </c>
      <c t="n" r="D105" s="5">
        <v>3534</v>
      </c>
      <c t="n" r="E105" s="5">
        <v>3326</v>
      </c>
    </row>
    <row spans="1:5" r="106">
      <c t="s" r="A106" s="3">
        <v>1296</v>
      </c>
    </row>
    <row spans="1:5" r="107">
      <c t="s" r="A107" s="4">
        <v>1304</v>
      </c>
      <c t="n" r="B107" s="5">
        <v>-9</v>
      </c>
      <c t="n" r="C107" s="5">
        <v>0</v>
      </c>
      <c t="n" r="D107" s="5">
        <v>-25</v>
      </c>
      <c t="n" r="E107" s="5">
        <v>0</v>
      </c>
    </row>
    <row spans="1:5" r="108">
      <c t="s" r="A108" s="4">
        <v>1309</v>
      </c>
    </row>
    <row spans="1:5" r="109">
      <c t="s" r="A109" s="3">
        <v>1300</v>
      </c>
    </row>
    <row spans="1:5" r="110">
      <c t="s" r="A110" s="4">
        <v>1301</v>
      </c>
      <c t="n" r="B110" s="5">
        <v>17799</v>
      </c>
      <c t="n" r="C110" s="5">
        <v>26540</v>
      </c>
      <c t="n" r="D110" s="5">
        <v>20589</v>
      </c>
      <c t="n" r="E110" s="5">
        <v>27499</v>
      </c>
    </row>
    <row spans="1:5" r="111">
      <c t="s" r="A111" s="4">
        <v>1286</v>
      </c>
      <c t="n" r="B111" s="5">
        <v>242</v>
      </c>
      <c t="n" r="C111" s="5">
        <v>-104</v>
      </c>
      <c t="n" r="D111" s="5">
        <v>527</v>
      </c>
      <c t="n" r="E111" s="5">
        <v>-402</v>
      </c>
    </row>
    <row spans="1:5" r="112">
      <c t="s" r="A112" s="4">
        <v>1287</v>
      </c>
      <c t="n" r="B112" s="5">
        <v>92</v>
      </c>
      <c t="n" r="C112" s="5">
        <v>578</v>
      </c>
      <c t="n" r="D112" s="5">
        <v>105</v>
      </c>
      <c t="n" r="E112" s="5">
        <v>1488</v>
      </c>
    </row>
    <row spans="1:5" r="113">
      <c t="s" r="A113" s="4">
        <v>1302</v>
      </c>
      <c t="n" r="B113" s="5">
        <v>334</v>
      </c>
      <c t="n" r="C113" s="5">
        <v>474</v>
      </c>
      <c t="n" r="D113" s="5">
        <v>632</v>
      </c>
      <c t="n" r="E113" s="5">
        <v>1086</v>
      </c>
    </row>
    <row spans="1:5" r="114">
      <c t="s" r="A114" s="4">
        <v>1289</v>
      </c>
      <c t="n" r="B114" s="5">
        <v>0</v>
      </c>
      <c t="n" r="C114" s="5">
        <v>0</v>
      </c>
      <c t="n" r="D114" s="5">
        <v>0</v>
      </c>
      <c t="n" r="E114" s="5">
        <v>0</v>
      </c>
    </row>
    <row spans="1:5" r="115">
      <c t="s" r="A115" s="4">
        <v>1290</v>
      </c>
      <c t="n" r="B115" s="5">
        <v>0</v>
      </c>
      <c t="n" r="C115" s="5">
        <v>0</v>
      </c>
      <c t="n" r="D115" s="5">
        <v>0</v>
      </c>
      <c t="n" r="E115" s="5">
        <v>0</v>
      </c>
    </row>
    <row spans="1:5" r="116">
      <c t="s" r="A116" s="4">
        <v>1291</v>
      </c>
      <c t="n" r="B116" s="5">
        <v>-1701</v>
      </c>
      <c t="n" r="C116" s="5">
        <v>-2389</v>
      </c>
      <c t="n" r="D116" s="5">
        <v>-4140</v>
      </c>
      <c t="n" r="E116" s="5">
        <v>-3205</v>
      </c>
    </row>
    <row spans="1:5" r="117">
      <c t="s" r="A117" s="4">
        <v>1303</v>
      </c>
      <c t="n" r="B117" s="5">
        <v>-630</v>
      </c>
      <c t="n" r="C117" s="5">
        <v>-334</v>
      </c>
      <c t="n" r="D117" s="5">
        <v>-1279</v>
      </c>
      <c t="n" r="E117" s="5">
        <v>-1089</v>
      </c>
    </row>
    <row spans="1:5" r="118">
      <c t="s" r="A118" s="4">
        <v>1293</v>
      </c>
      <c t="n" r="B118" s="5">
        <v>0</v>
      </c>
      <c t="n" r="C118" s="5">
        <v>0</v>
      </c>
      <c t="n" r="D118" s="5">
        <v>0</v>
      </c>
      <c t="n" r="E118" s="5">
        <v>0</v>
      </c>
    </row>
    <row spans="1:5" r="119">
      <c t="s" r="A119" s="4">
        <v>1294</v>
      </c>
      <c t="n" r="B119" s="5">
        <v>0</v>
      </c>
      <c t="n" r="C119" s="5">
        <v>0</v>
      </c>
      <c t="n" r="D119" s="5">
        <v>0</v>
      </c>
      <c t="n" r="E119" s="5">
        <v>0</v>
      </c>
    </row>
    <row spans="1:5" r="120">
      <c t="s" r="A120" s="4">
        <v>1295</v>
      </c>
      <c t="n" r="B120" s="5">
        <v>15802</v>
      </c>
      <c t="n" r="C120" s="5">
        <v>24291</v>
      </c>
      <c t="n" r="D120" s="5">
        <v>15802</v>
      </c>
      <c t="n" r="E120" s="5">
        <v>24291</v>
      </c>
    </row>
    <row spans="1:5" r="121">
      <c t="s" r="A121" s="3">
        <v>1296</v>
      </c>
    </row>
    <row spans="1:5" r="122">
      <c t="s" r="A122" s="4">
        <v>1304</v>
      </c>
      <c t="n" r="B122" s="5">
        <v>54</v>
      </c>
      <c t="n" r="C122" s="5">
        <v>-135</v>
      </c>
      <c t="n" r="D122" s="5">
        <v>77</v>
      </c>
      <c t="n" r="E122" s="5">
        <v>-457</v>
      </c>
    </row>
    <row spans="1:5" r="123">
      <c t="s" r="A123" s="4">
        <v>1310</v>
      </c>
    </row>
    <row spans="1:5" r="124">
      <c t="s" r="A124" s="3">
        <v>1300</v>
      </c>
    </row>
    <row spans="1:5" r="125">
      <c t="s" r="A125" s="4">
        <v>1301</v>
      </c>
      <c t="n" r="B125" s="5">
        <v>5276</v>
      </c>
      <c t="n" r="C125" s="5">
        <v>6439</v>
      </c>
      <c t="n" r="D125" s="5">
        <v>5649</v>
      </c>
      <c t="n" r="E125" s="5">
        <v>6574</v>
      </c>
    </row>
    <row spans="1:5" r="126">
      <c t="s" r="A126" s="4">
        <v>1286</v>
      </c>
      <c t="n" r="B126" s="5">
        <v>48</v>
      </c>
      <c t="n" r="C126" s="5">
        <v>-13</v>
      </c>
      <c t="n" r="D126" s="5">
        <v>120</v>
      </c>
      <c t="n" r="E126" s="5">
        <v>-29</v>
      </c>
    </row>
    <row spans="1:5" r="127">
      <c t="s" r="A127" s="4">
        <v>1287</v>
      </c>
      <c t="n" r="B127" s="5">
        <v>88</v>
      </c>
      <c t="n" r="C127" s="5">
        <v>39</v>
      </c>
      <c t="n" r="D127" s="5">
        <v>58</v>
      </c>
      <c t="n" r="E127" s="5">
        <v>3</v>
      </c>
    </row>
    <row spans="1:5" r="128">
      <c t="s" r="A128" s="4">
        <v>1302</v>
      </c>
      <c t="n" r="B128" s="5">
        <v>136</v>
      </c>
      <c t="n" r="C128" s="5">
        <v>26</v>
      </c>
      <c t="n" r="D128" s="5">
        <v>178</v>
      </c>
      <c t="n" r="E128" s="5">
        <v>-26</v>
      </c>
    </row>
    <row spans="1:5" r="129">
      <c t="s" r="A129" s="4">
        <v>1289</v>
      </c>
      <c t="n" r="B129" s="5">
        <v>0</v>
      </c>
      <c t="n" r="C129" s="5">
        <v>0</v>
      </c>
      <c t="n" r="D129" s="5">
        <v>0</v>
      </c>
      <c t="n" r="E129" s="5">
        <v>0</v>
      </c>
    </row>
    <row spans="1:5" r="130">
      <c t="s" r="A130" s="4">
        <v>1290</v>
      </c>
      <c t="n" r="B130" s="5">
        <v>0</v>
      </c>
      <c t="n" r="C130" s="5">
        <v>0</v>
      </c>
      <c t="n" r="D130" s="5">
        <v>0</v>
      </c>
      <c t="n" r="E130" s="5">
        <v>0</v>
      </c>
    </row>
    <row spans="1:5" r="131">
      <c t="s" r="A131" s="4">
        <v>1291</v>
      </c>
      <c t="n" r="B131" s="5">
        <v>-422</v>
      </c>
      <c t="n" r="C131" s="5">
        <v>-175</v>
      </c>
      <c t="n" r="D131" s="5">
        <v>-689</v>
      </c>
      <c t="n" r="E131" s="5">
        <v>-175</v>
      </c>
    </row>
    <row spans="1:5" r="132">
      <c t="s" r="A132" s="4">
        <v>1303</v>
      </c>
      <c t="n" r="B132" s="5">
        <v>-157</v>
      </c>
      <c t="n" r="C132" s="5">
        <v>-59</v>
      </c>
      <c t="n" r="D132" s="5">
        <v>-305</v>
      </c>
      <c t="n" r="E132" s="5">
        <v>-142</v>
      </c>
    </row>
    <row spans="1:5" r="133">
      <c t="s" r="A133" s="4">
        <v>1293</v>
      </c>
      <c t="n" r="B133" s="5">
        <v>0</v>
      </c>
      <c t="n" r="C133" s="5">
        <v>0</v>
      </c>
      <c t="n" r="D133" s="5">
        <v>0</v>
      </c>
      <c t="n" r="E133" s="5">
        <v>0</v>
      </c>
    </row>
    <row spans="1:5" r="134">
      <c t="s" r="A134" s="4">
        <v>1294</v>
      </c>
      <c t="n" r="B134" s="5">
        <v>0</v>
      </c>
      <c t="n" r="C134" s="5">
        <v>0</v>
      </c>
      <c t="n" r="D134" s="5">
        <v>0</v>
      </c>
      <c t="n" r="E134" s="5">
        <v>0</v>
      </c>
    </row>
    <row spans="1:5" r="135">
      <c t="s" r="A135" s="4">
        <v>1295</v>
      </c>
      <c t="n" r="B135" s="5">
        <v>4833</v>
      </c>
      <c t="n" r="C135" s="5">
        <v>6231</v>
      </c>
      <c t="n" r="D135" s="5">
        <v>4833</v>
      </c>
      <c t="n" r="E135" s="5">
        <v>6231</v>
      </c>
    </row>
    <row spans="1:5" r="136">
      <c t="s" r="A136" s="3">
        <v>1296</v>
      </c>
    </row>
    <row spans="1:5" r="137">
      <c t="s" r="A137" s="4">
        <v>1304</v>
      </c>
      <c t="n" r="B137" s="5">
        <v>-1</v>
      </c>
      <c t="n" r="C137" s="5">
        <v>-17</v>
      </c>
      <c t="n" r="D137" s="5">
        <v>46</v>
      </c>
      <c t="n" r="E137" s="5">
        <v>-33</v>
      </c>
    </row>
    <row spans="1:5" r="138">
      <c t="s" r="A138" s="4">
        <v>1311</v>
      </c>
    </row>
    <row spans="1:5" r="139">
      <c t="s" r="A139" s="3">
        <v>1300</v>
      </c>
    </row>
    <row spans="1:5" r="140">
      <c t="s" r="A140" s="4">
        <v>1301</v>
      </c>
      <c t="n" r="B140" s="5">
        <v>4788</v>
      </c>
      <c t="n" r="C140" s="5">
        <v>7606</v>
      </c>
      <c t="n" r="D140" s="5">
        <v>5027</v>
      </c>
      <c t="n" r="E140" s="5">
        <v>8706</v>
      </c>
    </row>
    <row spans="1:5" r="141">
      <c t="s" r="A141" s="4">
        <v>1286</v>
      </c>
      <c t="n" r="B141" s="5">
        <v>91</v>
      </c>
      <c t="n" r="C141" s="5">
        <v>87</v>
      </c>
      <c t="n" r="D141" s="5">
        <v>137</v>
      </c>
      <c t="n" r="E141" s="5">
        <v>172</v>
      </c>
    </row>
    <row spans="1:5" r="142">
      <c t="s" r="A142" s="4">
        <v>1287</v>
      </c>
      <c t="n" r="B142" s="5">
        <v>42</v>
      </c>
      <c t="n" r="C142" s="5">
        <v>72</v>
      </c>
      <c t="n" r="D142" s="5">
        <v>31</v>
      </c>
      <c t="n" r="E142" s="5">
        <v>136</v>
      </c>
    </row>
    <row spans="1:5" r="143">
      <c t="s" r="A143" s="4">
        <v>1302</v>
      </c>
      <c t="n" r="B143" s="5">
        <v>133</v>
      </c>
      <c t="n" r="C143" s="5">
        <v>159</v>
      </c>
      <c t="n" r="D143" s="5">
        <v>168</v>
      </c>
      <c t="n" r="E143" s="5">
        <v>308</v>
      </c>
    </row>
    <row spans="1:5" r="144">
      <c t="s" r="A144" s="4">
        <v>1289</v>
      </c>
      <c t="n" r="B144" s="5">
        <v>0</v>
      </c>
      <c t="n" r="C144" s="5">
        <v>0</v>
      </c>
      <c t="n" r="D144" s="5">
        <v>0</v>
      </c>
      <c t="n" r="E144" s="5">
        <v>0</v>
      </c>
    </row>
    <row spans="1:5" r="145">
      <c t="s" r="A145" s="4">
        <v>1290</v>
      </c>
      <c t="n" r="B145" s="5">
        <v>0</v>
      </c>
      <c t="n" r="C145" s="5">
        <v>0</v>
      </c>
      <c t="n" r="D145" s="5">
        <v>0</v>
      </c>
      <c t="n" r="E145" s="5">
        <v>0</v>
      </c>
    </row>
    <row spans="1:5" r="146">
      <c t="s" r="A146" s="4">
        <v>1291</v>
      </c>
      <c t="n" r="B146" s="5">
        <v>-483</v>
      </c>
      <c t="n" r="C146" s="5">
        <v>-1280</v>
      </c>
      <c t="n" r="D146" s="5">
        <v>-572</v>
      </c>
      <c t="n" r="E146" s="5">
        <v>-2388</v>
      </c>
    </row>
    <row spans="1:5" r="147">
      <c t="s" r="A147" s="4">
        <v>1303</v>
      </c>
      <c t="n" r="B147" s="5">
        <v>-214</v>
      </c>
      <c t="n" r="C147" s="5">
        <v>-31</v>
      </c>
      <c t="n" r="D147" s="5">
        <v>-412</v>
      </c>
      <c t="n" r="E147" s="5">
        <v>-172</v>
      </c>
    </row>
    <row spans="1:5" r="148">
      <c t="s" r="A148" s="4">
        <v>1293</v>
      </c>
      <c t="n" r="B148" s="5">
        <v>0</v>
      </c>
      <c t="n" r="C148" s="5">
        <v>0</v>
      </c>
      <c t="n" r="D148" s="5">
        <v>11</v>
      </c>
      <c t="n" r="E148" s="5">
        <v>0</v>
      </c>
    </row>
    <row spans="1:5" r="149">
      <c t="s" r="A149" s="4">
        <v>1294</v>
      </c>
      <c t="n" r="B149" s="5">
        <v>-2</v>
      </c>
      <c t="n" r="C149" s="5">
        <v>0</v>
      </c>
      <c t="n" r="D149" s="5">
        <v>0</v>
      </c>
      <c t="n" r="E149" s="5">
        <v>0</v>
      </c>
    </row>
    <row spans="1:5" r="150">
      <c t="s" r="A150" s="4">
        <v>1295</v>
      </c>
      <c t="n" r="B150" s="5">
        <v>4222</v>
      </c>
      <c t="n" r="C150" s="5">
        <v>6454</v>
      </c>
      <c t="n" r="D150" s="5">
        <v>4222</v>
      </c>
      <c t="n" r="E150" s="5">
        <v>6454</v>
      </c>
    </row>
    <row spans="1:5" r="151">
      <c t="s" r="A151" s="3">
        <v>1296</v>
      </c>
    </row>
    <row spans="1:5" r="152">
      <c t="s" r="A152" s="4">
        <v>1304</v>
      </c>
      <c t="n" r="B152" s="5">
        <v>36</v>
      </c>
      <c t="n" r="C152" s="5">
        <v>-5</v>
      </c>
      <c t="n" r="D152" s="5">
        <v>75</v>
      </c>
      <c t="n" r="E152" s="5">
        <v>-31</v>
      </c>
    </row>
    <row spans="1:5" r="153">
      <c t="s" r="A153" s="4">
        <v>1312</v>
      </c>
    </row>
    <row spans="1:5" r="154">
      <c t="s" r="A154" s="3">
        <v>1300</v>
      </c>
    </row>
    <row spans="1:5" r="155">
      <c t="s" r="A155" s="4">
        <v>1301</v>
      </c>
      <c t="n" r="B155" s="5">
        <v>1827</v>
      </c>
      <c t="n" r="C155" s="5">
        <v>3276</v>
      </c>
      <c t="n" r="D155" s="5">
        <v>2198</v>
      </c>
      <c t="n" r="E155" s="5">
        <v>3495</v>
      </c>
    </row>
    <row spans="1:5" r="156">
      <c t="s" r="A156" s="4">
        <v>1286</v>
      </c>
      <c t="n" r="B156" s="5">
        <v>0</v>
      </c>
      <c t="n" r="C156" s="5">
        <v>1</v>
      </c>
      <c t="n" r="D156" s="5">
        <v>0</v>
      </c>
      <c t="n" r="E156" s="5">
        <v>1</v>
      </c>
    </row>
    <row spans="1:5" r="157">
      <c t="s" r="A157" s="4">
        <v>1287</v>
      </c>
      <c t="n" r="B157" s="5">
        <v>-8</v>
      </c>
      <c t="n" r="C157" s="5">
        <v>12</v>
      </c>
      <c t="n" r="D157" s="5">
        <v>-12</v>
      </c>
      <c t="n" r="E157" s="5">
        <v>71</v>
      </c>
    </row>
    <row spans="1:5" r="158">
      <c t="s" r="A158" s="4">
        <v>1302</v>
      </c>
      <c t="n" r="B158" s="5">
        <v>-8</v>
      </c>
      <c t="n" r="C158" s="5">
        <v>13</v>
      </c>
      <c t="n" r="D158" s="5">
        <v>-12</v>
      </c>
      <c t="n" r="E158" s="5">
        <v>72</v>
      </c>
    </row>
    <row spans="1:5" r="159">
      <c t="s" r="A159" s="4">
        <v>1289</v>
      </c>
      <c t="n" r="B159" s="5">
        <v>0</v>
      </c>
      <c t="n" r="C159" s="5">
        <v>0</v>
      </c>
      <c t="n" r="D159" s="5">
        <v>0</v>
      </c>
      <c t="n" r="E159" s="5">
        <v>1</v>
      </c>
    </row>
    <row spans="1:5" r="160">
      <c t="s" r="A160" s="4">
        <v>1290</v>
      </c>
      <c t="n" r="B160" s="5">
        <v>0</v>
      </c>
      <c t="n" r="C160" s="5">
        <v>0</v>
      </c>
      <c t="n" r="D160" s="5">
        <v>0</v>
      </c>
      <c t="n" r="E160" s="5">
        <v>0</v>
      </c>
    </row>
    <row spans="1:5" r="161">
      <c t="s" r="A161" s="4">
        <v>1291</v>
      </c>
      <c t="n" r="B161" s="5">
        <v>0</v>
      </c>
      <c t="n" r="C161" s="5">
        <v>-12</v>
      </c>
      <c t="n" r="D161" s="5">
        <v>0</v>
      </c>
      <c t="n" r="E161" s="5">
        <v>-13</v>
      </c>
    </row>
    <row spans="1:5" r="162">
      <c t="s" r="A162" s="4">
        <v>1303</v>
      </c>
      <c t="n" r="B162" s="5">
        <v>-192</v>
      </c>
      <c t="n" r="C162" s="5">
        <v>-379</v>
      </c>
      <c t="n" r="D162" s="5">
        <v>-559</v>
      </c>
      <c t="n" r="E162" s="5">
        <v>-657</v>
      </c>
    </row>
    <row spans="1:5" r="163">
      <c t="s" r="A163" s="4">
        <v>1293</v>
      </c>
      <c t="n" r="B163" s="5">
        <v>0</v>
      </c>
      <c t="n" r="C163" s="5">
        <v>0</v>
      </c>
      <c t="n" r="D163" s="5">
        <v>0</v>
      </c>
      <c t="n" r="E163" s="5">
        <v>0</v>
      </c>
    </row>
    <row spans="1:5" r="164">
      <c t="s" r="A164" s="4">
        <v>1294</v>
      </c>
      <c t="n" r="B164" s="5">
        <v>0</v>
      </c>
      <c t="n" r="C164" s="5">
        <v>0</v>
      </c>
      <c t="n" r="D164" s="5">
        <v>0</v>
      </c>
      <c t="n" r="E164" s="5">
        <v>0</v>
      </c>
    </row>
    <row spans="1:5" r="165">
      <c t="s" r="A165" s="4">
        <v>1295</v>
      </c>
      <c t="n" r="B165" s="5">
        <v>1627</v>
      </c>
      <c t="n" r="C165" s="5">
        <v>2898</v>
      </c>
      <c t="n" r="D165" s="5">
        <v>1627</v>
      </c>
      <c t="n" r="E165" s="5">
        <v>2898</v>
      </c>
    </row>
    <row spans="1:5" r="166">
      <c t="s" r="A166" s="3">
        <v>1296</v>
      </c>
    </row>
    <row spans="1:5" r="167">
      <c t="s" r="A167" s="4">
        <v>1304</v>
      </c>
      <c t="n" r="B167" s="5">
        <v>0</v>
      </c>
      <c t="n" r="C167" s="5">
        <v>0</v>
      </c>
      <c t="n" r="D167" s="5">
        <v>0</v>
      </c>
      <c t="n" r="E167" s="5">
        <v>0</v>
      </c>
    </row>
    <row spans="1:5" r="168">
      <c t="s" r="A168" s="4">
        <v>1313</v>
      </c>
    </row>
    <row spans="1:5" r="169">
      <c t="s" r="A169" s="3">
        <v>1300</v>
      </c>
    </row>
    <row spans="1:5" r="170">
      <c t="s" r="A170" s="4">
        <v>1301</v>
      </c>
      <c t="n" r="B170" s="5">
        <v>619</v>
      </c>
      <c t="n" r="C170" s="5">
        <v>676</v>
      </c>
      <c t="n" r="D170" s="5">
        <v>638</v>
      </c>
      <c t="n" r="E170" s="5">
        <v>684</v>
      </c>
    </row>
    <row spans="1:5" r="171">
      <c t="s" r="A171" s="4">
        <v>1286</v>
      </c>
      <c t="n" r="B171" s="5">
        <v>0</v>
      </c>
      <c t="n" r="C171" s="5">
        <v>0</v>
      </c>
      <c t="n" r="D171" s="5">
        <v>-1</v>
      </c>
      <c t="n" r="E171" s="5">
        <v>0</v>
      </c>
    </row>
    <row spans="1:5" r="172">
      <c t="s" r="A172" s="4">
        <v>1287</v>
      </c>
      <c t="n" r="B172" s="5">
        <v>12</v>
      </c>
      <c t="n" r="C172" s="5">
        <v>11</v>
      </c>
      <c t="n" r="D172" s="5">
        <v>11</v>
      </c>
      <c t="n" r="E172" s="5">
        <v>21</v>
      </c>
    </row>
    <row spans="1:5" r="173">
      <c t="s" r="A173" s="4">
        <v>1302</v>
      </c>
      <c t="n" r="B173" s="5">
        <v>12</v>
      </c>
      <c t="n" r="C173" s="5">
        <v>11</v>
      </c>
      <c t="n" r="D173" s="5">
        <v>10</v>
      </c>
      <c t="n" r="E173" s="5">
        <v>21</v>
      </c>
    </row>
    <row spans="1:5" r="174">
      <c t="s" r="A174" s="4">
        <v>1289</v>
      </c>
      <c t="n" r="B174" s="5">
        <v>0</v>
      </c>
      <c t="n" r="C174" s="5">
        <v>0</v>
      </c>
      <c t="n" r="D174" s="5">
        <v>0</v>
      </c>
      <c t="n" r="E174" s="5">
        <v>0</v>
      </c>
    </row>
    <row spans="1:5" r="175">
      <c t="s" r="A175" s="4">
        <v>1290</v>
      </c>
      <c t="n" r="B175" s="5">
        <v>0</v>
      </c>
      <c t="n" r="C175" s="5">
        <v>0</v>
      </c>
      <c t="n" r="D175" s="5">
        <v>0</v>
      </c>
      <c t="n" r="E175" s="5">
        <v>0</v>
      </c>
    </row>
    <row spans="1:5" r="176">
      <c t="s" r="A176" s="4">
        <v>1291</v>
      </c>
      <c t="n" r="B176" s="5">
        <v>0</v>
      </c>
      <c t="n" r="C176" s="5">
        <v>0</v>
      </c>
      <c t="n" r="D176" s="5">
        <v>0</v>
      </c>
      <c t="n" r="E176" s="5">
        <v>0</v>
      </c>
    </row>
    <row spans="1:5" r="177">
      <c t="s" r="A177" s="4">
        <v>1303</v>
      </c>
      <c t="n" r="B177" s="5">
        <v>-17</v>
      </c>
      <c t="n" r="C177" s="5">
        <v>-19</v>
      </c>
      <c t="n" r="D177" s="5">
        <v>-34</v>
      </c>
      <c t="n" r="E177" s="5">
        <v>-37</v>
      </c>
    </row>
    <row spans="1:5" r="178">
      <c t="s" r="A178" s="4">
        <v>1293</v>
      </c>
      <c t="n" r="B178" s="5">
        <v>0</v>
      </c>
      <c t="n" r="C178" s="5">
        <v>0</v>
      </c>
      <c t="n" r="D178" s="5">
        <v>0</v>
      </c>
      <c t="n" r="E178" s="5">
        <v>0</v>
      </c>
    </row>
    <row spans="1:5" r="179">
      <c t="s" r="A179" s="4">
        <v>1294</v>
      </c>
      <c t="n" r="B179" s="5">
        <v>0</v>
      </c>
      <c t="n" r="C179" s="5">
        <v>0</v>
      </c>
      <c t="n" r="D179" s="5">
        <v>0</v>
      </c>
      <c t="n" r="E179" s="5">
        <v>0</v>
      </c>
    </row>
    <row spans="1:5" r="180">
      <c t="s" r="A180" s="4">
        <v>1295</v>
      </c>
      <c t="n" r="B180" s="5">
        <v>614</v>
      </c>
      <c t="n" r="C180" s="5">
        <v>668</v>
      </c>
      <c t="n" r="D180" s="5">
        <v>614</v>
      </c>
      <c t="n" r="E180" s="5">
        <v>668</v>
      </c>
    </row>
    <row spans="1:5" r="181">
      <c t="s" r="A181" s="3">
        <v>1296</v>
      </c>
    </row>
    <row spans="1:5" r="182">
      <c t="s" r="A182" s="4">
        <v>1304</v>
      </c>
      <c t="n" r="B182" s="5">
        <v>0</v>
      </c>
      <c t="n" r="C182" s="5">
        <v>0</v>
      </c>
      <c t="n" r="D182" s="5">
        <v>-1</v>
      </c>
      <c t="n" r="E182" s="5">
        <v>0</v>
      </c>
    </row>
    <row spans="1:5" r="183">
      <c t="s" r="A183" s="4">
        <v>1314</v>
      </c>
    </row>
    <row spans="1:5" r="184">
      <c t="s" r="A184" s="3">
        <v>1300</v>
      </c>
    </row>
    <row spans="1:5" r="185">
      <c t="s" r="A185" s="4">
        <v>1301</v>
      </c>
      <c t="n" r="B185" s="5">
        <v>654</v>
      </c>
      <c t="n" r="C185" s="5">
        <v>949</v>
      </c>
      <c t="n" r="D185" s="5">
        <v>1164</v>
      </c>
      <c t="n" r="E185" s="5">
        <v>646</v>
      </c>
    </row>
    <row spans="1:5" r="186">
      <c t="s" r="A186" s="4">
        <v>1286</v>
      </c>
      <c t="n" r="B186" s="5">
        <v>-5</v>
      </c>
      <c t="n" r="C186" s="5">
        <v>-22</v>
      </c>
      <c t="n" r="D186" s="5">
        <v>-4</v>
      </c>
      <c t="n" r="E186" s="5">
        <v>-37</v>
      </c>
    </row>
    <row spans="1:5" r="187">
      <c t="s" r="A187" s="4">
        <v>1287</v>
      </c>
      <c t="n" r="B187" s="5">
        <v>0</v>
      </c>
      <c t="n" r="C187" s="5">
        <v>0</v>
      </c>
      <c t="n" r="D187" s="5">
        <v>0</v>
      </c>
      <c t="n" r="E187" s="5">
        <v>0</v>
      </c>
    </row>
    <row spans="1:5" r="188">
      <c t="s" r="A188" s="4">
        <v>1302</v>
      </c>
      <c t="n" r="B188" s="5">
        <v>-5</v>
      </c>
      <c t="n" r="C188" s="5">
        <v>-22</v>
      </c>
      <c t="n" r="D188" s="5">
        <v>-4</v>
      </c>
      <c t="n" r="E188" s="5">
        <v>-37</v>
      </c>
    </row>
    <row spans="1:5" r="189">
      <c t="s" r="A189" s="4">
        <v>1289</v>
      </c>
      <c t="n" r="B189" s="5">
        <v>141</v>
      </c>
      <c t="n" r="C189" s="5">
        <v>1676</v>
      </c>
      <c t="n" r="D189" s="5">
        <v>141</v>
      </c>
      <c t="n" r="E189" s="5">
        <v>1982</v>
      </c>
    </row>
    <row spans="1:5" r="190">
      <c t="s" r="A190" s="4">
        <v>1290</v>
      </c>
      <c t="n" r="B190" s="5">
        <v>19</v>
      </c>
      <c t="n" r="C190" s="5">
        <v>35</v>
      </c>
      <c t="n" r="D190" s="5">
        <v>19</v>
      </c>
      <c t="n" r="E190" s="5">
        <v>35</v>
      </c>
    </row>
    <row spans="1:5" r="191">
      <c t="s" r="A191" s="4">
        <v>1291</v>
      </c>
      <c t="n" r="B191" s="5">
        <v>-105</v>
      </c>
      <c t="n" r="C191" s="5">
        <v>-910</v>
      </c>
      <c t="n" r="D191" s="5">
        <v>-111</v>
      </c>
      <c t="n" r="E191" s="5">
        <v>-1075</v>
      </c>
    </row>
    <row spans="1:5" r="192">
      <c t="s" r="A192" s="4">
        <v>1303</v>
      </c>
      <c t="n" r="B192" s="5">
        <v>-3</v>
      </c>
      <c t="n" r="C192" s="5">
        <v>-16</v>
      </c>
      <c t="n" r="D192" s="5">
        <v>-5</v>
      </c>
      <c t="n" r="E192" s="5">
        <v>-29</v>
      </c>
    </row>
    <row spans="1:5" r="193">
      <c t="s" r="A193" s="4">
        <v>1293</v>
      </c>
      <c t="n" r="B193" s="5">
        <v>68</v>
      </c>
      <c t="n" r="C193" s="5">
        <v>0</v>
      </c>
      <c t="n" r="D193" s="5">
        <v>69</v>
      </c>
      <c t="n" r="E193" s="5">
        <v>0</v>
      </c>
    </row>
    <row spans="1:5" r="194">
      <c t="s" r="A194" s="4">
        <v>1294</v>
      </c>
      <c t="n" r="B194" s="5">
        <v>-250</v>
      </c>
      <c t="n" r="C194" s="5">
        <v>-287</v>
      </c>
      <c t="n" r="D194" s="5">
        <v>-754</v>
      </c>
      <c t="n" r="E194" s="5">
        <v>-97</v>
      </c>
    </row>
    <row spans="1:5" r="195">
      <c t="s" r="A195" s="4">
        <v>1295</v>
      </c>
      <c t="n" r="B195" s="5">
        <v>519</v>
      </c>
      <c t="n" r="C195" s="5">
        <v>1425</v>
      </c>
      <c t="n" r="D195" s="5">
        <v>519</v>
      </c>
      <c t="n" r="E195" s="5">
        <v>1425</v>
      </c>
    </row>
    <row spans="1:5" r="196">
      <c t="s" r="A196" s="3">
        <v>1296</v>
      </c>
    </row>
    <row spans="1:5" r="197">
      <c t="s" r="A197" s="4">
        <v>1304</v>
      </c>
      <c t="n" r="B197" s="5">
        <v>-14</v>
      </c>
      <c t="n" r="C197" s="5">
        <v>-2</v>
      </c>
      <c t="n" r="D197" s="5">
        <v>-14</v>
      </c>
      <c t="n" r="E197" s="5">
        <v>-60</v>
      </c>
    </row>
    <row spans="1:5" r="198">
      <c t="s" r="A198" s="4">
        <v>1315</v>
      </c>
    </row>
    <row spans="1:5" r="199">
      <c t="s" r="A199" s="3">
        <v>1300</v>
      </c>
    </row>
    <row spans="1:5" r="200">
      <c t="s" r="A200" s="4">
        <v>1301</v>
      </c>
      <c t="n" r="B200" s="5">
        <v>511</v>
      </c>
      <c t="n" r="C200" s="5">
        <v>513</v>
      </c>
      <c t="n" r="D200" s="5">
        <v>927</v>
      </c>
      <c t="n" r="E200" s="5">
        <v>343</v>
      </c>
    </row>
    <row spans="1:5" r="201">
      <c t="s" r="A201" s="4">
        <v>1286</v>
      </c>
      <c t="n" r="B201" s="5">
        <v>-15</v>
      </c>
      <c t="n" r="C201" s="5">
        <v>-11</v>
      </c>
      <c t="n" r="D201" s="5">
        <v>-18</v>
      </c>
      <c t="n" r="E201" s="5">
        <v>-17</v>
      </c>
    </row>
    <row spans="1:5" r="202">
      <c t="s" r="A202" s="4">
        <v>1287</v>
      </c>
      <c t="n" r="B202" s="5">
        <v>0</v>
      </c>
      <c t="n" r="C202" s="5">
        <v>0</v>
      </c>
      <c t="n" r="D202" s="5">
        <v>0</v>
      </c>
      <c t="n" r="E202" s="5">
        <v>0</v>
      </c>
    </row>
    <row spans="1:5" r="203">
      <c t="s" r="A203" s="4">
        <v>1302</v>
      </c>
      <c t="n" r="B203" s="5">
        <v>-15</v>
      </c>
      <c t="n" r="C203" s="5">
        <v>-11</v>
      </c>
      <c t="n" r="D203" s="5">
        <v>-18</v>
      </c>
      <c t="n" r="E203" s="5">
        <v>-17</v>
      </c>
    </row>
    <row spans="1:5" r="204">
      <c t="s" r="A204" s="4">
        <v>1289</v>
      </c>
      <c t="n" r="B204" s="5">
        <v>41</v>
      </c>
      <c t="n" r="C204" s="5">
        <v>1676</v>
      </c>
      <c t="n" r="D204" s="5">
        <v>41</v>
      </c>
      <c t="n" r="E204" s="5">
        <v>1982</v>
      </c>
    </row>
    <row spans="1:5" r="205">
      <c t="s" r="A205" s="4">
        <v>1290</v>
      </c>
      <c t="n" r="B205" s="5">
        <v>19</v>
      </c>
      <c t="n" r="C205" s="5">
        <v>35</v>
      </c>
      <c t="n" r="D205" s="5">
        <v>19</v>
      </c>
      <c t="n" r="E205" s="5">
        <v>35</v>
      </c>
    </row>
    <row spans="1:5" r="206">
      <c t="s" r="A206" s="4">
        <v>1291</v>
      </c>
      <c t="n" r="B206" s="5">
        <v>-10</v>
      </c>
      <c t="n" r="C206" s="5">
        <v>-840</v>
      </c>
      <c t="n" r="D206" s="5">
        <v>-11</v>
      </c>
      <c t="n" r="E206" s="5">
        <v>-1005</v>
      </c>
    </row>
    <row spans="1:5" r="207">
      <c t="s" r="A207" s="4">
        <v>1303</v>
      </c>
      <c t="n" r="B207" s="5">
        <v>-2</v>
      </c>
      <c t="n" r="C207" s="5">
        <v>-11</v>
      </c>
      <c t="n" r="D207" s="5">
        <v>-3</v>
      </c>
      <c t="n" r="E207" s="5">
        <v>-19</v>
      </c>
    </row>
    <row spans="1:5" r="208">
      <c t="s" r="A208" s="4">
        <v>1293</v>
      </c>
      <c t="n" r="B208" s="5">
        <v>45</v>
      </c>
      <c t="n" r="C208" s="5">
        <v>0</v>
      </c>
      <c t="n" r="D208" s="5">
        <v>46</v>
      </c>
      <c t="n" r="E208" s="5">
        <v>0</v>
      </c>
    </row>
    <row spans="1:5" r="209">
      <c t="s" r="A209" s="4">
        <v>1294</v>
      </c>
      <c t="n" r="B209" s="5">
        <v>-244</v>
      </c>
      <c t="n" r="C209" s="5">
        <v>-110</v>
      </c>
      <c t="n" r="D209" s="5">
        <v>-656</v>
      </c>
      <c t="n" r="E209" s="5">
        <v>-67</v>
      </c>
    </row>
    <row spans="1:5" r="210">
      <c t="s" r="A210" s="4">
        <v>1295</v>
      </c>
      <c t="n" r="B210" s="5">
        <v>345</v>
      </c>
      <c t="n" r="C210" s="5">
        <v>1252</v>
      </c>
      <c t="n" r="D210" s="5">
        <v>345</v>
      </c>
      <c t="n" r="E210" s="5">
        <v>1252</v>
      </c>
    </row>
    <row spans="1:5" r="211">
      <c t="s" r="A211" s="3">
        <v>1296</v>
      </c>
    </row>
    <row spans="1:5" r="212">
      <c t="s" r="A212" s="4">
        <v>1304</v>
      </c>
      <c t="n" r="B212" s="5">
        <v>-12</v>
      </c>
      <c t="n" r="C212" s="5">
        <v>-9</v>
      </c>
      <c t="n" r="D212" s="5">
        <v>-13</v>
      </c>
      <c t="n" r="E212" s="5">
        <v>-38</v>
      </c>
    </row>
    <row spans="1:5" r="213">
      <c t="s" r="A213" s="4">
        <v>1316</v>
      </c>
    </row>
    <row spans="1:5" r="214">
      <c t="s" r="A214" s="3">
        <v>1300</v>
      </c>
    </row>
    <row spans="1:5" r="215">
      <c t="s" r="A215" s="4">
        <v>1301</v>
      </c>
      <c t="n" r="B215" s="5">
        <v>139</v>
      </c>
      <c t="n" r="C215" s="5">
        <v>358</v>
      </c>
      <c t="n" r="D215" s="5">
        <v>232</v>
      </c>
      <c t="n" r="E215" s="5">
        <v>221</v>
      </c>
    </row>
    <row spans="1:5" r="216">
      <c t="s" r="A216" s="4">
        <v>1286</v>
      </c>
      <c t="n" r="B216" s="5">
        <v>10</v>
      </c>
      <c t="n" r="C216" s="5">
        <v>-11</v>
      </c>
      <c t="n" r="D216" s="5">
        <v>10</v>
      </c>
      <c t="n" r="E216" s="5">
        <v>-19</v>
      </c>
    </row>
    <row spans="1:5" r="217">
      <c t="s" r="A217" s="4">
        <v>1287</v>
      </c>
      <c t="n" r="B217" s="5">
        <v>0</v>
      </c>
      <c t="n" r="C217" s="5">
        <v>0</v>
      </c>
      <c t="n" r="D217" s="5">
        <v>0</v>
      </c>
      <c t="n" r="E217" s="5">
        <v>0</v>
      </c>
    </row>
    <row spans="1:5" r="218">
      <c t="s" r="A218" s="4">
        <v>1302</v>
      </c>
      <c t="n" r="B218" s="5">
        <v>10</v>
      </c>
      <c t="n" r="C218" s="5">
        <v>-11</v>
      </c>
      <c t="n" r="D218" s="5">
        <v>10</v>
      </c>
      <c t="n" r="E218" s="5">
        <v>-19</v>
      </c>
    </row>
    <row spans="1:5" r="219">
      <c t="s" r="A219" s="4">
        <v>1289</v>
      </c>
      <c t="n" r="B219" s="5">
        <v>100</v>
      </c>
      <c t="n" r="C219" s="5">
        <v>0</v>
      </c>
      <c t="n" r="D219" s="5">
        <v>100</v>
      </c>
      <c t="n" r="E219" s="5">
        <v>0</v>
      </c>
    </row>
    <row spans="1:5" r="220">
      <c t="s" r="A220" s="4">
        <v>1290</v>
      </c>
      <c t="n" r="B220" s="5">
        <v>0</v>
      </c>
      <c t="n" r="C220" s="5">
        <v>0</v>
      </c>
      <c t="n" r="D220" s="5">
        <v>0</v>
      </c>
      <c t="n" r="E220" s="5">
        <v>0</v>
      </c>
    </row>
    <row spans="1:5" r="221">
      <c t="s" r="A221" s="4">
        <v>1291</v>
      </c>
      <c t="n" r="B221" s="5">
        <v>-95</v>
      </c>
      <c t="n" r="C221" s="5">
        <v>0</v>
      </c>
      <c t="n" r="D221" s="5">
        <v>-95</v>
      </c>
      <c t="n" r="E221" s="5">
        <v>0</v>
      </c>
    </row>
    <row spans="1:5" r="222">
      <c t="s" r="A222" s="4">
        <v>1303</v>
      </c>
      <c t="n" r="B222" s="5">
        <v>0</v>
      </c>
      <c t="n" r="C222" s="5">
        <v>-3</v>
      </c>
      <c t="n" r="D222" s="5">
        <v>-1</v>
      </c>
      <c t="n" r="E222" s="5">
        <v>-5</v>
      </c>
    </row>
    <row spans="1:5" r="223">
      <c t="s" r="A223" s="4">
        <v>1293</v>
      </c>
      <c t="n" r="B223" s="5">
        <v>23</v>
      </c>
      <c t="n" r="C223" s="5">
        <v>0</v>
      </c>
      <c t="n" r="D223" s="5">
        <v>23</v>
      </c>
      <c t="n" r="E223" s="5">
        <v>0</v>
      </c>
    </row>
    <row spans="1:5" r="224">
      <c t="s" r="A224" s="4">
        <v>1294</v>
      </c>
      <c t="n" r="B224" s="5">
        <v>-6</v>
      </c>
      <c t="n" r="C224" s="5">
        <v>-177</v>
      </c>
      <c t="n" r="D224" s="5">
        <v>-98</v>
      </c>
      <c t="n" r="E224" s="5">
        <v>-30</v>
      </c>
    </row>
    <row spans="1:5" r="225">
      <c t="s" r="A225" s="4">
        <v>1295</v>
      </c>
      <c t="n" r="B225" s="5">
        <v>171</v>
      </c>
      <c t="n" r="C225" s="5">
        <v>167</v>
      </c>
      <c t="n" r="D225" s="5">
        <v>171</v>
      </c>
      <c t="n" r="E225" s="5">
        <v>167</v>
      </c>
    </row>
    <row spans="1:5" r="226">
      <c t="s" r="A226" s="3">
        <v>1296</v>
      </c>
    </row>
    <row spans="1:5" r="227">
      <c t="s" r="A227" s="4">
        <v>1304</v>
      </c>
      <c t="n" r="B227" s="5">
        <v>-2</v>
      </c>
      <c t="n" r="C227" s="5">
        <v>-11</v>
      </c>
      <c t="n" r="D227" s="5">
        <v>-1</v>
      </c>
      <c t="n" r="E227" s="5">
        <v>-19</v>
      </c>
    </row>
    <row spans="1:5" r="228">
      <c t="s" r="A228" s="4">
        <v>1317</v>
      </c>
    </row>
    <row spans="1:5" r="229">
      <c t="s" r="A229" s="3">
        <v>1300</v>
      </c>
    </row>
    <row spans="1:5" r="230">
      <c t="s" r="A230" s="4">
        <v>1301</v>
      </c>
      <c t="n" r="B230" s="5">
        <v>0</v>
      </c>
      <c t="n" r="C230" s="5">
        <v>71</v>
      </c>
      <c t="n" r="D230" s="5">
        <v>1</v>
      </c>
      <c t="n" r="E230" s="5">
        <v>74</v>
      </c>
    </row>
    <row spans="1:5" r="231">
      <c t="s" r="A231" s="4">
        <v>1286</v>
      </c>
      <c t="n" r="B231" s="5">
        <v>0</v>
      </c>
      <c t="n" r="C231" s="5">
        <v>1</v>
      </c>
      <c t="n" r="D231" s="5">
        <v>0</v>
      </c>
      <c t="n" r="E231" s="5">
        <v>0</v>
      </c>
    </row>
    <row spans="1:5" r="232">
      <c t="s" r="A232" s="4">
        <v>1287</v>
      </c>
      <c t="n" r="B232" s="5">
        <v>0</v>
      </c>
      <c t="n" r="C232" s="5">
        <v>0</v>
      </c>
      <c t="n" r="D232" s="5">
        <v>0</v>
      </c>
      <c t="n" r="E232" s="5">
        <v>0</v>
      </c>
    </row>
    <row spans="1:5" r="233">
      <c t="s" r="A233" s="4">
        <v>1302</v>
      </c>
      <c t="n" r="B233" s="5">
        <v>0</v>
      </c>
      <c t="n" r="C233" s="5">
        <v>1</v>
      </c>
      <c t="n" r="D233" s="5">
        <v>0</v>
      </c>
      <c t="n" r="E233" s="5">
        <v>0</v>
      </c>
    </row>
    <row spans="1:5" r="234">
      <c t="s" r="A234" s="4">
        <v>1289</v>
      </c>
      <c t="n" r="B234" s="5">
        <v>0</v>
      </c>
      <c t="n" r="C234" s="5">
        <v>0</v>
      </c>
      <c t="n" r="D234" s="5">
        <v>0</v>
      </c>
      <c t="n" r="E234" s="5">
        <v>0</v>
      </c>
    </row>
    <row spans="1:5" r="235">
      <c t="s" r="A235" s="4">
        <v>1290</v>
      </c>
      <c t="n" r="B235" s="5">
        <v>0</v>
      </c>
      <c t="n" r="C235" s="5">
        <v>0</v>
      </c>
      <c t="n" r="D235" s="5">
        <v>0</v>
      </c>
      <c t="n" r="E235" s="5">
        <v>0</v>
      </c>
    </row>
    <row spans="1:5" r="236">
      <c t="s" r="A236" s="4">
        <v>1291</v>
      </c>
      <c t="n" r="B236" s="5">
        <v>0</v>
      </c>
      <c t="n" r="C236" s="5">
        <v>-70</v>
      </c>
      <c t="n" r="D236" s="5">
        <v>-1</v>
      </c>
      <c t="n" r="E236" s="5">
        <v>-70</v>
      </c>
    </row>
    <row spans="1:5" r="237">
      <c t="s" r="A237" s="4">
        <v>1303</v>
      </c>
      <c t="n" r="B237" s="5">
        <v>0</v>
      </c>
      <c t="n" r="C237" s="5">
        <v>-2</v>
      </c>
      <c t="n" r="D237" s="5">
        <v>0</v>
      </c>
      <c t="n" r="E237" s="5">
        <v>-4</v>
      </c>
    </row>
    <row spans="1:5" r="238">
      <c t="s" r="A238" s="4">
        <v>1293</v>
      </c>
      <c t="n" r="B238" s="5">
        <v>0</v>
      </c>
      <c t="n" r="C238" s="5">
        <v>0</v>
      </c>
      <c t="n" r="D238" s="5">
        <v>0</v>
      </c>
      <c t="n" r="E238" s="5">
        <v>0</v>
      </c>
    </row>
    <row spans="1:5" r="239">
      <c t="s" r="A239" s="4">
        <v>1294</v>
      </c>
      <c t="n" r="B239" s="5">
        <v>0</v>
      </c>
      <c t="n" r="C239" s="5">
        <v>0</v>
      </c>
      <c t="n" r="D239" s="5">
        <v>0</v>
      </c>
      <c t="n" r="E239" s="5">
        <v>0</v>
      </c>
    </row>
    <row spans="1:5" r="240">
      <c t="s" r="A240" s="4">
        <v>1295</v>
      </c>
      <c t="n" r="B240" s="5">
        <v>0</v>
      </c>
      <c t="n" r="C240" s="5">
        <v>0</v>
      </c>
      <c t="n" r="D240" s="5">
        <v>0</v>
      </c>
      <c t="n" r="E240" s="5">
        <v>0</v>
      </c>
    </row>
    <row spans="1:5" r="241">
      <c t="s" r="A241" s="3">
        <v>1296</v>
      </c>
    </row>
    <row spans="1:5" r="242">
      <c t="s" r="A242" s="4">
        <v>1304</v>
      </c>
      <c t="n" r="B242" s="5">
        <v>0</v>
      </c>
      <c t="n" r="C242" s="5">
        <v>-2</v>
      </c>
      <c t="n" r="D242" s="5">
        <v>0</v>
      </c>
      <c t="n" r="E242" s="5">
        <v>-2</v>
      </c>
    </row>
    <row spans="1:5" r="243">
      <c t="s" r="A243" s="4">
        <v>1318</v>
      </c>
    </row>
    <row spans="1:5" r="244">
      <c t="s" r="A244" s="3">
        <v>1300</v>
      </c>
    </row>
    <row spans="1:5" r="245">
      <c t="s" r="A245" s="4">
        <v>1301</v>
      </c>
      <c t="n" r="B245" s="5">
        <v>4</v>
      </c>
      <c t="n" r="C245" s="5">
        <v>7</v>
      </c>
      <c t="n" r="D245" s="5">
        <v>4</v>
      </c>
      <c t="n" r="E245" s="5">
        <v>8</v>
      </c>
    </row>
    <row spans="1:5" r="246">
      <c t="s" r="A246" s="4">
        <v>1286</v>
      </c>
      <c t="n" r="B246" s="5">
        <v>0</v>
      </c>
      <c t="n" r="C246" s="5">
        <v>-1</v>
      </c>
      <c t="n" r="D246" s="5">
        <v>4</v>
      </c>
      <c t="n" r="E246" s="5">
        <v>-1</v>
      </c>
    </row>
    <row spans="1:5" r="247">
      <c t="s" r="A247" s="4">
        <v>1287</v>
      </c>
      <c t="n" r="B247" s="5">
        <v>0</v>
      </c>
      <c t="n" r="C247" s="5">
        <v>0</v>
      </c>
      <c t="n" r="D247" s="5">
        <v>0</v>
      </c>
      <c t="n" r="E247" s="5">
        <v>0</v>
      </c>
    </row>
    <row spans="1:5" r="248">
      <c t="s" r="A248" s="4">
        <v>1302</v>
      </c>
      <c t="n" r="B248" s="5">
        <v>0</v>
      </c>
      <c t="n" r="C248" s="5">
        <v>-1</v>
      </c>
      <c t="n" r="D248" s="5">
        <v>4</v>
      </c>
      <c t="n" r="E248" s="5">
        <v>-1</v>
      </c>
    </row>
    <row spans="1:5" r="249">
      <c t="s" r="A249" s="4">
        <v>1289</v>
      </c>
      <c t="n" r="B249" s="5">
        <v>0</v>
      </c>
      <c t="n" r="C249" s="5">
        <v>0</v>
      </c>
      <c t="n" r="D249" s="5">
        <v>0</v>
      </c>
      <c t="n" r="E249" s="5">
        <v>0</v>
      </c>
    </row>
    <row spans="1:5" r="250">
      <c t="s" r="A250" s="4">
        <v>1290</v>
      </c>
      <c t="n" r="B250" s="5">
        <v>0</v>
      </c>
      <c t="n" r="C250" s="5">
        <v>0</v>
      </c>
      <c t="n" r="D250" s="5">
        <v>0</v>
      </c>
      <c t="n" r="E250" s="5">
        <v>0</v>
      </c>
    </row>
    <row spans="1:5" r="251">
      <c t="s" r="A251" s="4">
        <v>1291</v>
      </c>
      <c t="n" r="B251" s="5">
        <v>0</v>
      </c>
      <c t="n" r="C251" s="5">
        <v>0</v>
      </c>
      <c t="n" r="D251" s="5">
        <v>-4</v>
      </c>
      <c t="n" r="E251" s="5">
        <v>0</v>
      </c>
    </row>
    <row spans="1:5" r="252">
      <c t="s" r="A252" s="4">
        <v>1303</v>
      </c>
      <c t="n" r="B252" s="5">
        <v>-1</v>
      </c>
      <c t="n" r="C252" s="5">
        <v>0</v>
      </c>
      <c t="n" r="D252" s="5">
        <v>-1</v>
      </c>
      <c t="n" r="E252" s="5">
        <v>-1</v>
      </c>
    </row>
    <row spans="1:5" r="253">
      <c t="s" r="A253" s="4">
        <v>1293</v>
      </c>
      <c t="n" r="B253" s="5">
        <v>0</v>
      </c>
      <c t="n" r="C253" s="5">
        <v>0</v>
      </c>
      <c t="n" r="D253" s="5">
        <v>0</v>
      </c>
      <c t="n" r="E253" s="5">
        <v>0</v>
      </c>
    </row>
    <row spans="1:5" r="254">
      <c t="s" r="A254" s="4">
        <v>1294</v>
      </c>
      <c t="n" r="B254" s="5">
        <v>0</v>
      </c>
      <c t="n" r="C254" s="5">
        <v>0</v>
      </c>
      <c t="n" r="D254" s="5">
        <v>0</v>
      </c>
      <c t="n" r="E254" s="5">
        <v>0</v>
      </c>
    </row>
    <row spans="1:5" r="255">
      <c t="s" r="A255" s="4">
        <v>1295</v>
      </c>
      <c t="n" r="B255" s="5">
        <v>3</v>
      </c>
      <c t="n" r="C255" s="5">
        <v>6</v>
      </c>
      <c t="n" r="D255" s="5">
        <v>3</v>
      </c>
      <c t="n" r="E255" s="5">
        <v>6</v>
      </c>
    </row>
    <row spans="1:5" r="256">
      <c t="s" r="A256" s="3">
        <v>1296</v>
      </c>
    </row>
    <row spans="1:5" r="257">
      <c t="s" r="A257" s="4">
        <v>1304</v>
      </c>
      <c t="n" r="B257" s="5">
        <v>0</v>
      </c>
      <c t="n" r="C257" s="5">
        <v>20</v>
      </c>
      <c t="n" r="D257" s="5">
        <v>0</v>
      </c>
      <c t="n" r="E257" s="5">
        <v>-1</v>
      </c>
    </row>
    <row spans="1:5" r="258">
      <c t="s" r="A258" s="4">
        <v>1319</v>
      </c>
    </row>
    <row spans="1:5" r="259">
      <c t="s" r="A259" s="3">
        <v>1300</v>
      </c>
    </row>
    <row spans="1:5" r="260">
      <c t="s" r="A260" s="4">
        <v>1301</v>
      </c>
      <c t="n" r="B260" s="5">
        <v>1575</v>
      </c>
      <c t="n" r="C260" s="5">
        <v>1570</v>
      </c>
      <c t="n" r="D260" s="5">
        <v>1631</v>
      </c>
      <c t="n" r="E260" s="5">
        <v>1620</v>
      </c>
    </row>
    <row spans="1:5" r="261">
      <c t="s" r="A261" s="4">
        <v>1286</v>
      </c>
      <c t="n" r="B261" s="5">
        <v>4</v>
      </c>
      <c t="n" r="C261" s="5">
        <v>-17</v>
      </c>
      <c t="n" r="D261" s="5">
        <v>-10</v>
      </c>
      <c t="n" r="E261" s="5">
        <v>-101</v>
      </c>
    </row>
    <row spans="1:5" r="262">
      <c t="s" r="A262" s="4">
        <v>1287</v>
      </c>
      <c t="n" r="B262" s="5">
        <v>0</v>
      </c>
      <c t="n" r="C262" s="5">
        <v>0</v>
      </c>
      <c t="n" r="D262" s="5">
        <v>0</v>
      </c>
      <c t="n" r="E262" s="5">
        <v>0</v>
      </c>
    </row>
    <row spans="1:5" r="263">
      <c t="s" r="A263" s="4">
        <v>1302</v>
      </c>
      <c t="n" r="B263" s="5">
        <v>4</v>
      </c>
      <c t="n" r="C263" s="5">
        <v>-17</v>
      </c>
      <c t="n" r="D263" s="5">
        <v>-10</v>
      </c>
      <c t="n" r="E263" s="5">
        <v>-101</v>
      </c>
    </row>
    <row spans="1:5" r="264">
      <c t="s" r="A264" s="4">
        <v>1289</v>
      </c>
      <c t="n" r="B264" s="5">
        <v>0</v>
      </c>
      <c t="n" r="C264" s="5">
        <v>0</v>
      </c>
      <c t="n" r="D264" s="5">
        <v>0</v>
      </c>
      <c t="n" r="E264" s="5">
        <v>0</v>
      </c>
    </row>
    <row spans="1:5" r="265">
      <c t="s" r="A265" s="4">
        <v>1290</v>
      </c>
      <c t="n" r="B265" s="5">
        <v>220</v>
      </c>
      <c t="n" r="C265" s="5">
        <v>82</v>
      </c>
      <c t="n" r="D265" s="5">
        <v>314</v>
      </c>
      <c t="n" r="E265" s="5">
        <v>148</v>
      </c>
    </row>
    <row spans="1:5" r="266">
      <c t="s" r="A266" s="4">
        <v>1291</v>
      </c>
      <c t="n" r="B266" s="5">
        <v>0</v>
      </c>
      <c t="n" r="C266" s="5">
        <v>0</v>
      </c>
      <c t="n" r="D266" s="5">
        <v>0</v>
      </c>
      <c t="n" r="E266" s="5">
        <v>0</v>
      </c>
    </row>
    <row spans="1:5" r="267">
      <c t="s" r="A267" s="4">
        <v>1303</v>
      </c>
      <c t="n" r="B267" s="5">
        <v>-140</v>
      </c>
      <c t="n" r="C267" s="5">
        <v>-36</v>
      </c>
      <c t="n" r="D267" s="5">
        <v>-276</v>
      </c>
      <c t="n" r="E267" s="5">
        <v>-68</v>
      </c>
    </row>
    <row spans="1:5" r="268">
      <c t="s" r="A268" s="4">
        <v>1293</v>
      </c>
      <c t="n" r="B268" s="5">
        <v>0</v>
      </c>
      <c t="n" r="C268" s="5">
        <v>0</v>
      </c>
      <c t="n" r="D268" s="5">
        <v>0</v>
      </c>
      <c t="n" r="E268" s="5">
        <v>0</v>
      </c>
    </row>
    <row spans="1:5" r="269">
      <c t="s" r="A269" s="4">
        <v>1294</v>
      </c>
      <c t="n" r="B269" s="5">
        <v>0</v>
      </c>
      <c t="n" r="C269" s="5">
        <v>0</v>
      </c>
      <c t="n" r="D269" s="5">
        <v>0</v>
      </c>
      <c t="n" r="E269" s="5">
        <v>0</v>
      </c>
    </row>
    <row spans="1:5" r="270">
      <c t="s" r="A270" s="4">
        <v>1295</v>
      </c>
      <c t="n" r="B270" s="5">
        <v>1659</v>
      </c>
      <c t="n" r="C270" s="5">
        <v>1599</v>
      </c>
      <c t="n" r="D270" s="5">
        <v>1659</v>
      </c>
      <c t="n" r="E270" s="5">
        <v>1599</v>
      </c>
    </row>
    <row spans="1:5" r="271">
      <c t="s" r="A271" s="3">
        <v>1296</v>
      </c>
    </row>
    <row spans="1:5" r="272">
      <c t="s" r="A272" s="4">
        <v>1304</v>
      </c>
      <c t="n" r="B272" s="5">
        <v>4</v>
      </c>
      <c t="n" r="C272" s="5">
        <v>-17</v>
      </c>
      <c t="n" r="D272" s="5">
        <v>-10</v>
      </c>
      <c t="n" r="E272" s="5">
        <v>-101</v>
      </c>
    </row>
    <row spans="1:5" r="273">
      <c t="s" r="A273" s="4">
        <v>1320</v>
      </c>
    </row>
    <row spans="1:5" r="274">
      <c t="s" r="A274" s="3">
        <v>1300</v>
      </c>
    </row>
    <row spans="1:5" r="275">
      <c t="s" r="A275" s="4">
        <v>1301</v>
      </c>
      <c t="n" r="B275" s="5">
        <v>1569</v>
      </c>
      <c t="n" r="C275" s="5">
        <v>1558</v>
      </c>
      <c t="n" r="D275" s="5">
        <v>1626</v>
      </c>
      <c t="n" r="E275" s="5">
        <v>1611</v>
      </c>
    </row>
    <row spans="1:5" r="276">
      <c t="s" r="A276" s="4">
        <v>1286</v>
      </c>
      <c t="n" r="B276" s="5">
        <v>3</v>
      </c>
      <c t="n" r="C276" s="5">
        <v>-17</v>
      </c>
      <c t="n" r="D276" s="5">
        <v>-12</v>
      </c>
      <c t="n" r="E276" s="5">
        <v>-104</v>
      </c>
    </row>
    <row spans="1:5" r="277">
      <c t="s" r="A277" s="4">
        <v>1287</v>
      </c>
      <c t="n" r="B277" s="5">
        <v>0</v>
      </c>
      <c t="n" r="C277" s="5">
        <v>0</v>
      </c>
      <c t="n" r="D277" s="5">
        <v>0</v>
      </c>
      <c t="n" r="E277" s="5">
        <v>0</v>
      </c>
    </row>
    <row spans="1:5" r="278">
      <c t="s" r="A278" s="4">
        <v>1302</v>
      </c>
      <c t="n" r="B278" s="5">
        <v>3</v>
      </c>
      <c t="n" r="C278" s="5">
        <v>-17</v>
      </c>
      <c t="n" r="D278" s="5">
        <v>-12</v>
      </c>
      <c t="n" r="E278" s="5">
        <v>-104</v>
      </c>
    </row>
    <row spans="1:5" r="279">
      <c t="s" r="A279" s="4">
        <v>1289</v>
      </c>
      <c t="n" r="B279" s="5">
        <v>0</v>
      </c>
      <c t="n" r="C279" s="5">
        <v>0</v>
      </c>
      <c t="n" r="D279" s="5">
        <v>0</v>
      </c>
      <c t="n" r="E279" s="5">
        <v>0</v>
      </c>
    </row>
    <row spans="1:5" r="280">
      <c t="s" r="A280" s="4">
        <v>1290</v>
      </c>
      <c t="n" r="B280" s="5">
        <v>220</v>
      </c>
      <c t="n" r="C280" s="5">
        <v>82</v>
      </c>
      <c t="n" r="D280" s="5">
        <v>314</v>
      </c>
      <c t="n" r="E280" s="5">
        <v>148</v>
      </c>
    </row>
    <row spans="1:5" r="281">
      <c t="s" r="A281" s="4">
        <v>1291</v>
      </c>
      <c t="n" r="B281" s="5">
        <v>0</v>
      </c>
      <c t="n" r="C281" s="5">
        <v>0</v>
      </c>
      <c t="n" r="D281" s="5">
        <v>0</v>
      </c>
      <c t="n" r="E281" s="5">
        <v>0</v>
      </c>
    </row>
    <row spans="1:5" r="282">
      <c t="s" r="A282" s="4">
        <v>1303</v>
      </c>
      <c t="n" r="B282" s="5">
        <v>-140</v>
      </c>
      <c t="n" r="C282" s="5">
        <v>-36</v>
      </c>
      <c t="n" r="D282" s="5">
        <v>-276</v>
      </c>
      <c t="n" r="E282" s="5">
        <v>-68</v>
      </c>
    </row>
    <row spans="1:5" r="283">
      <c t="s" r="A283" s="4">
        <v>1293</v>
      </c>
      <c t="n" r="B283" s="5">
        <v>0</v>
      </c>
      <c t="n" r="C283" s="5">
        <v>0</v>
      </c>
      <c t="n" r="D283" s="5">
        <v>0</v>
      </c>
      <c t="n" r="E283" s="5">
        <v>0</v>
      </c>
    </row>
    <row spans="1:5" r="284">
      <c t="s" r="A284" s="4">
        <v>1294</v>
      </c>
      <c t="n" r="B284" s="5">
        <v>0</v>
      </c>
      <c t="n" r="C284" s="5">
        <v>0</v>
      </c>
      <c t="n" r="D284" s="5">
        <v>0</v>
      </c>
      <c t="n" r="E284" s="5">
        <v>0</v>
      </c>
    </row>
    <row spans="1:5" r="285">
      <c t="s" r="A285" s="4">
        <v>1295</v>
      </c>
      <c t="n" r="B285" s="5">
        <v>1652</v>
      </c>
      <c t="n" r="C285" s="5">
        <v>1587</v>
      </c>
      <c t="n" r="D285" s="5">
        <v>1652</v>
      </c>
      <c t="n" r="E285" s="5">
        <v>1587</v>
      </c>
    </row>
    <row spans="1:5" r="286">
      <c t="s" r="A286" s="3">
        <v>1296</v>
      </c>
    </row>
    <row spans="1:5" r="287">
      <c t="s" r="A287" s="4">
        <v>1304</v>
      </c>
      <c t="n" r="B287" s="5">
        <v>3</v>
      </c>
      <c t="n" r="C287" s="5">
        <v>-17</v>
      </c>
      <c t="n" r="D287" s="5">
        <v>-12</v>
      </c>
      <c t="n" r="E287" s="5">
        <v>-104</v>
      </c>
    </row>
    <row spans="1:5" r="288">
      <c t="s" r="A288" s="4">
        <v>1321</v>
      </c>
    </row>
    <row spans="1:5" r="289">
      <c t="s" r="A289" s="3">
        <v>1300</v>
      </c>
    </row>
    <row spans="1:5" r="290">
      <c t="s" r="A290" s="4">
        <v>1301</v>
      </c>
      <c t="n" r="B290" s="5">
        <v>6</v>
      </c>
      <c t="n" r="C290" s="5">
        <v>12</v>
      </c>
      <c t="n" r="D290" s="5">
        <v>5</v>
      </c>
      <c t="n" r="E290" s="5">
        <v>9</v>
      </c>
    </row>
    <row spans="1:5" r="291">
      <c t="s" r="A291" s="4">
        <v>1286</v>
      </c>
      <c t="n" r="B291" s="5">
        <v>1</v>
      </c>
      <c t="n" r="C291" s="5">
        <v>0</v>
      </c>
      <c t="n" r="D291" s="5">
        <v>2</v>
      </c>
      <c t="n" r="E291" s="5">
        <v>3</v>
      </c>
    </row>
    <row spans="1:5" r="292">
      <c t="s" r="A292" s="4">
        <v>1287</v>
      </c>
      <c t="n" r="B292" s="5">
        <v>0</v>
      </c>
      <c t="n" r="C292" s="5">
        <v>0</v>
      </c>
      <c t="n" r="D292" s="5">
        <v>0</v>
      </c>
      <c t="n" r="E292" s="5">
        <v>0</v>
      </c>
    </row>
    <row spans="1:5" r="293">
      <c t="s" r="A293" s="4">
        <v>1302</v>
      </c>
      <c t="n" r="B293" s="5">
        <v>1</v>
      </c>
      <c t="n" r="C293" s="5">
        <v>0</v>
      </c>
      <c t="n" r="D293" s="5">
        <v>2</v>
      </c>
      <c t="n" r="E293" s="5">
        <v>3</v>
      </c>
    </row>
    <row spans="1:5" r="294">
      <c t="s" r="A294" s="4">
        <v>1289</v>
      </c>
      <c t="n" r="B294" s="5">
        <v>0</v>
      </c>
      <c t="n" r="C294" s="5">
        <v>0</v>
      </c>
      <c t="n" r="D294" s="5">
        <v>0</v>
      </c>
      <c t="n" r="E294" s="5">
        <v>0</v>
      </c>
    </row>
    <row spans="1:5" r="295">
      <c t="s" r="A295" s="4">
        <v>1290</v>
      </c>
      <c t="n" r="B295" s="5">
        <v>0</v>
      </c>
      <c t="n" r="C295" s="5">
        <v>0</v>
      </c>
      <c t="n" r="D295" s="5">
        <v>0</v>
      </c>
      <c t="n" r="E295" s="5">
        <v>0</v>
      </c>
    </row>
    <row spans="1:5" r="296">
      <c t="s" r="A296" s="4">
        <v>1291</v>
      </c>
      <c t="n" r="B296" s="5">
        <v>0</v>
      </c>
      <c t="n" r="C296" s="5">
        <v>0</v>
      </c>
      <c t="n" r="D296" s="5">
        <v>0</v>
      </c>
      <c t="n" r="E296" s="5">
        <v>0</v>
      </c>
    </row>
    <row spans="1:5" r="297">
      <c t="s" r="A297" s="4">
        <v>1303</v>
      </c>
      <c t="n" r="B297" s="5">
        <v>0</v>
      </c>
      <c t="n" r="C297" s="5">
        <v>0</v>
      </c>
      <c t="n" r="D297" s="5">
        <v>0</v>
      </c>
      <c t="n" r="E297" s="5">
        <v>0</v>
      </c>
    </row>
    <row spans="1:5" r="298">
      <c t="s" r="A298" s="4">
        <v>1293</v>
      </c>
      <c t="n" r="B298" s="5">
        <v>0</v>
      </c>
      <c t="n" r="C298" s="5">
        <v>0</v>
      </c>
      <c t="n" r="D298" s="5">
        <v>0</v>
      </c>
      <c t="n" r="E298" s="5">
        <v>0</v>
      </c>
    </row>
    <row spans="1:5" r="299">
      <c t="s" r="A299" s="4">
        <v>1294</v>
      </c>
      <c t="n" r="B299" s="5">
        <v>0</v>
      </c>
      <c t="n" r="C299" s="5">
        <v>0</v>
      </c>
      <c t="n" r="D299" s="5">
        <v>0</v>
      </c>
      <c t="n" r="E299" s="5">
        <v>0</v>
      </c>
    </row>
    <row spans="1:5" r="300">
      <c t="s" r="A300" s="4">
        <v>1295</v>
      </c>
      <c t="n" r="B300" s="5">
        <v>7</v>
      </c>
      <c t="n" r="C300" s="5">
        <v>12</v>
      </c>
      <c t="n" r="D300" s="5">
        <v>7</v>
      </c>
      <c t="n" r="E300" s="5">
        <v>12</v>
      </c>
    </row>
    <row spans="1:5" r="301">
      <c t="s" r="A301" s="3">
        <v>1296</v>
      </c>
    </row>
    <row spans="1:5" r="302">
      <c t="s" r="A302" s="4">
        <v>1304</v>
      </c>
      <c t="n" r="B302" s="7">
        <v>1</v>
      </c>
      <c t="n" r="C302" s="7">
        <v>0</v>
      </c>
      <c t="n" r="D302" s="7">
        <v>2</v>
      </c>
      <c t="n" r="E302" s="7">
        <v>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22</v>
      </c>
      <c t="s" r="B1" s="2">
        <v>2</v>
      </c>
      <c t="s" r="C1" s="2">
        <v>77</v>
      </c>
    </row>
    <row spans="1:3" r="2">
      <c t="s" r="A2" s="3">
        <v>1323</v>
      </c>
    </row>
    <row spans="1:3" r="3">
      <c t="s" r="A3" s="4">
        <v>1324</v>
      </c>
      <c t="n" r="B3" s="7">
        <v>6314</v>
      </c>
      <c t="n" r="C3" s="7">
        <v>9042</v>
      </c>
    </row>
    <row spans="1:3" r="4">
      <c t="s" r="A4" s="4">
        <v>1325</v>
      </c>
      <c t="n" r="B4" s="5">
        <v>981</v>
      </c>
      <c t="n" r="C4" s="5">
        <v>1665</v>
      </c>
    </row>
    <row spans="1:3" r="5">
      <c t="s" r="A5" s="4">
        <v>1205</v>
      </c>
      <c t="n" r="B5" s="5">
        <v>7295</v>
      </c>
      <c t="n" r="C5" s="5">
        <v>10707</v>
      </c>
    </row>
    <row spans="1:3" r="6">
      <c t="s" r="A6" s="4">
        <v>1326</v>
      </c>
      <c t="n" r="B6" s="5">
        <v>900</v>
      </c>
      <c t="n" r="C6" s="5">
        <v>1600</v>
      </c>
    </row>
    <row spans="1:3" r="7">
      <c t="s" r="A7" s="4">
        <v>1327</v>
      </c>
      <c t="n" r="B7" s="5">
        <v>63</v>
      </c>
      <c t="n" r="C7" s="5">
        <v>109</v>
      </c>
    </row>
    <row spans="1:3" r="8">
      <c t="s" r="A8" s="4">
        <v>1328</v>
      </c>
    </row>
    <row spans="1:3" r="9">
      <c t="s" r="A9" s="3">
        <v>1323</v>
      </c>
    </row>
    <row spans="1:3" r="10">
      <c t="s" r="A10" s="4">
        <v>1324</v>
      </c>
      <c t="n" r="B10" s="5">
        <v>0</v>
      </c>
      <c t="n" r="C10" s="5">
        <v>0</v>
      </c>
    </row>
    <row spans="1:3" r="11">
      <c t="s" r="A11" s="4">
        <v>1325</v>
      </c>
      <c t="n" r="B11" s="5">
        <v>0</v>
      </c>
      <c t="n" r="C11" s="5">
        <v>0</v>
      </c>
    </row>
    <row spans="1:3" r="12">
      <c t="s" r="A12" s="4">
        <v>1205</v>
      </c>
      <c t="n" r="B12" s="5">
        <v>0</v>
      </c>
      <c t="n" r="C12" s="5">
        <v>0</v>
      </c>
    </row>
    <row spans="1:3" r="13">
      <c t="s" r="A13" s="4">
        <v>1329</v>
      </c>
    </row>
    <row spans="1:3" r="14">
      <c t="s" r="A14" s="3">
        <v>1323</v>
      </c>
    </row>
    <row spans="1:3" r="15">
      <c t="s" r="A15" s="4">
        <v>1324</v>
      </c>
      <c t="n" r="B15" s="5">
        <v>197</v>
      </c>
      <c t="n" r="C15" s="5">
        <v>80</v>
      </c>
    </row>
    <row spans="1:3" r="16">
      <c t="s" r="A16" s="4">
        <v>1325</v>
      </c>
      <c t="n" r="B16" s="5">
        <v>0</v>
      </c>
      <c t="n" r="C16" s="5">
        <v>0</v>
      </c>
    </row>
    <row spans="1:3" r="17">
      <c t="s" r="A17" s="4">
        <v>1205</v>
      </c>
      <c t="n" r="B17" s="5">
        <v>197</v>
      </c>
      <c t="n" r="C17" s="5">
        <v>80</v>
      </c>
    </row>
    <row spans="1:3" r="18">
      <c t="s" r="A18" s="4">
        <v>1330</v>
      </c>
    </row>
    <row spans="1:3" r="19">
      <c t="s" r="A19" s="3">
        <v>1323</v>
      </c>
    </row>
    <row spans="1:3" r="20">
      <c t="s" r="A20" s="4">
        <v>1324</v>
      </c>
      <c t="n" r="B20" s="5">
        <v>6117</v>
      </c>
      <c t="n" r="C20" s="5">
        <v>8962</v>
      </c>
    </row>
    <row spans="1:3" r="21">
      <c t="s" r="A21" s="4">
        <v>1325</v>
      </c>
      <c t="n" r="B21" s="5">
        <v>981</v>
      </c>
      <c t="n" r="C21" s="5">
        <v>1665</v>
      </c>
    </row>
    <row spans="1:3" r="22">
      <c t="s" r="A22" s="4">
        <v>1205</v>
      </c>
      <c t="n" r="B22" s="7">
        <v>7098</v>
      </c>
      <c t="n" r="C22" s="7">
        <v>1062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1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1331</v>
      </c>
      <c t="s" r="B1" s="2">
        <v>1</v>
      </c>
      <c t="s" r="C1" s="2">
        <v>962</v>
      </c>
    </row>
    <row spans="1:3" r="2">
      <c t="s" r="B2" s="2">
        <v>2</v>
      </c>
      <c t="s" r="C2" s="2">
        <v>77</v>
      </c>
    </row>
    <row spans="1:3" r="3">
      <c t="s" r="A3" s="3">
        <v>1197</v>
      </c>
    </row>
    <row spans="1:3" r="4">
      <c t="s" r="A4" s="4">
        <v>1198</v>
      </c>
      <c t="n" r="B4" s="7">
        <v>90831000000</v>
      </c>
      <c t="n" r="C4" s="7">
        <v>106550000000</v>
      </c>
    </row>
    <row spans="1:3" r="5">
      <c t="s" r="A5" s="3">
        <v>1199</v>
      </c>
    </row>
    <row spans="1:3" r="6">
      <c t="s" r="A6" s="4">
        <v>1200</v>
      </c>
      <c t="n" r="B6" s="5">
        <v>32085000000</v>
      </c>
      <c t="n" r="C6" s="5">
        <v>30437000000</v>
      </c>
    </row>
    <row spans="1:3" r="7">
      <c t="s" r="A7" s="4">
        <v>1332</v>
      </c>
      <c t="n" r="B7" s="5">
        <v>122916000000</v>
      </c>
      <c t="n" r="C7" s="5">
        <v>136987000000</v>
      </c>
    </row>
    <row spans="1:3" r="8">
      <c t="s" r="A8" s="3">
        <v>1333</v>
      </c>
    </row>
    <row spans="1:3" r="9">
      <c t="s" r="A9" s="4">
        <v>1334</v>
      </c>
      <c t="n" r="B9" s="5">
        <v>1652000000</v>
      </c>
      <c t="n" r="C9" s="5">
        <v>1626000000</v>
      </c>
    </row>
    <row spans="1:3" r="10">
      <c t="s" r="A10" s="4">
        <v>1335</v>
      </c>
      <c t="n" r="B10" s="5">
        <v>7000000</v>
      </c>
      <c t="n" r="C10" s="5">
        <v>5000000</v>
      </c>
    </row>
    <row spans="1:3" r="11">
      <c t="s" r="A11" s="4">
        <v>1204</v>
      </c>
      <c t="n" r="B11" s="5">
        <v>1659000000</v>
      </c>
      <c t="n" r="C11" s="5">
        <v>1631000000</v>
      </c>
    </row>
    <row spans="1:3" r="12">
      <c t="s" r="A12" s="3">
        <v>394</v>
      </c>
    </row>
    <row spans="1:3" r="13">
      <c t="s" r="A13" s="4">
        <v>1336</v>
      </c>
      <c t="n" r="B13" s="5">
        <v>419000000</v>
      </c>
      <c t="n" r="C13" s="5">
        <v>1141000000</v>
      </c>
    </row>
    <row spans="1:3" r="14">
      <c t="s" r="A14" s="4">
        <v>1337</v>
      </c>
    </row>
    <row spans="1:3" r="15">
      <c t="s" r="A15" s="3">
        <v>1197</v>
      </c>
    </row>
    <row spans="1:3" r="16">
      <c t="s" r="A16" s="4">
        <v>1198</v>
      </c>
      <c t="n" r="B16" s="5">
        <v>90831000000</v>
      </c>
      <c t="n" r="C16" s="5">
        <v>106550000000</v>
      </c>
    </row>
    <row spans="1:3" r="17">
      <c t="s" r="A17" s="3">
        <v>1199</v>
      </c>
    </row>
    <row spans="1:3" r="18">
      <c t="s" r="A18" s="4">
        <v>1200</v>
      </c>
      <c t="n" r="B18" s="5">
        <v>22123000000</v>
      </c>
      <c t="n" r="C18" s="5">
        <v>23755000000</v>
      </c>
    </row>
    <row spans="1:3" r="19">
      <c t="s" r="A19" s="4">
        <v>1332</v>
      </c>
      <c t="n" r="B19" s="5">
        <v>112954000000</v>
      </c>
      <c t="n" r="C19" s="5">
        <v>130305000000</v>
      </c>
    </row>
    <row spans="1:3" r="20">
      <c t="s" r="A20" s="4">
        <v>640</v>
      </c>
    </row>
    <row spans="1:3" r="21">
      <c t="s" r="A21" s="3">
        <v>1197</v>
      </c>
    </row>
    <row spans="1:3" r="22">
      <c t="s" r="A22" s="4">
        <v>1198</v>
      </c>
      <c t="n" r="B22" s="5">
        <v>36209000000</v>
      </c>
      <c t="n" r="C22" s="5">
        <v>39099000000</v>
      </c>
    </row>
    <row spans="1:3" r="23">
      <c t="s" r="A23" s="3">
        <v>1199</v>
      </c>
    </row>
    <row spans="1:3" r="24">
      <c t="s" r="A24" s="4">
        <v>1200</v>
      </c>
      <c t="n" r="B24" s="5">
        <v>16137000000</v>
      </c>
      <c t="n" r="C24" s="5">
        <v>17469000000</v>
      </c>
    </row>
    <row spans="1:3" r="25">
      <c t="s" r="A25" s="4">
        <v>641</v>
      </c>
    </row>
    <row spans="1:3" r="26">
      <c t="s" r="A26" s="3">
        <v>1197</v>
      </c>
    </row>
    <row spans="1:3" r="27">
      <c t="s" r="A27" s="4">
        <v>1198</v>
      </c>
      <c t="n" r="B27" s="5">
        <v>9759000000</v>
      </c>
      <c t="n" r="C27" s="5">
        <v>11313000000</v>
      </c>
    </row>
    <row spans="1:3" r="28">
      <c t="s" r="A28" s="3">
        <v>1199</v>
      </c>
    </row>
    <row spans="1:3" r="29">
      <c t="s" r="A29" s="4">
        <v>1200</v>
      </c>
      <c t="n" r="B29" s="5">
        <v>5855000000</v>
      </c>
      <c t="n" r="C29" s="5">
        <v>6099000000</v>
      </c>
    </row>
    <row spans="1:3" r="30">
      <c t="s" r="A30" s="4">
        <v>642</v>
      </c>
    </row>
    <row spans="1:3" r="31">
      <c t="s" r="A31" s="3">
        <v>1197</v>
      </c>
    </row>
    <row spans="1:3" r="32">
      <c t="s" r="A32" s="4">
        <v>1198</v>
      </c>
      <c t="n" r="B32" s="5">
        <v>182000000</v>
      </c>
      <c t="n" r="C32" s="5">
        <v>199000000</v>
      </c>
    </row>
    <row spans="1:3" r="33">
      <c t="s" r="A33" s="3">
        <v>1199</v>
      </c>
    </row>
    <row spans="1:3" r="34">
      <c t="s" r="A34" s="4">
        <v>1200</v>
      </c>
      <c t="n" r="B34" s="5">
        <v>12000000</v>
      </c>
      <c t="n" r="C34" s="5">
        <v>16000000</v>
      </c>
    </row>
    <row spans="1:3" r="35">
      <c t="s" r="A35" s="4">
        <v>643</v>
      </c>
    </row>
    <row spans="1:3" r="36">
      <c t="s" r="A36" s="3">
        <v>1197</v>
      </c>
    </row>
    <row spans="1:3" r="37">
      <c t="s" r="A37" s="4">
        <v>1198</v>
      </c>
      <c t="n" r="B37" s="5">
        <v>17583000000</v>
      </c>
      <c t="n" r="C37" s="5">
        <v>21822000000</v>
      </c>
    </row>
    <row spans="1:3" r="38">
      <c t="s" r="A38" s="4">
        <v>644</v>
      </c>
    </row>
    <row spans="1:3" r="39">
      <c t="s" r="A39" s="3">
        <v>1197</v>
      </c>
    </row>
    <row spans="1:3" r="40">
      <c t="s" r="A40" s="4">
        <v>1198</v>
      </c>
      <c t="n" r="B40" s="5">
        <v>15802000000</v>
      </c>
      <c t="n" r="C40" s="5">
        <v>20589000000</v>
      </c>
    </row>
    <row spans="1:3" r="41">
      <c t="s" r="A41" s="4">
        <v>645</v>
      </c>
    </row>
    <row spans="1:3" r="42">
      <c t="s" r="A42" s="3">
        <v>1197</v>
      </c>
    </row>
    <row spans="1:3" r="43">
      <c t="s" r="A43" s="4">
        <v>1198</v>
      </c>
      <c t="n" r="B43" s="5">
        <v>4833000000</v>
      </c>
      <c t="n" r="C43" s="5">
        <v>5649000000</v>
      </c>
    </row>
    <row spans="1:3" r="44">
      <c t="s" r="A44" s="4">
        <v>646</v>
      </c>
    </row>
    <row spans="1:3" r="45">
      <c t="s" r="A45" s="3">
        <v>1197</v>
      </c>
    </row>
    <row spans="1:3" r="46">
      <c t="s" r="A46" s="4">
        <v>1198</v>
      </c>
      <c t="n" r="B46" s="5">
        <v>4222000000</v>
      </c>
      <c t="n" r="C46" s="5">
        <v>5043000000</v>
      </c>
    </row>
    <row spans="1:3" r="47">
      <c t="s" r="A47" s="4">
        <v>647</v>
      </c>
    </row>
    <row spans="1:3" r="48">
      <c t="s" r="A48" s="3">
        <v>1197</v>
      </c>
    </row>
    <row spans="1:3" r="49">
      <c t="s" r="A49" s="4">
        <v>1198</v>
      </c>
      <c t="n" r="B49" s="5">
        <v>1627000000</v>
      </c>
      <c t="n" r="C49" s="5">
        <v>2198000000</v>
      </c>
    </row>
    <row spans="1:3" r="50">
      <c t="s" r="A50" s="4">
        <v>648</v>
      </c>
    </row>
    <row spans="1:3" r="51">
      <c t="s" r="A51" s="3">
        <v>1197</v>
      </c>
    </row>
    <row spans="1:3" r="52">
      <c t="s" r="A52" s="4">
        <v>1198</v>
      </c>
      <c t="n" r="B52" s="5">
        <v>614000000</v>
      </c>
      <c t="n" r="C52" s="5">
        <v>638000000</v>
      </c>
    </row>
    <row spans="1:3" r="53">
      <c t="s" r="A53" s="4">
        <v>33</v>
      </c>
    </row>
    <row spans="1:3" r="54">
      <c t="s" r="A54" s="3">
        <v>1199</v>
      </c>
    </row>
    <row spans="1:3" r="55">
      <c t="s" r="A55" s="4">
        <v>1200</v>
      </c>
      <c t="n" r="B55" s="5">
        <v>119000000</v>
      </c>
      <c t="n" r="C55" s="5">
        <v>171000000</v>
      </c>
    </row>
    <row spans="1:3" r="56">
      <c t="s" r="A56" s="4">
        <v>1330</v>
      </c>
    </row>
    <row spans="1:3" r="57">
      <c t="s" r="A57" s="3">
        <v>1197</v>
      </c>
    </row>
    <row spans="1:3" r="58">
      <c t="s" r="A58" s="4">
        <v>1198</v>
      </c>
      <c t="n" r="B58" s="5">
        <v>33881000000</v>
      </c>
      <c t="n" r="C58" s="5">
        <v>41895000000</v>
      </c>
    </row>
    <row spans="1:3" r="59">
      <c t="s" r="A59" s="3">
        <v>1199</v>
      </c>
    </row>
    <row spans="1:3" r="60">
      <c t="s" r="A60" s="4">
        <v>1200</v>
      </c>
      <c t="n" r="B60" s="5">
        <v>519000000</v>
      </c>
      <c t="n" r="C60" s="5">
        <v>1164000000</v>
      </c>
    </row>
    <row spans="1:3" r="61">
      <c t="s" r="A61" s="4">
        <v>1332</v>
      </c>
      <c t="n" r="B61" s="5">
        <v>34400000000</v>
      </c>
      <c t="n" r="C61" s="5">
        <v>43059000000</v>
      </c>
    </row>
    <row spans="1:3" r="62">
      <c t="s" r="A62" s="3">
        <v>1333</v>
      </c>
    </row>
    <row spans="1:3" r="63">
      <c t="s" r="A63" s="4">
        <v>1334</v>
      </c>
      <c t="n" r="B63" s="5">
        <v>1652000000</v>
      </c>
      <c t="n" r="C63" s="5">
        <v>1626000000</v>
      </c>
    </row>
    <row spans="1:3" r="64">
      <c t="s" r="A64" s="4">
        <v>1335</v>
      </c>
      <c t="n" r="B64" s="5">
        <v>7000000</v>
      </c>
      <c t="n" r="C64" s="5">
        <v>5000000</v>
      </c>
    </row>
    <row spans="1:3" r="65">
      <c t="s" r="A65" s="4">
        <v>1204</v>
      </c>
      <c t="n" r="B65" s="5">
        <v>1659000000</v>
      </c>
      <c t="n" r="C65" s="5">
        <v>1631000000</v>
      </c>
    </row>
    <row spans="1:3" r="66">
      <c t="s" r="A66" s="4">
        <v>1338</v>
      </c>
    </row>
    <row spans="1:3" r="67">
      <c t="s" r="A67" s="3">
        <v>394</v>
      </c>
    </row>
    <row spans="1:3" r="68">
      <c t="s" r="A68" s="4">
        <v>1336</v>
      </c>
      <c t="n" r="B68" s="5">
        <v>22000000</v>
      </c>
      <c t="n" r="C68" s="5">
        <v>10000000</v>
      </c>
    </row>
    <row spans="1:3" r="69">
      <c t="s" r="A69" s="4">
        <v>1339</v>
      </c>
    </row>
    <row spans="1:3" r="70">
      <c t="s" r="A70" s="3">
        <v>394</v>
      </c>
    </row>
    <row spans="1:3" r="71">
      <c t="s" r="A71" s="4">
        <v>1336</v>
      </c>
      <c t="n" r="B71" s="5">
        <v>22000000</v>
      </c>
      <c t="n" r="C71" s="5">
        <v>10000000</v>
      </c>
    </row>
    <row spans="1:3" r="72">
      <c t="s" r="A72" s="4">
        <v>1340</v>
      </c>
    </row>
    <row spans="1:3" r="73">
      <c t="s" r="A73" s="3">
        <v>1197</v>
      </c>
    </row>
    <row spans="1:3" r="74">
      <c t="s" r="A74" s="4">
        <v>1198</v>
      </c>
      <c t="n" r="B74" s="5">
        <v>33881000000</v>
      </c>
      <c t="n" r="C74" s="5">
        <v>41895000000</v>
      </c>
    </row>
    <row spans="1:3" r="75">
      <c t="s" r="A75" s="3">
        <v>1199</v>
      </c>
    </row>
    <row spans="1:3" r="76">
      <c t="s" r="A76" s="4">
        <v>1200</v>
      </c>
      <c t="n" r="B76" s="5">
        <v>519000000</v>
      </c>
      <c t="n" r="C76" s="5">
        <v>1164000000</v>
      </c>
    </row>
    <row spans="1:3" r="77">
      <c t="s" r="A77" s="4">
        <v>1332</v>
      </c>
      <c t="n" r="B77" s="5">
        <v>34400000000</v>
      </c>
      <c t="n" r="C77" s="5">
        <v>43059000000</v>
      </c>
    </row>
    <row spans="1:3" r="78">
      <c t="s" r="A78" s="4">
        <v>1341</v>
      </c>
    </row>
    <row spans="1:3" r="79">
      <c t="s" r="A79" s="3">
        <v>1197</v>
      </c>
    </row>
    <row spans="1:3" r="80">
      <c t="s" r="A80" s="4">
        <v>1198</v>
      </c>
      <c t="n" r="B80" s="5">
        <v>3143000000</v>
      </c>
      <c t="n" r="C80" s="5">
        <v>4231000000</v>
      </c>
    </row>
    <row spans="1:3" r="81">
      <c t="s" r="A81" s="3">
        <v>1199</v>
      </c>
    </row>
    <row spans="1:3" r="82">
      <c t="s" r="A82" s="4">
        <v>1200</v>
      </c>
      <c t="n" r="B82" s="5">
        <v>345000000</v>
      </c>
      <c t="n" r="C82" s="5">
        <v>927000000</v>
      </c>
    </row>
    <row spans="1:3" r="83">
      <c t="s" r="A83" s="4">
        <v>1342</v>
      </c>
    </row>
    <row spans="1:3" r="84">
      <c t="s" r="A84" s="3">
        <v>1197</v>
      </c>
    </row>
    <row spans="1:3" r="85">
      <c t="s" r="A85" s="4">
        <v>1198</v>
      </c>
      <c t="n" r="B85" s="5">
        <v>568000000</v>
      </c>
      <c t="n" r="C85" s="5">
        <v>375000000</v>
      </c>
    </row>
    <row spans="1:3" r="86">
      <c t="s" r="A86" s="3">
        <v>1199</v>
      </c>
    </row>
    <row spans="1:3" r="87">
      <c t="s" r="A87" s="4">
        <v>1200</v>
      </c>
      <c t="n" r="B87" s="5">
        <v>25000000</v>
      </c>
      <c t="n" r="C87" s="5">
        <v>320000000</v>
      </c>
    </row>
    <row spans="1:3" r="88">
      <c t="s" r="A88" s="4">
        <v>1343</v>
      </c>
    </row>
    <row spans="1:3" r="89">
      <c t="s" r="A89" s="3">
        <v>1197</v>
      </c>
    </row>
    <row spans="1:3" r="90">
      <c t="s" r="A90" s="4">
        <v>1198</v>
      </c>
      <c t="n" r="C90" s="5">
        <v>143000000</v>
      </c>
    </row>
    <row spans="1:3" r="91">
      <c t="s" r="A91" s="4">
        <v>1344</v>
      </c>
    </row>
    <row spans="1:3" r="92">
      <c t="s" r="A92" s="3">
        <v>1199</v>
      </c>
    </row>
    <row spans="1:3" r="93">
      <c t="s" r="A93" s="4">
        <v>1200</v>
      </c>
      <c t="n" r="B93" s="5">
        <v>5000000</v>
      </c>
    </row>
    <row spans="1:3" r="94">
      <c t="s" r="A94" s="4">
        <v>1345</v>
      </c>
    </row>
    <row spans="1:3" r="95">
      <c t="s" r="A95" s="3">
        <v>1197</v>
      </c>
    </row>
    <row spans="1:3" r="96">
      <c t="s" r="A96" s="4">
        <v>1198</v>
      </c>
      <c t="n" r="B96" s="5">
        <v>2331000000</v>
      </c>
      <c t="n" r="C96" s="5">
        <v>2980000000</v>
      </c>
    </row>
    <row spans="1:3" r="97">
      <c t="s" r="A97" s="3">
        <v>1199</v>
      </c>
    </row>
    <row spans="1:3" r="98">
      <c t="s" r="A98" s="4">
        <v>1200</v>
      </c>
      <c t="n" r="B98" s="5">
        <v>236000000</v>
      </c>
      <c t="n" r="C98" s="5">
        <v>478000000</v>
      </c>
    </row>
    <row spans="1:3" r="99">
      <c t="s" r="A99" s="4">
        <v>1346</v>
      </c>
    </row>
    <row spans="1:3" r="100">
      <c t="s" r="A100" s="3">
        <v>1197</v>
      </c>
    </row>
    <row spans="1:3" r="101">
      <c t="s" r="A101" s="4">
        <v>1198</v>
      </c>
      <c t="n" r="B101" s="5">
        <v>244000000</v>
      </c>
      <c t="n" r="C101" s="5">
        <v>733000000</v>
      </c>
    </row>
    <row spans="1:3" r="102">
      <c t="s" r="A102" s="3">
        <v>1199</v>
      </c>
    </row>
    <row spans="1:3" r="103">
      <c t="s" r="A103" s="4">
        <v>1200</v>
      </c>
      <c t="n" r="B103" s="5">
        <v>79000000</v>
      </c>
      <c t="n" r="C103" s="5">
        <v>129000000</v>
      </c>
    </row>
    <row spans="1:3" r="104">
      <c t="s" r="A104" s="4">
        <v>1347</v>
      </c>
    </row>
    <row spans="1:3" r="105">
      <c t="s" r="A105" s="3">
        <v>1197</v>
      </c>
    </row>
    <row spans="1:3" r="106">
      <c t="s" r="A106" s="4">
        <v>1198</v>
      </c>
      <c t="n" r="B106" s="5">
        <v>104000000</v>
      </c>
      <c t="n" r="C106" s="5">
        <v>85000000</v>
      </c>
    </row>
    <row spans="1:3" r="107">
      <c t="s" r="A107" s="3">
        <v>1199</v>
      </c>
    </row>
    <row spans="1:3" r="108">
      <c t="s" r="A108" s="4">
        <v>1200</v>
      </c>
      <c t="n" r="B108" s="5">
        <v>171000000</v>
      </c>
      <c t="n" r="C108" s="5">
        <v>232000000</v>
      </c>
    </row>
    <row spans="1:3" r="109">
      <c t="s" r="A109" s="4">
        <v>1348</v>
      </c>
    </row>
    <row spans="1:3" r="110">
      <c t="s" r="A110" s="3">
        <v>1197</v>
      </c>
    </row>
    <row spans="1:3" r="111">
      <c t="s" r="A111" s="4">
        <v>1198</v>
      </c>
      <c t="n" r="B111" s="5">
        <v>82000000</v>
      </c>
      <c t="n" r="C111" s="5">
        <v>47000000</v>
      </c>
    </row>
    <row spans="1:3" r="112">
      <c t="s" r="A112" s="4">
        <v>1349</v>
      </c>
    </row>
    <row spans="1:3" r="113">
      <c t="s" r="A113" s="3">
        <v>1197</v>
      </c>
    </row>
    <row spans="1:3" r="114">
      <c t="s" r="A114" s="4">
        <v>1198</v>
      </c>
      <c t="n" r="B114" s="5">
        <v>22000000</v>
      </c>
      <c t="n" r="C114" s="5">
        <v>29000000</v>
      </c>
    </row>
    <row spans="1:3" r="115">
      <c t="s" r="A115" s="3">
        <v>1199</v>
      </c>
    </row>
    <row spans="1:3" r="116">
      <c t="s" r="A116" s="4">
        <v>1200</v>
      </c>
      <c t="n" r="B116" s="5">
        <v>149000000</v>
      </c>
      <c t="n" r="C116" s="5">
        <v>207000000</v>
      </c>
    </row>
    <row spans="1:3" r="117">
      <c t="s" r="A117" s="4">
        <v>1350</v>
      </c>
    </row>
    <row spans="1:3" r="118">
      <c t="s" r="A118" s="3">
        <v>1197</v>
      </c>
    </row>
    <row spans="1:3" r="119">
      <c t="s" r="A119" s="4">
        <v>1198</v>
      </c>
      <c t="n" r="C119" s="5">
        <v>9000000</v>
      </c>
    </row>
    <row spans="1:3" r="120">
      <c t="s" r="A120" s="3">
        <v>1199</v>
      </c>
    </row>
    <row spans="1:3" r="121">
      <c t="s" r="A121" s="4">
        <v>1200</v>
      </c>
      <c t="n" r="B121" s="5">
        <v>22000000</v>
      </c>
      <c t="n" r="C121" s="5">
        <v>25000000</v>
      </c>
    </row>
    <row spans="1:3" r="122">
      <c t="s" r="A122" s="4">
        <v>1351</v>
      </c>
    </row>
    <row spans="1:3" r="123">
      <c t="s" r="A123" s="3">
        <v>1197</v>
      </c>
    </row>
    <row spans="1:3" r="124">
      <c t="s" r="A124" s="4">
        <v>1198</v>
      </c>
      <c t="n" r="B124" s="5">
        <v>2000000</v>
      </c>
      <c t="n" r="C124" s="5">
        <v>4000000</v>
      </c>
    </row>
    <row spans="1:3" r="125">
      <c t="s" r="A125" s="3">
        <v>1199</v>
      </c>
    </row>
    <row spans="1:3" r="126">
      <c t="s" r="A126" s="4">
        <v>1200</v>
      </c>
      <c t="n" r="B126" s="5">
        <v>0</v>
      </c>
      <c t="n" r="C126" s="5">
        <v>1000000</v>
      </c>
    </row>
    <row spans="1:3" r="127">
      <c t="s" r="A127" s="4">
        <v>1352</v>
      </c>
    </row>
    <row spans="1:3" r="128">
      <c t="s" r="A128" s="3">
        <v>1197</v>
      </c>
    </row>
    <row spans="1:3" r="129">
      <c t="s" r="A129" s="4">
        <v>1198</v>
      </c>
      <c t="n" r="B129" s="5">
        <v>2000000</v>
      </c>
      <c t="n" r="C129" s="5">
        <v>4000000</v>
      </c>
    </row>
    <row spans="1:3" r="130">
      <c t="s" r="A130" s="4">
        <v>1353</v>
      </c>
    </row>
    <row spans="1:3" r="131">
      <c t="s" r="A131" s="3">
        <v>1197</v>
      </c>
    </row>
    <row spans="1:3" r="132">
      <c t="s" r="A132" s="4">
        <v>1198</v>
      </c>
      <c t="n" r="B132" s="5">
        <v>3534000000</v>
      </c>
      <c t="n" r="C132" s="5">
        <v>3474000000</v>
      </c>
    </row>
    <row spans="1:3" r="133">
      <c t="s" r="A133" s="4">
        <v>1354</v>
      </c>
    </row>
    <row spans="1:3" r="134">
      <c t="s" r="A134" s="3">
        <v>1197</v>
      </c>
    </row>
    <row spans="1:3" r="135">
      <c t="s" r="A135" s="4">
        <v>1198</v>
      </c>
      <c t="n" r="B135" s="5">
        <v>1277000000</v>
      </c>
      <c t="n" r="C135" s="5">
        <v>2726000000</v>
      </c>
    </row>
    <row spans="1:3" r="136">
      <c t="s" r="A136" s="4">
        <v>1355</v>
      </c>
    </row>
    <row spans="1:3" r="137">
      <c t="s" r="A137" s="3">
        <v>1197</v>
      </c>
    </row>
    <row spans="1:3" r="138">
      <c t="s" r="A138" s="4">
        <v>1198</v>
      </c>
      <c t="n" r="B138" s="5">
        <v>1968000000</v>
      </c>
    </row>
    <row spans="1:3" r="139">
      <c t="s" r="A139" s="4">
        <v>1356</v>
      </c>
    </row>
    <row spans="1:3" r="140">
      <c t="s" r="A140" s="3">
        <v>1197</v>
      </c>
    </row>
    <row spans="1:3" r="141">
      <c t="s" r="A141" s="4">
        <v>1198</v>
      </c>
      <c t="n" r="C141" s="5">
        <v>748000000</v>
      </c>
    </row>
    <row spans="1:3" r="142">
      <c t="s" r="A142" s="4">
        <v>1357</v>
      </c>
    </row>
    <row spans="1:3" r="143">
      <c t="s" r="A143" s="3">
        <v>1197</v>
      </c>
    </row>
    <row spans="1:3" r="144">
      <c t="s" r="A144" s="4">
        <v>1198</v>
      </c>
      <c t="n" r="B144" s="5">
        <v>289000000</v>
      </c>
    </row>
    <row spans="1:3" r="145">
      <c t="s" r="A145" s="4">
        <v>1358</v>
      </c>
    </row>
    <row spans="1:3" r="146">
      <c t="s" r="A146" s="3">
        <v>1197</v>
      </c>
    </row>
    <row spans="1:3" r="147">
      <c t="s" r="A147" s="4">
        <v>1198</v>
      </c>
      <c t="n" r="B147" s="5">
        <v>15802000000</v>
      </c>
      <c t="n" r="C147" s="5">
        <v>20589000000</v>
      </c>
    </row>
    <row spans="1:3" r="148">
      <c t="s" r="A148" s="4">
        <v>1359</v>
      </c>
    </row>
    <row spans="1:3" r="149">
      <c t="s" r="A149" s="3">
        <v>1197</v>
      </c>
    </row>
    <row spans="1:3" r="150">
      <c t="s" r="A150" s="4">
        <v>1198</v>
      </c>
      <c t="n" r="B150" s="5">
        <v>14858000000</v>
      </c>
      <c t="n" r="C150" s="5">
        <v>18789000000</v>
      </c>
    </row>
    <row spans="1:3" r="151">
      <c t="s" r="A151" s="4">
        <v>1360</v>
      </c>
    </row>
    <row spans="1:3" r="152">
      <c t="s" r="A152" s="3">
        <v>1197</v>
      </c>
    </row>
    <row spans="1:3" r="153">
      <c t="s" r="A153" s="4">
        <v>1198</v>
      </c>
      <c t="n" r="B153" s="5">
        <v>944000000</v>
      </c>
      <c t="n" r="C153" s="5">
        <v>1800000000</v>
      </c>
    </row>
    <row spans="1:3" r="154">
      <c t="s" r="A154" s="4">
        <v>1361</v>
      </c>
    </row>
    <row spans="1:3" r="155">
      <c t="s" r="A155" s="3">
        <v>1197</v>
      </c>
    </row>
    <row spans="1:3" r="156">
      <c t="s" r="A156" s="4">
        <v>1198</v>
      </c>
      <c t="n" r="B156" s="5">
        <v>4833000000</v>
      </c>
      <c t="n" r="C156" s="5">
        <v>5649000000</v>
      </c>
    </row>
    <row spans="1:3" r="157">
      <c t="s" r="A157" s="4">
        <v>1362</v>
      </c>
    </row>
    <row spans="1:3" r="158">
      <c t="s" r="A158" s="3">
        <v>1197</v>
      </c>
    </row>
    <row spans="1:3" r="159">
      <c t="s" r="A159" s="4">
        <v>1198</v>
      </c>
      <c t="n" r="B159" s="5">
        <v>4227000000</v>
      </c>
      <c t="n" r="C159" s="5">
        <v>5205000000</v>
      </c>
    </row>
    <row spans="1:3" r="160">
      <c t="s" r="A160" s="4">
        <v>1363</v>
      </c>
    </row>
    <row spans="1:3" r="161">
      <c t="s" r="A161" s="3">
        <v>1197</v>
      </c>
    </row>
    <row spans="1:3" r="162">
      <c t="s" r="A162" s="4">
        <v>1198</v>
      </c>
      <c t="n" r="B162" s="5">
        <v>606000000</v>
      </c>
      <c t="n" r="C162" s="5">
        <v>444000000</v>
      </c>
    </row>
    <row spans="1:3" r="163">
      <c t="s" r="A163" s="4">
        <v>1364</v>
      </c>
    </row>
    <row spans="1:3" r="164">
      <c t="s" r="A164" s="3">
        <v>1197</v>
      </c>
    </row>
    <row spans="1:3" r="165">
      <c t="s" r="A165" s="4">
        <v>1198</v>
      </c>
      <c t="n" r="B165" s="5">
        <v>4222000000</v>
      </c>
      <c t="n" r="C165" s="5">
        <v>5027000000</v>
      </c>
    </row>
    <row spans="1:3" r="166">
      <c t="s" r="A166" s="4">
        <v>1365</v>
      </c>
    </row>
    <row spans="1:3" r="167">
      <c t="s" r="A167" s="3">
        <v>1197</v>
      </c>
    </row>
    <row spans="1:3" r="168">
      <c t="s" r="A168" s="4">
        <v>1198</v>
      </c>
      <c t="n" r="B168" s="5">
        <v>3232000000</v>
      </c>
      <c t="n" r="C168" s="5">
        <v>4116000000</v>
      </c>
    </row>
    <row spans="1:3" r="169">
      <c t="s" r="A169" s="4">
        <v>1366</v>
      </c>
    </row>
    <row spans="1:3" r="170">
      <c t="s" r="A170" s="3">
        <v>1197</v>
      </c>
    </row>
    <row spans="1:3" r="171">
      <c t="s" r="A171" s="4">
        <v>1198</v>
      </c>
      <c t="n" r="B171" s="5">
        <v>636000000</v>
      </c>
    </row>
    <row spans="1:3" r="172">
      <c t="s" r="A172" s="4">
        <v>1367</v>
      </c>
    </row>
    <row spans="1:3" r="173">
      <c t="s" r="A173" s="3">
        <v>1197</v>
      </c>
    </row>
    <row spans="1:3" r="174">
      <c t="s" r="A174" s="4">
        <v>1198</v>
      </c>
      <c t="n" r="B174" s="5">
        <v>354000000</v>
      </c>
      <c t="n" r="C174" s="5">
        <v>911000000</v>
      </c>
    </row>
    <row spans="1:3" r="175">
      <c t="s" r="A175" s="4">
        <v>1368</v>
      </c>
    </row>
    <row spans="1:3" r="176">
      <c t="s" r="A176" s="3">
        <v>1197</v>
      </c>
    </row>
    <row spans="1:3" r="177">
      <c t="s" r="A177" s="4">
        <v>1198</v>
      </c>
      <c t="n" r="B177" s="5">
        <v>1627000000</v>
      </c>
      <c t="n" r="C177" s="5">
        <v>2198000000</v>
      </c>
    </row>
    <row spans="1:3" r="178">
      <c t="s" r="A178" s="4">
        <v>1369</v>
      </c>
    </row>
    <row spans="1:3" r="179">
      <c t="s" r="A179" s="3">
        <v>1197</v>
      </c>
    </row>
    <row spans="1:3" r="180">
      <c t="s" r="A180" s="4">
        <v>1198</v>
      </c>
      <c t="n" r="B180" s="5">
        <v>1463000000</v>
      </c>
      <c t="n" r="C180" s="5">
        <v>1992000000</v>
      </c>
    </row>
    <row spans="1:3" r="181">
      <c t="s" r="A181" s="4">
        <v>1370</v>
      </c>
    </row>
    <row spans="1:3" r="182">
      <c t="s" r="A182" s="3">
        <v>1197</v>
      </c>
    </row>
    <row spans="1:3" r="183">
      <c t="s" r="A183" s="4">
        <v>1198</v>
      </c>
      <c t="n" r="B183" s="5">
        <v>164000000</v>
      </c>
      <c t="n" r="C183" s="5">
        <v>206000000</v>
      </c>
    </row>
    <row spans="1:3" r="184">
      <c t="s" r="A184" s="4">
        <v>1371</v>
      </c>
    </row>
    <row spans="1:3" r="185">
      <c t="s" r="A185" s="3">
        <v>1197</v>
      </c>
    </row>
    <row spans="1:3" r="186">
      <c t="s" r="A186" s="4">
        <v>1198</v>
      </c>
      <c t="n" r="B186" s="5">
        <v>614000000</v>
      </c>
      <c t="n" r="C186" s="5">
        <v>638000000</v>
      </c>
    </row>
    <row spans="1:3" r="187">
      <c t="s" r="A187" s="4">
        <v>1372</v>
      </c>
    </row>
    <row spans="1:3" r="188">
      <c t="s" r="A188" s="3">
        <v>1197</v>
      </c>
    </row>
    <row spans="1:3" r="189">
      <c t="s" r="A189" s="4">
        <v>1198</v>
      </c>
      <c t="n" r="B189" s="5">
        <v>614000000</v>
      </c>
      <c t="n" r="C189" s="5">
        <v>515000000</v>
      </c>
    </row>
    <row spans="1:3" r="190">
      <c t="s" r="A190" s="4">
        <v>1373</v>
      </c>
    </row>
    <row spans="1:3" r="191">
      <c t="s" r="A191" s="3">
        <v>1197</v>
      </c>
    </row>
    <row spans="1:3" r="192">
      <c t="s" r="A192" s="4">
        <v>1198</v>
      </c>
      <c t="n" r="C192" s="5">
        <v>123000000</v>
      </c>
    </row>
    <row spans="1:3" r="193">
      <c t="s" r="A193" s="4">
        <v>1374</v>
      </c>
    </row>
    <row spans="1:3" r="194">
      <c t="s" r="A194" s="3">
        <v>1199</v>
      </c>
    </row>
    <row spans="1:3" r="195">
      <c t="s" r="A195" s="4">
        <v>1200</v>
      </c>
      <c t="n" r="B195" s="5">
        <v>3000000</v>
      </c>
      <c t="n" r="C195" s="5">
        <v>4000000</v>
      </c>
    </row>
    <row spans="1:3" r="196">
      <c t="s" r="A196" s="4">
        <v>1375</v>
      </c>
    </row>
    <row spans="1:3" r="197">
      <c t="s" r="A197" s="3">
        <v>1199</v>
      </c>
    </row>
    <row spans="1:3" r="198">
      <c t="s" r="A198" s="4">
        <v>1200</v>
      </c>
      <c t="n" r="C198" s="5">
        <v>3000000</v>
      </c>
    </row>
    <row spans="1:3" r="199">
      <c t="s" r="A199" s="4">
        <v>1376</v>
      </c>
    </row>
    <row spans="1:3" r="200">
      <c t="s" r="A200" s="3">
        <v>1199</v>
      </c>
    </row>
    <row spans="1:3" r="201">
      <c t="s" r="A201" s="4">
        <v>1200</v>
      </c>
      <c t="n" r="C201" s="7">
        <v>1000000</v>
      </c>
    </row>
    <row spans="1:3" r="202">
      <c t="s" r="A202" s="4">
        <v>1377</v>
      </c>
    </row>
    <row spans="1:3" r="203">
      <c t="s" r="A203" s="3">
        <v>1199</v>
      </c>
    </row>
    <row spans="1:3" r="204">
      <c t="s" r="A204" s="4">
        <v>1200</v>
      </c>
      <c t="n" r="B204" s="7">
        <v>3000000</v>
      </c>
    </row>
    <row spans="1:3" r="205">
      <c t="s" r="A205" s="4">
        <v>1378</v>
      </c>
    </row>
    <row spans="1:3" r="206">
      <c t="s" r="A206" s="3">
        <v>1379</v>
      </c>
    </row>
    <row spans="1:3" r="207">
      <c t="s" r="A207" s="4">
        <v>1380</v>
      </c>
      <c t="s" r="B207" s="4">
        <v>1381</v>
      </c>
      <c t="s" r="C207" s="4">
        <v>1382</v>
      </c>
    </row>
    <row spans="1:3" r="208">
      <c t="s" r="A208" s="4">
        <v>1383</v>
      </c>
    </row>
    <row spans="1:3" r="209">
      <c t="s" r="A209" s="3">
        <v>1379</v>
      </c>
    </row>
    <row spans="1:3" r="210">
      <c t="s" r="A210" s="4">
        <v>1384</v>
      </c>
      <c t="n" r="C210" s="9">
        <v>103.8</v>
      </c>
    </row>
    <row spans="1:3" r="211">
      <c t="s" r="A211" s="4">
        <v>1385</v>
      </c>
    </row>
    <row spans="1:3" r="212">
      <c t="s" r="A212" s="3">
        <v>1379</v>
      </c>
    </row>
    <row spans="1:3" r="213">
      <c t="s" r="A213" s="4">
        <v>1386</v>
      </c>
      <c t="s" r="B213" s="4">
        <v>1086</v>
      </c>
      <c t="s" r="C213" s="4">
        <v>1387</v>
      </c>
    </row>
    <row spans="1:3" r="214">
      <c t="s" r="A214" s="4">
        <v>1388</v>
      </c>
    </row>
    <row spans="1:3" r="215">
      <c t="s" r="A215" s="3">
        <v>1379</v>
      </c>
    </row>
    <row spans="1:3" r="216">
      <c t="s" r="A216" s="4">
        <v>1380</v>
      </c>
      <c t="s" r="C216" s="4">
        <v>1389</v>
      </c>
    </row>
    <row spans="1:3" r="217">
      <c t="s" r="A217" s="4">
        <v>1390</v>
      </c>
      <c t="s" r="B217" s="4">
        <v>1391</v>
      </c>
    </row>
    <row spans="1:3" r="218">
      <c t="s" r="A218" s="4">
        <v>1392</v>
      </c>
    </row>
    <row spans="1:3" r="219">
      <c t="s" r="A219" s="3">
        <v>1379</v>
      </c>
    </row>
    <row spans="1:3" r="220">
      <c t="s" r="A220" s="4">
        <v>1384</v>
      </c>
      <c t="n" r="C220" s="9">
        <v>103.2</v>
      </c>
    </row>
    <row spans="1:3" r="221">
      <c t="s" r="A221" s="4">
        <v>1393</v>
      </c>
    </row>
    <row spans="1:3" r="222">
      <c t="s" r="A222" s="3">
        <v>1379</v>
      </c>
    </row>
    <row spans="1:3" r="223">
      <c t="s" r="A223" s="4">
        <v>1386</v>
      </c>
      <c t="s" r="B223" s="4">
        <v>1394</v>
      </c>
      <c t="s" r="C223" s="4">
        <v>1395</v>
      </c>
    </row>
    <row spans="1:3" r="224">
      <c t="s" r="A224" s="4">
        <v>1396</v>
      </c>
    </row>
    <row spans="1:3" r="225">
      <c t="s" r="A225" s="3">
        <v>1379</v>
      </c>
    </row>
    <row spans="1:3" r="226">
      <c t="s" r="A226" s="4">
        <v>1380</v>
      </c>
      <c t="s" r="B226" s="4">
        <v>1397</v>
      </c>
      <c t="s" r="C226" s="4">
        <v>1398</v>
      </c>
    </row>
    <row spans="1:3" r="227">
      <c t="s" r="A227" s="4">
        <v>1399</v>
      </c>
    </row>
    <row spans="1:3" r="228">
      <c t="s" r="A228" s="3">
        <v>1379</v>
      </c>
    </row>
    <row spans="1:3" r="229">
      <c t="s" r="A229" s="4">
        <v>1384</v>
      </c>
      <c t="n" r="C229" s="9">
        <v>104.4</v>
      </c>
    </row>
    <row spans="1:3" r="230">
      <c t="s" r="A230" s="4">
        <v>1400</v>
      </c>
    </row>
    <row spans="1:3" r="231">
      <c t="s" r="A231" s="3">
        <v>1379</v>
      </c>
    </row>
    <row spans="1:3" r="232">
      <c t="s" r="A232" s="4">
        <v>1386</v>
      </c>
      <c t="s" r="B232" s="4">
        <v>1401</v>
      </c>
      <c t="s" r="C232" s="4">
        <v>1402</v>
      </c>
    </row>
    <row spans="1:3" r="233">
      <c t="s" r="A233" s="4">
        <v>1403</v>
      </c>
    </row>
    <row spans="1:3" r="234">
      <c t="s" r="A234" s="3">
        <v>1379</v>
      </c>
    </row>
    <row spans="1:3" r="235">
      <c t="s" r="A235" s="4">
        <v>1384</v>
      </c>
      <c t="n" r="B235" s="9">
        <v>108.6</v>
      </c>
    </row>
    <row spans="1:3" r="236">
      <c t="s" r="A236" s="4">
        <v>1404</v>
      </c>
    </row>
    <row spans="1:3" r="237">
      <c t="s" r="A237" s="3">
        <v>1379</v>
      </c>
    </row>
    <row spans="1:3" r="238">
      <c t="s" r="A238" s="4">
        <v>1386</v>
      </c>
      <c t="s" r="B238" s="4">
        <v>1405</v>
      </c>
    </row>
    <row spans="1:3" r="239">
      <c t="s" r="A239" s="4">
        <v>1406</v>
      </c>
    </row>
    <row spans="1:3" r="240">
      <c t="s" r="A240" s="3">
        <v>1379</v>
      </c>
    </row>
    <row spans="1:3" r="241">
      <c t="s" r="A241" s="4">
        <v>1384</v>
      </c>
      <c t="n" r="B241" s="9">
        <v>107.3</v>
      </c>
    </row>
    <row spans="1:3" r="242">
      <c t="s" r="A242" s="4">
        <v>1407</v>
      </c>
    </row>
    <row spans="1:3" r="243">
      <c t="s" r="A243" s="3">
        <v>1379</v>
      </c>
    </row>
    <row spans="1:3" r="244">
      <c t="s" r="A244" s="4">
        <v>1386</v>
      </c>
      <c t="s" r="B244" s="4">
        <v>1408</v>
      </c>
    </row>
    <row spans="1:3" r="245">
      <c t="s" r="A245" s="4">
        <v>1409</v>
      </c>
    </row>
    <row spans="1:3" r="246">
      <c t="s" r="A246" s="3">
        <v>1379</v>
      </c>
    </row>
    <row spans="1:3" r="247">
      <c t="s" r="A247" s="4">
        <v>1384</v>
      </c>
      <c t="n" r="B247" s="9">
        <v>109.4</v>
      </c>
    </row>
    <row spans="1:3" r="248">
      <c t="s" r="A248" s="4">
        <v>1410</v>
      </c>
    </row>
    <row spans="1:3" r="249">
      <c t="s" r="A249" s="3">
        <v>1379</v>
      </c>
    </row>
    <row spans="1:3" r="250">
      <c t="s" r="A250" s="4">
        <v>1386</v>
      </c>
      <c t="s" r="B250" s="4">
        <v>1411</v>
      </c>
    </row>
    <row spans="1:3" r="251">
      <c t="s" r="A251" s="4">
        <v>1412</v>
      </c>
    </row>
    <row spans="1:3" r="252">
      <c t="s" r="A252" s="3">
        <v>1379</v>
      </c>
    </row>
    <row spans="1:3" r="253">
      <c t="s" r="A253" s="4">
        <v>1380</v>
      </c>
      <c t="s" r="B253" s="4">
        <v>1413</v>
      </c>
      <c t="s" r="C253" s="4">
        <v>1414</v>
      </c>
    </row>
    <row spans="1:3" r="254">
      <c t="s" r="A254" s="4">
        <v>1415</v>
      </c>
    </row>
    <row spans="1:3" r="255">
      <c t="s" r="A255" s="3">
        <v>1379</v>
      </c>
    </row>
    <row spans="1:3" r="256">
      <c t="s" r="A256" s="4">
        <v>1384</v>
      </c>
      <c t="n" r="B256" s="7">
        <v>106</v>
      </c>
    </row>
    <row spans="1:3" r="257">
      <c t="s" r="A257" s="4">
        <v>1416</v>
      </c>
    </row>
    <row spans="1:3" r="258">
      <c t="s" r="A258" s="3">
        <v>1379</v>
      </c>
    </row>
    <row spans="1:3" r="259">
      <c t="s" r="A259" s="4">
        <v>1386</v>
      </c>
      <c t="s" r="C259" s="4">
        <v>1417</v>
      </c>
    </row>
    <row spans="1:3" r="260">
      <c t="s" r="A260" s="4">
        <v>1418</v>
      </c>
    </row>
    <row spans="1:3" r="261">
      <c t="s" r="A261" s="3">
        <v>1379</v>
      </c>
    </row>
    <row spans="1:3" r="262">
      <c t="s" r="A262" s="4">
        <v>1380</v>
      </c>
      <c t="s" r="B262" s="4">
        <v>1419</v>
      </c>
      <c t="s" r="C262" s="4">
        <v>1420</v>
      </c>
    </row>
    <row spans="1:3" r="263">
      <c t="s" r="A263" s="4">
        <v>1421</v>
      </c>
    </row>
    <row spans="1:3" r="264">
      <c t="s" r="A264" s="3">
        <v>1379</v>
      </c>
    </row>
    <row spans="1:3" r="265">
      <c t="s" r="A265" s="4">
        <v>1384</v>
      </c>
      <c t="n" r="B265" s="7">
        <v>106</v>
      </c>
    </row>
    <row spans="1:3" r="266">
      <c t="s" r="A266" s="4">
        <v>1422</v>
      </c>
    </row>
    <row spans="1:3" r="267">
      <c t="s" r="A267" s="3">
        <v>1379</v>
      </c>
    </row>
    <row spans="1:3" r="268">
      <c t="s" r="A268" s="4">
        <v>1386</v>
      </c>
      <c t="s" r="C268" s="4">
        <v>1423</v>
      </c>
    </row>
    <row spans="1:3" r="269">
      <c t="s" r="A269" s="4">
        <v>1424</v>
      </c>
    </row>
    <row spans="1:3" r="270">
      <c t="s" r="A270" s="3">
        <v>1379</v>
      </c>
    </row>
    <row spans="1:3" r="271">
      <c t="s" r="A271" s="4">
        <v>1380</v>
      </c>
      <c t="s" r="B271" s="4">
        <v>1425</v>
      </c>
      <c t="s" r="C271" s="4">
        <v>1426</v>
      </c>
    </row>
    <row spans="1:3" r="272">
      <c t="s" r="A272" s="4">
        <v>1427</v>
      </c>
    </row>
    <row spans="1:3" r="273">
      <c t="s" r="A273" s="3">
        <v>1379</v>
      </c>
    </row>
    <row spans="1:3" r="274">
      <c t="s" r="A274" s="4">
        <v>1384</v>
      </c>
      <c t="n" r="B274" s="7">
        <v>106</v>
      </c>
    </row>
    <row spans="1:3" r="275">
      <c t="s" r="A275" s="4">
        <v>1428</v>
      </c>
    </row>
    <row spans="1:3" r="276">
      <c t="s" r="A276" s="3">
        <v>1379</v>
      </c>
    </row>
    <row spans="1:3" r="277">
      <c t="s" r="A277" s="4">
        <v>1386</v>
      </c>
      <c t="s" r="C277" s="4">
        <v>1429</v>
      </c>
    </row>
    <row spans="1:3" r="278">
      <c t="s" r="A278" s="4">
        <v>1430</v>
      </c>
    </row>
    <row spans="1:3" r="279">
      <c t="s" r="A279" s="3">
        <v>1379</v>
      </c>
    </row>
    <row spans="1:3" r="280">
      <c t="s" r="A280" s="4">
        <v>1384</v>
      </c>
      <c t="n" r="B280" s="10">
        <v>75.90000000000001</v>
      </c>
      <c t="n" r="C280" s="9">
        <v>73.5</v>
      </c>
    </row>
    <row spans="1:3" r="281">
      <c t="s" r="A281" s="4">
        <v>1431</v>
      </c>
    </row>
    <row spans="1:3" r="282">
      <c t="s" r="A282" s="3">
        <v>1379</v>
      </c>
    </row>
    <row spans="1:3" r="283">
      <c t="s" r="A283" s="4">
        <v>1384</v>
      </c>
      <c t="n" r="B283" s="10">
        <v>73.5</v>
      </c>
      <c t="n" r="C283" s="5">
        <v>71</v>
      </c>
    </row>
    <row spans="1:3" r="284">
      <c t="s" r="A284" s="4">
        <v>1432</v>
      </c>
    </row>
    <row spans="1:3" r="285">
      <c t="s" r="A285" s="3">
        <v>1379</v>
      </c>
    </row>
    <row spans="1:3" r="286">
      <c t="s" r="A286" s="4">
        <v>1384</v>
      </c>
      <c t="n" r="B286" s="10">
        <v>78.3</v>
      </c>
      <c t="n" r="C286" s="10">
        <v>76.09999999999999</v>
      </c>
    </row>
    <row spans="1:3" r="287">
      <c t="s" r="A287" s="4">
        <v>1433</v>
      </c>
    </row>
    <row spans="1:3" r="288">
      <c t="s" r="A288" s="3">
        <v>1379</v>
      </c>
    </row>
    <row spans="1:3" r="289">
      <c t="s" r="A289" s="4">
        <v>1384</v>
      </c>
      <c t="n" r="B289" s="5">
        <v>69</v>
      </c>
      <c t="n" r="C289" s="10">
        <v>67.90000000000001</v>
      </c>
    </row>
    <row spans="1:3" r="290">
      <c t="s" r="A290" s="4">
        <v>1434</v>
      </c>
    </row>
    <row spans="1:3" r="291">
      <c t="s" r="A291" s="3">
        <v>1379</v>
      </c>
    </row>
    <row spans="1:3" r="292">
      <c t="s" r="A292" s="4">
        <v>1384</v>
      </c>
      <c t="n" r="B292" s="10">
        <v>66.3</v>
      </c>
      <c t="n" r="C292" s="10">
        <v>65.3</v>
      </c>
    </row>
    <row spans="1:3" r="293">
      <c t="s" r="A293" s="4">
        <v>1435</v>
      </c>
    </row>
    <row spans="1:3" r="294">
      <c t="s" r="A294" s="3">
        <v>1379</v>
      </c>
    </row>
    <row spans="1:3" r="295">
      <c t="s" r="A295" s="4">
        <v>1384</v>
      </c>
      <c t="n" r="B295" s="10">
        <v>71.90000000000001</v>
      </c>
      <c t="n" r="C295" s="10">
        <v>70.90000000000001</v>
      </c>
    </row>
    <row spans="1:3" r="296">
      <c t="s" r="A296" s="4">
        <v>1436</v>
      </c>
    </row>
    <row spans="1:3" r="297">
      <c t="s" r="A297" s="3">
        <v>1379</v>
      </c>
    </row>
    <row spans="1:3" r="298">
      <c t="s" r="A298" s="4">
        <v>1384</v>
      </c>
      <c t="n" r="B298" s="10">
        <v>86.5</v>
      </c>
      <c t="n" r="C298" s="10">
        <v>84.5</v>
      </c>
    </row>
    <row spans="1:3" r="299">
      <c t="s" r="A299" s="4">
        <v>1437</v>
      </c>
    </row>
    <row spans="1:3" r="300">
      <c t="s" r="A300" s="3">
        <v>1379</v>
      </c>
    </row>
    <row spans="1:3" r="301">
      <c t="s" r="A301" s="4">
        <v>1384</v>
      </c>
      <c t="n" r="B301" s="10">
        <v>82.40000000000001</v>
      </c>
    </row>
    <row spans="1:3" r="302">
      <c t="s" r="A302" s="4">
        <v>1438</v>
      </c>
    </row>
    <row spans="1:3" r="303">
      <c t="s" r="A303" s="3">
        <v>1379</v>
      </c>
    </row>
    <row spans="1:3" r="304">
      <c t="s" r="A304" s="4">
        <v>1384</v>
      </c>
      <c t="n" r="B304" s="10">
        <v>84.7</v>
      </c>
      <c t="n" r="C304" s="5">
        <v>83</v>
      </c>
    </row>
    <row spans="1:3" r="305">
      <c t="s" r="A305" s="4">
        <v>1439</v>
      </c>
    </row>
    <row spans="1:3" r="306">
      <c t="s" r="A306" s="3">
        <v>1379</v>
      </c>
    </row>
    <row spans="1:3" r="307">
      <c t="s" r="A307" s="4">
        <v>1384</v>
      </c>
      <c t="n" r="B307" s="10">
        <v>82.40000000000001</v>
      </c>
    </row>
    <row spans="1:3" r="308">
      <c t="s" r="A308" s="4">
        <v>1440</v>
      </c>
    </row>
    <row spans="1:3" r="309">
      <c t="s" r="A309" s="3">
        <v>1379</v>
      </c>
    </row>
    <row spans="1:3" r="310">
      <c t="s" r="A310" s="4">
        <v>1384</v>
      </c>
      <c t="n" r="B310" s="10">
        <v>88.3</v>
      </c>
      <c t="n" r="C310" s="10">
        <v>86.2</v>
      </c>
    </row>
    <row spans="1:3" r="311">
      <c t="s" r="A311" s="4">
        <v>1441</v>
      </c>
    </row>
    <row spans="1:3" r="312">
      <c t="s" r="A312" s="3">
        <v>1379</v>
      </c>
    </row>
    <row spans="1:3" r="313">
      <c t="s" r="A313" s="4">
        <v>1384</v>
      </c>
      <c t="n" r="B313" s="10">
        <v>82.40000000000001</v>
      </c>
    </row>
    <row spans="1:3" r="314">
      <c t="s" r="A314" s="4">
        <v>1442</v>
      </c>
    </row>
    <row spans="1:3" r="315">
      <c t="s" r="A315" s="3">
        <v>1379</v>
      </c>
    </row>
    <row spans="1:3" r="316">
      <c t="s" r="A316" s="4">
        <v>1384</v>
      </c>
      <c t="n" r="B316" s="10">
        <v>101.4</v>
      </c>
      <c t="n" r="C316" s="10">
        <v>101.6</v>
      </c>
    </row>
    <row spans="1:3" r="317">
      <c t="s" r="A317" s="4">
        <v>1443</v>
      </c>
    </row>
    <row spans="1:3" r="318">
      <c t="s" r="A318" s="3">
        <v>1379</v>
      </c>
    </row>
    <row spans="1:3" r="319">
      <c t="s" r="A319" s="4">
        <v>1384</v>
      </c>
      <c t="n" r="B319" s="10">
        <v>101.1</v>
      </c>
      <c t="n" r="C319" s="10">
        <v>101.3</v>
      </c>
    </row>
    <row spans="1:3" r="320">
      <c t="s" r="A320" s="4">
        <v>1444</v>
      </c>
    </row>
    <row spans="1:3" r="321">
      <c t="s" r="A321" s="3">
        <v>1379</v>
      </c>
    </row>
    <row spans="1:3" r="322">
      <c t="s" r="A322" s="4">
        <v>1384</v>
      </c>
      <c t="n" r="B322" s="10">
        <v>101.7</v>
      </c>
      <c t="n" r="C322" s="10">
        <v>101.9</v>
      </c>
    </row>
    <row spans="1:3" r="323">
      <c t="s" r="A323" s="4">
        <v>1445</v>
      </c>
    </row>
    <row spans="1:3" r="324">
      <c t="s" r="A324" s="3">
        <v>1379</v>
      </c>
    </row>
    <row spans="1:3" r="325">
      <c t="s" r="A325" s="4">
        <v>1384</v>
      </c>
      <c t="n" r="B325" s="10">
        <v>92.40000000000001</v>
      </c>
      <c t="n" r="C325" s="5">
        <v>91</v>
      </c>
    </row>
    <row spans="1:3" r="326">
      <c t="s" r="A326" s="4">
        <v>1446</v>
      </c>
    </row>
    <row spans="1:3" r="327">
      <c t="s" r="A327" s="3">
        <v>1379</v>
      </c>
    </row>
    <row spans="1:3" r="328">
      <c t="s" r="A328" s="4">
        <v>1384</v>
      </c>
      <c t="n" r="C328" s="10">
        <v>89.8</v>
      </c>
    </row>
    <row spans="1:3" r="329">
      <c t="s" r="A329" s="4">
        <v>1447</v>
      </c>
    </row>
    <row spans="1:3" r="330">
      <c t="s" r="A330" s="3">
        <v>1379</v>
      </c>
    </row>
    <row spans="1:3" r="331">
      <c t="s" r="A331" s="4">
        <v>1384</v>
      </c>
      <c t="n" r="B331" s="10">
        <v>90.90000000000001</v>
      </c>
      <c t="n" r="C331" s="10">
        <v>89.3</v>
      </c>
    </row>
    <row spans="1:3" r="332">
      <c t="s" r="A332" s="4">
        <v>1448</v>
      </c>
    </row>
    <row spans="1:3" r="333">
      <c t="s" r="A333" s="3">
        <v>1379</v>
      </c>
    </row>
    <row spans="1:3" r="334">
      <c t="s" r="A334" s="4">
        <v>1384</v>
      </c>
      <c t="n" r="C334" s="10">
        <v>89.8</v>
      </c>
    </row>
    <row spans="1:3" r="335">
      <c t="s" r="A335" s="4">
        <v>1449</v>
      </c>
    </row>
    <row spans="1:3" r="336">
      <c t="s" r="A336" s="3">
        <v>1379</v>
      </c>
    </row>
    <row spans="1:3" r="337">
      <c t="s" r="A337" s="4">
        <v>1384</v>
      </c>
      <c t="n" r="B337" s="9">
        <v>93.5</v>
      </c>
      <c t="n" r="C337" s="10">
        <v>92.40000000000001</v>
      </c>
    </row>
    <row spans="1:3" r="338">
      <c t="s" r="A338" s="4">
        <v>1450</v>
      </c>
    </row>
    <row spans="1:3" r="339">
      <c t="s" r="A339" s="3">
        <v>1379</v>
      </c>
    </row>
    <row spans="1:3" r="340">
      <c t="s" r="A340" s="4">
        <v>1384</v>
      </c>
      <c t="n" r="C340" s="9">
        <v>89.8</v>
      </c>
    </row>
    <row spans="1:3" r="341">
      <c t="s" r="A341" s="4">
        <v>1451</v>
      </c>
    </row>
    <row spans="1:3" r="342">
      <c t="s" r="A342" s="3">
        <v>1379</v>
      </c>
    </row>
    <row spans="1:3" r="343">
      <c t="s" r="A343" s="4">
        <v>1380</v>
      </c>
      <c t="s" r="B343" s="4">
        <v>1452</v>
      </c>
      <c t="s" r="C343" s="4">
        <v>1453</v>
      </c>
    </row>
    <row spans="1:3" r="344">
      <c t="s" r="A344" s="4">
        <v>1454</v>
      </c>
    </row>
    <row spans="1:3" r="345">
      <c t="s" r="A345" s="3">
        <v>1379</v>
      </c>
    </row>
    <row spans="1:3" r="346">
      <c t="s" r="A346" s="4">
        <v>1384</v>
      </c>
      <c t="n" r="B346" s="9">
        <v>0.6</v>
      </c>
    </row>
    <row spans="1:3" r="347">
      <c t="s" r="A347" s="4">
        <v>1455</v>
      </c>
    </row>
    <row spans="1:3" r="348">
      <c t="s" r="A348" s="3">
        <v>1379</v>
      </c>
    </row>
    <row spans="1:3" r="349">
      <c t="s" r="A349" s="4">
        <v>1386</v>
      </c>
      <c t="s" r="B349" s="4">
        <v>1456</v>
      </c>
      <c t="s" r="C349" s="4">
        <v>1457</v>
      </c>
    </row>
    <row spans="1:3" r="350">
      <c t="s" r="A350" s="4">
        <v>1458</v>
      </c>
    </row>
    <row spans="1:3" r="351">
      <c t="s" r="A351" s="3">
        <v>1379</v>
      </c>
    </row>
    <row spans="1:3" r="352">
      <c t="s" r="A352" s="4">
        <v>1380</v>
      </c>
      <c t="s" r="B352" s="4">
        <v>1459</v>
      </c>
      <c t="s" r="C352" s="4">
        <v>1460</v>
      </c>
    </row>
    <row spans="1:3" r="353">
      <c t="s" r="A353" s="4">
        <v>1461</v>
      </c>
    </row>
    <row spans="1:3" r="354">
      <c t="s" r="A354" s="3">
        <v>1379</v>
      </c>
    </row>
    <row spans="1:3" r="355">
      <c t="s" r="A355" s="4">
        <v>1384</v>
      </c>
      <c t="n" r="B355" s="9">
        <v>0.6</v>
      </c>
    </row>
    <row spans="1:3" r="356">
      <c t="s" r="A356" s="4">
        <v>1462</v>
      </c>
    </row>
    <row spans="1:3" r="357">
      <c t="s" r="A357" s="3">
        <v>1379</v>
      </c>
    </row>
    <row spans="1:3" r="358">
      <c t="s" r="A358" s="4">
        <v>1386</v>
      </c>
      <c t="s" r="B358" s="4">
        <v>1463</v>
      </c>
      <c t="s" r="C358" s="4">
        <v>1464</v>
      </c>
    </row>
    <row spans="1:3" r="359">
      <c t="s" r="A359" s="4">
        <v>1465</v>
      </c>
    </row>
    <row spans="1:3" r="360">
      <c t="s" r="A360" s="3">
        <v>1379</v>
      </c>
    </row>
    <row spans="1:3" r="361">
      <c t="s" r="A361" s="4">
        <v>1380</v>
      </c>
      <c t="s" r="B361" s="4">
        <v>1466</v>
      </c>
      <c t="s" r="C361" s="4">
        <v>1467</v>
      </c>
    </row>
    <row spans="1:3" r="362">
      <c t="s" r="A362" s="4">
        <v>1468</v>
      </c>
    </row>
    <row spans="1:3" r="363">
      <c t="s" r="A363" s="3">
        <v>1379</v>
      </c>
    </row>
    <row spans="1:3" r="364">
      <c t="s" r="A364" s="4">
        <v>1384</v>
      </c>
      <c t="n" r="B364" s="9">
        <v>0.6</v>
      </c>
    </row>
    <row spans="1:3" r="365">
      <c t="s" r="A365" s="4">
        <v>1469</v>
      </c>
    </row>
    <row spans="1:3" r="366">
      <c t="s" r="A366" s="3">
        <v>1379</v>
      </c>
    </row>
    <row spans="1:3" r="367">
      <c t="s" r="A367" s="4">
        <v>1386</v>
      </c>
      <c t="s" r="B367" s="4">
        <v>1470</v>
      </c>
      <c t="s" r="C367" s="4">
        <v>1471</v>
      </c>
    </row>
    <row spans="1:3" r="368">
      <c t="s" r="A368" s="4">
        <v>1472</v>
      </c>
    </row>
    <row spans="1:3" r="369">
      <c t="s" r="A369" s="3">
        <v>1379</v>
      </c>
    </row>
    <row spans="1:3" r="370">
      <c t="s" r="A370" s="4">
        <v>1386</v>
      </c>
      <c t="s" r="B370" s="4">
        <v>1473</v>
      </c>
      <c t="s" r="C370" s="4">
        <v>743</v>
      </c>
    </row>
    <row spans="1:3" r="371">
      <c t="s" r="A371" s="4">
        <v>1474</v>
      </c>
    </row>
    <row spans="1:3" r="372">
      <c t="s" r="A372" s="3">
        <v>1379</v>
      </c>
    </row>
    <row spans="1:3" r="373">
      <c t="s" r="A373" s="4">
        <v>1386</v>
      </c>
      <c t="s" r="B373" s="4">
        <v>1475</v>
      </c>
      <c t="s" r="C373" s="4">
        <v>1476</v>
      </c>
    </row>
    <row spans="1:3" r="374">
      <c t="s" r="A374" s="4">
        <v>1477</v>
      </c>
    </row>
    <row spans="1:3" r="375">
      <c t="s" r="A375" s="3">
        <v>1379</v>
      </c>
    </row>
    <row spans="1:3" r="376">
      <c t="s" r="A376" s="4">
        <v>1386</v>
      </c>
      <c t="s" r="B376" s="4">
        <v>1478</v>
      </c>
      <c t="s" r="C376" s="4">
        <v>1479</v>
      </c>
    </row>
    <row spans="1:3" r="377">
      <c t="s" r="A377" s="4">
        <v>1480</v>
      </c>
    </row>
    <row spans="1:3" r="378">
      <c t="s" r="A378" s="3">
        <v>1333</v>
      </c>
    </row>
    <row spans="1:3" r="379">
      <c t="s" r="A379" s="4">
        <v>1204</v>
      </c>
      <c t="n" r="B379" s="7">
        <v>1659000000</v>
      </c>
      <c t="n" r="C379" s="7">
        <v>1631000000</v>
      </c>
    </row>
    <row spans="1:3" r="380">
      <c t="s" r="A380" s="4">
        <v>1481</v>
      </c>
    </row>
    <row spans="1:3" r="381">
      <c t="s" r="A381" s="3">
        <v>1333</v>
      </c>
    </row>
    <row spans="1:3" r="382">
      <c t="s" r="A382" s="4">
        <v>1334</v>
      </c>
      <c t="n" r="B382" s="5">
        <v>1652000000</v>
      </c>
      <c t="n" r="C382" s="5">
        <v>1626000000</v>
      </c>
    </row>
    <row spans="1:3" r="383">
      <c t="s" r="A383" s="4">
        <v>1482</v>
      </c>
    </row>
    <row spans="1:3" r="384">
      <c t="s" r="A384" s="3">
        <v>1333</v>
      </c>
    </row>
    <row spans="1:3" r="385">
      <c t="s" r="A385" s="4">
        <v>1334</v>
      </c>
      <c t="n" r="B385" s="5">
        <v>206000000</v>
      </c>
      <c t="n" r="C385" s="5">
        <v>341000000</v>
      </c>
    </row>
    <row spans="1:3" r="386">
      <c t="s" r="A386" s="4">
        <v>1483</v>
      </c>
    </row>
    <row spans="1:3" r="387">
      <c t="s" r="A387" s="3">
        <v>1333</v>
      </c>
    </row>
    <row spans="1:3" r="388">
      <c t="s" r="A388" s="4">
        <v>1334</v>
      </c>
      <c t="n" r="B388" s="5">
        <v>1446000000</v>
      </c>
      <c t="n" r="C388" s="5">
        <v>1285000000</v>
      </c>
    </row>
    <row spans="1:3" r="389">
      <c t="s" r="A389" s="4">
        <v>1484</v>
      </c>
    </row>
    <row spans="1:3" r="390">
      <c t="s" r="A390" s="3">
        <v>1379</v>
      </c>
    </row>
    <row spans="1:3" r="391">
      <c t="s" r="A391" s="4">
        <v>1384</v>
      </c>
      <c t="n" r="B391" s="9">
        <v>16.7</v>
      </c>
      <c t="n" r="C391" s="9">
        <v>16.6</v>
      </c>
    </row>
    <row spans="1:3" r="392">
      <c t="s" r="A392" s="4">
        <v>1485</v>
      </c>
    </row>
    <row spans="1:3" r="393">
      <c t="s" r="A393" s="3">
        <v>1379</v>
      </c>
    </row>
    <row spans="1:3" r="394">
      <c t="s" r="A394" s="4">
        <v>1386</v>
      </c>
      <c t="s" r="B394" s="4">
        <v>1486</v>
      </c>
      <c t="s" r="C394" s="4">
        <v>1486</v>
      </c>
    </row>
    <row spans="1:3" r="395">
      <c t="s" r="A395" s="4">
        <v>1487</v>
      </c>
    </row>
    <row spans="1:3" r="396">
      <c t="s" r="A396" s="3">
        <v>1379</v>
      </c>
    </row>
    <row spans="1:3" r="397">
      <c t="s" r="A397" s="4">
        <v>1384</v>
      </c>
      <c t="n" r="B397" s="9">
        <v>10.7</v>
      </c>
      <c t="n" r="C397" s="7">
        <v>10</v>
      </c>
    </row>
    <row spans="1:3" r="398">
      <c t="s" r="A398" s="4">
        <v>1488</v>
      </c>
    </row>
    <row spans="1:3" r="399">
      <c t="s" r="A399" s="3">
        <v>1379</v>
      </c>
    </row>
    <row spans="1:3" r="400">
      <c t="s" r="A400" s="4">
        <v>1386</v>
      </c>
      <c t="s" r="B400" s="4">
        <v>1489</v>
      </c>
      <c t="s" r="C400" s="4">
        <v>1489</v>
      </c>
    </row>
    <row spans="1:3" r="401">
      <c t="s" r="A401" s="4">
        <v>1490</v>
      </c>
    </row>
    <row spans="1:3" r="402">
      <c t="s" r="A402" s="3">
        <v>1379</v>
      </c>
    </row>
    <row spans="1:3" r="403">
      <c t="s" r="A403" s="4">
        <v>1384</v>
      </c>
      <c t="n" r="B403" s="7">
        <v>25</v>
      </c>
      <c t="n" r="C403" s="9">
        <v>21.2</v>
      </c>
    </row>
    <row spans="1:3" r="404">
      <c t="s" r="A404" s="4">
        <v>1491</v>
      </c>
    </row>
    <row spans="1:3" r="405">
      <c t="s" r="A405" s="3">
        <v>1379</v>
      </c>
    </row>
    <row spans="1:3" r="406">
      <c t="s" r="A406" s="4">
        <v>1386</v>
      </c>
      <c t="s" r="B406" s="4">
        <v>1492</v>
      </c>
      <c t="s" r="C406" s="4">
        <v>737</v>
      </c>
    </row>
    <row spans="1:3" r="407">
      <c t="s" r="A407" s="4">
        <v>1493</v>
      </c>
    </row>
    <row spans="1:3" r="408">
      <c t="s" r="A408" s="3">
        <v>1333</v>
      </c>
    </row>
    <row spans="1:3" r="409">
      <c t="s" r="A409" s="4">
        <v>1335</v>
      </c>
      <c t="n" r="B409" s="7">
        <v>7000000</v>
      </c>
      <c t="n" r="C409" s="7">
        <v>5000000</v>
      </c>
    </row>
    <row spans="1:3" r="410">
      <c t="s" r="A410" s="4">
        <v>1494</v>
      </c>
    </row>
    <row spans="1:3" r="411">
      <c t="s" r="A411" s="3">
        <v>1333</v>
      </c>
    </row>
    <row spans="1:3" r="412">
      <c t="s" r="A412" s="4">
        <v>1335</v>
      </c>
      <c t="n" r="B412" s="7">
        <v>7000000</v>
      </c>
      <c t="n" r="C412" s="7">
        <v>5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495</v>
      </c>
      <c t="s" r="B1" s="2">
        <v>1</v>
      </c>
      <c t="s" r="C1" s="2">
        <v>962</v>
      </c>
    </row>
    <row spans="1:3" r="2">
      <c t="s" r="B2" s="2">
        <v>2</v>
      </c>
      <c t="s" r="C2" s="2">
        <v>77</v>
      </c>
    </row>
    <row spans="1:3" r="3">
      <c t="s" r="A3" s="3">
        <v>1323</v>
      </c>
    </row>
    <row spans="1:3" r="4">
      <c t="s" r="A4" s="4">
        <v>1496</v>
      </c>
      <c t="n" r="B4" s="7">
        <v>6314000000</v>
      </c>
      <c t="n" r="C4" s="7">
        <v>9042000000</v>
      </c>
    </row>
    <row spans="1:3" r="5">
      <c t="s" r="A5" s="4">
        <v>1497</v>
      </c>
      <c t="n" r="B5" s="5">
        <v>981000000</v>
      </c>
      <c t="n" r="C5" s="5">
        <v>1665000000</v>
      </c>
    </row>
    <row spans="1:3" r="6">
      <c t="s" r="A6" s="4">
        <v>1498</v>
      </c>
    </row>
    <row spans="1:3" r="7">
      <c t="s" r="A7" s="3">
        <v>1323</v>
      </c>
    </row>
    <row spans="1:3" r="8">
      <c t="s" r="A8" s="4">
        <v>1496</v>
      </c>
      <c t="n" r="B8" s="5">
        <v>6314000000</v>
      </c>
      <c t="n" r="C8" s="5">
        <v>8962000000</v>
      </c>
    </row>
    <row spans="1:3" r="9">
      <c t="s" r="A9" s="4">
        <v>1499</v>
      </c>
    </row>
    <row spans="1:3" r="10">
      <c t="s" r="A10" s="3">
        <v>1323</v>
      </c>
    </row>
    <row spans="1:3" r="11">
      <c t="s" r="A11" s="4">
        <v>1497</v>
      </c>
      <c t="n" r="B11" s="5">
        <v>981000000</v>
      </c>
      <c t="n" r="C11" s="5">
        <v>1665000000</v>
      </c>
    </row>
    <row spans="1:3" r="12">
      <c t="s" r="A12" s="4">
        <v>1330</v>
      </c>
    </row>
    <row spans="1:3" r="13">
      <c t="s" r="A13" s="3">
        <v>1323</v>
      </c>
    </row>
    <row spans="1:3" r="14">
      <c t="s" r="A14" s="4">
        <v>1496</v>
      </c>
      <c t="n" r="B14" s="5">
        <v>6117000000</v>
      </c>
      <c t="n" r="C14" s="5">
        <v>8962000000</v>
      </c>
    </row>
    <row spans="1:3" r="15">
      <c t="s" r="A15" s="4">
        <v>1497</v>
      </c>
      <c t="n" r="B15" s="5">
        <v>981000000</v>
      </c>
      <c t="n" r="C15" s="5">
        <v>1665000000</v>
      </c>
    </row>
    <row spans="1:3" r="16">
      <c t="s" r="A16" s="4">
        <v>1500</v>
      </c>
    </row>
    <row spans="1:3" r="17">
      <c t="s" r="A17" s="3">
        <v>1323</v>
      </c>
    </row>
    <row spans="1:3" r="18">
      <c t="s" r="A18" s="4">
        <v>1496</v>
      </c>
      <c t="n" r="B18" s="7">
        <v>6117000000</v>
      </c>
      <c t="n" r="C18" s="7">
        <v>8962000000</v>
      </c>
    </row>
    <row spans="1:3" r="19">
      <c t="s" r="A19" s="4">
        <v>1501</v>
      </c>
    </row>
    <row spans="1:3" r="20">
      <c t="s" r="A20" s="3">
        <v>1323</v>
      </c>
    </row>
    <row spans="1:3" r="21">
      <c t="s" r="A21" s="4">
        <v>1502</v>
      </c>
      <c t="s" r="B21" s="4">
        <v>998</v>
      </c>
      <c t="s" r="C21" s="4">
        <v>998</v>
      </c>
    </row>
    <row spans="1:3" r="22">
      <c t="s" r="A22" s="4">
        <v>1503</v>
      </c>
    </row>
    <row spans="1:3" r="23">
      <c t="s" r="A23" s="3">
        <v>1323</v>
      </c>
    </row>
    <row spans="1:3" r="24">
      <c t="s" r="A24" s="4">
        <v>1504</v>
      </c>
      <c t="n" r="B24" s="7">
        <v>6000000</v>
      </c>
      <c t="n" r="C24" s="7">
        <v>11000000</v>
      </c>
    </row>
    <row spans="1:3" r="25">
      <c t="s" r="A25" s="4">
        <v>1505</v>
      </c>
    </row>
    <row spans="1:3" r="26">
      <c t="s" r="A26" s="3">
        <v>1323</v>
      </c>
    </row>
    <row spans="1:3" r="27">
      <c t="s" r="A27" s="4">
        <v>1506</v>
      </c>
      <c t="n" r="B27" s="7">
        <v>3000</v>
      </c>
      <c t="n" r="C27" s="7">
        <v>3000</v>
      </c>
    </row>
    <row spans="1:3" r="28">
      <c t="s" r="A28" s="4">
        <v>1507</v>
      </c>
      <c t="s" r="B28" s="4">
        <v>1508</v>
      </c>
      <c t="s" r="C28" s="4">
        <v>1509</v>
      </c>
    </row>
    <row spans="1:3" r="29">
      <c t="s" r="A29" s="4">
        <v>1510</v>
      </c>
    </row>
    <row spans="1:3" r="30">
      <c t="s" r="A30" s="3">
        <v>1323</v>
      </c>
    </row>
    <row spans="1:3" r="31">
      <c t="s" r="A31" s="4">
        <v>1384</v>
      </c>
      <c t="n" r="B31" s="9">
        <v>40.4</v>
      </c>
    </row>
    <row spans="1:3" r="32">
      <c t="s" r="A32" s="4">
        <v>1511</v>
      </c>
    </row>
    <row spans="1:3" r="33">
      <c t="s" r="A33" s="3">
        <v>1323</v>
      </c>
    </row>
    <row spans="1:3" r="34">
      <c t="s" r="A34" s="4">
        <v>1502</v>
      </c>
      <c t="s" r="B34" s="4">
        <v>415</v>
      </c>
      <c t="s" r="C34" s="4">
        <v>686</v>
      </c>
    </row>
    <row spans="1:3" r="35">
      <c t="s" r="A35" s="4">
        <v>1512</v>
      </c>
    </row>
    <row spans="1:3" r="36">
      <c t="s" r="A36" s="3">
        <v>1323</v>
      </c>
    </row>
    <row spans="1:3" r="37">
      <c t="s" r="A37" s="4">
        <v>1504</v>
      </c>
      <c t="n" r="B37" s="7">
        <v>30000000</v>
      </c>
      <c t="n" r="C37" s="7">
        <v>44000000</v>
      </c>
    </row>
    <row spans="1:3" r="38">
      <c t="s" r="A38" s="4">
        <v>1513</v>
      </c>
    </row>
    <row spans="1:3" r="39">
      <c t="s" r="A39" s="3">
        <v>1323</v>
      </c>
    </row>
    <row spans="1:3" r="40">
      <c t="s" r="A40" s="4">
        <v>1506</v>
      </c>
      <c t="n" r="B40" s="7">
        <v>738864</v>
      </c>
      <c t="n" r="C40" s="7">
        <v>896519</v>
      </c>
    </row>
    <row spans="1:3" r="41">
      <c t="s" r="A41" s="4">
        <v>1507</v>
      </c>
      <c t="s" r="B41" s="4">
        <v>1514</v>
      </c>
      <c t="s" r="C41" s="4">
        <v>1515</v>
      </c>
    </row>
    <row spans="1:3" r="42">
      <c t="s" r="A42" s="4">
        <v>1516</v>
      </c>
    </row>
    <row spans="1:3" r="43">
      <c t="s" r="A43" s="3">
        <v>1323</v>
      </c>
    </row>
    <row spans="1:3" r="44">
      <c t="s" r="A44" s="4">
        <v>1384</v>
      </c>
      <c t="n" r="B44" s="9">
        <v>95.40000000000001</v>
      </c>
    </row>
    <row spans="1:3" r="45">
      <c t="s" r="A45" s="4">
        <v>1517</v>
      </c>
    </row>
    <row spans="1:3" r="46">
      <c t="s" r="A46" s="3">
        <v>1323</v>
      </c>
    </row>
    <row spans="1:3" r="47">
      <c t="s" r="A47" s="4">
        <v>1502</v>
      </c>
      <c t="s" r="B47" s="4">
        <v>1122</v>
      </c>
      <c t="s" r="C47" s="4">
        <v>1122</v>
      </c>
    </row>
    <row spans="1:3" r="48">
      <c t="s" r="A48" s="4">
        <v>1518</v>
      </c>
    </row>
    <row spans="1:3" r="49">
      <c t="s" r="A49" s="3">
        <v>1323</v>
      </c>
    </row>
    <row spans="1:3" r="50">
      <c t="s" r="A50" s="4">
        <v>1504</v>
      </c>
      <c t="n" r="B50" s="7">
        <v>23000000</v>
      </c>
      <c t="n" r="C50" s="7">
        <v>31000000</v>
      </c>
    </row>
    <row spans="1:3" r="51">
      <c t="s" r="A51" s="4">
        <v>1519</v>
      </c>
    </row>
    <row spans="1:3" r="52">
      <c t="s" r="A52" s="3">
        <v>1323</v>
      </c>
    </row>
    <row spans="1:3" r="53">
      <c t="s" r="A53" s="4">
        <v>1506</v>
      </c>
      <c t="n" r="B53" s="7">
        <v>162136</v>
      </c>
      <c t="n" r="C53" s="7">
        <v>162556</v>
      </c>
    </row>
    <row spans="1:3" r="54">
      <c t="s" r="A54" s="4">
        <v>1507</v>
      </c>
      <c t="s" r="B54" s="4">
        <v>1520</v>
      </c>
      <c t="s" r="C54" s="4">
        <v>1521</v>
      </c>
    </row>
    <row spans="1:3" r="55">
      <c t="s" r="A55" s="4">
        <v>1522</v>
      </c>
    </row>
    <row spans="1:3" r="56">
      <c t="s" r="A56" s="3">
        <v>1323</v>
      </c>
    </row>
    <row spans="1:3" r="57">
      <c t="s" r="A57" s="4">
        <v>1384</v>
      </c>
      <c t="n" r="B57" s="9">
        <v>72.90000000000001</v>
      </c>
    </row>
    <row spans="1:3" r="58">
      <c t="s" r="A58" s="4">
        <v>1523</v>
      </c>
    </row>
    <row spans="1:3" r="59">
      <c t="s" r="A59" s="3">
        <v>1323</v>
      </c>
    </row>
    <row spans="1:3" r="60">
      <c t="s" r="A60" s="4">
        <v>1497</v>
      </c>
      <c t="n" r="B60" s="5">
        <v>981000000</v>
      </c>
      <c t="n" r="C60" s="7">
        <v>1665000000</v>
      </c>
    </row>
    <row spans="1:3" r="61">
      <c t="s" r="A61" s="4">
        <v>1524</v>
      </c>
    </row>
    <row spans="1:3" r="62">
      <c t="s" r="A62" s="3">
        <v>1323</v>
      </c>
    </row>
    <row spans="1:3" r="63">
      <c t="s" r="A63" s="4">
        <v>1506</v>
      </c>
      <c t="n" r="B63" s="7">
        <v>3000</v>
      </c>
      <c t="n" r="C63" s="7">
        <v>3008</v>
      </c>
    </row>
    <row spans="1:3" r="64">
      <c t="s" r="A64" s="4">
        <v>1507</v>
      </c>
      <c t="s" r="B64" s="4">
        <v>1508</v>
      </c>
      <c t="s" r="C64" s="4">
        <v>1509</v>
      </c>
    </row>
    <row spans="1:3" r="65">
      <c t="s" r="A65" s="4">
        <v>1525</v>
      </c>
    </row>
    <row spans="1:3" r="66">
      <c t="s" r="A66" s="3">
        <v>1323</v>
      </c>
    </row>
    <row spans="1:3" r="67">
      <c t="s" r="A67" s="4">
        <v>1506</v>
      </c>
      <c t="n" r="B67" s="7">
        <v>626005</v>
      </c>
      <c t="n" r="C67" s="7">
        <v>896519</v>
      </c>
    </row>
    <row spans="1:3" r="68">
      <c t="s" r="A68" s="4">
        <v>1507</v>
      </c>
      <c t="s" r="B68" s="4">
        <v>1514</v>
      </c>
      <c t="s" r="C68" s="4">
        <v>1515</v>
      </c>
    </row>
    <row spans="1:3" r="69">
      <c t="s" r="A69" s="4">
        <v>1526</v>
      </c>
    </row>
    <row spans="1:3" r="70">
      <c t="s" r="A70" s="3">
        <v>1323</v>
      </c>
    </row>
    <row spans="1:3" r="71">
      <c t="s" r="A71" s="4">
        <v>1506</v>
      </c>
      <c t="n" r="B71" s="7">
        <v>150854</v>
      </c>
      <c t="n" r="C71" s="7">
        <v>154165</v>
      </c>
    </row>
    <row spans="1:3" r="72">
      <c t="s" r="A72" s="4">
        <v>1507</v>
      </c>
      <c t="s" r="B72" s="4">
        <v>1387</v>
      </c>
      <c t="s" r="C72" s="4">
        <v>152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7</v>
      </c>
      <c t="s" r="B1" s="2">
        <v>2</v>
      </c>
      <c t="s" r="C1" s="2">
        <v>77</v>
      </c>
    </row>
    <row spans="1:3" r="2">
      <c t="s" r="A2" s="3">
        <v>124</v>
      </c>
    </row>
    <row spans="1:3" r="3">
      <c t="s" r="A3" s="4">
        <v>91</v>
      </c>
      <c t="n" r="B3" s="7">
        <v>492</v>
      </c>
      <c t="n" r="C3" s="7">
        <v>822</v>
      </c>
    </row>
    <row spans="1:3" r="4">
      <c t="s" r="A4" s="4">
        <v>1190</v>
      </c>
      <c t="n" r="B4" s="5">
        <v>-8334</v>
      </c>
      <c t="n" r="C4" s="5">
        <v>-9122</v>
      </c>
    </row>
    <row spans="1:3" r="5">
      <c t="s" r="A5" s="3">
        <v>98</v>
      </c>
    </row>
    <row spans="1:3" r="6">
      <c t="s" r="A6" s="4">
        <v>100</v>
      </c>
      <c t="n" r="B6" s="5">
        <v>911</v>
      </c>
      <c t="n" r="C6" s="5">
        <v>1963</v>
      </c>
    </row>
    <row spans="1:3" r="7">
      <c t="s" r="A7" s="4">
        <v>1190</v>
      </c>
      <c t="n" r="B7" s="5">
        <v>-9065</v>
      </c>
      <c t="n" r="C7" s="5">
        <v>-11597</v>
      </c>
    </row>
    <row spans="1:3" r="8">
      <c t="s" r="A8" s="4">
        <v>417</v>
      </c>
    </row>
    <row spans="1:3" r="9">
      <c t="s" r="A9" s="3">
        <v>98</v>
      </c>
    </row>
    <row spans="1:3" r="10">
      <c t="s" r="A10" s="4">
        <v>1528</v>
      </c>
      <c t="n" r="B10" s="5">
        <v>36</v>
      </c>
      <c t="n" r="C10" s="5">
        <v>42</v>
      </c>
    </row>
    <row spans="1:3" r="11">
      <c t="s" r="A11" s="4">
        <v>73</v>
      </c>
    </row>
    <row spans="1:3" r="12">
      <c t="s" r="A12" s="3">
        <v>98</v>
      </c>
    </row>
    <row spans="1:3" r="13">
      <c t="s" r="A13" s="4">
        <v>1528</v>
      </c>
      <c t="n" r="B13" s="5">
        <v>7733</v>
      </c>
      <c t="n" r="C13" s="5">
        <v>5820</v>
      </c>
    </row>
    <row spans="1:3" r="14">
      <c t="s" r="A14" s="4">
        <v>1529</v>
      </c>
    </row>
    <row spans="1:3" r="15">
      <c t="s" r="A15" s="3">
        <v>1530</v>
      </c>
    </row>
    <row spans="1:3" r="16">
      <c t="s" r="A16" s="4">
        <v>1531</v>
      </c>
      <c t="n" r="B16" s="5">
        <v>5461</v>
      </c>
      <c t="n" r="C16" s="5">
        <v>10928</v>
      </c>
    </row>
    <row spans="1:3" r="17">
      <c t="s" r="A17" s="4">
        <v>388</v>
      </c>
      <c t="n" r="B17" s="5">
        <v>18792</v>
      </c>
      <c t="n" r="C17" s="5">
        <v>8535</v>
      </c>
    </row>
    <row spans="1:3" r="18">
      <c t="s" r="A18" s="4">
        <v>1532</v>
      </c>
      <c t="n" r="B18" s="5">
        <v>37041</v>
      </c>
      <c t="n" r="C18" s="5">
        <v>51903</v>
      </c>
    </row>
    <row spans="1:3" r="19">
      <c t="s" r="A19" s="3">
        <v>389</v>
      </c>
    </row>
    <row spans="1:3" r="20">
      <c t="s" r="A20" s="4">
        <v>390</v>
      </c>
      <c t="n" r="B20" s="5">
        <v>90831</v>
      </c>
      <c t="n" r="C20" s="5">
        <v>106550</v>
      </c>
    </row>
    <row spans="1:3" r="21">
      <c t="s" r="A21" s="4">
        <v>1533</v>
      </c>
      <c t="n" r="B21" s="5">
        <v>32085</v>
      </c>
      <c t="n" r="C21" s="5">
        <v>30437</v>
      </c>
    </row>
    <row spans="1:3" r="22">
      <c t="s" r="A22" s="4">
        <v>85</v>
      </c>
      <c t="n" r="B22" s="5">
        <v>122916</v>
      </c>
      <c t="n" r="C22" s="5">
        <v>136987</v>
      </c>
    </row>
    <row spans="1:3" r="23">
      <c t="s" r="A23" s="3">
        <v>124</v>
      </c>
    </row>
    <row spans="1:3" r="24">
      <c t="s" r="A24" s="4">
        <v>1324</v>
      </c>
      <c t="n" r="B24" s="5">
        <v>1726963</v>
      </c>
      <c t="n" r="C24" s="5">
        <v>1700580</v>
      </c>
    </row>
    <row spans="1:3" r="25">
      <c t="s" r="A25" s="4">
        <v>91</v>
      </c>
      <c t="n" r="B25" s="5">
        <v>492</v>
      </c>
      <c t="n" r="C25" s="5">
        <v>822</v>
      </c>
    </row>
    <row spans="1:3" r="26">
      <c t="s" r="A26" s="4">
        <v>1202</v>
      </c>
      <c t="n" r="B26" s="5">
        <v>1652</v>
      </c>
      <c t="n" r="C26" s="5">
        <v>1626</v>
      </c>
    </row>
    <row spans="1:3" r="27">
      <c t="s" r="A27" s="4">
        <v>1534</v>
      </c>
      <c t="n" r="B27" s="5">
        <v>990</v>
      </c>
    </row>
    <row spans="1:3" r="28">
      <c t="s" r="A28" s="4">
        <v>1535</v>
      </c>
      <c t="n" r="B28" s="5">
        <v>1914307</v>
      </c>
      <c t="n" r="C28" s="5">
        <v>1911381</v>
      </c>
    </row>
    <row spans="1:3" r="29">
      <c t="s" r="A29" s="3">
        <v>98</v>
      </c>
    </row>
    <row spans="1:3" r="30">
      <c t="s" r="A30" s="4">
        <v>1528</v>
      </c>
      <c t="n" r="B30" s="5">
        <v>1929069</v>
      </c>
      <c t="n" r="C30" s="5">
        <v>1929542</v>
      </c>
    </row>
    <row spans="1:3" r="31">
      <c t="s" r="A31" s="4">
        <v>100</v>
      </c>
      <c t="n" r="B31" s="5">
        <v>911</v>
      </c>
      <c t="n" r="C31" s="5">
        <v>1963</v>
      </c>
    </row>
    <row spans="1:3" r="32">
      <c t="s" r="A32" s="4">
        <v>1536</v>
      </c>
      <c t="n" r="B32" s="5">
        <v>1608</v>
      </c>
      <c t="n" r="C32" s="5">
        <v>1623</v>
      </c>
    </row>
    <row spans="1:3" r="33">
      <c t="s" r="A33" s="4">
        <v>1537</v>
      </c>
      <c t="n" r="B33" s="5">
        <v>1931588</v>
      </c>
      <c t="n" r="C33" s="5">
        <v>1933128</v>
      </c>
    </row>
    <row spans="1:3" r="34">
      <c t="s" r="A34" s="4">
        <v>1538</v>
      </c>
    </row>
    <row spans="1:3" r="35">
      <c t="s" r="A35" s="3">
        <v>124</v>
      </c>
    </row>
    <row spans="1:3" r="36">
      <c t="s" r="A36" s="4">
        <v>1324</v>
      </c>
      <c t="n" r="B36" s="5">
        <v>1586188</v>
      </c>
      <c t="n" r="C36" s="5">
        <v>1558094</v>
      </c>
    </row>
    <row spans="1:3" r="37">
      <c t="s" r="A37" s="3">
        <v>98</v>
      </c>
    </row>
    <row spans="1:3" r="38">
      <c t="s" r="A38" s="4">
        <v>1528</v>
      </c>
      <c t="n" r="B38" s="5">
        <v>1515132</v>
      </c>
      <c t="n" r="C38" s="5">
        <v>1479473</v>
      </c>
    </row>
    <row spans="1:3" r="39">
      <c t="s" r="A39" s="4">
        <v>1539</v>
      </c>
    </row>
    <row spans="1:3" r="40">
      <c t="s" r="A40" s="3">
        <v>124</v>
      </c>
    </row>
    <row spans="1:3" r="41">
      <c t="s" r="A41" s="4">
        <v>1324</v>
      </c>
      <c t="n" r="B41" s="5">
        <v>140775</v>
      </c>
      <c t="n" r="C41" s="5">
        <v>142486</v>
      </c>
    </row>
    <row spans="1:3" r="42">
      <c t="s" r="A42" s="3">
        <v>98</v>
      </c>
    </row>
    <row spans="1:3" r="43">
      <c t="s" r="A43" s="4">
        <v>1528</v>
      </c>
      <c t="n" r="B43" s="5">
        <v>413937</v>
      </c>
      <c t="n" r="C43" s="5">
        <v>450069</v>
      </c>
    </row>
    <row spans="1:3" r="44">
      <c t="s" r="A44" s="4">
        <v>711</v>
      </c>
    </row>
    <row spans="1:3" r="45">
      <c t="s" r="A45" s="3">
        <v>1530</v>
      </c>
    </row>
    <row spans="1:3" r="46">
      <c t="s" r="A46" s="4">
        <v>1531</v>
      </c>
      <c t="n" r="B46" s="5">
        <v>5461</v>
      </c>
      <c t="n" r="C46" s="5">
        <v>10928</v>
      </c>
    </row>
    <row spans="1:3" r="47">
      <c t="s" r="A47" s="4">
        <v>388</v>
      </c>
      <c t="n" r="B47" s="5">
        <v>18792</v>
      </c>
      <c t="n" r="C47" s="5">
        <v>8535</v>
      </c>
    </row>
    <row spans="1:3" r="48">
      <c t="s" r="A48" s="4">
        <v>1532</v>
      </c>
      <c t="n" r="B48" s="5">
        <v>37041</v>
      </c>
      <c t="n" r="C48" s="5">
        <v>51903</v>
      </c>
    </row>
    <row spans="1:3" r="49">
      <c t="s" r="A49" s="3">
        <v>389</v>
      </c>
    </row>
    <row spans="1:3" r="50">
      <c t="s" r="A50" s="4">
        <v>390</v>
      </c>
      <c t="n" r="B50" s="5">
        <v>90831</v>
      </c>
      <c t="n" r="C50" s="5">
        <v>106550</v>
      </c>
    </row>
    <row spans="1:3" r="51">
      <c t="s" r="A51" s="4">
        <v>1533</v>
      </c>
      <c t="n" r="B51" s="5">
        <v>32085</v>
      </c>
      <c t="n" r="C51" s="5">
        <v>30437</v>
      </c>
    </row>
    <row spans="1:3" r="52">
      <c t="s" r="A52" s="4">
        <v>85</v>
      </c>
      <c t="n" r="B52" s="5">
        <v>122916</v>
      </c>
      <c t="n" r="C52" s="5">
        <v>136987</v>
      </c>
    </row>
    <row spans="1:3" r="53">
      <c t="s" r="A53" s="3">
        <v>124</v>
      </c>
    </row>
    <row spans="1:3" r="54">
      <c t="s" r="A54" s="4">
        <v>1324</v>
      </c>
      <c t="n" r="B54" s="5">
        <v>1743491</v>
      </c>
      <c t="n" r="C54" s="5">
        <v>1726770</v>
      </c>
    </row>
    <row spans="1:3" r="55">
      <c t="s" r="A55" s="4">
        <v>91</v>
      </c>
      <c t="n" r="B55" s="5">
        <v>492</v>
      </c>
      <c t="n" r="C55" s="5">
        <v>822</v>
      </c>
    </row>
    <row spans="1:3" r="56">
      <c t="s" r="A56" s="4">
        <v>1202</v>
      </c>
      <c t="n" r="B56" s="5">
        <v>1861</v>
      </c>
      <c t="n" r="C56" s="5">
        <v>1837</v>
      </c>
    </row>
    <row spans="1:3" r="57">
      <c t="s" r="A57" s="4">
        <v>1534</v>
      </c>
      <c t="n" r="B57" s="5">
        <v>990</v>
      </c>
    </row>
    <row spans="1:3" r="58">
      <c t="s" r="A58" s="4">
        <v>1535</v>
      </c>
      <c t="n" r="B58" s="5">
        <v>1931044</v>
      </c>
      <c t="n" r="C58" s="5">
        <v>1937782</v>
      </c>
    </row>
    <row spans="1:3" r="59">
      <c t="s" r="A59" s="3">
        <v>98</v>
      </c>
    </row>
    <row spans="1:3" r="60">
      <c t="s" r="A60" s="4">
        <v>1528</v>
      </c>
      <c t="n" r="B60" s="5">
        <v>2009705</v>
      </c>
      <c t="n" r="C60" s="5">
        <v>1980991</v>
      </c>
    </row>
    <row spans="1:3" r="61">
      <c t="s" r="A61" s="4">
        <v>100</v>
      </c>
      <c t="n" r="B61" s="5">
        <v>911</v>
      </c>
      <c t="n" r="C61" s="5">
        <v>1963</v>
      </c>
    </row>
    <row spans="1:3" r="62">
      <c t="s" r="A62" s="4">
        <v>1536</v>
      </c>
      <c t="n" r="B62" s="5">
        <v>3034</v>
      </c>
      <c t="n" r="C62" s="5">
        <v>3127</v>
      </c>
    </row>
    <row spans="1:3" r="63">
      <c t="s" r="A63" s="4">
        <v>1537</v>
      </c>
      <c t="n" r="B63" s="5">
        <v>2013650</v>
      </c>
      <c t="n" r="C63" s="5">
        <v>1986081</v>
      </c>
    </row>
    <row spans="1:3" r="64">
      <c t="s" r="A64" s="4">
        <v>1540</v>
      </c>
    </row>
    <row spans="1:3" r="65">
      <c t="s" r="A65" s="3">
        <v>124</v>
      </c>
    </row>
    <row spans="1:3" r="66">
      <c t="s" r="A66" s="4">
        <v>1324</v>
      </c>
      <c t="n" r="B66" s="5">
        <v>1601016</v>
      </c>
      <c t="n" r="C66" s="5">
        <v>1585308</v>
      </c>
    </row>
    <row spans="1:3" r="67">
      <c t="s" r="A67" s="3">
        <v>98</v>
      </c>
    </row>
    <row spans="1:3" r="68">
      <c t="s" r="A68" s="4">
        <v>1528</v>
      </c>
      <c t="n" r="B68" s="5">
        <v>1588817</v>
      </c>
      <c t="n" r="C68" s="5">
        <v>1522872</v>
      </c>
    </row>
    <row spans="1:3" r="69">
      <c t="s" r="A69" s="4">
        <v>1541</v>
      </c>
    </row>
    <row spans="1:3" r="70">
      <c t="s" r="A70" s="3">
        <v>124</v>
      </c>
    </row>
    <row spans="1:3" r="71">
      <c t="s" r="A71" s="4">
        <v>1324</v>
      </c>
      <c t="n" r="B71" s="5">
        <v>142475</v>
      </c>
      <c t="n" r="C71" s="5">
        <v>141462</v>
      </c>
    </row>
    <row spans="1:3" r="72">
      <c t="s" r="A72" s="3">
        <v>98</v>
      </c>
    </row>
    <row spans="1:3" r="73">
      <c t="s" r="A73" s="4">
        <v>1528</v>
      </c>
      <c t="n" r="B73" s="5">
        <v>420888</v>
      </c>
      <c t="n" r="C73" s="5">
        <v>458119</v>
      </c>
    </row>
    <row spans="1:3" r="74">
      <c t="s" r="A74" s="4">
        <v>1542</v>
      </c>
    </row>
    <row spans="1:3" r="75">
      <c t="s" r="A75" s="3">
        <v>1530</v>
      </c>
    </row>
    <row spans="1:3" r="76">
      <c t="s" r="A76" s="4">
        <v>1531</v>
      </c>
      <c t="n" r="B76" s="5">
        <v>5461</v>
      </c>
      <c t="n" r="C76" s="5">
        <v>10928</v>
      </c>
    </row>
    <row spans="1:3" r="77">
      <c t="s" r="A77" s="4">
        <v>388</v>
      </c>
      <c t="n" r="B77" s="5">
        <v>18792</v>
      </c>
      <c t="n" r="C77" s="5">
        <v>8535</v>
      </c>
    </row>
    <row spans="1:3" r="78">
      <c t="s" r="A78" s="4">
        <v>1532</v>
      </c>
      <c t="n" r="B78" s="5">
        <v>0</v>
      </c>
      <c t="n" r="C78" s="5">
        <v>0</v>
      </c>
    </row>
    <row spans="1:3" r="79">
      <c t="s" r="A79" s="3">
        <v>389</v>
      </c>
    </row>
    <row spans="1:3" r="80">
      <c t="s" r="A80" s="4">
        <v>390</v>
      </c>
      <c t="n" r="B80" s="5">
        <v>0</v>
      </c>
      <c t="n" r="C80" s="5">
        <v>0</v>
      </c>
    </row>
    <row spans="1:3" r="81">
      <c t="s" r="A81" s="4">
        <v>1533</v>
      </c>
      <c t="n" r="B81" s="5">
        <v>9962</v>
      </c>
      <c t="n" r="C81" s="5">
        <v>6682</v>
      </c>
    </row>
    <row spans="1:3" r="82">
      <c t="s" r="A82" s="4">
        <v>85</v>
      </c>
      <c t="n" r="B82" s="5">
        <v>9962</v>
      </c>
      <c t="n" r="C82" s="5">
        <v>6682</v>
      </c>
    </row>
    <row spans="1:3" r="83">
      <c t="s" r="A83" s="3">
        <v>124</v>
      </c>
    </row>
    <row spans="1:3" r="84">
      <c t="s" r="A84" s="4">
        <v>1324</v>
      </c>
      <c t="n" r="B84" s="5">
        <v>0</v>
      </c>
      <c t="n" r="C84" s="5">
        <v>0</v>
      </c>
    </row>
    <row spans="1:3" r="85">
      <c t="s" r="A85" s="4">
        <v>91</v>
      </c>
      <c t="n" r="B85" s="5">
        <v>0</v>
      </c>
      <c t="n" r="C85" s="5">
        <v>5</v>
      </c>
    </row>
    <row spans="1:3" r="86">
      <c t="s" r="A86" s="4">
        <v>1202</v>
      </c>
      <c t="n" r="B86" s="5">
        <v>0</v>
      </c>
      <c t="n" r="C86" s="5">
        <v>0</v>
      </c>
    </row>
    <row spans="1:3" r="87">
      <c t="s" r="A87" s="4">
        <v>1534</v>
      </c>
      <c t="n" r="B87" s="5">
        <v>0</v>
      </c>
    </row>
    <row spans="1:3" r="88">
      <c t="s" r="A88" s="4">
        <v>1535</v>
      </c>
      <c t="n" r="B88" s="5">
        <v>34215</v>
      </c>
      <c t="n" r="C88" s="5">
        <v>26150</v>
      </c>
    </row>
    <row spans="1:3" r="89">
      <c t="s" r="A89" s="3">
        <v>98</v>
      </c>
    </row>
    <row spans="1:3" r="90">
      <c t="s" r="A90" s="4">
        <v>1528</v>
      </c>
      <c t="n" r="B90" s="5">
        <v>0</v>
      </c>
      <c t="n" r="C90" s="5">
        <v>0</v>
      </c>
    </row>
    <row spans="1:3" r="91">
      <c t="s" r="A91" s="4">
        <v>100</v>
      </c>
      <c t="n" r="B91" s="5">
        <v>4</v>
      </c>
      <c t="n" r="C91" s="5">
        <v>28</v>
      </c>
    </row>
    <row spans="1:3" r="92">
      <c t="s" r="A92" s="4">
        <v>1536</v>
      </c>
      <c t="n" r="B92" s="5">
        <v>0</v>
      </c>
      <c t="n" r="C92" s="5">
        <v>0</v>
      </c>
    </row>
    <row spans="1:3" r="93">
      <c t="s" r="A93" s="4">
        <v>1537</v>
      </c>
      <c t="n" r="B93" s="5">
        <v>4</v>
      </c>
      <c t="n" r="C93" s="5">
        <v>28</v>
      </c>
    </row>
    <row spans="1:3" r="94">
      <c t="s" r="A94" s="4">
        <v>1543</v>
      </c>
    </row>
    <row spans="1:3" r="95">
      <c t="s" r="A95" s="3">
        <v>124</v>
      </c>
    </row>
    <row spans="1:3" r="96">
      <c t="s" r="A96" s="4">
        <v>1324</v>
      </c>
      <c t="n" r="B96" s="5">
        <v>0</v>
      </c>
      <c t="n" r="C96" s="5">
        <v>0</v>
      </c>
    </row>
    <row spans="1:3" r="97">
      <c t="s" r="A97" s="3">
        <v>98</v>
      </c>
    </row>
    <row spans="1:3" r="98">
      <c t="s" r="A98" s="4">
        <v>1528</v>
      </c>
      <c t="n" r="B98" s="5">
        <v>0</v>
      </c>
      <c t="n" r="C98" s="5">
        <v>0</v>
      </c>
    </row>
    <row spans="1:3" r="99">
      <c t="s" r="A99" s="4">
        <v>1544</v>
      </c>
    </row>
    <row spans="1:3" r="100">
      <c t="s" r="A100" s="3">
        <v>124</v>
      </c>
    </row>
    <row spans="1:3" r="101">
      <c t="s" r="A101" s="4">
        <v>1324</v>
      </c>
      <c t="n" r="B101" s="5">
        <v>0</v>
      </c>
      <c t="n" r="C101" s="5">
        <v>0</v>
      </c>
    </row>
    <row spans="1:3" r="102">
      <c t="s" r="A102" s="3">
        <v>98</v>
      </c>
    </row>
    <row spans="1:3" r="103">
      <c t="s" r="A103" s="4">
        <v>1528</v>
      </c>
      <c t="n" r="B103" s="5">
        <v>0</v>
      </c>
      <c t="n" r="C103" s="5">
        <v>0</v>
      </c>
    </row>
    <row spans="1:3" r="104">
      <c t="s" r="A104" s="4">
        <v>1545</v>
      </c>
    </row>
    <row spans="1:3" r="105">
      <c t="s" r="A105" s="3">
        <v>1530</v>
      </c>
    </row>
    <row spans="1:3" r="106">
      <c t="s" r="A106" s="4">
        <v>1531</v>
      </c>
      <c t="n" r="B106" s="5">
        <v>0</v>
      </c>
      <c t="n" r="C106" s="5">
        <v>0</v>
      </c>
    </row>
    <row spans="1:3" r="107">
      <c t="s" r="A107" s="4">
        <v>388</v>
      </c>
      <c t="n" r="B107" s="5">
        <v>0</v>
      </c>
      <c t="n" r="C107" s="5">
        <v>0</v>
      </c>
    </row>
    <row spans="1:3" r="108">
      <c t="s" r="A108" s="4">
        <v>1532</v>
      </c>
      <c t="n" r="B108" s="5">
        <v>37041</v>
      </c>
      <c t="n" r="C108" s="5">
        <v>51903</v>
      </c>
    </row>
    <row spans="1:3" r="109">
      <c t="s" r="A109" s="3">
        <v>389</v>
      </c>
    </row>
    <row spans="1:3" r="110">
      <c t="s" r="A110" s="4">
        <v>390</v>
      </c>
      <c t="n" r="B110" s="5">
        <v>56950</v>
      </c>
      <c t="n" r="C110" s="5">
        <v>64655</v>
      </c>
    </row>
    <row spans="1:3" r="111">
      <c t="s" r="A111" s="4">
        <v>1533</v>
      </c>
      <c t="n" r="B111" s="5">
        <v>21604</v>
      </c>
      <c t="n" r="C111" s="5">
        <v>22591</v>
      </c>
    </row>
    <row spans="1:3" r="112">
      <c t="s" r="A112" s="4">
        <v>85</v>
      </c>
      <c t="n" r="B112" s="5">
        <v>78554</v>
      </c>
      <c t="n" r="C112" s="5">
        <v>87246</v>
      </c>
    </row>
    <row spans="1:3" r="113">
      <c t="s" r="A113" s="3">
        <v>124</v>
      </c>
    </row>
    <row spans="1:3" r="114">
      <c t="s" r="A114" s="4">
        <v>1324</v>
      </c>
      <c t="n" r="B114" s="5">
        <v>1450666</v>
      </c>
      <c t="n" r="C114" s="5">
        <v>1409717</v>
      </c>
    </row>
    <row spans="1:3" r="115">
      <c t="s" r="A115" s="4">
        <v>91</v>
      </c>
      <c t="n" r="B115" s="5">
        <v>8814</v>
      </c>
      <c t="n" r="C115" s="5">
        <v>9912</v>
      </c>
    </row>
    <row spans="1:3" r="116">
      <c t="s" r="A116" s="4">
        <v>1202</v>
      </c>
      <c t="n" r="B116" s="5">
        <v>0</v>
      </c>
      <c t="n" r="C116" s="5">
        <v>0</v>
      </c>
    </row>
    <row spans="1:3" r="117">
      <c t="s" r="A117" s="4">
        <v>1534</v>
      </c>
      <c t="n" r="B117" s="5">
        <v>990</v>
      </c>
    </row>
    <row spans="1:3" r="118">
      <c t="s" r="A118" s="4">
        <v>1535</v>
      </c>
      <c t="n" r="B118" s="5">
        <v>1576065</v>
      </c>
      <c t="n" r="C118" s="5">
        <v>1558778</v>
      </c>
    </row>
    <row spans="1:3" r="119">
      <c t="s" r="A119" s="3">
        <v>98</v>
      </c>
    </row>
    <row spans="1:3" r="120">
      <c t="s" r="A120" s="4">
        <v>1528</v>
      </c>
      <c t="n" r="B120" s="5">
        <v>1997480</v>
      </c>
      <c t="n" r="C120" s="5">
        <v>1966256</v>
      </c>
    </row>
    <row spans="1:3" r="121">
      <c t="s" r="A121" s="4">
        <v>100</v>
      </c>
      <c t="n" r="B121" s="5">
        <v>9938</v>
      </c>
      <c t="n" r="C121" s="5">
        <v>13495</v>
      </c>
    </row>
    <row spans="1:3" r="122">
      <c t="s" r="A122" s="4">
        <v>1536</v>
      </c>
      <c t="n" r="B122" s="5">
        <v>0</v>
      </c>
      <c t="n" r="C122" s="5">
        <v>0</v>
      </c>
    </row>
    <row spans="1:3" r="123">
      <c t="s" r="A123" s="4">
        <v>1537</v>
      </c>
      <c t="n" r="B123" s="5">
        <v>2007418</v>
      </c>
      <c t="n" r="C123" s="5">
        <v>1979751</v>
      </c>
    </row>
    <row spans="1:3" r="124">
      <c t="s" r="A124" s="4">
        <v>1546</v>
      </c>
    </row>
    <row spans="1:3" r="125">
      <c t="s" r="A125" s="3">
        <v>124</v>
      </c>
    </row>
    <row spans="1:3" r="126">
      <c t="s" r="A126" s="4">
        <v>1324</v>
      </c>
      <c t="n" r="B126" s="5">
        <v>1419714</v>
      </c>
      <c t="n" r="C126" s="5">
        <v>1387412</v>
      </c>
    </row>
    <row spans="1:3" r="127">
      <c t="s" r="A127" s="3">
        <v>98</v>
      </c>
    </row>
    <row spans="1:3" r="128">
      <c t="s" r="A128" s="4">
        <v>1528</v>
      </c>
      <c t="n" r="B128" s="5">
        <v>1587920</v>
      </c>
      <c t="n" r="C128" s="5">
        <v>1521508</v>
      </c>
    </row>
    <row spans="1:3" r="129">
      <c t="s" r="A129" s="4">
        <v>1547</v>
      </c>
    </row>
    <row spans="1:3" r="130">
      <c t="s" r="A130" s="3">
        <v>124</v>
      </c>
    </row>
    <row spans="1:3" r="131">
      <c t="s" r="A131" s="4">
        <v>1324</v>
      </c>
      <c t="n" r="B131" s="5">
        <v>30952</v>
      </c>
      <c t="n" r="C131" s="5">
        <v>22305</v>
      </c>
    </row>
    <row spans="1:3" r="132">
      <c t="s" r="A132" s="3">
        <v>98</v>
      </c>
    </row>
    <row spans="1:3" r="133">
      <c t="s" r="A133" s="4">
        <v>1528</v>
      </c>
      <c t="n" r="B133" s="5">
        <v>409560</v>
      </c>
      <c t="n" r="C133" s="5">
        <v>444748</v>
      </c>
    </row>
    <row spans="1:3" r="134">
      <c t="s" r="A134" s="4">
        <v>1548</v>
      </c>
    </row>
    <row spans="1:3" r="135">
      <c t="s" r="A135" s="3">
        <v>1530</v>
      </c>
    </row>
    <row spans="1:3" r="136">
      <c t="s" r="A136" s="4">
        <v>1531</v>
      </c>
      <c t="n" r="B136" s="5">
        <v>0</v>
      </c>
      <c t="n" r="C136" s="5">
        <v>0</v>
      </c>
    </row>
    <row spans="1:3" r="137">
      <c t="s" r="A137" s="4">
        <v>388</v>
      </c>
      <c t="n" r="B137" s="5">
        <v>0</v>
      </c>
      <c t="n" r="C137" s="5">
        <v>0</v>
      </c>
    </row>
    <row spans="1:3" r="138">
      <c t="s" r="A138" s="4">
        <v>1532</v>
      </c>
      <c t="n" r="B138" s="5">
        <v>0</v>
      </c>
      <c t="n" r="C138" s="5">
        <v>0</v>
      </c>
    </row>
    <row spans="1:3" r="139">
      <c t="s" r="A139" s="3">
        <v>389</v>
      </c>
    </row>
    <row spans="1:3" r="140">
      <c t="s" r="A140" s="4">
        <v>390</v>
      </c>
      <c t="n" r="B140" s="5">
        <v>33881</v>
      </c>
      <c t="n" r="C140" s="5">
        <v>41895</v>
      </c>
    </row>
    <row spans="1:3" r="141">
      <c t="s" r="A141" s="4">
        <v>1533</v>
      </c>
      <c t="n" r="B141" s="5">
        <v>519</v>
      </c>
      <c t="n" r="C141" s="5">
        <v>1164</v>
      </c>
    </row>
    <row spans="1:3" r="142">
      <c t="s" r="A142" s="4">
        <v>85</v>
      </c>
      <c t="n" r="B142" s="5">
        <v>34400</v>
      </c>
      <c t="n" r="C142" s="5">
        <v>43059</v>
      </c>
    </row>
    <row spans="1:3" r="143">
      <c t="s" r="A143" s="3">
        <v>124</v>
      </c>
    </row>
    <row spans="1:3" r="144">
      <c t="s" r="A144" s="4">
        <v>1324</v>
      </c>
      <c t="n" r="B144" s="5">
        <v>292825</v>
      </c>
      <c t="n" r="C144" s="5">
        <v>317053</v>
      </c>
    </row>
    <row spans="1:3" r="145">
      <c t="s" r="A145" s="4">
        <v>91</v>
      </c>
      <c t="n" r="B145" s="5">
        <v>12</v>
      </c>
      <c t="n" r="C145" s="5">
        <v>27</v>
      </c>
    </row>
    <row spans="1:3" r="146">
      <c t="s" r="A146" s="4">
        <v>1202</v>
      </c>
      <c t="n" r="B146" s="5">
        <v>1861</v>
      </c>
      <c t="n" r="C146" s="5">
        <v>1837</v>
      </c>
    </row>
    <row spans="1:3" r="147">
      <c t="s" r="A147" s="4">
        <v>1534</v>
      </c>
      <c t="n" r="B147" s="5">
        <v>0</v>
      </c>
    </row>
    <row spans="1:3" r="148">
      <c t="s" r="A148" s="4">
        <v>1535</v>
      </c>
      <c t="n" r="B148" s="5">
        <v>329098</v>
      </c>
      <c t="n" r="C148" s="5">
        <v>361976</v>
      </c>
    </row>
    <row spans="1:3" r="149">
      <c t="s" r="A149" s="3">
        <v>98</v>
      </c>
    </row>
    <row spans="1:3" r="150">
      <c t="s" r="A150" s="4">
        <v>1528</v>
      </c>
      <c t="n" r="B150" s="5">
        <v>12225</v>
      </c>
      <c t="n" r="C150" s="5">
        <v>14735</v>
      </c>
    </row>
    <row spans="1:3" r="151">
      <c t="s" r="A151" s="4">
        <v>100</v>
      </c>
      <c t="n" r="B151" s="5">
        <v>34</v>
      </c>
      <c t="n" r="C151" s="5">
        <v>37</v>
      </c>
    </row>
    <row spans="1:3" r="152">
      <c t="s" r="A152" s="4">
        <v>1536</v>
      </c>
      <c t="n" r="B152" s="5">
        <v>3034</v>
      </c>
      <c t="n" r="C152" s="5">
        <v>3127</v>
      </c>
    </row>
    <row spans="1:3" r="153">
      <c t="s" r="A153" s="4">
        <v>1537</v>
      </c>
      <c t="n" r="B153" s="5">
        <v>15293</v>
      </c>
      <c t="n" r="C153" s="5">
        <v>17899</v>
      </c>
    </row>
    <row spans="1:3" r="154">
      <c t="s" r="A154" s="4">
        <v>1549</v>
      </c>
    </row>
    <row spans="1:3" r="155">
      <c t="s" r="A155" s="3">
        <v>124</v>
      </c>
    </row>
    <row spans="1:3" r="156">
      <c t="s" r="A156" s="4">
        <v>1324</v>
      </c>
      <c t="n" r="B156" s="5">
        <v>181302</v>
      </c>
      <c t="n" r="C156" s="5">
        <v>197896</v>
      </c>
    </row>
    <row spans="1:3" r="157">
      <c t="s" r="A157" s="3">
        <v>98</v>
      </c>
    </row>
    <row spans="1:3" r="158">
      <c t="s" r="A158" s="4">
        <v>1528</v>
      </c>
      <c t="n" r="B158" s="5">
        <v>897</v>
      </c>
      <c t="n" r="C158" s="5">
        <v>1364</v>
      </c>
    </row>
    <row spans="1:3" r="159">
      <c t="s" r="A159" s="4">
        <v>1550</v>
      </c>
    </row>
    <row spans="1:3" r="160">
      <c t="s" r="A160" s="3">
        <v>124</v>
      </c>
    </row>
    <row spans="1:3" r="161">
      <c t="s" r="A161" s="4">
        <v>1324</v>
      </c>
      <c t="n" r="B161" s="5">
        <v>111523</v>
      </c>
      <c t="n" r="C161" s="5">
        <v>119157</v>
      </c>
    </row>
    <row spans="1:3" r="162">
      <c t="s" r="A162" s="3">
        <v>98</v>
      </c>
    </row>
    <row spans="1:3" r="163">
      <c t="s" r="A163" s="4">
        <v>1528</v>
      </c>
      <c t="n" r="B163" s="7">
        <v>11328</v>
      </c>
      <c t="n" r="C163" s="7">
        <v>1337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1</v>
      </c>
      <c t="s" r="B1" s="2">
        <v>2</v>
      </c>
      <c t="s" r="C1" s="2">
        <v>77</v>
      </c>
    </row>
    <row spans="1:3" r="2">
      <c t="s" r="A2" s="3">
        <v>233</v>
      </c>
    </row>
    <row spans="1:3" r="3">
      <c t="s" r="A3" s="4">
        <v>1552</v>
      </c>
      <c t="n" r="B3" s="7">
        <v>17600</v>
      </c>
      <c t="n" r="C3" s="7">
        <v>12130</v>
      </c>
    </row>
    <row spans="1:3" r="4">
      <c t="s" r="A4" s="4">
        <v>1553</v>
      </c>
      <c t="n" r="B4" s="5">
        <v>17509</v>
      </c>
      <c t="n" r="C4" s="5">
        <v>11872</v>
      </c>
    </row>
    <row spans="1:3" r="5">
      <c t="s" r="A5" s="4">
        <v>1554</v>
      </c>
      <c t="n" r="B5" s="5">
        <v>91</v>
      </c>
      <c t="n" r="C5" s="5">
        <v>258</v>
      </c>
    </row>
    <row spans="1:3" r="6">
      <c t="s" r="A6" s="4">
        <v>1555</v>
      </c>
      <c t="n" r="B6" s="5">
        <v>7733</v>
      </c>
      <c t="n" r="C6" s="5">
        <v>5820</v>
      </c>
    </row>
    <row spans="1:3" r="7">
      <c t="s" r="A7" s="4">
        <v>1556</v>
      </c>
      <c t="n" r="B7" s="5">
        <v>7657</v>
      </c>
      <c t="n" r="C7" s="5">
        <v>5896</v>
      </c>
    </row>
    <row spans="1:3" r="8">
      <c t="s" r="A8" s="4">
        <v>1557</v>
      </c>
      <c t="n" r="B8" s="7">
        <v>76</v>
      </c>
      <c t="n" r="C8" s="7">
        <v>-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spans="1:9" r="1">
      <c t="s" r="A1" s="1">
        <v>1558</v>
      </c>
      <c t="s" r="B1" s="2">
        <v>1559</v>
      </c>
      <c t="s" r="C1" s="2">
        <v>1560</v>
      </c>
      <c t="s" r="D1" s="2">
        <v>1561</v>
      </c>
      <c t="s" r="E1" s="2">
        <v>1562</v>
      </c>
      <c t="s" r="F1" s="2">
        <v>362</v>
      </c>
      <c t="s" r="G1" s="2">
        <v>1563</v>
      </c>
      <c t="s" r="H1" s="2">
        <v>1564</v>
      </c>
      <c t="s" r="I1" s="2">
        <v>1565</v>
      </c>
    </row>
    <row spans="1:9" r="2">
      <c t="s" r="A2" s="3">
        <v>1566</v>
      </c>
    </row>
    <row spans="1:9" r="3">
      <c t="s" r="A3" s="4">
        <v>1567</v>
      </c>
      <c t="n" r="F3" s="7">
        <v>0</v>
      </c>
    </row>
    <row spans="1:9" r="4">
      <c t="s" r="A4" s="4">
        <v>1568</v>
      </c>
    </row>
    <row spans="1:9" r="5">
      <c t="s" r="A5" s="3">
        <v>1566</v>
      </c>
    </row>
    <row spans="1:9" r="6">
      <c t="s" r="A6" s="4">
        <v>1569</v>
      </c>
      <c t="n" r="B6" s="7">
        <v>111000000</v>
      </c>
    </row>
    <row spans="1:9" r="7">
      <c t="s" r="A7" s="4">
        <v>1570</v>
      </c>
    </row>
    <row spans="1:9" r="8">
      <c t="s" r="A8" s="3">
        <v>1566</v>
      </c>
    </row>
    <row spans="1:9" r="9">
      <c t="s" r="A9" s="4">
        <v>1569</v>
      </c>
      <c t="n" r="C9" s="7">
        <v>1300000000</v>
      </c>
    </row>
    <row spans="1:9" r="10">
      <c t="s" r="A10" s="4">
        <v>1571</v>
      </c>
    </row>
    <row spans="1:9" r="11">
      <c t="s" r="A11" s="3">
        <v>1566</v>
      </c>
    </row>
    <row spans="1:9" r="12">
      <c t="s" r="A12" s="4">
        <v>1572</v>
      </c>
      <c t="n" r="E12" s="7">
        <v>90000000</v>
      </c>
    </row>
    <row spans="1:9" r="13">
      <c t="s" r="A13" s="4">
        <v>1573</v>
      </c>
    </row>
    <row spans="1:9" r="14">
      <c t="s" r="A14" s="3">
        <v>1566</v>
      </c>
    </row>
    <row spans="1:9" r="15">
      <c t="s" r="A15" s="4">
        <v>1574</v>
      </c>
      <c t="n" r="I15" s="7">
        <v>3000000000</v>
      </c>
    </row>
    <row spans="1:9" r="16">
      <c t="s" r="A16" s="4">
        <v>1575</v>
      </c>
      <c t="n" r="H16" s="7">
        <v>36000000</v>
      </c>
    </row>
    <row spans="1:9" r="17">
      <c t="s" r="A17" s="4">
        <v>1567</v>
      </c>
      <c t="n" r="H17" s="7">
        <v>0</v>
      </c>
    </row>
    <row spans="1:9" r="18">
      <c t="s" r="A18" s="4">
        <v>1576</v>
      </c>
    </row>
    <row spans="1:9" r="19">
      <c t="s" r="A19" s="3">
        <v>1566</v>
      </c>
    </row>
    <row spans="1:9" r="20">
      <c t="s" r="A20" s="4">
        <v>1577</v>
      </c>
      <c t="n" r="D20" s="5">
        <v>16</v>
      </c>
    </row>
    <row spans="1:9" r="21">
      <c t="s" r="A21" s="4">
        <v>1578</v>
      </c>
    </row>
    <row spans="1:9" r="22">
      <c t="s" r="A22" s="3">
        <v>1566</v>
      </c>
    </row>
    <row spans="1:9" r="23">
      <c t="s" r="A23" s="4">
        <v>1579</v>
      </c>
      <c t="n" r="G23" s="7">
        <v>42297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Conservatorship and Related Mat</vt:lpstr>
      <vt:lpstr>Variable Interest Entities</vt:lpstr>
      <vt:lpstr>Mortgage Loans and Loan Loss Re</vt:lpstr>
      <vt:lpstr>Impaired Loans</vt:lpstr>
      <vt:lpstr>Real Estate Owned</vt:lpstr>
      <vt:lpstr>Investments in Securities</vt:lpstr>
      <vt:lpstr>Debt Securities and Subordinate</vt:lpstr>
      <vt:lpstr>Derivatives</vt:lpstr>
      <vt:lpstr>Collateral and Offsetting of As</vt:lpstr>
      <vt:lpstr>Stockholders' Equity</vt:lpstr>
      <vt:lpstr>Income Taxes</vt:lpstr>
      <vt:lpstr>Segment Reporting</vt:lpstr>
      <vt:lpstr>Financial Guarantees</vt:lpstr>
      <vt:lpstr>Concentration of Credit and Oth</vt:lpstr>
      <vt:lpstr>Fair Value Disclosures</vt:lpstr>
      <vt:lpstr>Legal Contingencies</vt:lpstr>
      <vt:lpstr>Regulatory Capital</vt:lpstr>
      <vt:lpstr>Selected Financial Statement Li</vt:lpstr>
      <vt:lpstr>Summary of Significant Accoun25</vt:lpstr>
      <vt:lpstr>Variable Interest Entities (Tab</vt:lpstr>
      <vt:lpstr>Mortgage Loans and Loan Loss 27</vt:lpstr>
      <vt:lpstr>Impaired Loans (Tables)</vt:lpstr>
      <vt:lpstr>Real Estate Owned (Tables)</vt:lpstr>
      <vt:lpstr>Investments in Securities (Tabl</vt:lpstr>
      <vt:lpstr>Debt Securities and Subordina31</vt:lpstr>
      <vt:lpstr>Derivatives (Tables)</vt:lpstr>
      <vt:lpstr>Collateral and Offsetting of 33</vt:lpstr>
      <vt:lpstr>Stockholders' Equity (Tables)</vt:lpstr>
      <vt:lpstr>Segment Reporting (Tables)</vt:lpstr>
      <vt:lpstr>Financial Guarantees (Tables)</vt:lpstr>
      <vt:lpstr>Concentration of Credit and O37</vt:lpstr>
      <vt:lpstr>Fair Value Disclosures (Tables)</vt:lpstr>
      <vt:lpstr>Regulatory Capital (Tables)</vt:lpstr>
      <vt:lpstr>Selected Financial Statement 40</vt:lpstr>
      <vt:lpstr>Summary of Significant Accoun41</vt:lpstr>
      <vt:lpstr>Conservatorship and Related M42</vt:lpstr>
      <vt:lpstr>Variable Interest Entities (Det</vt:lpstr>
      <vt:lpstr>Variable Interest Entities - Va</vt:lpstr>
      <vt:lpstr>Mortgage Loans and Loan Loss 45</vt:lpstr>
      <vt:lpstr>Mortgage Loans and Loan Loss 46</vt:lpstr>
      <vt:lpstr>Mortgage Loans and Loan Loss 47</vt:lpstr>
      <vt:lpstr>Mortgage Loans and Loan Loss 48</vt:lpstr>
      <vt:lpstr>Mortgage Loans and Loan Loss 49</vt:lpstr>
      <vt:lpstr>Mortgage Loans and Loan Loss 50</vt:lpstr>
      <vt:lpstr>Mortgage Loans and Loan Loss 51</vt:lpstr>
      <vt:lpstr>Impaired Loans (Details)</vt:lpstr>
      <vt:lpstr>Impaired Loans - Individially I</vt:lpstr>
      <vt:lpstr>Impaired Loans - Payment Status</vt:lpstr>
      <vt:lpstr>Impaired Loans - Delinquency Ra</vt:lpstr>
      <vt:lpstr>Impaired Loans - TDR Activity, </vt:lpstr>
      <vt:lpstr>Impaired Loans - Payment Defaul</vt:lpstr>
      <vt:lpstr>Real Estate Owned (Details)</vt:lpstr>
      <vt:lpstr>Real Estate Owned - REO (Detail</vt:lpstr>
      <vt:lpstr>Investments in Securities (Deta</vt:lpstr>
      <vt:lpstr>Investments in Securities - Ava</vt:lpstr>
      <vt:lpstr>Investments in Securities - A62</vt:lpstr>
      <vt:lpstr>Investments in Securities - Sig</vt:lpstr>
      <vt:lpstr>Investments in Securities - Net</vt:lpstr>
      <vt:lpstr>Investments in Securities - Oth</vt:lpstr>
      <vt:lpstr>Investments in Securities - Gro</vt:lpstr>
      <vt:lpstr>Investments in Securities - Con</vt:lpstr>
      <vt:lpstr>Investments in Securities - Tra</vt:lpstr>
      <vt:lpstr>Debt Securities and Subordina69</vt:lpstr>
      <vt:lpstr>Debt Securities and Subordina70</vt:lpstr>
      <vt:lpstr>Debt Securities and Subordina71</vt:lpstr>
      <vt:lpstr>Derivatives (Details)</vt:lpstr>
      <vt:lpstr>Derivatives - Derivative Assets</vt:lpstr>
      <vt:lpstr>Derivatives - Gains and Losses </vt:lpstr>
      <vt:lpstr>Collateral and Offsetting of 75</vt:lpstr>
      <vt:lpstr>Collateral and Offsetting of 76</vt:lpstr>
      <vt:lpstr>Collateral and Offsetting of 77</vt:lpstr>
      <vt:lpstr>Stockholders' Equity (Deficit) </vt:lpstr>
      <vt:lpstr>Stockholders' Equity - Changes </vt:lpstr>
      <vt:lpstr>Stockholders' Equity - Reclassi</vt:lpstr>
      <vt:lpstr>Income Taxes (Details)</vt:lpstr>
      <vt:lpstr>Segment Reporting (Details)</vt:lpstr>
      <vt:lpstr>Segment Reporting - Summary of </vt:lpstr>
      <vt:lpstr>Segment Reporting - Segment Ear</vt:lpstr>
      <vt:lpstr>Financial Guarantees (Details)</vt:lpstr>
      <vt:lpstr>Financial Guarantees - Financia</vt:lpstr>
      <vt:lpstr>Concentration of Credit and O87</vt:lpstr>
      <vt:lpstr>Concentration of Credit and O88</vt:lpstr>
      <vt:lpstr>Concentration of Credit and O89</vt:lpstr>
      <vt:lpstr>Concentration of Credit and O90</vt:lpstr>
      <vt:lpstr>Fair Value Disclosures (Details</vt:lpstr>
      <vt:lpstr>Fair Value Disclosures - Assets</vt:lpstr>
      <vt:lpstr>Fair Value Disclosures - Asse93</vt:lpstr>
      <vt:lpstr>Fair Value Disclosures - Asse94</vt:lpstr>
      <vt:lpstr>Fair Value Disclosures - Quanti</vt:lpstr>
      <vt:lpstr>Fair Value Disclosures Fair Val</vt:lpstr>
      <vt:lpstr>Fair Value Disclosures - Fair V</vt:lpstr>
      <vt:lpstr>Fair Value Disclosures - Differ</vt:lpstr>
      <vt:lpstr>Legal Contingencies (Details)</vt:lpstr>
      <vt:lpstr>Regulatory Capital (Details)</vt:lpstr>
      <vt:lpstr>Regulatory Capital Regulatory C</vt:lpstr>
      <vt:lpstr>Selected Financial Statement102</vt:lpstr>
      <vt:lpstr>Selected Financial Statemen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8:04:37Z</dcterms:created>
  <dcterms:modified xmlns:dcterms="http://purl.org/dc/terms/" xmlns:xsi="http://www.w3.org/2001/XMLSchema-instance" xsi:type="dcterms:W3CDTF">2015-08-04T08:04:37Z</dcterms:modified>
  <dc:title xmlns:dc="http://purl.org/dc/elements/1.1/">Untitled</dc:title>
  <dc:description xmlns:dc="http://purl.org/dc/elements/1.1/"/>
  <dc:subject xmlns:dc="http://purl.org/dc/elements/1.1/"/>
  <cp:keywords/>
  <cp:category/>
</cp:coreProperties>
</file>